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ergers, Acquisitions and Dispo"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Equity Method Accounted Investe"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Other Assets and Other Financia" sheetId="20" state="visible" r:id="rId20"/>
    <sheet xmlns:r="http://schemas.openxmlformats.org/officeDocument/2006/relationships" name="Balances and Transactions with " sheetId="21" state="visible" r:id="rId21"/>
    <sheet xmlns:r="http://schemas.openxmlformats.org/officeDocument/2006/relationships" name="Balances and Transactions in Fo" sheetId="22" state="visible" r:id="rId22"/>
    <sheet xmlns:r="http://schemas.openxmlformats.org/officeDocument/2006/relationships" name="Employee Benefits" sheetId="23" state="visible" r:id="rId23"/>
    <sheet xmlns:r="http://schemas.openxmlformats.org/officeDocument/2006/relationships" name="Bonus Programs" sheetId="24" state="visible" r:id="rId24"/>
    <sheet xmlns:r="http://schemas.openxmlformats.org/officeDocument/2006/relationships" name="Bank Loans and Notes Payable" sheetId="25" state="visible" r:id="rId25"/>
    <sheet xmlns:r="http://schemas.openxmlformats.org/officeDocument/2006/relationships" name="Other Income and Expenses" sheetId="26" state="visible" r:id="rId26"/>
    <sheet xmlns:r="http://schemas.openxmlformats.org/officeDocument/2006/relationships" name="Financial Instruments" sheetId="27" state="visible" r:id="rId27"/>
    <sheet xmlns:r="http://schemas.openxmlformats.org/officeDocument/2006/relationships" name="Non-Controlling Interest in Con"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Taxes" sheetId="31" state="visible" r:id="rId31"/>
    <sheet xmlns:r="http://schemas.openxmlformats.org/officeDocument/2006/relationships" name="Other Liabilities, Provisions, " sheetId="32" state="visible" r:id="rId32"/>
    <sheet xmlns:r="http://schemas.openxmlformats.org/officeDocument/2006/relationships" name="Information by Segment" sheetId="33" state="visible" r:id="rId33"/>
    <sheet xmlns:r="http://schemas.openxmlformats.org/officeDocument/2006/relationships" name="Revenues" sheetId="34" state="visible" r:id="rId34"/>
    <sheet xmlns:r="http://schemas.openxmlformats.org/officeDocument/2006/relationships" name="Future Impact of Recently Issue"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Company Business (Tables)" sheetId="38" state="visible" r:id="rId38"/>
    <sheet xmlns:r="http://schemas.openxmlformats.org/officeDocument/2006/relationships" name="Significant Accounting Polici_3" sheetId="39" state="visible" r:id="rId39"/>
    <sheet xmlns:r="http://schemas.openxmlformats.org/officeDocument/2006/relationships" name="Mergers, Acquisitions and Dis_2" sheetId="40" state="visible" r:id="rId40"/>
    <sheet xmlns:r="http://schemas.openxmlformats.org/officeDocument/2006/relationships" name="Cash and Cash Equivalents (Tabl" sheetId="41" state="visible" r:id="rId41"/>
    <sheet xmlns:r="http://schemas.openxmlformats.org/officeDocument/2006/relationships" name="Investments (Tables)" sheetId="42" state="visible" r:id="rId42"/>
    <sheet xmlns:r="http://schemas.openxmlformats.org/officeDocument/2006/relationships" name="Trade Accounts Receivable, Net " sheetId="43" state="visible" r:id="rId43"/>
    <sheet xmlns:r="http://schemas.openxmlformats.org/officeDocument/2006/relationships" name="Inventories (Tables)" sheetId="44" state="visible" r:id="rId44"/>
    <sheet xmlns:r="http://schemas.openxmlformats.org/officeDocument/2006/relationships" name="Other Current Assets and Othe_2" sheetId="45" state="visible" r:id="rId45"/>
    <sheet xmlns:r="http://schemas.openxmlformats.org/officeDocument/2006/relationships" name="Equity Method Accounted Inves_2"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Intangible Assets (Tables)" sheetId="49" state="visible" r:id="rId49"/>
    <sheet xmlns:r="http://schemas.openxmlformats.org/officeDocument/2006/relationships" name="Other Assets and Other Financ_2" sheetId="50" state="visible" r:id="rId50"/>
    <sheet xmlns:r="http://schemas.openxmlformats.org/officeDocument/2006/relationships" name="Balances and Transactions wit_2" sheetId="51" state="visible" r:id="rId51"/>
    <sheet xmlns:r="http://schemas.openxmlformats.org/officeDocument/2006/relationships" name="Balances and Transactions in _2" sheetId="52" state="visible" r:id="rId52"/>
    <sheet xmlns:r="http://schemas.openxmlformats.org/officeDocument/2006/relationships" name="Employee Benefits (Tables)" sheetId="53" state="visible" r:id="rId53"/>
    <sheet xmlns:r="http://schemas.openxmlformats.org/officeDocument/2006/relationships" name="Bonus Programs (Tables)" sheetId="54" state="visible" r:id="rId54"/>
    <sheet xmlns:r="http://schemas.openxmlformats.org/officeDocument/2006/relationships" name="Bank Loans and Notes Payable (T" sheetId="55" state="visible" r:id="rId55"/>
    <sheet xmlns:r="http://schemas.openxmlformats.org/officeDocument/2006/relationships" name="Other Income and Expenses (Tabl" sheetId="56" state="visible" r:id="rId56"/>
    <sheet xmlns:r="http://schemas.openxmlformats.org/officeDocument/2006/relationships" name="Financial Instruments (Tables)" sheetId="57" state="visible" r:id="rId57"/>
    <sheet xmlns:r="http://schemas.openxmlformats.org/officeDocument/2006/relationships" name="Non-Controlling Interest in C_2" sheetId="58" state="visible" r:id="rId58"/>
    <sheet xmlns:r="http://schemas.openxmlformats.org/officeDocument/2006/relationships" name="Equity (Tables)" sheetId="59" state="visible" r:id="rId59"/>
    <sheet xmlns:r="http://schemas.openxmlformats.org/officeDocument/2006/relationships" name="Earnings per Share (Tables)" sheetId="60" state="visible" r:id="rId60"/>
    <sheet xmlns:r="http://schemas.openxmlformats.org/officeDocument/2006/relationships" name="Taxes (Tables)" sheetId="61" state="visible" r:id="rId61"/>
    <sheet xmlns:r="http://schemas.openxmlformats.org/officeDocument/2006/relationships" name="Other Liabilities, Provisions_2" sheetId="62" state="visible" r:id="rId62"/>
    <sheet xmlns:r="http://schemas.openxmlformats.org/officeDocument/2006/relationships" name="Information by Segment (Tables)" sheetId="63" state="visible" r:id="rId63"/>
    <sheet xmlns:r="http://schemas.openxmlformats.org/officeDocument/2006/relationships" name="Revenues (Tables)" sheetId="64" state="visible" r:id="rId64"/>
    <sheet xmlns:r="http://schemas.openxmlformats.org/officeDocument/2006/relationships" name="Company Business - Significant " sheetId="65" state="visible" r:id="rId65"/>
    <sheet xmlns:r="http://schemas.openxmlformats.org/officeDocument/2006/relationships" name="Basis of Preparation (Details)"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Mergers, Acquisitions and Dis_3" sheetId="71" state="visible" r:id="rId71"/>
    <sheet xmlns:r="http://schemas.openxmlformats.org/officeDocument/2006/relationships" name="Mergers, Acquisitions and Dis_4" sheetId="72" state="visible" r:id="rId72"/>
    <sheet xmlns:r="http://schemas.openxmlformats.org/officeDocument/2006/relationships" name="Mergers, Acquisitions and Dis_5" sheetId="73" state="visible" r:id="rId73"/>
    <sheet xmlns:r="http://schemas.openxmlformats.org/officeDocument/2006/relationships" name="Mergers, Acquisitions and Dis_6" sheetId="74" state="visible" r:id="rId74"/>
    <sheet xmlns:r="http://schemas.openxmlformats.org/officeDocument/2006/relationships" name="Cash and Cash Equivalents (Deta" sheetId="75" state="visible" r:id="rId75"/>
    <sheet xmlns:r="http://schemas.openxmlformats.org/officeDocument/2006/relationships" name="Investment (Details)" sheetId="76" state="visible" r:id="rId76"/>
    <sheet xmlns:r="http://schemas.openxmlformats.org/officeDocument/2006/relationships" name="Trade Accounts Receivable, Ne_2" sheetId="77" state="visible" r:id="rId77"/>
    <sheet xmlns:r="http://schemas.openxmlformats.org/officeDocument/2006/relationships" name="Trade Accounts Receivable, Ne_3" sheetId="78" state="visible" r:id="rId78"/>
    <sheet xmlns:r="http://schemas.openxmlformats.org/officeDocument/2006/relationships" name="Trade Accounts Receivable, Ne_4" sheetId="79" state="visible" r:id="rId79"/>
    <sheet xmlns:r="http://schemas.openxmlformats.org/officeDocument/2006/relationships" name="Trade Accounts Receivable, Ne_5" sheetId="80" state="visible" r:id="rId80"/>
    <sheet xmlns:r="http://schemas.openxmlformats.org/officeDocument/2006/relationships" name="Inventories (Details)" sheetId="81" state="visible" r:id="rId81"/>
    <sheet xmlns:r="http://schemas.openxmlformats.org/officeDocument/2006/relationships" name="Other Current Assets and Othe_3" sheetId="82" state="visible" r:id="rId82"/>
    <sheet xmlns:r="http://schemas.openxmlformats.org/officeDocument/2006/relationships" name="Other Current Assets and Othe_4" sheetId="83" state="visible" r:id="rId83"/>
    <sheet xmlns:r="http://schemas.openxmlformats.org/officeDocument/2006/relationships" name="Other Current Assets and Othe_5" sheetId="84" state="visible" r:id="rId84"/>
    <sheet xmlns:r="http://schemas.openxmlformats.org/officeDocument/2006/relationships" name="Equity Method Accounted Inves_3" sheetId="85" state="visible" r:id="rId85"/>
    <sheet xmlns:r="http://schemas.openxmlformats.org/officeDocument/2006/relationships" name="Equity Method Accounted Inves_4" sheetId="86" state="visible" r:id="rId86"/>
    <sheet xmlns:r="http://schemas.openxmlformats.org/officeDocument/2006/relationships" name="Equity Method Accounted Inves_5" sheetId="87" state="visible" r:id="rId87"/>
    <sheet xmlns:r="http://schemas.openxmlformats.org/officeDocument/2006/relationships" name="Equity Method Accounted Inves_6" sheetId="88" state="visible" r:id="rId88"/>
    <sheet xmlns:r="http://schemas.openxmlformats.org/officeDocument/2006/relationships" name="Equity Method Accounted Inves_7" sheetId="89" state="visible" r:id="rId89"/>
    <sheet xmlns:r="http://schemas.openxmlformats.org/officeDocument/2006/relationships" name="Property, Plant and Equipment_2" sheetId="90" state="visible" r:id="rId90"/>
    <sheet xmlns:r="http://schemas.openxmlformats.org/officeDocument/2006/relationships" name="Leases - Right-of-use assets (D" sheetId="91" state="visible" r:id="rId91"/>
    <sheet xmlns:r="http://schemas.openxmlformats.org/officeDocument/2006/relationships" name="Leases - Lease liabilities (Det" sheetId="92" state="visible" r:id="rId92"/>
    <sheet xmlns:r="http://schemas.openxmlformats.org/officeDocument/2006/relationships" name="Leases - Additional information" sheetId="93" state="visible" r:id="rId93"/>
    <sheet xmlns:r="http://schemas.openxmlformats.org/officeDocument/2006/relationships" name="Intangible Assets - Changes in " sheetId="94" state="visible" r:id="rId94"/>
    <sheet xmlns:r="http://schemas.openxmlformats.org/officeDocument/2006/relationships" name="Intangible Assets - Amortizatio" sheetId="95" state="visible" r:id="rId95"/>
    <sheet xmlns:r="http://schemas.openxmlformats.org/officeDocument/2006/relationships" name="Intangible Assets - Average Rem" sheetId="96" state="visible" r:id="rId96"/>
    <sheet xmlns:r="http://schemas.openxmlformats.org/officeDocument/2006/relationships" name="Intangible Assets - Carrying Am" sheetId="97" state="visible" r:id="rId97"/>
    <sheet xmlns:r="http://schemas.openxmlformats.org/officeDocument/2006/relationships" name="Intangible Assets - Key Assumpt" sheetId="98" state="visible" r:id="rId98"/>
    <sheet xmlns:r="http://schemas.openxmlformats.org/officeDocument/2006/relationships" name="Intangible Assets - Sensitivity" sheetId="99" state="visible" r:id="rId99"/>
    <sheet xmlns:r="http://schemas.openxmlformats.org/officeDocument/2006/relationships" name="Other Assets and Other Financ_3" sheetId="100" state="visible" r:id="rId100"/>
    <sheet xmlns:r="http://schemas.openxmlformats.org/officeDocument/2006/relationships" name="Other Assets and Other Financ_4" sheetId="101" state="visible" r:id="rId101"/>
    <sheet xmlns:r="http://schemas.openxmlformats.org/officeDocument/2006/relationships" name="Other Assets and Other Financ_5" sheetId="102" state="visible" r:id="rId102"/>
    <sheet xmlns:r="http://schemas.openxmlformats.org/officeDocument/2006/relationships" name="Balances and Transactions wit_3" sheetId="103" state="visible" r:id="rId103"/>
    <sheet xmlns:r="http://schemas.openxmlformats.org/officeDocument/2006/relationships" name="Balances and Transactions wit_4" sheetId="104" state="visible" r:id="rId104"/>
    <sheet xmlns:r="http://schemas.openxmlformats.org/officeDocument/2006/relationships" name="Balances and Transactions wit_5" sheetId="105" state="visible" r:id="rId105"/>
    <sheet xmlns:r="http://schemas.openxmlformats.org/officeDocument/2006/relationships" name="Balances and Transactions in _3" sheetId="106" state="visible" r:id="rId106"/>
    <sheet xmlns:r="http://schemas.openxmlformats.org/officeDocument/2006/relationships" name="Balances and Transactions in _4" sheetId="107" state="visible" r:id="rId107"/>
    <sheet xmlns:r="http://schemas.openxmlformats.org/officeDocument/2006/relationships" name="Balances and Transactions in _5" sheetId="108" state="visible" r:id="rId108"/>
    <sheet xmlns:r="http://schemas.openxmlformats.org/officeDocument/2006/relationships" name="Employee Benefits - Actuarial A" sheetId="109" state="visible" r:id="rId109"/>
    <sheet xmlns:r="http://schemas.openxmlformats.org/officeDocument/2006/relationships" name="Employee Benefits - Expected Fu" sheetId="110" state="visible" r:id="rId110"/>
    <sheet xmlns:r="http://schemas.openxmlformats.org/officeDocument/2006/relationships" name="Employee Benefits - Liabilities" sheetId="111" state="visible" r:id="rId111"/>
    <sheet xmlns:r="http://schemas.openxmlformats.org/officeDocument/2006/relationships" name="Employee Benefits - Trust Asset" sheetId="112" state="visible" r:id="rId112"/>
    <sheet xmlns:r="http://schemas.openxmlformats.org/officeDocument/2006/relationships" name="Employee Benefits - Securities " sheetId="113" state="visible" r:id="rId113"/>
    <sheet xmlns:r="http://schemas.openxmlformats.org/officeDocument/2006/relationships" name="Employee Benefits - Amounts Rec" sheetId="114" state="visible" r:id="rId114"/>
    <sheet xmlns:r="http://schemas.openxmlformats.org/officeDocument/2006/relationships" name="Employee Benefits - Roll forwar" sheetId="115" state="visible" r:id="rId115"/>
    <sheet xmlns:r="http://schemas.openxmlformats.org/officeDocument/2006/relationships" name="Employee Benefits - Rollforward" sheetId="116" state="visible" r:id="rId116"/>
    <sheet xmlns:r="http://schemas.openxmlformats.org/officeDocument/2006/relationships" name="Employee Benefits - Rollforwa_2" sheetId="117" state="visible" r:id="rId117"/>
    <sheet xmlns:r="http://schemas.openxmlformats.org/officeDocument/2006/relationships" name="Employee Benefits - Effect of v" sheetId="118" state="visible" r:id="rId118"/>
    <sheet xmlns:r="http://schemas.openxmlformats.org/officeDocument/2006/relationships" name="Employee Benefits - Employee Be" sheetId="119" state="visible" r:id="rId119"/>
    <sheet xmlns:r="http://schemas.openxmlformats.org/officeDocument/2006/relationships" name="Bonus Programs - Quantitative a" sheetId="120" state="visible" r:id="rId120"/>
    <sheet xmlns:r="http://schemas.openxmlformats.org/officeDocument/2006/relationships" name="Bonus Programs - Summary of Num" sheetId="121" state="visible" r:id="rId121"/>
    <sheet xmlns:r="http://schemas.openxmlformats.org/officeDocument/2006/relationships" name="Bank Loans and Notes Payable - " sheetId="122" state="visible" r:id="rId122"/>
    <sheet xmlns:r="http://schemas.openxmlformats.org/officeDocument/2006/relationships" name="Bank Loans and Notes Payable _2" sheetId="123" state="visible" r:id="rId123"/>
    <sheet xmlns:r="http://schemas.openxmlformats.org/officeDocument/2006/relationships" name="Bank Loans and Notes Payable _3" sheetId="124" state="visible" r:id="rId124"/>
    <sheet xmlns:r="http://schemas.openxmlformats.org/officeDocument/2006/relationships" name="Bank Loans and Notes Payable _4" sheetId="125" state="visible" r:id="rId125"/>
    <sheet xmlns:r="http://schemas.openxmlformats.org/officeDocument/2006/relationships" name="Bank Loans and Notes Payable _5" sheetId="126" state="visible" r:id="rId126"/>
    <sheet xmlns:r="http://schemas.openxmlformats.org/officeDocument/2006/relationships" name="Other Income and Expenses - Sum" sheetId="127" state="visible" r:id="rId127"/>
    <sheet xmlns:r="http://schemas.openxmlformats.org/officeDocument/2006/relationships" name="Financial Instruments - Summary" sheetId="128" state="visible" r:id="rId128"/>
    <sheet xmlns:r="http://schemas.openxmlformats.org/officeDocument/2006/relationships" name="Financial Instruments - Debt (D" sheetId="129" state="visible" r:id="rId129"/>
    <sheet xmlns:r="http://schemas.openxmlformats.org/officeDocument/2006/relationships" name="Financial Instruments - Interes" sheetId="130" state="visible" r:id="rId130"/>
    <sheet xmlns:r="http://schemas.openxmlformats.org/officeDocument/2006/relationships" name="Financial Instruments - Forward" sheetId="131" state="visible" r:id="rId131"/>
    <sheet xmlns:r="http://schemas.openxmlformats.org/officeDocument/2006/relationships" name="Financial Instruments - Cross C" sheetId="132" state="visible" r:id="rId132"/>
    <sheet xmlns:r="http://schemas.openxmlformats.org/officeDocument/2006/relationships" name="Financial Instruments - Commodi" sheetId="133" state="visible" r:id="rId133"/>
    <sheet xmlns:r="http://schemas.openxmlformats.org/officeDocument/2006/relationships" name="Financial Instruments - Disposa" sheetId="134" state="visible" r:id="rId134"/>
    <sheet xmlns:r="http://schemas.openxmlformats.org/officeDocument/2006/relationships" name="Financial Instruments - Net Eff" sheetId="135" state="visible" r:id="rId135"/>
    <sheet xmlns:r="http://schemas.openxmlformats.org/officeDocument/2006/relationships" name="Financial Instruments - Net E_2" sheetId="136" state="visible" r:id="rId136"/>
    <sheet xmlns:r="http://schemas.openxmlformats.org/officeDocument/2006/relationships" name="Financial Instruments - Net E_3" sheetId="137" state="visible" r:id="rId137"/>
    <sheet xmlns:r="http://schemas.openxmlformats.org/officeDocument/2006/relationships" name="Financial Instruments - Sensiti" sheetId="138" state="visible" r:id="rId138"/>
    <sheet xmlns:r="http://schemas.openxmlformats.org/officeDocument/2006/relationships" name="Financial Instruments - Sensi_2" sheetId="139" state="visible" r:id="rId139"/>
    <sheet xmlns:r="http://schemas.openxmlformats.org/officeDocument/2006/relationships" name="Financial Instruments - Summa_2" sheetId="140" state="visible" r:id="rId140"/>
    <sheet xmlns:r="http://schemas.openxmlformats.org/officeDocument/2006/relationships" name="Financial Instruments - Credit " sheetId="141" state="visible" r:id="rId141"/>
    <sheet xmlns:r="http://schemas.openxmlformats.org/officeDocument/2006/relationships" name="Financial Instruments - Hedging" sheetId="142" state="visible" r:id="rId142"/>
    <sheet xmlns:r="http://schemas.openxmlformats.org/officeDocument/2006/relationships" name="Financial Instruments - Impact " sheetId="143" state="visible" r:id="rId143"/>
    <sheet xmlns:r="http://schemas.openxmlformats.org/officeDocument/2006/relationships" name="Non-Controlling Interest in C_3" sheetId="144" state="visible" r:id="rId144"/>
    <sheet xmlns:r="http://schemas.openxmlformats.org/officeDocument/2006/relationships" name="Non-Controlling Interest in C_4" sheetId="145" state="visible" r:id="rId145"/>
    <sheet xmlns:r="http://schemas.openxmlformats.org/officeDocument/2006/relationships" name="Non-Controlling Interest in C_5" sheetId="146" state="visible" r:id="rId146"/>
    <sheet xmlns:r="http://schemas.openxmlformats.org/officeDocument/2006/relationships" name="Non-Controlling Interest in C_6" sheetId="147" state="visible" r:id="rId147"/>
    <sheet xmlns:r="http://schemas.openxmlformats.org/officeDocument/2006/relationships" name="Non-Controlling Interest in C_7" sheetId="148" state="visible" r:id="rId148"/>
    <sheet xmlns:r="http://schemas.openxmlformats.org/officeDocument/2006/relationships" name="Equity (Details)" sheetId="149" state="visible" r:id="rId149"/>
    <sheet xmlns:r="http://schemas.openxmlformats.org/officeDocument/2006/relationships" name="Equity - Summary of Capital Sto" sheetId="150" state="visible" r:id="rId150"/>
    <sheet xmlns:r="http://schemas.openxmlformats.org/officeDocument/2006/relationships" name="Equity - Dividends Declared and" sheetId="151" state="visible" r:id="rId151"/>
    <sheet xmlns:r="http://schemas.openxmlformats.org/officeDocument/2006/relationships" name="Earnings per Share (Details)" sheetId="152" state="visible" r:id="rId152"/>
    <sheet xmlns:r="http://schemas.openxmlformats.org/officeDocument/2006/relationships" name="Taxes (Details)" sheetId="153" state="visible" r:id="rId153"/>
    <sheet xmlns:r="http://schemas.openxmlformats.org/officeDocument/2006/relationships" name="Taxes - Components of Income Ta" sheetId="154" state="visible" r:id="rId154"/>
    <sheet xmlns:r="http://schemas.openxmlformats.org/officeDocument/2006/relationships" name="Taxes - Expenses Recognized in " sheetId="155" state="visible" r:id="rId155"/>
    <sheet xmlns:r="http://schemas.openxmlformats.org/officeDocument/2006/relationships" name="Taxes - Reconciliation of tax r" sheetId="156" state="visible" r:id="rId156"/>
    <sheet xmlns:r="http://schemas.openxmlformats.org/officeDocument/2006/relationships" name="Taxes - Deferred income tax in " sheetId="157" state="visible" r:id="rId157"/>
    <sheet xmlns:r="http://schemas.openxmlformats.org/officeDocument/2006/relationships" name="Taxes - Deferred tax related to" sheetId="158" state="visible" r:id="rId158"/>
    <sheet xmlns:r="http://schemas.openxmlformats.org/officeDocument/2006/relationships" name="Taxes - Net Deferred Income Tax" sheetId="159" state="visible" r:id="rId159"/>
    <sheet xmlns:r="http://schemas.openxmlformats.org/officeDocument/2006/relationships" name="Taxes - Tax loss carryforwards," sheetId="160" state="visible" r:id="rId160"/>
    <sheet xmlns:r="http://schemas.openxmlformats.org/officeDocument/2006/relationships" name="Taxes - Tax Loss Carryforwards " sheetId="161" state="visible" r:id="rId161"/>
    <sheet xmlns:r="http://schemas.openxmlformats.org/officeDocument/2006/relationships" name="Other Liabilities, Provisions_3" sheetId="162" state="visible" r:id="rId162"/>
    <sheet xmlns:r="http://schemas.openxmlformats.org/officeDocument/2006/relationships" name="Other Liabilities, Provisions_4" sheetId="163" state="visible" r:id="rId163"/>
    <sheet xmlns:r="http://schemas.openxmlformats.org/officeDocument/2006/relationships" name="Other Liabilities, Provisions_5" sheetId="164" state="visible" r:id="rId164"/>
    <sheet xmlns:r="http://schemas.openxmlformats.org/officeDocument/2006/relationships" name="Other Liabilities, Provisions_6" sheetId="165" state="visible" r:id="rId165"/>
    <sheet xmlns:r="http://schemas.openxmlformats.org/officeDocument/2006/relationships" name="Other Liabilities, Provisions_7" sheetId="166" state="visible" r:id="rId166"/>
    <sheet xmlns:r="http://schemas.openxmlformats.org/officeDocument/2006/relationships" name="Information by Segment - By bus" sheetId="167" state="visible" r:id="rId167"/>
    <sheet xmlns:r="http://schemas.openxmlformats.org/officeDocument/2006/relationships" name="Information by Segment - By geo" sheetId="168" state="visible" r:id="rId168"/>
    <sheet xmlns:r="http://schemas.openxmlformats.org/officeDocument/2006/relationships" name="Revenue (Details)" sheetId="169" state="visible" r:id="rId169"/>
    <sheet xmlns:r="http://schemas.openxmlformats.org/officeDocument/2006/relationships" name="Revenue - Transaction price (De" sheetId="170" state="visible" r:id="rId170"/>
    <sheet xmlns:r="http://schemas.openxmlformats.org/officeDocument/2006/relationships" name="Subsequent Events (Details)" sheetId="171" state="visible" r:id="rId1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_(&quot;€ &quot;#,##0.00_);_(&quot;€ &quot;(#,##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File Number</t>
        </is>
      </c>
      <c r="B8" s="4" t="inlineStr">
        <is>
          <t>001-35934</t>
        </is>
      </c>
    </row>
    <row r="9">
      <c r="A9" s="4" t="inlineStr">
        <is>
          <t>Entity Registrant Name</t>
        </is>
      </c>
      <c r="B9" s="4" t="inlineStr">
        <is>
          <t>MEXICAN ECONOMIC DEVELOPMENT INC</t>
        </is>
      </c>
    </row>
    <row r="10">
      <c r="A10" s="4" t="inlineStr">
        <is>
          <t>Entity Incorporation, State or Country Code</t>
        </is>
      </c>
      <c r="B10" s="4" t="inlineStr">
        <is>
          <t>O5</t>
        </is>
      </c>
    </row>
    <row r="11">
      <c r="A11" s="4" t="inlineStr">
        <is>
          <t>Entity Address, Address Line One</t>
        </is>
      </c>
      <c r="B11" s="4" t="inlineStr">
        <is>
          <t>General Anaya No. 601 Pte.</t>
        </is>
      </c>
    </row>
    <row r="12">
      <c r="A12" s="4" t="inlineStr">
        <is>
          <t>Entity Address, Address Line Two</t>
        </is>
      </c>
      <c r="B12" s="4" t="inlineStr">
        <is>
          <t>Colonia Bella Vista</t>
        </is>
      </c>
    </row>
    <row r="13">
      <c r="A13" s="4" t="inlineStr">
        <is>
          <t>Entity Address, City or Town</t>
        </is>
      </c>
      <c r="B13" s="4" t="inlineStr">
        <is>
          <t>Monterrey</t>
        </is>
      </c>
    </row>
    <row r="14">
      <c r="A14" s="4" t="inlineStr">
        <is>
          <t>Entity Address, State or Province</t>
        </is>
      </c>
      <c r="B14" s="4" t="inlineStr">
        <is>
          <t>NL</t>
        </is>
      </c>
    </row>
    <row r="15">
      <c r="A15" s="4" t="inlineStr">
        <is>
          <t>Entity Address, Postal Zip Code</t>
        </is>
      </c>
      <c r="B15" s="4" t="inlineStr">
        <is>
          <t>64410</t>
        </is>
      </c>
    </row>
    <row r="16">
      <c r="A16" s="4" t="inlineStr">
        <is>
          <t>Entity Address, Country</t>
        </is>
      </c>
      <c r="B16" s="4" t="inlineStr">
        <is>
          <t>MX</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Auditor Name</t>
        </is>
      </c>
      <c r="B26" s="4" t="inlineStr">
        <is>
          <t>MANCERA, S.C.</t>
        </is>
      </c>
    </row>
    <row r="27">
      <c r="A27" s="4" t="inlineStr">
        <is>
          <t>Auditor Firm ID</t>
        </is>
      </c>
      <c r="B27" s="4" t="inlineStr">
        <is>
          <t>1284</t>
        </is>
      </c>
    </row>
    <row r="28">
      <c r="A28" s="4" t="inlineStr">
        <is>
          <t>Auditor Location</t>
        </is>
      </c>
      <c r="B28" s="4" t="inlineStr">
        <is>
          <t>San Pedro Garza Garcia, Mexico</t>
        </is>
      </c>
    </row>
    <row r="29">
      <c r="A29" s="4" t="inlineStr">
        <is>
          <t>Entity Central Index Key</t>
        </is>
      </c>
      <c r="B29" s="4" t="inlineStr">
        <is>
          <t>0001061736</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Business Contact</t>
        </is>
      </c>
    </row>
    <row r="37">
      <c r="A37" s="3" t="inlineStr">
        <is>
          <t>Document Information [Line Items]</t>
        </is>
      </c>
    </row>
    <row r="38">
      <c r="A38" s="4" t="inlineStr">
        <is>
          <t>Contact Personnel Name</t>
        </is>
      </c>
      <c r="B38" s="4" t="inlineStr">
        <is>
          <t>Juan F. Fonseca</t>
        </is>
      </c>
    </row>
    <row r="39">
      <c r="A39" s="4" t="inlineStr">
        <is>
          <t>City Area Code</t>
        </is>
      </c>
      <c r="B39" s="4" t="inlineStr">
        <is>
          <t>52-818</t>
        </is>
      </c>
    </row>
    <row r="40">
      <c r="A40" s="4" t="inlineStr">
        <is>
          <t>Local Phone Number</t>
        </is>
      </c>
      <c r="B40" s="4" t="inlineStr">
        <is>
          <t>328-6167</t>
        </is>
      </c>
    </row>
    <row r="41">
      <c r="A41" s="4" t="inlineStr">
        <is>
          <t>Contact Personnel Email Address</t>
        </is>
      </c>
      <c r="B41" s="4" t="inlineStr">
        <is>
          <t>investor@femsa.com.mx</t>
        </is>
      </c>
    </row>
    <row r="42">
      <c r="A42" s="4" t="inlineStr">
        <is>
          <t>Entity Address, Address Line One</t>
        </is>
      </c>
      <c r="B42" s="4" t="inlineStr">
        <is>
          <t>General Anaya No. 601 Pte.</t>
        </is>
      </c>
    </row>
    <row r="43">
      <c r="A43" s="4" t="inlineStr">
        <is>
          <t>Entity Address, Address Line Two</t>
        </is>
      </c>
      <c r="B43" s="4" t="inlineStr">
        <is>
          <t>Colonia Bella Vista</t>
        </is>
      </c>
    </row>
    <row r="44">
      <c r="A44" s="4" t="inlineStr">
        <is>
          <t>Entity Address, City or Town</t>
        </is>
      </c>
      <c r="B44" s="4" t="inlineStr">
        <is>
          <t>Monterrey</t>
        </is>
      </c>
    </row>
    <row r="45">
      <c r="A45" s="4" t="inlineStr">
        <is>
          <t>Entity Address, State or Province</t>
        </is>
      </c>
      <c r="B45" s="4" t="inlineStr">
        <is>
          <t>NL</t>
        </is>
      </c>
    </row>
    <row r="46">
      <c r="A46" s="4" t="inlineStr">
        <is>
          <t>Entity Address, Postal Zip Code</t>
        </is>
      </c>
      <c r="B46" s="4" t="inlineStr">
        <is>
          <t>64410</t>
        </is>
      </c>
    </row>
    <row r="47">
      <c r="A47" s="4" t="inlineStr">
        <is>
          <t>Entity Address, Country</t>
        </is>
      </c>
      <c r="B47" s="4" t="inlineStr">
        <is>
          <t>MX</t>
        </is>
      </c>
    </row>
    <row r="48">
      <c r="A48" s="4" t="inlineStr">
        <is>
          <t>American depositary shares</t>
        </is>
      </c>
    </row>
    <row r="49">
      <c r="A49" s="3" t="inlineStr">
        <is>
          <t>Document Information [Line Items]</t>
        </is>
      </c>
    </row>
    <row r="50">
      <c r="A50" s="4" t="inlineStr">
        <is>
          <t>Title of 12(b) Security</t>
        </is>
      </c>
      <c r="B50" s="4" t="inlineStr">
        <is>
          <t>American Depositary Shares, each representing 10 BD Units, and each BD Unit consisting of one Series B Share, two Series D-B Shares and two Series D-L</t>
        </is>
      </c>
    </row>
    <row r="51">
      <c r="A51" s="4" t="inlineStr">
        <is>
          <t>Trading Symbol</t>
        </is>
      </c>
      <c r="B51" s="4" t="inlineStr">
        <is>
          <t>FMX</t>
        </is>
      </c>
    </row>
    <row r="52">
      <c r="A52" s="4" t="inlineStr">
        <is>
          <t>Security Exchange Name</t>
        </is>
      </c>
      <c r="B52" s="4" t="inlineStr">
        <is>
          <t>NYSE</t>
        </is>
      </c>
    </row>
    <row r="53">
      <c r="A53" s="4" t="inlineStr">
        <is>
          <t>2.875% Senior Notes due 2023</t>
        </is>
      </c>
    </row>
    <row r="54">
      <c r="A54" s="3" t="inlineStr">
        <is>
          <t>Document Information [Line Items]</t>
        </is>
      </c>
    </row>
    <row r="55">
      <c r="A55" s="4" t="inlineStr">
        <is>
          <t>Title of 12(b) Security</t>
        </is>
      </c>
      <c r="B55" s="4" t="inlineStr">
        <is>
          <t>2.875% Senior Notes due 2023</t>
        </is>
      </c>
    </row>
    <row r="56">
      <c r="A56" s="4" t="inlineStr">
        <is>
          <t>Trading Symbol</t>
        </is>
      </c>
      <c r="B56" s="4" t="inlineStr">
        <is>
          <t>FMX23</t>
        </is>
      </c>
    </row>
    <row r="57">
      <c r="A57" s="4" t="inlineStr">
        <is>
          <t>Security Exchange Name</t>
        </is>
      </c>
      <c r="B57" s="4" t="inlineStr">
        <is>
          <t>NYSE</t>
        </is>
      </c>
    </row>
    <row r="58">
      <c r="A58" s="4" t="inlineStr">
        <is>
          <t>4.375% Senior Notes due 2043</t>
        </is>
      </c>
    </row>
    <row r="59">
      <c r="A59" s="3" t="inlineStr">
        <is>
          <t>Document Information [Line Items]</t>
        </is>
      </c>
    </row>
    <row r="60">
      <c r="A60" s="4" t="inlineStr">
        <is>
          <t>Title of 12(b) Security</t>
        </is>
      </c>
      <c r="B60" s="4" t="inlineStr">
        <is>
          <t>4.375% Senior Notes due 2043</t>
        </is>
      </c>
    </row>
    <row r="61">
      <c r="A61" s="4" t="inlineStr">
        <is>
          <t>Trading Symbol</t>
        </is>
      </c>
      <c r="B61" s="4" t="inlineStr">
        <is>
          <t>FMX43</t>
        </is>
      </c>
    </row>
    <row r="62">
      <c r="A62" s="4" t="inlineStr">
        <is>
          <t>Security Exchange Name</t>
        </is>
      </c>
      <c r="B62" s="4" t="inlineStr">
        <is>
          <t>NYSE</t>
        </is>
      </c>
    </row>
    <row r="63">
      <c r="A63" s="4" t="inlineStr">
        <is>
          <t>3.500% Senior Notes due 2050</t>
        </is>
      </c>
    </row>
    <row r="64">
      <c r="A64" s="3" t="inlineStr">
        <is>
          <t>Document Information [Line Items]</t>
        </is>
      </c>
    </row>
    <row r="65">
      <c r="A65" s="4" t="inlineStr">
        <is>
          <t>Title of 12(b) Security</t>
        </is>
      </c>
      <c r="B65" s="4" t="inlineStr">
        <is>
          <t>3.500% Senior Notes due 2050</t>
        </is>
      </c>
    </row>
    <row r="66">
      <c r="A66" s="4" t="inlineStr">
        <is>
          <t>Trading Symbol</t>
        </is>
      </c>
      <c r="B66" s="4" t="inlineStr">
        <is>
          <t>FMX50</t>
        </is>
      </c>
    </row>
    <row r="67">
      <c r="A67" s="4" t="inlineStr">
        <is>
          <t>Security Exchange Name</t>
        </is>
      </c>
      <c r="B67" s="4" t="inlineStr">
        <is>
          <t>NYSE</t>
        </is>
      </c>
    </row>
    <row r="68">
      <c r="A68" s="4" t="inlineStr">
        <is>
          <t>BD units</t>
        </is>
      </c>
    </row>
    <row r="69">
      <c r="A69" s="3" t="inlineStr">
        <is>
          <t>Document Information [Line Items]</t>
        </is>
      </c>
    </row>
    <row r="70">
      <c r="A70" s="4" t="inlineStr">
        <is>
          <t>Entity Common Stock, Shares Outstanding</t>
        </is>
      </c>
      <c r="B70" s="5" t="n">
        <v>2161177770</v>
      </c>
    </row>
    <row r="71">
      <c r="A71" s="4" t="inlineStr">
        <is>
          <t>B units</t>
        </is>
      </c>
    </row>
    <row r="72">
      <c r="A72" s="3" t="inlineStr">
        <is>
          <t>Document Information [Line Items]</t>
        </is>
      </c>
    </row>
    <row r="73">
      <c r="A73" s="4" t="inlineStr">
        <is>
          <t>Entity Common Stock, Shares Outstanding</t>
        </is>
      </c>
      <c r="B73" s="5" t="n">
        <v>1417048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s, Acquisitions and Disposals</t>
        </is>
      </c>
      <c r="B1" s="2" t="inlineStr">
        <is>
          <t>12 Months Ended</t>
        </is>
      </c>
    </row>
    <row r="2">
      <c r="B2" s="2" t="inlineStr">
        <is>
          <t>Dec. 31, 2021</t>
        </is>
      </c>
    </row>
    <row r="3">
      <c r="A3" s="3" t="inlineStr">
        <is>
          <t>IFRS Text Block [Abstract]</t>
        </is>
      </c>
    </row>
    <row r="4">
      <c r="A4" s="4" t="inlineStr">
        <is>
          <t>Mergers, Acquisitions and Disposals</t>
        </is>
      </c>
      <c r="B4" s="4" t="inlineStr">
        <is>
          <t>Note 4. Mergers, Acquisitions and Disposals 4.1 Mergers and acquisitions The Company has consummated certain mergers and acquisitions during 2021, 2020 and 2019, which were recorded using the acquisition method of accounting. The results of the acquired operations have been included in the consolidated financial statements since the date on which the Company obtained control of the business, as disclosed below. Therefore, the consolidated income statements and the consolidated statements of financial position in the year of such acquisitions are not comparable with previous periods. The consolidated statements of cash flows for the years ended December 31, 2021, 2020 and 2019 show the cash outflow and inflow for the merged and acquired operations net of the cash acquired related to those mergers and acquisitions. During 2020, the Company completed the acquisition through the controlling interest in NW Synergy Holdings LLC (now Envoy Solutions LLC, or Envoy) of 89.5%, which amounted to Ps. 20,233 fully paid in cash. This acquisition was primarily related to the following: on May 15, 2020, the Company completed the acquisitions of WAXIE and North American, a new platform within the Jan-San, packaging and specialized distribution industry in the United States, operating a network of 26 distribution centers across the country and serving more than 27,000 customers in various industries such as building service contractors, education, government, retail and hospitality, which is included in the Company’s results since May 2020. As a result of the purchase price allocation, which was finalized in 2021, no additional fair value adjustments were recognized. The final allocation on the aggregated purchase prices to the fair value of the net assets acquired is as follows: ​ ​ ​ ​ ​ ​ ​ 2020 Total current assets (including cash acquired of Ps. 138) ​ Ps. 2,162 Customer relationships and trademark ​ ​ 10,698 Other non-current assets ​ ​ 1,954 Total assets ​ ​ 14,814 Total liabilities ​ ​ (3,523) Net assets acquired ​ ​ 11,291 Goodwill ​ ​ 10,241 Non-controlling interest (1) ​ ​ (1,299) Total consideration transferred in cash ​ ​ 20,233 Cash acquired ​ ​ 138 Net cash paid ​ Ps. 20,095 (1) Non-controlling interests were measured using the net asset value method. The Company expects to recover the amounts recorded as goodwill through its strategy of creating a national distribution platform in the US, building on FEMSA’s capabilities by leveraging its expertise in the organization and management of supply chains and distribution systems in adjacent businesses. Additionally, this goodwill is deductible for US tax purposes in a period of 15 years. The income statement information of this acquisition for the period from the acquisition date through to December 31, 2020 is as follows: ​ ​ ​ ​ ​ Income Statement 2020 Total revenues Ps. 11,275 Income before income taxes ​ 525 Net income Ps. 498 ​ 4.1.1 Other acquisitions During 2021, the Company (through Envoy Solutions, LLC) completed the acquisition of 100% of Daycon Products, Co. (“Daycon”), Penn Jersey Paper, Co. (“PJP”), Next-Gen Supply Group, Inc. (“Next-Gen”), Johnston Paper Company, Inc. (“Johnston Paper”), and other smaller acquisitions which amounted to Ps. 9,949 fully paid in cash, increasing its specialized distribution footprint in the United States. Due to the timing of the acquisition in the fourth quarter of 2021, the purchase price allocation is preliminary with respect to the valuation of acquired assets, liabilities assumed (including income taxes), intangible assets, and goodwill. The Company continues to obtain the information to complete the purchase price allocation and will record adjustments, if any, during the 12 month measurement period. The preliminary allocation on the aggregated purchase prices to the fair value of the net assets acquired is as follows: ​ ​ ​ ​ ​ ​ ​ ​ ​ ​ ​ ​ ​ ​ 2021 Total current Ps. 2,930 Total non-current assets ​ 1,313 Total assets ​ 4,243 Total liabilities ​ 2,234 Net assets acquired ​ 2,009 Goodwill and intangible assets pending of allocation (1) ​ 7,940 Total consideration transferred ​ 9,949 Cash acquired ​ 337 Net cash paid Ps. 9,612 (1) Goodwill and intangible assets pending allocation would include customer relationships and trademarks which are expected to be approximately 48% of goodwill and intangible assets pending of allocation. The company estimate that the amortization expense of customer relationships during 2021 is not significant. The Company expects to recover the amounts to be allocated as goodwill through its strategy of creating a national distribution platform in the US, building on FEMSA’s capabilities by leveraging its expertise in the organization and management of supply chains and distribution systems in adjacent businesses. The income statement information of these acquisitions for the period from the acquisition date through to December 31, 2021 is as follows: ​ ​ ​ ​ ​ Income Statement 2021 Total revenues Ps. 2,187 Income before income taxes ​ 46 Net income Ps. 46 ​ On December 31, 2020, the Company completed the acquisition of 100% of Southeastern Paper Group, Inc. (“SEPG”), which amounted to Ps. 2,984 fully paid in cash, increasing its specialized distribution footprint in the United States. As a result of the purchase price allocation, which was finalized in 2021, fair value adjustments have been recognized as follows: increase in customer relationships of Ps. 798, trademarks of Ps. 60, non-current assets amounted to Ps. 92, and decrease in goodwill of Ps. 944. In 2020, the Company finalized the allocation of the purchase price to the fair values of the identifiable assets acquired and liabilities assumed for acquisitions completed during the prior year, with no significant variations to the preliminary allocation to the fair value of the net assets acquired, which were included in its audited annual consolidated financial statements as at and for the year ended December 31, 2019, primarily related to the following: (1) the acquisition of 100% of the Ecuadorian company Corporación Grupo FYBECA S.A. (“GPF”) which is included in the Company’s results since May, 2019; and (2) the acquisition of 100% of Brazilian company AGV Group (“AGV”) which is included in the Company’s results as of January, 2020. The final allocation of the purchase prices to the fair value of the net assets acquired is as follows: ​ ​ ​ ​ ​ ​ 2019 Total current Ps. 4,058 Total non-current assets ​ 6,761 Total assets ​ 10,819 Total liabilities ​ (8,178) Net assets acquired ​ 2,641 Goodwill (1) ​ 5,219 Non-controlling interest (2) ​ (53) Total consideration transferred ​ 7,807 Amount to be paid ​ 147 Cash acquired ​ 389 Net cash paid ​ 7,271 (1) As a result of the purchase price allocation which was finalized in 2020, additional fair value adjustments from those recognized in 2019 have been recognized as follows: an increase in total net assets of Ps. 1,460 (from which Ps. 908 are customer relationships and Ps. 389 trademark rights), a decrease in goodwill of Ps. 1,323 and an additional consideration transferred during 2020 of Ps. 137 . (2) Non-controlling interests were measured using the net asset value method. During 2019, FEMSA Comercio has been allocated goodwill in the acquisitions in FEMSA Comercio- Health Division in Ecuador and Colombia. FEMSA Comercio expects to recover the amount recorded through synergies related to the adoption of the Company’s economic current value proposition, the ability to apply the successful operational processes and expansion planning designed for each unit. The income statement information of these acquisitions for the period from the acquisition date through to December 31, 2019 is as follows: ​ ​ ​ ​ Income Statement 2019 Total revenues Ps. 8,594 Income before income taxes ​ 37 Net loss Ps. 1 ​ Unaudited Pro Forma Financial Data The following unaudited consolidated pro forma financial data represent the Company’s historical financial information, adjusted to give effect to (i) the acquisitions of Daycon, PJP, Next-Gen and Johnston Paper as if these acquisitions have occurred on January 1, 2021; and (ii) certain accounting adjustments mainly related to the pro forma depreciation of fixed assets of the acquired company. Unaudited consolidated pro forma financial data for the acquisitions is as follows: ​ ​ ​ ​ ​ ​ ​ ​ ​ For the year ended ​ ​ December 31, 2021 Total revenues ​ Ps. 565,838 Income before income taxes and share of the profit of equity method accounted investees ​ ​ 41,313 Net income ​ 37,800 Basic net controlling interest income per share Series “B” Ps. 1.43 Basic net controlling interest income per share Series “D” ​ 1.78 ​ The following unaudited consolidated pro forma financial data represent the Company’s historical financial information, adjusted to give effect to (i) the acquisitions of Waxie and North American as if these acquisitions have occurred on January 1, 2020; and (ii) certain accounting adjustments mainly related to the pro forma depreciation of fixed assets of the acquired company. Unaudited consolidated pro forma financial data for the acquisitions is as follows: ​ ​ ​ ​ ​ ​ ​ ​ ​ For the year ended ​ ​ December 31, 2020 Total revenues Ps. 508,367 Income before income taxes and share of the profit of equity method accounted investees ​ 20,019 Net income ​ 4,464 Basic net controlling interest income per share Series “B” Ps. (0.06) Basic net controlling interest income per share Series “D” ​ (0.08) ​ The following unaudited consolidated pro forma financial data represent the Company’s historical financial statements, adjusted to give effect to (i) the acquisitions of GPF and AGV as if these acquisitions has occurred on January 1, 2019; and (ii) certain accounting adjustments mainly related to the pro forma depreciation of fixed assets of the acquired company. Unaudited consolidated pro forma financial data for the acquisitions is as follows: ​ ​ ​ ​ ​ ​ ​ ​ ​ For the year ended ​ ​ December 31, 2019 Total revenues Ps. 516,496 Income before income taxes and share of the profit of equity method accounted investees ​ 33,823 Net income ​ 29,516 Basic net controlling interest income per share Series “B” Ps. 1.11 Basic net controlling interest income per share Series “D” ​ 1.38 ​ 4.2. Disposals 4.2.1 Specialty’s Specialty’s was a Café &amp; Bakery business based in California, Washington and Illinois. The COVID-19 pandemic started to expand across the United States in the last weeks of March 2020, which triggered an economic crisis. In this context of this uncertainty and adverse environment, the Company had financial and economic setbacks with significant impacts in sales, as well as its profitability due to the government’s contingency plans for the disease which included mobility restrictions. Therefore, on May 15, 2020, the Company announced its decision to close Specialty’s operations. Such a decision was approved by the Company’s board on the date previously specified. Consequently, on May 26, 2020, the Company’s board approved the filing for bankruptcy under Chapter 7 of the U.S. Bankruptcy Code, which was filed on May 27, 2020. As a result of filing under Chapter 7, the Company lost control over this subsidiary and consequently it was deconsolidated. The case is being handled in the California Northern Bankruptcy Court. ​ The effects in FEMSA’s consolidated income statement in other income and expenses due to Specialty’s closing are the following: ​ ​ ​ ​ ​ ​ ​ 2020 Impairment of long-lived assets Ps.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and Other Financial Assets - Other Non-Current Assets (Details) $ in Millions, $ in Millions</t>
        </is>
      </c>
      <c r="B1" s="2" t="inlineStr">
        <is>
          <t>Dec. 31, 2021USD ($)</t>
        </is>
      </c>
      <c r="C1" s="2" t="inlineStr">
        <is>
          <t>Dec. 31, 2021MXN ($)</t>
        </is>
      </c>
      <c r="D1" s="2" t="inlineStr">
        <is>
          <t>Dec. 31, 2020MXN ($)</t>
        </is>
      </c>
    </row>
    <row r="2">
      <c r="A2" s="3" t="inlineStr">
        <is>
          <t>Miscellaneous assets [abstract]</t>
        </is>
      </c>
    </row>
    <row r="3">
      <c r="A3" s="4" t="inlineStr">
        <is>
          <t>Agreement with customers</t>
        </is>
      </c>
      <c r="C3" s="6" t="n">
        <v>759</v>
      </c>
      <c r="D3" s="6" t="n">
        <v>731</v>
      </c>
    </row>
    <row r="4">
      <c r="A4" s="4" t="inlineStr">
        <is>
          <t>Long term prepaid advertising expenses</t>
        </is>
      </c>
      <c r="C4" s="5" t="n">
        <v>213</v>
      </c>
      <c r="D4" s="5" t="n">
        <v>333</v>
      </c>
    </row>
    <row r="5">
      <c r="A5" s="4" t="inlineStr">
        <is>
          <t>Guarantee deposits</t>
        </is>
      </c>
      <c r="C5" s="5" t="n">
        <v>1532</v>
      </c>
      <c r="D5" s="5" t="n">
        <v>2009</v>
      </c>
    </row>
    <row r="6">
      <c r="A6" s="4" t="inlineStr">
        <is>
          <t>Prepaid bonuses</t>
        </is>
      </c>
      <c r="C6" s="5" t="n">
        <v>283</v>
      </c>
      <c r="D6" s="5" t="n">
        <v>239</v>
      </c>
    </row>
    <row r="7">
      <c r="A7" s="4" t="inlineStr">
        <is>
          <t>Advances to acquire property, plant and equipment</t>
        </is>
      </c>
      <c r="C7" s="5" t="n">
        <v>460</v>
      </c>
      <c r="D7" s="5" t="n">
        <v>184</v>
      </c>
    </row>
    <row r="8">
      <c r="A8" s="4" t="inlineStr">
        <is>
          <t>Recoverable taxes</t>
        </is>
      </c>
      <c r="C8" s="5" t="n">
        <v>1687</v>
      </c>
      <c r="D8" s="5" t="n">
        <v>1701</v>
      </c>
    </row>
    <row r="9">
      <c r="A9" s="4" t="inlineStr">
        <is>
          <t>Indemnifiable assets from business combinations</t>
        </is>
      </c>
      <c r="C9" s="5" t="n">
        <v>1554</v>
      </c>
      <c r="D9" s="5" t="n">
        <v>1609</v>
      </c>
    </row>
    <row r="10">
      <c r="A10" s="4" t="inlineStr">
        <is>
          <t>Others</t>
        </is>
      </c>
      <c r="C10" s="5" t="n">
        <v>912</v>
      </c>
      <c r="D10" s="5" t="n">
        <v>720</v>
      </c>
    </row>
    <row r="11">
      <c r="A11" s="4" t="inlineStr">
        <is>
          <t>Total other assets</t>
        </is>
      </c>
      <c r="B11" s="6" t="n">
        <v>360</v>
      </c>
      <c r="C11" s="6" t="n">
        <v>7400</v>
      </c>
      <c r="D11" s="6" t="n">
        <v>75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and Other Financial Assets - Other financial assets (Details) $ in Millions, $ in Millions</t>
        </is>
      </c>
      <c r="B1" s="2" t="inlineStr">
        <is>
          <t>Dec. 31, 2021USD ($)</t>
        </is>
      </c>
      <c r="C1" s="2" t="inlineStr">
        <is>
          <t>Dec. 31, 2021MXN ($)</t>
        </is>
      </c>
      <c r="D1" s="2" t="inlineStr">
        <is>
          <t>Dec. 31, 2020MXN ($)</t>
        </is>
      </c>
    </row>
    <row r="2">
      <c r="A2" s="3" t="inlineStr">
        <is>
          <t>Categories of financial assets [abstract]</t>
        </is>
      </c>
    </row>
    <row r="3">
      <c r="A3" s="4" t="inlineStr">
        <is>
          <t>Non-current accounts receivable</t>
        </is>
      </c>
      <c r="C3" s="6" t="n">
        <v>1245</v>
      </c>
      <c r="D3" s="6" t="n">
        <v>983</v>
      </c>
    </row>
    <row r="4">
      <c r="A4" s="4" t="inlineStr">
        <is>
          <t>Derivative financial instruments (see Note 21)</t>
        </is>
      </c>
      <c r="C4" s="5" t="n">
        <v>16710</v>
      </c>
      <c r="D4" s="5" t="n">
        <v>14283</v>
      </c>
    </row>
    <row r="5">
      <c r="A5" s="4" t="inlineStr">
        <is>
          <t>Others</t>
        </is>
      </c>
      <c r="C5" s="5" t="n">
        <v>674</v>
      </c>
      <c r="D5" s="5" t="n">
        <v>334</v>
      </c>
    </row>
    <row r="6">
      <c r="A6" s="4" t="inlineStr">
        <is>
          <t>Other investments in equity instruments</t>
        </is>
      </c>
      <c r="C6" s="5" t="n">
        <v>22442</v>
      </c>
      <c r="D6" s="5" t="n">
        <v>16786</v>
      </c>
    </row>
    <row r="7">
      <c r="A7" s="4" t="inlineStr">
        <is>
          <t>Total other financial assets</t>
        </is>
      </c>
      <c r="B7" s="6" t="n">
        <v>2002</v>
      </c>
      <c r="C7" s="6" t="n">
        <v>41071</v>
      </c>
      <c r="D7" s="6" t="n">
        <v>323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Financial Assets - Fair value (Details) - MXN ($) $ in Millions</t>
        </is>
      </c>
      <c r="B1" s="2" t="inlineStr">
        <is>
          <t>Dec. 31, 2021</t>
        </is>
      </c>
      <c r="C1" s="2" t="inlineStr">
        <is>
          <t>Dec. 31, 2020</t>
        </is>
      </c>
    </row>
    <row r="2">
      <c r="A2" s="3" t="inlineStr">
        <is>
          <t>Disclosure Of Other Assets And Other Financial Assets [line items]</t>
        </is>
      </c>
    </row>
    <row r="3">
      <c r="A3" s="4" t="inlineStr">
        <is>
          <t>Non-current accounts receivables</t>
        </is>
      </c>
      <c r="B3" s="6" t="n">
        <v>1245</v>
      </c>
      <c r="C3" s="6" t="n">
        <v>983</v>
      </c>
    </row>
    <row r="4">
      <c r="A4" s="4" t="inlineStr">
        <is>
          <t>Fair value</t>
        </is>
      </c>
    </row>
    <row r="5">
      <c r="A5" s="3" t="inlineStr">
        <is>
          <t>Disclosure Of Other Assets And Other Financial Assets [line items]</t>
        </is>
      </c>
    </row>
    <row r="6">
      <c r="A6" s="4" t="inlineStr">
        <is>
          <t>Non-current accounts receivables</t>
        </is>
      </c>
      <c r="B6" s="6" t="n">
        <v>1178</v>
      </c>
      <c r="C6" s="6" t="n">
        <v>69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Affiliated Companies - Balances (Details) - MXN ($) $ in Millions</t>
        </is>
      </c>
      <c r="B1" s="2" t="inlineStr">
        <is>
          <t>Dec. 31, 2021</t>
        </is>
      </c>
      <c r="C1" s="2" t="inlineStr">
        <is>
          <t>Dec. 31, 2020</t>
        </is>
      </c>
    </row>
    <row r="2">
      <c r="A2" s="3" t="inlineStr">
        <is>
          <t>Balances</t>
        </is>
      </c>
    </row>
    <row r="3">
      <c r="A3" s="4" t="inlineStr">
        <is>
          <t>Account receivable with related party transaction</t>
        </is>
      </c>
      <c r="B3" s="6" t="n">
        <v>820</v>
      </c>
      <c r="C3" s="6" t="n">
        <v>509</v>
      </c>
    </row>
    <row r="4">
      <c r="A4" s="4" t="inlineStr">
        <is>
          <t>Other receivables</t>
        </is>
      </c>
      <c r="B4" s="5" t="n">
        <v>190</v>
      </c>
      <c r="C4" s="5" t="n">
        <v>746</v>
      </c>
    </row>
    <row r="5">
      <c r="A5" s="4" t="inlineStr">
        <is>
          <t>Other payables</t>
        </is>
      </c>
      <c r="B5" s="5" t="n">
        <v>1557</v>
      </c>
      <c r="C5" s="5" t="n">
        <v>2060</v>
      </c>
    </row>
    <row r="6">
      <c r="A6" s="4" t="inlineStr">
        <is>
          <t>The Coca-Cola company | Bank loans and notes payables and accounts payable</t>
        </is>
      </c>
    </row>
    <row r="7">
      <c r="A7" s="3" t="inlineStr">
        <is>
          <t>Balances</t>
        </is>
      </c>
    </row>
    <row r="8">
      <c r="A8" s="4" t="inlineStr">
        <is>
          <t>Account payables with related party transactions</t>
        </is>
      </c>
      <c r="B8" s="5" t="n">
        <v>1444</v>
      </c>
      <c r="C8" s="5" t="n">
        <v>3513</v>
      </c>
    </row>
    <row r="9">
      <c r="A9" s="4" t="inlineStr">
        <is>
          <t>BBVA Bancomer, S.A. de C.V. | Bank loans and notes payables</t>
        </is>
      </c>
    </row>
    <row r="10">
      <c r="A10" s="3" t="inlineStr">
        <is>
          <t>Balances</t>
        </is>
      </c>
    </row>
    <row r="11">
      <c r="A11" s="4" t="inlineStr">
        <is>
          <t>Account payables with related party transactions</t>
        </is>
      </c>
      <c r="B11" s="5" t="n">
        <v>1847</v>
      </c>
      <c r="C11" s="5" t="n">
        <v>1062</v>
      </c>
    </row>
    <row r="12">
      <c r="A12" s="4" t="inlineStr">
        <is>
          <t>BBVA Bancomer, S.A. de C.V. | Cash and cash equivalent</t>
        </is>
      </c>
    </row>
    <row r="13">
      <c r="A13" s="3" t="inlineStr">
        <is>
          <t>Balances</t>
        </is>
      </c>
    </row>
    <row r="14">
      <c r="A14" s="4" t="inlineStr">
        <is>
          <t>Assets balance with related party transaction</t>
        </is>
      </c>
      <c r="B14" s="5" t="n">
        <v>8076</v>
      </c>
      <c r="C14" s="5" t="n">
        <v>1092</v>
      </c>
    </row>
    <row r="15">
      <c r="A15" s="4" t="inlineStr">
        <is>
          <t>Heineken Group | Accounts payable</t>
        </is>
      </c>
    </row>
    <row r="16">
      <c r="A16" s="3" t="inlineStr">
        <is>
          <t>Balances</t>
        </is>
      </c>
    </row>
    <row r="17">
      <c r="A17" s="4" t="inlineStr">
        <is>
          <t>Account payables with related party transactions</t>
        </is>
      </c>
      <c r="B17" s="5" t="n">
        <v>3144</v>
      </c>
      <c r="C17" s="5" t="n">
        <v>3273</v>
      </c>
    </row>
    <row r="18">
      <c r="A18" s="4" t="inlineStr">
        <is>
          <t>Heineken Group | Accounts receivable and other financial assets</t>
        </is>
      </c>
    </row>
    <row r="19">
      <c r="A19" s="3" t="inlineStr">
        <is>
          <t>Balances</t>
        </is>
      </c>
    </row>
    <row r="20">
      <c r="A20" s="4" t="inlineStr">
        <is>
          <t>Assets balance with related party transaction</t>
        </is>
      </c>
      <c r="B20" s="5" t="n">
        <v>2001</v>
      </c>
      <c r="C20" s="5" t="n">
        <v>2512</v>
      </c>
    </row>
    <row r="21">
      <c r="A21" s="4" t="inlineStr">
        <is>
          <t>Grupo Financiero Scotiabank Inverlat SA</t>
        </is>
      </c>
    </row>
    <row r="22">
      <c r="A22" s="3" t="inlineStr">
        <is>
          <t>Balances</t>
        </is>
      </c>
    </row>
    <row r="23">
      <c r="A23" s="4" t="inlineStr">
        <is>
          <t>Assets balance with related party transaction</t>
        </is>
      </c>
      <c r="B23" s="5" t="n">
        <v>6585</v>
      </c>
      <c r="C23" s="5" t="n">
        <v>2016</v>
      </c>
    </row>
    <row r="24">
      <c r="A24" s="4" t="inlineStr">
        <is>
          <t>Account payables with related party transactions</t>
        </is>
      </c>
      <c r="B24" s="6" t="n">
        <v>132</v>
      </c>
      <c r="C24" s="6" t="n">
        <v>10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Transactions (Details) - MXN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Expense resulting from the uncollectibility of balances due from related parties</t>
        </is>
      </c>
      <c r="B4" s="6" t="n">
        <v>0</v>
      </c>
      <c r="C4" s="6" t="n">
        <v>0</v>
      </c>
      <c r="D4" s="6" t="n">
        <v>0</v>
      </c>
    </row>
    <row r="5">
      <c r="A5" s="3" t="inlineStr">
        <is>
          <t>Expenses:</t>
        </is>
      </c>
    </row>
    <row r="6">
      <c r="A6" s="4" t="inlineStr">
        <is>
          <t>Other expenses with related parties</t>
        </is>
      </c>
      <c r="B6" s="5" t="n">
        <v>206</v>
      </c>
      <c r="C6" s="5" t="n">
        <v>311</v>
      </c>
      <c r="D6" s="5" t="n">
        <v>38</v>
      </c>
    </row>
    <row r="7">
      <c r="A7" s="4" t="inlineStr">
        <is>
          <t>Other revenue</t>
        </is>
      </c>
    </row>
    <row r="8">
      <c r="A8" s="3" t="inlineStr">
        <is>
          <t>Income:</t>
        </is>
      </c>
    </row>
    <row r="9">
      <c r="A9" s="4" t="inlineStr">
        <is>
          <t>Income from related party transaction</t>
        </is>
      </c>
      <c r="B9" s="5" t="n">
        <v>814</v>
      </c>
      <c r="C9" s="5" t="n">
        <v>764</v>
      </c>
      <c r="D9" s="5" t="n">
        <v>404</v>
      </c>
    </row>
    <row r="10">
      <c r="A10" s="4" t="inlineStr">
        <is>
          <t>The Coca-Cola company</t>
        </is>
      </c>
    </row>
    <row r="11">
      <c r="A11" s="3" t="inlineStr">
        <is>
          <t>Expenses:</t>
        </is>
      </c>
    </row>
    <row r="12">
      <c r="A12" s="4" t="inlineStr">
        <is>
          <t>Contributions</t>
        </is>
      </c>
      <c r="B12" s="5" t="n">
        <v>2437</v>
      </c>
      <c r="C12" s="5" t="n">
        <v>1482</v>
      </c>
      <c r="D12" s="5" t="n">
        <v>2274</v>
      </c>
    </row>
    <row r="13">
      <c r="A13" s="4" t="inlineStr">
        <is>
          <t>The Coca-Cola company | Concentrate</t>
        </is>
      </c>
    </row>
    <row r="14">
      <c r="A14" s="3" t="inlineStr">
        <is>
          <t>Expenses:</t>
        </is>
      </c>
    </row>
    <row r="15">
      <c r="A15" s="4" t="inlineStr">
        <is>
          <t>Purchase of goods from related party transaction</t>
        </is>
      </c>
      <c r="B15" s="5" t="n">
        <v>37213</v>
      </c>
      <c r="C15" s="5" t="n">
        <v>32222</v>
      </c>
      <c r="D15" s="5" t="n">
        <v>34063</v>
      </c>
    </row>
    <row r="16">
      <c r="A16" s="4" t="inlineStr">
        <is>
          <t>The Coca-Cola company | Advertising</t>
        </is>
      </c>
    </row>
    <row r="17">
      <c r="A17" s="3" t="inlineStr">
        <is>
          <t>Expenses:</t>
        </is>
      </c>
    </row>
    <row r="18">
      <c r="A18" s="4" t="inlineStr">
        <is>
          <t>Services received, related party transaction</t>
        </is>
      </c>
      <c r="B18" s="5" t="n">
        <v>1482</v>
      </c>
      <c r="C18" s="5" t="n">
        <v>865</v>
      </c>
      <c r="D18" s="5" t="n">
        <v>1756</v>
      </c>
    </row>
    <row r="19">
      <c r="A19" s="4" t="inlineStr">
        <is>
          <t>Heineken Group</t>
        </is>
      </c>
    </row>
    <row r="20">
      <c r="A20" s="3" t="inlineStr">
        <is>
          <t>Income:</t>
        </is>
      </c>
    </row>
    <row r="21">
      <c r="A21" s="4" t="inlineStr">
        <is>
          <t>Income from related party transaction</t>
        </is>
      </c>
      <c r="B21" s="5" t="n">
        <v>2530</v>
      </c>
      <c r="C21" s="5" t="n">
        <v>3181</v>
      </c>
      <c r="D21" s="5" t="n">
        <v>3380</v>
      </c>
    </row>
    <row r="22">
      <c r="A22" s="4" t="inlineStr">
        <is>
          <t>Heineken Group | Beer</t>
        </is>
      </c>
    </row>
    <row r="23">
      <c r="A23" s="3" t="inlineStr">
        <is>
          <t>Expenses:</t>
        </is>
      </c>
    </row>
    <row r="24">
      <c r="A24" s="4" t="inlineStr">
        <is>
          <t>Purchase of goods from related party transaction</t>
        </is>
      </c>
      <c r="B24" s="5" t="n">
        <v>19552</v>
      </c>
      <c r="C24" s="5" t="n">
        <v>23233</v>
      </c>
      <c r="D24" s="5" t="n">
        <v>25215</v>
      </c>
    </row>
    <row r="25">
      <c r="A25" s="4" t="inlineStr">
        <is>
          <t>Jugos del Valle, S.A.P.I. de C.V. | Logistic services</t>
        </is>
      </c>
    </row>
    <row r="26">
      <c r="A26" s="3" t="inlineStr">
        <is>
          <t>Income:</t>
        </is>
      </c>
    </row>
    <row r="27">
      <c r="A27" s="4" t="inlineStr">
        <is>
          <t>Income from related party transaction</t>
        </is>
      </c>
      <c r="B27" s="5" t="n">
        <v>514</v>
      </c>
      <c r="C27" s="5" t="n">
        <v>532</v>
      </c>
      <c r="D27" s="5" t="n">
        <v>553</v>
      </c>
    </row>
    <row r="28">
      <c r="A28" s="4" t="inlineStr">
        <is>
          <t>Jugos del Valle, S.A.P.I. de C.V. | Juices</t>
        </is>
      </c>
    </row>
    <row r="29">
      <c r="A29" s="3" t="inlineStr">
        <is>
          <t>Expenses:</t>
        </is>
      </c>
    </row>
    <row r="30">
      <c r="A30" s="4" t="inlineStr">
        <is>
          <t>Purchase of goods from related party transaction</t>
        </is>
      </c>
      <c r="B30" s="5" t="n">
        <v>4102</v>
      </c>
      <c r="C30" s="5" t="n">
        <v>4055</v>
      </c>
      <c r="D30" s="5" t="n">
        <v>4477</v>
      </c>
    </row>
    <row r="31">
      <c r="A31" s="4" t="inlineStr">
        <is>
          <t>Grupo Industrial Bimbo, S.A.B. de C. V | Baked goods and snacks</t>
        </is>
      </c>
    </row>
    <row r="32">
      <c r="A32" s="3" t="inlineStr">
        <is>
          <t>Expenses:</t>
        </is>
      </c>
    </row>
    <row r="33">
      <c r="A33" s="4" t="inlineStr">
        <is>
          <t>Purchase of goods from related party transaction</t>
        </is>
      </c>
      <c r="B33" s="5" t="n">
        <v>4417</v>
      </c>
      <c r="C33" s="5" t="n">
        <v>5774</v>
      </c>
      <c r="D33" s="5" t="n">
        <v>6194</v>
      </c>
    </row>
    <row r="34">
      <c r="A34" s="4" t="inlineStr">
        <is>
          <t>Promotora Industrial Azucarera, S.A. de C.V. | Sugar</t>
        </is>
      </c>
    </row>
    <row r="35">
      <c r="A35" s="3" t="inlineStr">
        <is>
          <t>Expenses:</t>
        </is>
      </c>
    </row>
    <row r="36">
      <c r="A36" s="4" t="inlineStr">
        <is>
          <t>Purchase of goods from related party transaction</t>
        </is>
      </c>
      <c r="B36" s="5" t="n">
        <v>2213</v>
      </c>
      <c r="C36" s="5" t="n">
        <v>2123</v>
      </c>
      <c r="D36" s="5" t="n">
        <v>2728</v>
      </c>
    </row>
    <row r="37">
      <c r="A37" s="4" t="inlineStr">
        <is>
          <t>BBVA Bancomer, S.A. de C.V.</t>
        </is>
      </c>
    </row>
    <row r="38">
      <c r="A38" s="3" t="inlineStr">
        <is>
          <t>Expenses:</t>
        </is>
      </c>
    </row>
    <row r="39">
      <c r="A39" s="4" t="inlineStr">
        <is>
          <t>Interest expense and fee paid to related party transaction</t>
        </is>
      </c>
      <c r="B39" s="5" t="n">
        <v>72</v>
      </c>
      <c r="C39" s="5" t="n">
        <v>232</v>
      </c>
      <c r="D39" s="5" t="n">
        <v>144</v>
      </c>
    </row>
    <row r="40">
      <c r="A40" s="4" t="inlineStr">
        <is>
          <t>BBVA Bancomer, S.A. de C.V. | Interest Revenue</t>
        </is>
      </c>
    </row>
    <row r="41">
      <c r="A41" s="3" t="inlineStr">
        <is>
          <t>Income:</t>
        </is>
      </c>
    </row>
    <row r="42">
      <c r="A42" s="4" t="inlineStr">
        <is>
          <t>Income from related party transaction</t>
        </is>
      </c>
      <c r="B42" s="5" t="n">
        <v>2146</v>
      </c>
      <c r="C42" s="5" t="n">
        <v>1825</v>
      </c>
      <c r="D42" s="5" t="n">
        <v>1456</v>
      </c>
    </row>
    <row r="43">
      <c r="A43" s="4" t="inlineStr">
        <is>
          <t>Beta San Miguel | Sugar</t>
        </is>
      </c>
    </row>
    <row r="44">
      <c r="A44" s="3" t="inlineStr">
        <is>
          <t>Expenses:</t>
        </is>
      </c>
    </row>
    <row r="45">
      <c r="A45" s="4" t="inlineStr">
        <is>
          <t>Purchase of goods from related party transaction</t>
        </is>
      </c>
      <c r="B45" s="5" t="n">
        <v>938</v>
      </c>
      <c r="C45" s="5" t="n">
        <v>1023</v>
      </c>
      <c r="D45" s="5" t="n">
        <v>655</v>
      </c>
    </row>
    <row r="46">
      <c r="A46" s="4" t="inlineStr">
        <is>
          <t>Industria Envasadora De Queretaro SA De CVIEQSA | Canned products</t>
        </is>
      </c>
    </row>
    <row r="47">
      <c r="A47" s="3" t="inlineStr">
        <is>
          <t>Expenses:</t>
        </is>
      </c>
    </row>
    <row r="48">
      <c r="A48" s="4" t="inlineStr">
        <is>
          <t>Purchase of goods from related party transaction</t>
        </is>
      </c>
      <c r="B48" s="5" t="n">
        <v>234</v>
      </c>
      <c r="C48" s="5" t="n">
        <v>226</v>
      </c>
      <c r="D48" s="5" t="n">
        <v>682</v>
      </c>
    </row>
    <row r="49">
      <c r="A49" s="4" t="inlineStr">
        <is>
          <t>Leao Alimentos e Bebidas, LTDA | Inventory</t>
        </is>
      </c>
    </row>
    <row r="50">
      <c r="A50" s="3" t="inlineStr">
        <is>
          <t>Expenses:</t>
        </is>
      </c>
    </row>
    <row r="51">
      <c r="A51" s="4" t="inlineStr">
        <is>
          <t>Purchase of goods from related party transaction</t>
        </is>
      </c>
      <c r="B51" s="5" t="n">
        <v>1320</v>
      </c>
      <c r="C51" s="5" t="n">
        <v>1253</v>
      </c>
      <c r="D51" s="5" t="n">
        <v>1867</v>
      </c>
    </row>
    <row r="52">
      <c r="A52" s="4" t="inlineStr">
        <is>
          <t>Ecolab Inc [Member] | Materials</t>
        </is>
      </c>
    </row>
    <row r="53">
      <c r="A53" s="3" t="inlineStr">
        <is>
          <t>Expenses:</t>
        </is>
      </c>
    </row>
    <row r="54">
      <c r="A54" s="4" t="inlineStr">
        <is>
          <t>Purchase of goods from related party transaction</t>
        </is>
      </c>
      <c r="B54" s="5" t="n">
        <v>450</v>
      </c>
      <c r="C54" s="5" t="n">
        <v>340</v>
      </c>
    </row>
    <row r="55">
      <c r="A55" s="4" t="inlineStr">
        <is>
          <t>Grupo Televisa, S.A.B. de C.V. | Advertising</t>
        </is>
      </c>
    </row>
    <row r="56">
      <c r="A56" s="3" t="inlineStr">
        <is>
          <t>Expenses:</t>
        </is>
      </c>
    </row>
    <row r="57">
      <c r="A57" s="4" t="inlineStr">
        <is>
          <t>Services received, related party transaction</t>
        </is>
      </c>
      <c r="B57" s="5" t="n">
        <v>167</v>
      </c>
      <c r="C57" s="5" t="n">
        <v>148</v>
      </c>
      <c r="D57" s="5" t="n">
        <v>115</v>
      </c>
    </row>
    <row r="58">
      <c r="A58" s="4" t="inlineStr">
        <is>
          <t>Grupo Nacional Provincial, S.A.B.</t>
        </is>
      </c>
    </row>
    <row r="59">
      <c r="A59" s="3" t="inlineStr">
        <is>
          <t>Expenses:</t>
        </is>
      </c>
    </row>
    <row r="60">
      <c r="A60" s="4" t="inlineStr">
        <is>
          <t>Services received, related party transaction</t>
        </is>
      </c>
      <c r="B60" s="5" t="n">
        <v>1</v>
      </c>
      <c r="C60" s="5" t="n">
        <v>7</v>
      </c>
    </row>
    <row r="61">
      <c r="A61" s="4" t="inlineStr">
        <is>
          <t>Fundacion FEMSA, A.C.</t>
        </is>
      </c>
    </row>
    <row r="62">
      <c r="A62" s="3" t="inlineStr">
        <is>
          <t>Expenses:</t>
        </is>
      </c>
    </row>
    <row r="63">
      <c r="A63" s="4" t="inlineStr">
        <is>
          <t>Donations to related party transactions</t>
        </is>
      </c>
      <c r="B63" s="5" t="n">
        <v>144</v>
      </c>
      <c r="C63" s="5" t="n">
        <v>171</v>
      </c>
      <c r="D63" s="5" t="n">
        <v>195</v>
      </c>
    </row>
    <row r="64">
      <c r="A64" s="4" t="inlineStr">
        <is>
          <t>Difusion y Fomento Cultural, A.C.</t>
        </is>
      </c>
    </row>
    <row r="65">
      <c r="A65" s="3" t="inlineStr">
        <is>
          <t>Expenses:</t>
        </is>
      </c>
    </row>
    <row r="66">
      <c r="A66" s="4" t="inlineStr">
        <is>
          <t>Donations to related party transactions</t>
        </is>
      </c>
      <c r="B66" s="5" t="n">
        <v>32</v>
      </c>
      <c r="C66" s="5" t="n">
        <v>55</v>
      </c>
      <c r="D66" s="5" t="n">
        <v>61</v>
      </c>
    </row>
    <row r="67">
      <c r="A67" s="4" t="inlineStr">
        <is>
          <t>Donations to ITESM</t>
        </is>
      </c>
    </row>
    <row r="68">
      <c r="A68" s="3" t="inlineStr">
        <is>
          <t>Expenses:</t>
        </is>
      </c>
    </row>
    <row r="69">
      <c r="A69" s="4" t="inlineStr">
        <is>
          <t>Donations to related party transactions</t>
        </is>
      </c>
      <c r="B69" s="5" t="n">
        <v>208</v>
      </c>
      <c r="C69" s="5" t="n">
        <v>310</v>
      </c>
      <c r="D69" s="5" t="n">
        <v>215</v>
      </c>
    </row>
    <row r="70">
      <c r="A70" s="4" t="inlineStr">
        <is>
          <t>Grupo Financiero Scotiabank Inverlat SA | Interest Revenue</t>
        </is>
      </c>
    </row>
    <row r="71">
      <c r="A71" s="3" t="inlineStr">
        <is>
          <t>Income:</t>
        </is>
      </c>
    </row>
    <row r="72">
      <c r="A72" s="4" t="inlineStr">
        <is>
          <t>Income from related party transaction</t>
        </is>
      </c>
      <c r="B72" s="5" t="n">
        <v>302</v>
      </c>
      <c r="C72" s="5" t="n">
        <v>295</v>
      </c>
      <c r="D72" s="5" t="n">
        <v>447</v>
      </c>
    </row>
    <row r="73">
      <c r="A73" s="4" t="inlineStr">
        <is>
          <t>AdeS Alimentos y Bebidas</t>
        </is>
      </c>
    </row>
    <row r="74">
      <c r="A74" s="3" t="inlineStr">
        <is>
          <t>Expenses:</t>
        </is>
      </c>
    </row>
    <row r="75">
      <c r="A75" s="4" t="inlineStr">
        <is>
          <t>Purchase of goods from related party transaction</t>
        </is>
      </c>
      <c r="C75" s="5" t="n">
        <v>338</v>
      </c>
      <c r="D75" s="5" t="n">
        <v>497</v>
      </c>
    </row>
    <row r="76">
      <c r="A76" s="4" t="inlineStr">
        <is>
          <t>Industria Mexicana de Reciclaje, S.A. de C.V. ("IMER") | Resine</t>
        </is>
      </c>
    </row>
    <row r="77">
      <c r="A77" s="3" t="inlineStr">
        <is>
          <t>Expenses:</t>
        </is>
      </c>
    </row>
    <row r="78">
      <c r="A78" s="4" t="inlineStr">
        <is>
          <t>Purchase of goods from related party transaction</t>
        </is>
      </c>
      <c r="B78" s="6" t="n">
        <v>416</v>
      </c>
      <c r="C78" s="6" t="n">
        <v>308</v>
      </c>
      <c r="D78" s="6" t="n">
        <v>28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s and Transactions with Related Parties and Affiliated Companies - Commitments (Details) - MXN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Commitment</t>
        </is>
      </c>
      <c r="B4" s="4" t="inlineStr">
        <is>
          <t>Supply</t>
        </is>
      </c>
    </row>
    <row r="5">
      <c r="A5" s="4" t="inlineStr">
        <is>
          <t>Conditions</t>
        </is>
      </c>
      <c r="B5" s="4" t="inlineStr">
        <is>
          <t>Supply of all beer products in Mexico’s OXXO stores. The contract may be renewed for five years or additional periods. At the end of the contract OXXO will not hold an exclusive contract with another supplier of beer for the next 3 years. Commitment term, January 1st, 2010 to June 30, 2020.</t>
        </is>
      </c>
    </row>
    <row r="6">
      <c r="A6" s="4" t="inlineStr">
        <is>
          <t>Short-term employee benefits paid</t>
        </is>
      </c>
      <c r="B6" s="6" t="n">
        <v>1934</v>
      </c>
      <c r="C6" s="6" t="n">
        <v>2112</v>
      </c>
      <c r="D6" s="6" t="n">
        <v>2163</v>
      </c>
    </row>
    <row r="7">
      <c r="A7" s="4" t="inlineStr">
        <is>
          <t>Postemployment benefits</t>
        </is>
      </c>
      <c r="B7" s="5" t="n">
        <v>52</v>
      </c>
      <c r="C7" s="5" t="n">
        <v>45</v>
      </c>
      <c r="D7" s="5" t="n">
        <v>48</v>
      </c>
    </row>
    <row r="8">
      <c r="A8" s="4" t="inlineStr">
        <is>
          <t>Termination benefits</t>
        </is>
      </c>
      <c r="B8" s="5" t="n">
        <v>36</v>
      </c>
      <c r="C8" s="5" t="n">
        <v>373</v>
      </c>
      <c r="D8" s="5" t="n">
        <v>411</v>
      </c>
    </row>
    <row r="9">
      <c r="A9" s="4" t="inlineStr">
        <is>
          <t>Share based payments</t>
        </is>
      </c>
      <c r="B9" s="6" t="n">
        <v>853</v>
      </c>
      <c r="C9" s="6" t="n">
        <v>575</v>
      </c>
      <c r="D9" s="6" t="n">
        <v>610</v>
      </c>
    </row>
    <row r="10">
      <c r="A10" s="4" t="inlineStr">
        <is>
          <t>Heineken Group</t>
        </is>
      </c>
    </row>
    <row r="11">
      <c r="A11" s="3" t="inlineStr">
        <is>
          <t>Disclosure of transactions between related parties [line items]</t>
        </is>
      </c>
    </row>
    <row r="12">
      <c r="A12" s="4" t="inlineStr">
        <is>
          <t>Renewal option for supply contract</t>
        </is>
      </c>
      <c r="B12" s="4" t="inlineStr">
        <is>
          <t>5 years</t>
        </is>
      </c>
    </row>
    <row r="13">
      <c r="A13" s="4" t="inlineStr">
        <is>
          <t>Restriction period from holding exclusive contract with another supplier at the end of the contract term</t>
        </is>
      </c>
      <c r="B13" s="4" t="inlineStr">
        <is>
          <t>3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in Foreign Currencies - Balances (Details) - MXN ($) $ in Millions</t>
        </is>
      </c>
      <c r="B1" s="2" t="inlineStr">
        <is>
          <t>Dec. 31, 2021</t>
        </is>
      </c>
      <c r="C1" s="2" t="inlineStr">
        <is>
          <t>Dec. 31, 2020</t>
        </is>
      </c>
    </row>
    <row r="2">
      <c r="A2" s="3" t="inlineStr">
        <is>
          <t>Disclosure of Balances and Transactions in Foreign Currencies [line items]</t>
        </is>
      </c>
    </row>
    <row r="3">
      <c r="A3" s="4" t="inlineStr">
        <is>
          <t>Short-Term Assets</t>
        </is>
      </c>
      <c r="B3" s="6" t="n">
        <v>75114</v>
      </c>
      <c r="C3" s="6" t="n">
        <v>70137</v>
      </c>
    </row>
    <row r="4">
      <c r="A4" s="4" t="inlineStr">
        <is>
          <t>Long-Term Assets</t>
        </is>
      </c>
      <c r="B4" s="5" t="n">
        <v>2308</v>
      </c>
      <c r="C4" s="5" t="n">
        <v>2492</v>
      </c>
    </row>
    <row r="5">
      <c r="A5" s="4" t="inlineStr">
        <is>
          <t>Short-Term Liabilities</t>
        </is>
      </c>
      <c r="B5" s="5" t="n">
        <v>7222</v>
      </c>
      <c r="C5" s="5" t="n">
        <v>6069</v>
      </c>
    </row>
    <row r="6">
      <c r="A6" s="4" t="inlineStr">
        <is>
          <t>Long-Term Liabilities</t>
        </is>
      </c>
      <c r="B6" s="5" t="n">
        <v>153343</v>
      </c>
      <c r="C6" s="5" t="n">
        <v>146521</v>
      </c>
    </row>
    <row r="7">
      <c r="A7" s="4" t="inlineStr">
        <is>
          <t>U S dollar</t>
        </is>
      </c>
    </row>
    <row r="8">
      <c r="A8" s="3" t="inlineStr">
        <is>
          <t>Disclosure of Balances and Transactions in Foreign Currencies [line items]</t>
        </is>
      </c>
    </row>
    <row r="9">
      <c r="A9" s="4" t="inlineStr">
        <is>
          <t>Short-Term Assets</t>
        </is>
      </c>
      <c r="B9" s="5" t="n">
        <v>74994</v>
      </c>
      <c r="C9" s="5" t="n">
        <v>69612</v>
      </c>
    </row>
    <row r="10">
      <c r="A10" s="4" t="inlineStr">
        <is>
          <t>Long-Term Assets</t>
        </is>
      </c>
      <c r="B10" s="5" t="n">
        <v>983</v>
      </c>
      <c r="C10" s="5" t="n">
        <v>1143</v>
      </c>
    </row>
    <row r="11">
      <c r="A11" s="4" t="inlineStr">
        <is>
          <t>Short-Term Liabilities</t>
        </is>
      </c>
      <c r="B11" s="5" t="n">
        <v>6310</v>
      </c>
      <c r="C11" s="5" t="n">
        <v>5590</v>
      </c>
    </row>
    <row r="12">
      <c r="A12" s="4" t="inlineStr">
        <is>
          <t>Long-Term Liabilities</t>
        </is>
      </c>
      <c r="B12" s="5" t="n">
        <v>125447</v>
      </c>
      <c r="C12" s="5" t="n">
        <v>122000</v>
      </c>
    </row>
    <row r="13">
      <c r="A13" s="4" t="inlineStr">
        <is>
          <t>Euro</t>
        </is>
      </c>
    </row>
    <row r="14">
      <c r="A14" s="3" t="inlineStr">
        <is>
          <t>Disclosure of Balances and Transactions in Foreign Currencies [line items]</t>
        </is>
      </c>
    </row>
    <row r="15">
      <c r="A15" s="4" t="inlineStr">
        <is>
          <t>Short-Term Assets</t>
        </is>
      </c>
      <c r="B15" s="5" t="n">
        <v>74</v>
      </c>
      <c r="C15" s="5" t="n">
        <v>479</v>
      </c>
    </row>
    <row r="16">
      <c r="A16" s="4" t="inlineStr">
        <is>
          <t>Short-Term Liabilities</t>
        </is>
      </c>
      <c r="B16" s="5" t="n">
        <v>355</v>
      </c>
      <c r="C16" s="5" t="n">
        <v>458</v>
      </c>
    </row>
    <row r="17">
      <c r="A17" s="4" t="inlineStr">
        <is>
          <t>Long-Term Liabilities</t>
        </is>
      </c>
      <c r="B17" s="5" t="n">
        <v>27896</v>
      </c>
      <c r="C17" s="5" t="n">
        <v>24521</v>
      </c>
    </row>
    <row r="18">
      <c r="A18" s="4" t="inlineStr">
        <is>
          <t>Other currencies</t>
        </is>
      </c>
    </row>
    <row r="19">
      <c r="A19" s="3" t="inlineStr">
        <is>
          <t>Disclosure of Balances and Transactions in Foreign Currencies [line items]</t>
        </is>
      </c>
    </row>
    <row r="20">
      <c r="A20" s="4" t="inlineStr">
        <is>
          <t>Short-Term Assets</t>
        </is>
      </c>
      <c r="B20" s="5" t="n">
        <v>46</v>
      </c>
      <c r="C20" s="5" t="n">
        <v>46</v>
      </c>
    </row>
    <row r="21">
      <c r="A21" s="4" t="inlineStr">
        <is>
          <t>Long-Term Assets</t>
        </is>
      </c>
      <c r="B21" s="5" t="n">
        <v>1325</v>
      </c>
      <c r="C21" s="5" t="n">
        <v>1349</v>
      </c>
    </row>
    <row r="22">
      <c r="A22" s="4" t="inlineStr">
        <is>
          <t>Short-Term Liabilities</t>
        </is>
      </c>
      <c r="B22" s="6" t="n">
        <v>557</v>
      </c>
      <c r="C22" s="6" t="n">
        <v>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lances and Transactions in Foreign Currencies - Transactions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Balances and Transactions in Foreign Currencies [line items]</t>
        </is>
      </c>
    </row>
    <row r="4">
      <c r="A4" s="4" t="inlineStr">
        <is>
          <t>Raw materials and consumables used</t>
        </is>
      </c>
      <c r="C4" s="6" t="n">
        <v>85286</v>
      </c>
      <c r="D4" s="6" t="n">
        <v>79896</v>
      </c>
      <c r="E4" s="6" t="n">
        <v>84502</v>
      </c>
    </row>
    <row r="5">
      <c r="A5" s="4" t="inlineStr">
        <is>
          <t>Interest expense</t>
        </is>
      </c>
      <c r="B5" s="6" t="n">
        <v>826</v>
      </c>
      <c r="C5" s="5" t="n">
        <v>16938</v>
      </c>
      <c r="D5" s="5" t="n">
        <v>17516</v>
      </c>
      <c r="E5" s="5" t="n">
        <v>14133</v>
      </c>
    </row>
    <row r="6">
      <c r="A6" s="4" t="inlineStr">
        <is>
          <t>All Currencies Other Than Peso</t>
        </is>
      </c>
    </row>
    <row r="7">
      <c r="A7" s="3" t="inlineStr">
        <is>
          <t>Disclosure of Balances and Transactions in Foreign Currencies [line items]</t>
        </is>
      </c>
    </row>
    <row r="8">
      <c r="A8" s="4" t="inlineStr">
        <is>
          <t>Total revenue</t>
        </is>
      </c>
      <c r="C8" s="5" t="n">
        <v>4282</v>
      </c>
      <c r="D8" s="5" t="n">
        <v>4338</v>
      </c>
      <c r="E8" s="5" t="n">
        <v>5488</v>
      </c>
    </row>
    <row r="9">
      <c r="A9" s="4" t="inlineStr">
        <is>
          <t>Other operating revenues</t>
        </is>
      </c>
      <c r="C9" s="5" t="n">
        <v>2121</v>
      </c>
      <c r="D9" s="5" t="n">
        <v>1530</v>
      </c>
      <c r="E9" s="5" t="n">
        <v>6594</v>
      </c>
    </row>
    <row r="10">
      <c r="A10" s="4" t="inlineStr">
        <is>
          <t>Raw materials and consumables used</t>
        </is>
      </c>
      <c r="C10" s="5" t="n">
        <v>20090</v>
      </c>
      <c r="D10" s="5" t="n">
        <v>16436</v>
      </c>
      <c r="E10" s="5" t="n">
        <v>18479</v>
      </c>
    </row>
    <row r="11">
      <c r="A11" s="4" t="inlineStr">
        <is>
          <t>Interest expense</t>
        </is>
      </c>
      <c r="C11" s="5" t="n">
        <v>4837</v>
      </c>
      <c r="D11" s="5" t="n">
        <v>14192</v>
      </c>
      <c r="E11" s="5" t="n">
        <v>2580</v>
      </c>
    </row>
    <row r="12">
      <c r="A12" s="4" t="inlineStr">
        <is>
          <t>Consulting Fees</t>
        </is>
      </c>
      <c r="C12" s="5" t="n">
        <v>843</v>
      </c>
      <c r="D12" s="5" t="n">
        <v>503</v>
      </c>
      <c r="E12" s="5" t="n">
        <v>753</v>
      </c>
    </row>
    <row r="13">
      <c r="A13" s="4" t="inlineStr">
        <is>
          <t>Asset Acquisitions</t>
        </is>
      </c>
      <c r="C13" s="5" t="n">
        <v>188</v>
      </c>
      <c r="D13" s="5" t="n">
        <v>79</v>
      </c>
      <c r="E13" s="5" t="n">
        <v>3393</v>
      </c>
    </row>
    <row r="14">
      <c r="A14" s="4" t="inlineStr">
        <is>
          <t>Other</t>
        </is>
      </c>
      <c r="C14" s="5" t="n">
        <v>2973</v>
      </c>
      <c r="D14" s="5" t="n">
        <v>2517</v>
      </c>
      <c r="E14" s="5" t="n">
        <v>4482</v>
      </c>
    </row>
    <row r="15">
      <c r="A15" s="4" t="inlineStr">
        <is>
          <t>U S dollar</t>
        </is>
      </c>
    </row>
    <row r="16">
      <c r="A16" s="3" t="inlineStr">
        <is>
          <t>Disclosure of Balances and Transactions in Foreign Currencies [line items]</t>
        </is>
      </c>
    </row>
    <row r="17">
      <c r="A17" s="4" t="inlineStr">
        <is>
          <t>Total revenue</t>
        </is>
      </c>
      <c r="C17" s="5" t="n">
        <v>4261</v>
      </c>
      <c r="D17" s="5" t="n">
        <v>4213</v>
      </c>
      <c r="E17" s="5" t="n">
        <v>5487</v>
      </c>
    </row>
    <row r="18">
      <c r="A18" s="4" t="inlineStr">
        <is>
          <t>Other operating revenues</t>
        </is>
      </c>
      <c r="C18" s="5" t="n">
        <v>2107</v>
      </c>
      <c r="D18" s="5" t="n">
        <v>1478</v>
      </c>
      <c r="E18" s="5" t="n">
        <v>5612</v>
      </c>
    </row>
    <row r="19">
      <c r="A19" s="4" t="inlineStr">
        <is>
          <t>Raw materials and consumables used</t>
        </is>
      </c>
      <c r="C19" s="5" t="n">
        <v>20009</v>
      </c>
      <c r="D19" s="5" t="n">
        <v>16398</v>
      </c>
      <c r="E19" s="5" t="n">
        <v>17941</v>
      </c>
    </row>
    <row r="20">
      <c r="A20" s="4" t="inlineStr">
        <is>
          <t>Interest expense</t>
        </is>
      </c>
      <c r="C20" s="5" t="n">
        <v>3466</v>
      </c>
      <c r="D20" s="5" t="n">
        <v>13660</v>
      </c>
      <c r="E20" s="5" t="n">
        <v>2183</v>
      </c>
    </row>
    <row r="21">
      <c r="A21" s="4" t="inlineStr">
        <is>
          <t>Consulting Fees</t>
        </is>
      </c>
      <c r="C21" s="5" t="n">
        <v>826</v>
      </c>
      <c r="D21" s="5" t="n">
        <v>480</v>
      </c>
      <c r="E21" s="5" t="n">
        <v>718</v>
      </c>
    </row>
    <row r="22">
      <c r="A22" s="4" t="inlineStr">
        <is>
          <t>Asset Acquisitions</t>
        </is>
      </c>
      <c r="C22" s="5" t="n">
        <v>180</v>
      </c>
      <c r="D22" s="5" t="n">
        <v>79</v>
      </c>
      <c r="E22" s="5" t="n">
        <v>3388</v>
      </c>
    </row>
    <row r="23">
      <c r="A23" s="4" t="inlineStr">
        <is>
          <t>Other</t>
        </is>
      </c>
      <c r="C23" s="5" t="n">
        <v>2908</v>
      </c>
      <c r="D23" s="5" t="n">
        <v>2413</v>
      </c>
      <c r="E23" s="5" t="n">
        <v>4348</v>
      </c>
    </row>
    <row r="24">
      <c r="A24" s="4" t="inlineStr">
        <is>
          <t>Euro</t>
        </is>
      </c>
    </row>
    <row r="25">
      <c r="A25" s="3" t="inlineStr">
        <is>
          <t>Disclosure of Balances and Transactions in Foreign Currencies [line items]</t>
        </is>
      </c>
    </row>
    <row r="26">
      <c r="A26" s="4" t="inlineStr">
        <is>
          <t>Total revenue</t>
        </is>
      </c>
      <c r="C26" s="5" t="n">
        <v>14</v>
      </c>
    </row>
    <row r="27">
      <c r="A27" s="4" t="inlineStr">
        <is>
          <t>Raw materials and consumables used</t>
        </is>
      </c>
      <c r="C27" s="5" t="n">
        <v>81</v>
      </c>
      <c r="D27" s="5" t="n">
        <v>35</v>
      </c>
      <c r="E27" s="5" t="n">
        <v>538</v>
      </c>
    </row>
    <row r="28">
      <c r="A28" s="4" t="inlineStr">
        <is>
          <t>Interest expense</t>
        </is>
      </c>
      <c r="C28" s="5" t="n">
        <v>1371</v>
      </c>
      <c r="D28" s="5" t="n">
        <v>0</v>
      </c>
      <c r="E28" s="5" t="n">
        <v>397</v>
      </c>
    </row>
    <row r="29">
      <c r="A29" s="4" t="inlineStr">
        <is>
          <t>Consulting Fees</t>
        </is>
      </c>
      <c r="C29" s="5" t="n">
        <v>16</v>
      </c>
      <c r="D29" s="5" t="n">
        <v>20</v>
      </c>
      <c r="E29" s="5" t="n">
        <v>33</v>
      </c>
    </row>
    <row r="30">
      <c r="A30" s="4" t="inlineStr">
        <is>
          <t>Asset Acquisitions</t>
        </is>
      </c>
      <c r="C30" s="5" t="n">
        <v>8</v>
      </c>
      <c r="E30" s="5" t="n">
        <v>5</v>
      </c>
    </row>
    <row r="31">
      <c r="A31" s="4" t="inlineStr">
        <is>
          <t>Other</t>
        </is>
      </c>
      <c r="C31" s="5" t="n">
        <v>1</v>
      </c>
      <c r="D31" s="5" t="n">
        <v>1</v>
      </c>
      <c r="E31" s="5" t="n">
        <v>2</v>
      </c>
    </row>
    <row r="32">
      <c r="A32" s="4" t="inlineStr">
        <is>
          <t>Other currencies</t>
        </is>
      </c>
    </row>
    <row r="33">
      <c r="A33" s="3" t="inlineStr">
        <is>
          <t>Disclosure of Balances and Transactions in Foreign Currencies [line items]</t>
        </is>
      </c>
    </row>
    <row r="34">
      <c r="A34" s="4" t="inlineStr">
        <is>
          <t>Total revenue</t>
        </is>
      </c>
      <c r="C34" s="5" t="n">
        <v>7</v>
      </c>
      <c r="D34" s="5" t="n">
        <v>125</v>
      </c>
      <c r="E34" s="5" t="n">
        <v>1</v>
      </c>
    </row>
    <row r="35">
      <c r="A35" s="4" t="inlineStr">
        <is>
          <t>Other operating revenues</t>
        </is>
      </c>
      <c r="C35" s="5" t="n">
        <v>14</v>
      </c>
      <c r="D35" s="5" t="n">
        <v>52</v>
      </c>
      <c r="E35" s="5" t="n">
        <v>982</v>
      </c>
    </row>
    <row r="36">
      <c r="A36" s="4" t="inlineStr">
        <is>
          <t>Raw materials and consumables used</t>
        </is>
      </c>
      <c r="D36" s="5" t="n">
        <v>3</v>
      </c>
    </row>
    <row r="37">
      <c r="A37" s="4" t="inlineStr">
        <is>
          <t>Interest expense</t>
        </is>
      </c>
      <c r="D37" s="5" t="n">
        <v>532</v>
      </c>
    </row>
    <row r="38">
      <c r="A38" s="4" t="inlineStr">
        <is>
          <t>Consulting Fees</t>
        </is>
      </c>
      <c r="C38" s="5" t="n">
        <v>1</v>
      </c>
      <c r="D38" s="5" t="n">
        <v>3</v>
      </c>
      <c r="E38" s="5" t="n">
        <v>2</v>
      </c>
    </row>
    <row r="39">
      <c r="A39" s="4" t="inlineStr">
        <is>
          <t>Other</t>
        </is>
      </c>
      <c r="C39" s="6" t="n">
        <v>64</v>
      </c>
      <c r="D39" s="6" t="n">
        <v>103</v>
      </c>
      <c r="E39" s="6" t="n">
        <v>132</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s>
  <sheetData>
    <row r="1">
      <c r="A1" s="1" t="inlineStr">
        <is>
          <t>Balances and Transactions in Foreign Currencies - Exchange Rates (Details)</t>
        </is>
      </c>
      <c r="B1" s="2" t="inlineStr">
        <is>
          <t>Apr. 08, 2022$ / $$ / €</t>
        </is>
      </c>
      <c r="C1" s="2" t="inlineStr">
        <is>
          <t>Dec. 31, 2021$ / €$ / $</t>
        </is>
      </c>
      <c r="D1" s="2" t="inlineStr">
        <is>
          <t>Dec. 31, 2020$ / $$ / €</t>
        </is>
      </c>
    </row>
    <row r="2">
      <c r="A2" s="3" t="inlineStr">
        <is>
          <t>Disclosure of exchange rates [Line Items]</t>
        </is>
      </c>
    </row>
    <row r="3">
      <c r="A3" s="4" t="inlineStr">
        <is>
          <t>Closing foreign exchange rate</t>
        </is>
      </c>
      <c r="C3" s="9" t="n">
        <v>20.514</v>
      </c>
    </row>
    <row r="4">
      <c r="A4" s="4" t="inlineStr">
        <is>
          <t>U S dollar</t>
        </is>
      </c>
    </row>
    <row r="5">
      <c r="A5" s="3" t="inlineStr">
        <is>
          <t>Disclosure of exchange rates [Line Items]</t>
        </is>
      </c>
    </row>
    <row r="6">
      <c r="A6" s="4" t="inlineStr">
        <is>
          <t>Closing foreign exchange rate</t>
        </is>
      </c>
      <c r="B6" s="9" t="n">
        <v>20.0665</v>
      </c>
      <c r="C6" s="9" t="n">
        <v>20.5835</v>
      </c>
      <c r="D6" s="9" t="n">
        <v>19.9487</v>
      </c>
    </row>
    <row r="7">
      <c r="A7" s="4" t="inlineStr">
        <is>
          <t>Euro</t>
        </is>
      </c>
    </row>
    <row r="8">
      <c r="A8" s="3" t="inlineStr">
        <is>
          <t>Disclosure of exchange rates [Line Items]</t>
        </is>
      </c>
    </row>
    <row r="9">
      <c r="A9" s="4" t="inlineStr">
        <is>
          <t>Closing foreign exchange rate | $ / €</t>
        </is>
      </c>
      <c r="B9" s="9" t="n">
        <v>21.9006</v>
      </c>
      <c r="C9" s="9" t="n">
        <v>23.2753</v>
      </c>
      <c r="D9" s="9" t="n">
        <v>24.52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 Actuarial Assumptions (Details)</t>
        </is>
      </c>
      <c r="B1" s="2" t="inlineStr">
        <is>
          <t>12 Months Ended</t>
        </is>
      </c>
    </row>
    <row r="2">
      <c r="B2" s="2" t="inlineStr">
        <is>
          <t>Dec. 31, 2021</t>
        </is>
      </c>
      <c r="C2" s="2" t="inlineStr">
        <is>
          <t>Dec. 31, 2020</t>
        </is>
      </c>
      <c r="D2" s="2" t="inlineStr">
        <is>
          <t>Dec. 31, 2019</t>
        </is>
      </c>
    </row>
    <row r="3">
      <c r="A3" s="3" t="inlineStr">
        <is>
          <t>Financial:</t>
        </is>
      </c>
    </row>
    <row r="4">
      <c r="A4" s="4" t="inlineStr">
        <is>
          <t>Discount rate used to calculate the defined benefit obligation</t>
        </is>
      </c>
      <c r="B4" s="4" t="inlineStr">
        <is>
          <t>8.00%</t>
        </is>
      </c>
      <c r="C4" s="4" t="inlineStr">
        <is>
          <t>7.20%</t>
        </is>
      </c>
      <c r="D4" s="4" t="inlineStr">
        <is>
          <t>7.50%</t>
        </is>
      </c>
    </row>
    <row r="5">
      <c r="A5" s="4" t="inlineStr">
        <is>
          <t>Salary increase</t>
        </is>
      </c>
      <c r="B5" s="4" t="inlineStr">
        <is>
          <t>4.50%</t>
        </is>
      </c>
      <c r="C5" s="4" t="inlineStr">
        <is>
          <t>4.50%</t>
        </is>
      </c>
      <c r="D5" s="4" t="inlineStr">
        <is>
          <t>4.50%</t>
        </is>
      </c>
    </row>
    <row r="6">
      <c r="A6" s="4" t="inlineStr">
        <is>
          <t>Future pension increases</t>
        </is>
      </c>
      <c r="B6" s="4" t="inlineStr">
        <is>
          <t>3.50%</t>
        </is>
      </c>
      <c r="C6" s="4" t="inlineStr">
        <is>
          <t>3.50%</t>
        </is>
      </c>
      <c r="D6" s="4" t="inlineStr">
        <is>
          <t>3.50%</t>
        </is>
      </c>
    </row>
    <row r="7">
      <c r="A7" s="4" t="inlineStr">
        <is>
          <t>Healthcare cost increase rate</t>
        </is>
      </c>
      <c r="B7" s="4" t="inlineStr">
        <is>
          <t>5.10%</t>
        </is>
      </c>
      <c r="C7" s="4" t="inlineStr">
        <is>
          <t>5.10%</t>
        </is>
      </c>
      <c r="D7" s="4" t="inlineStr">
        <is>
          <t>5.10%</t>
        </is>
      </c>
    </row>
    <row r="8">
      <c r="A8" s="3" t="inlineStr">
        <is>
          <t>Biometric:</t>
        </is>
      </c>
    </row>
    <row r="9">
      <c r="A9" s="4" t="inlineStr">
        <is>
          <t>Mortality</t>
        </is>
      </c>
      <c r="B9" s="4" t="inlineStr">
        <is>
          <t>EMSSA 2009</t>
        </is>
      </c>
      <c r="C9" s="4" t="inlineStr">
        <is>
          <t>EMSSA 2009</t>
        </is>
      </c>
      <c r="D9" s="4" t="inlineStr">
        <is>
          <t>EMSSA 2009</t>
        </is>
      </c>
    </row>
    <row r="10">
      <c r="A10" s="4" t="inlineStr">
        <is>
          <t>Disability</t>
        </is>
      </c>
      <c r="B10" s="4" t="inlineStr">
        <is>
          <t>IMSS‑97</t>
        </is>
      </c>
      <c r="C10" s="4" t="inlineStr">
        <is>
          <t>IMSS‑97</t>
        </is>
      </c>
      <c r="D10" s="4" t="inlineStr">
        <is>
          <t>IMSS‑97</t>
        </is>
      </c>
    </row>
    <row r="11">
      <c r="A11" s="4" t="inlineStr">
        <is>
          <t>Normal retirement age</t>
        </is>
      </c>
      <c r="B11" s="4" t="inlineStr">
        <is>
          <t>60 years</t>
        </is>
      </c>
      <c r="C11" s="4" t="inlineStr">
        <is>
          <t>60 years</t>
        </is>
      </c>
      <c r="D11" s="4" t="inlineStr">
        <is>
          <t>60 years</t>
        </is>
      </c>
    </row>
    <row r="12">
      <c r="A12" s="4" t="inlineStr">
        <is>
          <t>Employee turnover table</t>
        </is>
      </c>
      <c r="B12" s="4" t="inlineStr">
        <is>
          <t>BMAR 2007</t>
        </is>
      </c>
      <c r="C12" s="4" t="inlineStr">
        <is>
          <t>BMAR 2007</t>
        </is>
      </c>
      <c r="D12" s="4" t="inlineStr">
        <is>
          <t>BMAR 2007</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1</t>
        </is>
      </c>
    </row>
    <row r="3">
      <c r="A3" s="3" t="inlineStr">
        <is>
          <t>IFRS Text Block [Abstract]</t>
        </is>
      </c>
    </row>
    <row r="4">
      <c r="A4" s="4" t="inlineStr">
        <is>
          <t>Cash and Cash Equivalents</t>
        </is>
      </c>
      <c r="B4" s="4" t="inlineStr">
        <is>
          <t>Note 5. Cash and Cash Equivalents Includes cash on hand and in bank deposits and cash equivalents, which are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as shown in the consolidated statements of financial position and cash flows are comprised of the following: ​ ​ ​ ​ ​ ​ ​ ​ December 31, 2021 December 31, 2020 Cash and bank balances Ps. 32,145 Ps. 43,990 Cash equivalents (see Note 3.5) ​ ​ 65,262 ​ ​ 63,634 ​ Ps. 97,407 Ps. 107,6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7" customWidth="1" min="1" max="1"/>
    <col width="21" customWidth="1" min="2" max="2"/>
  </cols>
  <sheetData>
    <row r="1">
      <c r="A1" s="1" t="inlineStr">
        <is>
          <t>Employee Benefits - Expected Future Benefit Payments (Details) $ in Millions</t>
        </is>
      </c>
      <c r="B1" s="2" t="inlineStr">
        <is>
          <t>Dec. 31, 2021MXN ($)</t>
        </is>
      </c>
    </row>
    <row r="2">
      <c r="A2" s="3" t="inlineStr">
        <is>
          <t>Disclosure of defined benefit plans [line items]</t>
        </is>
      </c>
    </row>
    <row r="3">
      <c r="A3" s="4" t="inlineStr">
        <is>
          <t>2022</t>
        </is>
      </c>
      <c r="B3" s="6" t="n">
        <v>977</v>
      </c>
    </row>
    <row r="4">
      <c r="A4" s="4" t="inlineStr">
        <is>
          <t>2023</t>
        </is>
      </c>
      <c r="B4" s="5" t="n">
        <v>497</v>
      </c>
    </row>
    <row r="5">
      <c r="A5" s="4" t="inlineStr">
        <is>
          <t>2024</t>
        </is>
      </c>
      <c r="B5" s="5" t="n">
        <v>520</v>
      </c>
    </row>
    <row r="6">
      <c r="A6" s="4" t="inlineStr">
        <is>
          <t>2025</t>
        </is>
      </c>
      <c r="B6" s="5" t="n">
        <v>587</v>
      </c>
    </row>
    <row r="7">
      <c r="A7" s="4" t="inlineStr">
        <is>
          <t>2026</t>
        </is>
      </c>
      <c r="B7" s="5" t="n">
        <v>583</v>
      </c>
    </row>
    <row r="8">
      <c r="A8" s="4" t="inlineStr">
        <is>
          <t>2027 to 2031</t>
        </is>
      </c>
      <c r="B8" s="5" t="n">
        <v>3882</v>
      </c>
    </row>
    <row r="9">
      <c r="A9" s="4" t="inlineStr">
        <is>
          <t>Pension and retirement plans</t>
        </is>
      </c>
    </row>
    <row r="10">
      <c r="A10" s="3" t="inlineStr">
        <is>
          <t>Disclosure of defined benefit plans [line items]</t>
        </is>
      </c>
    </row>
    <row r="11">
      <c r="A11" s="4" t="inlineStr">
        <is>
          <t>2022</t>
        </is>
      </c>
      <c r="B11" s="5" t="n">
        <v>754</v>
      </c>
    </row>
    <row r="12">
      <c r="A12" s="4" t="inlineStr">
        <is>
          <t>2023</t>
        </is>
      </c>
      <c r="B12" s="5" t="n">
        <v>317</v>
      </c>
    </row>
    <row r="13">
      <c r="A13" s="4" t="inlineStr">
        <is>
          <t>2024</t>
        </is>
      </c>
      <c r="B13" s="5" t="n">
        <v>346</v>
      </c>
    </row>
    <row r="14">
      <c r="A14" s="4" t="inlineStr">
        <is>
          <t>2025</t>
        </is>
      </c>
      <c r="B14" s="5" t="n">
        <v>421</v>
      </c>
    </row>
    <row r="15">
      <c r="A15" s="4" t="inlineStr">
        <is>
          <t>2026</t>
        </is>
      </c>
      <c r="B15" s="5" t="n">
        <v>419</v>
      </c>
    </row>
    <row r="16">
      <c r="A16" s="4" t="inlineStr">
        <is>
          <t>2027 to 2031</t>
        </is>
      </c>
      <c r="B16" s="5" t="n">
        <v>3039</v>
      </c>
    </row>
    <row r="17">
      <c r="A17" s="4" t="inlineStr">
        <is>
          <t>Seniority premiums</t>
        </is>
      </c>
    </row>
    <row r="18">
      <c r="A18" s="3" t="inlineStr">
        <is>
          <t>Disclosure of defined benefit plans [line items]</t>
        </is>
      </c>
    </row>
    <row r="19">
      <c r="A19" s="4" t="inlineStr">
        <is>
          <t>2022</t>
        </is>
      </c>
      <c r="B19" s="5" t="n">
        <v>201</v>
      </c>
    </row>
    <row r="20">
      <c r="A20" s="4" t="inlineStr">
        <is>
          <t>2023</t>
        </is>
      </c>
      <c r="B20" s="5" t="n">
        <v>156</v>
      </c>
    </row>
    <row r="21">
      <c r="A21" s="4" t="inlineStr">
        <is>
          <t>2024</t>
        </is>
      </c>
      <c r="B21" s="5" t="n">
        <v>149</v>
      </c>
    </row>
    <row r="22">
      <c r="A22" s="4" t="inlineStr">
        <is>
          <t>2025</t>
        </is>
      </c>
      <c r="B22" s="5" t="n">
        <v>140</v>
      </c>
    </row>
    <row r="23">
      <c r="A23" s="4" t="inlineStr">
        <is>
          <t>2026</t>
        </is>
      </c>
      <c r="B23" s="5" t="n">
        <v>137</v>
      </c>
    </row>
    <row r="24">
      <c r="A24" s="4" t="inlineStr">
        <is>
          <t>2027 to 2031</t>
        </is>
      </c>
      <c r="B24" s="5" t="n">
        <v>681</v>
      </c>
    </row>
    <row r="25">
      <c r="A25" s="4" t="inlineStr">
        <is>
          <t>Post retirement medical services</t>
        </is>
      </c>
    </row>
    <row r="26">
      <c r="A26" s="3" t="inlineStr">
        <is>
          <t>Disclosure of defined benefit plans [line items]</t>
        </is>
      </c>
    </row>
    <row r="27">
      <c r="A27" s="4" t="inlineStr">
        <is>
          <t>2022</t>
        </is>
      </c>
      <c r="B27" s="5" t="n">
        <v>22</v>
      </c>
    </row>
    <row r="28">
      <c r="A28" s="4" t="inlineStr">
        <is>
          <t>2023</t>
        </is>
      </c>
      <c r="B28" s="5" t="n">
        <v>23</v>
      </c>
    </row>
    <row r="29">
      <c r="A29" s="4" t="inlineStr">
        <is>
          <t>2024</t>
        </is>
      </c>
      <c r="B29" s="5" t="n">
        <v>25</v>
      </c>
    </row>
    <row r="30">
      <c r="A30" s="4" t="inlineStr">
        <is>
          <t>2025</t>
        </is>
      </c>
      <c r="B30" s="5" t="n">
        <v>26</v>
      </c>
    </row>
    <row r="31">
      <c r="A31" s="4" t="inlineStr">
        <is>
          <t>2026</t>
        </is>
      </c>
      <c r="B31" s="5" t="n">
        <v>27</v>
      </c>
    </row>
    <row r="32">
      <c r="A32" s="4" t="inlineStr">
        <is>
          <t>2027 to 2031</t>
        </is>
      </c>
      <c r="B32" s="6" t="n">
        <v>16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Liabilities for Employee Benefits (Details) $ in Millions, $ in Millions</t>
        </is>
      </c>
      <c r="B1" s="2" t="inlineStr">
        <is>
          <t>Dec. 31, 2021USD ($)</t>
        </is>
      </c>
      <c r="C1" s="2" t="inlineStr">
        <is>
          <t>Dec. 31, 2021MXN ($)</t>
        </is>
      </c>
      <c r="D1" s="2" t="inlineStr">
        <is>
          <t>Dec. 31, 2020MXN ($)</t>
        </is>
      </c>
    </row>
    <row r="2">
      <c r="A2" s="3" t="inlineStr">
        <is>
          <t>Disclosure of defined benefit plans [line items]</t>
        </is>
      </c>
    </row>
    <row r="3">
      <c r="A3" s="4" t="inlineStr">
        <is>
          <t>Total Employee Benefits</t>
        </is>
      </c>
      <c r="B3" s="6" t="n">
        <v>370</v>
      </c>
      <c r="C3" s="6" t="n">
        <v>7600</v>
      </c>
      <c r="D3" s="6" t="n">
        <v>7253</v>
      </c>
    </row>
    <row r="4">
      <c r="A4" s="4" t="inlineStr">
        <is>
          <t>Pension and retirement plans</t>
        </is>
      </c>
    </row>
    <row r="5">
      <c r="A5" s="3" t="inlineStr">
        <is>
          <t>Disclosure of defined benefit plans [line items]</t>
        </is>
      </c>
    </row>
    <row r="6">
      <c r="A6" s="4" t="inlineStr">
        <is>
          <t>Defined benefit obligation</t>
        </is>
      </c>
      <c r="C6" s="5" t="n">
        <v>8015</v>
      </c>
      <c r="D6" s="5" t="n">
        <v>7679</v>
      </c>
    </row>
    <row r="7">
      <c r="A7" s="4" t="inlineStr">
        <is>
          <t>Defined benefit obligation funds at fair value</t>
        </is>
      </c>
      <c r="C7" s="5" t="n">
        <v>-2952</v>
      </c>
      <c r="D7" s="5" t="n">
        <v>-2788</v>
      </c>
    </row>
    <row r="8">
      <c r="A8" s="4" t="inlineStr">
        <is>
          <t>Net defined benefit liability</t>
        </is>
      </c>
      <c r="C8" s="5" t="n">
        <v>5063</v>
      </c>
      <c r="D8" s="5" t="n">
        <v>4891</v>
      </c>
    </row>
    <row r="9">
      <c r="A9" s="4" t="inlineStr">
        <is>
          <t>Seniority premiums</t>
        </is>
      </c>
    </row>
    <row r="10">
      <c r="A10" s="3" t="inlineStr">
        <is>
          <t>Disclosure of defined benefit plans [line items]</t>
        </is>
      </c>
    </row>
    <row r="11">
      <c r="A11" s="4" t="inlineStr">
        <is>
          <t>Defined benefit obligation</t>
        </is>
      </c>
      <c r="C11" s="5" t="n">
        <v>2108</v>
      </c>
      <c r="D11" s="5" t="n">
        <v>1763</v>
      </c>
    </row>
    <row r="12">
      <c r="A12" s="4" t="inlineStr">
        <is>
          <t>Defined benefit obligation funds at fair value</t>
        </is>
      </c>
      <c r="C12" s="5" t="n">
        <v>-133</v>
      </c>
      <c r="D12" s="5" t="n">
        <v>-137</v>
      </c>
    </row>
    <row r="13">
      <c r="A13" s="4" t="inlineStr">
        <is>
          <t>Net defined benefit liability</t>
        </is>
      </c>
      <c r="C13" s="5" t="n">
        <v>1975</v>
      </c>
      <c r="D13" s="5" t="n">
        <v>1626</v>
      </c>
    </row>
    <row r="14">
      <c r="A14" s="4" t="inlineStr">
        <is>
          <t>Post retirement medical services</t>
        </is>
      </c>
    </row>
    <row r="15">
      <c r="A15" s="3" t="inlineStr">
        <is>
          <t>Disclosure of defined benefit plans [line items]</t>
        </is>
      </c>
    </row>
    <row r="16">
      <c r="A16" s="4" t="inlineStr">
        <is>
          <t>Defined benefit obligation</t>
        </is>
      </c>
      <c r="C16" s="5" t="n">
        <v>647</v>
      </c>
      <c r="D16" s="5" t="n">
        <v>812</v>
      </c>
    </row>
    <row r="17">
      <c r="A17" s="4" t="inlineStr">
        <is>
          <t>Defined benefit obligation funds at fair value</t>
        </is>
      </c>
      <c r="C17" s="5" t="n">
        <v>-85</v>
      </c>
      <c r="D17" s="5" t="n">
        <v>-76</v>
      </c>
    </row>
    <row r="18">
      <c r="A18" s="4" t="inlineStr">
        <is>
          <t>Net defined benefit liability</t>
        </is>
      </c>
      <c r="C18" s="6" t="n">
        <v>562</v>
      </c>
      <c r="D18" s="6" t="n">
        <v>73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s - Trust Assets (Details)</t>
        </is>
      </c>
      <c r="B1" s="2" t="inlineStr">
        <is>
          <t>12 Months Ended</t>
        </is>
      </c>
    </row>
    <row r="2">
      <c r="B2" s="2" t="inlineStr">
        <is>
          <t>Dec. 31, 2021</t>
        </is>
      </c>
      <c r="C2" s="2" t="inlineStr">
        <is>
          <t>Dec. 31, 2020</t>
        </is>
      </c>
    </row>
    <row r="3">
      <c r="A3" s="4" t="inlineStr">
        <is>
          <t>Mexican subsidiaries</t>
        </is>
      </c>
    </row>
    <row r="4">
      <c r="A4" s="3" t="inlineStr">
        <is>
          <t>Variable return:</t>
        </is>
      </c>
    </row>
    <row r="5">
      <c r="A5" s="4" t="inlineStr">
        <is>
          <t>Plan asset investment for related parties, percentage</t>
        </is>
      </c>
      <c r="B5" s="4" t="inlineStr">
        <is>
          <t>10.00%</t>
        </is>
      </c>
    </row>
    <row r="6">
      <c r="A6" s="4" t="inlineStr">
        <is>
          <t>Federal government instruments of the respective countries | Minimum</t>
        </is>
      </c>
    </row>
    <row r="7">
      <c r="A7" s="3" t="inlineStr">
        <is>
          <t>Variable return:</t>
        </is>
      </c>
    </row>
    <row r="8">
      <c r="A8" s="4" t="inlineStr">
        <is>
          <t>Fund assets, percentage</t>
        </is>
      </c>
      <c r="B8" s="4" t="inlineStr">
        <is>
          <t>30.00%</t>
        </is>
      </c>
    </row>
    <row r="9">
      <c r="A9" s="4" t="inlineStr">
        <is>
          <t>Level 1</t>
        </is>
      </c>
    </row>
    <row r="10">
      <c r="A10" s="3" t="inlineStr">
        <is>
          <t>Variable return:</t>
        </is>
      </c>
    </row>
    <row r="11">
      <c r="A11" s="4" t="inlineStr">
        <is>
          <t>Trust assets fixed and variable return percentage</t>
        </is>
      </c>
      <c r="B11" s="4" t="inlineStr">
        <is>
          <t>100.00%</t>
        </is>
      </c>
      <c r="C11" s="4" t="inlineStr">
        <is>
          <t>100.00%</t>
        </is>
      </c>
    </row>
    <row r="12">
      <c r="A12" s="4" t="inlineStr">
        <is>
          <t>Level 1 | Traded Securities</t>
        </is>
      </c>
    </row>
    <row r="13">
      <c r="A13" s="3" t="inlineStr">
        <is>
          <t>Fixed return:</t>
        </is>
      </c>
    </row>
    <row r="14">
      <c r="A14" s="4" t="inlineStr">
        <is>
          <t>Trust assets fixed return percentage</t>
        </is>
      </c>
      <c r="B14" s="4" t="inlineStr">
        <is>
          <t>17.00%</t>
        </is>
      </c>
      <c r="C14" s="4" t="inlineStr">
        <is>
          <t>27.00%</t>
        </is>
      </c>
    </row>
    <row r="15">
      <c r="A15" s="4" t="inlineStr">
        <is>
          <t>Level 1 | Bank instruments</t>
        </is>
      </c>
    </row>
    <row r="16">
      <c r="A16" s="3" t="inlineStr">
        <is>
          <t>Fixed return:</t>
        </is>
      </c>
    </row>
    <row r="17">
      <c r="A17" s="4" t="inlineStr">
        <is>
          <t>Trust assets fixed return percentage</t>
        </is>
      </c>
      <c r="B17" s="4" t="inlineStr">
        <is>
          <t>10.00%</t>
        </is>
      </c>
      <c r="C17" s="4" t="inlineStr">
        <is>
          <t>9.00%</t>
        </is>
      </c>
    </row>
    <row r="18">
      <c r="A18" s="4" t="inlineStr">
        <is>
          <t>Level 1 | Federal government instruments of the respective countries</t>
        </is>
      </c>
    </row>
    <row r="19">
      <c r="A19" s="3" t="inlineStr">
        <is>
          <t>Fixed return:</t>
        </is>
      </c>
    </row>
    <row r="20">
      <c r="A20" s="4" t="inlineStr">
        <is>
          <t>Trust assets fixed return percentage</t>
        </is>
      </c>
      <c r="B20" s="4" t="inlineStr">
        <is>
          <t>35.00%</t>
        </is>
      </c>
      <c r="C20" s="4" t="inlineStr">
        <is>
          <t>29.00%</t>
        </is>
      </c>
    </row>
    <row r="21">
      <c r="A21" s="4" t="inlineStr">
        <is>
          <t>Level 1 | Publicly traded shares</t>
        </is>
      </c>
    </row>
    <row r="22">
      <c r="A22" s="3" t="inlineStr">
        <is>
          <t>Variable return:</t>
        </is>
      </c>
    </row>
    <row r="23">
      <c r="A23" s="4" t="inlineStr">
        <is>
          <t>Trust assets variable return percentage</t>
        </is>
      </c>
      <c r="B23" s="4" t="inlineStr">
        <is>
          <t>38.00%</t>
        </is>
      </c>
      <c r="C23" s="4" t="inlineStr">
        <is>
          <t>35.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ecurities in Related Parties Included in Portfolio Fund (Details) - MXN ($) $ in Millions</t>
        </is>
      </c>
      <c r="B1" s="2" t="inlineStr">
        <is>
          <t>Dec. 31, 2021</t>
        </is>
      </c>
      <c r="C1" s="2" t="inlineStr">
        <is>
          <t>Dec. 31, 2020</t>
        </is>
      </c>
    </row>
    <row r="2">
      <c r="A2" s="4" t="inlineStr">
        <is>
          <t>Debt | El Puerto de Liverpool, S.A.B. de C.V.</t>
        </is>
      </c>
    </row>
    <row r="3">
      <c r="A3" s="3" t="inlineStr">
        <is>
          <t>Disclosure of defined benefit plans [line items]</t>
        </is>
      </c>
    </row>
    <row r="4">
      <c r="A4" s="4" t="inlineStr">
        <is>
          <t>Investments in securities</t>
        </is>
      </c>
      <c r="B4" s="6" t="n">
        <v>30</v>
      </c>
      <c r="C4" s="6" t="n">
        <v>30</v>
      </c>
    </row>
    <row r="5">
      <c r="A5" s="4" t="inlineStr">
        <is>
          <t>Debt | Grupo Industrial Bimbo, S.A.B. de C. V</t>
        </is>
      </c>
    </row>
    <row r="6">
      <c r="A6" s="3" t="inlineStr">
        <is>
          <t>Disclosure of defined benefit plans [line items]</t>
        </is>
      </c>
    </row>
    <row r="7">
      <c r="A7" s="4" t="inlineStr">
        <is>
          <t>Investments in securities</t>
        </is>
      </c>
      <c r="B7" s="5" t="n">
        <v>5</v>
      </c>
      <c r="C7" s="5" t="n">
        <v>5</v>
      </c>
    </row>
    <row r="8">
      <c r="A8" s="4" t="inlineStr">
        <is>
          <t>Debt | Grupo BBVA Bancomer, S.A. de C.V.</t>
        </is>
      </c>
    </row>
    <row r="9">
      <c r="A9" s="3" t="inlineStr">
        <is>
          <t>Disclosure of defined benefit plans [line items]</t>
        </is>
      </c>
    </row>
    <row r="10">
      <c r="A10" s="4" t="inlineStr">
        <is>
          <t>Investments in securities</t>
        </is>
      </c>
      <c r="B10" s="5" t="n">
        <v>9</v>
      </c>
      <c r="C10" s="5" t="n">
        <v>10</v>
      </c>
    </row>
    <row r="11">
      <c r="A11" s="4" t="inlineStr">
        <is>
          <t>Debt | Grupo Financiero Scotiabank Inverlat, S.A. de C.V.</t>
        </is>
      </c>
    </row>
    <row r="12">
      <c r="A12" s="3" t="inlineStr">
        <is>
          <t>Disclosure of defined benefit plans [line items]</t>
        </is>
      </c>
    </row>
    <row r="13">
      <c r="A13" s="4" t="inlineStr">
        <is>
          <t>Investments in securities</t>
        </is>
      </c>
      <c r="B13" s="5" t="n">
        <v>10</v>
      </c>
      <c r="C13" s="5" t="n">
        <v>10</v>
      </c>
    </row>
    <row r="14">
      <c r="A14" s="4" t="inlineStr">
        <is>
          <t>Capital | El Puerto de Liverpool, S.A.B. de C.V.</t>
        </is>
      </c>
    </row>
    <row r="15">
      <c r="A15" s="3" t="inlineStr">
        <is>
          <t>Disclosure of defined benefit plans [line items]</t>
        </is>
      </c>
    </row>
    <row r="16">
      <c r="A16" s="4" t="inlineStr">
        <is>
          <t>Investments in securities</t>
        </is>
      </c>
      <c r="B16" s="5" t="n">
        <v>1</v>
      </c>
    </row>
    <row r="17">
      <c r="A17" s="4" t="inlineStr">
        <is>
          <t>Capital | CEMEX, S.A.B. de C.V.</t>
        </is>
      </c>
    </row>
    <row r="18">
      <c r="A18" s="3" t="inlineStr">
        <is>
          <t>Disclosure of defined benefit plans [line items]</t>
        </is>
      </c>
    </row>
    <row r="19">
      <c r="A19" s="4" t="inlineStr">
        <is>
          <t>Investments in securities</t>
        </is>
      </c>
      <c r="C19" s="5" t="n">
        <v>8</v>
      </c>
    </row>
    <row r="20">
      <c r="A20" s="4" t="inlineStr">
        <is>
          <t>Capital | Grupo Financiero Banorte, S.A.B. de C.V.</t>
        </is>
      </c>
    </row>
    <row r="21">
      <c r="A21" s="3" t="inlineStr">
        <is>
          <t>Disclosure of defined benefit plans [line items]</t>
        </is>
      </c>
    </row>
    <row r="22">
      <c r="A22" s="4" t="inlineStr">
        <is>
          <t>Investments in securities</t>
        </is>
      </c>
      <c r="C22" s="5" t="n">
        <v>8</v>
      </c>
    </row>
    <row r="23">
      <c r="A23" s="4" t="inlineStr">
        <is>
          <t>Capital | Alfa, S.A.B. de C.V. [member]</t>
        </is>
      </c>
    </row>
    <row r="24">
      <c r="A24" s="3" t="inlineStr">
        <is>
          <t>Disclosure of defined benefit plans [line items]</t>
        </is>
      </c>
    </row>
    <row r="25">
      <c r="A25" s="4" t="inlineStr">
        <is>
          <t>Investments in securities</t>
        </is>
      </c>
      <c r="B25" s="5" t="n">
        <v>2</v>
      </c>
      <c r="C25" s="5" t="n">
        <v>3</v>
      </c>
    </row>
    <row r="26">
      <c r="A26" s="4" t="inlineStr">
        <is>
          <t>Capital | Grupo Aeroportuario del Suereste, S.A.B. de C.V.</t>
        </is>
      </c>
    </row>
    <row r="27">
      <c r="A27" s="3" t="inlineStr">
        <is>
          <t>Disclosure of defined benefit plans [line items]</t>
        </is>
      </c>
    </row>
    <row r="28">
      <c r="A28" s="4" t="inlineStr">
        <is>
          <t>Investments in securities</t>
        </is>
      </c>
      <c r="B28" s="5" t="n">
        <v>1</v>
      </c>
      <c r="C28" s="5" t="n">
        <v>2</v>
      </c>
    </row>
    <row r="29">
      <c r="A29" s="4" t="inlineStr">
        <is>
          <t>Capital | Others</t>
        </is>
      </c>
    </row>
    <row r="30">
      <c r="A30" s="3" t="inlineStr">
        <is>
          <t>Disclosure of defined benefit plans [line items]</t>
        </is>
      </c>
    </row>
    <row r="31">
      <c r="A31" s="4" t="inlineStr">
        <is>
          <t>Investments in securities</t>
        </is>
      </c>
      <c r="B31" s="6" t="n">
        <v>4</v>
      </c>
      <c r="C31" s="6"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Amounts Recognized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net defined benefit liability (asset) [line items]</t>
        </is>
      </c>
    </row>
    <row r="4">
      <c r="A4" s="4" t="inlineStr">
        <is>
          <t>Current service cost</t>
        </is>
      </c>
      <c r="C4" s="6" t="n">
        <v>766</v>
      </c>
      <c r="D4" s="6" t="n">
        <v>729</v>
      </c>
      <c r="E4" s="6" t="n">
        <v>549</v>
      </c>
    </row>
    <row r="5">
      <c r="A5" s="4" t="inlineStr">
        <is>
          <t>Remeasurements on the Net Defined Benefit Liability</t>
        </is>
      </c>
      <c r="B5" s="6" t="n">
        <v>14</v>
      </c>
      <c r="C5" s="5" t="n">
        <v>296</v>
      </c>
      <c r="D5" s="5" t="n">
        <v>-474</v>
      </c>
      <c r="E5" s="5" t="n">
        <v>-1090</v>
      </c>
    </row>
    <row r="6">
      <c r="A6" s="4" t="inlineStr">
        <is>
          <t>Net benefit cost recognized in the consolidated statements of income</t>
        </is>
      </c>
    </row>
    <row r="7">
      <c r="A7" s="3" t="inlineStr">
        <is>
          <t>Disclosure of net defined benefit liability (asset) [line items]</t>
        </is>
      </c>
    </row>
    <row r="8">
      <c r="A8" s="4" t="inlineStr">
        <is>
          <t>Current service cost</t>
        </is>
      </c>
      <c r="C8" s="5" t="n">
        <v>724</v>
      </c>
      <c r="D8" s="5" t="n">
        <v>656</v>
      </c>
      <c r="E8" s="5" t="n">
        <v>433</v>
      </c>
    </row>
    <row r="9">
      <c r="A9" s="4" t="inlineStr">
        <is>
          <t>Past service cost</t>
        </is>
      </c>
      <c r="C9" s="5" t="n">
        <v>42</v>
      </c>
      <c r="D9" s="5" t="n">
        <v>73</v>
      </c>
      <c r="E9" s="5" t="n">
        <v>116</v>
      </c>
    </row>
    <row r="10">
      <c r="A10" s="4" t="inlineStr">
        <is>
          <t>Gain or Loss on Settlement or Curtailment</t>
        </is>
      </c>
      <c r="C10" s="5" t="n">
        <v>-82</v>
      </c>
      <c r="E10" s="5" t="n">
        <v>2</v>
      </c>
    </row>
    <row r="11">
      <c r="A11" s="4" t="inlineStr">
        <is>
          <t>Net Interest on the Net Defined Benefit Liability</t>
        </is>
      </c>
      <c r="C11" s="5" t="n">
        <v>485</v>
      </c>
      <c r="D11" s="5" t="n">
        <v>450</v>
      </c>
      <c r="E11" s="5" t="n">
        <v>379</v>
      </c>
    </row>
    <row r="12">
      <c r="A12" s="4" t="inlineStr">
        <is>
          <t>Net benefit cost recognized in the consolidated statements of income | Pension and retirement plans</t>
        </is>
      </c>
    </row>
    <row r="13">
      <c r="A13" s="3" t="inlineStr">
        <is>
          <t>Disclosure of net defined benefit liability (asset) [line items]</t>
        </is>
      </c>
    </row>
    <row r="14">
      <c r="A14" s="4" t="inlineStr">
        <is>
          <t>Current service cost</t>
        </is>
      </c>
      <c r="C14" s="5" t="n">
        <v>390</v>
      </c>
      <c r="D14" s="5" t="n">
        <v>372</v>
      </c>
      <c r="E14" s="5" t="n">
        <v>279</v>
      </c>
    </row>
    <row r="15">
      <c r="A15" s="4" t="inlineStr">
        <is>
          <t>Past service cost</t>
        </is>
      </c>
      <c r="C15" s="5" t="n">
        <v>39</v>
      </c>
      <c r="D15" s="5" t="n">
        <v>73</v>
      </c>
      <c r="E15" s="5" t="n">
        <v>-45</v>
      </c>
    </row>
    <row r="16">
      <c r="A16" s="4" t="inlineStr">
        <is>
          <t>Gain or Loss on Settlement or Curtailment</t>
        </is>
      </c>
      <c r="C16" s="5" t="n">
        <v>-55</v>
      </c>
      <c r="E16" s="5" t="n">
        <v>2</v>
      </c>
    </row>
    <row r="17">
      <c r="A17" s="4" t="inlineStr">
        <is>
          <t>Net Interest on the Net Defined Benefit Liability</t>
        </is>
      </c>
      <c r="C17" s="5" t="n">
        <v>319</v>
      </c>
      <c r="D17" s="5" t="n">
        <v>305</v>
      </c>
      <c r="E17" s="5" t="n">
        <v>290</v>
      </c>
    </row>
    <row r="18">
      <c r="A18" s="4" t="inlineStr">
        <is>
          <t>Net benefit cost recognized in the consolidated statements of income | Seniority premiums</t>
        </is>
      </c>
    </row>
    <row r="19">
      <c r="A19" s="3" t="inlineStr">
        <is>
          <t>Disclosure of net defined benefit liability (asset) [line items]</t>
        </is>
      </c>
    </row>
    <row r="20">
      <c r="A20" s="4" t="inlineStr">
        <is>
          <t>Current service cost</t>
        </is>
      </c>
      <c r="C20" s="5" t="n">
        <v>290</v>
      </c>
      <c r="D20" s="5" t="n">
        <v>239</v>
      </c>
      <c r="E20" s="5" t="n">
        <v>139</v>
      </c>
    </row>
    <row r="21">
      <c r="A21" s="4" t="inlineStr">
        <is>
          <t>Past service cost</t>
        </is>
      </c>
      <c r="C21" s="5" t="n">
        <v>1</v>
      </c>
      <c r="E21" s="5" t="n">
        <v>161</v>
      </c>
    </row>
    <row r="22">
      <c r="A22" s="4" t="inlineStr">
        <is>
          <t>Gain or Loss on Settlement or Curtailment</t>
        </is>
      </c>
      <c r="C22" s="5" t="n">
        <v>-3</v>
      </c>
    </row>
    <row r="23">
      <c r="A23" s="4" t="inlineStr">
        <is>
          <t>Net Interest on the Net Defined Benefit Liability</t>
        </is>
      </c>
      <c r="C23" s="5" t="n">
        <v>114</v>
      </c>
      <c r="D23" s="5" t="n">
        <v>91</v>
      </c>
      <c r="E23" s="5" t="n">
        <v>57</v>
      </c>
    </row>
    <row r="24">
      <c r="A24" s="4" t="inlineStr">
        <is>
          <t>Net benefit cost recognized in the consolidated statements of income | Post retirement medical services</t>
        </is>
      </c>
    </row>
    <row r="25">
      <c r="A25" s="3" t="inlineStr">
        <is>
          <t>Disclosure of net defined benefit liability (asset) [line items]</t>
        </is>
      </c>
    </row>
    <row r="26">
      <c r="A26" s="4" t="inlineStr">
        <is>
          <t>Current service cost</t>
        </is>
      </c>
      <c r="C26" s="5" t="n">
        <v>44</v>
      </c>
      <c r="D26" s="5" t="n">
        <v>44</v>
      </c>
      <c r="E26" s="5" t="n">
        <v>15</v>
      </c>
    </row>
    <row r="27">
      <c r="A27" s="4" t="inlineStr">
        <is>
          <t>Past service cost</t>
        </is>
      </c>
      <c r="C27" s="5" t="n">
        <v>2</v>
      </c>
    </row>
    <row r="28">
      <c r="A28" s="4" t="inlineStr">
        <is>
          <t>Gain or Loss on Settlement or Curtailment</t>
        </is>
      </c>
      <c r="C28" s="5" t="n">
        <v>-24</v>
      </c>
    </row>
    <row r="29">
      <c r="A29" s="4" t="inlineStr">
        <is>
          <t>Net Interest on the Net Defined Benefit Liability</t>
        </is>
      </c>
      <c r="C29" s="5" t="n">
        <v>52</v>
      </c>
      <c r="D29" s="5" t="n">
        <v>54</v>
      </c>
      <c r="E29" s="5" t="n">
        <v>32</v>
      </c>
    </row>
    <row r="30">
      <c r="A30" s="4" t="inlineStr">
        <is>
          <t>Net benefit cost recognized in consolidated statements of accumulated other comprehensive income</t>
        </is>
      </c>
    </row>
    <row r="31">
      <c r="A31" s="3" t="inlineStr">
        <is>
          <t>Disclosure of net defined benefit liability (asset) [line items]</t>
        </is>
      </c>
    </row>
    <row r="32">
      <c r="A32" s="4" t="inlineStr">
        <is>
          <t>Remeasurements on the Net Defined Benefit Liability</t>
        </is>
      </c>
      <c r="C32" s="5" t="n">
        <v>2812</v>
      </c>
      <c r="D32" s="5" t="n">
        <v>2849</v>
      </c>
      <c r="E32" s="5" t="n">
        <v>2166</v>
      </c>
    </row>
    <row r="33">
      <c r="A33" s="4" t="inlineStr">
        <is>
          <t>Net benefit cost recognized in consolidated statements of accumulated other comprehensive income | Pension and retirement plans</t>
        </is>
      </c>
    </row>
    <row r="34">
      <c r="A34" s="3" t="inlineStr">
        <is>
          <t>Disclosure of net defined benefit liability (asset) [line items]</t>
        </is>
      </c>
    </row>
    <row r="35">
      <c r="A35" s="4" t="inlineStr">
        <is>
          <t>Remeasurements on the Net Defined Benefit Liability</t>
        </is>
      </c>
      <c r="C35" s="5" t="n">
        <v>1757</v>
      </c>
      <c r="D35" s="5" t="n">
        <v>2024</v>
      </c>
      <c r="E35" s="5" t="n">
        <v>1608</v>
      </c>
    </row>
    <row r="36">
      <c r="A36" s="4" t="inlineStr">
        <is>
          <t>Net benefit cost recognized in consolidated statements of accumulated other comprehensive income | Seniority premiums</t>
        </is>
      </c>
    </row>
    <row r="37">
      <c r="A37" s="3" t="inlineStr">
        <is>
          <t>Disclosure of net defined benefit liability (asset) [line items]</t>
        </is>
      </c>
    </row>
    <row r="38">
      <c r="A38" s="4" t="inlineStr">
        <is>
          <t>Remeasurements on the Net Defined Benefit Liability</t>
        </is>
      </c>
      <c r="C38" s="5" t="n">
        <v>853</v>
      </c>
      <c r="D38" s="5" t="n">
        <v>483</v>
      </c>
      <c r="E38" s="5" t="n">
        <v>162</v>
      </c>
    </row>
    <row r="39">
      <c r="A39" s="4" t="inlineStr">
        <is>
          <t>Net benefit cost recognized in consolidated statements of accumulated other comprehensive income | Post retirement medical services</t>
        </is>
      </c>
    </row>
    <row r="40">
      <c r="A40" s="3" t="inlineStr">
        <is>
          <t>Disclosure of net defined benefit liability (asset) [line items]</t>
        </is>
      </c>
    </row>
    <row r="41">
      <c r="A41" s="4" t="inlineStr">
        <is>
          <t>Remeasurements on the Net Defined Benefit Liability</t>
        </is>
      </c>
      <c r="C41" s="6" t="n">
        <v>202</v>
      </c>
      <c r="D41" s="6" t="n">
        <v>342</v>
      </c>
      <c r="E41" s="6" t="n">
        <v>396</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 forward, Remeasurements of Employee Benefit Plans (Details) - Net benefit cost recognized in consolidated statements of accumulated other comprehensive income - MXN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Amount accumulated in other comprehensive income as of the beginning of the period, net of tax</t>
        </is>
      </c>
      <c r="B4" s="6" t="n">
        <v>2099</v>
      </c>
      <c r="C4" s="6" t="n">
        <v>1624</v>
      </c>
      <c r="D4" s="6" t="n">
        <v>475</v>
      </c>
    </row>
    <row r="5">
      <c r="A5" s="4" t="inlineStr">
        <is>
          <t>Actuarial (gains) arising from exchange rates</t>
        </is>
      </c>
      <c r="B5" s="5" t="n">
        <v>11</v>
      </c>
      <c r="C5" s="5" t="n">
        <v>-6</v>
      </c>
      <c r="D5" s="5" t="n">
        <v>-30</v>
      </c>
    </row>
    <row r="6">
      <c r="A6" s="4" t="inlineStr">
        <is>
          <t>Remeasurements during the year, net of tax</t>
        </is>
      </c>
      <c r="B6" s="5" t="n">
        <v>744</v>
      </c>
      <c r="C6" s="5" t="n">
        <v>312</v>
      </c>
      <c r="D6" s="5" t="n">
        <v>100</v>
      </c>
    </row>
    <row r="7">
      <c r="A7" s="4" t="inlineStr">
        <is>
          <t>Actuarial losses and (gains) arising from changes in financial assumptions</t>
        </is>
      </c>
      <c r="B7" s="5" t="n">
        <v>-776</v>
      </c>
      <c r="C7" s="5" t="n">
        <v>139</v>
      </c>
      <c r="D7" s="5" t="n">
        <v>1071</v>
      </c>
    </row>
    <row r="8">
      <c r="A8" s="4" t="inlineStr">
        <is>
          <t>Actuarial losses and (gains) arising from changes in demographic assumptions</t>
        </is>
      </c>
      <c r="C8" s="5" t="n">
        <v>27</v>
      </c>
    </row>
    <row r="9">
      <c r="A9" s="4" t="inlineStr">
        <is>
          <t>Effect on settlement</t>
        </is>
      </c>
      <c r="C9" s="5" t="n">
        <v>3</v>
      </c>
      <c r="D9" s="5" t="n">
        <v>8</v>
      </c>
    </row>
    <row r="10">
      <c r="A10" s="4" t="inlineStr">
        <is>
          <t>Amount accumulated in other comprehensive income as of the end of the period, net of tax</t>
        </is>
      </c>
      <c r="B10" s="6" t="n">
        <v>2078</v>
      </c>
      <c r="C10" s="6" t="n">
        <v>2099</v>
      </c>
      <c r="D10" s="6" t="n">
        <v>162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Balance of the Defined Benefit Obligation (Details) - MXN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Current service cost</t>
        </is>
      </c>
      <c r="B4" s="6" t="n">
        <v>766</v>
      </c>
      <c r="C4" s="6" t="n">
        <v>729</v>
      </c>
      <c r="D4" s="6" t="n">
        <v>549</v>
      </c>
    </row>
    <row r="5">
      <c r="A5" s="4" t="inlineStr">
        <is>
          <t>Pension and retirement plans</t>
        </is>
      </c>
    </row>
    <row r="6">
      <c r="A6" s="3" t="inlineStr">
        <is>
          <t>Disclosure of net defined benefit liability (asset) [line items]</t>
        </is>
      </c>
    </row>
    <row r="7">
      <c r="A7" s="4" t="inlineStr">
        <is>
          <t>Initial balance</t>
        </is>
      </c>
      <c r="B7" s="5" t="n">
        <v>7679</v>
      </c>
    </row>
    <row r="8">
      <c r="A8" s="4" t="inlineStr">
        <is>
          <t>Ending balance</t>
        </is>
      </c>
      <c r="B8" s="5" t="n">
        <v>8015</v>
      </c>
      <c r="C8" s="5" t="n">
        <v>7679</v>
      </c>
    </row>
    <row r="9">
      <c r="A9" s="4" t="inlineStr">
        <is>
          <t>Pension and retirement plans | Present value of defined benefit obligation</t>
        </is>
      </c>
    </row>
    <row r="10">
      <c r="A10" s="3" t="inlineStr">
        <is>
          <t>Disclosure of net defined benefit liability (asset) [line items]</t>
        </is>
      </c>
    </row>
    <row r="11">
      <c r="A11" s="4" t="inlineStr">
        <is>
          <t>Initial balance</t>
        </is>
      </c>
      <c r="B11" s="5" t="n">
        <v>7679</v>
      </c>
      <c r="C11" s="5" t="n">
        <v>7193</v>
      </c>
      <c r="D11" s="5" t="n">
        <v>6189</v>
      </c>
    </row>
    <row r="12">
      <c r="A12" s="4" t="inlineStr">
        <is>
          <t>Current service cost</t>
        </is>
      </c>
      <c r="B12" s="5" t="n">
        <v>390</v>
      </c>
      <c r="C12" s="5" t="n">
        <v>372</v>
      </c>
      <c r="D12" s="5" t="n">
        <v>279</v>
      </c>
    </row>
    <row r="13">
      <c r="A13" s="4" t="inlineStr">
        <is>
          <t>Past service (credit) cost</t>
        </is>
      </c>
      <c r="B13" s="5" t="n">
        <v>-3</v>
      </c>
      <c r="C13" s="5" t="n">
        <v>73</v>
      </c>
      <c r="D13" s="5" t="n">
        <v>-45</v>
      </c>
    </row>
    <row r="14">
      <c r="A14" s="4" t="inlineStr">
        <is>
          <t>Interest expense</t>
        </is>
      </c>
      <c r="B14" s="5" t="n">
        <v>527</v>
      </c>
      <c r="C14" s="5" t="n">
        <v>506</v>
      </c>
      <c r="D14" s="5" t="n">
        <v>530</v>
      </c>
    </row>
    <row r="15">
      <c r="A15" s="4" t="inlineStr">
        <is>
          <t>Settlement / Curtailment</t>
        </is>
      </c>
      <c r="D15" s="5" t="n">
        <v>2</v>
      </c>
    </row>
    <row r="16">
      <c r="A16" s="4" t="inlineStr">
        <is>
          <t>Remeasurements of the net defined benefit obligation</t>
        </is>
      </c>
      <c r="B16" s="5" t="n">
        <v>-42</v>
      </c>
      <c r="C16" s="5" t="n">
        <v>326</v>
      </c>
      <c r="D16" s="5" t="n">
        <v>859</v>
      </c>
    </row>
    <row r="17">
      <c r="A17" s="4" t="inlineStr">
        <is>
          <t>Foreign exchange loss (gain)</t>
        </is>
      </c>
      <c r="B17" s="5" t="n">
        <v>28</v>
      </c>
      <c r="C17" s="5" t="n">
        <v>37</v>
      </c>
      <c r="D17" s="5" t="n">
        <v>-69</v>
      </c>
    </row>
    <row r="18">
      <c r="A18" s="4" t="inlineStr">
        <is>
          <t>Benefits paid</t>
        </is>
      </c>
      <c r="B18" s="5" t="n">
        <v>-564</v>
      </c>
      <c r="C18" s="5" t="n">
        <v>-828</v>
      </c>
      <c r="D18" s="5" t="n">
        <v>-582</v>
      </c>
    </row>
    <row r="19">
      <c r="A19" s="4" t="inlineStr">
        <is>
          <t>(Derecognition) acquisitions</t>
        </is>
      </c>
      <c r="D19" s="5" t="n">
        <v>30</v>
      </c>
    </row>
    <row r="20">
      <c r="A20" s="4" t="inlineStr">
        <is>
          <t>Ending balance</t>
        </is>
      </c>
      <c r="B20" s="5" t="n">
        <v>8015</v>
      </c>
      <c r="C20" s="5" t="n">
        <v>7679</v>
      </c>
      <c r="D20" s="5" t="n">
        <v>7193</v>
      </c>
    </row>
    <row r="21">
      <c r="A21" s="4" t="inlineStr">
        <is>
          <t>Seniority premiums. | Present value of defined benefit obligation</t>
        </is>
      </c>
    </row>
    <row r="22">
      <c r="A22" s="3" t="inlineStr">
        <is>
          <t>Disclosure of net defined benefit liability (asset) [line items]</t>
        </is>
      </c>
    </row>
    <row r="23">
      <c r="A23" s="4" t="inlineStr">
        <is>
          <t>Initial balance</t>
        </is>
      </c>
      <c r="B23" s="5" t="n">
        <v>1763</v>
      </c>
      <c r="C23" s="5" t="n">
        <v>1237</v>
      </c>
      <c r="D23" s="5" t="n">
        <v>772</v>
      </c>
    </row>
    <row r="24">
      <c r="A24" s="4" t="inlineStr">
        <is>
          <t>Current service cost</t>
        </is>
      </c>
      <c r="B24" s="5" t="n">
        <v>290</v>
      </c>
      <c r="C24" s="5" t="n">
        <v>239</v>
      </c>
      <c r="D24" s="5" t="n">
        <v>139</v>
      </c>
    </row>
    <row r="25">
      <c r="A25" s="4" t="inlineStr">
        <is>
          <t>Past service (credit) cost</t>
        </is>
      </c>
      <c r="B25" s="5" t="n">
        <v>836</v>
      </c>
      <c r="D25" s="5" t="n">
        <v>161</v>
      </c>
    </row>
    <row r="26">
      <c r="A26" s="4" t="inlineStr">
        <is>
          <t>Interest expense</t>
        </is>
      </c>
      <c r="B26" s="5" t="n">
        <v>124</v>
      </c>
      <c r="C26" s="5" t="n">
        <v>101</v>
      </c>
      <c r="D26" s="5" t="n">
        <v>68</v>
      </c>
    </row>
    <row r="27">
      <c r="A27" s="4" t="inlineStr">
        <is>
          <t>Settlement / Curtailment</t>
        </is>
      </c>
      <c r="B27" s="5" t="n">
        <v>-839</v>
      </c>
      <c r="C27" s="5" t="n">
        <v>13</v>
      </c>
    </row>
    <row r="28">
      <c r="A28" s="4" t="inlineStr">
        <is>
          <t>Remeasurements of the net defined benefit obligation</t>
        </is>
      </c>
      <c r="B28" s="5" t="n">
        <v>112</v>
      </c>
      <c r="C28" s="5" t="n">
        <v>309</v>
      </c>
      <c r="D28" s="5" t="n">
        <v>230</v>
      </c>
    </row>
    <row r="29">
      <c r="A29" s="4" t="inlineStr">
        <is>
          <t>Benefits paid</t>
        </is>
      </c>
      <c r="B29" s="5" t="n">
        <v>-178</v>
      </c>
      <c r="C29" s="5" t="n">
        <v>-136</v>
      </c>
      <c r="D29" s="5" t="n">
        <v>-133</v>
      </c>
    </row>
    <row r="30">
      <c r="A30" s="4" t="inlineStr">
        <is>
          <t>Ending balance</t>
        </is>
      </c>
      <c r="B30" s="5" t="n">
        <v>2108</v>
      </c>
      <c r="C30" s="5" t="n">
        <v>1763</v>
      </c>
      <c r="D30" s="5" t="n">
        <v>1237</v>
      </c>
    </row>
    <row r="31">
      <c r="A31" s="4" t="inlineStr">
        <is>
          <t>Post retirement medical services</t>
        </is>
      </c>
    </row>
    <row r="32">
      <c r="A32" s="3" t="inlineStr">
        <is>
          <t>Disclosure of net defined benefit liability (asset) [line items]</t>
        </is>
      </c>
    </row>
    <row r="33">
      <c r="A33" s="4" t="inlineStr">
        <is>
          <t>Initial balance</t>
        </is>
      </c>
      <c r="B33" s="5" t="n">
        <v>812</v>
      </c>
    </row>
    <row r="34">
      <c r="A34" s="4" t="inlineStr">
        <is>
          <t>Ending balance</t>
        </is>
      </c>
      <c r="B34" s="5" t="n">
        <v>647</v>
      </c>
      <c r="C34" s="5" t="n">
        <v>812</v>
      </c>
    </row>
    <row r="35">
      <c r="A35" s="4" t="inlineStr">
        <is>
          <t>Post retirement medical services | Present value of defined benefit obligation</t>
        </is>
      </c>
    </row>
    <row r="36">
      <c r="A36" s="3" t="inlineStr">
        <is>
          <t>Disclosure of net defined benefit liability (asset) [line items]</t>
        </is>
      </c>
    </row>
    <row r="37">
      <c r="A37" s="4" t="inlineStr">
        <is>
          <t>Initial balance</t>
        </is>
      </c>
      <c r="B37" s="5" t="n">
        <v>812</v>
      </c>
      <c r="C37" s="5" t="n">
        <v>797</v>
      </c>
      <c r="D37" s="5" t="n">
        <v>418</v>
      </c>
    </row>
    <row r="38">
      <c r="A38" s="4" t="inlineStr">
        <is>
          <t>Current service cost</t>
        </is>
      </c>
      <c r="B38" s="5" t="n">
        <v>44</v>
      </c>
      <c r="C38" s="5" t="n">
        <v>44</v>
      </c>
      <c r="D38" s="5" t="n">
        <v>15</v>
      </c>
    </row>
    <row r="39">
      <c r="A39" s="4" t="inlineStr">
        <is>
          <t>Past service (credit) cost</t>
        </is>
      </c>
      <c r="B39" s="5" t="n">
        <v>236</v>
      </c>
    </row>
    <row r="40">
      <c r="A40" s="4" t="inlineStr">
        <is>
          <t>Interest expense</t>
        </is>
      </c>
      <c r="B40" s="5" t="n">
        <v>57</v>
      </c>
      <c r="C40" s="5" t="n">
        <v>61</v>
      </c>
      <c r="D40" s="5" t="n">
        <v>38</v>
      </c>
    </row>
    <row r="41">
      <c r="A41" s="4" t="inlineStr">
        <is>
          <t>Settlement / Curtailment</t>
        </is>
      </c>
      <c r="B41" s="5" t="n">
        <v>-271</v>
      </c>
    </row>
    <row r="42">
      <c r="A42" s="4" t="inlineStr">
        <is>
          <t>Remeasurements of the net defined benefit obligation</t>
        </is>
      </c>
      <c r="B42" s="5" t="n">
        <v>-191</v>
      </c>
      <c r="C42" s="5" t="n">
        <v>-59</v>
      </c>
      <c r="D42" s="5" t="n">
        <v>356</v>
      </c>
    </row>
    <row r="43">
      <c r="A43" s="4" t="inlineStr">
        <is>
          <t>Benefits paid</t>
        </is>
      </c>
      <c r="B43" s="5" t="n">
        <v>-40</v>
      </c>
      <c r="C43" s="5" t="n">
        <v>-31</v>
      </c>
      <c r="D43" s="5" t="n">
        <v>-30</v>
      </c>
    </row>
    <row r="44">
      <c r="A44" s="4" t="inlineStr">
        <is>
          <t>Ending balance</t>
        </is>
      </c>
      <c r="B44" s="6" t="n">
        <v>647</v>
      </c>
      <c r="C44" s="6" t="n">
        <v>812</v>
      </c>
      <c r="D44" s="6" t="n">
        <v>7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ollforward, Balance of Plan Assets (Details) - Plan assets - MXN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Initial balance</t>
        </is>
      </c>
      <c r="B4" s="6" t="n">
        <v>3001</v>
      </c>
      <c r="C4" s="6" t="n">
        <v>2880</v>
      </c>
      <c r="D4" s="6" t="n">
        <v>2680</v>
      </c>
    </row>
    <row r="5">
      <c r="A5" s="4" t="inlineStr">
        <is>
          <t>Actual return on trust assets</t>
        </is>
      </c>
      <c r="B5" s="5" t="n">
        <v>152</v>
      </c>
      <c r="C5" s="5" t="n">
        <v>113</v>
      </c>
      <c r="D5" s="5" t="n">
        <v>174</v>
      </c>
    </row>
    <row r="6">
      <c r="A6" s="4" t="inlineStr">
        <is>
          <t>Foreign exchange loss (gain)</t>
        </is>
      </c>
      <c r="C6" s="5" t="n">
        <v>3</v>
      </c>
      <c r="D6" s="5" t="n">
        <v>2</v>
      </c>
    </row>
    <row r="7">
      <c r="A7" s="4" t="inlineStr">
        <is>
          <t>Life annuities</t>
        </is>
      </c>
      <c r="B7" s="5" t="n">
        <v>17</v>
      </c>
      <c r="C7" s="5" t="n">
        <v>5</v>
      </c>
      <c r="D7" s="5" t="n">
        <v>24</v>
      </c>
    </row>
    <row r="8">
      <c r="A8" s="4" t="inlineStr">
        <is>
          <t>Ending balance</t>
        </is>
      </c>
      <c r="B8" s="6" t="n">
        <v>3170</v>
      </c>
      <c r="C8" s="6" t="n">
        <v>3001</v>
      </c>
      <c r="D8" s="6" t="n">
        <v>28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ffect of variation in assumptions (Details) - MXN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Percentage of reasonably possible decrease in actuarial assumption</t>
        </is>
      </c>
      <c r="B4" s="4" t="inlineStr">
        <is>
          <t>1.00%</t>
        </is>
      </c>
    </row>
    <row r="5">
      <c r="A5" s="4" t="inlineStr">
        <is>
          <t>Current service cost</t>
        </is>
      </c>
      <c r="B5" s="6" t="n">
        <v>766</v>
      </c>
      <c r="C5" s="6" t="n">
        <v>729</v>
      </c>
      <c r="D5" s="6" t="n">
        <v>549</v>
      </c>
    </row>
    <row r="6">
      <c r="A6" s="4" t="inlineStr">
        <is>
          <t>Pension and retirement plans</t>
        </is>
      </c>
    </row>
    <row r="7">
      <c r="A7" s="3" t="inlineStr">
        <is>
          <t>Disclosure of net defined benefit liability (asset) [line items]</t>
        </is>
      </c>
    </row>
    <row r="8">
      <c r="A8" s="4" t="inlineStr">
        <is>
          <t>Remeasurements of the Net Defined Benefit Liability (Assets)</t>
        </is>
      </c>
      <c r="B8" s="5" t="n">
        <v>5063</v>
      </c>
      <c r="C8" s="5" t="n">
        <v>4891</v>
      </c>
    </row>
    <row r="9">
      <c r="A9" s="4" t="inlineStr">
        <is>
          <t>Seniority premiums</t>
        </is>
      </c>
    </row>
    <row r="10">
      <c r="A10" s="3" t="inlineStr">
        <is>
          <t>Disclosure of net defined benefit liability (asset) [line items]</t>
        </is>
      </c>
    </row>
    <row r="11">
      <c r="A11" s="4" t="inlineStr">
        <is>
          <t>Remeasurements of the Net Defined Benefit Liability (Assets)</t>
        </is>
      </c>
      <c r="B11" s="5" t="n">
        <v>1975</v>
      </c>
      <c r="C11" s="5" t="n">
        <v>1626</v>
      </c>
    </row>
    <row r="12">
      <c r="A12" s="4" t="inlineStr">
        <is>
          <t>Post retirement medical services</t>
        </is>
      </c>
    </row>
    <row r="13">
      <c r="A13" s="3" t="inlineStr">
        <is>
          <t>Disclosure of net defined benefit liability (asset) [line items]</t>
        </is>
      </c>
    </row>
    <row r="14">
      <c r="A14" s="4" t="inlineStr">
        <is>
          <t>Remeasurements of the Net Defined Benefit Liability (Assets)</t>
        </is>
      </c>
      <c r="B14" s="6" t="n">
        <v>562</v>
      </c>
      <c r="C14" s="5" t="n">
        <v>736</v>
      </c>
    </row>
    <row r="15">
      <c r="A15" s="4" t="inlineStr">
        <is>
          <t>Discount rates</t>
        </is>
      </c>
    </row>
    <row r="16">
      <c r="A16" s="3" t="inlineStr">
        <is>
          <t>Disclosure of net defined benefit liability (asset) [line items]</t>
        </is>
      </c>
    </row>
    <row r="17">
      <c r="A17" s="4" t="inlineStr">
        <is>
          <t>Percentage of reasonably possible increase in actuarial assumption</t>
        </is>
      </c>
      <c r="B17" s="4" t="inlineStr">
        <is>
          <t>1.00%</t>
        </is>
      </c>
    </row>
    <row r="18">
      <c r="A18" s="4" t="inlineStr">
        <is>
          <t>Net benefit cost recognized in the consolidated statements of income</t>
        </is>
      </c>
    </row>
    <row r="19">
      <c r="A19" s="3" t="inlineStr">
        <is>
          <t>Disclosure of net defined benefit liability (asset) [line items]</t>
        </is>
      </c>
    </row>
    <row r="20">
      <c r="A20" s="4" t="inlineStr">
        <is>
          <t>Current service cost</t>
        </is>
      </c>
      <c r="B20" s="6" t="n">
        <v>724</v>
      </c>
      <c r="C20" s="5" t="n">
        <v>656</v>
      </c>
      <c r="D20" s="5" t="n">
        <v>433</v>
      </c>
    </row>
    <row r="21">
      <c r="A21" s="4" t="inlineStr">
        <is>
          <t>Gain or Loss on Settlement or Curtailment</t>
        </is>
      </c>
      <c r="B21" s="5" t="n">
        <v>-82</v>
      </c>
      <c r="D21" s="5" t="n">
        <v>2</v>
      </c>
    </row>
    <row r="22">
      <c r="A22" s="4" t="inlineStr">
        <is>
          <t>Effect of Net Interest on the Net Defined Benefit Liability (Asset)</t>
        </is>
      </c>
      <c r="B22" s="5" t="n">
        <v>485</v>
      </c>
      <c r="C22" s="5" t="n">
        <v>450</v>
      </c>
      <c r="D22" s="5" t="n">
        <v>379</v>
      </c>
    </row>
    <row r="23">
      <c r="A23" s="4" t="inlineStr">
        <is>
          <t>Net benefit cost recognized in the consolidated statements of income | Pension and retirement plans</t>
        </is>
      </c>
    </row>
    <row r="24">
      <c r="A24" s="3" t="inlineStr">
        <is>
          <t>Disclosure of net defined benefit liability (asset) [line items]</t>
        </is>
      </c>
    </row>
    <row r="25">
      <c r="A25" s="4" t="inlineStr">
        <is>
          <t>Current service cost</t>
        </is>
      </c>
      <c r="B25" s="5" t="n">
        <v>390</v>
      </c>
      <c r="C25" s="5" t="n">
        <v>372</v>
      </c>
      <c r="D25" s="5" t="n">
        <v>279</v>
      </c>
    </row>
    <row r="26">
      <c r="A26" s="4" t="inlineStr">
        <is>
          <t>Gain or Loss on Settlement or Curtailment</t>
        </is>
      </c>
      <c r="B26" s="5" t="n">
        <v>-55</v>
      </c>
      <c r="D26" s="5" t="n">
        <v>2</v>
      </c>
    </row>
    <row r="27">
      <c r="A27" s="4" t="inlineStr">
        <is>
          <t>Effect of Net Interest on the Net Defined Benefit Liability (Asset)</t>
        </is>
      </c>
      <c r="B27" s="5" t="n">
        <v>319</v>
      </c>
      <c r="C27" s="5" t="n">
        <v>305</v>
      </c>
      <c r="D27" s="5" t="n">
        <v>290</v>
      </c>
    </row>
    <row r="28">
      <c r="A28" s="4" t="inlineStr">
        <is>
          <t>Net benefit cost recognized in the consolidated statements of income | Seniority premiums</t>
        </is>
      </c>
    </row>
    <row r="29">
      <c r="A29" s="3" t="inlineStr">
        <is>
          <t>Disclosure of net defined benefit liability (asset) [line items]</t>
        </is>
      </c>
    </row>
    <row r="30">
      <c r="A30" s="4" t="inlineStr">
        <is>
          <t>Current service cost</t>
        </is>
      </c>
      <c r="B30" s="5" t="n">
        <v>290</v>
      </c>
      <c r="C30" s="5" t="n">
        <v>239</v>
      </c>
      <c r="D30" s="5" t="n">
        <v>139</v>
      </c>
    </row>
    <row r="31">
      <c r="A31" s="4" t="inlineStr">
        <is>
          <t>Gain or Loss on Settlement or Curtailment</t>
        </is>
      </c>
      <c r="B31" s="5" t="n">
        <v>-3</v>
      </c>
    </row>
    <row r="32">
      <c r="A32" s="4" t="inlineStr">
        <is>
          <t>Effect of Net Interest on the Net Defined Benefit Liability (Asset)</t>
        </is>
      </c>
      <c r="B32" s="5" t="n">
        <v>114</v>
      </c>
      <c r="C32" s="5" t="n">
        <v>91</v>
      </c>
      <c r="D32" s="5" t="n">
        <v>57</v>
      </c>
    </row>
    <row r="33">
      <c r="A33" s="4" t="inlineStr">
        <is>
          <t>Net benefit cost recognized in the consolidated statements of income | Post retirement medical services</t>
        </is>
      </c>
    </row>
    <row r="34">
      <c r="A34" s="3" t="inlineStr">
        <is>
          <t>Disclosure of net defined benefit liability (asset) [line items]</t>
        </is>
      </c>
    </row>
    <row r="35">
      <c r="A35" s="4" t="inlineStr">
        <is>
          <t>Current service cost</t>
        </is>
      </c>
      <c r="B35" s="5" t="n">
        <v>44</v>
      </c>
      <c r="C35" s="5" t="n">
        <v>44</v>
      </c>
      <c r="D35" s="5" t="n">
        <v>15</v>
      </c>
    </row>
    <row r="36">
      <c r="A36" s="4" t="inlineStr">
        <is>
          <t>Gain or Loss on Settlement or Curtailment</t>
        </is>
      </c>
      <c r="B36" s="5" t="n">
        <v>-24</v>
      </c>
    </row>
    <row r="37">
      <c r="A37" s="4" t="inlineStr">
        <is>
          <t>Effect of Net Interest on the Net Defined Benefit Liability (Asset)</t>
        </is>
      </c>
      <c r="B37" s="5" t="n">
        <v>52</v>
      </c>
      <c r="C37" s="6" t="n">
        <v>54</v>
      </c>
      <c r="D37" s="6" t="n">
        <v>32</v>
      </c>
    </row>
    <row r="38">
      <c r="A38" s="4" t="inlineStr">
        <is>
          <t>Net benefit cost recognized in the consolidated statements of income | Discount rate +1% | Discount rates</t>
        </is>
      </c>
    </row>
    <row r="39">
      <c r="A39" s="3" t="inlineStr">
        <is>
          <t>Disclosure of net defined benefit liability (asset) [line items]</t>
        </is>
      </c>
    </row>
    <row r="40">
      <c r="A40" s="4" t="inlineStr">
        <is>
          <t>Current service cost</t>
        </is>
      </c>
      <c r="B40" s="5" t="n">
        <v>699</v>
      </c>
    </row>
    <row r="41">
      <c r="A41" s="4" t="inlineStr">
        <is>
          <t>Gain or Loss on Settlement or Curtailment</t>
        </is>
      </c>
      <c r="B41" s="5" t="n">
        <v>-76</v>
      </c>
    </row>
    <row r="42">
      <c r="A42" s="4" t="inlineStr">
        <is>
          <t>Effect of Net Interest on the Net Defined Benefit Liability (Asset)</t>
        </is>
      </c>
      <c r="B42" s="5" t="n">
        <v>373</v>
      </c>
    </row>
    <row r="43">
      <c r="A43" s="4" t="inlineStr">
        <is>
          <t>Net benefit cost recognized in the consolidated statements of income | Discount rate +1% | Discount rates | Pension and retirement plans</t>
        </is>
      </c>
    </row>
    <row r="44">
      <c r="A44" s="3" t="inlineStr">
        <is>
          <t>Disclosure of net defined benefit liability (asset) [line items]</t>
        </is>
      </c>
    </row>
    <row r="45">
      <c r="A45" s="4" t="inlineStr">
        <is>
          <t>Current service cost</t>
        </is>
      </c>
      <c r="B45" s="5" t="n">
        <v>394</v>
      </c>
    </row>
    <row r="46">
      <c r="A46" s="4" t="inlineStr">
        <is>
          <t>Gain or Loss on Settlement or Curtailment</t>
        </is>
      </c>
      <c r="B46" s="5" t="n">
        <v>-54</v>
      </c>
    </row>
    <row r="47">
      <c r="A47" s="4" t="inlineStr">
        <is>
          <t>Effect of Net Interest on the Net Defined Benefit Liability (Asset)</t>
        </is>
      </c>
      <c r="B47" s="5" t="n">
        <v>232</v>
      </c>
    </row>
    <row r="48">
      <c r="A48" s="4" t="inlineStr">
        <is>
          <t>Net benefit cost recognized in the consolidated statements of income | Discount rate +1% | Discount rates | Seniority premiums</t>
        </is>
      </c>
    </row>
    <row r="49">
      <c r="A49" s="3" t="inlineStr">
        <is>
          <t>Disclosure of net defined benefit liability (asset) [line items]</t>
        </is>
      </c>
    </row>
    <row r="50">
      <c r="A50" s="4" t="inlineStr">
        <is>
          <t>Current service cost</t>
        </is>
      </c>
      <c r="B50" s="5" t="n">
        <v>266</v>
      </c>
    </row>
    <row r="51">
      <c r="A51" s="4" t="inlineStr">
        <is>
          <t>Gain or Loss on Settlement or Curtailment</t>
        </is>
      </c>
      <c r="B51" s="5" t="n">
        <v>-3</v>
      </c>
    </row>
    <row r="52">
      <c r="A52" s="4" t="inlineStr">
        <is>
          <t>Effect of Net Interest on the Net Defined Benefit Liability (Asset)</t>
        </is>
      </c>
      <c r="B52" s="5" t="n">
        <v>100</v>
      </c>
    </row>
    <row r="53">
      <c r="A53" s="4" t="inlineStr">
        <is>
          <t>Net benefit cost recognized in the consolidated statements of income | Discount rate +1% | Discount rates | Post retirement medical services</t>
        </is>
      </c>
    </row>
    <row r="54">
      <c r="A54" s="3" t="inlineStr">
        <is>
          <t>Disclosure of net defined benefit liability (asset) [line items]</t>
        </is>
      </c>
    </row>
    <row r="55">
      <c r="A55" s="4" t="inlineStr">
        <is>
          <t>Current service cost</t>
        </is>
      </c>
      <c r="B55" s="5" t="n">
        <v>39</v>
      </c>
    </row>
    <row r="56">
      <c r="A56" s="4" t="inlineStr">
        <is>
          <t>Gain or Loss on Settlement or Curtailment</t>
        </is>
      </c>
      <c r="B56" s="5" t="n">
        <v>-19</v>
      </c>
    </row>
    <row r="57">
      <c r="A57" s="4" t="inlineStr">
        <is>
          <t>Effect of Net Interest on the Net Defined Benefit Liability (Asset)</t>
        </is>
      </c>
      <c r="B57" s="5" t="n">
        <v>41</v>
      </c>
    </row>
    <row r="58">
      <c r="A58" s="4" t="inlineStr">
        <is>
          <t>Net benefit cost recognized in the consolidated statements of income | Discount rate +1% | Future salary growth</t>
        </is>
      </c>
    </row>
    <row r="59">
      <c r="A59" s="3" t="inlineStr">
        <is>
          <t>Disclosure of net defined benefit liability (asset) [line items]</t>
        </is>
      </c>
    </row>
    <row r="60">
      <c r="A60" s="4" t="inlineStr">
        <is>
          <t>Current service cost</t>
        </is>
      </c>
      <c r="B60" s="5" t="n">
        <v>815</v>
      </c>
    </row>
    <row r="61">
      <c r="A61" s="4" t="inlineStr">
        <is>
          <t>Gain or Loss on Settlement or Curtailment</t>
        </is>
      </c>
      <c r="B61" s="5" t="n">
        <v>-84</v>
      </c>
    </row>
    <row r="62">
      <c r="A62" s="4" t="inlineStr">
        <is>
          <t>Effect of Net Interest on the Net Defined Benefit Liability (Asset)</t>
        </is>
      </c>
      <c r="B62" s="5" t="n">
        <v>533</v>
      </c>
    </row>
    <row r="63">
      <c r="A63" s="4" t="inlineStr">
        <is>
          <t>Net benefit cost recognized in the consolidated statements of income | Discount rate +1% | Future salary growth | Pension and retirement plans</t>
        </is>
      </c>
    </row>
    <row r="64">
      <c r="A64" s="3" t="inlineStr">
        <is>
          <t>Disclosure of net defined benefit liability (asset) [line items]</t>
        </is>
      </c>
    </row>
    <row r="65">
      <c r="A65" s="4" t="inlineStr">
        <is>
          <t>Current service cost</t>
        </is>
      </c>
      <c r="B65" s="5" t="n">
        <v>467</v>
      </c>
    </row>
    <row r="66">
      <c r="A66" s="4" t="inlineStr">
        <is>
          <t>Gain or Loss on Settlement or Curtailment</t>
        </is>
      </c>
      <c r="B66" s="5" t="n">
        <v>-56</v>
      </c>
    </row>
    <row r="67">
      <c r="A67" s="4" t="inlineStr">
        <is>
          <t>Effect of Net Interest on the Net Defined Benefit Liability (Asset)</t>
        </is>
      </c>
      <c r="B67" s="5" t="n">
        <v>362</v>
      </c>
    </row>
    <row r="68">
      <c r="A68" s="4" t="inlineStr">
        <is>
          <t>Net benefit cost recognized in the consolidated statements of income | Discount rate +1% | Future salary growth | Seniority premiums</t>
        </is>
      </c>
    </row>
    <row r="69">
      <c r="A69" s="3" t="inlineStr">
        <is>
          <t>Disclosure of net defined benefit liability (asset) [line items]</t>
        </is>
      </c>
    </row>
    <row r="70">
      <c r="A70" s="4" t="inlineStr">
        <is>
          <t>Current service cost</t>
        </is>
      </c>
      <c r="B70" s="5" t="n">
        <v>302</v>
      </c>
    </row>
    <row r="71">
      <c r="A71" s="4" t="inlineStr">
        <is>
          <t>Gain or Loss on Settlement or Curtailment</t>
        </is>
      </c>
      <c r="B71" s="5" t="n">
        <v>-4</v>
      </c>
    </row>
    <row r="72">
      <c r="A72" s="4" t="inlineStr">
        <is>
          <t>Effect of Net Interest on the Net Defined Benefit Liability (Asset)</t>
        </is>
      </c>
      <c r="B72" s="5" t="n">
        <v>119</v>
      </c>
    </row>
    <row r="73">
      <c r="A73" s="4" t="inlineStr">
        <is>
          <t>Net benefit cost recognized in the consolidated statements of income | Discount rate +1% | Future salary growth | Post retirement medical services</t>
        </is>
      </c>
    </row>
    <row r="74">
      <c r="A74" s="3" t="inlineStr">
        <is>
          <t>Disclosure of net defined benefit liability (asset) [line items]</t>
        </is>
      </c>
    </row>
    <row r="75">
      <c r="A75" s="4" t="inlineStr">
        <is>
          <t>Current service cost</t>
        </is>
      </c>
      <c r="B75" s="5" t="n">
        <v>46</v>
      </c>
    </row>
    <row r="76">
      <c r="A76" s="4" t="inlineStr">
        <is>
          <t>Gain or Loss on Settlement or Curtailment</t>
        </is>
      </c>
      <c r="B76" s="5" t="n">
        <v>-24</v>
      </c>
    </row>
    <row r="77">
      <c r="A77" s="4" t="inlineStr">
        <is>
          <t>Effect of Net Interest on the Net Defined Benefit Liability (Asset)</t>
        </is>
      </c>
      <c r="B77" s="5" t="n">
        <v>52</v>
      </c>
    </row>
    <row r="78">
      <c r="A78" s="4" t="inlineStr">
        <is>
          <t>Net benefit cost recognized in the consolidated statements of income | Discount rate +1% | Medical cost trend rates | Post retirement medical services</t>
        </is>
      </c>
    </row>
    <row r="79">
      <c r="A79" s="3" t="inlineStr">
        <is>
          <t>Disclosure of net defined benefit liability (asset) [line items]</t>
        </is>
      </c>
    </row>
    <row r="80">
      <c r="A80" s="4" t="inlineStr">
        <is>
          <t>Current service cost</t>
        </is>
      </c>
      <c r="B80" s="5" t="n">
        <v>52</v>
      </c>
    </row>
    <row r="81">
      <c r="A81" s="4" t="inlineStr">
        <is>
          <t>Gain or Loss on Settlement or Curtailment</t>
        </is>
      </c>
      <c r="B81" s="5" t="n">
        <v>-26</v>
      </c>
    </row>
    <row r="82">
      <c r="A82" s="4" t="inlineStr">
        <is>
          <t>Effect of Net Interest on the Net Defined Benefit Liability (Asset)</t>
        </is>
      </c>
      <c r="B82" s="5" t="n">
        <v>56</v>
      </c>
    </row>
    <row r="83">
      <c r="A83" s="4" t="inlineStr">
        <is>
          <t>Net benefit cost recognized in the consolidated statements of income | Discount rate -1% | Seniority premiums</t>
        </is>
      </c>
    </row>
    <row r="84">
      <c r="A84" s="3" t="inlineStr">
        <is>
          <t>Disclosure of net defined benefit liability (asset) [line items]</t>
        </is>
      </c>
    </row>
    <row r="85">
      <c r="A85" s="4" t="inlineStr">
        <is>
          <t>Current service cost</t>
        </is>
      </c>
      <c r="B85" s="5" t="n">
        <v>267</v>
      </c>
    </row>
    <row r="86">
      <c r="A86" s="4" t="inlineStr">
        <is>
          <t>Gain or Loss on Settlement or Curtailment</t>
        </is>
      </c>
      <c r="B86" s="5" t="n">
        <v>-3</v>
      </c>
    </row>
    <row r="87">
      <c r="A87" s="4" t="inlineStr">
        <is>
          <t>Effect of Net Interest on the Net Defined Benefit Liability (Asset)</t>
        </is>
      </c>
      <c r="B87" s="5" t="n">
        <v>102</v>
      </c>
    </row>
    <row r="88">
      <c r="A88" s="4" t="inlineStr">
        <is>
          <t>Net benefit cost recognized in the consolidated statements of income | Discount rate -1% | Discount rates</t>
        </is>
      </c>
    </row>
    <row r="89">
      <c r="A89" s="3" t="inlineStr">
        <is>
          <t>Disclosure of net defined benefit liability (asset) [line items]</t>
        </is>
      </c>
    </row>
    <row r="90">
      <c r="A90" s="4" t="inlineStr">
        <is>
          <t>Current service cost</t>
        </is>
      </c>
      <c r="B90" s="5" t="n">
        <v>823</v>
      </c>
    </row>
    <row r="91">
      <c r="A91" s="4" t="inlineStr">
        <is>
          <t>Gain or Loss on Settlement or Curtailment</t>
        </is>
      </c>
      <c r="B91" s="5" t="n">
        <v>-85</v>
      </c>
    </row>
    <row r="92">
      <c r="A92" s="4" t="inlineStr">
        <is>
          <t>Effect of Net Interest on the Net Defined Benefit Liability (Asset)</t>
        </is>
      </c>
      <c r="B92" s="5" t="n">
        <v>565</v>
      </c>
    </row>
    <row r="93">
      <c r="A93" s="4" t="inlineStr">
        <is>
          <t>Net benefit cost recognized in the consolidated statements of income | Discount rate -1% | Discount rates | Pension and retirement plans</t>
        </is>
      </c>
    </row>
    <row r="94">
      <c r="A94" s="3" t="inlineStr">
        <is>
          <t>Disclosure of net defined benefit liability (asset) [line items]</t>
        </is>
      </c>
    </row>
    <row r="95">
      <c r="A95" s="4" t="inlineStr">
        <is>
          <t>Current service cost</t>
        </is>
      </c>
      <c r="B95" s="5" t="n">
        <v>465</v>
      </c>
    </row>
    <row r="96">
      <c r="A96" s="4" t="inlineStr">
        <is>
          <t>Gain or Loss on Settlement or Curtailment</t>
        </is>
      </c>
      <c r="B96" s="5" t="n">
        <v>-56</v>
      </c>
    </row>
    <row r="97">
      <c r="A97" s="4" t="inlineStr">
        <is>
          <t>Effect of Net Interest on the Net Defined Benefit Liability (Asset)</t>
        </is>
      </c>
      <c r="B97" s="5" t="n">
        <v>384</v>
      </c>
    </row>
    <row r="98">
      <c r="A98" s="4" t="inlineStr">
        <is>
          <t>Net benefit cost recognized in the consolidated statements of income | Discount rate -1% | Discount rates | Seniority premiums</t>
        </is>
      </c>
    </row>
    <row r="99">
      <c r="A99" s="3" t="inlineStr">
        <is>
          <t>Disclosure of net defined benefit liability (asset) [line items]</t>
        </is>
      </c>
    </row>
    <row r="100">
      <c r="A100" s="4" t="inlineStr">
        <is>
          <t>Current service cost</t>
        </is>
      </c>
      <c r="B100" s="5" t="n">
        <v>307</v>
      </c>
    </row>
    <row r="101">
      <c r="A101" s="4" t="inlineStr">
        <is>
          <t>Gain or Loss on Settlement or Curtailment</t>
        </is>
      </c>
      <c r="B101" s="5" t="n">
        <v>-3</v>
      </c>
    </row>
    <row r="102">
      <c r="A102" s="4" t="inlineStr">
        <is>
          <t>Effect of Net Interest on the Net Defined Benefit Liability (Asset)</t>
        </is>
      </c>
      <c r="B102" s="5" t="n">
        <v>124</v>
      </c>
    </row>
    <row r="103">
      <c r="A103" s="4" t="inlineStr">
        <is>
          <t>Net benefit cost recognized in the consolidated statements of income | Discount rate -1% | Discount rates | Post retirement medical services</t>
        </is>
      </c>
    </row>
    <row r="104">
      <c r="A104" s="3" t="inlineStr">
        <is>
          <t>Disclosure of net defined benefit liability (asset) [line items]</t>
        </is>
      </c>
    </row>
    <row r="105">
      <c r="A105" s="4" t="inlineStr">
        <is>
          <t>Current service cost</t>
        </is>
      </c>
      <c r="B105" s="5" t="n">
        <v>51</v>
      </c>
    </row>
    <row r="106">
      <c r="A106" s="4" t="inlineStr">
        <is>
          <t>Gain or Loss on Settlement or Curtailment</t>
        </is>
      </c>
      <c r="B106" s="5" t="n">
        <v>-26</v>
      </c>
    </row>
    <row r="107">
      <c r="A107" s="4" t="inlineStr">
        <is>
          <t>Effect of Net Interest on the Net Defined Benefit Liability (Asset)</t>
        </is>
      </c>
      <c r="B107" s="5" t="n">
        <v>57</v>
      </c>
    </row>
    <row r="108">
      <c r="A108" s="4" t="inlineStr">
        <is>
          <t>Net benefit cost recognized in the consolidated statements of income | Discount rate -1% | Future salary growth</t>
        </is>
      </c>
    </row>
    <row r="109">
      <c r="A109" s="3" t="inlineStr">
        <is>
          <t>Disclosure of net defined benefit liability (asset) [line items]</t>
        </is>
      </c>
    </row>
    <row r="110">
      <c r="A110" s="4" t="inlineStr">
        <is>
          <t>Current service cost</t>
        </is>
      </c>
      <c r="B110" s="5" t="n">
        <v>703</v>
      </c>
    </row>
    <row r="111">
      <c r="A111" s="4" t="inlineStr">
        <is>
          <t>Gain or Loss on Settlement or Curtailment</t>
        </is>
      </c>
      <c r="B111" s="5" t="n">
        <v>-81</v>
      </c>
    </row>
    <row r="112">
      <c r="A112" s="4" t="inlineStr">
        <is>
          <t>Effect of Net Interest on the Net Defined Benefit Liability (Asset)</t>
        </is>
      </c>
      <c r="B112" s="5" t="n">
        <v>430</v>
      </c>
    </row>
    <row r="113">
      <c r="A113" s="4" t="inlineStr">
        <is>
          <t>Net benefit cost recognized in the consolidated statements of income | Discount rate -1% | Future salary growth | Pension and retirement plans</t>
        </is>
      </c>
    </row>
    <row r="114">
      <c r="A114" s="3" t="inlineStr">
        <is>
          <t>Disclosure of net defined benefit liability (asset) [line items]</t>
        </is>
      </c>
    </row>
    <row r="115">
      <c r="A115" s="4" t="inlineStr">
        <is>
          <t>Current service cost</t>
        </is>
      </c>
      <c r="B115" s="5" t="n">
        <v>390</v>
      </c>
    </row>
    <row r="116">
      <c r="A116" s="4" t="inlineStr">
        <is>
          <t>Gain or Loss on Settlement or Curtailment</t>
        </is>
      </c>
      <c r="B116" s="5" t="n">
        <v>-54</v>
      </c>
    </row>
    <row r="117">
      <c r="A117" s="4" t="inlineStr">
        <is>
          <t>Effect of Net Interest on the Net Defined Benefit Liability (Asset)</t>
        </is>
      </c>
      <c r="B117" s="5" t="n">
        <v>276</v>
      </c>
    </row>
    <row r="118">
      <c r="A118" s="4" t="inlineStr">
        <is>
          <t>Net benefit cost recognized in the consolidated statements of income | Discount rate -1% | Future salary growth | Seniority premiums</t>
        </is>
      </c>
    </row>
    <row r="119">
      <c r="A119" s="3" t="inlineStr">
        <is>
          <t>Disclosure of net defined benefit liability (asset) [line items]</t>
        </is>
      </c>
    </row>
    <row r="120">
      <c r="A120" s="4" t="inlineStr">
        <is>
          <t>Current service cost</t>
        </is>
      </c>
      <c r="B120" s="5" t="n">
        <v>46</v>
      </c>
    </row>
    <row r="121">
      <c r="A121" s="4" t="inlineStr">
        <is>
          <t>Gain or Loss on Settlement or Curtailment</t>
        </is>
      </c>
      <c r="B121" s="5" t="n">
        <v>-24</v>
      </c>
    </row>
    <row r="122">
      <c r="A122" s="4" t="inlineStr">
        <is>
          <t>Effect of Net Interest on the Net Defined Benefit Liability (Asset)</t>
        </is>
      </c>
      <c r="B122" s="5" t="n">
        <v>52</v>
      </c>
    </row>
    <row r="123">
      <c r="A123" s="4" t="inlineStr">
        <is>
          <t>Net benefit cost recognized in the consolidated statements of income | Discount rate -1% | Medical cost trend rates | Post retirement medical services</t>
        </is>
      </c>
    </row>
    <row r="124">
      <c r="A124" s="3" t="inlineStr">
        <is>
          <t>Disclosure of net defined benefit liability (asset) [line items]</t>
        </is>
      </c>
    </row>
    <row r="125">
      <c r="A125" s="4" t="inlineStr">
        <is>
          <t>Current service cost</t>
        </is>
      </c>
      <c r="B125" s="5" t="n">
        <v>39</v>
      </c>
    </row>
    <row r="126">
      <c r="A126" s="4" t="inlineStr">
        <is>
          <t>Gain or Loss on Settlement or Curtailment</t>
        </is>
      </c>
      <c r="B126" s="5" t="n">
        <v>-19</v>
      </c>
    </row>
    <row r="127">
      <c r="A127" s="4" t="inlineStr">
        <is>
          <t>Effect of Net Interest on the Net Defined Benefit Liability (Asset)</t>
        </is>
      </c>
      <c r="B127" s="5" t="n">
        <v>42</v>
      </c>
    </row>
    <row r="128">
      <c r="A128" s="4" t="inlineStr">
        <is>
          <t>Net Benefit Cost Recognized In Consolidated Statements Of Other Comprehensive Income Member | Discount rate +1% | Discount rates</t>
        </is>
      </c>
    </row>
    <row r="129">
      <c r="A129" s="3" t="inlineStr">
        <is>
          <t>Disclosure of net defined benefit liability (asset) [line items]</t>
        </is>
      </c>
    </row>
    <row r="130">
      <c r="A130" s="4" t="inlineStr">
        <is>
          <t>Remeasurements of the Net Defined Benefit Liability (Assets)</t>
        </is>
      </c>
      <c r="B130" s="5" t="n">
        <v>2418</v>
      </c>
    </row>
    <row r="131">
      <c r="A131" s="4" t="inlineStr">
        <is>
          <t>Net Benefit Cost Recognized In Consolidated Statements Of Other Comprehensive Income Member | Discount rate +1% | Discount rates | Pension and retirement plans</t>
        </is>
      </c>
    </row>
    <row r="132">
      <c r="A132" s="3" t="inlineStr">
        <is>
          <t>Disclosure of net defined benefit liability (asset) [line items]</t>
        </is>
      </c>
    </row>
    <row r="133">
      <c r="A133" s="4" t="inlineStr">
        <is>
          <t>Remeasurements of the Net Defined Benefit Liability (Assets)</t>
        </is>
      </c>
      <c r="B133" s="5" t="n">
        <v>1858</v>
      </c>
    </row>
    <row r="134">
      <c r="A134" s="4" t="inlineStr">
        <is>
          <t>Net Benefit Cost Recognized In Consolidated Statements Of Other Comprehensive Income Member | Discount rate +1% | Discount rates | Seniority premiums</t>
        </is>
      </c>
    </row>
    <row r="135">
      <c r="A135" s="3" t="inlineStr">
        <is>
          <t>Disclosure of net defined benefit liability (asset) [line items]</t>
        </is>
      </c>
    </row>
    <row r="136">
      <c r="A136" s="4" t="inlineStr">
        <is>
          <t>Remeasurements of the Net Defined Benefit Liability (Assets)</t>
        </is>
      </c>
      <c r="B136" s="5" t="n">
        <v>440</v>
      </c>
    </row>
    <row r="137">
      <c r="A137" s="4" t="inlineStr">
        <is>
          <t>Net Benefit Cost Recognized In Consolidated Statements Of Other Comprehensive Income Member | Discount rate +1% | Discount rates | Post retirement medical services</t>
        </is>
      </c>
    </row>
    <row r="138">
      <c r="A138" s="3" t="inlineStr">
        <is>
          <t>Disclosure of net defined benefit liability (asset) [line items]</t>
        </is>
      </c>
    </row>
    <row r="139">
      <c r="A139" s="4" t="inlineStr">
        <is>
          <t>Remeasurements of the Net Defined Benefit Liability (Assets)</t>
        </is>
      </c>
      <c r="B139" s="5" t="n">
        <v>120</v>
      </c>
    </row>
    <row r="140">
      <c r="A140" s="4" t="inlineStr">
        <is>
          <t>Net Benefit Cost Recognized In Consolidated Statements Of Other Comprehensive Income Member | Discount rate +1% | Future salary growth</t>
        </is>
      </c>
    </row>
    <row r="141">
      <c r="A141" s="3" t="inlineStr">
        <is>
          <t>Disclosure of net defined benefit liability (asset) [line items]</t>
        </is>
      </c>
    </row>
    <row r="142">
      <c r="A142" s="4" t="inlineStr">
        <is>
          <t>Remeasurements of the Net Defined Benefit Liability (Assets)</t>
        </is>
      </c>
      <c r="B142" s="5" t="n">
        <v>2869</v>
      </c>
    </row>
    <row r="143">
      <c r="A143" s="4" t="inlineStr">
        <is>
          <t>Net Benefit Cost Recognized In Consolidated Statements Of Other Comprehensive Income Member | Discount rate +1% | Future salary growth | Pension and retirement plans</t>
        </is>
      </c>
    </row>
    <row r="144">
      <c r="A144" s="3" t="inlineStr">
        <is>
          <t>Disclosure of net defined benefit liability (asset) [line items]</t>
        </is>
      </c>
    </row>
    <row r="145">
      <c r="A145" s="4" t="inlineStr">
        <is>
          <t>Remeasurements of the Net Defined Benefit Liability (Assets)</t>
        </is>
      </c>
      <c r="B145" s="5" t="n">
        <v>2039</v>
      </c>
    </row>
    <row r="146">
      <c r="A146" s="4" t="inlineStr">
        <is>
          <t>Net Benefit Cost Recognized In Consolidated Statements Of Other Comprehensive Income Member | Discount rate +1% | Future salary growth | Seniority premiums</t>
        </is>
      </c>
    </row>
    <row r="147">
      <c r="A147" s="3" t="inlineStr">
        <is>
          <t>Disclosure of net defined benefit liability (asset) [line items]</t>
        </is>
      </c>
    </row>
    <row r="148">
      <c r="A148" s="4" t="inlineStr">
        <is>
          <t>Remeasurements of the Net Defined Benefit Liability (Assets)</t>
        </is>
      </c>
      <c r="B148" s="5" t="n">
        <v>682</v>
      </c>
    </row>
    <row r="149">
      <c r="A149" s="4" t="inlineStr">
        <is>
          <t>Net Benefit Cost Recognized In Consolidated Statements Of Other Comprehensive Income Member | Discount rate +1% | Future salary growth | Post retirement medical services</t>
        </is>
      </c>
    </row>
    <row r="150">
      <c r="A150" s="3" t="inlineStr">
        <is>
          <t>Disclosure of net defined benefit liability (asset) [line items]</t>
        </is>
      </c>
    </row>
    <row r="151">
      <c r="A151" s="4" t="inlineStr">
        <is>
          <t>Remeasurements of the Net Defined Benefit Liability (Assets)</t>
        </is>
      </c>
      <c r="B151" s="5" t="n">
        <v>148</v>
      </c>
    </row>
    <row r="152">
      <c r="A152" s="4" t="inlineStr">
        <is>
          <t>Net Benefit Cost Recognized In Consolidated Statements Of Other Comprehensive Income Member | Discount rate +1% | Medical cost trend rates | Post retirement medical services</t>
        </is>
      </c>
    </row>
    <row r="153">
      <c r="A153" s="3" t="inlineStr">
        <is>
          <t>Disclosure of net defined benefit liability (asset) [line items]</t>
        </is>
      </c>
    </row>
    <row r="154">
      <c r="A154" s="4" t="inlineStr">
        <is>
          <t>Remeasurements of the Net Defined Benefit Liability (Assets)</t>
        </is>
      </c>
      <c r="B154" s="5" t="n">
        <v>149</v>
      </c>
    </row>
    <row r="155">
      <c r="A155" s="4" t="inlineStr">
        <is>
          <t>Net Benefit Cost Recognized In Consolidated Statements Of Other Comprehensive Income Member | Discount rate -1% | Seniority premiums</t>
        </is>
      </c>
    </row>
    <row r="156">
      <c r="A156" s="3" t="inlineStr">
        <is>
          <t>Disclosure of net defined benefit liability (asset) [line items]</t>
        </is>
      </c>
    </row>
    <row r="157">
      <c r="A157" s="4" t="inlineStr">
        <is>
          <t>Remeasurements of the Net Defined Benefit Liability (Assets)</t>
        </is>
      </c>
      <c r="B157" s="5" t="n">
        <v>425</v>
      </c>
    </row>
    <row r="158">
      <c r="A158" s="4" t="inlineStr">
        <is>
          <t>Net Benefit Cost Recognized In Consolidated Statements Of Other Comprehensive Income Member | Discount rate -1% | Discount rates</t>
        </is>
      </c>
    </row>
    <row r="159">
      <c r="A159" s="3" t="inlineStr">
        <is>
          <t>Disclosure of net defined benefit liability (asset) [line items]</t>
        </is>
      </c>
    </row>
    <row r="160">
      <c r="A160" s="4" t="inlineStr">
        <is>
          <t>Remeasurements of the Net Defined Benefit Liability (Assets)</t>
        </is>
      </c>
      <c r="B160" s="5" t="n">
        <v>2895</v>
      </c>
    </row>
    <row r="161">
      <c r="A161" s="4" t="inlineStr">
        <is>
          <t>Net Benefit Cost Recognized In Consolidated Statements Of Other Comprehensive Income Member | Discount rate -1% | Discount rates | Pension and retirement plans</t>
        </is>
      </c>
    </row>
    <row r="162">
      <c r="A162" s="3" t="inlineStr">
        <is>
          <t>Disclosure of net defined benefit liability (asset) [line items]</t>
        </is>
      </c>
    </row>
    <row r="163">
      <c r="A163" s="4" t="inlineStr">
        <is>
          <t>Remeasurements of the Net Defined Benefit Liability (Assets)</t>
        </is>
      </c>
      <c r="B163" s="5" t="n">
        <v>2086</v>
      </c>
    </row>
    <row r="164">
      <c r="A164" s="4" t="inlineStr">
        <is>
          <t>Net Benefit Cost Recognized In Consolidated Statements Of Other Comprehensive Income Member | Discount rate -1% | Discount rates | Seniority premiums</t>
        </is>
      </c>
    </row>
    <row r="165">
      <c r="A165" s="3" t="inlineStr">
        <is>
          <t>Disclosure of net defined benefit liability (asset) [line items]</t>
        </is>
      </c>
    </row>
    <row r="166">
      <c r="A166" s="4" t="inlineStr">
        <is>
          <t>Remeasurements of the Net Defined Benefit Liability (Assets)</t>
        </is>
      </c>
      <c r="B166" s="5" t="n">
        <v>660</v>
      </c>
    </row>
    <row r="167">
      <c r="A167" s="4" t="inlineStr">
        <is>
          <t>Net Benefit Cost Recognized In Consolidated Statements Of Other Comprehensive Income Member | Discount rate -1% | Discount rates | Post retirement medical services</t>
        </is>
      </c>
    </row>
    <row r="168">
      <c r="A168" s="3" t="inlineStr">
        <is>
          <t>Disclosure of net defined benefit liability (asset) [line items]</t>
        </is>
      </c>
    </row>
    <row r="169">
      <c r="A169" s="4" t="inlineStr">
        <is>
          <t>Remeasurements of the Net Defined Benefit Liability (Assets)</t>
        </is>
      </c>
      <c r="B169" s="5" t="n">
        <v>149</v>
      </c>
    </row>
    <row r="170">
      <c r="A170" s="4" t="inlineStr">
        <is>
          <t>Net Benefit Cost Recognized In Consolidated Statements Of Other Comprehensive Income Member | Discount rate -1% | Future salary growth</t>
        </is>
      </c>
    </row>
    <row r="171">
      <c r="A171" s="3" t="inlineStr">
        <is>
          <t>Disclosure of net defined benefit liability (asset) [line items]</t>
        </is>
      </c>
    </row>
    <row r="172">
      <c r="A172" s="4" t="inlineStr">
        <is>
          <t>Remeasurements of the Net Defined Benefit Liability (Assets)</t>
        </is>
      </c>
      <c r="B172" s="5" t="n">
        <v>2456</v>
      </c>
    </row>
    <row r="173">
      <c r="A173" s="4" t="inlineStr">
        <is>
          <t>Net Benefit Cost Recognized In Consolidated Statements Of Other Comprehensive Income Member | Discount rate -1% | Future salary growth | Pension and retirement plans</t>
        </is>
      </c>
    </row>
    <row r="174">
      <c r="A174" s="3" t="inlineStr">
        <is>
          <t>Disclosure of net defined benefit liability (asset) [line items]</t>
        </is>
      </c>
    </row>
    <row r="175">
      <c r="A175" s="4" t="inlineStr">
        <is>
          <t>Remeasurements of the Net Defined Benefit Liability (Assets)</t>
        </is>
      </c>
      <c r="B175" s="5" t="n">
        <v>1883</v>
      </c>
    </row>
    <row r="176">
      <c r="A176" s="4" t="inlineStr">
        <is>
          <t>Net Benefit Cost Recognized In Consolidated Statements Of Other Comprehensive Income Member | Discount rate -1% | Future salary growth | Seniority premiums</t>
        </is>
      </c>
    </row>
    <row r="177">
      <c r="A177" s="3" t="inlineStr">
        <is>
          <t>Disclosure of net defined benefit liability (asset) [line items]</t>
        </is>
      </c>
    </row>
    <row r="178">
      <c r="A178" s="4" t="inlineStr">
        <is>
          <t>Remeasurements of the Net Defined Benefit Liability (Assets)</t>
        </is>
      </c>
      <c r="B178" s="5" t="n">
        <v>148</v>
      </c>
    </row>
    <row r="179">
      <c r="A179" s="4" t="inlineStr">
        <is>
          <t>Net Benefit Cost Recognized In Consolidated Statements Of Other Comprehensive Income Member | Discount rate -1% | Medical cost trend rates | Post retirement medical services</t>
        </is>
      </c>
    </row>
    <row r="180">
      <c r="A180" s="3" t="inlineStr">
        <is>
          <t>Disclosure of net defined benefit liability (asset) [line items]</t>
        </is>
      </c>
    </row>
    <row r="181">
      <c r="A181" s="4" t="inlineStr">
        <is>
          <t>Remeasurements of the Net Defined Benefit Liability (Assets)</t>
        </is>
      </c>
      <c r="B181" s="6" t="n">
        <v>12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mployee Benefit Expenses (Details) - MXN ($) $ in Million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Wages and salaries</t>
        </is>
      </c>
      <c r="B4" s="6" t="n">
        <v>70238</v>
      </c>
      <c r="C4" s="6" t="n">
        <v>68312</v>
      </c>
      <c r="D4" s="6" t="n">
        <v>64776</v>
      </c>
    </row>
    <row r="5">
      <c r="A5" s="4" t="inlineStr">
        <is>
          <t>Social security costs</t>
        </is>
      </c>
      <c r="B5" s="5" t="n">
        <v>11737</v>
      </c>
      <c r="C5" s="5" t="n">
        <v>11595</v>
      </c>
      <c r="D5" s="5" t="n">
        <v>11494</v>
      </c>
    </row>
    <row r="6">
      <c r="A6" s="4" t="inlineStr">
        <is>
          <t>Employee profit sharing</t>
        </is>
      </c>
      <c r="B6" s="5" t="n">
        <v>2035</v>
      </c>
      <c r="C6" s="5" t="n">
        <v>1112</v>
      </c>
      <c r="D6" s="5" t="n">
        <v>1205</v>
      </c>
    </row>
    <row r="7">
      <c r="A7" s="4" t="inlineStr">
        <is>
          <t>Post-employment benefits</t>
        </is>
      </c>
      <c r="B7" s="5" t="n">
        <v>1176</v>
      </c>
      <c r="C7" s="5" t="n">
        <v>1002</v>
      </c>
      <c r="D7" s="5" t="n">
        <v>795</v>
      </c>
    </row>
    <row r="8">
      <c r="A8" s="4" t="inlineStr">
        <is>
          <t>Share-based payments</t>
        </is>
      </c>
      <c r="B8" s="5" t="n">
        <v>854</v>
      </c>
      <c r="C8" s="5" t="n">
        <v>575</v>
      </c>
      <c r="D8" s="5" t="n">
        <v>200</v>
      </c>
    </row>
    <row r="9">
      <c r="A9" s="4" t="inlineStr">
        <is>
          <t>Termination benefits</t>
        </is>
      </c>
      <c r="B9" s="5" t="n">
        <v>259</v>
      </c>
      <c r="C9" s="5" t="n">
        <v>201</v>
      </c>
      <c r="D9" s="5" t="n">
        <v>169</v>
      </c>
    </row>
    <row r="10">
      <c r="A10" s="4" t="inlineStr">
        <is>
          <t>Employee benefits expense</t>
        </is>
      </c>
      <c r="B10" s="6" t="n">
        <v>86299</v>
      </c>
      <c r="C10" s="6" t="n">
        <v>82797</v>
      </c>
      <c r="D10" s="6" t="n">
        <v>786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t>
        </is>
      </c>
      <c r="B1" s="2" t="inlineStr">
        <is>
          <t>12 Months Ended</t>
        </is>
      </c>
    </row>
    <row r="2">
      <c r="B2" s="2" t="inlineStr">
        <is>
          <t>Dec. 31, 2021</t>
        </is>
      </c>
    </row>
    <row r="3">
      <c r="A3" s="3" t="inlineStr">
        <is>
          <t>IFRS Text Block [Abstract]</t>
        </is>
      </c>
    </row>
    <row r="4">
      <c r="A4" s="4" t="inlineStr">
        <is>
          <t>Investments</t>
        </is>
      </c>
      <c r="B4" s="4" t="inlineStr">
        <is>
          <t>Note 6. Investments As of December 31, 2021 and 2020, current investments with a maturity greater than three months but less than twelve months are carried at amortized cost, and their carrying value is similar to their fair value. The following is a detail of such investments: ​ ​ ​ ​ ​ ​ ​ Fixed-rate ​ ​ ​ ​ ​ ​ Corporate debt securities 2021 2020 Acquisition cost Ps. 24,396 Ps. 658 Accrued interest ​ ​ 19 ​ ​ 4 Total investments Ps. 24,415 Ps. 66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nus Programs - Quantitative and qualitative objectives (Details) - MXN ($) $ in Millions</t>
        </is>
      </c>
      <c r="B1" s="2" t="inlineStr">
        <is>
          <t>12 Months Ended</t>
        </is>
      </c>
    </row>
    <row r="2">
      <c r="B2" s="2" t="inlineStr">
        <is>
          <t>Dec. 31, 2021</t>
        </is>
      </c>
      <c r="C2" s="2" t="inlineStr">
        <is>
          <t>Dec. 31, 2020</t>
        </is>
      </c>
      <c r="D2" s="2" t="inlineStr">
        <is>
          <t>Dec. 31, 2019</t>
        </is>
      </c>
      <c r="E2" s="2" t="inlineStr">
        <is>
          <t>Dec. 31, 2015</t>
        </is>
      </c>
    </row>
    <row r="3">
      <c r="A3" s="3" t="inlineStr">
        <is>
          <t>Disclosure of terms and conditions of share-based payment arrangement [line items]</t>
        </is>
      </c>
    </row>
    <row r="4">
      <c r="A4" s="4" t="inlineStr">
        <is>
          <t>Percentage of bonus</t>
        </is>
      </c>
      <c r="B4" s="4" t="inlineStr">
        <is>
          <t>50.00%</t>
        </is>
      </c>
    </row>
    <row r="5">
      <c r="A5" s="4" t="inlineStr">
        <is>
          <t>Percentage of annual bonus</t>
        </is>
      </c>
      <c r="B5" s="4" t="inlineStr">
        <is>
          <t>50.00%</t>
        </is>
      </c>
    </row>
    <row r="6">
      <c r="A6" s="4" t="inlineStr">
        <is>
          <t>Vesting period</t>
        </is>
      </c>
      <c r="B6" s="4" t="inlineStr">
        <is>
          <t>4 years</t>
        </is>
      </c>
      <c r="E6" s="4" t="inlineStr">
        <is>
          <t>6 years</t>
        </is>
      </c>
    </row>
    <row r="7">
      <c r="A7" s="4" t="inlineStr">
        <is>
          <t>Compensation expense</t>
        </is>
      </c>
      <c r="B7" s="6" t="n">
        <v>853</v>
      </c>
      <c r="C7" s="6" t="n">
        <v>575</v>
      </c>
      <c r="D7" s="6" t="n">
        <v>610</v>
      </c>
    </row>
    <row r="8">
      <c r="A8" s="4" t="inlineStr">
        <is>
          <t>Maximum</t>
        </is>
      </c>
    </row>
    <row r="9">
      <c r="A9" s="3" t="inlineStr">
        <is>
          <t>Disclosure of terms and conditions of share-based payment arrangement [line items]</t>
        </is>
      </c>
    </row>
    <row r="10">
      <c r="A10" s="4" t="inlineStr">
        <is>
          <t>Percentage of economic value added</t>
        </is>
      </c>
      <c r="B10" s="4" t="inlineStr">
        <is>
          <t>70.00%</t>
        </is>
      </c>
    </row>
    <row r="11">
      <c r="A11" s="4" t="inlineStr">
        <is>
          <t>Minimum</t>
        </is>
      </c>
    </row>
    <row r="12">
      <c r="A12" s="3" t="inlineStr">
        <is>
          <t>Disclosure of terms and conditions of share-based payment arrangement [line items]</t>
        </is>
      </c>
    </row>
    <row r="13">
      <c r="A13" s="4" t="inlineStr">
        <is>
          <t>Percentage of economic value added</t>
        </is>
      </c>
      <c r="B13" s="4" t="inlineStr">
        <is>
          <t>30.00%</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nus Programs - Summary of Number of Shares Held by the Trust (Details) $ in Millions</t>
        </is>
      </c>
      <c r="B1" s="2" t="inlineStr">
        <is>
          <t>12 Months Ended</t>
        </is>
      </c>
    </row>
    <row r="2">
      <c r="B2" s="2" t="inlineStr">
        <is>
          <t>Dec. 31, 2021MXN ($)</t>
        </is>
      </c>
      <c r="C2" s="2" t="inlineStr">
        <is>
          <t>Dec. 31, 2020MXN ($)</t>
        </is>
      </c>
    </row>
    <row r="3">
      <c r="A3" s="3" t="inlineStr">
        <is>
          <t>Disclosure of terms and conditions of share-based payment arrangement [line items]</t>
        </is>
      </c>
    </row>
    <row r="4">
      <c r="A4" s="4" t="inlineStr">
        <is>
          <t>Fair value of shares held by trust</t>
        </is>
      </c>
      <c r="B4" s="6" t="n">
        <v>706</v>
      </c>
      <c r="C4" s="6" t="n">
        <v>638</v>
      </c>
    </row>
    <row r="5">
      <c r="A5" s="4" t="inlineStr">
        <is>
          <t>FEMSA UBD</t>
        </is>
      </c>
    </row>
    <row r="6">
      <c r="A6" s="3" t="inlineStr">
        <is>
          <t>Disclosure of terms and conditions of share-based payment arrangement [line items]</t>
        </is>
      </c>
    </row>
    <row r="7">
      <c r="A7" s="4" t="inlineStr">
        <is>
          <t>Number of other equity instruments outstanding in share-based payment arrangement at beginning of period</t>
        </is>
      </c>
      <c r="B7" s="5" t="n">
        <v>3414900</v>
      </c>
      <c r="C7" s="5" t="n">
        <v>2249665</v>
      </c>
    </row>
    <row r="8">
      <c r="A8" s="4" t="inlineStr">
        <is>
          <t>Shares acquired by the administrative trust to employees</t>
        </is>
      </c>
      <c r="B8" s="5" t="n">
        <v>2221136</v>
      </c>
      <c r="C8" s="5" t="n">
        <v>2445983</v>
      </c>
    </row>
    <row r="9">
      <c r="A9" s="4" t="inlineStr">
        <is>
          <t>Shares released from administrative trust to employees upon vesting</t>
        </is>
      </c>
      <c r="B9" s="5" t="n">
        <v>1963450</v>
      </c>
      <c r="C9" s="5" t="n">
        <v>1280748</v>
      </c>
    </row>
    <row r="10">
      <c r="A10" s="4" t="inlineStr">
        <is>
          <t>Number of other equity instruments outstanding in share-based payment arrangement at end of period</t>
        </is>
      </c>
      <c r="B10" s="5" t="n">
        <v>3672586</v>
      </c>
      <c r="C10" s="5" t="n">
        <v>3414900</v>
      </c>
    </row>
    <row r="11">
      <c r="A11" s="4" t="inlineStr">
        <is>
          <t>KOFL UBL</t>
        </is>
      </c>
    </row>
    <row r="12">
      <c r="A12" s="3" t="inlineStr">
        <is>
          <t>Disclosure of terms and conditions of share-based payment arrangement [line items]</t>
        </is>
      </c>
    </row>
    <row r="13">
      <c r="A13" s="4" t="inlineStr">
        <is>
          <t>Number of other equity instruments outstanding in share-based payment arrangement at beginning of period</t>
        </is>
      </c>
      <c r="B13" s="5" t="n">
        <v>1360158</v>
      </c>
      <c r="C13" s="5" t="n">
        <v>752847</v>
      </c>
    </row>
    <row r="14">
      <c r="A14" s="4" t="inlineStr">
        <is>
          <t>Shares acquired by the administrative trust to employees</t>
        </is>
      </c>
      <c r="B14" s="5" t="n">
        <v>921125</v>
      </c>
      <c r="C14" s="5" t="n">
        <v>985535</v>
      </c>
    </row>
    <row r="15">
      <c r="A15" s="4" t="inlineStr">
        <is>
          <t>Shares released from administrative trust to employees upon vesting</t>
        </is>
      </c>
      <c r="B15" s="5" t="n">
        <v>580209</v>
      </c>
      <c r="C15" s="5" t="n">
        <v>378224</v>
      </c>
    </row>
    <row r="16">
      <c r="A16" s="4" t="inlineStr">
        <is>
          <t>Number of other equity instruments outstanding in share-based payment arrangement at end of period</t>
        </is>
      </c>
      <c r="B16" s="5" t="n">
        <v>1701074</v>
      </c>
      <c r="C16" s="5" t="n">
        <v>136015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nk Loans and Notes Payable - Summary of Detailed Information About Borrowings (Details) $ in Millions, $ in Millions</t>
        </is>
      </c>
      <c r="B1" s="2" t="inlineStr">
        <is>
          <t>Dec. 31, 2021USD ($)</t>
        </is>
      </c>
      <c r="C1" s="2" t="inlineStr">
        <is>
          <t>Dec. 31, 2021MXN ($)</t>
        </is>
      </c>
      <c r="D1" s="2" t="inlineStr">
        <is>
          <t>Dec. 31, 2020MXN ($)</t>
        </is>
      </c>
    </row>
    <row r="2">
      <c r="A2" s="3" t="inlineStr">
        <is>
          <t>Disclosure of detailed information about borrowings [line items]</t>
        </is>
      </c>
    </row>
    <row r="3">
      <c r="A3" s="4" t="inlineStr">
        <is>
          <t>Bank loans and notes payable</t>
        </is>
      </c>
      <c r="B3" s="6" t="n">
        <v>98</v>
      </c>
      <c r="C3" s="6" t="n">
        <v>2003</v>
      </c>
      <c r="D3" s="6" t="n">
        <v>4469</v>
      </c>
    </row>
    <row r="4">
      <c r="A4" s="4" t="inlineStr">
        <is>
          <t>Long-term debt</t>
        </is>
      </c>
      <c r="C4" s="5" t="n">
        <v>188582</v>
      </c>
      <c r="D4" s="5" t="n">
        <v>184196</v>
      </c>
    </row>
    <row r="5">
      <c r="A5" s="4" t="inlineStr">
        <is>
          <t>Current portion of long term debt</t>
        </is>
      </c>
      <c r="B5" s="5" t="n">
        <v>-129</v>
      </c>
      <c r="C5" s="5" t="n">
        <v>-2637</v>
      </c>
      <c r="D5" s="5" t="n">
        <v>-4332</v>
      </c>
    </row>
    <row r="6">
      <c r="A6" s="4" t="inlineStr">
        <is>
          <t>Bank loans and notes payable</t>
        </is>
      </c>
      <c r="B6" s="6" t="n">
        <v>9064</v>
      </c>
      <c r="C6" s="5" t="n">
        <v>185945</v>
      </c>
      <c r="D6" s="5" t="n">
        <v>179864</v>
      </c>
    </row>
    <row r="7">
      <c r="A7" s="4" t="inlineStr">
        <is>
          <t>Variable rate debt</t>
        </is>
      </c>
    </row>
    <row r="8">
      <c r="A8" s="3" t="inlineStr">
        <is>
          <t>Disclosure of detailed information about borrowings [line items]</t>
        </is>
      </c>
    </row>
    <row r="9">
      <c r="A9" s="4" t="inlineStr">
        <is>
          <t>Bank loans and notes payable</t>
        </is>
      </c>
      <c r="C9" s="5" t="n">
        <v>2003</v>
      </c>
      <c r="D9" s="5" t="n">
        <v>4469</v>
      </c>
    </row>
    <row r="10">
      <c r="A10" s="4" t="inlineStr">
        <is>
          <t>Long-term debt</t>
        </is>
      </c>
      <c r="C10" s="5" t="n">
        <v>6853</v>
      </c>
      <c r="D10" s="5" t="n">
        <v>14657</v>
      </c>
    </row>
    <row r="11">
      <c r="A11" s="4" t="inlineStr">
        <is>
          <t>Current portion of long term debt</t>
        </is>
      </c>
      <c r="C11" s="5" t="n">
        <v>-2637</v>
      </c>
      <c r="D11" s="5" t="n">
        <v>-4332</v>
      </c>
    </row>
    <row r="12">
      <c r="A12" s="4" t="inlineStr">
        <is>
          <t>Bank loans and notes payable</t>
        </is>
      </c>
      <c r="C12" s="5" t="n">
        <v>185945</v>
      </c>
      <c r="D12" s="5" t="n">
        <v>179864</v>
      </c>
    </row>
    <row r="13">
      <c r="A13" s="4" t="inlineStr">
        <is>
          <t>Fixed rate debt</t>
        </is>
      </c>
    </row>
    <row r="14">
      <c r="A14" s="3" t="inlineStr">
        <is>
          <t>Disclosure of detailed information about borrowings [line items]</t>
        </is>
      </c>
    </row>
    <row r="15">
      <c r="A15" s="4" t="inlineStr">
        <is>
          <t>Long-term debt</t>
        </is>
      </c>
      <c r="C15" s="5" t="n">
        <v>181729</v>
      </c>
      <c r="D15" s="5" t="n">
        <v>169539</v>
      </c>
    </row>
    <row r="16">
      <c r="A16" s="4" t="inlineStr">
        <is>
          <t>Fair value</t>
        </is>
      </c>
    </row>
    <row r="17">
      <c r="A17" s="3" t="inlineStr">
        <is>
          <t>Disclosure of detailed information about borrowings [line items]</t>
        </is>
      </c>
    </row>
    <row r="18">
      <c r="A18" s="4" t="inlineStr">
        <is>
          <t>Long-term debt</t>
        </is>
      </c>
      <c r="C18" s="5" t="n">
        <v>196229</v>
      </c>
    </row>
    <row r="19">
      <c r="A19" s="4" t="inlineStr">
        <is>
          <t>Fair value | Variable rate debt</t>
        </is>
      </c>
    </row>
    <row r="20">
      <c r="A20" s="3" t="inlineStr">
        <is>
          <t>Disclosure of detailed information about borrowings [line items]</t>
        </is>
      </c>
    </row>
    <row r="21">
      <c r="A21" s="4" t="inlineStr">
        <is>
          <t>Bank loans and notes payable</t>
        </is>
      </c>
      <c r="C21" s="5" t="n">
        <v>2003</v>
      </c>
    </row>
    <row r="22">
      <c r="A22" s="4" t="inlineStr">
        <is>
          <t>Long-term debt</t>
        </is>
      </c>
      <c r="C22" s="5" t="n">
        <v>6743</v>
      </c>
    </row>
    <row r="23">
      <c r="A23" s="4" t="inlineStr">
        <is>
          <t>Fair value | Fixed rate debt</t>
        </is>
      </c>
    </row>
    <row r="24">
      <c r="A24" s="3" t="inlineStr">
        <is>
          <t>Disclosure of detailed information about borrowings [line items]</t>
        </is>
      </c>
    </row>
    <row r="25">
      <c r="A25" s="4" t="inlineStr">
        <is>
          <t>Long-term debt</t>
        </is>
      </c>
      <c r="C25" s="5" t="n">
        <v>189486</v>
      </c>
    </row>
    <row r="26">
      <c r="A26" s="4" t="inlineStr">
        <is>
          <t>Less than one year</t>
        </is>
      </c>
    </row>
    <row r="27">
      <c r="A27" s="3" t="inlineStr">
        <is>
          <t>Disclosure of detailed information about borrowings [line items]</t>
        </is>
      </c>
    </row>
    <row r="28">
      <c r="A28" s="4" t="inlineStr">
        <is>
          <t>Long-term debt</t>
        </is>
      </c>
      <c r="C28" s="5" t="n">
        <v>2637</v>
      </c>
    </row>
    <row r="29">
      <c r="A29" s="4" t="inlineStr">
        <is>
          <t>Less than one year | Variable rate debt</t>
        </is>
      </c>
    </row>
    <row r="30">
      <c r="A30" s="3" t="inlineStr">
        <is>
          <t>Disclosure of detailed information about borrowings [line items]</t>
        </is>
      </c>
    </row>
    <row r="31">
      <c r="A31" s="4" t="inlineStr">
        <is>
          <t>Bank loans and notes payable</t>
        </is>
      </c>
      <c r="C31" s="5" t="n">
        <v>2003</v>
      </c>
    </row>
    <row r="32">
      <c r="A32" s="4" t="inlineStr">
        <is>
          <t>Long-term debt</t>
        </is>
      </c>
      <c r="C32" s="5" t="n">
        <v>2251</v>
      </c>
    </row>
    <row r="33">
      <c r="A33" s="4" t="inlineStr">
        <is>
          <t>Less than one year | Fixed rate debt</t>
        </is>
      </c>
    </row>
    <row r="34">
      <c r="A34" s="3" t="inlineStr">
        <is>
          <t>Disclosure of detailed information about borrowings [line items]</t>
        </is>
      </c>
    </row>
    <row r="35">
      <c r="A35" s="4" t="inlineStr">
        <is>
          <t>Long-term debt</t>
        </is>
      </c>
      <c r="C35" s="5" t="n">
        <v>386</v>
      </c>
    </row>
    <row r="36">
      <c r="A36" s="4" t="inlineStr">
        <is>
          <t>1-2 years</t>
        </is>
      </c>
    </row>
    <row r="37">
      <c r="A37" s="3" t="inlineStr">
        <is>
          <t>Disclosure of detailed information about borrowings [line items]</t>
        </is>
      </c>
    </row>
    <row r="38">
      <c r="A38" s="4" t="inlineStr">
        <is>
          <t>Long-term debt</t>
        </is>
      </c>
      <c r="C38" s="5" t="n">
        <v>15402</v>
      </c>
    </row>
    <row r="39">
      <c r="A39" s="4" t="inlineStr">
        <is>
          <t>1-2 years | Variable rate debt</t>
        </is>
      </c>
    </row>
    <row r="40">
      <c r="A40" s="3" t="inlineStr">
        <is>
          <t>Disclosure of detailed information about borrowings [line items]</t>
        </is>
      </c>
    </row>
    <row r="41">
      <c r="A41" s="4" t="inlineStr">
        <is>
          <t>Long-term debt</t>
        </is>
      </c>
      <c r="C41" s="5" t="n">
        <v>363</v>
      </c>
    </row>
    <row r="42">
      <c r="A42" s="4" t="inlineStr">
        <is>
          <t>1-2 years | Fixed rate debt</t>
        </is>
      </c>
    </row>
    <row r="43">
      <c r="A43" s="3" t="inlineStr">
        <is>
          <t>Disclosure of detailed information about borrowings [line items]</t>
        </is>
      </c>
    </row>
    <row r="44">
      <c r="A44" s="4" t="inlineStr">
        <is>
          <t>Long-term debt</t>
        </is>
      </c>
      <c r="C44" s="5" t="n">
        <v>15039</v>
      </c>
    </row>
    <row r="45">
      <c r="A45" s="4" t="inlineStr">
        <is>
          <t>2-3 years</t>
        </is>
      </c>
    </row>
    <row r="46">
      <c r="A46" s="3" t="inlineStr">
        <is>
          <t>Disclosure of detailed information about borrowings [line items]</t>
        </is>
      </c>
    </row>
    <row r="47">
      <c r="A47" s="4" t="inlineStr">
        <is>
          <t>Long-term debt</t>
        </is>
      </c>
      <c r="C47" s="5" t="n">
        <v>2486</v>
      </c>
    </row>
    <row r="48">
      <c r="A48" s="4" t="inlineStr">
        <is>
          <t>2-3 years | Variable rate debt</t>
        </is>
      </c>
    </row>
    <row r="49">
      <c r="A49" s="3" t="inlineStr">
        <is>
          <t>Disclosure of detailed information about borrowings [line items]</t>
        </is>
      </c>
    </row>
    <row r="50">
      <c r="A50" s="4" t="inlineStr">
        <is>
          <t>Long-term debt</t>
        </is>
      </c>
      <c r="C50" s="5" t="n">
        <v>48</v>
      </c>
    </row>
    <row r="51">
      <c r="A51" s="4" t="inlineStr">
        <is>
          <t>2-3 years | Fixed rate debt</t>
        </is>
      </c>
    </row>
    <row r="52">
      <c r="A52" s="3" t="inlineStr">
        <is>
          <t>Disclosure of detailed information about borrowings [line items]</t>
        </is>
      </c>
    </row>
    <row r="53">
      <c r="A53" s="4" t="inlineStr">
        <is>
          <t>Long-term debt</t>
        </is>
      </c>
      <c r="C53" s="5" t="n">
        <v>2438</v>
      </c>
    </row>
    <row r="54">
      <c r="A54" s="4" t="inlineStr">
        <is>
          <t>3-4 years</t>
        </is>
      </c>
    </row>
    <row r="55">
      <c r="A55" s="3" t="inlineStr">
        <is>
          <t>Disclosure of detailed information about borrowings [line items]</t>
        </is>
      </c>
    </row>
    <row r="56">
      <c r="A56" s="4" t="inlineStr">
        <is>
          <t>Long-term debt</t>
        </is>
      </c>
      <c r="C56" s="5" t="n">
        <v>1820</v>
      </c>
    </row>
    <row r="57">
      <c r="A57" s="4" t="inlineStr">
        <is>
          <t>3-4 years | Variable rate debt</t>
        </is>
      </c>
    </row>
    <row r="58">
      <c r="A58" s="3" t="inlineStr">
        <is>
          <t>Disclosure of detailed information about borrowings [line items]</t>
        </is>
      </c>
    </row>
    <row r="59">
      <c r="A59" s="4" t="inlineStr">
        <is>
          <t>Long-term debt</t>
        </is>
      </c>
      <c r="C59" s="5" t="n">
        <v>1755</v>
      </c>
    </row>
    <row r="60">
      <c r="A60" s="4" t="inlineStr">
        <is>
          <t>3-4 years | Fixed rate debt</t>
        </is>
      </c>
    </row>
    <row r="61">
      <c r="A61" s="3" t="inlineStr">
        <is>
          <t>Disclosure of detailed information about borrowings [line items]</t>
        </is>
      </c>
    </row>
    <row r="62">
      <c r="A62" s="4" t="inlineStr">
        <is>
          <t>Long-term debt</t>
        </is>
      </c>
      <c r="C62" s="5" t="n">
        <v>65</v>
      </c>
    </row>
    <row r="63">
      <c r="A63" s="4" t="inlineStr">
        <is>
          <t>4-5 years</t>
        </is>
      </c>
    </row>
    <row r="64">
      <c r="A64" s="3" t="inlineStr">
        <is>
          <t>Disclosure of detailed information about borrowings [line items]</t>
        </is>
      </c>
    </row>
    <row r="65">
      <c r="A65" s="4" t="inlineStr">
        <is>
          <t>Long-term debt</t>
        </is>
      </c>
      <c r="C65" s="5" t="n">
        <v>2451</v>
      </c>
    </row>
    <row r="66">
      <c r="A66" s="4" t="inlineStr">
        <is>
          <t>4-5 years | Variable rate debt</t>
        </is>
      </c>
    </row>
    <row r="67">
      <c r="A67" s="3" t="inlineStr">
        <is>
          <t>Disclosure of detailed information about borrowings [line items]</t>
        </is>
      </c>
    </row>
    <row r="68">
      <c r="A68" s="4" t="inlineStr">
        <is>
          <t>Long-term debt</t>
        </is>
      </c>
      <c r="C68" s="5" t="n">
        <v>2436</v>
      </c>
    </row>
    <row r="69">
      <c r="A69" s="4" t="inlineStr">
        <is>
          <t>4-5 years | Fixed rate debt</t>
        </is>
      </c>
    </row>
    <row r="70">
      <c r="A70" s="3" t="inlineStr">
        <is>
          <t>Disclosure of detailed information about borrowings [line items]</t>
        </is>
      </c>
    </row>
    <row r="71">
      <c r="A71" s="4" t="inlineStr">
        <is>
          <t>Long-term debt</t>
        </is>
      </c>
      <c r="C71" s="5" t="n">
        <v>15</v>
      </c>
    </row>
    <row r="72">
      <c r="A72" s="4" t="inlineStr">
        <is>
          <t>Later than 5 years</t>
        </is>
      </c>
    </row>
    <row r="73">
      <c r="A73" s="3" t="inlineStr">
        <is>
          <t>Disclosure of detailed information about borrowings [line items]</t>
        </is>
      </c>
    </row>
    <row r="74">
      <c r="A74" s="4" t="inlineStr">
        <is>
          <t>Long-term debt</t>
        </is>
      </c>
      <c r="C74" s="5" t="n">
        <v>163786</v>
      </c>
    </row>
    <row r="75">
      <c r="A75" s="4" t="inlineStr">
        <is>
          <t>Later than 5 years | Fixed rate debt</t>
        </is>
      </c>
    </row>
    <row r="76">
      <c r="A76" s="3" t="inlineStr">
        <is>
          <t>Disclosure of detailed information about borrowings [line items]</t>
        </is>
      </c>
    </row>
    <row r="77">
      <c r="A77" s="4" t="inlineStr">
        <is>
          <t>Long-term debt</t>
        </is>
      </c>
      <c r="C77" s="5" t="n">
        <v>163786</v>
      </c>
    </row>
    <row r="78">
      <c r="A78" s="4" t="inlineStr">
        <is>
          <t>Mexican peso | Variable rate debt | Short term Bank loans</t>
        </is>
      </c>
    </row>
    <row r="79">
      <c r="A79" s="3" t="inlineStr">
        <is>
          <t>Disclosure of detailed information about borrowings [line items]</t>
        </is>
      </c>
    </row>
    <row r="80">
      <c r="A80" s="4" t="inlineStr">
        <is>
          <t>Bank loans and notes payable</t>
        </is>
      </c>
      <c r="C80" s="6" t="n">
        <v>760</v>
      </c>
      <c r="D80" s="6" t="n">
        <v>360</v>
      </c>
    </row>
    <row r="81">
      <c r="A81" s="4" t="inlineStr">
        <is>
          <t>Interest rate</t>
        </is>
      </c>
      <c r="B81" s="4" t="inlineStr">
        <is>
          <t>5.90%</t>
        </is>
      </c>
      <c r="C81" s="4" t="inlineStr">
        <is>
          <t>5.90%</t>
        </is>
      </c>
      <c r="D81" s="4" t="inlineStr">
        <is>
          <t>5.20%</t>
        </is>
      </c>
    </row>
    <row r="82">
      <c r="A82" s="4" t="inlineStr">
        <is>
          <t>Mexican peso | Variable rate debt | Long term Bank loans</t>
        </is>
      </c>
    </row>
    <row r="83">
      <c r="A83" s="3" t="inlineStr">
        <is>
          <t>Disclosure of detailed information about borrowings [line items]</t>
        </is>
      </c>
    </row>
    <row r="84">
      <c r="A84" s="4" t="inlineStr">
        <is>
          <t>Long-term debt</t>
        </is>
      </c>
      <c r="C84" s="6" t="n">
        <v>330</v>
      </c>
      <c r="D84" s="6" t="n">
        <v>9771</v>
      </c>
    </row>
    <row r="85">
      <c r="A85" s="4" t="inlineStr">
        <is>
          <t>Interest rate</t>
        </is>
      </c>
      <c r="B85" s="4" t="inlineStr">
        <is>
          <t>6.50%</t>
        </is>
      </c>
      <c r="C85" s="4" t="inlineStr">
        <is>
          <t>6.50%</t>
        </is>
      </c>
      <c r="D85" s="4" t="inlineStr">
        <is>
          <t>8.40%</t>
        </is>
      </c>
    </row>
    <row r="86">
      <c r="A86" s="4" t="inlineStr">
        <is>
          <t>Mexican peso | Variable rate debt | Domestic senior notes</t>
        </is>
      </c>
    </row>
    <row r="87">
      <c r="A87" s="3" t="inlineStr">
        <is>
          <t>Disclosure of detailed information about borrowings [line items]</t>
        </is>
      </c>
    </row>
    <row r="88">
      <c r="A88" s="4" t="inlineStr">
        <is>
          <t>Long-term debt</t>
        </is>
      </c>
      <c r="C88" s="6" t="n">
        <v>5650</v>
      </c>
      <c r="D88" s="6" t="n">
        <v>3181</v>
      </c>
    </row>
    <row r="89">
      <c r="A89" s="4" t="inlineStr">
        <is>
          <t>Interest rate</t>
        </is>
      </c>
      <c r="B89" s="4" t="inlineStr">
        <is>
          <t>5.40%</t>
        </is>
      </c>
      <c r="C89" s="4" t="inlineStr">
        <is>
          <t>5.40%</t>
        </is>
      </c>
      <c r="D89" s="4" t="inlineStr">
        <is>
          <t>4.60%</t>
        </is>
      </c>
    </row>
    <row r="90">
      <c r="A90" s="4" t="inlineStr">
        <is>
          <t>Mexican peso | Fixed rate debt | Long term Bank loans</t>
        </is>
      </c>
    </row>
    <row r="91">
      <c r="A91" s="3" t="inlineStr">
        <is>
          <t>Disclosure of detailed information about borrowings [line items]</t>
        </is>
      </c>
    </row>
    <row r="92">
      <c r="A92" s="4" t="inlineStr">
        <is>
          <t>Long-term debt</t>
        </is>
      </c>
      <c r="C92" s="6" t="n">
        <v>305</v>
      </c>
      <c r="D92" s="6" t="n">
        <v>165</v>
      </c>
    </row>
    <row r="93">
      <c r="A93" s="4" t="inlineStr">
        <is>
          <t>Interest rate</t>
        </is>
      </c>
      <c r="B93" s="4" t="inlineStr">
        <is>
          <t>5.70%</t>
        </is>
      </c>
      <c r="C93" s="4" t="inlineStr">
        <is>
          <t>5.70%</t>
        </is>
      </c>
      <c r="D93" s="4" t="inlineStr">
        <is>
          <t>9.30%</t>
        </is>
      </c>
    </row>
    <row r="94">
      <c r="A94" s="4" t="inlineStr">
        <is>
          <t>Mexican peso | Fixed rate debt | Domestic senior notes</t>
        </is>
      </c>
    </row>
    <row r="95">
      <c r="A95" s="3" t="inlineStr">
        <is>
          <t>Disclosure of detailed information about borrowings [line items]</t>
        </is>
      </c>
    </row>
    <row r="96">
      <c r="A96" s="4" t="inlineStr">
        <is>
          <t>Long-term debt</t>
        </is>
      </c>
      <c r="C96" s="6" t="n">
        <v>25947</v>
      </c>
      <c r="D96" s="6" t="n">
        <v>21483</v>
      </c>
    </row>
    <row r="97">
      <c r="A97" s="4" t="inlineStr">
        <is>
          <t>Interest rate</t>
        </is>
      </c>
      <c r="B97" s="4" t="inlineStr">
        <is>
          <t>7.00%</t>
        </is>
      </c>
      <c r="C97" s="4" t="inlineStr">
        <is>
          <t>7.00%</t>
        </is>
      </c>
      <c r="D97" s="4" t="inlineStr">
        <is>
          <t>7.00%</t>
        </is>
      </c>
    </row>
    <row r="98">
      <c r="A98" s="4" t="inlineStr">
        <is>
          <t>Mexican peso | Fair value | Variable rate debt | Short term Bank loans</t>
        </is>
      </c>
    </row>
    <row r="99">
      <c r="A99" s="3" t="inlineStr">
        <is>
          <t>Disclosure of detailed information about borrowings [line items]</t>
        </is>
      </c>
    </row>
    <row r="100">
      <c r="A100" s="4" t="inlineStr">
        <is>
          <t>Bank loans and notes payable</t>
        </is>
      </c>
      <c r="C100" s="6" t="n">
        <v>760</v>
      </c>
    </row>
    <row r="101">
      <c r="A101" s="4" t="inlineStr">
        <is>
          <t>Mexican peso | Fair value | Variable rate debt | Long term Bank loans</t>
        </is>
      </c>
    </row>
    <row r="102">
      <c r="A102" s="3" t="inlineStr">
        <is>
          <t>Disclosure of detailed information about borrowings [line items]</t>
        </is>
      </c>
    </row>
    <row r="103">
      <c r="A103" s="4" t="inlineStr">
        <is>
          <t>Long-term debt</t>
        </is>
      </c>
      <c r="C103" s="5" t="n">
        <v>330</v>
      </c>
    </row>
    <row r="104">
      <c r="A104" s="4" t="inlineStr">
        <is>
          <t>Mexican peso | Fair value | Variable rate debt | Domestic senior notes</t>
        </is>
      </c>
    </row>
    <row r="105">
      <c r="A105" s="3" t="inlineStr">
        <is>
          <t>Disclosure of detailed information about borrowings [line items]</t>
        </is>
      </c>
    </row>
    <row r="106">
      <c r="A106" s="4" t="inlineStr">
        <is>
          <t>Long-term debt</t>
        </is>
      </c>
      <c r="C106" s="5" t="n">
        <v>5540</v>
      </c>
    </row>
    <row r="107">
      <c r="A107" s="4" t="inlineStr">
        <is>
          <t>Mexican peso | Fair value | Fixed rate debt | Long term Bank loans</t>
        </is>
      </c>
    </row>
    <row r="108">
      <c r="A108" s="3" t="inlineStr">
        <is>
          <t>Disclosure of detailed information about borrowings [line items]</t>
        </is>
      </c>
    </row>
    <row r="109">
      <c r="A109" s="4" t="inlineStr">
        <is>
          <t>Long-term debt</t>
        </is>
      </c>
      <c r="C109" s="5" t="n">
        <v>305</v>
      </c>
    </row>
    <row r="110">
      <c r="A110" s="4" t="inlineStr">
        <is>
          <t>Mexican peso | Fair value | Fixed rate debt | Domestic senior notes</t>
        </is>
      </c>
    </row>
    <row r="111">
      <c r="A111" s="3" t="inlineStr">
        <is>
          <t>Disclosure of detailed information about borrowings [line items]</t>
        </is>
      </c>
    </row>
    <row r="112">
      <c r="A112" s="4" t="inlineStr">
        <is>
          <t>Long-term debt</t>
        </is>
      </c>
      <c r="C112" s="5" t="n">
        <v>24722</v>
      </c>
    </row>
    <row r="113">
      <c r="A113" s="4" t="inlineStr">
        <is>
          <t>Mexican peso | Less than one year | Variable rate debt | Short term Bank loans</t>
        </is>
      </c>
    </row>
    <row r="114">
      <c r="A114" s="3" t="inlineStr">
        <is>
          <t>Disclosure of detailed information about borrowings [line items]</t>
        </is>
      </c>
    </row>
    <row r="115">
      <c r="A115" s="4" t="inlineStr">
        <is>
          <t>Bank loans and notes payable</t>
        </is>
      </c>
      <c r="C115" s="6" t="n">
        <v>760</v>
      </c>
    </row>
    <row r="116">
      <c r="A116" s="4" t="inlineStr">
        <is>
          <t>Interest rate</t>
        </is>
      </c>
      <c r="B116" s="4" t="inlineStr">
        <is>
          <t>5.90%</t>
        </is>
      </c>
      <c r="C116" s="4" t="inlineStr">
        <is>
          <t>5.90%</t>
        </is>
      </c>
    </row>
    <row r="117">
      <c r="A117" s="4" t="inlineStr">
        <is>
          <t>Mexican peso | Less than one year | Variable rate debt | Long term Bank loans</t>
        </is>
      </c>
    </row>
    <row r="118">
      <c r="A118" s="3" t="inlineStr">
        <is>
          <t>Disclosure of detailed information about borrowings [line items]</t>
        </is>
      </c>
    </row>
    <row r="119">
      <c r="A119" s="4" t="inlineStr">
        <is>
          <t>Long-term debt</t>
        </is>
      </c>
      <c r="C119" s="6" t="n">
        <v>170</v>
      </c>
    </row>
    <row r="120">
      <c r="A120" s="4" t="inlineStr">
        <is>
          <t>Interest rate</t>
        </is>
      </c>
      <c r="B120" s="4" t="inlineStr">
        <is>
          <t>6.20%</t>
        </is>
      </c>
      <c r="C120" s="4" t="inlineStr">
        <is>
          <t>6.20%</t>
        </is>
      </c>
    </row>
    <row r="121">
      <c r="A121" s="4" t="inlineStr">
        <is>
          <t>Mexican peso | Less than one year | Variable rate debt | Domestic senior notes</t>
        </is>
      </c>
    </row>
    <row r="122">
      <c r="A122" s="3" t="inlineStr">
        <is>
          <t>Disclosure of detailed information about borrowings [line items]</t>
        </is>
      </c>
    </row>
    <row r="123">
      <c r="A123" s="4" t="inlineStr">
        <is>
          <t>Long-term debt</t>
        </is>
      </c>
      <c r="C123" s="6" t="n">
        <v>1499</v>
      </c>
    </row>
    <row r="124">
      <c r="A124" s="4" t="inlineStr">
        <is>
          <t>Interest rate</t>
        </is>
      </c>
      <c r="B124" s="4" t="inlineStr">
        <is>
          <t>5.50%</t>
        </is>
      </c>
      <c r="C124" s="4" t="inlineStr">
        <is>
          <t>5.50%</t>
        </is>
      </c>
    </row>
    <row r="125">
      <c r="A125" s="4" t="inlineStr">
        <is>
          <t>Mexican peso | Less than one year | Fixed rate debt | Long term Bank loans</t>
        </is>
      </c>
    </row>
    <row r="126">
      <c r="A126" s="3" t="inlineStr">
        <is>
          <t>Disclosure of detailed information about borrowings [line items]</t>
        </is>
      </c>
    </row>
    <row r="127">
      <c r="A127" s="4" t="inlineStr">
        <is>
          <t>Long-term debt</t>
        </is>
      </c>
      <c r="C127" s="6" t="n">
        <v>82</v>
      </c>
    </row>
    <row r="128">
      <c r="A128" s="4" t="inlineStr">
        <is>
          <t>Interest rate</t>
        </is>
      </c>
      <c r="B128" s="4" t="inlineStr">
        <is>
          <t>6.50%</t>
        </is>
      </c>
      <c r="C128" s="4" t="inlineStr">
        <is>
          <t>6.50%</t>
        </is>
      </c>
    </row>
    <row r="129">
      <c r="A129" s="4" t="inlineStr">
        <is>
          <t>Mexican peso | 1-2 years | Variable rate debt | Long term Bank loans</t>
        </is>
      </c>
    </row>
    <row r="130">
      <c r="A130" s="3" t="inlineStr">
        <is>
          <t>Disclosure of detailed information about borrowings [line items]</t>
        </is>
      </c>
    </row>
    <row r="131">
      <c r="A131" s="4" t="inlineStr">
        <is>
          <t>Long-term debt</t>
        </is>
      </c>
      <c r="C131" s="6" t="n">
        <v>72</v>
      </c>
    </row>
    <row r="132">
      <c r="A132" s="4" t="inlineStr">
        <is>
          <t>Interest rate</t>
        </is>
      </c>
      <c r="B132" s="4" t="inlineStr">
        <is>
          <t>6.60%</t>
        </is>
      </c>
      <c r="C132" s="4" t="inlineStr">
        <is>
          <t>6.60%</t>
        </is>
      </c>
    </row>
    <row r="133">
      <c r="A133" s="4" t="inlineStr">
        <is>
          <t>Mexican peso | 1-2 years | Fixed rate debt | Long term Bank loans</t>
        </is>
      </c>
    </row>
    <row r="134">
      <c r="A134" s="3" t="inlineStr">
        <is>
          <t>Disclosure of detailed information about borrowings [line items]</t>
        </is>
      </c>
    </row>
    <row r="135">
      <c r="A135" s="4" t="inlineStr">
        <is>
          <t>Long-term debt</t>
        </is>
      </c>
      <c r="C135" s="6" t="n">
        <v>75</v>
      </c>
    </row>
    <row r="136">
      <c r="A136" s="4" t="inlineStr">
        <is>
          <t>Interest rate</t>
        </is>
      </c>
      <c r="B136" s="4" t="inlineStr">
        <is>
          <t>6.10%</t>
        </is>
      </c>
      <c r="C136" s="4" t="inlineStr">
        <is>
          <t>6.10%</t>
        </is>
      </c>
    </row>
    <row r="137">
      <c r="A137" s="4" t="inlineStr">
        <is>
          <t>Mexican peso | 1-2 years | Fixed rate debt | Domestic senior notes</t>
        </is>
      </c>
    </row>
    <row r="138">
      <c r="A138" s="3" t="inlineStr">
        <is>
          <t>Disclosure of detailed information about borrowings [line items]</t>
        </is>
      </c>
    </row>
    <row r="139">
      <c r="A139" s="4" t="inlineStr">
        <is>
          <t>Long-term debt</t>
        </is>
      </c>
      <c r="C139" s="6" t="n">
        <v>7498</v>
      </c>
    </row>
    <row r="140">
      <c r="A140" s="4" t="inlineStr">
        <is>
          <t>Interest rate</t>
        </is>
      </c>
      <c r="B140" s="4" t="inlineStr">
        <is>
          <t>5.50%</t>
        </is>
      </c>
      <c r="C140" s="4" t="inlineStr">
        <is>
          <t>5.50%</t>
        </is>
      </c>
    </row>
    <row r="141">
      <c r="A141" s="4" t="inlineStr">
        <is>
          <t>Mexican peso | 2-3 years | Variable rate debt | Long term Bank loans</t>
        </is>
      </c>
    </row>
    <row r="142">
      <c r="A142" s="3" t="inlineStr">
        <is>
          <t>Disclosure of detailed information about borrowings [line items]</t>
        </is>
      </c>
    </row>
    <row r="143">
      <c r="A143" s="4" t="inlineStr">
        <is>
          <t>Long-term debt</t>
        </is>
      </c>
      <c r="C143" s="6" t="n">
        <v>48</v>
      </c>
    </row>
    <row r="144">
      <c r="A144" s="4" t="inlineStr">
        <is>
          <t>Interest rate</t>
        </is>
      </c>
      <c r="B144" s="4" t="inlineStr">
        <is>
          <t>6.90%</t>
        </is>
      </c>
      <c r="C144" s="4" t="inlineStr">
        <is>
          <t>6.90%</t>
        </is>
      </c>
    </row>
    <row r="145">
      <c r="A145" s="4" t="inlineStr">
        <is>
          <t>Mexican peso | 2-3 years | Fixed rate debt | Long term Bank loans</t>
        </is>
      </c>
    </row>
    <row r="146">
      <c r="A146" s="3" t="inlineStr">
        <is>
          <t>Disclosure of detailed information about borrowings [line items]</t>
        </is>
      </c>
    </row>
    <row r="147">
      <c r="A147" s="4" t="inlineStr">
        <is>
          <t>Long-term debt</t>
        </is>
      </c>
      <c r="C147" s="6" t="n">
        <v>68</v>
      </c>
    </row>
    <row r="148">
      <c r="A148" s="4" t="inlineStr">
        <is>
          <t>Interest rate</t>
        </is>
      </c>
      <c r="B148" s="4" t="inlineStr">
        <is>
          <t>5.60%</t>
        </is>
      </c>
      <c r="C148" s="4" t="inlineStr">
        <is>
          <t>5.60%</t>
        </is>
      </c>
    </row>
    <row r="149">
      <c r="A149" s="4" t="inlineStr">
        <is>
          <t>Mexican peso | 3-4 years | Variable rate debt | Long term Bank loans</t>
        </is>
      </c>
    </row>
    <row r="150">
      <c r="A150" s="3" t="inlineStr">
        <is>
          <t>Disclosure of detailed information about borrowings [line items]</t>
        </is>
      </c>
    </row>
    <row r="151">
      <c r="A151" s="4" t="inlineStr">
        <is>
          <t>Long-term debt</t>
        </is>
      </c>
      <c r="C151" s="6" t="n">
        <v>29</v>
      </c>
    </row>
    <row r="152">
      <c r="A152" s="4" t="inlineStr">
        <is>
          <t>Interest rate</t>
        </is>
      </c>
      <c r="B152" s="4" t="inlineStr">
        <is>
          <t>6.90%</t>
        </is>
      </c>
      <c r="C152" s="4" t="inlineStr">
        <is>
          <t>6.90%</t>
        </is>
      </c>
    </row>
    <row r="153">
      <c r="A153" s="4" t="inlineStr">
        <is>
          <t>Mexican peso | 3-4 years | Variable rate debt | Domestic senior notes</t>
        </is>
      </c>
    </row>
    <row r="154">
      <c r="A154" s="3" t="inlineStr">
        <is>
          <t>Disclosure of detailed information about borrowings [line items]</t>
        </is>
      </c>
    </row>
    <row r="155">
      <c r="A155" s="4" t="inlineStr">
        <is>
          <t>Long-term debt</t>
        </is>
      </c>
      <c r="C155" s="6" t="n">
        <v>1726</v>
      </c>
    </row>
    <row r="156">
      <c r="A156" s="4" t="inlineStr">
        <is>
          <t>Interest rate</t>
        </is>
      </c>
      <c r="B156" s="4" t="inlineStr">
        <is>
          <t>5.30%</t>
        </is>
      </c>
      <c r="C156" s="4" t="inlineStr">
        <is>
          <t>5.30%</t>
        </is>
      </c>
    </row>
    <row r="157">
      <c r="A157" s="4" t="inlineStr">
        <is>
          <t>Mexican peso | 3-4 years | Fixed rate debt | Long term Bank loans</t>
        </is>
      </c>
    </row>
    <row r="158">
      <c r="A158" s="3" t="inlineStr">
        <is>
          <t>Disclosure of detailed information about borrowings [line items]</t>
        </is>
      </c>
    </row>
    <row r="159">
      <c r="A159" s="4" t="inlineStr">
        <is>
          <t>Long-term debt</t>
        </is>
      </c>
      <c r="C159" s="6" t="n">
        <v>65</v>
      </c>
    </row>
    <row r="160">
      <c r="A160" s="4" t="inlineStr">
        <is>
          <t>Interest rate</t>
        </is>
      </c>
      <c r="B160" s="4" t="inlineStr">
        <is>
          <t>5.30%</t>
        </is>
      </c>
      <c r="C160" s="4" t="inlineStr">
        <is>
          <t>5.30%</t>
        </is>
      </c>
    </row>
    <row r="161">
      <c r="A161" s="4" t="inlineStr">
        <is>
          <t>Mexican peso | 4-5 years | Variable rate debt | Long term Bank loans</t>
        </is>
      </c>
    </row>
    <row r="162">
      <c r="A162" s="3" t="inlineStr">
        <is>
          <t>Disclosure of detailed information about borrowings [line items]</t>
        </is>
      </c>
    </row>
    <row r="163">
      <c r="A163" s="4" t="inlineStr">
        <is>
          <t>Long-term debt</t>
        </is>
      </c>
      <c r="C163" s="6" t="n">
        <v>11</v>
      </c>
    </row>
    <row r="164">
      <c r="A164" s="4" t="inlineStr">
        <is>
          <t>Interest rate</t>
        </is>
      </c>
      <c r="B164" s="4" t="inlineStr">
        <is>
          <t>6.80%</t>
        </is>
      </c>
      <c r="C164" s="4" t="inlineStr">
        <is>
          <t>6.80%</t>
        </is>
      </c>
    </row>
    <row r="165">
      <c r="A165" s="4" t="inlineStr">
        <is>
          <t>Mexican peso | 4-5 years | Variable rate debt | Domestic senior notes</t>
        </is>
      </c>
    </row>
    <row r="166">
      <c r="A166" s="3" t="inlineStr">
        <is>
          <t>Disclosure of detailed information about borrowings [line items]</t>
        </is>
      </c>
    </row>
    <row r="167">
      <c r="A167" s="4" t="inlineStr">
        <is>
          <t>Long-term debt</t>
        </is>
      </c>
      <c r="C167" s="6" t="n">
        <v>2425</v>
      </c>
    </row>
    <row r="168">
      <c r="A168" s="4" t="inlineStr">
        <is>
          <t>Interest rate</t>
        </is>
      </c>
      <c r="B168" s="4" t="inlineStr">
        <is>
          <t>5.30%</t>
        </is>
      </c>
      <c r="C168" s="4" t="inlineStr">
        <is>
          <t>5.30%</t>
        </is>
      </c>
    </row>
    <row r="169">
      <c r="A169" s="4" t="inlineStr">
        <is>
          <t>Mexican peso | 4-5 years | Fixed rate debt | Long term Bank loans</t>
        </is>
      </c>
    </row>
    <row r="170">
      <c r="A170" s="3" t="inlineStr">
        <is>
          <t>Disclosure of detailed information about borrowings [line items]</t>
        </is>
      </c>
    </row>
    <row r="171">
      <c r="A171" s="4" t="inlineStr">
        <is>
          <t>Long-term debt</t>
        </is>
      </c>
      <c r="C171" s="6" t="n">
        <v>15</v>
      </c>
    </row>
    <row r="172">
      <c r="A172" s="4" t="inlineStr">
        <is>
          <t>Interest rate</t>
        </is>
      </c>
      <c r="B172" s="4" t="inlineStr">
        <is>
          <t>1.10%</t>
        </is>
      </c>
      <c r="C172" s="4" t="inlineStr">
        <is>
          <t>1.10%</t>
        </is>
      </c>
    </row>
    <row r="173">
      <c r="A173" s="4" t="inlineStr">
        <is>
          <t>Mexican peso | Later than 5 years | Fixed rate debt | Domestic senior notes</t>
        </is>
      </c>
    </row>
    <row r="174">
      <c r="A174" s="3" t="inlineStr">
        <is>
          <t>Disclosure of detailed information about borrowings [line items]</t>
        </is>
      </c>
    </row>
    <row r="175">
      <c r="A175" s="4" t="inlineStr">
        <is>
          <t>Long-term debt</t>
        </is>
      </c>
      <c r="C175" s="6" t="n">
        <v>18449</v>
      </c>
    </row>
    <row r="176">
      <c r="A176" s="4" t="inlineStr">
        <is>
          <t>Interest rate</t>
        </is>
      </c>
      <c r="B176" s="4" t="inlineStr">
        <is>
          <t>7.60%</t>
        </is>
      </c>
      <c r="C176" s="4" t="inlineStr">
        <is>
          <t>7.60%</t>
        </is>
      </c>
    </row>
    <row r="177">
      <c r="A177" s="4" t="inlineStr">
        <is>
          <t>Colombian peso | Variable rate debt | Short term Bank loans</t>
        </is>
      </c>
    </row>
    <row r="178">
      <c r="A178" s="3" t="inlineStr">
        <is>
          <t>Disclosure of detailed information about borrowings [line items]</t>
        </is>
      </c>
    </row>
    <row r="179">
      <c r="A179" s="4" t="inlineStr">
        <is>
          <t>Bank loans and notes payable</t>
        </is>
      </c>
      <c r="D179" s="6" t="n">
        <v>492</v>
      </c>
    </row>
    <row r="180">
      <c r="A180" s="4" t="inlineStr">
        <is>
          <t>Interest rate</t>
        </is>
      </c>
      <c r="D180" s="4" t="inlineStr">
        <is>
          <t>3.00%</t>
        </is>
      </c>
    </row>
    <row r="181">
      <c r="A181" s="4" t="inlineStr">
        <is>
          <t>Colombian peso | Variable rate debt | Long term Bank loans</t>
        </is>
      </c>
    </row>
    <row r="182">
      <c r="A182" s="3" t="inlineStr">
        <is>
          <t>Disclosure of detailed information about borrowings [line items]</t>
        </is>
      </c>
    </row>
    <row r="183">
      <c r="A183" s="4" t="inlineStr">
        <is>
          <t>Long-term debt</t>
        </is>
      </c>
      <c r="C183" s="6" t="n">
        <v>10</v>
      </c>
      <c r="D183" s="6" t="n">
        <v>25</v>
      </c>
    </row>
    <row r="184">
      <c r="A184" s="4" t="inlineStr">
        <is>
          <t>Interest rate</t>
        </is>
      </c>
      <c r="B184" s="4" t="inlineStr">
        <is>
          <t>4.50%</t>
        </is>
      </c>
      <c r="C184" s="4" t="inlineStr">
        <is>
          <t>4.50%</t>
        </is>
      </c>
      <c r="D184" s="4" t="inlineStr">
        <is>
          <t>4.40%</t>
        </is>
      </c>
    </row>
    <row r="185">
      <c r="A185" s="4" t="inlineStr">
        <is>
          <t>Colombian peso | Fixed rate debt | Short term Bank loans</t>
        </is>
      </c>
    </row>
    <row r="186">
      <c r="A186" s="3" t="inlineStr">
        <is>
          <t>Disclosure of detailed information about borrowings [line items]</t>
        </is>
      </c>
    </row>
    <row r="187">
      <c r="A187" s="4" t="inlineStr">
        <is>
          <t>Bank loans and notes payable</t>
        </is>
      </c>
      <c r="C187" s="6" t="n">
        <v>311</v>
      </c>
      <c r="D187" s="6" t="n">
        <v>168</v>
      </c>
    </row>
    <row r="188">
      <c r="A188" s="4" t="inlineStr">
        <is>
          <t>Interest rate</t>
        </is>
      </c>
      <c r="B188" s="4" t="inlineStr">
        <is>
          <t>2.50%</t>
        </is>
      </c>
      <c r="C188" s="4" t="inlineStr">
        <is>
          <t>2.50%</t>
        </is>
      </c>
      <c r="D188" s="4" t="inlineStr">
        <is>
          <t>2.10%</t>
        </is>
      </c>
    </row>
    <row r="189">
      <c r="A189" s="4" t="inlineStr">
        <is>
          <t>Colombian peso | Fair value | Variable rate debt | Long term Bank loans</t>
        </is>
      </c>
    </row>
    <row r="190">
      <c r="A190" s="3" t="inlineStr">
        <is>
          <t>Disclosure of detailed information about borrowings [line items]</t>
        </is>
      </c>
    </row>
    <row r="191">
      <c r="A191" s="4" t="inlineStr">
        <is>
          <t>Long-term debt</t>
        </is>
      </c>
      <c r="C191" s="6" t="n">
        <v>10</v>
      </c>
    </row>
    <row r="192">
      <c r="A192" s="4" t="inlineStr">
        <is>
          <t>Colombian peso | Fair value | Fixed rate debt | Short term Bank loans</t>
        </is>
      </c>
    </row>
    <row r="193">
      <c r="A193" s="3" t="inlineStr">
        <is>
          <t>Disclosure of detailed information about borrowings [line items]</t>
        </is>
      </c>
    </row>
    <row r="194">
      <c r="A194" s="4" t="inlineStr">
        <is>
          <t>Bank loans and notes payable</t>
        </is>
      </c>
      <c r="C194" s="5" t="n">
        <v>311</v>
      </c>
    </row>
    <row r="195">
      <c r="A195" s="4" t="inlineStr">
        <is>
          <t>Colombian peso | Less than one year | Variable rate debt | Long term Bank loans</t>
        </is>
      </c>
    </row>
    <row r="196">
      <c r="A196" s="3" t="inlineStr">
        <is>
          <t>Disclosure of detailed information about borrowings [line items]</t>
        </is>
      </c>
    </row>
    <row r="197">
      <c r="A197" s="4" t="inlineStr">
        <is>
          <t>Long-term debt</t>
        </is>
      </c>
      <c r="C197" s="6" t="n">
        <v>10</v>
      </c>
    </row>
    <row r="198">
      <c r="A198" s="4" t="inlineStr">
        <is>
          <t>Interest rate</t>
        </is>
      </c>
      <c r="B198" s="4" t="inlineStr">
        <is>
          <t>4.50%</t>
        </is>
      </c>
      <c r="C198" s="4" t="inlineStr">
        <is>
          <t>4.50%</t>
        </is>
      </c>
    </row>
    <row r="199">
      <c r="A199" s="4" t="inlineStr">
        <is>
          <t>Colombian peso | Less than one year | Fixed rate debt | Short term Bank loans</t>
        </is>
      </c>
    </row>
    <row r="200">
      <c r="A200" s="3" t="inlineStr">
        <is>
          <t>Disclosure of detailed information about borrowings [line items]</t>
        </is>
      </c>
    </row>
    <row r="201">
      <c r="A201" s="4" t="inlineStr">
        <is>
          <t>Bank loans and notes payable</t>
        </is>
      </c>
      <c r="C201" s="6" t="n">
        <v>311</v>
      </c>
    </row>
    <row r="202">
      <c r="A202" s="4" t="inlineStr">
        <is>
          <t>Interest rate</t>
        </is>
      </c>
      <c r="B202" s="4" t="inlineStr">
        <is>
          <t>2.50%</t>
        </is>
      </c>
      <c r="C202" s="4" t="inlineStr">
        <is>
          <t>2.50%</t>
        </is>
      </c>
    </row>
    <row r="203">
      <c r="A203" s="4" t="inlineStr">
        <is>
          <t>Argentine peso | Fixed rate debt | Short term Bank loans</t>
        </is>
      </c>
    </row>
    <row r="204">
      <c r="A204" s="3" t="inlineStr">
        <is>
          <t>Disclosure of detailed information about borrowings [line items]</t>
        </is>
      </c>
    </row>
    <row r="205">
      <c r="A205" s="4" t="inlineStr">
        <is>
          <t>Bank loans and notes payable</t>
        </is>
      </c>
      <c r="C205" s="6" t="n">
        <v>461</v>
      </c>
      <c r="D205" s="6" t="n">
        <v>711</v>
      </c>
    </row>
    <row r="206">
      <c r="A206" s="4" t="inlineStr">
        <is>
          <t>Interest rate</t>
        </is>
      </c>
      <c r="B206" s="4" t="inlineStr">
        <is>
          <t>41.00%</t>
        </is>
      </c>
      <c r="C206" s="4" t="inlineStr">
        <is>
          <t>41.00%</t>
        </is>
      </c>
      <c r="D206" s="4" t="inlineStr">
        <is>
          <t>44.70%</t>
        </is>
      </c>
    </row>
    <row r="207">
      <c r="A207" s="4" t="inlineStr">
        <is>
          <t>Argentine peso | Fair value | Fixed rate debt | Short term Bank loans</t>
        </is>
      </c>
    </row>
    <row r="208">
      <c r="A208" s="3" t="inlineStr">
        <is>
          <t>Disclosure of detailed information about borrowings [line items]</t>
        </is>
      </c>
    </row>
    <row r="209">
      <c r="A209" s="4" t="inlineStr">
        <is>
          <t>Bank loans and notes payable</t>
        </is>
      </c>
      <c r="C209" s="6" t="n">
        <v>461</v>
      </c>
    </row>
    <row r="210">
      <c r="A210" s="4" t="inlineStr">
        <is>
          <t>Argentine peso | Less than one year | Fixed rate debt | Short term Bank loans</t>
        </is>
      </c>
    </row>
    <row r="211">
      <c r="A211" s="3" t="inlineStr">
        <is>
          <t>Disclosure of detailed information about borrowings [line items]</t>
        </is>
      </c>
    </row>
    <row r="212">
      <c r="A212" s="4" t="inlineStr">
        <is>
          <t>Bank loans and notes payable</t>
        </is>
      </c>
      <c r="C212" s="6" t="n">
        <v>461</v>
      </c>
    </row>
    <row r="213">
      <c r="A213" s="4" t="inlineStr">
        <is>
          <t>Interest rate</t>
        </is>
      </c>
      <c r="B213" s="4" t="inlineStr">
        <is>
          <t>41.00%</t>
        </is>
      </c>
      <c r="C213" s="4" t="inlineStr">
        <is>
          <t>41.00%</t>
        </is>
      </c>
    </row>
    <row r="214">
      <c r="A214" s="4" t="inlineStr">
        <is>
          <t>Chilean peso | Variable rate debt | Long term Bank loans</t>
        </is>
      </c>
    </row>
    <row r="215">
      <c r="A215" s="3" t="inlineStr">
        <is>
          <t>Disclosure of detailed information about borrowings [line items]</t>
        </is>
      </c>
    </row>
    <row r="216">
      <c r="A216" s="4" t="inlineStr">
        <is>
          <t>Long-term debt</t>
        </is>
      </c>
      <c r="C216" s="6" t="n">
        <v>858</v>
      </c>
      <c r="D216" s="6" t="n">
        <v>1633</v>
      </c>
    </row>
    <row r="217">
      <c r="A217" s="4" t="inlineStr">
        <is>
          <t>Interest rate</t>
        </is>
      </c>
      <c r="B217" s="4" t="inlineStr">
        <is>
          <t>1.80%</t>
        </is>
      </c>
      <c r="C217" s="4" t="inlineStr">
        <is>
          <t>1.80%</t>
        </is>
      </c>
      <c r="D217" s="4" t="inlineStr">
        <is>
          <t>3.50%</t>
        </is>
      </c>
    </row>
    <row r="218">
      <c r="A218" s="4" t="inlineStr">
        <is>
          <t>Chilean peso | Fixed rate debt | Short term Bank loans</t>
        </is>
      </c>
    </row>
    <row r="219">
      <c r="A219" s="3" t="inlineStr">
        <is>
          <t>Disclosure of detailed information about borrowings [line items]</t>
        </is>
      </c>
    </row>
    <row r="220">
      <c r="A220" s="4" t="inlineStr">
        <is>
          <t>Bank loans and notes payable</t>
        </is>
      </c>
      <c r="C220" s="6" t="n">
        <v>261</v>
      </c>
      <c r="D220" s="6" t="n">
        <v>1027</v>
      </c>
    </row>
    <row r="221">
      <c r="A221" s="4" t="inlineStr">
        <is>
          <t>Interest rate</t>
        </is>
      </c>
      <c r="B221" s="4" t="inlineStr">
        <is>
          <t>0.70%</t>
        </is>
      </c>
      <c r="C221" s="4" t="inlineStr">
        <is>
          <t>0.70%</t>
        </is>
      </c>
      <c r="D221" s="4" t="inlineStr">
        <is>
          <t>1.90%</t>
        </is>
      </c>
    </row>
    <row r="222">
      <c r="A222" s="4" t="inlineStr">
        <is>
          <t>Chilean peso | Fixed rate debt | Long term Bank loans</t>
        </is>
      </c>
    </row>
    <row r="223">
      <c r="A223" s="3" t="inlineStr">
        <is>
          <t>Disclosure of detailed information about borrowings [line items]</t>
        </is>
      </c>
    </row>
    <row r="224">
      <c r="A224" s="4" t="inlineStr">
        <is>
          <t>Long-term debt</t>
        </is>
      </c>
      <c r="C224" s="6" t="n">
        <v>338</v>
      </c>
      <c r="D224" s="6" t="n">
        <v>15</v>
      </c>
    </row>
    <row r="225">
      <c r="A225" s="4" t="inlineStr">
        <is>
          <t>Interest rate</t>
        </is>
      </c>
      <c r="B225" s="4" t="inlineStr">
        <is>
          <t>1.20%</t>
        </is>
      </c>
      <c r="C225" s="4" t="inlineStr">
        <is>
          <t>1.20%</t>
        </is>
      </c>
      <c r="D225" s="4" t="inlineStr">
        <is>
          <t>3.20%</t>
        </is>
      </c>
    </row>
    <row r="226">
      <c r="A226" s="4" t="inlineStr">
        <is>
          <t>Chilean peso | Fair value | Variable rate debt | Long term Bank loans</t>
        </is>
      </c>
    </row>
    <row r="227">
      <c r="A227" s="3" t="inlineStr">
        <is>
          <t>Disclosure of detailed information about borrowings [line items]</t>
        </is>
      </c>
    </row>
    <row r="228">
      <c r="A228" s="4" t="inlineStr">
        <is>
          <t>Long-term debt</t>
        </is>
      </c>
      <c r="C228" s="6" t="n">
        <v>858</v>
      </c>
    </row>
    <row r="229">
      <c r="A229" s="4" t="inlineStr">
        <is>
          <t>Chilean peso | Fair value | Fixed rate debt | Short term Bank loans</t>
        </is>
      </c>
    </row>
    <row r="230">
      <c r="A230" s="3" t="inlineStr">
        <is>
          <t>Disclosure of detailed information about borrowings [line items]</t>
        </is>
      </c>
    </row>
    <row r="231">
      <c r="A231" s="4" t="inlineStr">
        <is>
          <t>Bank loans and notes payable</t>
        </is>
      </c>
      <c r="C231" s="5" t="n">
        <v>261</v>
      </c>
    </row>
    <row r="232">
      <c r="A232" s="4" t="inlineStr">
        <is>
          <t>Chilean peso | Fair value | Fixed rate debt | Long term Bank loans</t>
        </is>
      </c>
    </row>
    <row r="233">
      <c r="A233" s="3" t="inlineStr">
        <is>
          <t>Disclosure of detailed information about borrowings [line items]</t>
        </is>
      </c>
    </row>
    <row r="234">
      <c r="A234" s="4" t="inlineStr">
        <is>
          <t>Long-term debt</t>
        </is>
      </c>
      <c r="C234" s="5" t="n">
        <v>338</v>
      </c>
    </row>
    <row r="235">
      <c r="A235" s="4" t="inlineStr">
        <is>
          <t>Chilean peso | Less than one year | Variable rate debt | Long term Bank loans</t>
        </is>
      </c>
    </row>
    <row r="236">
      <c r="A236" s="3" t="inlineStr">
        <is>
          <t>Disclosure of detailed information about borrowings [line items]</t>
        </is>
      </c>
    </row>
    <row r="237">
      <c r="A237" s="4" t="inlineStr">
        <is>
          <t>Long-term debt</t>
        </is>
      </c>
      <c r="C237" s="6" t="n">
        <v>567</v>
      </c>
    </row>
    <row r="238">
      <c r="A238" s="4" t="inlineStr">
        <is>
          <t>Interest rate</t>
        </is>
      </c>
      <c r="B238" s="4" t="inlineStr">
        <is>
          <t>1.80%</t>
        </is>
      </c>
      <c r="C238" s="4" t="inlineStr">
        <is>
          <t>1.80%</t>
        </is>
      </c>
    </row>
    <row r="239">
      <c r="A239" s="4" t="inlineStr">
        <is>
          <t>Chilean peso | Less than one year | Fixed rate debt | Short term Bank loans</t>
        </is>
      </c>
    </row>
    <row r="240">
      <c r="A240" s="3" t="inlineStr">
        <is>
          <t>Disclosure of detailed information about borrowings [line items]</t>
        </is>
      </c>
    </row>
    <row r="241">
      <c r="A241" s="4" t="inlineStr">
        <is>
          <t>Bank loans and notes payable</t>
        </is>
      </c>
      <c r="C241" s="6" t="n">
        <v>261</v>
      </c>
    </row>
    <row r="242">
      <c r="A242" s="4" t="inlineStr">
        <is>
          <t>Interest rate</t>
        </is>
      </c>
      <c r="B242" s="4" t="inlineStr">
        <is>
          <t>0.70%</t>
        </is>
      </c>
      <c r="C242" s="4" t="inlineStr">
        <is>
          <t>0.70%</t>
        </is>
      </c>
    </row>
    <row r="243">
      <c r="A243" s="4" t="inlineStr">
        <is>
          <t>Chilean peso | 1-2 years | Variable rate debt | Long term Bank loans</t>
        </is>
      </c>
    </row>
    <row r="244">
      <c r="A244" s="3" t="inlineStr">
        <is>
          <t>Disclosure of detailed information about borrowings [line items]</t>
        </is>
      </c>
    </row>
    <row r="245">
      <c r="A245" s="4" t="inlineStr">
        <is>
          <t>Long-term debt</t>
        </is>
      </c>
      <c r="C245" s="6" t="n">
        <v>291</v>
      </c>
    </row>
    <row r="246">
      <c r="A246" s="4" t="inlineStr">
        <is>
          <t>Interest rate</t>
        </is>
      </c>
      <c r="B246" s="4" t="inlineStr">
        <is>
          <t>1.80%</t>
        </is>
      </c>
      <c r="C246" s="4" t="inlineStr">
        <is>
          <t>1.80%</t>
        </is>
      </c>
    </row>
    <row r="247">
      <c r="A247" s="4" t="inlineStr">
        <is>
          <t>Chilean peso | 1-2 years | Fixed rate debt | Long term Bank loans</t>
        </is>
      </c>
    </row>
    <row r="248">
      <c r="A248" s="3" t="inlineStr">
        <is>
          <t>Disclosure of detailed information about borrowings [line items]</t>
        </is>
      </c>
    </row>
    <row r="249">
      <c r="A249" s="4" t="inlineStr">
        <is>
          <t>Long-term debt</t>
        </is>
      </c>
      <c r="C249" s="6" t="n">
        <v>338</v>
      </c>
    </row>
    <row r="250">
      <c r="A250" s="4" t="inlineStr">
        <is>
          <t>Interest rate</t>
        </is>
      </c>
      <c r="B250" s="4" t="inlineStr">
        <is>
          <t>1.20%</t>
        </is>
      </c>
      <c r="C250" s="4" t="inlineStr">
        <is>
          <t>1.20%</t>
        </is>
      </c>
    </row>
    <row r="251">
      <c r="A251" s="4" t="inlineStr">
        <is>
          <t>U S dollar | Fixed rate debt | Short term Bank loans</t>
        </is>
      </c>
    </row>
    <row r="252">
      <c r="A252" s="3" t="inlineStr">
        <is>
          <t>Disclosure of detailed information about borrowings [line items]</t>
        </is>
      </c>
    </row>
    <row r="253">
      <c r="A253" s="4" t="inlineStr">
        <is>
          <t>Bank loans and notes payable</t>
        </is>
      </c>
      <c r="D253" s="6" t="n">
        <v>1150</v>
      </c>
    </row>
    <row r="254">
      <c r="A254" s="4" t="inlineStr">
        <is>
          <t>Interest rate</t>
        </is>
      </c>
      <c r="D254" s="4" t="inlineStr">
        <is>
          <t>2.00%</t>
        </is>
      </c>
    </row>
    <row r="255">
      <c r="A255" s="4" t="inlineStr">
        <is>
          <t>U S dollar | Fixed rate debt | Long term Bank loans</t>
        </is>
      </c>
    </row>
    <row r="256">
      <c r="A256" s="3" t="inlineStr">
        <is>
          <t>Disclosure of detailed information about borrowings [line items]</t>
        </is>
      </c>
    </row>
    <row r="257">
      <c r="A257" s="4" t="inlineStr">
        <is>
          <t>Long-term debt</t>
        </is>
      </c>
      <c r="C257" s="6" t="n">
        <v>2352</v>
      </c>
      <c r="D257" s="6" t="n">
        <v>2293</v>
      </c>
    </row>
    <row r="258">
      <c r="A258" s="4" t="inlineStr">
        <is>
          <t>Interest rate</t>
        </is>
      </c>
      <c r="B258" s="4" t="inlineStr">
        <is>
          <t>3.60%</t>
        </is>
      </c>
      <c r="C258" s="4" t="inlineStr">
        <is>
          <t>3.60%</t>
        </is>
      </c>
      <c r="D258" s="4" t="inlineStr">
        <is>
          <t>3.70%</t>
        </is>
      </c>
    </row>
    <row r="259">
      <c r="A259" s="4" t="inlineStr">
        <is>
          <t>U S dollar | Fixed rate debt | Long term borrowings Yankee bond</t>
        </is>
      </c>
    </row>
    <row r="260">
      <c r="A260" s="3" t="inlineStr">
        <is>
          <t>Disclosure of detailed information about borrowings [line items]</t>
        </is>
      </c>
    </row>
    <row r="261">
      <c r="A261" s="4" t="inlineStr">
        <is>
          <t>Long-term debt</t>
        </is>
      </c>
      <c r="C261" s="6" t="n">
        <v>52255</v>
      </c>
      <c r="D261" s="6" t="n">
        <v>50597</v>
      </c>
    </row>
    <row r="262">
      <c r="A262" s="4" t="inlineStr">
        <is>
          <t>Interest rate</t>
        </is>
      </c>
      <c r="B262" s="4" t="inlineStr">
        <is>
          <t>3.10%</t>
        </is>
      </c>
      <c r="C262" s="4" t="inlineStr">
        <is>
          <t>3.10%</t>
        </is>
      </c>
      <c r="D262" s="4" t="inlineStr">
        <is>
          <t>3.10%</t>
        </is>
      </c>
    </row>
    <row r="263">
      <c r="A263" s="4" t="inlineStr">
        <is>
          <t>U S dollar | Fixed rate debt | Long term borrowings Bank of NY (FEMSA USD 2023)</t>
        </is>
      </c>
    </row>
    <row r="264">
      <c r="A264" s="3" t="inlineStr">
        <is>
          <t>Disclosure of detailed information about borrowings [line items]</t>
        </is>
      </c>
    </row>
    <row r="265">
      <c r="A265" s="4" t="inlineStr">
        <is>
          <t>Long-term debt</t>
        </is>
      </c>
      <c r="C265" s="6" t="n">
        <v>6170</v>
      </c>
      <c r="D265" s="6" t="n">
        <v>5975</v>
      </c>
    </row>
    <row r="266">
      <c r="A266" s="4" t="inlineStr">
        <is>
          <t>Interest rate</t>
        </is>
      </c>
      <c r="B266" s="4" t="inlineStr">
        <is>
          <t>2.90%</t>
        </is>
      </c>
      <c r="C266" s="4" t="inlineStr">
        <is>
          <t>2.90%</t>
        </is>
      </c>
      <c r="D266" s="4" t="inlineStr">
        <is>
          <t>2.90%</t>
        </is>
      </c>
    </row>
    <row r="267">
      <c r="A267" s="4" t="inlineStr">
        <is>
          <t>U S dollar | Fixed rate debt | Long term borrowings Bank of NY (FEMSA USD 2043)</t>
        </is>
      </c>
    </row>
    <row r="268">
      <c r="A268" s="3" t="inlineStr">
        <is>
          <t>Disclosure of detailed information about borrowings [line items]</t>
        </is>
      </c>
    </row>
    <row r="269">
      <c r="A269" s="4" t="inlineStr">
        <is>
          <t>Long-term debt</t>
        </is>
      </c>
      <c r="C269" s="6" t="n">
        <v>14262</v>
      </c>
      <c r="D269" s="6" t="n">
        <v>13805</v>
      </c>
    </row>
    <row r="270">
      <c r="A270" s="4" t="inlineStr">
        <is>
          <t>Interest rate</t>
        </is>
      </c>
      <c r="B270" s="4" t="inlineStr">
        <is>
          <t>4.40%</t>
        </is>
      </c>
      <c r="C270" s="4" t="inlineStr">
        <is>
          <t>4.40%</t>
        </is>
      </c>
      <c r="D270" s="4" t="inlineStr">
        <is>
          <t>4.40%</t>
        </is>
      </c>
    </row>
    <row r="271">
      <c r="A271" s="4" t="inlineStr">
        <is>
          <t>U S dollar | Fixed rate debt | Bank of NY (FEMSA USD 2050)</t>
        </is>
      </c>
    </row>
    <row r="272">
      <c r="A272" s="3" t="inlineStr">
        <is>
          <t>Disclosure of detailed information about borrowings [line items]</t>
        </is>
      </c>
    </row>
    <row r="273">
      <c r="A273" s="4" t="inlineStr">
        <is>
          <t>Long-term debt</t>
        </is>
      </c>
      <c r="C273" s="6" t="n">
        <v>51174</v>
      </c>
      <c r="D273" s="6" t="n">
        <v>49549</v>
      </c>
    </row>
    <row r="274">
      <c r="A274" s="4" t="inlineStr">
        <is>
          <t>Interest rate</t>
        </is>
      </c>
      <c r="B274" s="4" t="inlineStr">
        <is>
          <t>3.50%</t>
        </is>
      </c>
      <c r="C274" s="4" t="inlineStr">
        <is>
          <t>3.50%</t>
        </is>
      </c>
      <c r="D274" s="4" t="inlineStr">
        <is>
          <t>3.50%</t>
        </is>
      </c>
    </row>
    <row r="275">
      <c r="A275" s="4" t="inlineStr">
        <is>
          <t>U S dollar | Fair value | Fixed rate debt | Long term Bank loans</t>
        </is>
      </c>
    </row>
    <row r="276">
      <c r="A276" s="3" t="inlineStr">
        <is>
          <t>Disclosure of detailed information about borrowings [line items]</t>
        </is>
      </c>
    </row>
    <row r="277">
      <c r="A277" s="4" t="inlineStr">
        <is>
          <t>Long-term debt</t>
        </is>
      </c>
      <c r="C277" s="6" t="n">
        <v>2352</v>
      </c>
    </row>
    <row r="278">
      <c r="A278" s="4" t="inlineStr">
        <is>
          <t>U S dollar | Fair value | Fixed rate debt | Long term borrowings Yankee bond</t>
        </is>
      </c>
    </row>
    <row r="279">
      <c r="A279" s="3" t="inlineStr">
        <is>
          <t>Disclosure of detailed information about borrowings [line items]</t>
        </is>
      </c>
    </row>
    <row r="280">
      <c r="A280" s="4" t="inlineStr">
        <is>
          <t>Long-term debt</t>
        </is>
      </c>
      <c r="C280" s="5" t="n">
        <v>56147</v>
      </c>
    </row>
    <row r="281">
      <c r="A281" s="4" t="inlineStr">
        <is>
          <t>U S dollar | Fair value | Fixed rate debt | Long term borrowings Bank of NY (FEMSA USD 2023)</t>
        </is>
      </c>
    </row>
    <row r="282">
      <c r="A282" s="3" t="inlineStr">
        <is>
          <t>Disclosure of detailed information about borrowings [line items]</t>
        </is>
      </c>
    </row>
    <row r="283">
      <c r="A283" s="4" t="inlineStr">
        <is>
          <t>Long-term debt</t>
        </is>
      </c>
      <c r="C283" s="5" t="n">
        <v>6323</v>
      </c>
    </row>
    <row r="284">
      <c r="A284" s="4" t="inlineStr">
        <is>
          <t>U S dollar | Fair value | Fixed rate debt | Long term borrowings Bank of NY (FEMSA USD 2043)</t>
        </is>
      </c>
    </row>
    <row r="285">
      <c r="A285" s="3" t="inlineStr">
        <is>
          <t>Disclosure of detailed information about borrowings [line items]</t>
        </is>
      </c>
    </row>
    <row r="286">
      <c r="A286" s="4" t="inlineStr">
        <is>
          <t>Long-term debt</t>
        </is>
      </c>
      <c r="C286" s="5" t="n">
        <v>16991</v>
      </c>
    </row>
    <row r="287">
      <c r="A287" s="4" t="inlineStr">
        <is>
          <t>U S dollar | Fair value | Fixed rate debt | Bank of NY (FEMSA USD 2050)</t>
        </is>
      </c>
    </row>
    <row r="288">
      <c r="A288" s="3" t="inlineStr">
        <is>
          <t>Disclosure of detailed information about borrowings [line items]</t>
        </is>
      </c>
    </row>
    <row r="289">
      <c r="A289" s="4" t="inlineStr">
        <is>
          <t>Long-term debt</t>
        </is>
      </c>
      <c r="C289" s="5" t="n">
        <v>53707</v>
      </c>
    </row>
    <row r="290">
      <c r="A290" s="4" t="inlineStr">
        <is>
          <t>U S dollar | 1-2 years | Fixed rate debt | Long term borrowings Bank of NY (FEMSA USD 2023)</t>
        </is>
      </c>
    </row>
    <row r="291">
      <c r="A291" s="3" t="inlineStr">
        <is>
          <t>Disclosure of detailed information about borrowings [line items]</t>
        </is>
      </c>
    </row>
    <row r="292">
      <c r="A292" s="4" t="inlineStr">
        <is>
          <t>Long-term debt</t>
        </is>
      </c>
      <c r="C292" s="6" t="n">
        <v>6170</v>
      </c>
    </row>
    <row r="293">
      <c r="A293" s="4" t="inlineStr">
        <is>
          <t>Interest rate</t>
        </is>
      </c>
      <c r="B293" s="4" t="inlineStr">
        <is>
          <t>2.90%</t>
        </is>
      </c>
      <c r="C293" s="4" t="inlineStr">
        <is>
          <t>2.90%</t>
        </is>
      </c>
    </row>
    <row r="294">
      <c r="A294" s="4" t="inlineStr">
        <is>
          <t>U S dollar | 2-3 years | Fixed rate debt | Long term Bank loans</t>
        </is>
      </c>
    </row>
    <row r="295">
      <c r="A295" s="3" t="inlineStr">
        <is>
          <t>Disclosure of detailed information about borrowings [line items]</t>
        </is>
      </c>
    </row>
    <row r="296">
      <c r="A296" s="4" t="inlineStr">
        <is>
          <t>Long-term debt</t>
        </is>
      </c>
      <c r="C296" s="6" t="n">
        <v>2352</v>
      </c>
    </row>
    <row r="297">
      <c r="A297" s="4" t="inlineStr">
        <is>
          <t>Interest rate</t>
        </is>
      </c>
      <c r="B297" s="4" t="inlineStr">
        <is>
          <t>3.60%</t>
        </is>
      </c>
      <c r="C297" s="4" t="inlineStr">
        <is>
          <t>3.60%</t>
        </is>
      </c>
    </row>
    <row r="298">
      <c r="A298" s="4" t="inlineStr">
        <is>
          <t>U S dollar | Later than 5 years | Fixed rate debt | Long term borrowings Yankee bond</t>
        </is>
      </c>
    </row>
    <row r="299">
      <c r="A299" s="3" t="inlineStr">
        <is>
          <t>Disclosure of detailed information about borrowings [line items]</t>
        </is>
      </c>
    </row>
    <row r="300">
      <c r="A300" s="4" t="inlineStr">
        <is>
          <t>Long-term debt</t>
        </is>
      </c>
      <c r="C300" s="6" t="n">
        <v>52255</v>
      </c>
    </row>
    <row r="301">
      <c r="A301" s="4" t="inlineStr">
        <is>
          <t>Interest rate</t>
        </is>
      </c>
      <c r="B301" s="4" t="inlineStr">
        <is>
          <t>3.10%</t>
        </is>
      </c>
      <c r="C301" s="4" t="inlineStr">
        <is>
          <t>3.10%</t>
        </is>
      </c>
    </row>
    <row r="302">
      <c r="A302" s="4" t="inlineStr">
        <is>
          <t>U S dollar | Later than 5 years | Fixed rate debt | Long term borrowings Bank of NY (FEMSA USD 2043)</t>
        </is>
      </c>
    </row>
    <row r="303">
      <c r="A303" s="3" t="inlineStr">
        <is>
          <t>Disclosure of detailed information about borrowings [line items]</t>
        </is>
      </c>
    </row>
    <row r="304">
      <c r="A304" s="4" t="inlineStr">
        <is>
          <t>Long-term debt</t>
        </is>
      </c>
      <c r="C304" s="6" t="n">
        <v>14262</v>
      </c>
    </row>
    <row r="305">
      <c r="A305" s="4" t="inlineStr">
        <is>
          <t>Interest rate</t>
        </is>
      </c>
      <c r="B305" s="4" t="inlineStr">
        <is>
          <t>4.40%</t>
        </is>
      </c>
      <c r="C305" s="4" t="inlineStr">
        <is>
          <t>4.40%</t>
        </is>
      </c>
    </row>
    <row r="306">
      <c r="A306" s="4" t="inlineStr">
        <is>
          <t>U S dollar | Later than 5 years | Fixed rate debt | Bank of NY (FEMSA USD 2050)</t>
        </is>
      </c>
    </row>
    <row r="307">
      <c r="A307" s="3" t="inlineStr">
        <is>
          <t>Disclosure of detailed information about borrowings [line items]</t>
        </is>
      </c>
    </row>
    <row r="308">
      <c r="A308" s="4" t="inlineStr">
        <is>
          <t>Long-term debt</t>
        </is>
      </c>
      <c r="C308" s="6" t="n">
        <v>51174</v>
      </c>
    </row>
    <row r="309">
      <c r="A309" s="4" t="inlineStr">
        <is>
          <t>Interest rate</t>
        </is>
      </c>
      <c r="B309" s="4" t="inlineStr">
        <is>
          <t>3.50%</t>
        </is>
      </c>
      <c r="C309" s="4" t="inlineStr">
        <is>
          <t>3.50%</t>
        </is>
      </c>
    </row>
    <row r="310">
      <c r="A310" s="4" t="inlineStr">
        <is>
          <t>Uruguayan peso | Fixed rate debt | Short term Bank loans</t>
        </is>
      </c>
    </row>
    <row r="311">
      <c r="A311" s="3" t="inlineStr">
        <is>
          <t>Disclosure of detailed information about borrowings [line items]</t>
        </is>
      </c>
    </row>
    <row r="312">
      <c r="A312" s="4" t="inlineStr">
        <is>
          <t>Bank loans and notes payable</t>
        </is>
      </c>
      <c r="C312" s="6" t="n">
        <v>184</v>
      </c>
      <c r="D312" s="6" t="n">
        <v>498</v>
      </c>
    </row>
    <row r="313">
      <c r="A313" s="4" t="inlineStr">
        <is>
          <t>Interest rate</t>
        </is>
      </c>
      <c r="B313" s="4" t="inlineStr">
        <is>
          <t>6.00%</t>
        </is>
      </c>
      <c r="C313" s="4" t="inlineStr">
        <is>
          <t>6.00%</t>
        </is>
      </c>
      <c r="D313" s="4" t="inlineStr">
        <is>
          <t>15.10%</t>
        </is>
      </c>
    </row>
    <row r="314">
      <c r="A314" s="4" t="inlineStr">
        <is>
          <t>Uruguayan peso | Fixed rate debt | Long term Bank loans</t>
        </is>
      </c>
    </row>
    <row r="315">
      <c r="A315" s="3" t="inlineStr">
        <is>
          <t>Disclosure of detailed information about borrowings [line items]</t>
        </is>
      </c>
    </row>
    <row r="316">
      <c r="A316" s="4" t="inlineStr">
        <is>
          <t>Long-term debt</t>
        </is>
      </c>
      <c r="C316" s="6" t="n">
        <v>1186</v>
      </c>
      <c r="D316" s="6" t="n">
        <v>1031</v>
      </c>
    </row>
    <row r="317">
      <c r="A317" s="4" t="inlineStr">
        <is>
          <t>Interest rate</t>
        </is>
      </c>
      <c r="B317" s="4" t="inlineStr">
        <is>
          <t>6.70%</t>
        </is>
      </c>
      <c r="C317" s="4" t="inlineStr">
        <is>
          <t>6.70%</t>
        </is>
      </c>
      <c r="D317" s="4" t="inlineStr">
        <is>
          <t>10.80%</t>
        </is>
      </c>
    </row>
    <row r="318">
      <c r="A318" s="4" t="inlineStr">
        <is>
          <t>Uruguayan peso | Fair value | Fixed rate debt | Short term Bank loans</t>
        </is>
      </c>
    </row>
    <row r="319">
      <c r="A319" s="3" t="inlineStr">
        <is>
          <t>Disclosure of detailed information about borrowings [line items]</t>
        </is>
      </c>
    </row>
    <row r="320">
      <c r="A320" s="4" t="inlineStr">
        <is>
          <t>Bank loans and notes payable</t>
        </is>
      </c>
      <c r="C320" s="6" t="n">
        <v>184</v>
      </c>
    </row>
    <row r="321">
      <c r="A321" s="4" t="inlineStr">
        <is>
          <t>Uruguayan peso | Fair value | Fixed rate debt | Long term Bank loans</t>
        </is>
      </c>
    </row>
    <row r="322">
      <c r="A322" s="3" t="inlineStr">
        <is>
          <t>Disclosure of detailed information about borrowings [line items]</t>
        </is>
      </c>
    </row>
    <row r="323">
      <c r="A323" s="4" t="inlineStr">
        <is>
          <t>Long-term debt</t>
        </is>
      </c>
      <c r="C323" s="5" t="n">
        <v>1186</v>
      </c>
    </row>
    <row r="324">
      <c r="A324" s="4" t="inlineStr">
        <is>
          <t>Uruguayan peso | Less than one year | Fixed rate debt | Short term Bank loans</t>
        </is>
      </c>
    </row>
    <row r="325">
      <c r="A325" s="3" t="inlineStr">
        <is>
          <t>Disclosure of detailed information about borrowings [line items]</t>
        </is>
      </c>
    </row>
    <row r="326">
      <c r="A326" s="4" t="inlineStr">
        <is>
          <t>Bank loans and notes payable</t>
        </is>
      </c>
      <c r="C326" s="6" t="n">
        <v>184</v>
      </c>
    </row>
    <row r="327">
      <c r="A327" s="4" t="inlineStr">
        <is>
          <t>Interest rate</t>
        </is>
      </c>
      <c r="B327" s="4" t="inlineStr">
        <is>
          <t>6.00%</t>
        </is>
      </c>
      <c r="C327" s="4" t="inlineStr">
        <is>
          <t>6.00%</t>
        </is>
      </c>
    </row>
    <row r="328">
      <c r="A328" s="4" t="inlineStr">
        <is>
          <t>Uruguayan peso | Less than one year | Fixed rate debt | Long term Bank loans</t>
        </is>
      </c>
    </row>
    <row r="329">
      <c r="A329" s="3" t="inlineStr">
        <is>
          <t>Disclosure of detailed information about borrowings [line items]</t>
        </is>
      </c>
    </row>
    <row r="330">
      <c r="A330" s="4" t="inlineStr">
        <is>
          <t>Long-term debt</t>
        </is>
      </c>
      <c r="C330" s="6" t="n">
        <v>256</v>
      </c>
    </row>
    <row r="331">
      <c r="A331" s="4" t="inlineStr">
        <is>
          <t>Interest rate</t>
        </is>
      </c>
      <c r="B331" s="4" t="inlineStr">
        <is>
          <t>8.00%</t>
        </is>
      </c>
      <c r="C331" s="4" t="inlineStr">
        <is>
          <t>8.00%</t>
        </is>
      </c>
    </row>
    <row r="332">
      <c r="A332" s="4" t="inlineStr">
        <is>
          <t>Uruguayan peso | 1-2 years | Fixed rate debt | Long term Bank loans</t>
        </is>
      </c>
    </row>
    <row r="333">
      <c r="A333" s="3" t="inlineStr">
        <is>
          <t>Disclosure of detailed information about borrowings [line items]</t>
        </is>
      </c>
    </row>
    <row r="334">
      <c r="A334" s="4" t="inlineStr">
        <is>
          <t>Long-term debt</t>
        </is>
      </c>
      <c r="C334" s="6" t="n">
        <v>930</v>
      </c>
    </row>
    <row r="335">
      <c r="A335" s="4" t="inlineStr">
        <is>
          <t>Interest rate</t>
        </is>
      </c>
      <c r="B335" s="4" t="inlineStr">
        <is>
          <t>6.30%</t>
        </is>
      </c>
      <c r="C335" s="4" t="inlineStr">
        <is>
          <t>6.30%</t>
        </is>
      </c>
    </row>
    <row r="336">
      <c r="A336" s="4" t="inlineStr">
        <is>
          <t>Guatemala, Quetzal | Fixed rate debt | Short term Bank loans</t>
        </is>
      </c>
    </row>
    <row r="337">
      <c r="A337" s="3" t="inlineStr">
        <is>
          <t>Disclosure of detailed information about borrowings [line items]</t>
        </is>
      </c>
    </row>
    <row r="338">
      <c r="A338" s="4" t="inlineStr">
        <is>
          <t>Bank loans and notes payable</t>
        </is>
      </c>
      <c r="C338" s="6" t="n">
        <v>26</v>
      </c>
      <c r="D338" s="6" t="n">
        <v>63</v>
      </c>
    </row>
    <row r="339">
      <c r="A339" s="4" t="inlineStr">
        <is>
          <t>Interest rate</t>
        </is>
      </c>
      <c r="B339" s="4" t="inlineStr">
        <is>
          <t>6.30%</t>
        </is>
      </c>
      <c r="C339" s="4" t="inlineStr">
        <is>
          <t>6.30%</t>
        </is>
      </c>
      <c r="D339" s="4" t="inlineStr">
        <is>
          <t>6.30%</t>
        </is>
      </c>
    </row>
    <row r="340">
      <c r="A340" s="4" t="inlineStr">
        <is>
          <t>Guatemala, Quetzal | Fair value | Fixed rate debt | Short term Bank loans</t>
        </is>
      </c>
    </row>
    <row r="341">
      <c r="A341" s="3" t="inlineStr">
        <is>
          <t>Disclosure of detailed information about borrowings [line items]</t>
        </is>
      </c>
    </row>
    <row r="342">
      <c r="A342" s="4" t="inlineStr">
        <is>
          <t>Bank loans and notes payable</t>
        </is>
      </c>
      <c r="C342" s="6" t="n">
        <v>26</v>
      </c>
    </row>
    <row r="343">
      <c r="A343" s="4" t="inlineStr">
        <is>
          <t>Guatemala, Quetzal | Less than one year | Fixed rate debt | Short term Bank loans</t>
        </is>
      </c>
    </row>
    <row r="344">
      <c r="A344" s="3" t="inlineStr">
        <is>
          <t>Disclosure of detailed information about borrowings [line items]</t>
        </is>
      </c>
    </row>
    <row r="345">
      <c r="A345" s="4" t="inlineStr">
        <is>
          <t>Bank loans and notes payable</t>
        </is>
      </c>
      <c r="C345" s="6" t="n">
        <v>26</v>
      </c>
    </row>
    <row r="346">
      <c r="A346" s="4" t="inlineStr">
        <is>
          <t>Interest rate</t>
        </is>
      </c>
      <c r="B346" s="4" t="inlineStr">
        <is>
          <t>6.30%</t>
        </is>
      </c>
      <c r="C346" s="4" t="inlineStr">
        <is>
          <t>6.30%</t>
        </is>
      </c>
    </row>
    <row r="347">
      <c r="A347" s="4" t="inlineStr">
        <is>
          <t>Brazilian Reais | Variable rate debt | Long term Bank loans</t>
        </is>
      </c>
    </row>
    <row r="348">
      <c r="A348" s="3" t="inlineStr">
        <is>
          <t>Disclosure of detailed information about borrowings [line items]</t>
        </is>
      </c>
    </row>
    <row r="349">
      <c r="A349" s="4" t="inlineStr">
        <is>
          <t>Long-term debt</t>
        </is>
      </c>
      <c r="C349" s="6" t="n">
        <v>5</v>
      </c>
      <c r="D349" s="6" t="n">
        <v>47</v>
      </c>
    </row>
    <row r="350">
      <c r="A350" s="4" t="inlineStr">
        <is>
          <t>Interest rate</t>
        </is>
      </c>
      <c r="B350" s="4" t="inlineStr">
        <is>
          <t>9.00%</t>
        </is>
      </c>
      <c r="C350" s="4" t="inlineStr">
        <is>
          <t>9.00%</t>
        </is>
      </c>
      <c r="D350" s="4" t="inlineStr">
        <is>
          <t>8.10%</t>
        </is>
      </c>
    </row>
    <row r="351">
      <c r="A351" s="4" t="inlineStr">
        <is>
          <t>Brazilian Reais | Fixed rate debt | Long term Bank loans</t>
        </is>
      </c>
    </row>
    <row r="352">
      <c r="A352" s="3" t="inlineStr">
        <is>
          <t>Disclosure of detailed information about borrowings [line items]</t>
        </is>
      </c>
    </row>
    <row r="353">
      <c r="A353" s="4" t="inlineStr">
        <is>
          <t>Long-term debt</t>
        </is>
      </c>
      <c r="C353" s="6" t="n">
        <v>94</v>
      </c>
      <c r="D353" s="6" t="n">
        <v>157</v>
      </c>
    </row>
    <row r="354">
      <c r="A354" s="4" t="inlineStr">
        <is>
          <t>Interest rate</t>
        </is>
      </c>
      <c r="B354" s="4" t="inlineStr">
        <is>
          <t>6.20%</t>
        </is>
      </c>
      <c r="C354" s="4" t="inlineStr">
        <is>
          <t>6.20%</t>
        </is>
      </c>
      <c r="D354" s="4" t="inlineStr">
        <is>
          <t>6.10%</t>
        </is>
      </c>
    </row>
    <row r="355">
      <c r="A355" s="4" t="inlineStr">
        <is>
          <t>Brazilian Reais | Fair value | Variable rate debt | Long term Bank loans</t>
        </is>
      </c>
    </row>
    <row r="356">
      <c r="A356" s="3" t="inlineStr">
        <is>
          <t>Disclosure of detailed information about borrowings [line items]</t>
        </is>
      </c>
    </row>
    <row r="357">
      <c r="A357" s="4" t="inlineStr">
        <is>
          <t>Long-term debt</t>
        </is>
      </c>
      <c r="C357" s="6" t="n">
        <v>5</v>
      </c>
    </row>
    <row r="358">
      <c r="A358" s="4" t="inlineStr">
        <is>
          <t>Brazilian Reais | Fair value | Fixed rate debt | Long term Bank loans</t>
        </is>
      </c>
    </row>
    <row r="359">
      <c r="A359" s="3" t="inlineStr">
        <is>
          <t>Disclosure of detailed information about borrowings [line items]</t>
        </is>
      </c>
    </row>
    <row r="360">
      <c r="A360" s="4" t="inlineStr">
        <is>
          <t>Long-term debt</t>
        </is>
      </c>
      <c r="C360" s="5" t="n">
        <v>94</v>
      </c>
    </row>
    <row r="361">
      <c r="A361" s="4" t="inlineStr">
        <is>
          <t>Brazilian Reais | Less than one year | Variable rate debt | Long term Bank loans</t>
        </is>
      </c>
    </row>
    <row r="362">
      <c r="A362" s="3" t="inlineStr">
        <is>
          <t>Disclosure of detailed information about borrowings [line items]</t>
        </is>
      </c>
    </row>
    <row r="363">
      <c r="A363" s="4" t="inlineStr">
        <is>
          <t>Long-term debt</t>
        </is>
      </c>
      <c r="C363" s="6" t="n">
        <v>5</v>
      </c>
    </row>
    <row r="364">
      <c r="A364" s="4" t="inlineStr">
        <is>
          <t>Interest rate</t>
        </is>
      </c>
      <c r="B364" s="4" t="inlineStr">
        <is>
          <t>9.00%</t>
        </is>
      </c>
      <c r="C364" s="4" t="inlineStr">
        <is>
          <t>9.00%</t>
        </is>
      </c>
    </row>
    <row r="365">
      <c r="A365" s="4" t="inlineStr">
        <is>
          <t>Brazilian Reais | Less than one year | Fixed rate debt | Long term Bank loans</t>
        </is>
      </c>
    </row>
    <row r="366">
      <c r="A366" s="3" t="inlineStr">
        <is>
          <t>Disclosure of detailed information about borrowings [line items]</t>
        </is>
      </c>
    </row>
    <row r="367">
      <c r="A367" s="4" t="inlineStr">
        <is>
          <t>Long-term debt</t>
        </is>
      </c>
      <c r="C367" s="6" t="n">
        <v>48</v>
      </c>
    </row>
    <row r="368">
      <c r="A368" s="4" t="inlineStr">
        <is>
          <t>Interest rate</t>
        </is>
      </c>
      <c r="B368" s="4" t="inlineStr">
        <is>
          <t>6.00%</t>
        </is>
      </c>
      <c r="C368" s="4" t="inlineStr">
        <is>
          <t>6.00%</t>
        </is>
      </c>
    </row>
    <row r="369">
      <c r="A369" s="4" t="inlineStr">
        <is>
          <t>Brazilian Reais | 1-2 years | Fixed rate debt | Long term Bank loans</t>
        </is>
      </c>
    </row>
    <row r="370">
      <c r="A370" s="3" t="inlineStr">
        <is>
          <t>Disclosure of detailed information about borrowings [line items]</t>
        </is>
      </c>
    </row>
    <row r="371">
      <c r="A371" s="4" t="inlineStr">
        <is>
          <t>Long-term debt</t>
        </is>
      </c>
      <c r="C371" s="6" t="n">
        <v>28</v>
      </c>
    </row>
    <row r="372">
      <c r="A372" s="4" t="inlineStr">
        <is>
          <t>Interest rate</t>
        </is>
      </c>
      <c r="B372" s="4" t="inlineStr">
        <is>
          <t>6.40%</t>
        </is>
      </c>
      <c r="C372" s="4" t="inlineStr">
        <is>
          <t>6.40%</t>
        </is>
      </c>
    </row>
    <row r="373">
      <c r="A373" s="4" t="inlineStr">
        <is>
          <t>Brazilian Reais | 2-3 years | Fixed rate debt | Long term Bank loans</t>
        </is>
      </c>
    </row>
    <row r="374">
      <c r="A374" s="3" t="inlineStr">
        <is>
          <t>Disclosure of detailed information about borrowings [line items]</t>
        </is>
      </c>
    </row>
    <row r="375">
      <c r="A375" s="4" t="inlineStr">
        <is>
          <t>Long-term debt</t>
        </is>
      </c>
      <c r="C375" s="6" t="n">
        <v>18</v>
      </c>
    </row>
    <row r="376">
      <c r="A376" s="4" t="inlineStr">
        <is>
          <t>Interest rate</t>
        </is>
      </c>
      <c r="B376" s="4" t="inlineStr">
        <is>
          <t>6.60%</t>
        </is>
      </c>
      <c r="C376" s="4" t="inlineStr">
        <is>
          <t>6.60%</t>
        </is>
      </c>
    </row>
    <row r="377">
      <c r="A377" s="4" t="inlineStr">
        <is>
          <t>Euro | Fixed rate debt | Senior unsecured notes</t>
        </is>
      </c>
    </row>
    <row r="378">
      <c r="A378" s="3" t="inlineStr">
        <is>
          <t>Disclosure of detailed information about borrowings [line items]</t>
        </is>
      </c>
    </row>
    <row r="379">
      <c r="A379" s="4" t="inlineStr">
        <is>
          <t>Long-term debt</t>
        </is>
      </c>
      <c r="C379" s="6" t="n">
        <v>27646</v>
      </c>
      <c r="D379" s="6" t="n">
        <v>24469</v>
      </c>
    </row>
    <row r="380">
      <c r="A380" s="4" t="inlineStr">
        <is>
          <t>Interest rate</t>
        </is>
      </c>
      <c r="B380" s="4" t="inlineStr">
        <is>
          <t>0.70%</t>
        </is>
      </c>
      <c r="C380" s="4" t="inlineStr">
        <is>
          <t>0.70%</t>
        </is>
      </c>
      <c r="D380" s="4" t="inlineStr">
        <is>
          <t>1.70%</t>
        </is>
      </c>
    </row>
    <row r="381">
      <c r="A381" s="4" t="inlineStr">
        <is>
          <t>Euro | Fair value | Fixed rate debt | Senior unsecured notes</t>
        </is>
      </c>
    </row>
    <row r="382">
      <c r="A382" s="3" t="inlineStr">
        <is>
          <t>Disclosure of detailed information about borrowings [line items]</t>
        </is>
      </c>
    </row>
    <row r="383">
      <c r="A383" s="4" t="inlineStr">
        <is>
          <t>Long-term debt</t>
        </is>
      </c>
      <c r="C383" s="6" t="n">
        <v>27321</v>
      </c>
    </row>
    <row r="384">
      <c r="A384" s="4" t="inlineStr">
        <is>
          <t>Euro | Later than 5 years | Fixed rate debt | Senior unsecured notes</t>
        </is>
      </c>
    </row>
    <row r="385">
      <c r="A385" s="3" t="inlineStr">
        <is>
          <t>Disclosure of detailed information about borrowings [line items]</t>
        </is>
      </c>
    </row>
    <row r="386">
      <c r="A386" s="4" t="inlineStr">
        <is>
          <t>Long-term debt</t>
        </is>
      </c>
      <c r="C386" s="6" t="n">
        <v>27646</v>
      </c>
    </row>
    <row r="387">
      <c r="A387" s="4" t="inlineStr">
        <is>
          <t>Interest rate</t>
        </is>
      </c>
      <c r="B387" s="4" t="inlineStr">
        <is>
          <t>0.70%</t>
        </is>
      </c>
      <c r="C387" s="4" t="inlineStr">
        <is>
          <t>0.7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Notes Payable - Hedging derivatives (Details) - MXN ($) $ in Millions</t>
        </is>
      </c>
      <c r="B1" s="2" t="inlineStr">
        <is>
          <t>12 Months Ended</t>
        </is>
      </c>
    </row>
    <row r="2">
      <c r="B2" s="2" t="inlineStr">
        <is>
          <t>Dec. 31, 2021</t>
        </is>
      </c>
      <c r="C2" s="2" t="inlineStr">
        <is>
          <t>Dec. 31, 2020</t>
        </is>
      </c>
    </row>
    <row r="3">
      <c r="A3" s="4" t="inlineStr">
        <is>
          <t>Cross-currency swaps | Fixed to fixed interest rate</t>
        </is>
      </c>
    </row>
    <row r="4">
      <c r="A4" s="3" t="inlineStr">
        <is>
          <t>Disclosure of financial instruments by type of interest rate [line items]</t>
        </is>
      </c>
    </row>
    <row r="5">
      <c r="A5" s="4" t="inlineStr">
        <is>
          <t>Notional amount</t>
        </is>
      </c>
      <c r="B5" s="6" t="n">
        <v>15078</v>
      </c>
    </row>
    <row r="6">
      <c r="A6" s="4" t="inlineStr">
        <is>
          <t>Cross-currency swaps | 9.4% variable to 4.4% fixed interest rate</t>
        </is>
      </c>
    </row>
    <row r="7">
      <c r="A7" s="3" t="inlineStr">
        <is>
          <t>Disclosure of financial instruments by type of interest rate [line items]</t>
        </is>
      </c>
    </row>
    <row r="8">
      <c r="A8" s="4" t="inlineStr">
        <is>
          <t>Interest pay rate</t>
        </is>
      </c>
      <c r="B8" s="4" t="inlineStr">
        <is>
          <t>9.40%</t>
        </is>
      </c>
    </row>
    <row r="9">
      <c r="A9" s="4" t="inlineStr">
        <is>
          <t>Interest receive rate</t>
        </is>
      </c>
      <c r="B9" s="4" t="inlineStr">
        <is>
          <t>4.40%</t>
        </is>
      </c>
    </row>
    <row r="10">
      <c r="A10" s="4" t="inlineStr">
        <is>
          <t>Notional amount</t>
        </is>
      </c>
      <c r="B10" s="6" t="n">
        <v>8869</v>
      </c>
    </row>
    <row r="11">
      <c r="A11" s="4" t="inlineStr">
        <is>
          <t>Cross-currency swaps | 6.0% variable to 5.9% fixed interest rate</t>
        </is>
      </c>
    </row>
    <row r="12">
      <c r="A12" s="3" t="inlineStr">
        <is>
          <t>Disclosure of financial instruments by type of interest rate [line items]</t>
        </is>
      </c>
    </row>
    <row r="13">
      <c r="A13" s="4" t="inlineStr">
        <is>
          <t>Interest pay rate</t>
        </is>
      </c>
      <c r="B13" s="4" t="inlineStr">
        <is>
          <t>7.00%</t>
        </is>
      </c>
    </row>
    <row r="14">
      <c r="A14" s="4" t="inlineStr">
        <is>
          <t>Interest receive rate</t>
        </is>
      </c>
      <c r="B14" s="4" t="inlineStr">
        <is>
          <t>4.00%</t>
        </is>
      </c>
    </row>
    <row r="15">
      <c r="A15" s="4" t="inlineStr">
        <is>
          <t>Cross-currency swaps | BRL/USD | Fixed to variable interest rate</t>
        </is>
      </c>
    </row>
    <row r="16">
      <c r="A16" s="3" t="inlineStr">
        <is>
          <t>Disclosure of financial instruments by type of interest rate [line items]</t>
        </is>
      </c>
    </row>
    <row r="17">
      <c r="A17" s="4" t="inlineStr">
        <is>
          <t>Interest pay rate</t>
        </is>
      </c>
      <c r="B17" s="4" t="inlineStr">
        <is>
          <t>9.90%</t>
        </is>
      </c>
    </row>
    <row r="18">
      <c r="A18" s="4" t="inlineStr">
        <is>
          <t>Interest receive rate</t>
        </is>
      </c>
      <c r="B18" s="4" t="inlineStr">
        <is>
          <t>2.10%</t>
        </is>
      </c>
    </row>
    <row r="19">
      <c r="A19" s="4" t="inlineStr">
        <is>
          <t>Notional amount</t>
        </is>
      </c>
      <c r="B19" s="6" t="n">
        <v>5146</v>
      </c>
    </row>
    <row r="20">
      <c r="A20" s="4" t="inlineStr">
        <is>
          <t>Cross-currency swaps | BRL/USD | Fixed to fixed interest rate</t>
        </is>
      </c>
    </row>
    <row r="21">
      <c r="A21" s="3" t="inlineStr">
        <is>
          <t>Disclosure of financial instruments by type of interest rate [line items]</t>
        </is>
      </c>
    </row>
    <row r="22">
      <c r="A22" s="4" t="inlineStr">
        <is>
          <t>Interest pay rate</t>
        </is>
      </c>
      <c r="B22" s="4" t="inlineStr">
        <is>
          <t>9.50%</t>
        </is>
      </c>
    </row>
    <row r="23">
      <c r="A23" s="4" t="inlineStr">
        <is>
          <t>Interest receive rate</t>
        </is>
      </c>
      <c r="B23" s="4" t="inlineStr">
        <is>
          <t>3.90%</t>
        </is>
      </c>
    </row>
    <row r="24">
      <c r="A24" s="4" t="inlineStr">
        <is>
          <t>Notional amount</t>
        </is>
      </c>
      <c r="B24" s="6" t="n">
        <v>9880</v>
      </c>
    </row>
    <row r="25">
      <c r="A25" s="4" t="inlineStr">
        <is>
          <t>Cross-currency swaps | MXN/USD</t>
        </is>
      </c>
    </row>
    <row r="26">
      <c r="A26" s="3" t="inlineStr">
        <is>
          <t>Disclosure of financial instruments by type of interest rate [line items]</t>
        </is>
      </c>
    </row>
    <row r="27">
      <c r="A27" s="4" t="inlineStr">
        <is>
          <t>Notional amount</t>
        </is>
      </c>
      <c r="B27" s="6" t="n">
        <v>8869</v>
      </c>
    </row>
    <row r="28">
      <c r="A28" s="4" t="inlineStr">
        <is>
          <t>Cross-currency swaps | MXN/USD | Fixed to variable interest rate</t>
        </is>
      </c>
    </row>
    <row r="29">
      <c r="A29" s="3" t="inlineStr">
        <is>
          <t>Disclosure of financial instruments by type of interest rate [line items]</t>
        </is>
      </c>
    </row>
    <row r="30">
      <c r="A30" s="4" t="inlineStr">
        <is>
          <t>Interest pay rate</t>
        </is>
      </c>
      <c r="B30" s="4" t="inlineStr">
        <is>
          <t>7.00%</t>
        </is>
      </c>
      <c r="C30" s="4" t="inlineStr">
        <is>
          <t>7.50%</t>
        </is>
      </c>
    </row>
    <row r="31">
      <c r="A31" s="4" t="inlineStr">
        <is>
          <t>Interest receive rate</t>
        </is>
      </c>
      <c r="B31" s="4" t="inlineStr">
        <is>
          <t>4.00%</t>
        </is>
      </c>
      <c r="C31" s="4" t="inlineStr">
        <is>
          <t>3.90%</t>
        </is>
      </c>
    </row>
    <row r="32">
      <c r="A32" s="4" t="inlineStr">
        <is>
          <t>Notional amount</t>
        </is>
      </c>
      <c r="B32" s="6" t="n">
        <v>11403</v>
      </c>
      <c r="C32" s="6" t="n">
        <v>20979</v>
      </c>
    </row>
    <row r="33">
      <c r="A33" s="4" t="inlineStr">
        <is>
          <t>Cross-currency swaps | MXN/USD | Fixed to fixed interest rate</t>
        </is>
      </c>
    </row>
    <row r="34">
      <c r="A34" s="3" t="inlineStr">
        <is>
          <t>Disclosure of financial instruments by type of interest rate [line items]</t>
        </is>
      </c>
    </row>
    <row r="35">
      <c r="A35" s="4" t="inlineStr">
        <is>
          <t>Interest pay rate</t>
        </is>
      </c>
      <c r="B35" s="4" t="inlineStr">
        <is>
          <t>8.40%</t>
        </is>
      </c>
      <c r="C35" s="4" t="inlineStr">
        <is>
          <t>8.10%</t>
        </is>
      </c>
    </row>
    <row r="36">
      <c r="A36" s="4" t="inlineStr">
        <is>
          <t>Interest receive rate</t>
        </is>
      </c>
      <c r="B36" s="4" t="inlineStr">
        <is>
          <t>3.50%</t>
        </is>
      </c>
      <c r="C36" s="4" t="inlineStr">
        <is>
          <t>3.30%</t>
        </is>
      </c>
    </row>
    <row r="37">
      <c r="A37" s="4" t="inlineStr">
        <is>
          <t>Notional amount</t>
        </is>
      </c>
      <c r="B37" s="6" t="n">
        <v>24235</v>
      </c>
      <c r="C37" s="6" t="n">
        <v>23835</v>
      </c>
    </row>
    <row r="38">
      <c r="A38" s="4" t="inlineStr">
        <is>
          <t>Cross-currency swaps | MXN/USD | 9.4% variable to 4.4% fixed interest rate</t>
        </is>
      </c>
    </row>
    <row r="39">
      <c r="A39" s="3" t="inlineStr">
        <is>
          <t>Disclosure of financial instruments by type of interest rate [line items]</t>
        </is>
      </c>
    </row>
    <row r="40">
      <c r="A40" s="4" t="inlineStr">
        <is>
          <t>Interest pay rate</t>
        </is>
      </c>
      <c r="B40" s="4" t="inlineStr">
        <is>
          <t>9.40%</t>
        </is>
      </c>
      <c r="C40" s="4" t="inlineStr">
        <is>
          <t>8.80%</t>
        </is>
      </c>
    </row>
    <row r="41">
      <c r="A41" s="4" t="inlineStr">
        <is>
          <t>Interest receive rate</t>
        </is>
      </c>
      <c r="B41" s="4" t="inlineStr">
        <is>
          <t>4.40%</t>
        </is>
      </c>
      <c r="C41" s="4" t="inlineStr">
        <is>
          <t>4.20%</t>
        </is>
      </c>
    </row>
    <row r="42">
      <c r="A42" s="4" t="inlineStr">
        <is>
          <t>Cross-currency swaps | Colombian peso | Fixed to fixed interest rate</t>
        </is>
      </c>
    </row>
    <row r="43">
      <c r="A43" s="3" t="inlineStr">
        <is>
          <t>Disclosure of financial instruments by type of interest rate [line items]</t>
        </is>
      </c>
    </row>
    <row r="44">
      <c r="A44" s="4" t="inlineStr">
        <is>
          <t>Interest pay rate</t>
        </is>
      </c>
      <c r="C44" s="4" t="inlineStr">
        <is>
          <t>5.00%</t>
        </is>
      </c>
    </row>
    <row r="45">
      <c r="A45" s="4" t="inlineStr">
        <is>
          <t>Interest receive rate</t>
        </is>
      </c>
      <c r="C45" s="4" t="inlineStr">
        <is>
          <t>2.40%</t>
        </is>
      </c>
    </row>
    <row r="46">
      <c r="A46" s="4" t="inlineStr">
        <is>
          <t>Notional amount</t>
        </is>
      </c>
      <c r="C46" s="6" t="n">
        <v>404</v>
      </c>
    </row>
    <row r="47">
      <c r="A47" s="4" t="inlineStr">
        <is>
          <t>Cross-currency swaps | EUR/USD | Fixed to fixed interest rate</t>
        </is>
      </c>
    </row>
    <row r="48">
      <c r="A48" s="3" t="inlineStr">
        <is>
          <t>Disclosure of financial instruments by type of interest rate [line items]</t>
        </is>
      </c>
    </row>
    <row r="49">
      <c r="A49" s="4" t="inlineStr">
        <is>
          <t>Interest pay rate</t>
        </is>
      </c>
      <c r="B49" s="4" t="inlineStr">
        <is>
          <t>1.90%</t>
        </is>
      </c>
    </row>
    <row r="50">
      <c r="A50" s="4" t="inlineStr">
        <is>
          <t>Interest receive rate</t>
        </is>
      </c>
      <c r="B50" s="4" t="inlineStr">
        <is>
          <t>3.50%</t>
        </is>
      </c>
    </row>
    <row r="51">
      <c r="A51" s="4" t="inlineStr">
        <is>
          <t>Interest rate swap</t>
        </is>
      </c>
    </row>
    <row r="52">
      <c r="A52" s="3" t="inlineStr">
        <is>
          <t>Disclosure of financial instruments by type of interest rate [line items]</t>
        </is>
      </c>
    </row>
    <row r="53">
      <c r="A53" s="4" t="inlineStr">
        <is>
          <t>Interest receive rate</t>
        </is>
      </c>
      <c r="B53" s="4" t="inlineStr">
        <is>
          <t>7.00%</t>
        </is>
      </c>
    </row>
    <row r="54">
      <c r="A54" s="4" t="inlineStr">
        <is>
          <t>Interest rate swap | Fixed to variable interest rate</t>
        </is>
      </c>
    </row>
    <row r="55">
      <c r="A55" s="3" t="inlineStr">
        <is>
          <t>Disclosure of financial instruments by type of interest rate [line items]</t>
        </is>
      </c>
    </row>
    <row r="56">
      <c r="A56" s="4" t="inlineStr">
        <is>
          <t>Interest pay rate</t>
        </is>
      </c>
      <c r="B56" s="4" t="inlineStr">
        <is>
          <t>0.40%</t>
        </is>
      </c>
    </row>
    <row r="57">
      <c r="A57" s="4" t="inlineStr">
        <is>
          <t>Interest receive rate</t>
        </is>
      </c>
      <c r="B57" s="4" t="inlineStr">
        <is>
          <t>1.90%</t>
        </is>
      </c>
    </row>
    <row r="58">
      <c r="A58" s="4" t="inlineStr">
        <is>
          <t>Notional amount</t>
        </is>
      </c>
      <c r="B58" s="6" t="n">
        <v>6175</v>
      </c>
    </row>
    <row r="59">
      <c r="A59" s="4" t="inlineStr">
        <is>
          <t>Interest rate swap | 7.4% variable to 7.2% fixed interest rate</t>
        </is>
      </c>
    </row>
    <row r="60">
      <c r="A60" s="3" t="inlineStr">
        <is>
          <t>Disclosure of financial instruments by type of interest rate [line items]</t>
        </is>
      </c>
    </row>
    <row r="61">
      <c r="A61" s="4" t="inlineStr">
        <is>
          <t>Interest pay rate</t>
        </is>
      </c>
      <c r="B61" s="4" t="inlineStr">
        <is>
          <t>7.20%</t>
        </is>
      </c>
    </row>
    <row r="62">
      <c r="A62" s="4" t="inlineStr">
        <is>
          <t>Notional amount</t>
        </is>
      </c>
      <c r="B62" s="6" t="n">
        <v>11403</v>
      </c>
    </row>
    <row r="63">
      <c r="A63" s="4" t="inlineStr">
        <is>
          <t>Interest rate swap | Mexican peso | Variable to fixed interest rate</t>
        </is>
      </c>
    </row>
    <row r="64">
      <c r="A64" s="3" t="inlineStr">
        <is>
          <t>Disclosure of financial instruments by type of interest rate [line items]</t>
        </is>
      </c>
    </row>
    <row r="65">
      <c r="A65" s="4" t="inlineStr">
        <is>
          <t>Interest pay rate</t>
        </is>
      </c>
      <c r="B65" s="4" t="inlineStr">
        <is>
          <t>4.20%</t>
        </is>
      </c>
      <c r="C65" s="4" t="inlineStr">
        <is>
          <t>5.00%</t>
        </is>
      </c>
    </row>
    <row r="66">
      <c r="A66" s="4" t="inlineStr">
        <is>
          <t>Interest receive rate</t>
        </is>
      </c>
      <c r="B66" s="4" t="inlineStr">
        <is>
          <t>1.90%</t>
        </is>
      </c>
      <c r="C66" s="4" t="inlineStr">
        <is>
          <t>2.90%</t>
        </is>
      </c>
    </row>
    <row r="67">
      <c r="A67" s="4" t="inlineStr">
        <is>
          <t>Notional amount</t>
        </is>
      </c>
      <c r="B67" s="6" t="n">
        <v>3225</v>
      </c>
      <c r="C67" s="6" t="n">
        <v>4716</v>
      </c>
    </row>
    <row r="68">
      <c r="A68" s="4" t="inlineStr">
        <is>
          <t>Interest rate swap | Mexican peso | 7.4% variable to 7.2% fixed interest rate</t>
        </is>
      </c>
    </row>
    <row r="69">
      <c r="A69" s="3" t="inlineStr">
        <is>
          <t>Disclosure of financial instruments by type of interest rate [line items]</t>
        </is>
      </c>
    </row>
    <row r="70">
      <c r="A70" s="4" t="inlineStr">
        <is>
          <t>Interest pay rate</t>
        </is>
      </c>
      <c r="B70" s="4" t="inlineStr">
        <is>
          <t>7.20%</t>
        </is>
      </c>
      <c r="C70" s="4" t="inlineStr">
        <is>
          <t>7.20%</t>
        </is>
      </c>
    </row>
    <row r="71">
      <c r="A71" s="4" t="inlineStr">
        <is>
          <t>Interest receive rate</t>
        </is>
      </c>
      <c r="B71" s="4" t="inlineStr">
        <is>
          <t>7.00%</t>
        </is>
      </c>
      <c r="C71" s="4" t="inlineStr">
        <is>
          <t>5.70%</t>
        </is>
      </c>
    </row>
    <row r="72">
      <c r="A72" s="4" t="inlineStr">
        <is>
          <t>Less than one year | Cross-currency swaps</t>
        </is>
      </c>
    </row>
    <row r="73">
      <c r="A73" s="3" t="inlineStr">
        <is>
          <t>Disclosure of financial instruments by type of interest rate [line items]</t>
        </is>
      </c>
    </row>
    <row r="74">
      <c r="A74" s="4" t="inlineStr">
        <is>
          <t>Notional amount</t>
        </is>
      </c>
      <c r="B74" s="6" t="n">
        <v>4872</v>
      </c>
      <c r="C74" s="6" t="n">
        <v>4575</v>
      </c>
    </row>
    <row r="75">
      <c r="A75" s="4" t="inlineStr">
        <is>
          <t>Less than one year | Interest rate swap</t>
        </is>
      </c>
    </row>
    <row r="76">
      <c r="A76" s="3" t="inlineStr">
        <is>
          <t>Disclosure of financial instruments by type of interest rate [line items]</t>
        </is>
      </c>
    </row>
    <row r="77">
      <c r="A77" s="4" t="inlineStr">
        <is>
          <t>Notional amount</t>
        </is>
      </c>
      <c r="B77" s="6" t="n">
        <v>131</v>
      </c>
      <c r="C77" s="5" t="n">
        <v>449</v>
      </c>
    </row>
    <row r="78">
      <c r="A78" s="4" t="inlineStr">
        <is>
          <t>Less than one year | Interest rate swap | Mexican peso | Variable to fixed interest rate</t>
        </is>
      </c>
    </row>
    <row r="79">
      <c r="A79" s="3" t="inlineStr">
        <is>
          <t>Disclosure of financial instruments by type of interest rate [line items]</t>
        </is>
      </c>
    </row>
    <row r="80">
      <c r="A80" s="4" t="inlineStr">
        <is>
          <t>Interest pay rate</t>
        </is>
      </c>
      <c r="B80" s="4" t="inlineStr">
        <is>
          <t>6.60%</t>
        </is>
      </c>
    </row>
    <row r="81">
      <c r="A81" s="4" t="inlineStr">
        <is>
          <t>Interest receive rate</t>
        </is>
      </c>
      <c r="B81" s="4" t="inlineStr">
        <is>
          <t>2.40%</t>
        </is>
      </c>
    </row>
    <row r="82">
      <c r="A82" s="4" t="inlineStr">
        <is>
          <t>Notional amount</t>
        </is>
      </c>
      <c r="B82" s="6" t="n">
        <v>131</v>
      </c>
    </row>
    <row r="83">
      <c r="A83" s="4" t="inlineStr">
        <is>
          <t>1-2 years | Cross-currency swaps</t>
        </is>
      </c>
    </row>
    <row r="84">
      <c r="A84" s="3" t="inlineStr">
        <is>
          <t>Disclosure of financial instruments by type of interest rate [line items]</t>
        </is>
      </c>
    </row>
    <row r="85">
      <c r="A85" s="4" t="inlineStr">
        <is>
          <t>Notional amount</t>
        </is>
      </c>
      <c r="B85" s="6" t="n">
        <v>24403</v>
      </c>
      <c r="C85" s="5" t="n">
        <v>376</v>
      </c>
    </row>
    <row r="86">
      <c r="A86" s="4" t="inlineStr">
        <is>
          <t>1-2 years | Cross-currency swaps | BRL/USD | Fixed to fixed interest rate</t>
        </is>
      </c>
    </row>
    <row r="87">
      <c r="A87" s="3" t="inlineStr">
        <is>
          <t>Disclosure of financial instruments by type of interest rate [line items]</t>
        </is>
      </c>
    </row>
    <row r="88">
      <c r="A88" s="4" t="inlineStr">
        <is>
          <t>Interest pay rate</t>
        </is>
      </c>
      <c r="B88" s="4" t="inlineStr">
        <is>
          <t>9.50%</t>
        </is>
      </c>
    </row>
    <row r="89">
      <c r="A89" s="4" t="inlineStr">
        <is>
          <t>Interest receive rate</t>
        </is>
      </c>
      <c r="B89" s="4" t="inlineStr">
        <is>
          <t>3.90%</t>
        </is>
      </c>
    </row>
    <row r="90">
      <c r="A90" s="4" t="inlineStr">
        <is>
          <t>Notional amount</t>
        </is>
      </c>
      <c r="B90" s="6" t="n">
        <v>9880</v>
      </c>
    </row>
    <row r="91">
      <c r="A91" s="4" t="inlineStr">
        <is>
          <t>1-2 years | Cross-currency swaps | MXN/USD | Fixed to variable interest rate</t>
        </is>
      </c>
    </row>
    <row r="92">
      <c r="A92" s="3" t="inlineStr">
        <is>
          <t>Disclosure of financial instruments by type of interest rate [line items]</t>
        </is>
      </c>
    </row>
    <row r="93">
      <c r="A93" s="4" t="inlineStr">
        <is>
          <t>Interest pay rate</t>
        </is>
      </c>
      <c r="B93" s="4" t="inlineStr">
        <is>
          <t>7.00%</t>
        </is>
      </c>
    </row>
    <row r="94">
      <c r="A94" s="4" t="inlineStr">
        <is>
          <t>Interest receive rate</t>
        </is>
      </c>
      <c r="B94" s="4" t="inlineStr">
        <is>
          <t>4.00%</t>
        </is>
      </c>
    </row>
    <row r="95">
      <c r="A95" s="4" t="inlineStr">
        <is>
          <t>Notional amount</t>
        </is>
      </c>
      <c r="B95" s="6" t="n">
        <v>11403</v>
      </c>
    </row>
    <row r="96">
      <c r="A96" s="4" t="inlineStr">
        <is>
          <t>1-2 years | Cross-currency swaps | MXN/USD | Fixed to fixed interest rate</t>
        </is>
      </c>
    </row>
    <row r="97">
      <c r="A97" s="3" t="inlineStr">
        <is>
          <t>Disclosure of financial instruments by type of interest rate [line items]</t>
        </is>
      </c>
    </row>
    <row r="98">
      <c r="A98" s="4" t="inlineStr">
        <is>
          <t>Interest pay rate</t>
        </is>
      </c>
      <c r="B98" s="4" t="inlineStr">
        <is>
          <t>7.20%</t>
        </is>
      </c>
    </row>
    <row r="99">
      <c r="A99" s="4" t="inlineStr">
        <is>
          <t>Interest receive rate</t>
        </is>
      </c>
      <c r="B99" s="4" t="inlineStr">
        <is>
          <t>3.10%</t>
        </is>
      </c>
    </row>
    <row r="100">
      <c r="A100" s="4" t="inlineStr">
        <is>
          <t>Notional amount</t>
        </is>
      </c>
      <c r="B100" s="6" t="n">
        <v>3120</v>
      </c>
    </row>
    <row r="101">
      <c r="A101" s="4" t="inlineStr">
        <is>
          <t>1-2 years | Interest rate swap</t>
        </is>
      </c>
    </row>
    <row r="102">
      <c r="A102" s="3" t="inlineStr">
        <is>
          <t>Disclosure of financial instruments by type of interest rate [line items]</t>
        </is>
      </c>
    </row>
    <row r="103">
      <c r="A103" s="4" t="inlineStr">
        <is>
          <t>Notional amount</t>
        </is>
      </c>
      <c r="B103" s="6" t="n">
        <v>12129</v>
      </c>
      <c r="C103" s="5" t="n">
        <v>458</v>
      </c>
    </row>
    <row r="104">
      <c r="A104" s="4" t="inlineStr">
        <is>
          <t>1-2 years | Interest rate swap | Mexican peso | Variable to fixed interest rate</t>
        </is>
      </c>
    </row>
    <row r="105">
      <c r="A105" s="3" t="inlineStr">
        <is>
          <t>Disclosure of financial instruments by type of interest rate [line items]</t>
        </is>
      </c>
    </row>
    <row r="106">
      <c r="A106" s="4" t="inlineStr">
        <is>
          <t>Interest pay rate</t>
        </is>
      </c>
      <c r="B106" s="4" t="inlineStr">
        <is>
          <t>5.80%</t>
        </is>
      </c>
    </row>
    <row r="107">
      <c r="A107" s="4" t="inlineStr">
        <is>
          <t>Interest receive rate</t>
        </is>
      </c>
      <c r="B107" s="4" t="inlineStr">
        <is>
          <t>1.80%</t>
        </is>
      </c>
    </row>
    <row r="108">
      <c r="A108" s="4" t="inlineStr">
        <is>
          <t>Notional amount</t>
        </is>
      </c>
      <c r="B108" s="6" t="n">
        <v>726</v>
      </c>
    </row>
    <row r="109">
      <c r="A109" s="4" t="inlineStr">
        <is>
          <t>1-2 years | Interest rate swap | Mexican peso | 7.4% variable to 7.2% fixed interest rate</t>
        </is>
      </c>
    </row>
    <row r="110">
      <c r="A110" s="3" t="inlineStr">
        <is>
          <t>Disclosure of financial instruments by type of interest rate [line items]</t>
        </is>
      </c>
    </row>
    <row r="111">
      <c r="A111" s="4" t="inlineStr">
        <is>
          <t>Interest pay rate</t>
        </is>
      </c>
      <c r="B111" s="4" t="inlineStr">
        <is>
          <t>7.20%</t>
        </is>
      </c>
    </row>
    <row r="112">
      <c r="A112" s="4" t="inlineStr">
        <is>
          <t>Interest receive rate</t>
        </is>
      </c>
      <c r="B112" s="4" t="inlineStr">
        <is>
          <t>7.00%</t>
        </is>
      </c>
    </row>
    <row r="113">
      <c r="A113" s="4" t="inlineStr">
        <is>
          <t>2-3 years | Cross-currency swaps</t>
        </is>
      </c>
    </row>
    <row r="114">
      <c r="A114" s="3" t="inlineStr">
        <is>
          <t>Disclosure of financial instruments by type of interest rate [line items]</t>
        </is>
      </c>
    </row>
    <row r="115">
      <c r="A115" s="4" t="inlineStr">
        <is>
          <t>Notional amount</t>
        </is>
      </c>
      <c r="B115" s="6" t="n">
        <v>1400</v>
      </c>
      <c r="C115" s="5" t="n">
        <v>24103</v>
      </c>
    </row>
    <row r="116">
      <c r="A116" s="4" t="inlineStr">
        <is>
          <t>2-3 years | Interest rate swap</t>
        </is>
      </c>
    </row>
    <row r="117">
      <c r="A117" s="3" t="inlineStr">
        <is>
          <t>Disclosure of financial instruments by type of interest rate [line items]</t>
        </is>
      </c>
    </row>
    <row r="118">
      <c r="A118" s="4" t="inlineStr">
        <is>
          <t>Notional amount</t>
        </is>
      </c>
      <c r="B118" s="6" t="n">
        <v>2367</v>
      </c>
      <c r="C118" s="5" t="n">
        <v>12918</v>
      </c>
    </row>
    <row r="119">
      <c r="A119" s="4" t="inlineStr">
        <is>
          <t>2-3 years | Interest rate swap | Mexican peso | Variable to fixed interest rate</t>
        </is>
      </c>
    </row>
    <row r="120">
      <c r="A120" s="3" t="inlineStr">
        <is>
          <t>Disclosure of financial instruments by type of interest rate [line items]</t>
        </is>
      </c>
    </row>
    <row r="121">
      <c r="A121" s="4" t="inlineStr">
        <is>
          <t>Interest pay rate</t>
        </is>
      </c>
      <c r="B121" s="4" t="inlineStr">
        <is>
          <t>3.60%</t>
        </is>
      </c>
    </row>
    <row r="122">
      <c r="A122" s="4" t="inlineStr">
        <is>
          <t>Interest receive rate</t>
        </is>
      </c>
      <c r="B122" s="4" t="inlineStr">
        <is>
          <t>1.90%</t>
        </is>
      </c>
    </row>
    <row r="123">
      <c r="A123" s="4" t="inlineStr">
        <is>
          <t>Notional amount</t>
        </is>
      </c>
      <c r="B123" s="6" t="n">
        <v>2367</v>
      </c>
    </row>
    <row r="124">
      <c r="A124" s="4" t="inlineStr">
        <is>
          <t>3-4 years | Cross-currency swaps</t>
        </is>
      </c>
    </row>
    <row r="125">
      <c r="A125" s="3" t="inlineStr">
        <is>
          <t>Disclosure of financial instruments by type of interest rate [line items]</t>
        </is>
      </c>
    </row>
    <row r="126">
      <c r="A126" s="4" t="inlineStr">
        <is>
          <t>Notional amount</t>
        </is>
      </c>
      <c r="B126" s="6" t="n">
        <v>10667</v>
      </c>
      <c r="C126" s="5" t="n">
        <v>1577</v>
      </c>
    </row>
    <row r="127">
      <c r="A127" s="4" t="inlineStr">
        <is>
          <t>3-4 years | Cross-currency swaps | MXN/USD | Fixed to fixed interest rate</t>
        </is>
      </c>
    </row>
    <row r="128">
      <c r="A128" s="3" t="inlineStr">
        <is>
          <t>Disclosure of financial instruments by type of interest rate [line items]</t>
        </is>
      </c>
    </row>
    <row r="129">
      <c r="A129" s="4" t="inlineStr">
        <is>
          <t>Interest pay rate</t>
        </is>
      </c>
      <c r="B129" s="4" t="inlineStr">
        <is>
          <t>8.20%</t>
        </is>
      </c>
    </row>
    <row r="130">
      <c r="A130" s="4" t="inlineStr">
        <is>
          <t>Interest receive rate</t>
        </is>
      </c>
      <c r="B130" s="4" t="inlineStr">
        <is>
          <t>3.50%</t>
        </is>
      </c>
    </row>
    <row r="131">
      <c r="A131" s="4" t="inlineStr">
        <is>
          <t>Notional amount</t>
        </is>
      </c>
      <c r="B131" s="6" t="n">
        <v>10000</v>
      </c>
    </row>
    <row r="132">
      <c r="A132" s="4" t="inlineStr">
        <is>
          <t>3-4 years | Interest rate swap</t>
        </is>
      </c>
    </row>
    <row r="133">
      <c r="A133" s="3" t="inlineStr">
        <is>
          <t>Disclosure of financial instruments by type of interest rate [line items]</t>
        </is>
      </c>
    </row>
    <row r="134">
      <c r="A134" s="4" t="inlineStr">
        <is>
          <t>Notional amount</t>
        </is>
      </c>
      <c r="C134" s="5" t="n">
        <v>2294</v>
      </c>
    </row>
    <row r="135">
      <c r="A135" s="4" t="inlineStr">
        <is>
          <t>4-5 years | Cross-currency swaps</t>
        </is>
      </c>
    </row>
    <row r="136">
      <c r="A136" s="3" t="inlineStr">
        <is>
          <t>Disclosure of financial instruments by type of interest rate [line items]</t>
        </is>
      </c>
    </row>
    <row r="137">
      <c r="A137" s="4" t="inlineStr">
        <is>
          <t>Notional amount</t>
        </is>
      </c>
      <c r="B137" s="6" t="n">
        <v>6348</v>
      </c>
      <c r="C137" s="6" t="n">
        <v>10750</v>
      </c>
    </row>
    <row r="138">
      <c r="A138" s="4" t="inlineStr">
        <is>
          <t>4-5 years | Cross-currency swaps | BRL/USD | Fixed to variable interest rate</t>
        </is>
      </c>
    </row>
    <row r="139">
      <c r="A139" s="3" t="inlineStr">
        <is>
          <t>Disclosure of financial instruments by type of interest rate [line items]</t>
        </is>
      </c>
    </row>
    <row r="140">
      <c r="A140" s="4" t="inlineStr">
        <is>
          <t>Interest pay rate</t>
        </is>
      </c>
      <c r="B140" s="4" t="inlineStr">
        <is>
          <t>9.90%</t>
        </is>
      </c>
    </row>
    <row r="141">
      <c r="A141" s="4" t="inlineStr">
        <is>
          <t>Interest receive rate</t>
        </is>
      </c>
      <c r="B141" s="4" t="inlineStr">
        <is>
          <t>2.10%</t>
        </is>
      </c>
    </row>
    <row r="142">
      <c r="A142" s="4" t="inlineStr">
        <is>
          <t>Notional amount</t>
        </is>
      </c>
      <c r="B142" s="6" t="n">
        <v>5146</v>
      </c>
    </row>
    <row r="143">
      <c r="A143" s="4" t="inlineStr">
        <is>
          <t>Later than 5 years | Cross-currency swaps | Fixed to fixed interest rate</t>
        </is>
      </c>
    </row>
    <row r="144">
      <c r="A144" s="3" t="inlineStr">
        <is>
          <t>Disclosure of financial instruments by type of interest rate [line items]</t>
        </is>
      </c>
    </row>
    <row r="145">
      <c r="A145" s="4" t="inlineStr">
        <is>
          <t>Notional amount</t>
        </is>
      </c>
      <c r="B145" s="6" t="n">
        <v>15078</v>
      </c>
    </row>
    <row r="146">
      <c r="A146" s="4" t="inlineStr">
        <is>
          <t>Later than 5 years | Cross-currency swaps | MXN/USD | Fixed to fixed interest rate</t>
        </is>
      </c>
    </row>
    <row r="147">
      <c r="A147" s="3" t="inlineStr">
        <is>
          <t>Disclosure of financial instruments by type of interest rate [line items]</t>
        </is>
      </c>
    </row>
    <row r="148">
      <c r="A148" s="4" t="inlineStr">
        <is>
          <t>Interest pay rate</t>
        </is>
      </c>
      <c r="B148" s="4" t="inlineStr">
        <is>
          <t>8.90%</t>
        </is>
      </c>
    </row>
    <row r="149">
      <c r="A149" s="4" t="inlineStr">
        <is>
          <t>Interest receive rate</t>
        </is>
      </c>
      <c r="B149" s="4" t="inlineStr">
        <is>
          <t>3.60%</t>
        </is>
      </c>
    </row>
    <row r="150">
      <c r="A150" s="4" t="inlineStr">
        <is>
          <t>Notional amount</t>
        </is>
      </c>
      <c r="B150" s="6" t="n">
        <v>11115</v>
      </c>
    </row>
    <row r="151">
      <c r="A151" s="4" t="inlineStr">
        <is>
          <t>Later than 5 years | Cross-currency swaps | MXN/USD | 9.4% variable to 4.4% fixed interest rate</t>
        </is>
      </c>
    </row>
    <row r="152">
      <c r="A152" s="3" t="inlineStr">
        <is>
          <t>Disclosure of financial instruments by type of interest rate [line items]</t>
        </is>
      </c>
    </row>
    <row r="153">
      <c r="A153" s="4" t="inlineStr">
        <is>
          <t>Interest pay rate</t>
        </is>
      </c>
      <c r="B153" s="4" t="inlineStr">
        <is>
          <t>9.40%</t>
        </is>
      </c>
    </row>
    <row r="154">
      <c r="A154" s="4" t="inlineStr">
        <is>
          <t>Interest receive rate</t>
        </is>
      </c>
      <c r="B154" s="4" t="inlineStr">
        <is>
          <t>4.40%</t>
        </is>
      </c>
    </row>
    <row r="155">
      <c r="A155" s="4" t="inlineStr">
        <is>
          <t>Later than 5 years | Cross-currency swaps | EUR/USD | Fixed to fixed interest rate</t>
        </is>
      </c>
    </row>
    <row r="156">
      <c r="A156" s="3" t="inlineStr">
        <is>
          <t>Disclosure of financial instruments by type of interest rate [line items]</t>
        </is>
      </c>
    </row>
    <row r="157">
      <c r="A157" s="4" t="inlineStr">
        <is>
          <t>Interest pay rate</t>
        </is>
      </c>
      <c r="B157" s="4" t="inlineStr">
        <is>
          <t>1.90%</t>
        </is>
      </c>
    </row>
    <row r="158">
      <c r="A158" s="4" t="inlineStr">
        <is>
          <t>Interest receive rate</t>
        </is>
      </c>
      <c r="B158" s="4" t="inlineStr">
        <is>
          <t>3.50%</t>
        </is>
      </c>
    </row>
    <row r="159">
      <c r="A159" s="4" t="inlineStr">
        <is>
          <t>Later than 5 years | Interest rate swap</t>
        </is>
      </c>
    </row>
    <row r="160">
      <c r="A160" s="3" t="inlineStr">
        <is>
          <t>Disclosure of financial instruments by type of interest rate [line items]</t>
        </is>
      </c>
    </row>
    <row r="161">
      <c r="A161" s="4" t="inlineStr">
        <is>
          <t>Notional amount</t>
        </is>
      </c>
      <c r="B161" s="6" t="n">
        <v>6175</v>
      </c>
    </row>
    <row r="162">
      <c r="A162" s="4" t="inlineStr">
        <is>
          <t>Later than 5 years | Interest rate swap | Fixed to variable interest rate</t>
        </is>
      </c>
    </row>
    <row r="163">
      <c r="A163" s="3" t="inlineStr">
        <is>
          <t>Disclosure of financial instruments by type of interest rate [line items]</t>
        </is>
      </c>
    </row>
    <row r="164">
      <c r="A164" s="4" t="inlineStr">
        <is>
          <t>Interest pay rate</t>
        </is>
      </c>
      <c r="B164" s="4" t="inlineStr">
        <is>
          <t>0.40%</t>
        </is>
      </c>
    </row>
    <row r="165">
      <c r="A165" s="4" t="inlineStr">
        <is>
          <t>Interest receive rate</t>
        </is>
      </c>
      <c r="B165" s="4" t="inlineStr">
        <is>
          <t>1.90%</t>
        </is>
      </c>
    </row>
    <row r="166">
      <c r="A166" s="4" t="inlineStr">
        <is>
          <t>Notional amount</t>
        </is>
      </c>
      <c r="B166" s="6" t="n">
        <v>617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nk Loans and Notes Payable - Interest Expense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detailed information about borrowings [abstract]</t>
        </is>
      </c>
    </row>
    <row r="4">
      <c r="A4" s="4" t="inlineStr">
        <is>
          <t>Interest on debts and borrowings</t>
        </is>
      </c>
      <c r="C4" s="6" t="n">
        <v>9356</v>
      </c>
      <c r="D4" s="6" t="n">
        <v>10789</v>
      </c>
      <c r="E4" s="6" t="n">
        <v>6434</v>
      </c>
    </row>
    <row r="5">
      <c r="A5" s="4" t="inlineStr">
        <is>
          <t>Finance charges for employee benefits, net</t>
        </is>
      </c>
      <c r="C5" s="5" t="n">
        <v>476</v>
      </c>
      <c r="D5" s="5" t="n">
        <v>456</v>
      </c>
      <c r="E5" s="5" t="n">
        <v>382</v>
      </c>
    </row>
    <row r="6">
      <c r="A6" s="4" t="inlineStr">
        <is>
          <t>Derivative instruments</t>
        </is>
      </c>
      <c r="C6" s="5" t="n">
        <v>1970</v>
      </c>
      <c r="D6" s="5" t="n">
        <v>1428</v>
      </c>
      <c r="E6" s="5" t="n">
        <v>2300</v>
      </c>
    </row>
    <row r="7">
      <c r="A7" s="4" t="inlineStr">
        <is>
          <t>Finance operating charges</t>
        </is>
      </c>
      <c r="C7" s="5" t="n">
        <v>18</v>
      </c>
      <c r="D7" s="5" t="n">
        <v>-231</v>
      </c>
      <c r="E7" s="5" t="n">
        <v>243</v>
      </c>
    </row>
    <row r="8">
      <c r="A8" s="4" t="inlineStr">
        <is>
          <t>Finance charges payable for leases</t>
        </is>
      </c>
      <c r="C8" s="5" t="n">
        <v>5118</v>
      </c>
      <c r="D8" s="5" t="n">
        <v>5074</v>
      </c>
      <c r="E8" s="5" t="n">
        <v>4774</v>
      </c>
    </row>
    <row r="9">
      <c r="A9" s="4" t="inlineStr">
        <is>
          <t>Total</t>
        </is>
      </c>
      <c r="B9" s="6" t="n">
        <v>826</v>
      </c>
      <c r="C9" s="6" t="n">
        <v>16938</v>
      </c>
      <c r="D9" s="6" t="n">
        <v>17516</v>
      </c>
      <c r="E9" s="6" t="n">
        <v>14133</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Bank Loans and Notes Payable - Activity (Details) € in Millions, $ in Millions</t>
        </is>
      </c>
      <c r="B1" s="2" t="inlineStr">
        <is>
          <t>Feb. 18, 2020USD ($)</t>
        </is>
      </c>
      <c r="C1" s="2" t="inlineStr">
        <is>
          <t>Feb. 12, 2020USD ($)</t>
        </is>
      </c>
      <c r="D1" s="2" t="inlineStr">
        <is>
          <t>Jan. 22, 2020USD ($)</t>
        </is>
      </c>
      <c r="E1" s="2" t="inlineStr">
        <is>
          <t>Jan. 16, 2020USD ($)</t>
        </is>
      </c>
      <c r="F1" s="2" t="inlineStr">
        <is>
          <t>Mar. 14, 2016MXN ($)</t>
        </is>
      </c>
      <c r="G1" s="2" t="inlineStr">
        <is>
          <t>May 31, 2021EUR (€)</t>
        </is>
      </c>
      <c r="H1" s="2" t="inlineStr">
        <is>
          <t>Sep. 30, 2021MXN ($)</t>
        </is>
      </c>
      <c r="I1" s="2" t="inlineStr">
        <is>
          <t>Jun. 30, 2020MXN ($)</t>
        </is>
      </c>
      <c r="J1" s="2" t="inlineStr">
        <is>
          <t>Dec. 31, 2021MXN ($)</t>
        </is>
      </c>
      <c r="K1" s="2" t="inlineStr">
        <is>
          <t>Dec. 31, 2021MXN ($)</t>
        </is>
      </c>
      <c r="L1" s="2" t="inlineStr">
        <is>
          <t>Dec. 31, 2021USD ($)</t>
        </is>
      </c>
      <c r="M1" s="2" t="inlineStr">
        <is>
          <t>Dec. 31, 2020MXN ($)</t>
        </is>
      </c>
      <c r="N1" s="2" t="inlineStr">
        <is>
          <t>Dec. 31, 2019MXN ($)</t>
        </is>
      </c>
      <c r="O1" s="2" t="inlineStr">
        <is>
          <t>Dec. 31, 2021USD ($)</t>
        </is>
      </c>
      <c r="P1" s="2" t="inlineStr">
        <is>
          <t>Apr. 30, 2021EUR (€)</t>
        </is>
      </c>
      <c r="Q1" s="2" t="inlineStr">
        <is>
          <t>Jun. 30, 2020USD ($)</t>
        </is>
      </c>
      <c r="R1" s="2" t="inlineStr">
        <is>
          <t>Mar. 31, 2020MXN ($)</t>
        </is>
      </c>
      <c r="S1" s="2" t="inlineStr">
        <is>
          <t>Mar. 14, 2016EUR (€)</t>
        </is>
      </c>
    </row>
    <row r="2">
      <c r="A2" s="3" t="inlineStr">
        <is>
          <t>Disclosure of detailed information about borrowings [line items]</t>
        </is>
      </c>
    </row>
    <row r="3">
      <c r="A3" s="4" t="inlineStr">
        <is>
          <t>Borrowings</t>
        </is>
      </c>
      <c r="J3" s="6" t="n">
        <v>188582000000</v>
      </c>
      <c r="K3" s="6" t="n">
        <v>188582000000</v>
      </c>
      <c r="M3" s="6" t="n">
        <v>184196000000</v>
      </c>
    </row>
    <row r="4">
      <c r="A4" s="4" t="inlineStr">
        <is>
          <t>Exchange differences (loss) income on the translation of foreign operations and equity method accounted investees</t>
        </is>
      </c>
      <c r="K4" s="5" t="n">
        <v>-8307000000</v>
      </c>
      <c r="L4" s="6" t="n">
        <v>-405</v>
      </c>
      <c r="M4" s="5" t="n">
        <v>489000000</v>
      </c>
      <c r="N4" s="6" t="n">
        <v>-12556000000</v>
      </c>
    </row>
    <row r="5">
      <c r="A5" s="4" t="inlineStr">
        <is>
          <t>Repayment of borrowings</t>
        </is>
      </c>
      <c r="B5" s="6" t="n">
        <v>500</v>
      </c>
      <c r="D5" s="6" t="n">
        <v>900</v>
      </c>
    </row>
    <row r="6">
      <c r="A6" s="4" t="inlineStr">
        <is>
          <t>Gains (losses) on hedges of net investments in foreign operations, net of tax</t>
        </is>
      </c>
      <c r="J6" s="5" t="n">
        <v>840000000</v>
      </c>
      <c r="K6" s="5" t="n">
        <v>350000000</v>
      </c>
      <c r="L6" s="6" t="n">
        <v>17</v>
      </c>
      <c r="M6" s="5" t="n">
        <v>1060000000</v>
      </c>
      <c r="N6" s="5" t="n">
        <v>991000000</v>
      </c>
    </row>
    <row r="7">
      <c r="A7" s="4" t="inlineStr">
        <is>
          <t>Mexican peso</t>
        </is>
      </c>
    </row>
    <row r="8">
      <c r="A8" s="3" t="inlineStr">
        <is>
          <t>Disclosure of detailed information about borrowings [line items]</t>
        </is>
      </c>
    </row>
    <row r="9">
      <c r="A9" s="4" t="inlineStr">
        <is>
          <t>Credit contracts</t>
        </is>
      </c>
      <c r="M9" s="6" t="n">
        <v>15650000000</v>
      </c>
      <c r="N9" s="6" t="n">
        <v>9400000000</v>
      </c>
    </row>
    <row r="10">
      <c r="A10" s="4" t="inlineStr">
        <is>
          <t>Mexican peso | Maximum</t>
        </is>
      </c>
    </row>
    <row r="11">
      <c r="A11" s="3" t="inlineStr">
        <is>
          <t>Disclosure of detailed information about borrowings [line items]</t>
        </is>
      </c>
    </row>
    <row r="12">
      <c r="A12" s="4" t="inlineStr">
        <is>
          <t>Fixed interest rate</t>
        </is>
      </c>
      <c r="N12" s="4" t="inlineStr">
        <is>
          <t>8.39%</t>
        </is>
      </c>
    </row>
    <row r="13">
      <c r="A13" s="4" t="inlineStr">
        <is>
          <t>Mexican peso | Minimum</t>
        </is>
      </c>
    </row>
    <row r="14">
      <c r="A14" s="3" t="inlineStr">
        <is>
          <t>Disclosure of detailed information about borrowings [line items]</t>
        </is>
      </c>
    </row>
    <row r="15">
      <c r="A15" s="4" t="inlineStr">
        <is>
          <t>Fixed interest rate</t>
        </is>
      </c>
      <c r="N15" s="4" t="inlineStr">
        <is>
          <t>7.91%</t>
        </is>
      </c>
    </row>
    <row r="16">
      <c r="A16" s="4" t="inlineStr">
        <is>
          <t>Mexican peso | Weighted average [member]</t>
        </is>
      </c>
    </row>
    <row r="17">
      <c r="A17" s="3" t="inlineStr">
        <is>
          <t>Disclosure of detailed information about borrowings [line items]</t>
        </is>
      </c>
    </row>
    <row r="18">
      <c r="A18" s="4" t="inlineStr">
        <is>
          <t>Fixed interest rate</t>
        </is>
      </c>
      <c r="M18" s="4" t="inlineStr">
        <is>
          <t>6.04%</t>
        </is>
      </c>
    </row>
    <row r="19">
      <c r="A19" s="4" t="inlineStr">
        <is>
          <t>Argentine peso</t>
        </is>
      </c>
    </row>
    <row r="20">
      <c r="A20" s="3" t="inlineStr">
        <is>
          <t>Disclosure of detailed information about borrowings [line items]</t>
        </is>
      </c>
    </row>
    <row r="21">
      <c r="A21" s="4" t="inlineStr">
        <is>
          <t>Credit contracts</t>
        </is>
      </c>
      <c r="K21" s="5" t="n">
        <v>711000000</v>
      </c>
    </row>
    <row r="22">
      <c r="A22" s="4" t="inlineStr">
        <is>
          <t>Uruguayan peso</t>
        </is>
      </c>
    </row>
    <row r="23">
      <c r="A23" s="3" t="inlineStr">
        <is>
          <t>Disclosure of detailed information about borrowings [line items]</t>
        </is>
      </c>
    </row>
    <row r="24">
      <c r="A24" s="4" t="inlineStr">
        <is>
          <t>Credit contracts</t>
        </is>
      </c>
      <c r="K24" s="5" t="n">
        <v>759000000</v>
      </c>
    </row>
    <row r="25">
      <c r="A25" s="4" t="inlineStr">
        <is>
          <t>Uruguay, Colombia And Argentina</t>
        </is>
      </c>
    </row>
    <row r="26">
      <c r="A26" s="3" t="inlineStr">
        <is>
          <t>Disclosure of detailed information about borrowings [line items]</t>
        </is>
      </c>
    </row>
    <row r="27">
      <c r="A27" s="4" t="inlineStr">
        <is>
          <t>Credit contracts</t>
        </is>
      </c>
      <c r="N27" s="6" t="n">
        <v>1670000000</v>
      </c>
    </row>
    <row r="28">
      <c r="A28" s="4" t="inlineStr">
        <is>
          <t>Argentina And Colombia</t>
        </is>
      </c>
    </row>
    <row r="29">
      <c r="A29" s="3" t="inlineStr">
        <is>
          <t>Disclosure of detailed information about borrowings [line items]</t>
        </is>
      </c>
    </row>
    <row r="30">
      <c r="A30" s="4" t="inlineStr">
        <is>
          <t>Credit contracts</t>
        </is>
      </c>
      <c r="M30" s="6" t="n">
        <v>1184000000</v>
      </c>
    </row>
    <row r="31">
      <c r="A31" s="4" t="inlineStr">
        <is>
          <t>1.75% Senior Notes</t>
        </is>
      </c>
    </row>
    <row r="32">
      <c r="A32" s="3" t="inlineStr">
        <is>
          <t>Disclosure of detailed information about borrowings [line items]</t>
        </is>
      </c>
    </row>
    <row r="33">
      <c r="A33" s="4" t="inlineStr">
        <is>
          <t>Face amount | €</t>
        </is>
      </c>
      <c r="S33" s="10" t="n">
        <v>1000</v>
      </c>
    </row>
    <row r="34">
      <c r="A34" s="4" t="inlineStr">
        <is>
          <t>Borrowings Term</t>
        </is>
      </c>
      <c r="F34" s="4" t="inlineStr">
        <is>
          <t>7 years</t>
        </is>
      </c>
    </row>
    <row r="35">
      <c r="A35" s="4" t="inlineStr">
        <is>
          <t>Fixed interest rate</t>
        </is>
      </c>
      <c r="S35" s="4" t="inlineStr">
        <is>
          <t>1.75%</t>
        </is>
      </c>
    </row>
    <row r="36">
      <c r="A36" s="4" t="inlineStr">
        <is>
          <t>Basis points over the relevant benchmark</t>
        </is>
      </c>
      <c r="F36" s="4" t="inlineStr">
        <is>
          <t>155</t>
        </is>
      </c>
    </row>
    <row r="37">
      <c r="A37" s="4" t="inlineStr">
        <is>
          <t>Total yield percentage</t>
        </is>
      </c>
      <c r="S37" s="4" t="inlineStr">
        <is>
          <t>1.824%</t>
        </is>
      </c>
    </row>
    <row r="38">
      <c r="A38" s="4" t="inlineStr">
        <is>
          <t>Repayment of borrowings | €</t>
        </is>
      </c>
      <c r="G38" s="10" t="n">
        <v>1042</v>
      </c>
    </row>
    <row r="39">
      <c r="A39" s="4" t="inlineStr">
        <is>
          <t>Gains (losses) on hedges of net investments in foreign operations, net of tax</t>
        </is>
      </c>
      <c r="F39" s="6" t="n">
        <v>232000000</v>
      </c>
    </row>
    <row r="40">
      <c r="A40" s="4" t="inlineStr">
        <is>
          <t>3.500% Senior Unsecured Notes</t>
        </is>
      </c>
    </row>
    <row r="41">
      <c r="A41" s="3" t="inlineStr">
        <is>
          <t>Disclosure of detailed information about borrowings [line items]</t>
        </is>
      </c>
    </row>
    <row r="42">
      <c r="A42" s="4" t="inlineStr">
        <is>
          <t>Face amount</t>
        </is>
      </c>
      <c r="C42" s="6" t="n">
        <v>300</v>
      </c>
      <c r="E42" s="6" t="n">
        <v>1500</v>
      </c>
      <c r="Q42" s="6" t="n">
        <v>700</v>
      </c>
    </row>
    <row r="43">
      <c r="A43" s="4" t="inlineStr">
        <is>
          <t>Fixed interest rate</t>
        </is>
      </c>
      <c r="C43" s="4" t="inlineStr">
        <is>
          <t>3.50%</t>
        </is>
      </c>
      <c r="E43" s="4" t="inlineStr">
        <is>
          <t>3.50%</t>
        </is>
      </c>
      <c r="Q43" s="4" t="inlineStr">
        <is>
          <t>3.50%</t>
        </is>
      </c>
    </row>
    <row r="44">
      <c r="A44" s="4" t="inlineStr">
        <is>
          <t>Basis points over the relevant benchmark</t>
        </is>
      </c>
      <c r="C44" s="4" t="inlineStr">
        <is>
          <t>137.5</t>
        </is>
      </c>
      <c r="E44" s="4" t="inlineStr">
        <is>
          <t>130</t>
        </is>
      </c>
    </row>
    <row r="45">
      <c r="A45" s="4" t="inlineStr">
        <is>
          <t>Total yield percentage</t>
        </is>
      </c>
      <c r="C45" s="4" t="inlineStr">
        <is>
          <t>3.577%</t>
        </is>
      </c>
    </row>
    <row r="46">
      <c r="A46" s="4" t="inlineStr">
        <is>
          <t>Percentage of implicit weighted performance</t>
        </is>
      </c>
      <c r="I46" s="12" t="n">
        <v>3.358</v>
      </c>
    </row>
    <row r="47">
      <c r="A47" s="4" t="inlineStr">
        <is>
          <t>Borrowings</t>
        </is>
      </c>
      <c r="C47" s="6" t="n">
        <v>1800</v>
      </c>
    </row>
    <row r="48">
      <c r="A48" s="4" t="inlineStr">
        <is>
          <t>Gains (losses) on hedges of net investments in foreign operations, net of tax</t>
        </is>
      </c>
      <c r="K48" s="5" t="n">
        <v>722000000</v>
      </c>
    </row>
    <row r="49">
      <c r="A49" s="4" t="inlineStr">
        <is>
          <t>7.36% Debt maturing on 2028</t>
        </is>
      </c>
    </row>
    <row r="50">
      <c r="A50" s="3" t="inlineStr">
        <is>
          <t>Disclosure of detailed information about borrowings [line items]</t>
        </is>
      </c>
    </row>
    <row r="51">
      <c r="A51" s="4" t="inlineStr">
        <is>
          <t>Face amount</t>
        </is>
      </c>
      <c r="J51" s="6" t="n">
        <v>6965000000</v>
      </c>
      <c r="K51" s="6" t="n">
        <v>6965000000</v>
      </c>
    </row>
    <row r="52">
      <c r="A52" s="4" t="inlineStr">
        <is>
          <t>Fixed interest rate</t>
        </is>
      </c>
      <c r="J52" s="4" t="inlineStr">
        <is>
          <t>7.36%</t>
        </is>
      </c>
      <c r="K52" s="4" t="inlineStr">
        <is>
          <t>7.36%</t>
        </is>
      </c>
      <c r="O52" s="4" t="inlineStr">
        <is>
          <t>7.36%</t>
        </is>
      </c>
    </row>
    <row r="53">
      <c r="A53" s="4" t="inlineStr">
        <is>
          <t>5.46% Debt Bonds Maturing on 2023</t>
        </is>
      </c>
    </row>
    <row r="54">
      <c r="A54" s="3" t="inlineStr">
        <is>
          <t>Disclosure of detailed information about borrowings [line items]</t>
        </is>
      </c>
    </row>
    <row r="55">
      <c r="A55" s="4" t="inlineStr">
        <is>
          <t>Face amount</t>
        </is>
      </c>
      <c r="J55" s="6" t="n">
        <v>7500000000</v>
      </c>
      <c r="K55" s="6" t="n">
        <v>7500000000</v>
      </c>
    </row>
    <row r="56">
      <c r="A56" s="4" t="inlineStr">
        <is>
          <t>Fixed interest rate</t>
        </is>
      </c>
      <c r="J56" s="4" t="inlineStr">
        <is>
          <t>5.46%</t>
        </is>
      </c>
      <c r="K56" s="4" t="inlineStr">
        <is>
          <t>5.46%</t>
        </is>
      </c>
      <c r="O56" s="4" t="inlineStr">
        <is>
          <t>5.46%</t>
        </is>
      </c>
    </row>
    <row r="57">
      <c r="A57" s="4" t="inlineStr">
        <is>
          <t>2.75% Senior Notes Maturing 2030</t>
        </is>
      </c>
    </row>
    <row r="58">
      <c r="A58" s="3" t="inlineStr">
        <is>
          <t>Disclosure of detailed information about borrowings [line items]</t>
        </is>
      </c>
    </row>
    <row r="59">
      <c r="A59" s="4" t="inlineStr">
        <is>
          <t>Face amount</t>
        </is>
      </c>
      <c r="O59" s="6" t="n">
        <v>1250</v>
      </c>
    </row>
    <row r="60">
      <c r="A60" s="4" t="inlineStr">
        <is>
          <t>Fixed interest rate</t>
        </is>
      </c>
      <c r="J60" s="4" t="inlineStr">
        <is>
          <t>2.75%</t>
        </is>
      </c>
      <c r="K60" s="4" t="inlineStr">
        <is>
          <t>2.75%</t>
        </is>
      </c>
      <c r="O60" s="4" t="inlineStr">
        <is>
          <t>2.75%</t>
        </is>
      </c>
    </row>
    <row r="61">
      <c r="A61" s="4" t="inlineStr">
        <is>
          <t>Debt Certificates Maturing on 2033</t>
        </is>
      </c>
    </row>
    <row r="62">
      <c r="A62" s="3" t="inlineStr">
        <is>
          <t>Disclosure of detailed information about borrowings [line items]</t>
        </is>
      </c>
    </row>
    <row r="63">
      <c r="A63" s="4" t="inlineStr">
        <is>
          <t>Fixed interest rate</t>
        </is>
      </c>
      <c r="P63" s="4" t="inlineStr">
        <is>
          <t>1.00%</t>
        </is>
      </c>
    </row>
    <row r="64">
      <c r="A64" s="4" t="inlineStr">
        <is>
          <t>Borrowings | €</t>
        </is>
      </c>
      <c r="P64" s="10" t="n">
        <v>500</v>
      </c>
    </row>
    <row r="65">
      <c r="A65" s="4" t="inlineStr">
        <is>
          <t>Debt Certificates Maturing on 2028</t>
        </is>
      </c>
    </row>
    <row r="66">
      <c r="A66" s="3" t="inlineStr">
        <is>
          <t>Disclosure of detailed information about borrowings [line items]</t>
        </is>
      </c>
    </row>
    <row r="67">
      <c r="A67" s="4" t="inlineStr">
        <is>
          <t>Fixed interest rate</t>
        </is>
      </c>
      <c r="P67" s="4" t="inlineStr">
        <is>
          <t>0.50%</t>
        </is>
      </c>
    </row>
    <row r="68">
      <c r="A68" s="4" t="inlineStr">
        <is>
          <t>Borrowings | €</t>
        </is>
      </c>
      <c r="P68" s="10" t="n">
        <v>700</v>
      </c>
    </row>
    <row r="69">
      <c r="A69" s="4" t="inlineStr">
        <is>
          <t>5.25% Senior Notes Maturing On November 26, 2045</t>
        </is>
      </c>
    </row>
    <row r="70">
      <c r="A70" s="3" t="inlineStr">
        <is>
          <t>Disclosure of detailed information about borrowings [line items]</t>
        </is>
      </c>
    </row>
    <row r="71">
      <c r="A71" s="4" t="inlineStr">
        <is>
          <t>Face amount</t>
        </is>
      </c>
      <c r="O71" s="6" t="n">
        <v>600</v>
      </c>
    </row>
    <row r="72">
      <c r="A72" s="4" t="inlineStr">
        <is>
          <t>Fixed interest rate</t>
        </is>
      </c>
      <c r="J72" s="4" t="inlineStr">
        <is>
          <t>5.25%</t>
        </is>
      </c>
      <c r="K72" s="4" t="inlineStr">
        <is>
          <t>5.25%</t>
        </is>
      </c>
      <c r="O72" s="4" t="inlineStr">
        <is>
          <t>5.25%</t>
        </is>
      </c>
    </row>
    <row r="73">
      <c r="A73" s="4" t="inlineStr">
        <is>
          <t>1.85% Senior Notes Maturing 2032</t>
        </is>
      </c>
    </row>
    <row r="74">
      <c r="A74" s="3" t="inlineStr">
        <is>
          <t>Disclosure of detailed information about borrowings [line items]</t>
        </is>
      </c>
    </row>
    <row r="75">
      <c r="A75" s="4" t="inlineStr">
        <is>
          <t>Face amount</t>
        </is>
      </c>
      <c r="O75" s="6" t="n">
        <v>705</v>
      </c>
    </row>
    <row r="76">
      <c r="A76" s="4" t="inlineStr">
        <is>
          <t>Fixed interest rate</t>
        </is>
      </c>
      <c r="J76" s="4" t="inlineStr">
        <is>
          <t>1.85%</t>
        </is>
      </c>
      <c r="K76" s="4" t="inlineStr">
        <is>
          <t>1.85%</t>
        </is>
      </c>
      <c r="O76" s="4" t="inlineStr">
        <is>
          <t>1.85%</t>
        </is>
      </c>
    </row>
    <row r="77">
      <c r="A77" s="4" t="inlineStr">
        <is>
          <t>Variable Rate Notes Maturing 2022</t>
        </is>
      </c>
    </row>
    <row r="78">
      <c r="A78" s="3" t="inlineStr">
        <is>
          <t>Disclosure of detailed information about borrowings [line items]</t>
        </is>
      </c>
    </row>
    <row r="79">
      <c r="A79" s="4" t="inlineStr">
        <is>
          <t>Face amount</t>
        </is>
      </c>
      <c r="J79" s="6" t="n">
        <v>1500000000</v>
      </c>
      <c r="K79" s="6" t="n">
        <v>1500000000</v>
      </c>
    </row>
    <row r="80">
      <c r="A80" s="4" t="inlineStr">
        <is>
          <t>Basis points over the relevant benchmark</t>
        </is>
      </c>
      <c r="K80" s="4" t="inlineStr">
        <is>
          <t>0.25</t>
        </is>
      </c>
      <c r="L80" s="4" t="inlineStr">
        <is>
          <t>0.25</t>
        </is>
      </c>
    </row>
    <row r="81">
      <c r="A81" s="4" t="inlineStr">
        <is>
          <t>7.87% debt bonds maturing on 2027</t>
        </is>
      </c>
    </row>
    <row r="82">
      <c r="A82" s="3" t="inlineStr">
        <is>
          <t>Disclosure of detailed information about borrowings [line items]</t>
        </is>
      </c>
    </row>
    <row r="83">
      <c r="A83" s="4" t="inlineStr">
        <is>
          <t>Face amount</t>
        </is>
      </c>
      <c r="J83" s="6" t="n">
        <v>8500000000</v>
      </c>
      <c r="K83" s="6" t="n">
        <v>8500000000</v>
      </c>
    </row>
    <row r="84">
      <c r="A84" s="4" t="inlineStr">
        <is>
          <t>Fixed interest rate</t>
        </is>
      </c>
      <c r="J84" s="4" t="inlineStr">
        <is>
          <t>7.87%</t>
        </is>
      </c>
      <c r="K84" s="4" t="inlineStr">
        <is>
          <t>7.87%</t>
        </is>
      </c>
      <c r="O84" s="4" t="inlineStr">
        <is>
          <t>7.87%</t>
        </is>
      </c>
    </row>
    <row r="85">
      <c r="A85" s="4" t="inlineStr">
        <is>
          <t>Seven Point Three Five Percentage Debt Bonds Maturing On Two Thousand Twenty Eight</t>
        </is>
      </c>
    </row>
    <row r="86">
      <c r="A86" s="3" t="inlineStr">
        <is>
          <t>Disclosure of detailed information about borrowings [line items]</t>
        </is>
      </c>
    </row>
    <row r="87">
      <c r="A87" s="4" t="inlineStr">
        <is>
          <t>Face amount</t>
        </is>
      </c>
      <c r="J87" s="6" t="n">
        <v>3000000000</v>
      </c>
      <c r="K87" s="6" t="n">
        <v>3000000000</v>
      </c>
    </row>
    <row r="88">
      <c r="A88" s="4" t="inlineStr">
        <is>
          <t>Fixed interest rate</t>
        </is>
      </c>
      <c r="J88" s="4" t="inlineStr">
        <is>
          <t>7.35%</t>
        </is>
      </c>
      <c r="K88" s="4" t="inlineStr">
        <is>
          <t>7.35%</t>
        </is>
      </c>
      <c r="O88" s="4" t="inlineStr">
        <is>
          <t>7.35%</t>
        </is>
      </c>
    </row>
    <row r="89">
      <c r="A89" s="4" t="inlineStr">
        <is>
          <t>T I I E Plus Zero Point Zero Eight Percentage Debt Bonds Maturing On Two Thousand Twenty Five</t>
        </is>
      </c>
    </row>
    <row r="90">
      <c r="A90" s="3" t="inlineStr">
        <is>
          <t>Disclosure of detailed information about borrowings [line items]</t>
        </is>
      </c>
    </row>
    <row r="91">
      <c r="A91" s="4" t="inlineStr">
        <is>
          <t>Face amount</t>
        </is>
      </c>
      <c r="J91" s="6" t="n">
        <v>1727000000</v>
      </c>
      <c r="K91" s="6" t="n">
        <v>1727000000</v>
      </c>
    </row>
    <row r="92">
      <c r="A92" s="4" t="inlineStr">
        <is>
          <t>Fixed interest rate</t>
        </is>
      </c>
      <c r="J92" s="4" t="inlineStr">
        <is>
          <t>0.08%</t>
        </is>
      </c>
      <c r="K92" s="4" t="inlineStr">
        <is>
          <t>0.08%</t>
        </is>
      </c>
      <c r="O92" s="4" t="inlineStr">
        <is>
          <t>0.08%</t>
        </is>
      </c>
    </row>
    <row r="93">
      <c r="A93" s="4" t="inlineStr">
        <is>
          <t>TIIE Plus Zero Point Zero Five Percentage Debt Bonds Maturing On 2026</t>
        </is>
      </c>
    </row>
    <row r="94">
      <c r="A94" s="3" t="inlineStr">
        <is>
          <t>Disclosure of detailed information about borrowings [line items]</t>
        </is>
      </c>
    </row>
    <row r="95">
      <c r="A95" s="4" t="inlineStr">
        <is>
          <t>Face amount</t>
        </is>
      </c>
      <c r="J95" s="6" t="n">
        <v>2435000000</v>
      </c>
      <c r="K95" s="6" t="n">
        <v>2435000000</v>
      </c>
    </row>
    <row r="96">
      <c r="A96" s="4" t="inlineStr">
        <is>
          <t>Fixed interest rate</t>
        </is>
      </c>
      <c r="J96" s="4" t="inlineStr">
        <is>
          <t>0.05%</t>
        </is>
      </c>
      <c r="K96" s="4" t="inlineStr">
        <is>
          <t>0.05%</t>
        </is>
      </c>
      <c r="O96" s="4" t="inlineStr">
        <is>
          <t>0.05%</t>
        </is>
      </c>
    </row>
    <row r="97">
      <c r="A97" s="4" t="inlineStr">
        <is>
          <t>Short term Bank loans | Mexican peso</t>
        </is>
      </c>
    </row>
    <row r="98">
      <c r="A98" s="3" t="inlineStr">
        <is>
          <t>Disclosure of detailed information about borrowings [line items]</t>
        </is>
      </c>
    </row>
    <row r="99">
      <c r="A99" s="4" t="inlineStr">
        <is>
          <t>Face amount</t>
        </is>
      </c>
      <c r="R99" s="6" t="n">
        <v>15000000000</v>
      </c>
    </row>
    <row r="100">
      <c r="A100" s="4" t="inlineStr">
        <is>
          <t>First Bonds Linked Debt</t>
        </is>
      </c>
    </row>
    <row r="101">
      <c r="A101" s="3" t="inlineStr">
        <is>
          <t>Disclosure of detailed information about borrowings [line items]</t>
        </is>
      </c>
    </row>
    <row r="102">
      <c r="A102" s="4" t="inlineStr">
        <is>
          <t>Face amount</t>
        </is>
      </c>
      <c r="H102" s="6" t="n">
        <v>9400000000</v>
      </c>
    </row>
    <row r="103">
      <c r="A103" s="4" t="inlineStr">
        <is>
          <t>Prepaid bilateral loans with maturity of February 2025</t>
        </is>
      </c>
    </row>
    <row r="104">
      <c r="A104" s="3" t="inlineStr">
        <is>
          <t>Disclosure of detailed information about borrowings [line items]</t>
        </is>
      </c>
    </row>
    <row r="105">
      <c r="A105" s="4" t="inlineStr">
        <is>
          <t>Repayment of borrowings</t>
        </is>
      </c>
      <c r="H105" s="5" t="n">
        <v>3760000000</v>
      </c>
    </row>
    <row r="106">
      <c r="A106" s="4" t="inlineStr">
        <is>
          <t>Prepaid bilateral loans with maturity of August 2026</t>
        </is>
      </c>
    </row>
    <row r="107">
      <c r="A107" s="3" t="inlineStr">
        <is>
          <t>Disclosure of detailed information about borrowings [line items]</t>
        </is>
      </c>
    </row>
    <row r="108">
      <c r="A108" s="4" t="inlineStr">
        <is>
          <t>Repayment of borrowings</t>
        </is>
      </c>
      <c r="H108" s="6" t="n">
        <v>564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Notes Payable - Rollforward, Liabilities Arising from Financing Activities (Details) - MXN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 balance</t>
        </is>
      </c>
      <c r="B4" s="6" t="n">
        <v>246973</v>
      </c>
      <c r="C4" s="6" t="n">
        <v>172630</v>
      </c>
      <c r="D4" s="6" t="n">
        <v>178884</v>
      </c>
    </row>
    <row r="5">
      <c r="A5" s="4" t="inlineStr">
        <is>
          <t>Cash Flows</t>
        </is>
      </c>
      <c r="B5" s="5" t="n">
        <v>-11184</v>
      </c>
      <c r="C5" s="5" t="n">
        <v>56283</v>
      </c>
      <c r="D5" s="5" t="n">
        <v>-16869</v>
      </c>
    </row>
    <row r="6">
      <c r="A6" s="4" t="inlineStr">
        <is>
          <t>Non-cash flows, Acquisition</t>
        </is>
      </c>
      <c r="B6" s="5" t="n">
        <v>1540</v>
      </c>
      <c r="C6" s="5" t="n">
        <v>1765</v>
      </c>
      <c r="D6" s="5" t="n">
        <v>4104</v>
      </c>
    </row>
    <row r="7">
      <c r="A7" s="4" t="inlineStr">
        <is>
          <t>Non-cash flows, New leases</t>
        </is>
      </c>
      <c r="B7" s="5" t="n">
        <v>7871</v>
      </c>
      <c r="C7" s="5" t="n">
        <v>7982</v>
      </c>
      <c r="D7" s="5" t="n">
        <v>7490</v>
      </c>
    </row>
    <row r="8">
      <c r="A8" s="4" t="inlineStr">
        <is>
          <t>Non-cash flows, Foreign Exchange movement</t>
        </is>
      </c>
      <c r="B8" s="5" t="n">
        <v>-123</v>
      </c>
      <c r="C8" s="5" t="n">
        <v>4450</v>
      </c>
      <c r="D8" s="5" t="n">
        <v>-1651</v>
      </c>
    </row>
    <row r="9">
      <c r="A9" s="4" t="inlineStr">
        <is>
          <t>Non-cash flows, Others</t>
        </is>
      </c>
      <c r="B9" s="5" t="n">
        <v>7863</v>
      </c>
      <c r="C9" s="5" t="n">
        <v>3863</v>
      </c>
      <c r="D9" s="5" t="n">
        <v>672</v>
      </c>
    </row>
    <row r="10">
      <c r="A10" s="4" t="inlineStr">
        <is>
          <t>Ending balance</t>
        </is>
      </c>
      <c r="B10" s="5" t="n">
        <v>252940</v>
      </c>
      <c r="C10" s="5" t="n">
        <v>246973</v>
      </c>
      <c r="D10" s="5" t="n">
        <v>172630</v>
      </c>
    </row>
    <row r="11">
      <c r="A11" s="4" t="inlineStr">
        <is>
          <t>Total Liabilities From Financing Activities [Member]</t>
        </is>
      </c>
    </row>
    <row r="12">
      <c r="A12" s="3" t="inlineStr">
        <is>
          <t>Disclosure of reconciliation of liabilities arising from financing activities [line items]</t>
        </is>
      </c>
    </row>
    <row r="13">
      <c r="A13" s="4" t="inlineStr">
        <is>
          <t>Beginning balance</t>
        </is>
      </c>
      <c r="B13" s="5" t="n">
        <v>188665</v>
      </c>
      <c r="C13" s="5" t="n">
        <v>117951</v>
      </c>
      <c r="D13" s="5" t="n">
        <v>128664</v>
      </c>
    </row>
    <row r="14">
      <c r="A14" s="4" t="inlineStr">
        <is>
          <t>Cash Flows</t>
        </is>
      </c>
      <c r="B14" s="5" t="n">
        <v>1141</v>
      </c>
      <c r="C14" s="5" t="n">
        <v>66093</v>
      </c>
      <c r="D14" s="5" t="n">
        <v>-8021</v>
      </c>
    </row>
    <row r="15">
      <c r="A15" s="4" t="inlineStr">
        <is>
          <t>Non-cash flows, Acquisition</t>
        </is>
      </c>
      <c r="D15" s="5" t="n">
        <v>1917</v>
      </c>
    </row>
    <row r="16">
      <c r="A16" s="4" t="inlineStr">
        <is>
          <t>Non-cash flows, Foreign Exchange movement</t>
        </is>
      </c>
      <c r="B16" s="5" t="n">
        <v>675</v>
      </c>
      <c r="C16" s="5" t="n">
        <v>5034</v>
      </c>
      <c r="D16" s="5" t="n">
        <v>-1641</v>
      </c>
    </row>
    <row r="17">
      <c r="A17" s="4" t="inlineStr">
        <is>
          <t>Non-cash flows, Others</t>
        </is>
      </c>
      <c r="B17" s="5" t="n">
        <v>104</v>
      </c>
      <c r="C17" s="5" t="n">
        <v>-413</v>
      </c>
      <c r="D17" s="5" t="n">
        <v>-2968</v>
      </c>
    </row>
    <row r="18">
      <c r="A18" s="4" t="inlineStr">
        <is>
          <t>Ending balance</t>
        </is>
      </c>
      <c r="B18" s="5" t="n">
        <v>190585</v>
      </c>
      <c r="C18" s="5" t="n">
        <v>188665</v>
      </c>
      <c r="D18" s="5" t="n">
        <v>117951</v>
      </c>
    </row>
    <row r="19">
      <c r="A19" s="4" t="inlineStr">
        <is>
          <t>Short term Bank loans</t>
        </is>
      </c>
    </row>
    <row r="20">
      <c r="A20" s="3" t="inlineStr">
        <is>
          <t>Disclosure of reconciliation of liabilities arising from financing activities [line items]</t>
        </is>
      </c>
    </row>
    <row r="21">
      <c r="A21" s="4" t="inlineStr">
        <is>
          <t>Beginning balance</t>
        </is>
      </c>
      <c r="B21" s="5" t="n">
        <v>19430</v>
      </c>
      <c r="C21" s="5" t="n">
        <v>20807</v>
      </c>
      <c r="D21" s="5" t="n">
        <v>22944</v>
      </c>
    </row>
    <row r="22">
      <c r="A22" s="4" t="inlineStr">
        <is>
          <t>Cash Flows</t>
        </is>
      </c>
      <c r="B22" s="5" t="n">
        <v>-11015</v>
      </c>
      <c r="C22" s="5" t="n">
        <v>-1286</v>
      </c>
      <c r="D22" s="5" t="n">
        <v>-2999</v>
      </c>
    </row>
    <row r="23">
      <c r="A23" s="4" t="inlineStr">
        <is>
          <t>Non-cash flows, Acquisition</t>
        </is>
      </c>
      <c r="D23" s="5" t="n">
        <v>1917</v>
      </c>
    </row>
    <row r="24">
      <c r="A24" s="4" t="inlineStr">
        <is>
          <t>Non-cash flows, Foreign Exchange movement</t>
        </is>
      </c>
      <c r="B24" s="5" t="n">
        <v>-939</v>
      </c>
      <c r="C24" s="5" t="n">
        <v>221</v>
      </c>
      <c r="D24" s="5" t="n">
        <v>-397</v>
      </c>
    </row>
    <row r="25">
      <c r="A25" s="4" t="inlineStr">
        <is>
          <t>Non-cash flows, Others</t>
        </is>
      </c>
      <c r="B25" s="5" t="n">
        <v>104</v>
      </c>
      <c r="C25" s="5" t="n">
        <v>-312</v>
      </c>
      <c r="D25" s="5" t="n">
        <v>-658</v>
      </c>
    </row>
    <row r="26">
      <c r="A26" s="4" t="inlineStr">
        <is>
          <t>Ending balance</t>
        </is>
      </c>
      <c r="B26" s="5" t="n">
        <v>7580</v>
      </c>
      <c r="C26" s="5" t="n">
        <v>19430</v>
      </c>
      <c r="D26" s="5" t="n">
        <v>20807</v>
      </c>
    </row>
    <row r="27">
      <c r="A27" s="4" t="inlineStr">
        <is>
          <t>Notes payable</t>
        </is>
      </c>
    </row>
    <row r="28">
      <c r="A28" s="3" t="inlineStr">
        <is>
          <t>Disclosure of reconciliation of liabilities arising from financing activities [line items]</t>
        </is>
      </c>
    </row>
    <row r="29">
      <c r="A29" s="4" t="inlineStr">
        <is>
          <t>Beginning balance</t>
        </is>
      </c>
      <c r="B29" s="5" t="n">
        <v>169235</v>
      </c>
      <c r="C29" s="5" t="n">
        <v>97144</v>
      </c>
    </row>
    <row r="30">
      <c r="A30" s="4" t="inlineStr">
        <is>
          <t>Cash Flows</t>
        </is>
      </c>
      <c r="B30" s="5" t="n">
        <v>12156</v>
      </c>
      <c r="C30" s="5" t="n">
        <v>67379</v>
      </c>
    </row>
    <row r="31">
      <c r="A31" s="4" t="inlineStr">
        <is>
          <t>Non-cash flows, Foreign Exchange movement</t>
        </is>
      </c>
      <c r="B31" s="5" t="n">
        <v>1614</v>
      </c>
      <c r="C31" s="5" t="n">
        <v>4813</v>
      </c>
    </row>
    <row r="32">
      <c r="A32" s="4" t="inlineStr">
        <is>
          <t>Non-cash flows, Others</t>
        </is>
      </c>
      <c r="C32" s="5" t="n">
        <v>-101</v>
      </c>
    </row>
    <row r="33">
      <c r="A33" s="4" t="inlineStr">
        <is>
          <t>Ending balance</t>
        </is>
      </c>
      <c r="B33" s="5" t="n">
        <v>183005</v>
      </c>
      <c r="C33" s="5" t="n">
        <v>169235</v>
      </c>
      <c r="D33" s="5" t="n">
        <v>97144</v>
      </c>
    </row>
    <row r="34">
      <c r="A34" s="4" t="inlineStr">
        <is>
          <t>Notes Payable Excluding Financing Lease Liabilities</t>
        </is>
      </c>
    </row>
    <row r="35">
      <c r="A35" s="3" t="inlineStr">
        <is>
          <t>Disclosure of reconciliation of liabilities arising from financing activities [line items]</t>
        </is>
      </c>
    </row>
    <row r="36">
      <c r="A36" s="4" t="inlineStr">
        <is>
          <t>Beginning balance</t>
        </is>
      </c>
      <c r="C36" s="5" t="n">
        <v>97144</v>
      </c>
      <c r="D36" s="5" t="n">
        <v>105720</v>
      </c>
    </row>
    <row r="37">
      <c r="A37" s="4" t="inlineStr">
        <is>
          <t>Cash Flows</t>
        </is>
      </c>
      <c r="D37" s="5" t="n">
        <v>-5022</v>
      </c>
    </row>
    <row r="38">
      <c r="A38" s="4" t="inlineStr">
        <is>
          <t>Non-cash flows, Foreign Exchange movement</t>
        </is>
      </c>
      <c r="D38" s="5" t="n">
        <v>-1244</v>
      </c>
    </row>
    <row r="39">
      <c r="A39" s="4" t="inlineStr">
        <is>
          <t>Non-cash flows, Others</t>
        </is>
      </c>
      <c r="D39" s="5" t="n">
        <v>-2310</v>
      </c>
    </row>
    <row r="40">
      <c r="A40" s="4" t="inlineStr">
        <is>
          <t>Ending balance</t>
        </is>
      </c>
      <c r="D40" s="5" t="n">
        <v>97144</v>
      </c>
    </row>
    <row r="41">
      <c r="A41" s="4" t="inlineStr">
        <is>
          <t>Financing Lease Liabilities</t>
        </is>
      </c>
    </row>
    <row r="42">
      <c r="A42" s="3" t="inlineStr">
        <is>
          <t>Disclosure of reconciliation of liabilities arising from financing activities [line items]</t>
        </is>
      </c>
    </row>
    <row r="43">
      <c r="A43" s="4" t="inlineStr">
        <is>
          <t>Beginning balance</t>
        </is>
      </c>
      <c r="B43" s="5" t="n">
        <v>58308</v>
      </c>
      <c r="C43" s="5" t="n">
        <v>54679</v>
      </c>
    </row>
    <row r="44">
      <c r="A44" s="4" t="inlineStr">
        <is>
          <t>Cash Flows</t>
        </is>
      </c>
      <c r="C44" s="5" t="n">
        <v>-9810</v>
      </c>
    </row>
    <row r="45">
      <c r="A45" s="4" t="inlineStr">
        <is>
          <t>Non-cash flows, Acquisition</t>
        </is>
      </c>
      <c r="C45" s="5" t="n">
        <v>1765</v>
      </c>
    </row>
    <row r="46">
      <c r="A46" s="4" t="inlineStr">
        <is>
          <t>Non-cash flows, New leases</t>
        </is>
      </c>
      <c r="C46" s="5" t="n">
        <v>7982</v>
      </c>
    </row>
    <row r="47">
      <c r="A47" s="4" t="inlineStr">
        <is>
          <t>Non-cash flows, Foreign Exchange movement</t>
        </is>
      </c>
      <c r="C47" s="5" t="n">
        <v>-584</v>
      </c>
    </row>
    <row r="48">
      <c r="A48" s="4" t="inlineStr">
        <is>
          <t>Non-cash flows, Others</t>
        </is>
      </c>
      <c r="C48" s="5" t="n">
        <v>4276</v>
      </c>
    </row>
    <row r="49">
      <c r="A49" s="4" t="inlineStr">
        <is>
          <t>Ending balance</t>
        </is>
      </c>
      <c r="C49" s="5" t="n">
        <v>58308</v>
      </c>
      <c r="D49" s="5" t="n">
        <v>54679</v>
      </c>
    </row>
    <row r="50">
      <c r="A50" s="4" t="inlineStr">
        <is>
          <t>Financial leases</t>
        </is>
      </c>
    </row>
    <row r="51">
      <c r="A51" s="3" t="inlineStr">
        <is>
          <t>Disclosure of reconciliation of liabilities arising from financing activities [line items]</t>
        </is>
      </c>
    </row>
    <row r="52">
      <c r="A52" s="4" t="inlineStr">
        <is>
          <t>Beginning balance</t>
        </is>
      </c>
      <c r="B52" s="5" t="n">
        <v>58308</v>
      </c>
      <c r="C52" s="5" t="n">
        <v>54679</v>
      </c>
      <c r="D52" s="5" t="n">
        <v>50220</v>
      </c>
    </row>
    <row r="53">
      <c r="A53" s="4" t="inlineStr">
        <is>
          <t>Cash Flows</t>
        </is>
      </c>
      <c r="B53" s="5" t="n">
        <v>-12325</v>
      </c>
      <c r="C53" s="5" t="n">
        <v>-9810</v>
      </c>
      <c r="D53" s="5" t="n">
        <v>-8848</v>
      </c>
    </row>
    <row r="54">
      <c r="A54" s="4" t="inlineStr">
        <is>
          <t>Non-cash flows, Acquisition</t>
        </is>
      </c>
      <c r="B54" s="5" t="n">
        <v>1540</v>
      </c>
      <c r="D54" s="5" t="n">
        <v>2187</v>
      </c>
    </row>
    <row r="55">
      <c r="A55" s="4" t="inlineStr">
        <is>
          <t>Non-cash flows, New leases</t>
        </is>
      </c>
      <c r="B55" s="5" t="n">
        <v>7871</v>
      </c>
      <c r="D55" s="5" t="n">
        <v>7490</v>
      </c>
    </row>
    <row r="56">
      <c r="A56" s="4" t="inlineStr">
        <is>
          <t>Non-cash flows, Foreign Exchange movement</t>
        </is>
      </c>
      <c r="B56" s="5" t="n">
        <v>-798</v>
      </c>
      <c r="D56" s="5" t="n">
        <v>-10</v>
      </c>
    </row>
    <row r="57">
      <c r="A57" s="4" t="inlineStr">
        <is>
          <t>Non-cash flows, Others</t>
        </is>
      </c>
      <c r="B57" s="5" t="n">
        <v>7759</v>
      </c>
      <c r="D57" s="5" t="n">
        <v>3640</v>
      </c>
    </row>
    <row r="58">
      <c r="A58" s="4" t="inlineStr">
        <is>
          <t>Ending balance</t>
        </is>
      </c>
      <c r="B58" s="6" t="n">
        <v>62355</v>
      </c>
      <c r="C58" s="6" t="n">
        <v>58308</v>
      </c>
      <c r="D58" s="6" t="n">
        <v>5467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 and Expenses - Summary of Other Income and Expenses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Other Operating Income Expense [Line Items]</t>
        </is>
      </c>
    </row>
    <row r="4">
      <c r="A4" s="4" t="inlineStr">
        <is>
          <t>Gain on sale of other assets</t>
        </is>
      </c>
      <c r="C4" s="6" t="n">
        <v>968</v>
      </c>
    </row>
    <row r="5">
      <c r="A5" s="4" t="inlineStr">
        <is>
          <t>Gain on sale of long-lived assets</t>
        </is>
      </c>
      <c r="C5" s="5" t="n">
        <v>208</v>
      </c>
      <c r="D5" s="6" t="n">
        <v>130</v>
      </c>
    </row>
    <row r="6">
      <c r="A6" s="4" t="inlineStr">
        <is>
          <t>Sale of waste material</t>
        </is>
      </c>
      <c r="C6" s="5" t="n">
        <v>25</v>
      </c>
      <c r="D6" s="5" t="n">
        <v>20</v>
      </c>
      <c r="E6" s="6" t="n">
        <v>21</v>
      </c>
    </row>
    <row r="7">
      <c r="A7" s="4" t="inlineStr">
        <is>
          <t>Insurance rebates</t>
        </is>
      </c>
      <c r="C7" s="5" t="n">
        <v>71</v>
      </c>
      <c r="D7" s="5" t="n">
        <v>35</v>
      </c>
    </row>
    <row r="8">
      <c r="A8" s="4" t="inlineStr">
        <is>
          <t>Foreign exchange gain</t>
        </is>
      </c>
      <c r="D8" s="5" t="n">
        <v>112</v>
      </c>
      <c r="E8" s="5" t="n">
        <v>26</v>
      </c>
    </row>
    <row r="9">
      <c r="A9" s="4" t="inlineStr">
        <is>
          <t>Other investment in shares</t>
        </is>
      </c>
      <c r="C9" s="5" t="n">
        <v>3245</v>
      </c>
      <c r="D9" s="5" t="n">
        <v>2011</v>
      </c>
    </row>
    <row r="10">
      <c r="A10" s="4" t="inlineStr">
        <is>
          <t>Recycling of cumulative gain on sale of joint venture</t>
        </is>
      </c>
      <c r="D10" s="5" t="n">
        <v>212</v>
      </c>
    </row>
    <row r="11">
      <c r="A11" s="4" t="inlineStr">
        <is>
          <t>Recoveries of prior years</t>
        </is>
      </c>
      <c r="C11" s="5" t="n">
        <v>881</v>
      </c>
      <c r="D11" s="5" t="n">
        <v>594</v>
      </c>
      <c r="E11" s="5" t="n">
        <v>896</v>
      </c>
    </row>
    <row r="12">
      <c r="A12" s="4" t="inlineStr">
        <is>
          <t>Others</t>
        </is>
      </c>
      <c r="C12" s="5" t="n">
        <v>489</v>
      </c>
      <c r="D12" s="5" t="n">
        <v>229</v>
      </c>
      <c r="E12" s="5" t="n">
        <v>70</v>
      </c>
    </row>
    <row r="13">
      <c r="A13" s="4" t="inlineStr">
        <is>
          <t>Other income</t>
        </is>
      </c>
      <c r="B13" s="6" t="n">
        <v>287</v>
      </c>
      <c r="C13" s="5" t="n">
        <v>5887</v>
      </c>
      <c r="D13" s="5" t="n">
        <v>3343</v>
      </c>
      <c r="E13" s="5" t="n">
        <v>1013</v>
      </c>
    </row>
    <row r="14">
      <c r="A14" s="4" t="inlineStr">
        <is>
          <t>Contingencies associated with prior acquisitions or disposals</t>
        </is>
      </c>
      <c r="E14" s="5" t="n">
        <v>149</v>
      </c>
    </row>
    <row r="15">
      <c r="A15" s="4" t="inlineStr">
        <is>
          <t>Loss on sale of property, plant and equipment</t>
        </is>
      </c>
      <c r="E15" s="5" t="n">
        <v>67</v>
      </c>
    </row>
    <row r="16">
      <c r="A16" s="4" t="inlineStr">
        <is>
          <t>Recoveries of prior years</t>
        </is>
      </c>
      <c r="C16" s="5" t="n">
        <v>41</v>
      </c>
      <c r="E16" s="5" t="n">
        <v>44</v>
      </c>
    </row>
    <row r="17">
      <c r="A17" s="4" t="inlineStr">
        <is>
          <t>Impairment of long-lived assets</t>
        </is>
      </c>
      <c r="B17" s="6" t="n">
        <v>70</v>
      </c>
      <c r="C17" s="5" t="n">
        <v>1427</v>
      </c>
      <c r="D17" s="5" t="n">
        <v>5102</v>
      </c>
      <c r="E17" s="5" t="n">
        <v>1018</v>
      </c>
    </row>
    <row r="18">
      <c r="A18" s="4" t="inlineStr">
        <is>
          <t>Loss in write-off of intangible assets</t>
        </is>
      </c>
      <c r="D18" s="5" t="n">
        <v>375</v>
      </c>
    </row>
    <row r="19">
      <c r="A19" s="4" t="inlineStr">
        <is>
          <t>Disposal of long-lived assets</t>
        </is>
      </c>
      <c r="C19" s="5" t="n">
        <v>579</v>
      </c>
      <c r="D19" s="5" t="n">
        <v>915</v>
      </c>
      <c r="E19" s="5" t="n">
        <v>861</v>
      </c>
    </row>
    <row r="20">
      <c r="A20" s="4" t="inlineStr">
        <is>
          <t>Contingencies</t>
        </is>
      </c>
      <c r="C20" s="5" t="n">
        <v>187</v>
      </c>
      <c r="D20" s="5" t="n">
        <v>804</v>
      </c>
      <c r="E20" s="5" t="n">
        <v>589</v>
      </c>
    </row>
    <row r="21">
      <c r="A21" s="4" t="inlineStr">
        <is>
          <t>Severance payments</t>
        </is>
      </c>
      <c r="C21" s="5" t="n">
        <v>305</v>
      </c>
      <c r="D21" s="5" t="n">
        <v>465</v>
      </c>
      <c r="E21" s="5" t="n">
        <v>1207</v>
      </c>
    </row>
    <row r="22">
      <c r="A22" s="4" t="inlineStr">
        <is>
          <t>Donations</t>
        </is>
      </c>
      <c r="C22" s="5" t="n">
        <v>433</v>
      </c>
      <c r="D22" s="5" t="n">
        <v>605</v>
      </c>
      <c r="E22" s="5" t="n">
        <v>489</v>
      </c>
    </row>
    <row r="23">
      <c r="A23" s="4" t="inlineStr">
        <is>
          <t>Legal fees and other expenses from past acquisitions</t>
        </is>
      </c>
      <c r="C23" s="5" t="n">
        <v>127</v>
      </c>
      <c r="E23" s="5" t="n">
        <v>17</v>
      </c>
    </row>
    <row r="24">
      <c r="A24" s="4" t="inlineStr">
        <is>
          <t>Foreign exchange loss</t>
        </is>
      </c>
      <c r="C24" s="5" t="n">
        <v>86</v>
      </c>
    </row>
    <row r="25">
      <c r="A25" s="4" t="inlineStr">
        <is>
          <t>Items Without Tax Requirements</t>
        </is>
      </c>
      <c r="C25" s="5" t="n">
        <v>172</v>
      </c>
    </row>
    <row r="26">
      <c r="A26" s="4" t="inlineStr">
        <is>
          <t>Effect of taxes paid on previous years</t>
        </is>
      </c>
      <c r="D26" s="5" t="n">
        <v>3253</v>
      </c>
    </row>
    <row r="27">
      <c r="A27" s="4" t="inlineStr">
        <is>
          <t>Other</t>
        </is>
      </c>
      <c r="C27" s="5" t="n">
        <v>370</v>
      </c>
      <c r="D27" s="5" t="n">
        <v>862</v>
      </c>
      <c r="E27" s="5" t="n">
        <v>464</v>
      </c>
    </row>
    <row r="28">
      <c r="A28" s="4" t="inlineStr">
        <is>
          <t>Other expenses</t>
        </is>
      </c>
      <c r="C28" s="5" t="n">
        <v>3727</v>
      </c>
      <c r="D28" s="5" t="n">
        <v>12381</v>
      </c>
      <c r="E28" s="5" t="n">
        <v>4905</v>
      </c>
    </row>
    <row r="29">
      <c r="A29" s="4" t="inlineStr">
        <is>
          <t>Corporacin Grupo FYBECA S.A.</t>
        </is>
      </c>
    </row>
    <row r="30">
      <c r="A30" s="3" t="inlineStr">
        <is>
          <t>Disclosure of Other Operating Income Expense [Line Items]</t>
        </is>
      </c>
    </row>
    <row r="31">
      <c r="A31" s="4" t="inlineStr">
        <is>
          <t>Impairment of long-lived assets</t>
        </is>
      </c>
      <c r="C31" s="5" t="n">
        <v>1170</v>
      </c>
    </row>
    <row r="32">
      <c r="A32" s="4" t="inlineStr">
        <is>
          <t>Campo Verde</t>
        </is>
      </c>
    </row>
    <row r="33">
      <c r="A33" s="3" t="inlineStr">
        <is>
          <t>Disclosure of Other Operating Income Expense [Line Items]</t>
        </is>
      </c>
    </row>
    <row r="34">
      <c r="A34" s="4" t="inlineStr">
        <is>
          <t>Impairment of long-lived assets</t>
        </is>
      </c>
      <c r="C34" s="6" t="n">
        <v>256</v>
      </c>
    </row>
    <row r="35">
      <c r="A35" s="4" t="inlineStr">
        <is>
          <t>Compania Panamena de Bebidas, S.A.P.I. de C.V.</t>
        </is>
      </c>
    </row>
    <row r="36">
      <c r="A36" s="3" t="inlineStr">
        <is>
          <t>Disclosure of Other Operating Income Expense [Line Items]</t>
        </is>
      </c>
    </row>
    <row r="37">
      <c r="A37" s="4" t="inlineStr">
        <is>
          <t>Impairment of long-lived assets</t>
        </is>
      </c>
      <c r="D37" s="5" t="n">
        <v>1463</v>
      </c>
      <c r="E37" s="6" t="n">
        <v>948</v>
      </c>
    </row>
    <row r="38">
      <c r="A38" s="4" t="inlineStr">
        <is>
          <t>Leao Alimentos e Bebidas, L T DA</t>
        </is>
      </c>
    </row>
    <row r="39">
      <c r="A39" s="3" t="inlineStr">
        <is>
          <t>Disclosure of Other Operating Income Expense [Line Items]</t>
        </is>
      </c>
    </row>
    <row r="40">
      <c r="A40" s="4" t="inlineStr">
        <is>
          <t>Impairment of long-lived assets</t>
        </is>
      </c>
      <c r="D40" s="5" t="n">
        <v>1038</v>
      </c>
    </row>
    <row r="41">
      <c r="A41" s="4" t="inlineStr">
        <is>
          <t>Specialty's Caf &amp; Bakery, Inc</t>
        </is>
      </c>
    </row>
    <row r="42">
      <c r="A42" s="3" t="inlineStr">
        <is>
          <t>Disclosure of Other Operating Income Expense [Line Items]</t>
        </is>
      </c>
    </row>
    <row r="43">
      <c r="A43" s="4" t="inlineStr">
        <is>
          <t>Impairment of long-lived assets</t>
        </is>
      </c>
      <c r="D43" s="5" t="n">
        <v>2021</v>
      </c>
    </row>
    <row r="44">
      <c r="A44" s="4" t="inlineStr">
        <is>
          <t>Doa Tota</t>
        </is>
      </c>
    </row>
    <row r="45">
      <c r="A45" s="3" t="inlineStr">
        <is>
          <t>Disclosure of Other Operating Income Expense [Line Items]</t>
        </is>
      </c>
    </row>
    <row r="46">
      <c r="A46" s="4" t="inlineStr">
        <is>
          <t>Impairment of long-lived assets</t>
        </is>
      </c>
      <c r="D46" s="6" t="n">
        <v>576</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and Liabilities Measured at Fair Value (Details) - MXN ($) $ in Millions</t>
        </is>
      </c>
      <c r="B1" s="2" t="inlineStr">
        <is>
          <t>Dec. 31, 2021</t>
        </is>
      </c>
      <c r="C1" s="2" t="inlineStr">
        <is>
          <t>Dec. 31, 2020</t>
        </is>
      </c>
    </row>
    <row r="2">
      <c r="A2" s="4" t="inlineStr">
        <is>
          <t>Level 1</t>
        </is>
      </c>
    </row>
    <row r="3">
      <c r="A3" s="3" t="inlineStr">
        <is>
          <t>Disclosure of Financial Assets and Financial Liabilities [Line Items]</t>
        </is>
      </c>
    </row>
    <row r="4">
      <c r="A4" s="4" t="inlineStr">
        <is>
          <t>Financial instrument (current asset)</t>
        </is>
      </c>
      <c r="B4" s="6" t="n">
        <v>764</v>
      </c>
      <c r="C4" s="6" t="n">
        <v>488</v>
      </c>
    </row>
    <row r="5">
      <c r="A5" s="4" t="inlineStr">
        <is>
          <t>Financial instrument (non-current asset)</t>
        </is>
      </c>
      <c r="B5" s="5" t="n">
        <v>3170</v>
      </c>
      <c r="C5" s="5" t="n">
        <v>3002</v>
      </c>
    </row>
    <row r="6">
      <c r="A6" s="4" t="inlineStr">
        <is>
          <t>Financial instrument (current liability)</t>
        </is>
      </c>
      <c r="B6" s="5" t="n">
        <v>35</v>
      </c>
      <c r="C6" s="5" t="n">
        <v>83</v>
      </c>
    </row>
    <row r="7">
      <c r="A7" s="4" t="inlineStr">
        <is>
          <t>Level 2</t>
        </is>
      </c>
    </row>
    <row r="8">
      <c r="A8" s="3" t="inlineStr">
        <is>
          <t>Disclosure of Financial Assets and Financial Liabilities [Line Items]</t>
        </is>
      </c>
    </row>
    <row r="9">
      <c r="A9" s="4" t="inlineStr">
        <is>
          <t>Financial instrument (current asset)</t>
        </is>
      </c>
      <c r="B9" s="5" t="n">
        <v>865</v>
      </c>
      <c r="C9" s="5" t="n">
        <v>85</v>
      </c>
    </row>
    <row r="10">
      <c r="A10" s="4" t="inlineStr">
        <is>
          <t>Financial instrument (non-current asset)</t>
        </is>
      </c>
      <c r="B10" s="5" t="n">
        <v>39152</v>
      </c>
      <c r="C10" s="5" t="n">
        <v>31069</v>
      </c>
    </row>
    <row r="11">
      <c r="A11" s="4" t="inlineStr">
        <is>
          <t>Financial instrument (current liability)</t>
        </is>
      </c>
      <c r="B11" s="5" t="n">
        <v>103</v>
      </c>
      <c r="C11" s="5" t="n">
        <v>1045</v>
      </c>
    </row>
    <row r="12">
      <c r="A12" s="4" t="inlineStr">
        <is>
          <t>Financial instrument (non-current liability)</t>
        </is>
      </c>
      <c r="B12" s="6" t="n">
        <v>1635</v>
      </c>
      <c r="C12" s="6" t="n">
        <v>374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inancial Instruments - Debt (Details) - MXN ($) $ in Millions</t>
        </is>
      </c>
      <c r="B1" s="2" t="inlineStr">
        <is>
          <t>Dec. 31, 2021</t>
        </is>
      </c>
      <c r="C1" s="2" t="inlineStr">
        <is>
          <t>Dec. 31, 2020</t>
        </is>
      </c>
      <c r="D1" s="2" t="inlineStr">
        <is>
          <t>Dec. 31, 2019</t>
        </is>
      </c>
      <c r="E1" s="2" t="inlineStr">
        <is>
          <t>Dec. 31, 2018</t>
        </is>
      </c>
    </row>
    <row r="2">
      <c r="A2" s="3" t="inlineStr">
        <is>
          <t>Disclosure of Financial Assets and Financial Liabilities [Line Items]</t>
        </is>
      </c>
    </row>
    <row r="3">
      <c r="A3" s="4" t="inlineStr">
        <is>
          <t>Carrying value</t>
        </is>
      </c>
      <c r="B3" s="6" t="n">
        <v>252940</v>
      </c>
      <c r="C3" s="6" t="n">
        <v>246973</v>
      </c>
      <c r="D3" s="6" t="n">
        <v>172630</v>
      </c>
      <c r="E3" s="6" t="n">
        <v>178884</v>
      </c>
    </row>
    <row r="4">
      <c r="A4" s="4" t="inlineStr">
        <is>
          <t>Bank loans and notes payables</t>
        </is>
      </c>
    </row>
    <row r="5">
      <c r="A5" s="3" t="inlineStr">
        <is>
          <t>Disclosure of Financial Assets and Financial Liabilities [Line Items]</t>
        </is>
      </c>
    </row>
    <row r="6">
      <c r="A6" s="4" t="inlineStr">
        <is>
          <t>Carrying value</t>
        </is>
      </c>
      <c r="B6" s="5" t="n">
        <v>190585</v>
      </c>
      <c r="C6" s="5" t="n">
        <v>188665</v>
      </c>
    </row>
    <row r="7">
      <c r="A7" s="4" t="inlineStr">
        <is>
          <t>Fair value</t>
        </is>
      </c>
      <c r="B7" s="6" t="n">
        <v>198232</v>
      </c>
      <c r="C7" s="6" t="n">
        <v>20813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1</t>
        </is>
      </c>
    </row>
    <row r="3">
      <c r="A3" s="3" t="inlineStr">
        <is>
          <t>IFRS Text Block [Abstract]</t>
        </is>
      </c>
    </row>
    <row r="4">
      <c r="A4" s="4" t="inlineStr">
        <is>
          <t>Trade Accounts Receivable, Net</t>
        </is>
      </c>
      <c r="B4" s="4" t="inlineStr">
        <is>
          <t>Note 7. Trade Accounts Receivable, Net ​ ​ ​ ​ ​ ​ ​ ​ ​ December 31, 2021 December 31, 2020 Trade accounts receivable Ps. 30,564 Ps. 26,309 The Coca-Cola Company (see Note 15) ​ ​ 820 ​ ​ 509 Loans to employees ​ ​ 118 ​ ​ 118 Heineken Group (see Note 15) ​ ​ 1,191 ​ ​ 1,167 Others ​ ​ 3,156 ​ ​ 2,608 Allowance for expected credit losses ​ ​ (1,951) ​ ​ (2,462) ​ Ps. 33,898 Ps. 28,249 ​ 7.1 Trade receivables Trade receivables representing rights arising from sales and loans to employees or any other similar concept, are presented net of discounts and the allowance for expected credit losses. Coca-Cola FEMSA has accounts receivable from The Coca-Cola Company arising from the latter’s participation in advertising and promotional programs. Because less than 5% of the trade accounts receivables are unrecoverable, the Company does not have customers classified as "high risk,” which would be eligible to have special management conditions for the credit risk. As of December 31, 2021, the main customers of the Company represent, in aggregate form, 12% of the expected loss of unrecoverable trade receivable accounts. In 2020 and 2021, during the COVID-19 pandemic, governments implemented several preventive measures such as social distancing and the temporary closure of certain points of sale considered as non-essential. As such measures were relaxed, most businesses were able to reopen and this allowed us to recover the accounts receivable. Given that the impact in this item was not material, the Company did not implement any relevant change to our models to estimate the receivables’ provisions. The allowance is calculated under an expected loss model that recognizes the impairment losses throughout the life of the contract. For this particular case, because the accounts receivable are generally outstanding for less than one year, the Company defined an impairment estimation model under a simplified approach of expected loss through a parametric model. The parameters used within the model are: ● Breach probability; ● Losses severity; ● Financing rate; ● Special recovery rate; and ● Breach exposure. Aging of accounts receivable (days current or outstanding) ​ ​ ​ ​ ​ ​ ​ ​ ​ ​ ​ ​ ​ ​ December 31, December 31, ​ 2021 2020 Current Ps. 28,523 Ps. 24,556 0‑30 days ​ 4,108 ​ 2,024 31‑60 days ​ 622 ​ 836 61‑90 days ​ 373 ​ 317 91‑120 days ​ 748 ​ 438 120+ days ​ 1,475 ​ 2,540 Total Ps. 35,849 Ps. 30,711 ​ 7.2 Changes in the allowance for expected credit losses ​ ​ ​ ​ ​ ​ ​ ​ ​ ​ ​ 2021 2020 2019 Balance at the beginning of the period Ps. 2,462 Ps. 2,189 Ps. 2,114 Allowance for the period ​ 496 ​ 591 ​ 709 Additions (write-offs) of uncollectible accounts ​ (821) ​ (613) ​ (269) Addition from business combinations ​ — ​ 273 ​ — Effects of changes in foreign exchange rates ​ (186) ​ 22 ​ (365) Balance at the end of the period Ps. 1,951 Ps. 2,462 Ps. 2,189 ​ In determining the recoverability of trade receivables, the Company considers any change in the credit quality of the trade receivable from the date credit was initially granted up to the end of the reporting period. The concentration of credit risk is limited due to the customer base being large and dispersed. 7.3 Payments from The Coca-Cola Company The Coca-Cola Company participates in certain advertising and promotional programs as well as in Coca-Cola FEMSA’s refrigeration equipment and returnable bottles investment program. Contributions received by Coca-Cola FEMSA for advertising and promotional incentives are recognized as a reduction in selling expenses and contributions received for the refrigeration equipment and returnable bottles investment program are recorded as a reduction in the carrying amount of refrigeration equipment and returnable bottles items. For the years ended December 31, 2021, 2020, and 2019 contributions due were Ps. 2,437, Ps. 1,482 and Ps. 2,274,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Swaps (Details) - Interest rate swap - MXN ($) $ in Millions</t>
        </is>
      </c>
      <c r="B1" s="2" t="inlineStr">
        <is>
          <t>Dec. 31, 2021</t>
        </is>
      </c>
      <c r="C1" s="2" t="inlineStr">
        <is>
          <t>Dec. 31, 2020</t>
        </is>
      </c>
    </row>
    <row r="2">
      <c r="A2" s="4" t="inlineStr">
        <is>
          <t>Less than one year</t>
        </is>
      </c>
    </row>
    <row r="3">
      <c r="A3" s="3" t="inlineStr">
        <is>
          <t>Disclosure of Financial Assets and Financial Liabilities [Line Items]</t>
        </is>
      </c>
    </row>
    <row r="4">
      <c r="A4" s="4" t="inlineStr">
        <is>
          <t>Notional amount</t>
        </is>
      </c>
      <c r="B4" s="6" t="n">
        <v>131</v>
      </c>
      <c r="C4" s="6" t="n">
        <v>449</v>
      </c>
    </row>
    <row r="5">
      <c r="A5" s="4" t="inlineStr">
        <is>
          <t>Fair value Liability</t>
        </is>
      </c>
      <c r="B5" s="5" t="n">
        <v>-1</v>
      </c>
      <c r="C5" s="5" t="n">
        <v>-6</v>
      </c>
    </row>
    <row r="6">
      <c r="A6" s="4" t="inlineStr">
        <is>
          <t>1-2 years</t>
        </is>
      </c>
    </row>
    <row r="7">
      <c r="A7" s="3" t="inlineStr">
        <is>
          <t>Disclosure of Financial Assets and Financial Liabilities [Line Items]</t>
        </is>
      </c>
    </row>
    <row r="8">
      <c r="A8" s="4" t="inlineStr">
        <is>
          <t>Notional amount</t>
        </is>
      </c>
      <c r="B8" s="5" t="n">
        <v>12129</v>
      </c>
      <c r="C8" s="5" t="n">
        <v>458</v>
      </c>
    </row>
    <row r="9">
      <c r="A9" s="4" t="inlineStr">
        <is>
          <t>Fair value Liability</t>
        </is>
      </c>
      <c r="C9" s="5" t="n">
        <v>-16</v>
      </c>
    </row>
    <row r="10">
      <c r="A10" s="4" t="inlineStr">
        <is>
          <t>Fair Value Asset</t>
        </is>
      </c>
      <c r="B10" s="5" t="n">
        <v>177</v>
      </c>
    </row>
    <row r="11">
      <c r="A11" s="4" t="inlineStr">
        <is>
          <t>2-3 years</t>
        </is>
      </c>
    </row>
    <row r="12">
      <c r="A12" s="3" t="inlineStr">
        <is>
          <t>Disclosure of Financial Assets and Financial Liabilities [Line Items]</t>
        </is>
      </c>
    </row>
    <row r="13">
      <c r="A13" s="4" t="inlineStr">
        <is>
          <t>Notional amount</t>
        </is>
      </c>
      <c r="B13" s="5" t="n">
        <v>2367</v>
      </c>
      <c r="C13" s="5" t="n">
        <v>12918</v>
      </c>
    </row>
    <row r="14">
      <c r="A14" s="4" t="inlineStr">
        <is>
          <t>Fair value Liability</t>
        </is>
      </c>
      <c r="B14" s="5" t="n">
        <v>-39</v>
      </c>
      <c r="C14" s="5" t="n">
        <v>-492</v>
      </c>
    </row>
    <row r="15">
      <c r="A15" s="4" t="inlineStr">
        <is>
          <t>3-4 years</t>
        </is>
      </c>
    </row>
    <row r="16">
      <c r="A16" s="3" t="inlineStr">
        <is>
          <t>Disclosure of Financial Assets and Financial Liabilities [Line Items]</t>
        </is>
      </c>
    </row>
    <row r="17">
      <c r="A17" s="4" t="inlineStr">
        <is>
          <t>Notional amount</t>
        </is>
      </c>
      <c r="C17" s="5" t="n">
        <v>2294</v>
      </c>
    </row>
    <row r="18">
      <c r="A18" s="4" t="inlineStr">
        <is>
          <t>Fair value Liability</t>
        </is>
      </c>
      <c r="C18" s="6" t="n">
        <v>-126</v>
      </c>
    </row>
    <row r="19">
      <c r="A19" s="4" t="inlineStr">
        <is>
          <t>Later than 5 years</t>
        </is>
      </c>
    </row>
    <row r="20">
      <c r="A20" s="3" t="inlineStr">
        <is>
          <t>Disclosure of Financial Assets and Financial Liabilities [Line Items]</t>
        </is>
      </c>
    </row>
    <row r="21">
      <c r="A21" s="4" t="inlineStr">
        <is>
          <t>Notional amount</t>
        </is>
      </c>
      <c r="B21" s="5" t="n">
        <v>6175</v>
      </c>
    </row>
    <row r="22">
      <c r="A22" s="4" t="inlineStr">
        <is>
          <t>Fair Value Asset</t>
        </is>
      </c>
      <c r="B22" s="6" t="n">
        <v>17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ward Agreements to Purchase Foreign Currency (Details) - Forward agreements to purchase foreign currency - MXN ($) $ in Millions</t>
        </is>
      </c>
      <c r="B1" s="2" t="inlineStr">
        <is>
          <t>Dec. 31, 2021</t>
        </is>
      </c>
      <c r="C1" s="2" t="inlineStr">
        <is>
          <t>Dec. 31, 2020</t>
        </is>
      </c>
    </row>
    <row r="2">
      <c r="A2" s="4" t="inlineStr">
        <is>
          <t>Less than one year</t>
        </is>
      </c>
    </row>
    <row r="3">
      <c r="A3" s="3" t="inlineStr">
        <is>
          <t>Disclosure of Financial Assets and Financial Liabilities [Line Items]</t>
        </is>
      </c>
    </row>
    <row r="4">
      <c r="A4" s="4" t="inlineStr">
        <is>
          <t>Notional amount</t>
        </is>
      </c>
      <c r="B4" s="6" t="n">
        <v>6384</v>
      </c>
      <c r="C4" s="6" t="n">
        <v>9042</v>
      </c>
    </row>
    <row r="5">
      <c r="A5" s="4" t="inlineStr">
        <is>
          <t>Fair value Liability</t>
        </is>
      </c>
      <c r="B5" s="5" t="n">
        <v>-104</v>
      </c>
      <c r="C5" s="5" t="n">
        <v>-1040</v>
      </c>
    </row>
    <row r="6">
      <c r="A6" s="4" t="inlineStr">
        <is>
          <t>Fair Value Asset</t>
        </is>
      </c>
      <c r="B6" s="5" t="n">
        <v>78</v>
      </c>
      <c r="C6" s="5" t="n">
        <v>4</v>
      </c>
    </row>
    <row r="7">
      <c r="A7" s="4" t="inlineStr">
        <is>
          <t>1-2 years</t>
        </is>
      </c>
    </row>
    <row r="8">
      <c r="A8" s="3" t="inlineStr">
        <is>
          <t>Disclosure of Financial Assets and Financial Liabilities [Line Items]</t>
        </is>
      </c>
    </row>
    <row r="9">
      <c r="A9" s="4" t="inlineStr">
        <is>
          <t>Notional amount</t>
        </is>
      </c>
      <c r="B9" s="5" t="n">
        <v>23</v>
      </c>
      <c r="C9" s="5" t="n">
        <v>66</v>
      </c>
    </row>
    <row r="10">
      <c r="A10" s="4" t="inlineStr">
        <is>
          <t>Fair value Liability</t>
        </is>
      </c>
      <c r="B10" s="5" t="n">
        <v>-2</v>
      </c>
      <c r="C10" s="5" t="n">
        <v>-41</v>
      </c>
    </row>
    <row r="11">
      <c r="A11" s="4" t="inlineStr">
        <is>
          <t>2-3 years</t>
        </is>
      </c>
    </row>
    <row r="12">
      <c r="A12" s="3" t="inlineStr">
        <is>
          <t>Disclosure of Financial Assets and Financial Liabilities [Line Items]</t>
        </is>
      </c>
    </row>
    <row r="13">
      <c r="A13" s="4" t="inlineStr">
        <is>
          <t>Notional amount</t>
        </is>
      </c>
      <c r="B13" s="6" t="n">
        <v>2</v>
      </c>
      <c r="C13" s="5" t="n">
        <v>23</v>
      </c>
    </row>
    <row r="14">
      <c r="A14" s="4" t="inlineStr">
        <is>
          <t>Fair value Liability</t>
        </is>
      </c>
      <c r="C14" s="5" t="n">
        <v>-2</v>
      </c>
    </row>
    <row r="15">
      <c r="A15" s="4" t="inlineStr">
        <is>
          <t>3-4 years</t>
        </is>
      </c>
    </row>
    <row r="16">
      <c r="A16" s="3" t="inlineStr">
        <is>
          <t>Disclosure of Financial Assets and Financial Liabilities [Line Items]</t>
        </is>
      </c>
    </row>
    <row r="17">
      <c r="A17" s="4" t="inlineStr">
        <is>
          <t>Notional amount</t>
        </is>
      </c>
      <c r="C17" s="6" t="n">
        <v>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ross Currency Swaps (Details) - Cross-currency swaps - MXN ($) $ in Millions</t>
        </is>
      </c>
      <c r="B1" s="2" t="inlineStr">
        <is>
          <t>Dec. 31, 2021</t>
        </is>
      </c>
      <c r="C1" s="2" t="inlineStr">
        <is>
          <t>Dec. 31, 2020</t>
        </is>
      </c>
    </row>
    <row r="2">
      <c r="A2" s="4" t="inlineStr">
        <is>
          <t>Less than one year</t>
        </is>
      </c>
    </row>
    <row r="3">
      <c r="A3" s="3" t="inlineStr">
        <is>
          <t>Disclosure of detailed information about financial instruments [line items]</t>
        </is>
      </c>
    </row>
    <row r="4">
      <c r="A4" s="4" t="inlineStr">
        <is>
          <t>Notional amount</t>
        </is>
      </c>
      <c r="B4" s="6" t="n">
        <v>4872</v>
      </c>
      <c r="C4" s="6" t="n">
        <v>4575</v>
      </c>
    </row>
    <row r="5">
      <c r="A5" s="4" t="inlineStr">
        <is>
          <t>Fair value Liability</t>
        </is>
      </c>
      <c r="C5" s="5" t="n">
        <v>-5</v>
      </c>
    </row>
    <row r="6">
      <c r="A6" s="4" t="inlineStr">
        <is>
          <t>Fair Value Asset</t>
        </is>
      </c>
      <c r="B6" s="5" t="n">
        <v>982</v>
      </c>
      <c r="C6" s="5" t="n">
        <v>169</v>
      </c>
    </row>
    <row r="7">
      <c r="A7" s="4" t="inlineStr">
        <is>
          <t>1-2 years</t>
        </is>
      </c>
    </row>
    <row r="8">
      <c r="A8" s="3" t="inlineStr">
        <is>
          <t>Disclosure of detailed information about financial instruments [line items]</t>
        </is>
      </c>
    </row>
    <row r="9">
      <c r="A9" s="4" t="inlineStr">
        <is>
          <t>Notional amount</t>
        </is>
      </c>
      <c r="B9" s="5" t="n">
        <v>24403</v>
      </c>
      <c r="C9" s="5" t="n">
        <v>376</v>
      </c>
    </row>
    <row r="10">
      <c r="A10" s="4" t="inlineStr">
        <is>
          <t>Fair Value Asset</t>
        </is>
      </c>
      <c r="B10" s="5" t="n">
        <v>12379</v>
      </c>
      <c r="C10" s="5" t="n">
        <v>23</v>
      </c>
    </row>
    <row r="11">
      <c r="A11" s="4" t="inlineStr">
        <is>
          <t>2-3 years</t>
        </is>
      </c>
    </row>
    <row r="12">
      <c r="A12" s="3" t="inlineStr">
        <is>
          <t>Disclosure of detailed information about financial instruments [line items]</t>
        </is>
      </c>
    </row>
    <row r="13">
      <c r="A13" s="4" t="inlineStr">
        <is>
          <t>Notional amount</t>
        </is>
      </c>
      <c r="B13" s="5" t="n">
        <v>1400</v>
      </c>
      <c r="C13" s="5" t="n">
        <v>24103</v>
      </c>
    </row>
    <row r="14">
      <c r="A14" s="4" t="inlineStr">
        <is>
          <t>Fair Value Asset</t>
        </is>
      </c>
      <c r="B14" s="5" t="n">
        <v>438</v>
      </c>
      <c r="C14" s="5" t="n">
        <v>10808</v>
      </c>
    </row>
    <row r="15">
      <c r="A15" s="4" t="inlineStr">
        <is>
          <t>3-4 years</t>
        </is>
      </c>
    </row>
    <row r="16">
      <c r="A16" s="3" t="inlineStr">
        <is>
          <t>Disclosure of detailed information about financial instruments [line items]</t>
        </is>
      </c>
    </row>
    <row r="17">
      <c r="A17" s="4" t="inlineStr">
        <is>
          <t>Notional amount</t>
        </is>
      </c>
      <c r="B17" s="5" t="n">
        <v>10667</v>
      </c>
      <c r="C17" s="5" t="n">
        <v>1577</v>
      </c>
    </row>
    <row r="18">
      <c r="A18" s="4" t="inlineStr">
        <is>
          <t>Fair value Liability</t>
        </is>
      </c>
      <c r="B18" s="5" t="n">
        <v>-1564</v>
      </c>
      <c r="C18" s="5" t="n">
        <v>-9</v>
      </c>
    </row>
    <row r="19">
      <c r="A19" s="4" t="inlineStr">
        <is>
          <t>Fair Value Asset</t>
        </is>
      </c>
      <c r="B19" s="5" t="n">
        <v>154</v>
      </c>
      <c r="C19" s="5" t="n">
        <v>264</v>
      </c>
    </row>
    <row r="20">
      <c r="A20" s="4" t="inlineStr">
        <is>
          <t>4-5 years</t>
        </is>
      </c>
    </row>
    <row r="21">
      <c r="A21" s="3" t="inlineStr">
        <is>
          <t>Disclosure of detailed information about financial instruments [line items]</t>
        </is>
      </c>
    </row>
    <row r="22">
      <c r="A22" s="4" t="inlineStr">
        <is>
          <t>Notional amount</t>
        </is>
      </c>
      <c r="B22" s="5" t="n">
        <v>6348</v>
      </c>
      <c r="C22" s="5" t="n">
        <v>10750</v>
      </c>
    </row>
    <row r="23">
      <c r="A23" s="4" t="inlineStr">
        <is>
          <t>Fair value Liability</t>
        </is>
      </c>
      <c r="B23" s="5" t="n">
        <v>-1</v>
      </c>
      <c r="C23" s="5" t="n">
        <v>-2481</v>
      </c>
    </row>
    <row r="24">
      <c r="A24" s="4" t="inlineStr">
        <is>
          <t>Fair Value Asset</t>
        </is>
      </c>
      <c r="B24" s="5" t="n">
        <v>220</v>
      </c>
    </row>
    <row r="25">
      <c r="A25" s="4" t="inlineStr">
        <is>
          <t>Sixth 12 months</t>
        </is>
      </c>
    </row>
    <row r="26">
      <c r="A26" s="3" t="inlineStr">
        <is>
          <t>Disclosure of detailed information about financial instruments [line items]</t>
        </is>
      </c>
    </row>
    <row r="27">
      <c r="A27" s="4" t="inlineStr">
        <is>
          <t>Notional amount</t>
        </is>
      </c>
      <c r="B27" s="5" t="n">
        <v>7204</v>
      </c>
    </row>
    <row r="28">
      <c r="A28" s="4" t="inlineStr">
        <is>
          <t>Fair Value Asset</t>
        </is>
      </c>
      <c r="B28" s="5" t="n">
        <v>366</v>
      </c>
    </row>
    <row r="29">
      <c r="A29" s="4" t="inlineStr">
        <is>
          <t>Seventh 12 months</t>
        </is>
      </c>
    </row>
    <row r="30">
      <c r="A30" s="3" t="inlineStr">
        <is>
          <t>Disclosure of detailed information about financial instruments [line items]</t>
        </is>
      </c>
    </row>
    <row r="31">
      <c r="A31" s="4" t="inlineStr">
        <is>
          <t>Notional amount</t>
        </is>
      </c>
      <c r="B31" s="5" t="n">
        <v>16389</v>
      </c>
      <c r="C31" s="5" t="n">
        <v>6982</v>
      </c>
    </row>
    <row r="32">
      <c r="A32" s="4" t="inlineStr">
        <is>
          <t>Fair value Liability</t>
        </is>
      </c>
      <c r="B32" s="5" t="n">
        <v>-21</v>
      </c>
      <c r="C32" s="5" t="n">
        <v>-464</v>
      </c>
    </row>
    <row r="33">
      <c r="A33" s="4" t="inlineStr">
        <is>
          <t>Fair Value Asset</t>
        </is>
      </c>
      <c r="B33" s="5" t="n">
        <v>655</v>
      </c>
      <c r="C33" s="5" t="n">
        <v>80</v>
      </c>
    </row>
    <row r="34">
      <c r="A34" s="4" t="inlineStr">
        <is>
          <t>Later than seven years and not later than eight years</t>
        </is>
      </c>
    </row>
    <row r="35">
      <c r="A35" s="3" t="inlineStr">
        <is>
          <t>Disclosure of detailed information about financial instruments [line items]</t>
        </is>
      </c>
    </row>
    <row r="36">
      <c r="A36" s="4" t="inlineStr">
        <is>
          <t>Notional amount</t>
        </is>
      </c>
      <c r="C36" s="5" t="n">
        <v>1519</v>
      </c>
    </row>
    <row r="37">
      <c r="A37" s="4" t="inlineStr">
        <is>
          <t>Fair Value Asset</t>
        </is>
      </c>
      <c r="C37" s="5" t="n">
        <v>122</v>
      </c>
    </row>
    <row r="38">
      <c r="A38" s="4" t="inlineStr">
        <is>
          <t>8-9 years</t>
        </is>
      </c>
    </row>
    <row r="39">
      <c r="A39" s="3" t="inlineStr">
        <is>
          <t>Disclosure of detailed information about financial instruments [line items]</t>
        </is>
      </c>
    </row>
    <row r="40">
      <c r="A40" s="4" t="inlineStr">
        <is>
          <t>Notional amount</t>
        </is>
      </c>
      <c r="B40" s="5" t="n">
        <v>3911</v>
      </c>
    </row>
    <row r="41">
      <c r="A41" s="4" t="inlineStr">
        <is>
          <t>Fair value Liability</t>
        </is>
      </c>
      <c r="B41" s="5" t="n">
        <v>-8</v>
      </c>
    </row>
    <row r="42">
      <c r="A42" s="4" t="inlineStr">
        <is>
          <t>Fair Value Asset</t>
        </is>
      </c>
      <c r="B42" s="5" t="n">
        <v>404</v>
      </c>
    </row>
    <row r="43">
      <c r="A43" s="4" t="inlineStr">
        <is>
          <t>9-10 years</t>
        </is>
      </c>
    </row>
    <row r="44">
      <c r="A44" s="3" t="inlineStr">
        <is>
          <t>Disclosure of detailed information about financial instruments [line items]</t>
        </is>
      </c>
    </row>
    <row r="45">
      <c r="A45" s="4" t="inlineStr">
        <is>
          <t>Notional amount</t>
        </is>
      </c>
      <c r="C45" s="5" t="n">
        <v>3790</v>
      </c>
    </row>
    <row r="46">
      <c r="A46" s="4" t="inlineStr">
        <is>
          <t>Fair value Liability</t>
        </is>
      </c>
      <c r="C46" s="5" t="n">
        <v>-107</v>
      </c>
    </row>
    <row r="47">
      <c r="A47" s="4" t="inlineStr">
        <is>
          <t>Fair Value Asset</t>
        </is>
      </c>
      <c r="C47" s="5" t="n">
        <v>192</v>
      </c>
    </row>
    <row r="48">
      <c r="A48" s="4" t="inlineStr">
        <is>
          <t>22-23 years</t>
        </is>
      </c>
    </row>
    <row r="49">
      <c r="A49" s="3" t="inlineStr">
        <is>
          <t>Disclosure of detailed information about financial instruments [line items]</t>
        </is>
      </c>
    </row>
    <row r="50">
      <c r="A50" s="4" t="inlineStr">
        <is>
          <t>Notional amount</t>
        </is>
      </c>
      <c r="B50" s="5" t="n">
        <v>8869</v>
      </c>
      <c r="C50" s="5" t="n">
        <v>8869</v>
      </c>
    </row>
    <row r="51">
      <c r="A51" s="4" t="inlineStr">
        <is>
          <t>Fair Value Asset</t>
        </is>
      </c>
      <c r="B51" s="6" t="n">
        <v>1553</v>
      </c>
      <c r="C51" s="6" t="n">
        <v>270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mmodity Price Contracts (Details) - Coca-Cola FEMSA - Commodity price contracts - MXN ($) $ in Millions</t>
        </is>
      </c>
      <c r="B1" s="2" t="inlineStr">
        <is>
          <t>Dec. 31, 2021</t>
        </is>
      </c>
      <c r="C1" s="2" t="inlineStr">
        <is>
          <t>Dec. 31, 2020</t>
        </is>
      </c>
    </row>
    <row r="2">
      <c r="A2" s="4" t="inlineStr">
        <is>
          <t>Sugar Price Contracts | Less than one year</t>
        </is>
      </c>
    </row>
    <row r="3">
      <c r="A3" s="3" t="inlineStr">
        <is>
          <t>Disclosure of detailed information about hedges [line items]</t>
        </is>
      </c>
    </row>
    <row r="4">
      <c r="A4" s="4" t="inlineStr">
        <is>
          <t>Notional amount</t>
        </is>
      </c>
      <c r="B4" s="6" t="n">
        <v>2020</v>
      </c>
      <c r="C4" s="6" t="n">
        <v>1260</v>
      </c>
    </row>
    <row r="5">
      <c r="A5" s="4" t="inlineStr">
        <is>
          <t>Fair Value Asset</t>
        </is>
      </c>
      <c r="B5" s="5" t="n">
        <v>502</v>
      </c>
      <c r="C5" s="5" t="n">
        <v>-18</v>
      </c>
    </row>
    <row r="6">
      <c r="A6" s="4" t="inlineStr">
        <is>
          <t>Fair value Liability</t>
        </is>
      </c>
      <c r="B6" s="5" t="n">
        <v>-7</v>
      </c>
      <c r="C6" s="5" t="n">
        <v>275</v>
      </c>
    </row>
    <row r="7">
      <c r="A7" s="4" t="inlineStr">
        <is>
          <t>Sugar Price Contracts | 1-2 years</t>
        </is>
      </c>
    </row>
    <row r="8">
      <c r="A8" s="3" t="inlineStr">
        <is>
          <t>Disclosure of detailed information about hedges [line items]</t>
        </is>
      </c>
    </row>
    <row r="9">
      <c r="A9" s="4" t="inlineStr">
        <is>
          <t>Notional amount</t>
        </is>
      </c>
      <c r="B9" s="5" t="n">
        <v>769</v>
      </c>
      <c r="C9" s="5" t="n">
        <v>366</v>
      </c>
    </row>
    <row r="10">
      <c r="A10" s="4" t="inlineStr">
        <is>
          <t>Fair Value Asset</t>
        </is>
      </c>
      <c r="B10" s="5" t="n">
        <v>195</v>
      </c>
    </row>
    <row r="11">
      <c r="A11" s="4" t="inlineStr">
        <is>
          <t>Fair value Liability</t>
        </is>
      </c>
      <c r="C11" s="5" t="n">
        <v>70</v>
      </c>
    </row>
    <row r="12">
      <c r="A12" s="4" t="inlineStr">
        <is>
          <t>Aluminum price contracts | Less than one year</t>
        </is>
      </c>
    </row>
    <row r="13">
      <c r="A13" s="3" t="inlineStr">
        <is>
          <t>Disclosure of detailed information about hedges [line items]</t>
        </is>
      </c>
    </row>
    <row r="14">
      <c r="A14" s="4" t="inlineStr">
        <is>
          <t>Notional amount</t>
        </is>
      </c>
      <c r="B14" s="5" t="n">
        <v>102</v>
      </c>
      <c r="C14" s="5" t="n">
        <v>695</v>
      </c>
    </row>
    <row r="15">
      <c r="A15" s="4" t="inlineStr">
        <is>
          <t>Fair Value Asset</t>
        </is>
      </c>
      <c r="B15" s="5" t="n">
        <v>62</v>
      </c>
    </row>
    <row r="16">
      <c r="A16" s="4" t="inlineStr">
        <is>
          <t>Fair value Liability</t>
        </is>
      </c>
      <c r="C16" s="5" t="n">
        <v>-125</v>
      </c>
    </row>
    <row r="17">
      <c r="A17" s="4" t="inlineStr">
        <is>
          <t>Aluminum price contracts | 1-2 years</t>
        </is>
      </c>
    </row>
    <row r="18">
      <c r="A18" s="3" t="inlineStr">
        <is>
          <t>Disclosure of detailed information about hedges [line items]</t>
        </is>
      </c>
    </row>
    <row r="19">
      <c r="A19" s="4" t="inlineStr">
        <is>
          <t>Notional amount</t>
        </is>
      </c>
      <c r="C19" s="5" t="n">
        <v>99</v>
      </c>
    </row>
    <row r="20">
      <c r="A20" s="4" t="inlineStr">
        <is>
          <t>Fair value Liability</t>
        </is>
      </c>
      <c r="C20" s="5" t="n">
        <v>-17</v>
      </c>
    </row>
    <row r="21">
      <c r="A21" s="4" t="inlineStr">
        <is>
          <t>PX MEG contracts | Less than one year</t>
        </is>
      </c>
    </row>
    <row r="22">
      <c r="A22" s="3" t="inlineStr">
        <is>
          <t>Disclosure of detailed information about hedges [line items]</t>
        </is>
      </c>
    </row>
    <row r="23">
      <c r="A23" s="4" t="inlineStr">
        <is>
          <t>Notional amount</t>
        </is>
      </c>
      <c r="B23" s="5" t="n">
        <v>470</v>
      </c>
      <c r="C23" s="5" t="n">
        <v>729</v>
      </c>
    </row>
    <row r="24">
      <c r="A24" s="4" t="inlineStr">
        <is>
          <t>Fair Value Asset</t>
        </is>
      </c>
      <c r="B24" s="5" t="n">
        <v>-5</v>
      </c>
    </row>
    <row r="25">
      <c r="A25" s="4" t="inlineStr">
        <is>
          <t>Fair value Liability</t>
        </is>
      </c>
      <c r="B25" s="6" t="n">
        <v>-28</v>
      </c>
      <c r="C25" s="6" t="n">
        <v>-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posal (Details) - Estrella Azul - MXN ($) $ in Millions</t>
        </is>
      </c>
      <c r="B1" s="2" t="inlineStr">
        <is>
          <t>Sep. 30, 2020</t>
        </is>
      </c>
      <c r="C1" s="2" t="inlineStr">
        <is>
          <t>Sep. 30, 2020</t>
        </is>
      </c>
      <c r="D1" s="2" t="inlineStr">
        <is>
          <t>Dec. 31, 2021</t>
        </is>
      </c>
      <c r="E1" s="2" t="inlineStr">
        <is>
          <t>Dec. 31, 2020</t>
        </is>
      </c>
    </row>
    <row r="2">
      <c r="A2" s="3" t="inlineStr">
        <is>
          <t>Disclosure of detailed information about financial instruments [line items]</t>
        </is>
      </c>
    </row>
    <row r="3">
      <c r="A3" s="4" t="inlineStr">
        <is>
          <t>Proportion of ownership interest sold</t>
        </is>
      </c>
      <c r="B3" s="4" t="inlineStr">
        <is>
          <t>100.00%</t>
        </is>
      </c>
      <c r="C3" s="4" t="inlineStr">
        <is>
          <t>100.00%</t>
        </is>
      </c>
    </row>
    <row r="4">
      <c r="A4" s="4" t="inlineStr">
        <is>
          <t>Financial assets</t>
        </is>
      </c>
      <c r="D4" s="6" t="n">
        <v>5</v>
      </c>
      <c r="E4" s="6" t="n">
        <v>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s of Expired Contracts That Met Hedging Criteria (Details) - Derivative Contract Met Hedging Criteria - MXN ($) $ in Millions</t>
        </is>
      </c>
      <c r="B1" s="2" t="inlineStr">
        <is>
          <t>12 Months Ended</t>
        </is>
      </c>
    </row>
    <row r="2">
      <c r="B2" s="2" t="inlineStr">
        <is>
          <t>Dec. 31, 2021</t>
        </is>
      </c>
      <c r="C2" s="2" t="inlineStr">
        <is>
          <t>Dec. 31, 2020</t>
        </is>
      </c>
      <c r="D2" s="2" t="inlineStr">
        <is>
          <t>Dec. 31, 2019</t>
        </is>
      </c>
    </row>
    <row r="3">
      <c r="A3" s="4" t="inlineStr">
        <is>
          <t>Cross-currency swaps | Interest expense</t>
        </is>
      </c>
    </row>
    <row r="4">
      <c r="A4" s="3" t="inlineStr">
        <is>
          <t>Disclosure of detailed information about hedges [line items]</t>
        </is>
      </c>
    </row>
    <row r="5">
      <c r="A5" s="4" t="inlineStr">
        <is>
          <t>Net effects of expired contracts</t>
        </is>
      </c>
      <c r="C5" s="6" t="n">
        <v>-109</v>
      </c>
      <c r="D5" s="6" t="n">
        <v>199</v>
      </c>
    </row>
    <row r="6">
      <c r="A6" s="4" t="inlineStr">
        <is>
          <t>Cross-currency swaps | Foreign exchange</t>
        </is>
      </c>
    </row>
    <row r="7">
      <c r="A7" s="3" t="inlineStr">
        <is>
          <t>Disclosure of detailed information about hedges [line items]</t>
        </is>
      </c>
    </row>
    <row r="8">
      <c r="A8" s="4" t="inlineStr">
        <is>
          <t>Net effects of expired contracts</t>
        </is>
      </c>
      <c r="C8" s="5" t="n">
        <v>1212</v>
      </c>
      <c r="D8" s="5" t="n">
        <v>480</v>
      </c>
    </row>
    <row r="9">
      <c r="A9" s="4" t="inlineStr">
        <is>
          <t>Interest rate swap | Interest expense</t>
        </is>
      </c>
    </row>
    <row r="10">
      <c r="A10" s="3" t="inlineStr">
        <is>
          <t>Disclosure of detailed information about hedges [line items]</t>
        </is>
      </c>
    </row>
    <row r="11">
      <c r="A11" s="4" t="inlineStr">
        <is>
          <t>Net effects of expired contracts</t>
        </is>
      </c>
      <c r="C11" s="5" t="n">
        <v>-163</v>
      </c>
      <c r="D11" s="5" t="n">
        <v>515</v>
      </c>
    </row>
    <row r="12">
      <c r="A12" s="4" t="inlineStr">
        <is>
          <t>Forward agreements to purchase foreign currency | Foreign exchange</t>
        </is>
      </c>
    </row>
    <row r="13">
      <c r="A13" s="3" t="inlineStr">
        <is>
          <t>Disclosure of detailed information about hedges [line items]</t>
        </is>
      </c>
    </row>
    <row r="14">
      <c r="A14" s="4" t="inlineStr">
        <is>
          <t>Net effects of expired contracts</t>
        </is>
      </c>
      <c r="B14" s="6" t="n">
        <v>41</v>
      </c>
      <c r="C14" s="5" t="n">
        <v>-167</v>
      </c>
      <c r="D14" s="5" t="n">
        <v>-116</v>
      </c>
    </row>
    <row r="15">
      <c r="A15" s="4" t="inlineStr">
        <is>
          <t>Forward agreements to purchase foreign currency | Cost of sales</t>
        </is>
      </c>
    </row>
    <row r="16">
      <c r="A16" s="3" t="inlineStr">
        <is>
          <t>Disclosure of detailed information about hedges [line items]</t>
        </is>
      </c>
    </row>
    <row r="17">
      <c r="A17" s="4" t="inlineStr">
        <is>
          <t>Net effects of expired contracts</t>
        </is>
      </c>
      <c r="B17" s="5" t="n">
        <v>-788</v>
      </c>
      <c r="C17" s="5" t="n">
        <v>839</v>
      </c>
      <c r="D17" s="5" t="n">
        <v>-163</v>
      </c>
    </row>
    <row r="18">
      <c r="A18" s="4" t="inlineStr">
        <is>
          <t>Commodity price contracts | Cost of sales</t>
        </is>
      </c>
    </row>
    <row r="19">
      <c r="A19" s="3" t="inlineStr">
        <is>
          <t>Disclosure of detailed information about hedges [line items]</t>
        </is>
      </c>
    </row>
    <row r="20">
      <c r="A20" s="4" t="inlineStr">
        <is>
          <t>Net effects of expired contracts</t>
        </is>
      </c>
      <c r="B20" s="6" t="n">
        <v>1245</v>
      </c>
      <c r="C20" s="5" t="n">
        <v>-129</v>
      </c>
      <c r="D20" s="5" t="n">
        <v>-391</v>
      </c>
    </row>
    <row r="21">
      <c r="A21" s="4" t="inlineStr">
        <is>
          <t>Options to purchase foreign currency | Cost of sales</t>
        </is>
      </c>
    </row>
    <row r="22">
      <c r="A22" s="3" t="inlineStr">
        <is>
          <t>Disclosure of detailed information about hedges [line items]</t>
        </is>
      </c>
    </row>
    <row r="23">
      <c r="A23" s="4" t="inlineStr">
        <is>
          <t>Net effects of expired contracts</t>
        </is>
      </c>
      <c r="C23" s="5" t="n">
        <v>8</v>
      </c>
      <c r="D23" s="6" t="n">
        <v>-63</v>
      </c>
    </row>
    <row r="24">
      <c r="A24" s="4" t="inlineStr">
        <is>
          <t>Treasury Locks | Interest expense</t>
        </is>
      </c>
    </row>
    <row r="25">
      <c r="A25" s="3" t="inlineStr">
        <is>
          <t>Disclosure of detailed information about hedges [line items]</t>
        </is>
      </c>
    </row>
    <row r="26">
      <c r="A26" s="4" t="inlineStr">
        <is>
          <t>Net effects of expired contracts</t>
        </is>
      </c>
      <c r="C26" s="6" t="n">
        <v>15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Effects Of Derivative Financial Instruments That Did Not Met Hedging Criteria (Details) - Derivative Contract Not Met Hedging Criteria - Market value gain on financial instruments - MXN ($) $ in Millions</t>
        </is>
      </c>
      <c r="B1" s="2" t="inlineStr">
        <is>
          <t>12 Months Ended</t>
        </is>
      </c>
    </row>
    <row r="2">
      <c r="B2" s="2" t="inlineStr">
        <is>
          <t>Dec. 31, 2021</t>
        </is>
      </c>
      <c r="C2" s="2" t="inlineStr">
        <is>
          <t>Dec. 31, 2020</t>
        </is>
      </c>
      <c r="D2" s="2" t="inlineStr">
        <is>
          <t>Dec. 31, 2019</t>
        </is>
      </c>
    </row>
    <row r="3">
      <c r="A3" s="4" t="inlineStr">
        <is>
          <t>Embedded Derivative</t>
        </is>
      </c>
    </row>
    <row r="4">
      <c r="A4" s="3" t="inlineStr">
        <is>
          <t>Disclosure of detailed information about hedges [line items]</t>
        </is>
      </c>
    </row>
    <row r="5">
      <c r="A5" s="4" t="inlineStr">
        <is>
          <t>Net gains (losses) on change in fair value of derivatives</t>
        </is>
      </c>
      <c r="D5" s="6" t="n">
        <v>4</v>
      </c>
    </row>
    <row r="6">
      <c r="A6" s="4" t="inlineStr">
        <is>
          <t>Cross-currency swaps</t>
        </is>
      </c>
    </row>
    <row r="7">
      <c r="A7" s="3" t="inlineStr">
        <is>
          <t>Disclosure of detailed information about hedges [line items]</t>
        </is>
      </c>
    </row>
    <row r="8">
      <c r="A8" s="4" t="inlineStr">
        <is>
          <t>Net gains (losses) on change in fair value of derivatives</t>
        </is>
      </c>
      <c r="B8" s="6" t="n">
        <v>80</v>
      </c>
      <c r="C8" s="6" t="n">
        <v>-212</v>
      </c>
      <c r="D8" s="6" t="n">
        <v>-29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et Effect of Expired Contracts That Did Not Meet Hedging Criteria (Details) - Derivative Contract Not Met Hedging Criteria - Market value gain on financial instruments - MXN ($) $ in Millions</t>
        </is>
      </c>
      <c r="B1" s="2" t="inlineStr">
        <is>
          <t>12 Months Ended</t>
        </is>
      </c>
    </row>
    <row r="2">
      <c r="B2" s="2" t="inlineStr">
        <is>
          <t>Dec. 31, 2020</t>
        </is>
      </c>
      <c r="C2" s="2" t="inlineStr">
        <is>
          <t>Dec. 31, 2019</t>
        </is>
      </c>
    </row>
    <row r="3">
      <c r="A3" s="4" t="inlineStr">
        <is>
          <t>Cross-currency swaps</t>
        </is>
      </c>
    </row>
    <row r="4">
      <c r="A4" s="3" t="inlineStr">
        <is>
          <t>Disclosure of detailed information about hedges [line items]</t>
        </is>
      </c>
    </row>
    <row r="5">
      <c r="A5" s="4" t="inlineStr">
        <is>
          <t>Net effects of expired contracts</t>
        </is>
      </c>
      <c r="B5" s="6" t="n">
        <v>212</v>
      </c>
      <c r="C5" s="6" t="n">
        <v>293</v>
      </c>
    </row>
    <row r="6">
      <c r="A6" s="4" t="inlineStr">
        <is>
          <t>Embedded Derivative</t>
        </is>
      </c>
    </row>
    <row r="7">
      <c r="A7" s="3" t="inlineStr">
        <is>
          <t>Disclosure of detailed information about hedges [line items]</t>
        </is>
      </c>
    </row>
    <row r="8">
      <c r="A8" s="4" t="inlineStr">
        <is>
          <t>Net effects of expired contracts</t>
        </is>
      </c>
      <c r="C8" s="6" t="n">
        <v>-4</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Market Risks (Details) - MXN ($) $ in Millions</t>
        </is>
      </c>
      <c r="B1" s="2" t="inlineStr">
        <is>
          <t>12 Months Ended</t>
        </is>
      </c>
    </row>
    <row r="2">
      <c r="B2" s="2" t="inlineStr">
        <is>
          <t>Dec. 31, 2021</t>
        </is>
      </c>
      <c r="C2" s="2" t="inlineStr">
        <is>
          <t>Dec. 31, 2020</t>
        </is>
      </c>
      <c r="D2" s="2" t="inlineStr">
        <is>
          <t>Dec. 31, 2019</t>
        </is>
      </c>
    </row>
    <row r="3">
      <c r="A3" s="4" t="inlineStr">
        <is>
          <t>FEMSA Entity Excluding Coca-Cola FEMSA | Cross-currency swaps | MXN/USD</t>
        </is>
      </c>
    </row>
    <row r="4">
      <c r="A4" s="3" t="inlineStr">
        <is>
          <t>Disclosure of nature and extent of risks arising from financial instruments [line items]</t>
        </is>
      </c>
    </row>
    <row r="5">
      <c r="A5" s="4" t="inlineStr">
        <is>
          <t>Effect on profit or loss from decrease in exchange rate</t>
        </is>
      </c>
      <c r="B5" s="6" t="n">
        <v>-3404</v>
      </c>
      <c r="C5" s="6" t="n">
        <v>-6381</v>
      </c>
      <c r="D5" s="6" t="n">
        <v>-1805</v>
      </c>
    </row>
    <row r="6">
      <c r="A6" s="4" t="inlineStr">
        <is>
          <t>Effect on profit or loss from increase in exchange rate</t>
        </is>
      </c>
      <c r="B6" s="5" t="n">
        <v>3404</v>
      </c>
      <c r="C6" s="5" t="n">
        <v>6381</v>
      </c>
      <c r="D6" s="5" t="n">
        <v>1805</v>
      </c>
    </row>
    <row r="7">
      <c r="A7" s="4" t="inlineStr">
        <is>
          <t>FEMSA Entity Excluding Coca-Cola FEMSA | Cross-currency swaps | COP/USD</t>
        </is>
      </c>
    </row>
    <row r="8">
      <c r="A8" s="3" t="inlineStr">
        <is>
          <t>Disclosure of nature and extent of risks arising from financial instruments [line items]</t>
        </is>
      </c>
    </row>
    <row r="9">
      <c r="A9" s="4" t="inlineStr">
        <is>
          <t>Effect on profit or loss from decrease in exchange rate</t>
        </is>
      </c>
      <c r="B9" s="5" t="n">
        <v>-235</v>
      </c>
      <c r="C9" s="5" t="n">
        <v>-426</v>
      </c>
      <c r="D9" s="5" t="n">
        <v>-286</v>
      </c>
    </row>
    <row r="10">
      <c r="A10" s="4" t="inlineStr">
        <is>
          <t>Effect on profit or loss from increase in exchange rate</t>
        </is>
      </c>
      <c r="B10" s="5" t="n">
        <v>235</v>
      </c>
      <c r="C10" s="5" t="n">
        <v>426</v>
      </c>
      <c r="D10" s="5" t="n">
        <v>286</v>
      </c>
    </row>
    <row r="11">
      <c r="A11" s="4" t="inlineStr">
        <is>
          <t>FEMSA Entity Excluding Coca-Cola FEMSA | Cross-currency swaps | CLP/USD</t>
        </is>
      </c>
    </row>
    <row r="12">
      <c r="A12" s="3" t="inlineStr">
        <is>
          <t>Disclosure of nature and extent of risks arising from financial instruments [line items]</t>
        </is>
      </c>
    </row>
    <row r="13">
      <c r="A13" s="4" t="inlineStr">
        <is>
          <t>Effect on profit or loss from decrease in exchange rate</t>
        </is>
      </c>
      <c r="B13" s="5" t="n">
        <v>-552</v>
      </c>
      <c r="C13" s="5" t="n">
        <v>-717</v>
      </c>
      <c r="D13" s="5" t="n">
        <v>-546</v>
      </c>
    </row>
    <row r="14">
      <c r="A14" s="4" t="inlineStr">
        <is>
          <t>Effect on profit or loss from increase in exchange rate</t>
        </is>
      </c>
      <c r="B14" s="5" t="n">
        <v>552</v>
      </c>
      <c r="C14" s="5" t="n">
        <v>717</v>
      </c>
      <c r="D14" s="5" t="n">
        <v>546</v>
      </c>
    </row>
    <row r="15">
      <c r="A15" s="4" t="inlineStr">
        <is>
          <t>FEMSA Entity Excluding Coca-Cola FEMSA | Cross-currency swaps | MXN/BRL</t>
        </is>
      </c>
    </row>
    <row r="16">
      <c r="A16" s="3" t="inlineStr">
        <is>
          <t>Disclosure of nature and extent of risks arising from financial instruments [line items]</t>
        </is>
      </c>
    </row>
    <row r="17">
      <c r="A17" s="4" t="inlineStr">
        <is>
          <t>Effect on profit or loss from decrease in exchange rate</t>
        </is>
      </c>
      <c r="B17" s="5" t="n">
        <v>-123</v>
      </c>
      <c r="C17" s="5" t="n">
        <v>-238</v>
      </c>
      <c r="D17" s="5" t="n">
        <v>-177</v>
      </c>
    </row>
    <row r="18">
      <c r="A18" s="4" t="inlineStr">
        <is>
          <t>Effect on profit or loss from increase in exchange rate</t>
        </is>
      </c>
      <c r="B18" s="5" t="n">
        <v>123</v>
      </c>
      <c r="C18" s="6" t="n">
        <v>238</v>
      </c>
      <c r="D18" s="6" t="n">
        <v>177</v>
      </c>
    </row>
    <row r="19">
      <c r="A19" s="4" t="inlineStr">
        <is>
          <t>FEMSA Entity Excluding Coca-Cola FEMSA | Cross-currency swaps | EUR/USD</t>
        </is>
      </c>
    </row>
    <row r="20">
      <c r="A20" s="3" t="inlineStr">
        <is>
          <t>Disclosure of nature and extent of risks arising from financial instruments [line items]</t>
        </is>
      </c>
    </row>
    <row r="21">
      <c r="A21" s="4" t="inlineStr">
        <is>
          <t>Effect on profit or loss from decrease in exchange rate</t>
        </is>
      </c>
      <c r="B21" s="5" t="n">
        <v>-1049</v>
      </c>
    </row>
    <row r="22">
      <c r="A22" s="4" t="inlineStr">
        <is>
          <t>Effect on profit or loss from increase in exchange rate</t>
        </is>
      </c>
      <c r="B22" s="6" t="n">
        <v>1049</v>
      </c>
    </row>
    <row r="23">
      <c r="A23" s="4" t="inlineStr">
        <is>
          <t>FEMSA Entity Excluding Coca-Cola FEMSA | Net Cash In Foreign Currency | EUR/USD</t>
        </is>
      </c>
    </row>
    <row r="24">
      <c r="A24" s="3" t="inlineStr">
        <is>
          <t>Disclosure of nature and extent of risks arising from financial instruments [line items]</t>
        </is>
      </c>
    </row>
    <row r="25">
      <c r="A25" s="4" t="inlineStr">
        <is>
          <t>Decrease in exchange rate, as a percent</t>
        </is>
      </c>
      <c r="B25" s="4" t="inlineStr">
        <is>
          <t>11.00%</t>
        </is>
      </c>
      <c r="C25" s="4" t="inlineStr">
        <is>
          <t>19.00%</t>
        </is>
      </c>
      <c r="D25" s="4" t="inlineStr">
        <is>
          <t>9.00%</t>
        </is>
      </c>
    </row>
    <row r="26">
      <c r="A26" s="4" t="inlineStr">
        <is>
          <t>Effect on profit or loss from decrease in exchange rate</t>
        </is>
      </c>
      <c r="B26" s="6" t="n">
        <v>-4931</v>
      </c>
      <c r="C26" s="6" t="n">
        <v>-8827</v>
      </c>
      <c r="D26" s="6" t="n">
        <v>-3833</v>
      </c>
    </row>
    <row r="27">
      <c r="A27" s="4" t="inlineStr">
        <is>
          <t>Increase in exchange rate, as a percent</t>
        </is>
      </c>
      <c r="B27" s="4" t="inlineStr">
        <is>
          <t>11.00%</t>
        </is>
      </c>
      <c r="C27" s="4" t="inlineStr">
        <is>
          <t>19.00%</t>
        </is>
      </c>
      <c r="D27" s="4" t="inlineStr">
        <is>
          <t>9.00%</t>
        </is>
      </c>
    </row>
    <row r="28">
      <c r="A28" s="4" t="inlineStr">
        <is>
          <t>Effect on profit or loss from increase in exchange rate</t>
        </is>
      </c>
      <c r="B28" s="6" t="n">
        <v>4931</v>
      </c>
      <c r="C28" s="6" t="n">
        <v>8827</v>
      </c>
      <c r="D28" s="6" t="n">
        <v>3833</v>
      </c>
    </row>
    <row r="29">
      <c r="A29" s="4" t="inlineStr">
        <is>
          <t>Coca-Cola FEMSA | Cross-currency swaps | BRL/USD</t>
        </is>
      </c>
    </row>
    <row r="30">
      <c r="A30" s="3" t="inlineStr">
        <is>
          <t>Disclosure of nature and extent of risks arising from financial instruments [line items]</t>
        </is>
      </c>
    </row>
    <row r="31">
      <c r="A31" s="4" t="inlineStr">
        <is>
          <t>Effect on equity from decrease in exchange rate</t>
        </is>
      </c>
      <c r="B31" s="5" t="n">
        <v>-2300</v>
      </c>
      <c r="C31" s="5" t="n">
        <v>-2161</v>
      </c>
      <c r="D31" s="5" t="n">
        <v>-645</v>
      </c>
    </row>
    <row r="32">
      <c r="A32" s="4" t="inlineStr">
        <is>
          <t>Effect on equity from increase in exchange rate</t>
        </is>
      </c>
      <c r="B32" s="5" t="n">
        <v>2300</v>
      </c>
      <c r="C32" s="5" t="n">
        <v>2161</v>
      </c>
      <c r="D32" s="5" t="n">
        <v>645</v>
      </c>
    </row>
    <row r="33">
      <c r="A33" s="4" t="inlineStr">
        <is>
          <t>Coca-Cola FEMSA | Cross-currency swaps | MXN/USD</t>
        </is>
      </c>
    </row>
    <row r="34">
      <c r="A34" s="3" t="inlineStr">
        <is>
          <t>Disclosure of nature and extent of risks arising from financial instruments [line items]</t>
        </is>
      </c>
    </row>
    <row r="35">
      <c r="A35" s="4" t="inlineStr">
        <is>
          <t>Effect on equity from decrease in exchange rate</t>
        </is>
      </c>
      <c r="B35" s="5" t="n">
        <v>-1645</v>
      </c>
      <c r="C35" s="5" t="n">
        <v>-5507</v>
      </c>
      <c r="D35" s="5" t="n">
        <v>-2315</v>
      </c>
    </row>
    <row r="36">
      <c r="A36" s="4" t="inlineStr">
        <is>
          <t>Effect on equity from increase in exchange rate</t>
        </is>
      </c>
      <c r="B36" s="6" t="n">
        <v>1645</v>
      </c>
      <c r="C36" s="6" t="n">
        <v>5507</v>
      </c>
      <c r="D36" s="6" t="n">
        <v>2315</v>
      </c>
    </row>
    <row r="37">
      <c r="A37" s="4" t="inlineStr">
        <is>
          <t>Coca-Cola FEMSA | Net Cash In Foreign Currency | U S dollar</t>
        </is>
      </c>
    </row>
    <row r="38">
      <c r="A38" s="3" t="inlineStr">
        <is>
          <t>Disclosure of nature and extent of risks arising from financial instruments [line items]</t>
        </is>
      </c>
    </row>
    <row r="39">
      <c r="A39" s="4" t="inlineStr">
        <is>
          <t>Decrease in exchange rate, as a percent</t>
        </is>
      </c>
      <c r="B39" s="4" t="inlineStr">
        <is>
          <t>11.00%</t>
        </is>
      </c>
      <c r="C39" s="4" t="inlineStr">
        <is>
          <t>18.00%</t>
        </is>
      </c>
      <c r="D39" s="4" t="inlineStr">
        <is>
          <t>8.00%</t>
        </is>
      </c>
    </row>
    <row r="40">
      <c r="A40" s="4" t="inlineStr">
        <is>
          <t>Effect on profit or loss from decrease in exchange rate</t>
        </is>
      </c>
      <c r="B40" s="6" t="n">
        <v>-3200</v>
      </c>
      <c r="C40" s="6" t="n">
        <v>-5755</v>
      </c>
      <c r="D40" s="6" t="n">
        <v>-940</v>
      </c>
    </row>
    <row r="41">
      <c r="A41" s="4" t="inlineStr">
        <is>
          <t>Increase in exchange rate, as a percent</t>
        </is>
      </c>
      <c r="B41" s="4" t="inlineStr">
        <is>
          <t>11.00%</t>
        </is>
      </c>
      <c r="C41" s="4" t="inlineStr">
        <is>
          <t>18.00%</t>
        </is>
      </c>
      <c r="D41" s="4" t="inlineStr">
        <is>
          <t>8.00%</t>
        </is>
      </c>
    </row>
    <row r="42">
      <c r="A42" s="4" t="inlineStr">
        <is>
          <t>Effect on profit or loss from increase in exchange rate</t>
        </is>
      </c>
      <c r="B42" s="6" t="n">
        <v>3200</v>
      </c>
      <c r="C42" s="6" t="n">
        <v>5755</v>
      </c>
      <c r="D42" s="6" t="n">
        <v>940</v>
      </c>
    </row>
    <row r="43">
      <c r="A43" s="4" t="inlineStr">
        <is>
          <t>Commodity price risk | Coca-Cola FEMSA | Commodity price contracts | Sugar Price Contracts</t>
        </is>
      </c>
    </row>
    <row r="44">
      <c r="A44" s="3" t="inlineStr">
        <is>
          <t>Disclosure of nature and extent of risks arising from financial instruments [line items]</t>
        </is>
      </c>
    </row>
    <row r="45">
      <c r="A45" s="4" t="inlineStr">
        <is>
          <t>Change in commodity price, as a percent</t>
        </is>
      </c>
      <c r="B45" s="4" t="inlineStr">
        <is>
          <t>28.00%</t>
        </is>
      </c>
      <c r="C45" s="4" t="inlineStr">
        <is>
          <t>32.00%</t>
        </is>
      </c>
      <c r="D45" s="4" t="inlineStr">
        <is>
          <t>24.00%</t>
        </is>
      </c>
    </row>
    <row r="46">
      <c r="A46" s="4" t="inlineStr">
        <is>
          <t>Effect on equity from change in commodity price</t>
        </is>
      </c>
      <c r="B46" s="6" t="n">
        <v>-714</v>
      </c>
      <c r="C46" s="6" t="n">
        <v>-515</v>
      </c>
      <c r="D46" s="6" t="n">
        <v>-255</v>
      </c>
    </row>
    <row r="47">
      <c r="A47" s="4" t="inlineStr">
        <is>
          <t>Commodity price risk | Coca-Cola FEMSA | Commodity price contracts | Aluminum price contracts</t>
        </is>
      </c>
    </row>
    <row r="48">
      <c r="A48" s="3" t="inlineStr">
        <is>
          <t>Disclosure of nature and extent of risks arising from financial instruments [line items]</t>
        </is>
      </c>
    </row>
    <row r="49">
      <c r="A49" s="4" t="inlineStr">
        <is>
          <t>Change in commodity price, as a percent</t>
        </is>
      </c>
      <c r="B49" s="4" t="inlineStr">
        <is>
          <t>24.00%</t>
        </is>
      </c>
      <c r="C49" s="4" t="inlineStr">
        <is>
          <t>16.00%</t>
        </is>
      </c>
      <c r="D49" s="4" t="inlineStr">
        <is>
          <t>15.00%</t>
        </is>
      </c>
    </row>
    <row r="50">
      <c r="A50" s="4" t="inlineStr">
        <is>
          <t>Effect on equity from change in commodity price</t>
        </is>
      </c>
      <c r="B50" s="6" t="n">
        <v>-39</v>
      </c>
      <c r="C50" s="6" t="n">
        <v>-289</v>
      </c>
      <c r="D50" s="6" t="n">
        <v>-1164</v>
      </c>
    </row>
    <row r="51">
      <c r="A51" s="4" t="inlineStr">
        <is>
          <t>Foreign currency risk | FEMSA Entity Excluding Coca-Cola FEMSA | Forward agreements to purchase foreign currency | MXN/EUR</t>
        </is>
      </c>
    </row>
    <row r="52">
      <c r="A52" s="3" t="inlineStr">
        <is>
          <t>Disclosure of nature and extent of risks arising from financial instruments [line items]</t>
        </is>
      </c>
    </row>
    <row r="53">
      <c r="A53" s="4" t="inlineStr">
        <is>
          <t>Decrease in exchange rate, as a percent</t>
        </is>
      </c>
      <c r="D53" s="4" t="inlineStr">
        <is>
          <t>9.00%</t>
        </is>
      </c>
    </row>
    <row r="54">
      <c r="A54" s="4" t="inlineStr">
        <is>
          <t>Effect on equity from decrease in exchange rate</t>
        </is>
      </c>
      <c r="D54" s="6" t="n">
        <v>-57</v>
      </c>
    </row>
    <row r="55">
      <c r="A55" s="4" t="inlineStr">
        <is>
          <t>Increase in exchange rate, as a percent</t>
        </is>
      </c>
      <c r="D55" s="4" t="inlineStr">
        <is>
          <t>9.00%</t>
        </is>
      </c>
    </row>
    <row r="56">
      <c r="A56" s="4" t="inlineStr">
        <is>
          <t>Effect on equity from increase in exchange rate</t>
        </is>
      </c>
      <c r="B56" s="6" t="n">
        <v>4</v>
      </c>
      <c r="D56" s="6" t="n">
        <v>57</v>
      </c>
    </row>
    <row r="57">
      <c r="A57" s="4" t="inlineStr">
        <is>
          <t>Foreign currency risk | FEMSA Entity Excluding Coca-Cola FEMSA | Forward agreements to purchase foreign currency | BRL/USD</t>
        </is>
      </c>
    </row>
    <row r="58">
      <c r="A58" s="3" t="inlineStr">
        <is>
          <t>Disclosure of nature and extent of risks arising from financial instruments [line items]</t>
        </is>
      </c>
    </row>
    <row r="59">
      <c r="A59" s="4" t="inlineStr">
        <is>
          <t>Decrease in exchange rate, as a percent</t>
        </is>
      </c>
      <c r="B59" s="4" t="inlineStr">
        <is>
          <t>16.00%</t>
        </is>
      </c>
      <c r="C59" s="4" t="inlineStr">
        <is>
          <t>21.00%</t>
        </is>
      </c>
    </row>
    <row r="60">
      <c r="A60" s="4" t="inlineStr">
        <is>
          <t>Effect on equity from decrease in exchange rate</t>
        </is>
      </c>
      <c r="B60" s="6" t="n">
        <v>-37</v>
      </c>
      <c r="C60" s="6" t="n">
        <v>-240</v>
      </c>
    </row>
    <row r="61">
      <c r="A61" s="4" t="inlineStr">
        <is>
          <t>Increase in exchange rate, as a percent</t>
        </is>
      </c>
      <c r="C61" s="4" t="inlineStr">
        <is>
          <t>21.00%</t>
        </is>
      </c>
    </row>
    <row r="62">
      <c r="A62" s="4" t="inlineStr">
        <is>
          <t>Effect on equity from increase in exchange rate</t>
        </is>
      </c>
      <c r="B62" s="6" t="n">
        <v>37</v>
      </c>
      <c r="C62" s="6" t="n">
        <v>240</v>
      </c>
    </row>
    <row r="63">
      <c r="A63" s="4" t="inlineStr">
        <is>
          <t>Foreign currency risk | FEMSA Entity Excluding Coca-Cola FEMSA | Forward agreements to purchase foreign currency | BRL/USD.</t>
        </is>
      </c>
    </row>
    <row r="64">
      <c r="A64" s="3" t="inlineStr">
        <is>
          <t>Disclosure of nature and extent of risks arising from financial instruments [line items]</t>
        </is>
      </c>
    </row>
    <row r="65">
      <c r="A65" s="4" t="inlineStr">
        <is>
          <t>Increase in exchange rate, as a percent</t>
        </is>
      </c>
      <c r="B65" s="4" t="inlineStr">
        <is>
          <t>16.00%</t>
        </is>
      </c>
    </row>
    <row r="66">
      <c r="A66" s="4" t="inlineStr">
        <is>
          <t>Foreign currency risk | FEMSA Entity Excluding Coca-Cola FEMSA | Forward agreements to purchase foreign currency | MXN/USD</t>
        </is>
      </c>
    </row>
    <row r="67">
      <c r="A67" s="3" t="inlineStr">
        <is>
          <t>Disclosure of nature and extent of risks arising from financial instruments [line items]</t>
        </is>
      </c>
    </row>
    <row r="68">
      <c r="A68" s="4" t="inlineStr">
        <is>
          <t>Decrease in exchange rate, as a percent</t>
        </is>
      </c>
      <c r="B68" s="4" t="inlineStr">
        <is>
          <t>11.00%</t>
        </is>
      </c>
      <c r="C68" s="4" t="inlineStr">
        <is>
          <t>19.00%</t>
        </is>
      </c>
    </row>
    <row r="69">
      <c r="A69" s="4" t="inlineStr">
        <is>
          <t>Effect on equity from decrease in exchange rate</t>
        </is>
      </c>
      <c r="B69" s="6" t="n">
        <v>-4</v>
      </c>
      <c r="C69" s="6" t="n">
        <v>-327</v>
      </c>
    </row>
    <row r="70">
      <c r="A70" s="4" t="inlineStr">
        <is>
          <t>Increase in exchange rate, as a percent</t>
        </is>
      </c>
      <c r="B70" s="4" t="inlineStr">
        <is>
          <t>11.00%</t>
        </is>
      </c>
      <c r="C70" s="4" t="inlineStr">
        <is>
          <t>19.00%</t>
        </is>
      </c>
      <c r="D70" s="4" t="inlineStr">
        <is>
          <t>9.00%</t>
        </is>
      </c>
    </row>
    <row r="71">
      <c r="A71" s="4" t="inlineStr">
        <is>
          <t>Effect on equity from increase in exchange rate</t>
        </is>
      </c>
      <c r="C71" s="6" t="n">
        <v>327</v>
      </c>
    </row>
    <row r="72">
      <c r="A72" s="4" t="inlineStr">
        <is>
          <t>Foreign currency risk | FEMSA Entity Excluding Coca-Cola FEMSA | Forward agreements to purchase foreign currency | CLP/USD</t>
        </is>
      </c>
    </row>
    <row r="73">
      <c r="A73" s="3" t="inlineStr">
        <is>
          <t>Disclosure of nature and extent of risks arising from financial instruments [line items]</t>
        </is>
      </c>
    </row>
    <row r="74">
      <c r="A74" s="4" t="inlineStr">
        <is>
          <t>Increase in exchange rate, as a percent</t>
        </is>
      </c>
      <c r="D74" s="4" t="inlineStr">
        <is>
          <t>11.00%</t>
        </is>
      </c>
    </row>
    <row r="75">
      <c r="A75" s="4" t="inlineStr">
        <is>
          <t>Foreign currency risk | FEMSA Entity Excluding Coca-Cola FEMSA | Cross-currency swaps | BRL/USD</t>
        </is>
      </c>
    </row>
    <row r="76">
      <c r="A76" s="3" t="inlineStr">
        <is>
          <t>Disclosure of nature and extent of risks arising from financial instruments [line items]</t>
        </is>
      </c>
    </row>
    <row r="77">
      <c r="A77" s="4" t="inlineStr">
        <is>
          <t>Decrease in exchange rate, as a percent</t>
        </is>
      </c>
      <c r="D77" s="4" t="inlineStr">
        <is>
          <t>11.00%</t>
        </is>
      </c>
    </row>
    <row r="78">
      <c r="A78" s="4" t="inlineStr">
        <is>
          <t>Foreign currency risk | FEMSA Entity Excluding Coca-Cola FEMSA | Cross-currency swaps | MXN/USD</t>
        </is>
      </c>
    </row>
    <row r="79">
      <c r="A79" s="3" t="inlineStr">
        <is>
          <t>Disclosure of nature and extent of risks arising from financial instruments [line items]</t>
        </is>
      </c>
    </row>
    <row r="80">
      <c r="A80" s="4" t="inlineStr">
        <is>
          <t>Decrease in exchange rate, as a percent</t>
        </is>
      </c>
      <c r="B80" s="4" t="inlineStr">
        <is>
          <t>11.00%</t>
        </is>
      </c>
      <c r="C80" s="4" t="inlineStr">
        <is>
          <t>19.00%</t>
        </is>
      </c>
      <c r="D80" s="4" t="inlineStr">
        <is>
          <t>9.00%</t>
        </is>
      </c>
    </row>
    <row r="81">
      <c r="A81" s="4" t="inlineStr">
        <is>
          <t>Increase in exchange rate, as a percent</t>
        </is>
      </c>
      <c r="B81" s="4" t="inlineStr">
        <is>
          <t>11.00%</t>
        </is>
      </c>
      <c r="C81" s="4" t="inlineStr">
        <is>
          <t>19.00%</t>
        </is>
      </c>
    </row>
    <row r="82">
      <c r="A82" s="4" t="inlineStr">
        <is>
          <t>Foreign currency risk | FEMSA Entity Excluding Coca-Cola FEMSA | Cross-currency swaps | COP/USD</t>
        </is>
      </c>
    </row>
    <row r="83">
      <c r="A83" s="3" t="inlineStr">
        <is>
          <t>Disclosure of nature and extent of risks arising from financial instruments [line items]</t>
        </is>
      </c>
    </row>
    <row r="84">
      <c r="A84" s="4" t="inlineStr">
        <is>
          <t>Decrease in exchange rate, as a percent</t>
        </is>
      </c>
      <c r="B84" s="4" t="inlineStr">
        <is>
          <t>11.00%</t>
        </is>
      </c>
      <c r="C84" s="4" t="inlineStr">
        <is>
          <t>16.00%</t>
        </is>
      </c>
      <c r="D84" s="4" t="inlineStr">
        <is>
          <t>10.00%</t>
        </is>
      </c>
    </row>
    <row r="85">
      <c r="A85" s="4" t="inlineStr">
        <is>
          <t>Increase in exchange rate, as a percent</t>
        </is>
      </c>
      <c r="B85" s="4" t="inlineStr">
        <is>
          <t>11.00%</t>
        </is>
      </c>
      <c r="C85" s="4" t="inlineStr">
        <is>
          <t>16.00%</t>
        </is>
      </c>
      <c r="D85" s="4" t="inlineStr">
        <is>
          <t>10.00%</t>
        </is>
      </c>
    </row>
    <row r="86">
      <c r="A86" s="4" t="inlineStr">
        <is>
          <t>Foreign currency risk | FEMSA Entity Excluding Coca-Cola FEMSA | Cross-currency swaps | CLP/USD</t>
        </is>
      </c>
    </row>
    <row r="87">
      <c r="A87" s="3" t="inlineStr">
        <is>
          <t>Disclosure of nature and extent of risks arising from financial instruments [line items]</t>
        </is>
      </c>
    </row>
    <row r="88">
      <c r="A88" s="4" t="inlineStr">
        <is>
          <t>Decrease in exchange rate, as a percent</t>
        </is>
      </c>
      <c r="B88" s="4" t="inlineStr">
        <is>
          <t>13.00%</t>
        </is>
      </c>
      <c r="C88" s="4" t="inlineStr">
        <is>
          <t>13.00%</t>
        </is>
      </c>
    </row>
    <row r="89">
      <c r="A89" s="4" t="inlineStr">
        <is>
          <t>Increase in exchange rate, as a percent</t>
        </is>
      </c>
      <c r="B89" s="4" t="inlineStr">
        <is>
          <t>13.00%</t>
        </is>
      </c>
      <c r="C89" s="4" t="inlineStr">
        <is>
          <t>13.00%</t>
        </is>
      </c>
    </row>
    <row r="90">
      <c r="A90" s="4" t="inlineStr">
        <is>
          <t>Foreign currency risk | FEMSA Entity Excluding Coca-Cola FEMSA | Cross-currency swaps | MXN/BRL</t>
        </is>
      </c>
    </row>
    <row r="91">
      <c r="A91" s="3" t="inlineStr">
        <is>
          <t>Disclosure of nature and extent of risks arising from financial instruments [line items]</t>
        </is>
      </c>
    </row>
    <row r="92">
      <c r="A92" s="4" t="inlineStr">
        <is>
          <t>Decrease in exchange rate, as a percent</t>
        </is>
      </c>
      <c r="B92" s="4" t="inlineStr">
        <is>
          <t>15.00%</t>
        </is>
      </c>
      <c r="C92" s="4" t="inlineStr">
        <is>
          <t>19.00%</t>
        </is>
      </c>
      <c r="D92" s="4" t="inlineStr">
        <is>
          <t>13.00%</t>
        </is>
      </c>
    </row>
    <row r="93">
      <c r="A93" s="4" t="inlineStr">
        <is>
          <t>Increase in exchange rate, as a percent</t>
        </is>
      </c>
      <c r="B93" s="4" t="inlineStr">
        <is>
          <t>15.00%</t>
        </is>
      </c>
      <c r="C93" s="4" t="inlineStr">
        <is>
          <t>19.00%</t>
        </is>
      </c>
      <c r="D93" s="4" t="inlineStr">
        <is>
          <t>13.00%</t>
        </is>
      </c>
    </row>
    <row r="94">
      <c r="A94" s="4" t="inlineStr">
        <is>
          <t>Foreign currency risk | FEMSA Entity Excluding Coca-Cola FEMSA | Cross-currency swaps | EUR/USD</t>
        </is>
      </c>
    </row>
    <row r="95">
      <c r="A95" s="3" t="inlineStr">
        <is>
          <t>Disclosure of nature and extent of risks arising from financial instruments [line items]</t>
        </is>
      </c>
    </row>
    <row r="96">
      <c r="A96" s="4" t="inlineStr">
        <is>
          <t>Decrease in exchange rate, as a percent</t>
        </is>
      </c>
      <c r="B96" s="4" t="inlineStr">
        <is>
          <t>6.00%</t>
        </is>
      </c>
    </row>
    <row r="97">
      <c r="A97" s="4" t="inlineStr">
        <is>
          <t>Increase in exchange rate, as a percent</t>
        </is>
      </c>
      <c r="B97" s="4" t="inlineStr">
        <is>
          <t>6.00%</t>
        </is>
      </c>
    </row>
    <row r="98">
      <c r="A98" s="4" t="inlineStr">
        <is>
          <t>Foreign currency risk | Coca-Cola FEMSA | Forward agreements to purchase foreign currency | BRL/USD</t>
        </is>
      </c>
    </row>
    <row r="99">
      <c r="A99" s="3" t="inlineStr">
        <is>
          <t>Disclosure of nature and extent of risks arising from financial instruments [line items]</t>
        </is>
      </c>
    </row>
    <row r="100">
      <c r="A100" s="4" t="inlineStr">
        <is>
          <t>Decrease in exchange rate, as a percent</t>
        </is>
      </c>
      <c r="B100" s="4" t="inlineStr">
        <is>
          <t>16.00%</t>
        </is>
      </c>
      <c r="C100" s="4" t="inlineStr">
        <is>
          <t>21.00%</t>
        </is>
      </c>
      <c r="D100" s="4" t="inlineStr">
        <is>
          <t>13.00%</t>
        </is>
      </c>
    </row>
    <row r="101">
      <c r="A101" s="4" t="inlineStr">
        <is>
          <t>Effect on equity from decrease in exchange rate</t>
        </is>
      </c>
      <c r="B101" s="6" t="n">
        <v>-284</v>
      </c>
      <c r="C101" s="6" t="n">
        <v>-357</v>
      </c>
      <c r="D101" s="6" t="n">
        <v>-202</v>
      </c>
    </row>
    <row r="102">
      <c r="A102" s="4" t="inlineStr">
        <is>
          <t>Increase in exchange rate, as a percent</t>
        </is>
      </c>
      <c r="B102" s="4" t="inlineStr">
        <is>
          <t>16.00%</t>
        </is>
      </c>
      <c r="C102" s="4" t="inlineStr">
        <is>
          <t>21.00%</t>
        </is>
      </c>
      <c r="D102" s="4" t="inlineStr">
        <is>
          <t>13.00%</t>
        </is>
      </c>
    </row>
    <row r="103">
      <c r="A103" s="4" t="inlineStr">
        <is>
          <t>Effect on equity from increase in exchange rate</t>
        </is>
      </c>
      <c r="B103" s="6" t="n">
        <v>284</v>
      </c>
      <c r="C103" s="6" t="n">
        <v>357</v>
      </c>
      <c r="D103" s="6" t="n">
        <v>202</v>
      </c>
    </row>
    <row r="104">
      <c r="A104" s="4" t="inlineStr">
        <is>
          <t>Foreign currency risk | Coca-Cola FEMSA | Forward agreements to purchase foreign currency | BRL/USD.</t>
        </is>
      </c>
    </row>
    <row r="105">
      <c r="A105" s="3" t="inlineStr">
        <is>
          <t>Disclosure of nature and extent of risks arising from financial instruments [line items]</t>
        </is>
      </c>
    </row>
    <row r="106">
      <c r="A106" s="4" t="inlineStr">
        <is>
          <t>Effect on equity from decrease in exchange rate</t>
        </is>
      </c>
      <c r="D106" s="5" t="n">
        <v>-155</v>
      </c>
    </row>
    <row r="107">
      <c r="A107" s="4" t="inlineStr">
        <is>
          <t>Effect on equity from increase in exchange rate</t>
        </is>
      </c>
      <c r="D107" s="6" t="n">
        <v>155</v>
      </c>
    </row>
    <row r="108">
      <c r="A108" s="4" t="inlineStr">
        <is>
          <t>Foreign currency risk | Coca-Cola FEMSA | Forward agreements to purchase foreign currency | MXN/USD</t>
        </is>
      </c>
    </row>
    <row r="109">
      <c r="A109" s="3" t="inlineStr">
        <is>
          <t>Disclosure of nature and extent of risks arising from financial instruments [line items]</t>
        </is>
      </c>
    </row>
    <row r="110">
      <c r="A110" s="4" t="inlineStr">
        <is>
          <t>Decrease in exchange rate, as a percent</t>
        </is>
      </c>
      <c r="B110" s="4" t="inlineStr">
        <is>
          <t>11.00%</t>
        </is>
      </c>
      <c r="C110" s="4" t="inlineStr">
        <is>
          <t>19.00%</t>
        </is>
      </c>
      <c r="D110" s="4" t="inlineStr">
        <is>
          <t>9.00%</t>
        </is>
      </c>
    </row>
    <row r="111">
      <c r="A111" s="4" t="inlineStr">
        <is>
          <t>Effect on equity from decrease in exchange rate</t>
        </is>
      </c>
      <c r="B111" s="6" t="n">
        <v>-298</v>
      </c>
      <c r="C111" s="6" t="n">
        <v>-884</v>
      </c>
      <c r="D111" s="6" t="n">
        <v>-739</v>
      </c>
    </row>
    <row r="112">
      <c r="A112" s="4" t="inlineStr">
        <is>
          <t>Increase in exchange rate, as a percent</t>
        </is>
      </c>
      <c r="B112" s="4" t="inlineStr">
        <is>
          <t>11.00%</t>
        </is>
      </c>
      <c r="C112" s="4" t="inlineStr">
        <is>
          <t>19.00%</t>
        </is>
      </c>
      <c r="D112" s="4" t="inlineStr">
        <is>
          <t>9.00%</t>
        </is>
      </c>
    </row>
    <row r="113">
      <c r="A113" s="4" t="inlineStr">
        <is>
          <t>Effect on equity from increase in exchange rate</t>
        </is>
      </c>
      <c r="B113" s="6" t="n">
        <v>298</v>
      </c>
      <c r="C113" s="6" t="n">
        <v>884</v>
      </c>
      <c r="D113" s="6" t="n">
        <v>739</v>
      </c>
    </row>
    <row r="114">
      <c r="A114" s="4" t="inlineStr">
        <is>
          <t>Foreign currency risk | Coca-Cola FEMSA | Forward agreements to purchase foreign currency | COP/USD</t>
        </is>
      </c>
    </row>
    <row r="115">
      <c r="A115" s="3" t="inlineStr">
        <is>
          <t>Disclosure of nature and extent of risks arising from financial instruments [line items]</t>
        </is>
      </c>
    </row>
    <row r="116">
      <c r="A116" s="4" t="inlineStr">
        <is>
          <t>Decrease in exchange rate, as a percent</t>
        </is>
      </c>
      <c r="B116" s="4" t="inlineStr">
        <is>
          <t>11.00%</t>
        </is>
      </c>
      <c r="C116" s="4" t="inlineStr">
        <is>
          <t>16.00%</t>
        </is>
      </c>
      <c r="D116" s="4" t="inlineStr">
        <is>
          <t>10.00%</t>
        </is>
      </c>
    </row>
    <row r="117">
      <c r="A117" s="4" t="inlineStr">
        <is>
          <t>Effect on equity from decrease in exchange rate</t>
        </is>
      </c>
      <c r="B117" s="6" t="n">
        <v>-81</v>
      </c>
      <c r="C117" s="6" t="n">
        <v>-142</v>
      </c>
      <c r="D117" s="6" t="n">
        <v>-54</v>
      </c>
    </row>
    <row r="118">
      <c r="A118" s="4" t="inlineStr">
        <is>
          <t>Increase in exchange rate, as a percent</t>
        </is>
      </c>
      <c r="B118" s="4" t="inlineStr">
        <is>
          <t>11.00%</t>
        </is>
      </c>
      <c r="C118" s="4" t="inlineStr">
        <is>
          <t>16.00%</t>
        </is>
      </c>
      <c r="D118" s="4" t="inlineStr">
        <is>
          <t>10.00%</t>
        </is>
      </c>
    </row>
    <row r="119">
      <c r="A119" s="4" t="inlineStr">
        <is>
          <t>Effect on equity from increase in exchange rate</t>
        </is>
      </c>
      <c r="B119" s="6" t="n">
        <v>81</v>
      </c>
      <c r="C119" s="6" t="n">
        <v>142</v>
      </c>
      <c r="D119" s="6" t="n">
        <v>54</v>
      </c>
    </row>
    <row r="120">
      <c r="A120" s="4" t="inlineStr">
        <is>
          <t>Foreign currency risk | Coca-Cola FEMSA | Forward agreements to purchase foreign currency | URY/USD</t>
        </is>
      </c>
    </row>
    <row r="121">
      <c r="A121" s="3" t="inlineStr">
        <is>
          <t>Disclosure of nature and extent of risks arising from financial instruments [line items]</t>
        </is>
      </c>
    </row>
    <row r="122">
      <c r="A122" s="4" t="inlineStr">
        <is>
          <t>Decrease in exchange rate, as a percent</t>
        </is>
      </c>
      <c r="B122" s="4" t="inlineStr">
        <is>
          <t>4.00%</t>
        </is>
      </c>
      <c r="C122" s="4" t="inlineStr">
        <is>
          <t>9.00%</t>
        </is>
      </c>
      <c r="D122" s="4" t="inlineStr">
        <is>
          <t>5.00%</t>
        </is>
      </c>
    </row>
    <row r="123">
      <c r="A123" s="4" t="inlineStr">
        <is>
          <t>Effect on equity from decrease in exchange rate</t>
        </is>
      </c>
      <c r="B123" s="6" t="n">
        <v>-7</v>
      </c>
      <c r="C123" s="6" t="n">
        <v>-21</v>
      </c>
      <c r="D123" s="6" t="n">
        <v>-23</v>
      </c>
    </row>
    <row r="124">
      <c r="A124" s="4" t="inlineStr">
        <is>
          <t>Increase in exchange rate, as a percent</t>
        </is>
      </c>
      <c r="B124" s="4" t="inlineStr">
        <is>
          <t>4.00%</t>
        </is>
      </c>
      <c r="C124" s="4" t="inlineStr">
        <is>
          <t>9.00%</t>
        </is>
      </c>
      <c r="D124" s="4" t="inlineStr">
        <is>
          <t>5.00%</t>
        </is>
      </c>
    </row>
    <row r="125">
      <c r="A125" s="4" t="inlineStr">
        <is>
          <t>Effect on equity from increase in exchange rate</t>
        </is>
      </c>
      <c r="B125" s="6" t="n">
        <v>7</v>
      </c>
      <c r="C125" s="6" t="n">
        <v>21</v>
      </c>
      <c r="D125" s="6" t="n">
        <v>23</v>
      </c>
    </row>
    <row r="126">
      <c r="A126" s="4" t="inlineStr">
        <is>
          <t>Foreign currency risk | Coca-Cola FEMSA | Forward agreements to purchase foreign currency | ARS/USD</t>
        </is>
      </c>
    </row>
    <row r="127">
      <c r="A127" s="3" t="inlineStr">
        <is>
          <t>Disclosure of nature and extent of risks arising from financial instruments [line items]</t>
        </is>
      </c>
    </row>
    <row r="128">
      <c r="A128" s="4" t="inlineStr">
        <is>
          <t>Decrease in exchange rate, as a percent</t>
        </is>
      </c>
      <c r="B128" s="4" t="inlineStr">
        <is>
          <t>1.00%</t>
        </is>
      </c>
      <c r="C128" s="4" t="inlineStr">
        <is>
          <t>2.00%</t>
        </is>
      </c>
      <c r="D128" s="4" t="inlineStr">
        <is>
          <t>25.00%</t>
        </is>
      </c>
    </row>
    <row r="129">
      <c r="A129" s="4" t="inlineStr">
        <is>
          <t>Effect on equity from decrease in exchange rate</t>
        </is>
      </c>
      <c r="B129" s="6" t="n">
        <v>-3</v>
      </c>
      <c r="C129" s="6" t="n">
        <v>-2</v>
      </c>
      <c r="D129" s="6" t="n">
        <v>-88</v>
      </c>
    </row>
    <row r="130">
      <c r="A130" s="4" t="inlineStr">
        <is>
          <t>Increase in exchange rate, as a percent</t>
        </is>
      </c>
      <c r="B130" s="4" t="inlineStr">
        <is>
          <t>1.00%</t>
        </is>
      </c>
      <c r="C130" s="4" t="inlineStr">
        <is>
          <t>2.00%</t>
        </is>
      </c>
      <c r="D130" s="4" t="inlineStr">
        <is>
          <t>25.00%</t>
        </is>
      </c>
    </row>
    <row r="131">
      <c r="A131" s="4" t="inlineStr">
        <is>
          <t>Effect on equity from increase in exchange rate</t>
        </is>
      </c>
      <c r="B131" s="6" t="n">
        <v>3</v>
      </c>
      <c r="C131" s="6" t="n">
        <v>2</v>
      </c>
      <c r="D131" s="6" t="n">
        <v>88</v>
      </c>
    </row>
    <row r="132">
      <c r="A132" s="4" t="inlineStr">
        <is>
          <t>Foreign currency risk | Coca-Cola FEMSA | Forward agreements to purchase foreign currency | CRC/USD</t>
        </is>
      </c>
    </row>
    <row r="133">
      <c r="A133" s="3" t="inlineStr">
        <is>
          <t>Disclosure of nature and extent of risks arising from financial instruments [line items]</t>
        </is>
      </c>
    </row>
    <row r="134">
      <c r="A134" s="4" t="inlineStr">
        <is>
          <t>Decrease in exchange rate, as a percent</t>
        </is>
      </c>
      <c r="B134" s="4" t="inlineStr">
        <is>
          <t>3.00%</t>
        </is>
      </c>
    </row>
    <row r="135">
      <c r="A135" s="4" t="inlineStr">
        <is>
          <t>Effect on equity from decrease in exchange rate</t>
        </is>
      </c>
      <c r="B135" s="6" t="n">
        <v>-10</v>
      </c>
    </row>
    <row r="136">
      <c r="A136" s="4" t="inlineStr">
        <is>
          <t>Increase in exchange rate, as a percent</t>
        </is>
      </c>
      <c r="B136" s="4" t="inlineStr">
        <is>
          <t>3.00%</t>
        </is>
      </c>
    </row>
    <row r="137">
      <c r="A137" s="4" t="inlineStr">
        <is>
          <t>Effect on equity from increase in exchange rate</t>
        </is>
      </c>
      <c r="B137" s="6" t="n">
        <v>10</v>
      </c>
    </row>
    <row r="138">
      <c r="A138" s="4" t="inlineStr">
        <is>
          <t>Foreign currency risk | Coca-Cola FEMSA | Cross-currency swaps | BRL/USD</t>
        </is>
      </c>
    </row>
    <row r="139">
      <c r="A139" s="3" t="inlineStr">
        <is>
          <t>Disclosure of nature and extent of risks arising from financial instruments [line items]</t>
        </is>
      </c>
    </row>
    <row r="140">
      <c r="A140" s="4" t="inlineStr">
        <is>
          <t>Decrease in exchange rate, as a percent</t>
        </is>
      </c>
      <c r="B140" s="4" t="inlineStr">
        <is>
          <t>16.00%</t>
        </is>
      </c>
      <c r="C140" s="4" t="inlineStr">
        <is>
          <t>21.00%</t>
        </is>
      </c>
      <c r="D140" s="4" t="inlineStr">
        <is>
          <t>13.00%</t>
        </is>
      </c>
    </row>
    <row r="141">
      <c r="A141" s="4" t="inlineStr">
        <is>
          <t>Increase in exchange rate, as a percent</t>
        </is>
      </c>
      <c r="C141" s="4" t="inlineStr">
        <is>
          <t>21.00%</t>
        </is>
      </c>
      <c r="D141" s="4" t="inlineStr">
        <is>
          <t>13.00%</t>
        </is>
      </c>
    </row>
    <row r="142">
      <c r="A142" s="4" t="inlineStr">
        <is>
          <t>Foreign currency risk | Coca-Cola FEMSA | Cross-currency swaps | MXN/USD</t>
        </is>
      </c>
    </row>
    <row r="143">
      <c r="A143" s="3" t="inlineStr">
        <is>
          <t>Disclosure of nature and extent of risks arising from financial instruments [line items]</t>
        </is>
      </c>
    </row>
    <row r="144">
      <c r="A144" s="4" t="inlineStr">
        <is>
          <t>Decrease in exchange rate, as a percent</t>
        </is>
      </c>
      <c r="B144" s="4" t="inlineStr">
        <is>
          <t>11.00%</t>
        </is>
      </c>
      <c r="C144" s="4" t="inlineStr">
        <is>
          <t>19.00%</t>
        </is>
      </c>
      <c r="D144" s="4" t="inlineStr">
        <is>
          <t>9.00%</t>
        </is>
      </c>
    </row>
    <row r="145">
      <c r="A145" s="4" t="inlineStr">
        <is>
          <t>Increase in exchange rate, as a percent</t>
        </is>
      </c>
      <c r="B145" s="4" t="inlineStr">
        <is>
          <t>11.00%</t>
        </is>
      </c>
      <c r="C145" s="4" t="inlineStr">
        <is>
          <t>19.00%</t>
        </is>
      </c>
      <c r="D145" s="4" t="inlineStr">
        <is>
          <t>9.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ensitivity Analysis of Interest Rate Risks (Details) - Interest rate risk - MXN ($) $ in Millions</t>
        </is>
      </c>
      <c r="B1" s="2" t="inlineStr">
        <is>
          <t>12 Months Ended</t>
        </is>
      </c>
    </row>
    <row r="2">
      <c r="B2" s="2" t="inlineStr">
        <is>
          <t>Dec. 31, 2021</t>
        </is>
      </c>
      <c r="C2" s="2" t="inlineStr">
        <is>
          <t>Dec. 31, 2020</t>
        </is>
      </c>
      <c r="D2" s="2" t="inlineStr">
        <is>
          <t>Dec. 31, 2019</t>
        </is>
      </c>
    </row>
    <row r="3">
      <c r="A3" s="4" t="inlineStr">
        <is>
          <t>Interest rate swap | FEMSA Entity Excluding Coca-Cola FEMSA</t>
        </is>
      </c>
    </row>
    <row r="4">
      <c r="A4" s="3" t="inlineStr">
        <is>
          <t>Disclosure of Interest Rate Risk Exposure [line items]</t>
        </is>
      </c>
    </row>
    <row r="5">
      <c r="A5" s="4" t="inlineStr">
        <is>
          <t>Effect on Equity</t>
        </is>
      </c>
      <c r="B5" s="6" t="n">
        <v>-212</v>
      </c>
      <c r="C5" s="6" t="n">
        <v>-354</v>
      </c>
      <c r="D5" s="6" t="n">
        <v>-432</v>
      </c>
    </row>
    <row r="6">
      <c r="A6" s="4" t="inlineStr">
        <is>
          <t>Change in interest rate</t>
        </is>
      </c>
      <c r="B6" s="4" t="inlineStr">
        <is>
          <t>(100.00%)</t>
        </is>
      </c>
      <c r="C6" s="4" t="inlineStr">
        <is>
          <t>(100.00%)</t>
        </is>
      </c>
      <c r="D6" s="4" t="inlineStr">
        <is>
          <t>(100.00%)</t>
        </is>
      </c>
    </row>
    <row r="7">
      <c r="A7" s="4" t="inlineStr">
        <is>
          <t>Interest rate swap | Coca-Cola FEMSA</t>
        </is>
      </c>
    </row>
    <row r="8">
      <c r="A8" s="3" t="inlineStr">
        <is>
          <t>Disclosure of Interest Rate Risk Exposure [line items]</t>
        </is>
      </c>
    </row>
    <row r="9">
      <c r="A9" s="4" t="inlineStr">
        <is>
          <t>Effect on Equity</t>
        </is>
      </c>
      <c r="D9" s="6" t="n">
        <v>-37</v>
      </c>
    </row>
    <row r="10">
      <c r="A10" s="4" t="inlineStr">
        <is>
          <t>Change in interest rate</t>
        </is>
      </c>
      <c r="D10" s="4" t="inlineStr">
        <is>
          <t>(100.00%)</t>
        </is>
      </c>
    </row>
    <row r="11">
      <c r="A11" s="4" t="inlineStr">
        <is>
          <t>Unhedged Portion Bank Loans [member]</t>
        </is>
      </c>
    </row>
    <row r="12">
      <c r="A12" s="3" t="inlineStr">
        <is>
          <t>Disclosure of Interest Rate Risk Exposure [line items]</t>
        </is>
      </c>
    </row>
    <row r="13">
      <c r="A13" s="4" t="inlineStr">
        <is>
          <t>Change in interest rate</t>
        </is>
      </c>
      <c r="B13" s="4" t="inlineStr">
        <is>
          <t>100.00%</t>
        </is>
      </c>
      <c r="C13" s="4" t="inlineStr">
        <is>
          <t>100.00%</t>
        </is>
      </c>
      <c r="D13" s="4" t="inlineStr">
        <is>
          <t>100.00%</t>
        </is>
      </c>
    </row>
    <row r="14">
      <c r="A14" s="4" t="inlineStr">
        <is>
          <t>Effect on profit loss</t>
        </is>
      </c>
      <c r="B14" s="6" t="n">
        <v>-627</v>
      </c>
      <c r="C14" s="6" t="n">
        <v>-110</v>
      </c>
      <c r="D14" s="6" t="n">
        <v>-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t>
        </is>
      </c>
      <c r="B1" s="2" t="inlineStr">
        <is>
          <t>12 Months Ended</t>
        </is>
      </c>
    </row>
    <row r="2">
      <c r="B2" s="2" t="inlineStr">
        <is>
          <t>Dec. 31, 2021</t>
        </is>
      </c>
    </row>
    <row r="3">
      <c r="A3" s="3" t="inlineStr">
        <is>
          <t>IFRS Text Block [Abstract]</t>
        </is>
      </c>
    </row>
    <row r="4">
      <c r="A4" s="4" t="inlineStr">
        <is>
          <t>Inventories</t>
        </is>
      </c>
      <c r="B4" s="4" t="inlineStr">
        <is>
          <t>Note 8. Inventories ​ ​ ​ ​ ​ ​ ​ ​ ​ December 31, December 31, ​ 2021 2020 Finished products Ps. 40,742 Ps. 36,603 Raw materials ​ 6,138 ​ 4,756 Spare parts ​ 1,109 ​ 1,118 Work in process ​ 960 ​ 114 Inventories in transit ​ 1,947 ​ 1,443 ​ Ps. 50,896 Ps. 44,034 ​ For the years ended 2021, 2020 and 2019, the Company recognized write-downs of its inventories for Ps. 1,871, Ps. 2,046 and Ps. 2,992 to net realizable value, respectively. For the years ended 2021, 2020 and 2019, changes in inventories are comprised of the following and included in the consolidated income statement under the cost of goods sold caption: ​ ​ ​ ​ ​ ​ ​ ​ ​ ​ ​ 2021 2020 2019 Changes in inventories of finished goods and work in progress Ps. 246,134 Ps. 209,410 Ps. 221,540 Raw materials and consumables used ​ 85,286 ​ 79,896 ​ 84,502 Total Ps. 331,420 Ps. 289,306 Ps. 306,04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aturity Analysis for Non-derivative and Derivative Financial Liabilities (Details) - Liquidity risk - MXN ($) $ in Millions</t>
        </is>
      </c>
      <c r="B1" s="2" t="inlineStr">
        <is>
          <t>12 Months Ended</t>
        </is>
      </c>
    </row>
    <row r="2">
      <c r="B2" s="2" t="inlineStr">
        <is>
          <t>Dec. 31, 2021</t>
        </is>
      </c>
      <c r="C2" s="2" t="inlineStr">
        <is>
          <t>Dec. 31, 2020</t>
        </is>
      </c>
    </row>
    <row r="3">
      <c r="A3" s="3" t="inlineStr">
        <is>
          <t>Disclosure Of Maturity Analysis For Non-derivative And Derivative Financial Liabilities [line items]</t>
        </is>
      </c>
    </row>
    <row r="4">
      <c r="A4" s="4" t="inlineStr">
        <is>
          <t>Percentage of outstanding consolidated total indebtedness at the level of its sub-holding companies</t>
        </is>
      </c>
      <c r="B4" s="4" t="inlineStr">
        <is>
          <t>47.40%</t>
        </is>
      </c>
      <c r="C4" s="4" t="inlineStr">
        <is>
          <t>50.20%</t>
        </is>
      </c>
    </row>
    <row r="5">
      <c r="A5" s="4" t="inlineStr">
        <is>
          <t>Less than one year</t>
        </is>
      </c>
    </row>
    <row r="6">
      <c r="A6" s="3" t="inlineStr">
        <is>
          <t>Disclosure Of Maturity Analysis For Non-derivative And Derivative Financial Liabilities [line items]</t>
        </is>
      </c>
    </row>
    <row r="7">
      <c r="A7" s="4" t="inlineStr">
        <is>
          <t>Notes and bonds</t>
        </is>
      </c>
      <c r="B7" s="6" t="n">
        <v>4439</v>
      </c>
    </row>
    <row r="8">
      <c r="A8" s="4" t="inlineStr">
        <is>
          <t>Loans from banks</t>
        </is>
      </c>
      <c r="B8" s="5" t="n">
        <v>3428</v>
      </c>
    </row>
    <row r="9">
      <c r="A9" s="4" t="inlineStr">
        <is>
          <t>IFRS 16 lease obligations</t>
        </is>
      </c>
      <c r="B9" s="5" t="n">
        <v>55</v>
      </c>
    </row>
    <row r="10">
      <c r="A10" s="4" t="inlineStr">
        <is>
          <t>Derivative financial liabilities</t>
        </is>
      </c>
      <c r="B10" s="5" t="n">
        <v>993</v>
      </c>
    </row>
    <row r="11">
      <c r="A11" s="4" t="inlineStr">
        <is>
          <t>1-2 years</t>
        </is>
      </c>
    </row>
    <row r="12">
      <c r="A12" s="3" t="inlineStr">
        <is>
          <t>Disclosure Of Maturity Analysis For Non-derivative And Derivative Financial Liabilities [line items]</t>
        </is>
      </c>
    </row>
    <row r="13">
      <c r="A13" s="4" t="inlineStr">
        <is>
          <t>Notes and bonds</t>
        </is>
      </c>
      <c r="B13" s="5" t="n">
        <v>17183</v>
      </c>
    </row>
    <row r="14">
      <c r="A14" s="4" t="inlineStr">
        <is>
          <t>Loans from banks</t>
        </is>
      </c>
      <c r="B14" s="5" t="n">
        <v>1941</v>
      </c>
    </row>
    <row r="15">
      <c r="A15" s="4" t="inlineStr">
        <is>
          <t>IFRS 16 lease obligations</t>
        </is>
      </c>
      <c r="B15" s="5" t="n">
        <v>44</v>
      </c>
    </row>
    <row r="16">
      <c r="A16" s="4" t="inlineStr">
        <is>
          <t>Derivative financial liabilities</t>
        </is>
      </c>
      <c r="B16" s="5" t="n">
        <v>1233</v>
      </c>
    </row>
    <row r="17">
      <c r="A17" s="4" t="inlineStr">
        <is>
          <t>2-3 years</t>
        </is>
      </c>
    </row>
    <row r="18">
      <c r="A18" s="3" t="inlineStr">
        <is>
          <t>Disclosure Of Maturity Analysis For Non-derivative And Derivative Financial Liabilities [line items]</t>
        </is>
      </c>
    </row>
    <row r="19">
      <c r="A19" s="4" t="inlineStr">
        <is>
          <t>Notes and bonds</t>
        </is>
      </c>
      <c r="B19" s="5" t="n">
        <v>2918</v>
      </c>
    </row>
    <row r="20">
      <c r="A20" s="4" t="inlineStr">
        <is>
          <t>Loans from banks</t>
        </is>
      </c>
      <c r="B20" s="5" t="n">
        <v>2732</v>
      </c>
    </row>
    <row r="21">
      <c r="A21" s="4" t="inlineStr">
        <is>
          <t>IFRS 16 lease obligations</t>
        </is>
      </c>
      <c r="B21" s="5" t="n">
        <v>32</v>
      </c>
    </row>
    <row r="22">
      <c r="A22" s="4" t="inlineStr">
        <is>
          <t>Derivative financial liabilities</t>
        </is>
      </c>
      <c r="B22" s="5" t="n">
        <v>404</v>
      </c>
    </row>
    <row r="23">
      <c r="A23" s="4" t="inlineStr">
        <is>
          <t>3-4 years</t>
        </is>
      </c>
    </row>
    <row r="24">
      <c r="A24" s="3" t="inlineStr">
        <is>
          <t>Disclosure Of Maturity Analysis For Non-derivative And Derivative Financial Liabilities [line items]</t>
        </is>
      </c>
    </row>
    <row r="25">
      <c r="A25" s="4" t="inlineStr">
        <is>
          <t>Notes and bonds</t>
        </is>
      </c>
      <c r="B25" s="5" t="n">
        <v>4551</v>
      </c>
    </row>
    <row r="26">
      <c r="A26" s="4" t="inlineStr">
        <is>
          <t>Loans from banks</t>
        </is>
      </c>
      <c r="B26" s="5" t="n">
        <v>79</v>
      </c>
    </row>
    <row r="27">
      <c r="A27" s="4" t="inlineStr">
        <is>
          <t>IFRS 16 lease obligations</t>
        </is>
      </c>
      <c r="B27" s="5" t="n">
        <v>25</v>
      </c>
    </row>
    <row r="28">
      <c r="A28" s="4" t="inlineStr">
        <is>
          <t>Derivative financial liabilities</t>
        </is>
      </c>
      <c r="B28" s="5" t="n">
        <v>1672</v>
      </c>
    </row>
    <row r="29">
      <c r="A29" s="4" t="inlineStr">
        <is>
          <t>4-5 years</t>
        </is>
      </c>
    </row>
    <row r="30">
      <c r="A30" s="3" t="inlineStr">
        <is>
          <t>Disclosure Of Maturity Analysis For Non-derivative And Derivative Financial Liabilities [line items]</t>
        </is>
      </c>
    </row>
    <row r="31">
      <c r="A31" s="4" t="inlineStr">
        <is>
          <t>Notes and bonds</t>
        </is>
      </c>
      <c r="B31" s="5" t="n">
        <v>5271</v>
      </c>
    </row>
    <row r="32">
      <c r="A32" s="4" t="inlineStr">
        <is>
          <t>Loans from banks</t>
        </is>
      </c>
      <c r="B32" s="5" t="n">
        <v>28</v>
      </c>
    </row>
    <row r="33">
      <c r="A33" s="4" t="inlineStr">
        <is>
          <t>IFRS 16 lease obligations</t>
        </is>
      </c>
      <c r="B33" s="5" t="n">
        <v>1</v>
      </c>
    </row>
    <row r="34">
      <c r="A34" s="4" t="inlineStr">
        <is>
          <t>Derivative financial liabilities</t>
        </is>
      </c>
      <c r="B34" s="5" t="n">
        <v>147</v>
      </c>
    </row>
    <row r="35">
      <c r="A35" s="4" t="inlineStr">
        <is>
          <t>Later than 5 years</t>
        </is>
      </c>
    </row>
    <row r="36">
      <c r="A36" s="3" t="inlineStr">
        <is>
          <t>Disclosure Of Maturity Analysis For Non-derivative And Derivative Financial Liabilities [line items]</t>
        </is>
      </c>
    </row>
    <row r="37">
      <c r="A37" s="4" t="inlineStr">
        <is>
          <t>Notes and bonds</t>
        </is>
      </c>
      <c r="B37" s="5" t="n">
        <v>233001</v>
      </c>
    </row>
    <row r="38">
      <c r="A38" s="4" t="inlineStr">
        <is>
          <t>Derivative financial liabilities</t>
        </is>
      </c>
      <c r="B38" s="6" t="n">
        <v>-1178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79" customWidth="1" min="2" max="2"/>
    <col width="69" customWidth="1" min="3" max="3"/>
    <col width="22" customWidth="1" min="4" max="4"/>
    <col width="21" customWidth="1" min="5" max="5"/>
    <col width="21" customWidth="1" min="6" max="6"/>
  </cols>
  <sheetData>
    <row r="1">
      <c r="A1" s="1" t="inlineStr">
        <is>
          <t>Financial Instruments - Credit risk - cash flow hedges (Details) - Cash flow hedges $ in Millions, $ in Millions</t>
        </is>
      </c>
      <c r="B1" s="2" t="inlineStr">
        <is>
          <t>12 Months Ended</t>
        </is>
      </c>
    </row>
    <row r="2">
      <c r="B2" s="2" t="inlineStr">
        <is>
          <t>Dec. 31, 2021MXN ($)$ / TR$ / $$ / lb$ / $₡ / $$ / $$ / $R$ / $$ / $€ / $$ / $</t>
        </is>
      </c>
      <c r="C2" s="2" t="inlineStr">
        <is>
          <t>Dec. 31, 2020MXN ($)R$ / $$ / $$ / $$ / lb$ / $R$ / $$ / T$ / $$ / $</t>
        </is>
      </c>
      <c r="D2" s="2" t="inlineStr">
        <is>
          <t>Dec. 31, 2021BRL (R$)</t>
        </is>
      </c>
      <c r="E2" s="2" t="inlineStr">
        <is>
          <t>Dec. 31, 2021USD ($)</t>
        </is>
      </c>
      <c r="F2" s="2" t="inlineStr">
        <is>
          <t>Dec. 31, 2020USD ($)</t>
        </is>
      </c>
    </row>
    <row r="3">
      <c r="A3" s="4" t="inlineStr">
        <is>
          <t>Foreign currency risk | Forward agreements to purchase foreign currency | MXN/USD | 1-6 months</t>
        </is>
      </c>
    </row>
    <row r="4">
      <c r="A4" s="3" t="inlineStr">
        <is>
          <t>Disclosure of detailed information about hedging instruments [line items]</t>
        </is>
      </c>
    </row>
    <row r="5">
      <c r="A5" s="4" t="inlineStr">
        <is>
          <t>Net exposure</t>
        </is>
      </c>
      <c r="B5" s="6" t="n">
        <v>1996</v>
      </c>
      <c r="C5" s="6" t="n">
        <v>2887</v>
      </c>
    </row>
    <row r="6">
      <c r="A6" s="4" t="inlineStr">
        <is>
          <t>Average exchange rate | $ / $</t>
        </is>
      </c>
      <c r="B6" s="8" t="n">
        <v>20.9</v>
      </c>
      <c r="C6" s="8" t="n">
        <v>23.26</v>
      </c>
    </row>
    <row r="7">
      <c r="A7" s="4" t="inlineStr">
        <is>
          <t>Foreign currency risk | Forward agreements to purchase foreign currency | MXN/USD | Maturity 6-12 months</t>
        </is>
      </c>
    </row>
    <row r="8">
      <c r="A8" s="3" t="inlineStr">
        <is>
          <t>Disclosure of detailed information about hedging instruments [line items]</t>
        </is>
      </c>
    </row>
    <row r="9">
      <c r="A9" s="4" t="inlineStr">
        <is>
          <t>Net exposure</t>
        </is>
      </c>
      <c r="B9" s="6" t="n">
        <v>1068</v>
      </c>
      <c r="C9" s="6" t="n">
        <v>1892</v>
      </c>
    </row>
    <row r="10">
      <c r="A10" s="4" t="inlineStr">
        <is>
          <t>Average exchange rate | $ / $</t>
        </is>
      </c>
      <c r="B10" s="8" t="n">
        <v>21.43</v>
      </c>
      <c r="C10" s="8" t="n">
        <v>23.46</v>
      </c>
    </row>
    <row r="11">
      <c r="A11" s="4" t="inlineStr">
        <is>
          <t>Foreign currency risk | Forward agreements to purchase foreign currency | MXN/USD | Later than one year</t>
        </is>
      </c>
    </row>
    <row r="12">
      <c r="A12" s="3" t="inlineStr">
        <is>
          <t>Disclosure of detailed information about hedging instruments [line items]</t>
        </is>
      </c>
    </row>
    <row r="13">
      <c r="A13" s="4" t="inlineStr">
        <is>
          <t>Net exposure</t>
        </is>
      </c>
      <c r="B13" s="6" t="n">
        <v>25</v>
      </c>
      <c r="C13" s="6" t="n">
        <v>2</v>
      </c>
    </row>
    <row r="14">
      <c r="A14" s="4" t="inlineStr">
        <is>
          <t>Average exchange rate | $ / $</t>
        </is>
      </c>
      <c r="B14" s="8" t="n">
        <v>24.33</v>
      </c>
      <c r="C14" s="8" t="n">
        <v>20.01</v>
      </c>
    </row>
    <row r="15">
      <c r="A15" s="4" t="inlineStr">
        <is>
          <t>Foreign currency risk | Forward agreements to purchase foreign currency | BRL/USD | 1-6 months</t>
        </is>
      </c>
    </row>
    <row r="16">
      <c r="A16" s="3" t="inlineStr">
        <is>
          <t>Disclosure of detailed information about hedging instruments [line items]</t>
        </is>
      </c>
    </row>
    <row r="17">
      <c r="A17" s="4" t="inlineStr">
        <is>
          <t>Net exposure</t>
        </is>
      </c>
      <c r="B17" s="6" t="n">
        <v>1171</v>
      </c>
      <c r="C17" s="6" t="n">
        <v>910</v>
      </c>
    </row>
    <row r="18">
      <c r="A18" s="4" t="inlineStr">
        <is>
          <t>Average exchange rate | R$ / $</t>
        </is>
      </c>
      <c r="B18" s="8" t="n">
        <v>5.44</v>
      </c>
      <c r="C18" s="8" t="n">
        <v>5.33</v>
      </c>
    </row>
    <row r="19">
      <c r="A19" s="4" t="inlineStr">
        <is>
          <t>Foreign currency risk | Forward agreements to purchase foreign currency | BRL/USD | Maturity 6-12 months</t>
        </is>
      </c>
    </row>
    <row r="20">
      <c r="A20" s="3" t="inlineStr">
        <is>
          <t>Disclosure of detailed information about hedging instruments [line items]</t>
        </is>
      </c>
    </row>
    <row r="21">
      <c r="A21" s="4" t="inlineStr">
        <is>
          <t>Net exposure</t>
        </is>
      </c>
      <c r="B21" s="6" t="n">
        <v>593</v>
      </c>
      <c r="C21" s="6" t="n">
        <v>601</v>
      </c>
    </row>
    <row r="22">
      <c r="A22" s="4" t="inlineStr">
        <is>
          <t>Average exchange rate | R$ / $</t>
        </is>
      </c>
      <c r="B22" s="8" t="n">
        <v>5.97</v>
      </c>
      <c r="C22" s="8" t="n">
        <v>5.2</v>
      </c>
    </row>
    <row r="23">
      <c r="A23" s="4" t="inlineStr">
        <is>
          <t>Foreign currency risk | Forward agreements to purchase foreign currency | BRL/USD | Later than one year</t>
        </is>
      </c>
    </row>
    <row r="24">
      <c r="A24" s="3" t="inlineStr">
        <is>
          <t>Disclosure of detailed information about hedging instruments [line items]</t>
        </is>
      </c>
    </row>
    <row r="25">
      <c r="A25" s="4" t="inlineStr">
        <is>
          <t>Net exposure</t>
        </is>
      </c>
      <c r="C25" s="6" t="n">
        <v>43</v>
      </c>
    </row>
    <row r="26">
      <c r="A26" s="4" t="inlineStr">
        <is>
          <t>Average exchange rate | R$ / $</t>
        </is>
      </c>
      <c r="C26" s="8" t="n">
        <v>4.53</v>
      </c>
    </row>
    <row r="27">
      <c r="A27" s="4" t="inlineStr">
        <is>
          <t>Foreign currency risk | Forward agreements to purchase foreign currency | COP/USD | 1-6 months</t>
        </is>
      </c>
    </row>
    <row r="28">
      <c r="A28" s="3" t="inlineStr">
        <is>
          <t>Disclosure of detailed information about hedging instruments [line items]</t>
        </is>
      </c>
    </row>
    <row r="29">
      <c r="A29" s="4" t="inlineStr">
        <is>
          <t>Net exposure</t>
        </is>
      </c>
      <c r="B29" s="6" t="n">
        <v>497</v>
      </c>
      <c r="C29" s="6" t="n">
        <v>511</v>
      </c>
    </row>
    <row r="30">
      <c r="A30" s="4" t="inlineStr">
        <is>
          <t>Average exchange rate | $ / $</t>
        </is>
      </c>
      <c r="B30" s="5" t="n">
        <v>3858</v>
      </c>
      <c r="C30" s="5" t="n">
        <v>3750</v>
      </c>
    </row>
    <row r="31">
      <c r="A31" s="4" t="inlineStr">
        <is>
          <t>Foreign currency risk | Forward agreements to purchase foreign currency | COP/USD | Maturity 6-12 months</t>
        </is>
      </c>
    </row>
    <row r="32">
      <c r="A32" s="3" t="inlineStr">
        <is>
          <t>Disclosure of detailed information about hedging instruments [line items]</t>
        </is>
      </c>
    </row>
    <row r="33">
      <c r="A33" s="4" t="inlineStr">
        <is>
          <t>Net exposure</t>
        </is>
      </c>
      <c r="B33" s="6" t="n">
        <v>191</v>
      </c>
      <c r="C33" s="6" t="n">
        <v>212</v>
      </c>
    </row>
    <row r="34">
      <c r="A34" s="4" t="inlineStr">
        <is>
          <t>Average exchange rate | $ / $</t>
        </is>
      </c>
      <c r="B34" s="5" t="n">
        <v>3952</v>
      </c>
      <c r="C34" s="5" t="n">
        <v>3740</v>
      </c>
    </row>
    <row r="35">
      <c r="A35" s="4" t="inlineStr">
        <is>
          <t>Foreign currency risk | Forward agreements to purchase foreign currency | ARS/USD | 1-6 months</t>
        </is>
      </c>
    </row>
    <row r="36">
      <c r="A36" s="3" t="inlineStr">
        <is>
          <t>Disclosure of detailed information about hedging instruments [line items]</t>
        </is>
      </c>
    </row>
    <row r="37">
      <c r="A37" s="4" t="inlineStr">
        <is>
          <t>Net exposure</t>
        </is>
      </c>
      <c r="B37" s="6" t="n">
        <v>280</v>
      </c>
      <c r="C37" s="6" t="n">
        <v>96</v>
      </c>
    </row>
    <row r="38">
      <c r="A38" s="4" t="inlineStr">
        <is>
          <t>Average exchange rate | $ / $</t>
        </is>
      </c>
      <c r="B38" s="8" t="n">
        <v>122.56</v>
      </c>
      <c r="C38" s="8" t="n">
        <v>92.97</v>
      </c>
    </row>
    <row r="39">
      <c r="A39" s="4" t="inlineStr">
        <is>
          <t>Foreign currency risk | Forward agreements to purchase foreign currency | URY/USD | 1-6 months</t>
        </is>
      </c>
    </row>
    <row r="40">
      <c r="A40" s="3" t="inlineStr">
        <is>
          <t>Disclosure of detailed information about hedging instruments [line items]</t>
        </is>
      </c>
    </row>
    <row r="41">
      <c r="A41" s="4" t="inlineStr">
        <is>
          <t>Net exposure</t>
        </is>
      </c>
      <c r="B41" s="6" t="n">
        <v>165</v>
      </c>
      <c r="C41" s="6" t="n">
        <v>225</v>
      </c>
    </row>
    <row r="42">
      <c r="A42" s="4" t="inlineStr">
        <is>
          <t>Average exchange rate | $ / $</t>
        </is>
      </c>
      <c r="B42" s="8" t="n">
        <v>45.51</v>
      </c>
      <c r="C42" s="8" t="n">
        <v>45.92</v>
      </c>
    </row>
    <row r="43">
      <c r="A43" s="4" t="inlineStr">
        <is>
          <t>Foreign currency risk | Forward agreements to purchase foreign currency | URY/USD | Maturity 6-12 months</t>
        </is>
      </c>
    </row>
    <row r="44">
      <c r="A44" s="3" t="inlineStr">
        <is>
          <t>Disclosure of detailed information about hedging instruments [line items]</t>
        </is>
      </c>
    </row>
    <row r="45">
      <c r="A45" s="4" t="inlineStr">
        <is>
          <t>Net exposure</t>
        </is>
      </c>
      <c r="B45" s="6" t="n">
        <v>48</v>
      </c>
      <c r="C45" s="6" t="n">
        <v>58</v>
      </c>
    </row>
    <row r="46">
      <c r="A46" s="4" t="inlineStr">
        <is>
          <t>Average exchange rate | $ / $</t>
        </is>
      </c>
      <c r="B46" s="8" t="n">
        <v>46.3</v>
      </c>
      <c r="C46" s="8" t="n">
        <v>45.69</v>
      </c>
    </row>
    <row r="47">
      <c r="A47" s="4" t="inlineStr">
        <is>
          <t>Foreign currency risk | Forward agreements to purchase foreign currency | CRC/USD | 1-6 months</t>
        </is>
      </c>
    </row>
    <row r="48">
      <c r="A48" s="3" t="inlineStr">
        <is>
          <t>Disclosure of detailed information about hedging instruments [line items]</t>
        </is>
      </c>
    </row>
    <row r="49">
      <c r="A49" s="4" t="inlineStr">
        <is>
          <t>Net exposure</t>
        </is>
      </c>
      <c r="B49" s="6" t="n">
        <v>211</v>
      </c>
    </row>
    <row r="50">
      <c r="A50" s="4" t="inlineStr">
        <is>
          <t>Average exchange rate | ₡ / $</t>
        </is>
      </c>
      <c r="B50" s="8" t="n">
        <v>646.33</v>
      </c>
    </row>
    <row r="51">
      <c r="A51" s="4" t="inlineStr">
        <is>
          <t>Foreign currency risk | Forward agreements to purchase foreign currency | CRC/USD | Maturity 6-12 months</t>
        </is>
      </c>
    </row>
    <row r="52">
      <c r="A52" s="3" t="inlineStr">
        <is>
          <t>Disclosure of detailed information about hedging instruments [line items]</t>
        </is>
      </c>
    </row>
    <row r="53">
      <c r="A53" s="4" t="inlineStr">
        <is>
          <t>Net exposure</t>
        </is>
      </c>
      <c r="B53" s="6" t="n">
        <v>120</v>
      </c>
    </row>
    <row r="54">
      <c r="A54" s="4" t="inlineStr">
        <is>
          <t>Average exchange rate | ₡ / $</t>
        </is>
      </c>
      <c r="B54" s="8" t="n">
        <v>650.71</v>
      </c>
    </row>
    <row r="55">
      <c r="A55" s="4" t="inlineStr">
        <is>
          <t>Foreign currency risk | Cross-currency swaps | MXN/USD | Later than one year</t>
        </is>
      </c>
    </row>
    <row r="56">
      <c r="A56" s="3" t="inlineStr">
        <is>
          <t>Disclosure of detailed information about hedging instruments [line items]</t>
        </is>
      </c>
    </row>
    <row r="57">
      <c r="A57" s="4" t="inlineStr">
        <is>
          <t>Net exposure</t>
        </is>
      </c>
      <c r="B57" s="6" t="n">
        <v>44507</v>
      </c>
      <c r="C57" s="6" t="n">
        <v>44107</v>
      </c>
    </row>
    <row r="58">
      <c r="A58" s="4" t="inlineStr">
        <is>
          <t>Average exchange rate | $ / $</t>
        </is>
      </c>
      <c r="B58" s="8" t="n">
        <v>16.41</v>
      </c>
      <c r="C58" s="8" t="n">
        <v>14.7</v>
      </c>
    </row>
    <row r="59">
      <c r="A59" s="4" t="inlineStr">
        <is>
          <t>Foreign currency risk | Cross-currency swaps | BRL/USD | 1-6 months</t>
        </is>
      </c>
    </row>
    <row r="60">
      <c r="A60" s="3" t="inlineStr">
        <is>
          <t>Disclosure of detailed information about hedging instruments [line items]</t>
        </is>
      </c>
    </row>
    <row r="61">
      <c r="A61" s="4" t="inlineStr">
        <is>
          <t>Net exposure</t>
        </is>
      </c>
      <c r="C61" s="6" t="n">
        <v>58</v>
      </c>
    </row>
    <row r="62">
      <c r="A62" s="4" t="inlineStr">
        <is>
          <t>Average exchange rate | R$ / $</t>
        </is>
      </c>
      <c r="C62" s="8" t="n">
        <v>5.15</v>
      </c>
    </row>
    <row r="63">
      <c r="A63" s="4" t="inlineStr">
        <is>
          <t>Foreign currency risk | Cross-currency swaps | BRL/USD | Later than one year</t>
        </is>
      </c>
    </row>
    <row r="64">
      <c r="A64" s="3" t="inlineStr">
        <is>
          <t>Disclosure of detailed information about hedging instruments [line items]</t>
        </is>
      </c>
    </row>
    <row r="65">
      <c r="A65" s="4" t="inlineStr">
        <is>
          <t>Net exposure</t>
        </is>
      </c>
      <c r="B65" s="6" t="n">
        <v>15026</v>
      </c>
      <c r="C65" s="6" t="n">
        <v>9652</v>
      </c>
    </row>
    <row r="66">
      <c r="A66" s="4" t="inlineStr">
        <is>
          <t>Average exchange rate | R$ / $</t>
        </is>
      </c>
      <c r="B66" s="8" t="n">
        <v>4.47</v>
      </c>
      <c r="C66" s="5" t="n">
        <v>4</v>
      </c>
    </row>
    <row r="67">
      <c r="A67" s="4" t="inlineStr">
        <is>
          <t>Foreign currency risk | Cross-currency swaps | COP/USD | 1-6 months</t>
        </is>
      </c>
    </row>
    <row r="68">
      <c r="A68" s="3" t="inlineStr">
        <is>
          <t>Disclosure of detailed information about hedging instruments [line items]</t>
        </is>
      </c>
    </row>
    <row r="69">
      <c r="A69" s="4" t="inlineStr">
        <is>
          <t>Net exposure</t>
        </is>
      </c>
      <c r="B69" s="6" t="n">
        <v>1038</v>
      </c>
      <c r="C69" s="6" t="n">
        <v>404</v>
      </c>
    </row>
    <row r="70">
      <c r="A70" s="4" t="inlineStr">
        <is>
          <t>Average exchange rate | $ / $</t>
        </is>
      </c>
      <c r="B70" s="8" t="n">
        <v>3207.8</v>
      </c>
      <c r="C70" s="5" t="n">
        <v>3454</v>
      </c>
    </row>
    <row r="71">
      <c r="A71" s="4" t="inlineStr">
        <is>
          <t>Foreign currency risk | Cross-currency swaps | COP/USD | Maturity 6-12 months</t>
        </is>
      </c>
    </row>
    <row r="72">
      <c r="A72" s="3" t="inlineStr">
        <is>
          <t>Disclosure of detailed information about hedging instruments [line items]</t>
        </is>
      </c>
    </row>
    <row r="73">
      <c r="A73" s="4" t="inlineStr">
        <is>
          <t>Net exposure</t>
        </is>
      </c>
      <c r="B73" s="6" t="n">
        <v>321</v>
      </c>
      <c r="C73" s="6" t="n">
        <v>709</v>
      </c>
    </row>
    <row r="74">
      <c r="A74" s="4" t="inlineStr">
        <is>
          <t>Average exchange rate | $ / $</t>
        </is>
      </c>
      <c r="B74" s="5" t="n">
        <v>3240</v>
      </c>
      <c r="C74" s="5" t="n">
        <v>2992</v>
      </c>
    </row>
    <row r="75">
      <c r="A75" s="4" t="inlineStr">
        <is>
          <t>Foreign currency risk | Cross-currency swaps | COP/USD | Later than one year</t>
        </is>
      </c>
    </row>
    <row r="76">
      <c r="A76" s="3" t="inlineStr">
        <is>
          <t>Disclosure of detailed information about hedging instruments [line items]</t>
        </is>
      </c>
    </row>
    <row r="77">
      <c r="A77" s="4" t="inlineStr">
        <is>
          <t>Net exposure</t>
        </is>
      </c>
      <c r="B77" s="6" t="n">
        <v>2384</v>
      </c>
      <c r="C77" s="6" t="n">
        <v>1688</v>
      </c>
    </row>
    <row r="78">
      <c r="A78" s="4" t="inlineStr">
        <is>
          <t>Average exchange rate | $ / $</t>
        </is>
      </c>
      <c r="B78" s="8" t="n">
        <v>3431.99</v>
      </c>
      <c r="C78" s="5" t="n">
        <v>3296</v>
      </c>
    </row>
    <row r="79">
      <c r="A79" s="4" t="inlineStr">
        <is>
          <t>Foreign currency risk | Cross-currency swaps | CLP/USD | Maturity 6-12 months</t>
        </is>
      </c>
    </row>
    <row r="80">
      <c r="A80" s="3" t="inlineStr">
        <is>
          <t>Disclosure of detailed information about hedging instruments [line items]</t>
        </is>
      </c>
    </row>
    <row r="81">
      <c r="A81" s="4" t="inlineStr">
        <is>
          <t>Net exposure</t>
        </is>
      </c>
      <c r="B81" s="6" t="n">
        <v>3514</v>
      </c>
      <c r="C81" s="6" t="n">
        <v>3333</v>
      </c>
    </row>
    <row r="82">
      <c r="A82" s="4" t="inlineStr">
        <is>
          <t>Average exchange rate | $ / $</t>
        </is>
      </c>
      <c r="B82" s="8" t="n">
        <v>696.02</v>
      </c>
      <c r="C82" s="8" t="n">
        <v>696.02</v>
      </c>
    </row>
    <row r="83">
      <c r="A83" s="4" t="inlineStr">
        <is>
          <t>Foreign currency risk | Cross-currency swaps | CLP/USD | Later than one year</t>
        </is>
      </c>
    </row>
    <row r="84">
      <c r="A84" s="3" t="inlineStr">
        <is>
          <t>Disclosure of detailed information about hedging instruments [line items]</t>
        </is>
      </c>
    </row>
    <row r="85">
      <c r="A85" s="4" t="inlineStr">
        <is>
          <t>Net exposure</t>
        </is>
      </c>
      <c r="B85" s="6" t="n">
        <v>1311</v>
      </c>
      <c r="C85" s="6" t="n">
        <v>1519</v>
      </c>
    </row>
    <row r="86">
      <c r="A86" s="4" t="inlineStr">
        <is>
          <t>Average exchange rate | $ / $</t>
        </is>
      </c>
      <c r="B86" s="5" t="n">
        <v>677</v>
      </c>
      <c r="C86" s="5" t="n">
        <v>677</v>
      </c>
    </row>
    <row r="87">
      <c r="A87" s="4" t="inlineStr">
        <is>
          <t>Foreign currency risk | Cross-currency swaps | BRL/MXN | Maturity 6-12 months</t>
        </is>
      </c>
    </row>
    <row r="88">
      <c r="A88" s="3" t="inlineStr">
        <is>
          <t>Disclosure of detailed information about hedging instruments [line items]</t>
        </is>
      </c>
    </row>
    <row r="89">
      <c r="A89" s="4" t="inlineStr">
        <is>
          <t>Net exposure</t>
        </is>
      </c>
      <c r="C89" s="6" t="n">
        <v>71</v>
      </c>
    </row>
    <row r="90">
      <c r="A90" s="4" t="inlineStr">
        <is>
          <t>Average exchange rate | R$ / $</t>
        </is>
      </c>
      <c r="C90" s="8" t="n">
        <v>0.26</v>
      </c>
    </row>
    <row r="91">
      <c r="A91" s="4" t="inlineStr">
        <is>
          <t>Foreign currency risk | Cross-currency swaps | BRL/MXN | Later than one year</t>
        </is>
      </c>
    </row>
    <row r="92">
      <c r="A92" s="3" t="inlineStr">
        <is>
          <t>Disclosure of detailed information about hedging instruments [line items]</t>
        </is>
      </c>
    </row>
    <row r="93">
      <c r="A93" s="4" t="inlineStr">
        <is>
          <t>Net exposure</t>
        </is>
      </c>
      <c r="B93" s="6" t="n">
        <v>885</v>
      </c>
      <c r="C93" s="6" t="n">
        <v>981</v>
      </c>
    </row>
    <row r="94">
      <c r="A94" s="4" t="inlineStr">
        <is>
          <t>Average exchange rate | R$ / $</t>
        </is>
      </c>
      <c r="B94" s="8" t="n">
        <v>0.22</v>
      </c>
      <c r="C94" s="8" t="n">
        <v>0.26</v>
      </c>
    </row>
    <row r="95">
      <c r="A95" s="4" t="inlineStr">
        <is>
          <t>Foreign currency risk | Cross-currency swaps | EUR/USD | Later than one year</t>
        </is>
      </c>
    </row>
    <row r="96">
      <c r="A96" s="3" t="inlineStr">
        <is>
          <t>Disclosure of detailed information about hedging instruments [line items]</t>
        </is>
      </c>
    </row>
    <row r="97">
      <c r="A97" s="4" t="inlineStr">
        <is>
          <t>Net exposure</t>
        </is>
      </c>
      <c r="B97" s="6" t="n">
        <v>15078</v>
      </c>
    </row>
    <row r="98">
      <c r="A98" s="4" t="inlineStr">
        <is>
          <t>Average exchange rate | € / $</t>
        </is>
      </c>
      <c r="B98" s="8" t="n">
        <v>0.86</v>
      </c>
    </row>
    <row r="99">
      <c r="A99" s="4" t="inlineStr">
        <is>
          <t>Interest rate risk | Interest rate swap | Later than one year</t>
        </is>
      </c>
    </row>
    <row r="100">
      <c r="A100" s="3" t="inlineStr">
        <is>
          <t>Disclosure of detailed information about hedging instruments [line items]</t>
        </is>
      </c>
    </row>
    <row r="101">
      <c r="A101" s="4" t="inlineStr">
        <is>
          <t>Net exposure</t>
        </is>
      </c>
      <c r="E101" s="6" t="n">
        <v>2367</v>
      </c>
    </row>
    <row r="102">
      <c r="A102" s="4" t="inlineStr">
        <is>
          <t>Average interest rate</t>
        </is>
      </c>
      <c r="B102" s="4" t="inlineStr">
        <is>
          <t>3.57%</t>
        </is>
      </c>
    </row>
    <row r="103">
      <c r="A103" s="4" t="inlineStr">
        <is>
          <t>Interest rate risk | Interest rate swap | Brazilian Reais | Later than one year</t>
        </is>
      </c>
    </row>
    <row r="104">
      <c r="A104" s="3" t="inlineStr">
        <is>
          <t>Disclosure of detailed information about hedging instruments [line items]</t>
        </is>
      </c>
    </row>
    <row r="105">
      <c r="A105" s="4" t="inlineStr">
        <is>
          <t>Net exposure | R$</t>
        </is>
      </c>
      <c r="D105" s="13" t="inlineStr">
        <is>
          <t>R$ 6175</t>
        </is>
      </c>
    </row>
    <row r="106">
      <c r="A106" s="4" t="inlineStr">
        <is>
          <t>Average interest rate</t>
        </is>
      </c>
      <c r="B106" s="4" t="inlineStr">
        <is>
          <t>0.09%</t>
        </is>
      </c>
    </row>
    <row r="107">
      <c r="A107" s="4" t="inlineStr">
        <is>
          <t>Interest rate risk | Interest rate swap | Mexican peso | Later than one year</t>
        </is>
      </c>
    </row>
    <row r="108">
      <c r="A108" s="3" t="inlineStr">
        <is>
          <t>Disclosure of detailed information about hedging instruments [line items]</t>
        </is>
      </c>
    </row>
    <row r="109">
      <c r="A109" s="4" t="inlineStr">
        <is>
          <t>Net exposure</t>
        </is>
      </c>
      <c r="B109" s="6" t="n">
        <v>11403</v>
      </c>
      <c r="C109" s="6" t="n">
        <v>11403</v>
      </c>
    </row>
    <row r="110">
      <c r="A110" s="4" t="inlineStr">
        <is>
          <t>Average interest rate</t>
        </is>
      </c>
      <c r="B110" s="4" t="inlineStr">
        <is>
          <t>7.17%</t>
        </is>
      </c>
      <c r="C110" s="4" t="inlineStr">
        <is>
          <t>7.17%</t>
        </is>
      </c>
    </row>
    <row r="111">
      <c r="A111" s="4" t="inlineStr">
        <is>
          <t>Interest rate risk | Interest rate swap | Chilean peso | Maturity 6-12 months</t>
        </is>
      </c>
    </row>
    <row r="112">
      <c r="A112" s="3" t="inlineStr">
        <is>
          <t>Disclosure of detailed information about hedging instruments [line items]</t>
        </is>
      </c>
    </row>
    <row r="113">
      <c r="A113" s="4" t="inlineStr">
        <is>
          <t>Net exposure</t>
        </is>
      </c>
      <c r="B113" s="6" t="n">
        <v>131</v>
      </c>
    </row>
    <row r="114">
      <c r="A114" s="4" t="inlineStr">
        <is>
          <t>Average interest rate</t>
        </is>
      </c>
      <c r="B114" s="4" t="inlineStr">
        <is>
          <t>6.55%</t>
        </is>
      </c>
    </row>
    <row r="115">
      <c r="A115" s="4" t="inlineStr">
        <is>
          <t>Interest rate risk | Interest rate swap | Chilean peso | Later than one year</t>
        </is>
      </c>
    </row>
    <row r="116">
      <c r="A116" s="3" t="inlineStr">
        <is>
          <t>Disclosure of detailed information about hedging instruments [line items]</t>
        </is>
      </c>
    </row>
    <row r="117">
      <c r="A117" s="4" t="inlineStr">
        <is>
          <t>Net exposure</t>
        </is>
      </c>
      <c r="B117" s="6" t="n">
        <v>726</v>
      </c>
      <c r="C117" s="6" t="n">
        <v>4716</v>
      </c>
    </row>
    <row r="118">
      <c r="A118" s="4" t="inlineStr">
        <is>
          <t>Average interest rate</t>
        </is>
      </c>
      <c r="B118" s="4" t="inlineStr">
        <is>
          <t>5.79%</t>
        </is>
      </c>
      <c r="C118" s="4" t="inlineStr">
        <is>
          <t>4.95%</t>
        </is>
      </c>
    </row>
    <row r="119">
      <c r="A119" s="4" t="inlineStr">
        <is>
          <t>Commodity price risk | Commodity price contracts | Sugar Price Contracts | 1-6 months</t>
        </is>
      </c>
    </row>
    <row r="120">
      <c r="A120" s="3" t="inlineStr">
        <is>
          <t>Disclosure of detailed information about hedging instruments [line items]</t>
        </is>
      </c>
    </row>
    <row r="121">
      <c r="A121" s="4" t="inlineStr">
        <is>
          <t>Net exposure</t>
        </is>
      </c>
      <c r="E121" s="5" t="n">
        <v>1366</v>
      </c>
      <c r="F121" s="6" t="n">
        <v>869</v>
      </c>
    </row>
    <row r="122">
      <c r="A122" s="4" t="inlineStr">
        <is>
          <t>Average price | $ / lb</t>
        </is>
      </c>
      <c r="B122" s="8" t="n">
        <v>15.22</v>
      </c>
      <c r="C122" s="8" t="n">
        <v>12.13</v>
      </c>
    </row>
    <row r="123">
      <c r="A123" s="4" t="inlineStr">
        <is>
          <t>Commodity price risk | Commodity price contracts | Sugar Price Contracts | Maturity 6-12 months</t>
        </is>
      </c>
    </row>
    <row r="124">
      <c r="A124" s="3" t="inlineStr">
        <is>
          <t>Disclosure of detailed information about hedging instruments [line items]</t>
        </is>
      </c>
    </row>
    <row r="125">
      <c r="A125" s="4" t="inlineStr">
        <is>
          <t>Net exposure</t>
        </is>
      </c>
      <c r="E125" s="5" t="n">
        <v>653</v>
      </c>
      <c r="F125" s="5" t="n">
        <v>391</v>
      </c>
    </row>
    <row r="126">
      <c r="A126" s="4" t="inlineStr">
        <is>
          <t>Average price | $ / lb</t>
        </is>
      </c>
      <c r="B126" s="8" t="n">
        <v>14.76</v>
      </c>
      <c r="C126" s="8" t="n">
        <v>11.87</v>
      </c>
    </row>
    <row r="127">
      <c r="A127" s="4" t="inlineStr">
        <is>
          <t>Commodity price risk | Commodity price contracts | Sugar Price Contracts | Later than one year</t>
        </is>
      </c>
    </row>
    <row r="128">
      <c r="A128" s="3" t="inlineStr">
        <is>
          <t>Disclosure of detailed information about hedging instruments [line items]</t>
        </is>
      </c>
    </row>
    <row r="129">
      <c r="A129" s="4" t="inlineStr">
        <is>
          <t>Net exposure</t>
        </is>
      </c>
      <c r="E129" s="5" t="n">
        <v>769</v>
      </c>
      <c r="F129" s="5" t="n">
        <v>365</v>
      </c>
    </row>
    <row r="130">
      <c r="A130" s="4" t="inlineStr">
        <is>
          <t>Average price | $ / lb</t>
        </is>
      </c>
      <c r="B130" s="8" t="n">
        <v>14.74</v>
      </c>
      <c r="C130" s="8" t="n">
        <v>12.17</v>
      </c>
    </row>
    <row r="131">
      <c r="A131" s="4" t="inlineStr">
        <is>
          <t>Commodity price risk | Commodity price contracts | Aluminum price contracts | 1-6 months</t>
        </is>
      </c>
    </row>
    <row r="132">
      <c r="A132" s="3" t="inlineStr">
        <is>
          <t>Disclosure of detailed information about hedging instruments [line items]</t>
        </is>
      </c>
    </row>
    <row r="133">
      <c r="A133" s="4" t="inlineStr">
        <is>
          <t>Net exposure</t>
        </is>
      </c>
      <c r="E133" s="5" t="n">
        <v>67</v>
      </c>
      <c r="F133" s="5" t="n">
        <v>325</v>
      </c>
    </row>
    <row r="134">
      <c r="A134" s="4" t="inlineStr">
        <is>
          <t>Average price | $ / T</t>
        </is>
      </c>
      <c r="B134" s="5" t="n">
        <v>1722</v>
      </c>
      <c r="C134" s="5" t="n">
        <v>1654</v>
      </c>
    </row>
    <row r="135">
      <c r="A135" s="4" t="inlineStr">
        <is>
          <t>Commodity price risk | Commodity price contracts | Aluminum price contracts | Maturity 6-12 months</t>
        </is>
      </c>
    </row>
    <row r="136">
      <c r="A136" s="3" t="inlineStr">
        <is>
          <t>Disclosure of detailed information about hedging instruments [line items]</t>
        </is>
      </c>
    </row>
    <row r="137">
      <c r="A137" s="4" t="inlineStr">
        <is>
          <t>Net exposure</t>
        </is>
      </c>
      <c r="E137" s="5" t="n">
        <v>35</v>
      </c>
      <c r="F137" s="5" t="n">
        <v>370</v>
      </c>
    </row>
    <row r="138">
      <c r="A138" s="4" t="inlineStr">
        <is>
          <t>Average price | $ / T</t>
        </is>
      </c>
      <c r="B138" s="5" t="n">
        <v>1777</v>
      </c>
      <c r="C138" s="5" t="n">
        <v>1720</v>
      </c>
    </row>
    <row r="139">
      <c r="A139" s="4" t="inlineStr">
        <is>
          <t>Commodity price risk | Commodity price contracts | Aluminum price contracts | Later than one year</t>
        </is>
      </c>
    </row>
    <row r="140">
      <c r="A140" s="3" t="inlineStr">
        <is>
          <t>Disclosure of detailed information about hedging instruments [line items]</t>
        </is>
      </c>
    </row>
    <row r="141">
      <c r="A141" s="4" t="inlineStr">
        <is>
          <t>Net exposure</t>
        </is>
      </c>
      <c r="F141" s="5" t="n">
        <v>99</v>
      </c>
    </row>
    <row r="142">
      <c r="A142" s="4" t="inlineStr">
        <is>
          <t>Average price | $ / T</t>
        </is>
      </c>
      <c r="C142" s="5" t="n">
        <v>1740</v>
      </c>
    </row>
    <row r="143">
      <c r="A143" s="4" t="inlineStr">
        <is>
          <t>Commodity price risk | Commodity price contracts | PX MEG contracts | 1-6 months</t>
        </is>
      </c>
    </row>
    <row r="144">
      <c r="A144" s="3" t="inlineStr">
        <is>
          <t>Disclosure of detailed information about hedging instruments [line items]</t>
        </is>
      </c>
    </row>
    <row r="145">
      <c r="A145" s="4" t="inlineStr">
        <is>
          <t>Net exposure</t>
        </is>
      </c>
      <c r="E145" s="5" t="n">
        <v>337</v>
      </c>
      <c r="F145" s="5" t="n">
        <v>364</v>
      </c>
    </row>
    <row r="146">
      <c r="A146" s="4" t="inlineStr">
        <is>
          <t>Average price | $ / T</t>
        </is>
      </c>
      <c r="B146" s="5" t="n">
        <v>934</v>
      </c>
      <c r="C146" s="5" t="n">
        <v>730</v>
      </c>
    </row>
    <row r="147">
      <c r="A147" s="4" t="inlineStr">
        <is>
          <t>Commodity price risk | Commodity price contracts | PX MEG contracts | Maturity 6-12 months</t>
        </is>
      </c>
    </row>
    <row r="148">
      <c r="A148" s="3" t="inlineStr">
        <is>
          <t>Disclosure of detailed information about hedging instruments [line items]</t>
        </is>
      </c>
    </row>
    <row r="149">
      <c r="A149" s="4" t="inlineStr">
        <is>
          <t>Net exposure</t>
        </is>
      </c>
      <c r="E149" s="6" t="n">
        <v>134</v>
      </c>
      <c r="F149" s="6" t="n">
        <v>364</v>
      </c>
    </row>
    <row r="150">
      <c r="A150" s="4" t="inlineStr">
        <is>
          <t>Average price | $ / T</t>
        </is>
      </c>
      <c r="B150" s="5" t="n">
        <v>866</v>
      </c>
      <c r="C150" s="5" t="n">
        <v>730</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Hedging reserve Rollforward (Details) - MXN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d items [line items]</t>
        </is>
      </c>
    </row>
    <row r="4">
      <c r="A4" s="4" t="inlineStr">
        <is>
          <t>Taxes due to changes in reserves during the period</t>
        </is>
      </c>
      <c r="B4" s="6" t="n">
        <v>992</v>
      </c>
      <c r="C4" s="6" t="n">
        <v>871</v>
      </c>
      <c r="D4" s="6" t="n">
        <v>-391</v>
      </c>
    </row>
    <row r="5">
      <c r="A5" s="4" t="inlineStr">
        <is>
          <t>Hedging reserve</t>
        </is>
      </c>
    </row>
    <row r="6">
      <c r="A6" s="3" t="inlineStr">
        <is>
          <t>Disclosure of detailed information about hedged items [line items]</t>
        </is>
      </c>
    </row>
    <row r="7">
      <c r="A7" s="4" t="inlineStr">
        <is>
          <t>Balances at beginning of the period</t>
        </is>
      </c>
      <c r="B7" s="5" t="n">
        <v>1580</v>
      </c>
    </row>
    <row r="8">
      <c r="A8" s="4" t="inlineStr">
        <is>
          <t>Balances at the end of the period</t>
        </is>
      </c>
      <c r="B8" s="5" t="n">
        <v>4121</v>
      </c>
      <c r="C8" s="6" t="n">
        <v>1580</v>
      </c>
    </row>
    <row r="9">
      <c r="A9" s="4" t="inlineStr">
        <is>
          <t>Hedging reserve | Foreign exchange currency risk | Purchase of stock</t>
        </is>
      </c>
    </row>
    <row r="10">
      <c r="A10" s="3" t="inlineStr">
        <is>
          <t>Disclosure of detailed information about hedged items [line items]</t>
        </is>
      </c>
    </row>
    <row r="11">
      <c r="A11" s="4" t="inlineStr">
        <is>
          <t>Fair value changes</t>
        </is>
      </c>
      <c r="B11" s="5" t="n">
        <v>77</v>
      </c>
    </row>
    <row r="12">
      <c r="A12" s="4" t="inlineStr">
        <is>
          <t>Amounts included in non-financial costs</t>
        </is>
      </c>
      <c r="B12" s="5" t="n">
        <v>785</v>
      </c>
    </row>
    <row r="13">
      <c r="A13" s="4" t="inlineStr">
        <is>
          <t>Hedging reserve | Foreign exchange currency risk | Other stock</t>
        </is>
      </c>
    </row>
    <row r="14">
      <c r="A14" s="3" t="inlineStr">
        <is>
          <t>Disclosure of detailed information about hedged items [line items]</t>
        </is>
      </c>
    </row>
    <row r="15">
      <c r="A15" s="4" t="inlineStr">
        <is>
          <t>Fair value changes</t>
        </is>
      </c>
      <c r="B15" s="5" t="n">
        <v>3511</v>
      </c>
    </row>
    <row r="16">
      <c r="A16" s="4" t="inlineStr">
        <is>
          <t>Amounts reclassified to profit an loss</t>
        </is>
      </c>
      <c r="B16" s="5" t="n">
        <v>-1526</v>
      </c>
    </row>
    <row r="17">
      <c r="A17" s="4" t="inlineStr">
        <is>
          <t>Hedging reserve | Interest rate risk</t>
        </is>
      </c>
    </row>
    <row r="18">
      <c r="A18" s="3" t="inlineStr">
        <is>
          <t>Disclosure of detailed information about hedged items [line items]</t>
        </is>
      </c>
    </row>
    <row r="19">
      <c r="A19" s="4" t="inlineStr">
        <is>
          <t>Fair value changes</t>
        </is>
      </c>
      <c r="B19" s="5" t="n">
        <v>584</v>
      </c>
    </row>
    <row r="20">
      <c r="A20" s="4" t="inlineStr">
        <is>
          <t>Amounts reclassified to profit an loss</t>
        </is>
      </c>
      <c r="B20" s="5" t="n">
        <v>-1</v>
      </c>
    </row>
    <row r="21">
      <c r="A21" s="4" t="inlineStr">
        <is>
          <t>Taxes due to changes in reserves during the period</t>
        </is>
      </c>
      <c r="B21" s="5" t="n">
        <v>-992</v>
      </c>
    </row>
    <row r="22">
      <c r="A22" s="4" t="inlineStr">
        <is>
          <t>Hedging reserve | Commodity price risk | Purchase of stock</t>
        </is>
      </c>
    </row>
    <row r="23">
      <c r="A23" s="3" t="inlineStr">
        <is>
          <t>Disclosure of detailed information about hedged items [line items]</t>
        </is>
      </c>
    </row>
    <row r="24">
      <c r="A24" s="4" t="inlineStr">
        <is>
          <t>Fair value changes</t>
        </is>
      </c>
      <c r="B24" s="5" t="n">
        <v>1244</v>
      </c>
    </row>
    <row r="25">
      <c r="A25" s="4" t="inlineStr">
        <is>
          <t>Amounts included in non-financial costs</t>
        </is>
      </c>
      <c r="B25" s="6" t="n">
        <v>-114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Impact of hedging on equity (Details) $ in Millions, $ in Millions</t>
        </is>
      </c>
      <c r="B1" s="2" t="inlineStr">
        <is>
          <t>7 Months Ended</t>
        </is>
      </c>
      <c r="C1" s="2" t="inlineStr">
        <is>
          <t>12 Months Ended</t>
        </is>
      </c>
    </row>
    <row r="2">
      <c r="B2" s="2" t="inlineStr">
        <is>
          <t>Dec. 31, 2021MXN ($)</t>
        </is>
      </c>
      <c r="C2" s="2" t="inlineStr">
        <is>
          <t>Dec. 31, 2021USD ($)</t>
        </is>
      </c>
      <c r="D2" s="2" t="inlineStr">
        <is>
          <t>Dec. 31, 2021MXN ($)</t>
        </is>
      </c>
      <c r="E2" s="2" t="inlineStr">
        <is>
          <t>Dec. 31, 2020MXN ($)</t>
        </is>
      </c>
      <c r="F2" s="2" t="inlineStr">
        <is>
          <t>Dec. 31, 2019MXN ($)</t>
        </is>
      </c>
    </row>
    <row r="3">
      <c r="A3" s="3" t="inlineStr">
        <is>
          <t>Disclosure of detailed information about hedged items [line items]</t>
        </is>
      </c>
    </row>
    <row r="4">
      <c r="A4" s="4" t="inlineStr">
        <is>
          <t>Beginning Balance</t>
        </is>
      </c>
      <c r="D4" s="6" t="n">
        <v>307187</v>
      </c>
      <c r="E4" s="6" t="n">
        <v>325751</v>
      </c>
    </row>
    <row r="5">
      <c r="A5" s="4" t="inlineStr">
        <is>
          <t>Foreign currency revaluation of the net foreign operations</t>
        </is>
      </c>
      <c r="B5" s="6" t="n">
        <v>840</v>
      </c>
      <c r="C5" s="6" t="n">
        <v>17</v>
      </c>
      <c r="D5" s="5" t="n">
        <v>350</v>
      </c>
      <c r="E5" s="5" t="n">
        <v>1060</v>
      </c>
      <c r="F5" s="6" t="n">
        <v>991</v>
      </c>
    </row>
    <row r="6">
      <c r="A6" s="4" t="inlineStr">
        <is>
          <t>Ending Balance</t>
        </is>
      </c>
      <c r="B6" s="5" t="n">
        <v>335117</v>
      </c>
      <c r="C6" s="6" t="n">
        <v>16336</v>
      </c>
      <c r="D6" s="5" t="n">
        <v>335117</v>
      </c>
      <c r="E6" s="5" t="n">
        <v>307187</v>
      </c>
      <c r="F6" s="5" t="n">
        <v>325751</v>
      </c>
    </row>
    <row r="7">
      <c r="A7" s="4" t="inlineStr">
        <is>
          <t>Total controlling interest</t>
        </is>
      </c>
    </row>
    <row r="8">
      <c r="A8" s="3" t="inlineStr">
        <is>
          <t>Disclosure of detailed information about hedged items [line items]</t>
        </is>
      </c>
    </row>
    <row r="9">
      <c r="A9" s="4" t="inlineStr">
        <is>
          <t>Beginning Balance</t>
        </is>
      </c>
      <c r="D9" s="5" t="n">
        <v>237743</v>
      </c>
      <c r="E9" s="5" t="n">
        <v>251989</v>
      </c>
    </row>
    <row r="10">
      <c r="A10" s="4" t="inlineStr">
        <is>
          <t>Ending Balance</t>
        </is>
      </c>
      <c r="B10" s="5" t="n">
        <v>262601</v>
      </c>
      <c r="D10" s="5" t="n">
        <v>262601</v>
      </c>
      <c r="E10" s="5" t="n">
        <v>237743</v>
      </c>
      <c r="F10" s="5" t="n">
        <v>251989</v>
      </c>
    </row>
    <row r="11">
      <c r="A11" s="4" t="inlineStr">
        <is>
          <t>Non-controlling interest</t>
        </is>
      </c>
    </row>
    <row r="12">
      <c r="A12" s="3" t="inlineStr">
        <is>
          <t>Disclosure of detailed information about hedged items [line items]</t>
        </is>
      </c>
    </row>
    <row r="13">
      <c r="A13" s="4" t="inlineStr">
        <is>
          <t>Beginning Balance</t>
        </is>
      </c>
      <c r="D13" s="5" t="n">
        <v>69444</v>
      </c>
      <c r="E13" s="5" t="n">
        <v>73762</v>
      </c>
      <c r="F13" s="5" t="n">
        <v>78489</v>
      </c>
    </row>
    <row r="14">
      <c r="A14" s="4" t="inlineStr">
        <is>
          <t>Ending Balance</t>
        </is>
      </c>
      <c r="B14" s="5" t="n">
        <v>72516</v>
      </c>
      <c r="D14" s="5" t="n">
        <v>72516</v>
      </c>
      <c r="E14" s="5" t="n">
        <v>69444</v>
      </c>
      <c r="F14" s="5" t="n">
        <v>73762</v>
      </c>
    </row>
    <row r="15">
      <c r="A15" s="4" t="inlineStr">
        <is>
          <t>Impact Of Hedging Instruments</t>
        </is>
      </c>
    </row>
    <row r="16">
      <c r="A16" s="3" t="inlineStr">
        <is>
          <t>Disclosure of detailed information about hedged items [line items]</t>
        </is>
      </c>
    </row>
    <row r="17">
      <c r="A17" s="4" t="inlineStr">
        <is>
          <t>Beginning Balance</t>
        </is>
      </c>
      <c r="D17" s="5" t="n">
        <v>1580</v>
      </c>
      <c r="E17" s="5" t="n">
        <v>-74</v>
      </c>
    </row>
    <row r="18">
      <c r="A18" s="4" t="inlineStr">
        <is>
          <t>Financial instruments - purchases</t>
        </is>
      </c>
      <c r="D18" s="5" t="n">
        <v>1816</v>
      </c>
      <c r="E18" s="5" t="n">
        <v>-2465</v>
      </c>
    </row>
    <row r="19">
      <c r="A19" s="4" t="inlineStr">
        <is>
          <t>Change in fair value of financial instruments recognized in OCI</t>
        </is>
      </c>
      <c r="D19" s="5" t="n">
        <v>5086</v>
      </c>
      <c r="E19" s="5" t="n">
        <v>6208</v>
      </c>
    </row>
    <row r="20">
      <c r="A20" s="4" t="inlineStr">
        <is>
          <t>Amount reclassified from OCI to profit or loss</t>
        </is>
      </c>
      <c r="D20" s="5" t="n">
        <v>-1883</v>
      </c>
      <c r="E20" s="5" t="n">
        <v>2779</v>
      </c>
    </row>
    <row r="21">
      <c r="A21" s="4" t="inlineStr">
        <is>
          <t>Foreign currency revaluation of the net foreign operations</t>
        </is>
      </c>
      <c r="D21" s="5" t="n">
        <v>-1490</v>
      </c>
      <c r="E21" s="5" t="n">
        <v>-4118</v>
      </c>
    </row>
    <row r="22">
      <c r="A22" s="4" t="inlineStr">
        <is>
          <t>Effects of changes in foreign exchange rates</t>
        </is>
      </c>
      <c r="D22" s="5" t="n">
        <v>5</v>
      </c>
      <c r="E22" s="5" t="n">
        <v>121</v>
      </c>
    </row>
    <row r="23">
      <c r="A23" s="4" t="inlineStr">
        <is>
          <t>Tax effect</t>
        </is>
      </c>
      <c r="D23" s="5" t="n">
        <v>-992</v>
      </c>
      <c r="E23" s="5" t="n">
        <v>-871</v>
      </c>
    </row>
    <row r="24">
      <c r="A24" s="4" t="inlineStr">
        <is>
          <t>Ending Balance</t>
        </is>
      </c>
      <c r="B24" s="5" t="n">
        <v>4121</v>
      </c>
      <c r="D24" s="5" t="n">
        <v>4121</v>
      </c>
      <c r="E24" s="5" t="n">
        <v>1580</v>
      </c>
      <c r="F24" s="5" t="n">
        <v>-74</v>
      </c>
    </row>
    <row r="25">
      <c r="A25" s="4" t="inlineStr">
        <is>
          <t>Impact Of Hedging Instruments | Total controlling interest</t>
        </is>
      </c>
    </row>
    <row r="26">
      <c r="A26" s="3" t="inlineStr">
        <is>
          <t>Disclosure of detailed information about hedged items [line items]</t>
        </is>
      </c>
    </row>
    <row r="27">
      <c r="A27" s="4" t="inlineStr">
        <is>
          <t>Beginning Balance</t>
        </is>
      </c>
      <c r="D27" s="5" t="n">
        <v>1854</v>
      </c>
      <c r="E27" s="5" t="n">
        <v>534</v>
      </c>
    </row>
    <row r="28">
      <c r="A28" s="4" t="inlineStr">
        <is>
          <t>Financial instruments - purchases</t>
        </is>
      </c>
      <c r="D28" s="5" t="n">
        <v>1274</v>
      </c>
      <c r="E28" s="5" t="n">
        <v>-2347</v>
      </c>
    </row>
    <row r="29">
      <c r="A29" s="4" t="inlineStr">
        <is>
          <t>Change in fair value of financial instruments recognized in OCI</t>
        </is>
      </c>
      <c r="D29" s="5" t="n">
        <v>2998</v>
      </c>
      <c r="E29" s="5" t="n">
        <v>4389</v>
      </c>
    </row>
    <row r="30">
      <c r="A30" s="4" t="inlineStr">
        <is>
          <t>Amount reclassified from OCI to profit or loss</t>
        </is>
      </c>
      <c r="D30" s="5" t="n">
        <v>-1558</v>
      </c>
      <c r="E30" s="5" t="n">
        <v>1637</v>
      </c>
    </row>
    <row r="31">
      <c r="A31" s="4" t="inlineStr">
        <is>
          <t>Foreign currency revaluation of the net foreign operations</t>
        </is>
      </c>
      <c r="D31" s="5" t="n">
        <v>-654</v>
      </c>
      <c r="E31" s="5" t="n">
        <v>-1694</v>
      </c>
    </row>
    <row r="32">
      <c r="A32" s="4" t="inlineStr">
        <is>
          <t>Effects of changes in foreign exchange rates</t>
        </is>
      </c>
      <c r="D32" s="5" t="n">
        <v>3</v>
      </c>
      <c r="E32" s="5" t="n">
        <v>50</v>
      </c>
    </row>
    <row r="33">
      <c r="A33" s="4" t="inlineStr">
        <is>
          <t>Tax effect</t>
        </is>
      </c>
      <c r="D33" s="5" t="n">
        <v>-531</v>
      </c>
      <c r="E33" s="5" t="n">
        <v>-713</v>
      </c>
    </row>
    <row r="34">
      <c r="A34" s="4" t="inlineStr">
        <is>
          <t>Ending Balance</t>
        </is>
      </c>
      <c r="B34" s="5" t="n">
        <v>3385</v>
      </c>
      <c r="D34" s="5" t="n">
        <v>3385</v>
      </c>
      <c r="E34" s="5" t="n">
        <v>1854</v>
      </c>
      <c r="F34" s="5" t="n">
        <v>534</v>
      </c>
    </row>
    <row r="35">
      <c r="A35" s="4" t="inlineStr">
        <is>
          <t>Impact Of Hedging Instruments | Forward agreements to purchase foreign currency</t>
        </is>
      </c>
    </row>
    <row r="36">
      <c r="A36" s="3" t="inlineStr">
        <is>
          <t>Disclosure of detailed information about hedged items [line items]</t>
        </is>
      </c>
    </row>
    <row r="37">
      <c r="A37" s="4" t="inlineStr">
        <is>
          <t>Beginning Balance</t>
        </is>
      </c>
      <c r="D37" s="5" t="n">
        <v>-541</v>
      </c>
      <c r="E37" s="5" t="n">
        <v>-156</v>
      </c>
    </row>
    <row r="38">
      <c r="A38" s="4" t="inlineStr">
        <is>
          <t>Financial instruments - purchases</t>
        </is>
      </c>
      <c r="D38" s="5" t="n">
        <v>33</v>
      </c>
      <c r="E38" s="5" t="n">
        <v>-445</v>
      </c>
    </row>
    <row r="39">
      <c r="A39" s="4" t="inlineStr">
        <is>
          <t>Change in fair value of financial instruments recognized in OCI</t>
        </is>
      </c>
      <c r="D39" s="5" t="n">
        <v>-13</v>
      </c>
      <c r="E39" s="5" t="n">
        <v>-223</v>
      </c>
    </row>
    <row r="40">
      <c r="A40" s="4" t="inlineStr">
        <is>
          <t>Amount reclassified from OCI to profit or loss</t>
        </is>
      </c>
      <c r="D40" s="5" t="n">
        <v>568</v>
      </c>
      <c r="E40" s="5" t="n">
        <v>117</v>
      </c>
    </row>
    <row r="41">
      <c r="A41" s="4" t="inlineStr">
        <is>
          <t>Effects of changes in foreign exchange rates</t>
        </is>
      </c>
      <c r="D41" s="5" t="n">
        <v>3</v>
      </c>
      <c r="E41" s="5" t="n">
        <v>3</v>
      </c>
    </row>
    <row r="42">
      <c r="A42" s="4" t="inlineStr">
        <is>
          <t>Tax effect</t>
        </is>
      </c>
      <c r="D42" s="5" t="n">
        <v>-175</v>
      </c>
      <c r="E42" s="5" t="n">
        <v>164</v>
      </c>
    </row>
    <row r="43">
      <c r="A43" s="4" t="inlineStr">
        <is>
          <t>Ending Balance</t>
        </is>
      </c>
      <c r="B43" s="5" t="n">
        <v>-124</v>
      </c>
      <c r="D43" s="5" t="n">
        <v>-124</v>
      </c>
      <c r="E43" s="5" t="n">
        <v>-541</v>
      </c>
      <c r="F43" s="5" t="n">
        <v>-156</v>
      </c>
    </row>
    <row r="44">
      <c r="A44" s="4" t="inlineStr">
        <is>
          <t>Impact Of Hedging Instruments | Options to purchase foreign currency</t>
        </is>
      </c>
    </row>
    <row r="45">
      <c r="A45" s="3" t="inlineStr">
        <is>
          <t>Disclosure of detailed information about hedged items [line items]</t>
        </is>
      </c>
    </row>
    <row r="46">
      <c r="A46" s="4" t="inlineStr">
        <is>
          <t>Financial instruments - purchases</t>
        </is>
      </c>
      <c r="E46" s="5" t="n">
        <v>1</v>
      </c>
    </row>
    <row r="47">
      <c r="A47" s="4" t="inlineStr">
        <is>
          <t>Amount reclassified from OCI to profit or loss</t>
        </is>
      </c>
      <c r="E47" s="5" t="n">
        <v>-1</v>
      </c>
    </row>
    <row r="48">
      <c r="A48" s="4" t="inlineStr">
        <is>
          <t>Impact Of Hedging Instruments | Cross-currency swaps</t>
        </is>
      </c>
    </row>
    <row r="49">
      <c r="A49" s="3" t="inlineStr">
        <is>
          <t>Disclosure of detailed information about hedged items [line items]</t>
        </is>
      </c>
    </row>
    <row r="50">
      <c r="A50" s="4" t="inlineStr">
        <is>
          <t>Beginning Balance</t>
        </is>
      </c>
      <c r="D50" s="5" t="n">
        <v>2729</v>
      </c>
      <c r="E50" s="5" t="n">
        <v>679</v>
      </c>
    </row>
    <row r="51">
      <c r="A51" s="4" t="inlineStr">
        <is>
          <t>Financial instruments - purchases</t>
        </is>
      </c>
      <c r="D51" s="5" t="n">
        <v>1040</v>
      </c>
      <c r="E51" s="5" t="n">
        <v>-2069</v>
      </c>
    </row>
    <row r="52">
      <c r="A52" s="4" t="inlineStr">
        <is>
          <t>Change in fair value of financial instruments recognized in OCI</t>
        </is>
      </c>
      <c r="D52" s="5" t="n">
        <v>2036</v>
      </c>
      <c r="E52" s="5" t="n">
        <v>5247</v>
      </c>
    </row>
    <row r="53">
      <c r="A53" s="4" t="inlineStr">
        <is>
          <t>Amount reclassified from OCI to profit or loss</t>
        </is>
      </c>
      <c r="D53" s="5" t="n">
        <v>-1587</v>
      </c>
      <c r="E53" s="5" t="n">
        <v>1540</v>
      </c>
    </row>
    <row r="54">
      <c r="A54" s="4" t="inlineStr">
        <is>
          <t>Foreign currency revaluation of the net foreign operations</t>
        </is>
      </c>
      <c r="D54" s="5" t="n">
        <v>-654</v>
      </c>
      <c r="E54" s="5" t="n">
        <v>-1694</v>
      </c>
    </row>
    <row r="55">
      <c r="A55" s="4" t="inlineStr">
        <is>
          <t>Effects of changes in foreign exchange rates</t>
        </is>
      </c>
      <c r="D55" s="5" t="n">
        <v>4</v>
      </c>
      <c r="E55" s="5" t="n">
        <v>43</v>
      </c>
    </row>
    <row r="56">
      <c r="A56" s="4" t="inlineStr">
        <is>
          <t>Tax effect</t>
        </is>
      </c>
      <c r="D56" s="5" t="n">
        <v>-165</v>
      </c>
      <c r="E56" s="5" t="n">
        <v>-1016</v>
      </c>
    </row>
    <row r="57">
      <c r="A57" s="4" t="inlineStr">
        <is>
          <t>Ending Balance</t>
        </is>
      </c>
      <c r="B57" s="5" t="n">
        <v>3403</v>
      </c>
      <c r="D57" s="5" t="n">
        <v>3403</v>
      </c>
      <c r="E57" s="5" t="n">
        <v>2729</v>
      </c>
      <c r="F57" s="5" t="n">
        <v>679</v>
      </c>
    </row>
    <row r="58">
      <c r="A58" s="4" t="inlineStr">
        <is>
          <t>Impact Of Hedging Instruments | Interest rate swap</t>
        </is>
      </c>
    </row>
    <row r="59">
      <c r="A59" s="3" t="inlineStr">
        <is>
          <t>Disclosure of detailed information about hedged items [line items]</t>
        </is>
      </c>
    </row>
    <row r="60">
      <c r="A60" s="4" t="inlineStr">
        <is>
          <t>Beginning Balance</t>
        </is>
      </c>
      <c r="D60" s="5" t="n">
        <v>-442</v>
      </c>
      <c r="E60" s="5" t="n">
        <v>-32</v>
      </c>
    </row>
    <row r="61">
      <c r="A61" s="4" t="inlineStr">
        <is>
          <t>Change in fair value of financial instruments recognized in OCI</t>
        </is>
      </c>
      <c r="D61" s="5" t="n">
        <v>584</v>
      </c>
      <c r="E61" s="5" t="n">
        <v>-639</v>
      </c>
    </row>
    <row r="62">
      <c r="A62" s="4" t="inlineStr">
        <is>
          <t>Amount reclassified from OCI to profit or loss</t>
        </is>
      </c>
      <c r="D62" s="5" t="n">
        <v>0</v>
      </c>
      <c r="E62" s="5" t="n">
        <v>46</v>
      </c>
    </row>
    <row r="63">
      <c r="A63" s="4" t="inlineStr">
        <is>
          <t>Effects of changes in foreign exchange rates</t>
        </is>
      </c>
      <c r="E63" s="5" t="n">
        <v>7</v>
      </c>
    </row>
    <row r="64">
      <c r="A64" s="4" t="inlineStr">
        <is>
          <t>Tax effect</t>
        </is>
      </c>
      <c r="D64" s="5" t="n">
        <v>-175</v>
      </c>
      <c r="E64" s="5" t="n">
        <v>176</v>
      </c>
    </row>
    <row r="65">
      <c r="A65" s="4" t="inlineStr">
        <is>
          <t>Ending Balance</t>
        </is>
      </c>
      <c r="B65" s="5" t="n">
        <v>-34</v>
      </c>
      <c r="D65" s="5" t="n">
        <v>-34</v>
      </c>
      <c r="E65" s="5" t="n">
        <v>-442</v>
      </c>
      <c r="F65" s="5" t="n">
        <v>-32</v>
      </c>
    </row>
    <row r="66">
      <c r="A66" s="4" t="inlineStr">
        <is>
          <t>Impact Of Hedging Instruments | Treasury Lock contracts</t>
        </is>
      </c>
    </row>
    <row r="67">
      <c r="A67" s="3" t="inlineStr">
        <is>
          <t>Disclosure of detailed information about hedged items [line items]</t>
        </is>
      </c>
    </row>
    <row r="68">
      <c r="A68" s="4" t="inlineStr">
        <is>
          <t>Beginning Balance</t>
        </is>
      </c>
      <c r="E68" s="5" t="n">
        <v>34</v>
      </c>
    </row>
    <row r="69">
      <c r="A69" s="4" t="inlineStr">
        <is>
          <t>Amount reclassified from OCI to profit or loss</t>
        </is>
      </c>
      <c r="E69" s="5" t="n">
        <v>-48</v>
      </c>
    </row>
    <row r="70">
      <c r="A70" s="4" t="inlineStr">
        <is>
          <t>Tax effect</t>
        </is>
      </c>
      <c r="E70" s="5" t="n">
        <v>15</v>
      </c>
    </row>
    <row r="71">
      <c r="A71" s="4" t="inlineStr">
        <is>
          <t>Ending Balance</t>
        </is>
      </c>
      <c r="F71" s="5" t="n">
        <v>34</v>
      </c>
    </row>
    <row r="72">
      <c r="A72" s="4" t="inlineStr">
        <is>
          <t>Impact Of Hedging Instruments | Commodity price contracts</t>
        </is>
      </c>
    </row>
    <row r="73">
      <c r="A73" s="3" t="inlineStr">
        <is>
          <t>Disclosure of detailed information about hedged items [line items]</t>
        </is>
      </c>
    </row>
    <row r="74">
      <c r="A74" s="4" t="inlineStr">
        <is>
          <t>Beginning Balance</t>
        </is>
      </c>
      <c r="D74" s="5" t="n">
        <v>109</v>
      </c>
      <c r="E74" s="5" t="n">
        <v>11</v>
      </c>
    </row>
    <row r="75">
      <c r="A75" s="4" t="inlineStr">
        <is>
          <t>Financial instruments - purchases</t>
        </is>
      </c>
      <c r="D75" s="5" t="n">
        <v>202</v>
      </c>
      <c r="E75" s="5" t="n">
        <v>166</v>
      </c>
    </row>
    <row r="76">
      <c r="A76" s="4" t="inlineStr">
        <is>
          <t>Change in fair value of financial instruments recognized in OCI</t>
        </is>
      </c>
      <c r="D76" s="5" t="n">
        <v>390</v>
      </c>
      <c r="E76" s="5" t="n">
        <v>4</v>
      </c>
    </row>
    <row r="77">
      <c r="A77" s="4" t="inlineStr">
        <is>
          <t>Amount reclassified from OCI to profit or loss</t>
        </is>
      </c>
      <c r="D77" s="5" t="n">
        <v>-539</v>
      </c>
      <c r="E77" s="5" t="n">
        <v>-17</v>
      </c>
    </row>
    <row r="78">
      <c r="A78" s="4" t="inlineStr">
        <is>
          <t>Effects of changes in foreign exchange rates</t>
        </is>
      </c>
      <c r="D78" s="5" t="n">
        <v>-4</v>
      </c>
      <c r="E78" s="5" t="n">
        <v>-4</v>
      </c>
    </row>
    <row r="79">
      <c r="A79" s="4" t="inlineStr">
        <is>
          <t>Tax effect</t>
        </is>
      </c>
      <c r="D79" s="5" t="n">
        <v>-16</v>
      </c>
      <c r="E79" s="5" t="n">
        <v>-51</v>
      </c>
    </row>
    <row r="80">
      <c r="A80" s="4" t="inlineStr">
        <is>
          <t>Ending Balance</t>
        </is>
      </c>
      <c r="B80" s="5" t="n">
        <v>141</v>
      </c>
      <c r="D80" s="5" t="n">
        <v>141</v>
      </c>
      <c r="E80" s="5" t="n">
        <v>109</v>
      </c>
      <c r="F80" s="5" t="n">
        <v>11</v>
      </c>
    </row>
    <row r="81">
      <c r="A81" s="4" t="inlineStr">
        <is>
          <t>Impact Of Hedging Instruments | Non-controlling interest</t>
        </is>
      </c>
    </row>
    <row r="82">
      <c r="A82" s="3" t="inlineStr">
        <is>
          <t>Disclosure of detailed information about hedged items [line items]</t>
        </is>
      </c>
    </row>
    <row r="83">
      <c r="A83" s="4" t="inlineStr">
        <is>
          <t>Beginning Balance</t>
        </is>
      </c>
      <c r="D83" s="5" t="n">
        <v>-274</v>
      </c>
      <c r="E83" s="5" t="n">
        <v>-608</v>
      </c>
    </row>
    <row r="84">
      <c r="A84" s="4" t="inlineStr">
        <is>
          <t>Financial instruments - purchases</t>
        </is>
      </c>
      <c r="D84" s="5" t="n">
        <v>541</v>
      </c>
      <c r="E84" s="5" t="n">
        <v>-117</v>
      </c>
    </row>
    <row r="85">
      <c r="A85" s="4" t="inlineStr">
        <is>
          <t>Change in fair value of financial instruments recognized in OCI</t>
        </is>
      </c>
      <c r="D85" s="5" t="n">
        <v>2088</v>
      </c>
      <c r="E85" s="5" t="n">
        <v>1819</v>
      </c>
    </row>
    <row r="86">
      <c r="A86" s="4" t="inlineStr">
        <is>
          <t>Amount reclassified from OCI to profit or loss</t>
        </is>
      </c>
      <c r="D86" s="5" t="n">
        <v>-325</v>
      </c>
      <c r="E86" s="5" t="n">
        <v>1142</v>
      </c>
    </row>
    <row r="87">
      <c r="A87" s="4" t="inlineStr">
        <is>
          <t>Foreign currency revaluation of the net foreign operations</t>
        </is>
      </c>
      <c r="D87" s="5" t="n">
        <v>-836</v>
      </c>
      <c r="E87" s="5" t="n">
        <v>-2424</v>
      </c>
    </row>
    <row r="88">
      <c r="A88" s="4" t="inlineStr">
        <is>
          <t>Effects of changes in foreign exchange rates</t>
        </is>
      </c>
      <c r="D88" s="5" t="n">
        <v>2</v>
      </c>
      <c r="E88" s="5" t="n">
        <v>71</v>
      </c>
    </row>
    <row r="89">
      <c r="A89" s="4" t="inlineStr">
        <is>
          <t>Tax effect</t>
        </is>
      </c>
      <c r="D89" s="5" t="n">
        <v>-460</v>
      </c>
      <c r="E89" s="5" t="n">
        <v>-158</v>
      </c>
    </row>
    <row r="90">
      <c r="A90" s="4" t="inlineStr">
        <is>
          <t>Ending Balance</t>
        </is>
      </c>
      <c r="B90" s="6" t="n">
        <v>736</v>
      </c>
      <c r="D90" s="6" t="n">
        <v>736</v>
      </c>
      <c r="E90" s="6" t="n">
        <v>-274</v>
      </c>
      <c r="F90" s="6" t="n">
        <v>-608</v>
      </c>
    </row>
  </sheetData>
  <mergeCells count="2">
    <mergeCell ref="A1:A2"/>
    <mergeCell ref="C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ontrolling Interest in Consolidated Subsidiaries (Details) $ in Millions, $ in Millions</t>
        </is>
      </c>
      <c r="B1" s="2" t="inlineStr">
        <is>
          <t>Dec. 31, 2021USD ($)</t>
        </is>
      </c>
      <c r="C1" s="2" t="inlineStr">
        <is>
          <t>Dec. 31, 2021MXN ($)</t>
        </is>
      </c>
      <c r="D1" s="2" t="inlineStr">
        <is>
          <t>Dec. 31, 2020MXN ($)</t>
        </is>
      </c>
    </row>
    <row r="2">
      <c r="A2" s="3" t="inlineStr">
        <is>
          <t>Disclosure Of Non Controlling Interest In Consolidated Subsidiaries [line items]</t>
        </is>
      </c>
    </row>
    <row r="3">
      <c r="A3" s="4" t="inlineStr">
        <is>
          <t>Non controlling interest</t>
        </is>
      </c>
      <c r="B3" s="6" t="n">
        <v>3535</v>
      </c>
      <c r="C3" s="6" t="n">
        <v>72516</v>
      </c>
      <c r="D3" s="6" t="n">
        <v>69444</v>
      </c>
    </row>
    <row r="4">
      <c r="A4" s="4" t="inlineStr">
        <is>
          <t>Coca-Cola FEMSA</t>
        </is>
      </c>
    </row>
    <row r="5">
      <c r="A5" s="3" t="inlineStr">
        <is>
          <t>Disclosure Of Non Controlling Interest In Consolidated Subsidiaries [line items]</t>
        </is>
      </c>
    </row>
    <row r="6">
      <c r="A6" s="4" t="inlineStr">
        <is>
          <t>Non controlling interest</t>
        </is>
      </c>
      <c r="C6" s="5" t="n">
        <v>69692</v>
      </c>
      <c r="D6" s="5" t="n">
        <v>66800</v>
      </c>
    </row>
    <row r="7">
      <c r="A7" s="4" t="inlineStr">
        <is>
          <t>Other</t>
        </is>
      </c>
    </row>
    <row r="8">
      <c r="A8" s="3" t="inlineStr">
        <is>
          <t>Disclosure Of Non Controlling Interest In Consolidated Subsidiaries [line items]</t>
        </is>
      </c>
    </row>
    <row r="9">
      <c r="A9" s="4" t="inlineStr">
        <is>
          <t>Non controlling interest</t>
        </is>
      </c>
      <c r="C9" s="6" t="n">
        <v>2824</v>
      </c>
      <c r="D9" s="6" t="n">
        <v>264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 in Consolidated Subsidiaries - Rollforward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Non Controlling Interest In Consolidated Subsidiaries [line items]</t>
        </is>
      </c>
    </row>
    <row r="4">
      <c r="A4" s="4" t="inlineStr">
        <is>
          <t>Beginning Balance</t>
        </is>
      </c>
      <c r="C4" s="6" t="n">
        <v>307187</v>
      </c>
      <c r="D4" s="6" t="n">
        <v>325751</v>
      </c>
    </row>
    <row r="5">
      <c r="A5" s="4" t="inlineStr">
        <is>
          <t>Consolidated net income</t>
        </is>
      </c>
      <c r="B5" s="6" t="n">
        <v>1836</v>
      </c>
      <c r="C5" s="5" t="n">
        <v>37678</v>
      </c>
      <c r="D5" s="5" t="n">
        <v>3756</v>
      </c>
      <c r="E5" s="6" t="n">
        <v>28048</v>
      </c>
    </row>
    <row r="6">
      <c r="A6" s="4" t="inlineStr">
        <is>
          <t>Other items of comprehensive income (loss), net of tax</t>
        </is>
      </c>
      <c r="B6" s="5" t="n">
        <v>174</v>
      </c>
      <c r="C6" s="5" t="n">
        <v>3560</v>
      </c>
      <c r="D6" s="5" t="n">
        <v>-7321</v>
      </c>
      <c r="E6" s="5" t="n">
        <v>-12966</v>
      </c>
    </row>
    <row r="7">
      <c r="A7" s="4" t="inlineStr">
        <is>
          <t>Gain (loss) on remeasurements of the net defined benefit liability</t>
        </is>
      </c>
      <c r="B7" s="5" t="n">
        <v>14</v>
      </c>
      <c r="C7" s="5" t="n">
        <v>296</v>
      </c>
      <c r="D7" s="5" t="n">
        <v>-474</v>
      </c>
      <c r="E7" s="5" t="n">
        <v>-1090</v>
      </c>
    </row>
    <row r="8">
      <c r="A8" s="4" t="inlineStr">
        <is>
          <t>Dividends declared and paid</t>
        </is>
      </c>
      <c r="C8" s="5" t="n">
        <v>-13416</v>
      </c>
      <c r="D8" s="5" t="n">
        <v>-15884</v>
      </c>
      <c r="E8" s="5" t="n">
        <v>-13637</v>
      </c>
    </row>
    <row r="9">
      <c r="A9" s="4" t="inlineStr">
        <is>
          <t>Issuance of share-based compensation plans</t>
        </is>
      </c>
      <c r="C9" s="5" t="n">
        <v>40</v>
      </c>
      <c r="D9" s="5" t="n">
        <v>-339</v>
      </c>
      <c r="E9" s="5" t="n">
        <v>21</v>
      </c>
    </row>
    <row r="10">
      <c r="A10" s="4" t="inlineStr">
        <is>
          <t>Other acquisitions and remeasurements</t>
        </is>
      </c>
      <c r="D10" s="5" t="n">
        <v>1298</v>
      </c>
      <c r="E10" s="5" t="n">
        <v>32</v>
      </c>
    </row>
    <row r="11">
      <c r="A11" s="4" t="inlineStr">
        <is>
          <t>Ending Balance</t>
        </is>
      </c>
      <c r="B11" s="6" t="n">
        <v>16336</v>
      </c>
      <c r="C11" s="5" t="n">
        <v>335117</v>
      </c>
      <c r="D11" s="5" t="n">
        <v>307187</v>
      </c>
      <c r="E11" s="5" t="n">
        <v>325751</v>
      </c>
    </row>
    <row r="12">
      <c r="A12" s="4" t="inlineStr">
        <is>
          <t>Total controlling interest</t>
        </is>
      </c>
    </row>
    <row r="13">
      <c r="A13" s="3" t="inlineStr">
        <is>
          <t>Disclosure Of Non Controlling Interest In Consolidated Subsidiaries [line items]</t>
        </is>
      </c>
    </row>
    <row r="14">
      <c r="A14" s="4" t="inlineStr">
        <is>
          <t>Beginning Balance</t>
        </is>
      </c>
      <c r="C14" s="5" t="n">
        <v>237743</v>
      </c>
      <c r="D14" s="5" t="n">
        <v>251989</v>
      </c>
    </row>
    <row r="15">
      <c r="A15" s="4" t="inlineStr">
        <is>
          <t>Consolidated net income</t>
        </is>
      </c>
      <c r="C15" s="5" t="n">
        <v>28495</v>
      </c>
      <c r="D15" s="5" t="n">
        <v>-1930</v>
      </c>
      <c r="E15" s="5" t="n">
        <v>20699</v>
      </c>
    </row>
    <row r="16">
      <c r="A16" s="4" t="inlineStr">
        <is>
          <t>Dividends declared and paid</t>
        </is>
      </c>
      <c r="C16" s="5" t="n">
        <v>-7687</v>
      </c>
      <c r="D16" s="5" t="n">
        <v>-10360</v>
      </c>
      <c r="E16" s="5" t="n">
        <v>-9692</v>
      </c>
    </row>
    <row r="17">
      <c r="A17" s="4" t="inlineStr">
        <is>
          <t>Issuance of share-based compensation plans</t>
        </is>
      </c>
      <c r="C17" s="5" t="n">
        <v>54</v>
      </c>
      <c r="D17" s="5" t="n">
        <v>-275</v>
      </c>
      <c r="E17" s="5" t="n">
        <v>33</v>
      </c>
    </row>
    <row r="18">
      <c r="A18" s="4" t="inlineStr">
        <is>
          <t>Other acquisitions and remeasurements</t>
        </is>
      </c>
      <c r="D18" s="5" t="n">
        <v>-79</v>
      </c>
    </row>
    <row r="19">
      <c r="A19" s="4" t="inlineStr">
        <is>
          <t>Ending Balance</t>
        </is>
      </c>
      <c r="C19" s="5" t="n">
        <v>262601</v>
      </c>
      <c r="D19" s="5" t="n">
        <v>237743</v>
      </c>
      <c r="E19" s="5" t="n">
        <v>251989</v>
      </c>
    </row>
    <row r="20">
      <c r="A20" s="4" t="inlineStr">
        <is>
          <t>Non-controlling interest</t>
        </is>
      </c>
    </row>
    <row r="21">
      <c r="A21" s="3" t="inlineStr">
        <is>
          <t>Disclosure Of Non Controlling Interest In Consolidated Subsidiaries [line items]</t>
        </is>
      </c>
    </row>
    <row r="22">
      <c r="A22" s="4" t="inlineStr">
        <is>
          <t>Beginning Balance</t>
        </is>
      </c>
      <c r="C22" s="5" t="n">
        <v>69444</v>
      </c>
      <c r="D22" s="5" t="n">
        <v>73762</v>
      </c>
      <c r="E22" s="5" t="n">
        <v>78489</v>
      </c>
    </row>
    <row r="23">
      <c r="A23" s="4" t="inlineStr">
        <is>
          <t>Consolidated net income</t>
        </is>
      </c>
      <c r="C23" s="5" t="n">
        <v>9183</v>
      </c>
      <c r="D23" s="5" t="n">
        <v>5686</v>
      </c>
      <c r="E23" s="5" t="n">
        <v>7349</v>
      </c>
    </row>
    <row r="24">
      <c r="A24" s="4" t="inlineStr">
        <is>
          <t>Other items of comprehensive income (loss), net of tax</t>
        </is>
      </c>
      <c r="C24" s="5" t="n">
        <v>-368</v>
      </c>
      <c r="D24" s="5" t="n">
        <v>-5793</v>
      </c>
      <c r="E24" s="5" t="n">
        <v>-4552</v>
      </c>
    </row>
    <row r="25">
      <c r="A25" s="4" t="inlineStr">
        <is>
          <t>Exchange differences on translating foreign operations</t>
        </is>
      </c>
      <c r="C25" s="5" t="n">
        <v>-1342</v>
      </c>
      <c r="D25" s="5" t="n">
        <v>-5958</v>
      </c>
      <c r="E25" s="5" t="n">
        <v>-3833</v>
      </c>
    </row>
    <row r="26">
      <c r="A26" s="4" t="inlineStr">
        <is>
          <t>Gain (loss) on remeasurements of the net defined benefit liability</t>
        </is>
      </c>
      <c r="C26" s="5" t="n">
        <v>-36</v>
      </c>
      <c r="D26" s="5" t="n">
        <v>-169</v>
      </c>
      <c r="E26" s="5" t="n">
        <v>-271</v>
      </c>
    </row>
    <row r="27">
      <c r="A27" s="4" t="inlineStr">
        <is>
          <t>Fair value changes</t>
        </is>
      </c>
      <c r="C27" s="5" t="n">
        <v>1010</v>
      </c>
      <c r="D27" s="5" t="n">
        <v>334</v>
      </c>
      <c r="E27" s="5" t="n">
        <v>-448</v>
      </c>
    </row>
    <row r="28">
      <c r="A28" s="4" t="inlineStr">
        <is>
          <t>Dividends declared and paid</t>
        </is>
      </c>
      <c r="C28" s="5" t="n">
        <v>-5729</v>
      </c>
      <c r="D28" s="5" t="n">
        <v>-5524</v>
      </c>
      <c r="E28" s="5" t="n">
        <v>-3945</v>
      </c>
    </row>
    <row r="29">
      <c r="A29" s="4" t="inlineStr">
        <is>
          <t>Issuance of share-based compensation plans</t>
        </is>
      </c>
      <c r="C29" s="5" t="n">
        <v>-14</v>
      </c>
      <c r="D29" s="5" t="n">
        <v>-64</v>
      </c>
      <c r="E29" s="5" t="n">
        <v>-12</v>
      </c>
    </row>
    <row r="30">
      <c r="A30" s="4" t="inlineStr">
        <is>
          <t>Acquisitions of non-controlling interest</t>
        </is>
      </c>
      <c r="D30" s="5" t="n">
        <v>1298</v>
      </c>
      <c r="E30" s="5" t="n">
        <v>3530</v>
      </c>
    </row>
    <row r="31">
      <c r="A31" s="4" t="inlineStr">
        <is>
          <t>Other acquisitions and remeasurements</t>
        </is>
      </c>
      <c r="D31" s="5" t="n">
        <v>1377</v>
      </c>
      <c r="E31" s="5" t="n">
        <v>32</v>
      </c>
    </row>
    <row r="32">
      <c r="A32" s="4" t="inlineStr">
        <is>
          <t>Ending Balance</t>
        </is>
      </c>
      <c r="C32" s="6" t="n">
        <v>72516</v>
      </c>
      <c r="D32" s="5" t="n">
        <v>69444</v>
      </c>
      <c r="E32" s="5" t="n">
        <v>73762</v>
      </c>
    </row>
    <row r="33">
      <c r="A33" s="4" t="inlineStr">
        <is>
          <t>Non-controlling interest | Synergy</t>
        </is>
      </c>
    </row>
    <row r="34">
      <c r="A34" s="3" t="inlineStr">
        <is>
          <t>Disclosure Of Non Controlling Interest In Consolidated Subsidiaries [line items]</t>
        </is>
      </c>
    </row>
    <row r="35">
      <c r="A35" s="4" t="inlineStr">
        <is>
          <t>Other acquisitions and remeasurements</t>
        </is>
      </c>
      <c r="D35" s="6" t="n">
        <v>79</v>
      </c>
      <c r="E35" s="5" t="n">
        <v>32</v>
      </c>
    </row>
    <row r="36">
      <c r="A36" s="4" t="inlineStr">
        <is>
          <t>Non-controlling interest | Accounting standard adoption effects</t>
        </is>
      </c>
    </row>
    <row r="37">
      <c r="A37" s="3" t="inlineStr">
        <is>
          <t>Disclosure Of Non Controlling Interest In Consolidated Subsidiaries [line items]</t>
        </is>
      </c>
    </row>
    <row r="38">
      <c r="A38" s="4" t="inlineStr">
        <is>
          <t>Beginning Balance</t>
        </is>
      </c>
      <c r="E38" s="6" t="n">
        <v>-69</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ontrolling Interest in Consolidate Subsidiaries - AOCI (Details) $ in Millions, $ in Millions</t>
        </is>
      </c>
      <c r="B1" s="2" t="inlineStr">
        <is>
          <t>Dec. 31, 2021USD ($)</t>
        </is>
      </c>
      <c r="C1" s="2" t="inlineStr">
        <is>
          <t>Dec. 31, 2021MXN ($)</t>
        </is>
      </c>
      <c r="D1" s="2" t="inlineStr">
        <is>
          <t>Dec. 31, 2020MXN ($)</t>
        </is>
      </c>
    </row>
    <row r="2">
      <c r="A2" s="3" t="inlineStr">
        <is>
          <t>Disclosure Of Non Controlling Interest In Consolidated Subsidiaries [line items]</t>
        </is>
      </c>
    </row>
    <row r="3">
      <c r="A3" s="4" t="inlineStr">
        <is>
          <t>Accumulated other comprehensive income, total</t>
        </is>
      </c>
      <c r="B3" s="6" t="n">
        <v>150</v>
      </c>
      <c r="C3" s="6" t="n">
        <v>3085</v>
      </c>
      <c r="D3" s="6" t="n">
        <v>-843</v>
      </c>
    </row>
    <row r="4">
      <c r="A4" s="4" t="inlineStr">
        <is>
          <t>Non-controlling interest</t>
        </is>
      </c>
    </row>
    <row r="5">
      <c r="A5" s="3" t="inlineStr">
        <is>
          <t>Disclosure Of Non Controlling Interest In Consolidated Subsidiaries [line items]</t>
        </is>
      </c>
    </row>
    <row r="6">
      <c r="A6" s="4" t="inlineStr">
        <is>
          <t>Exchange differences on translation foreign operation</t>
        </is>
      </c>
      <c r="C6" s="5" t="n">
        <v>-7999</v>
      </c>
      <c r="D6" s="5" t="n">
        <v>-6657</v>
      </c>
    </row>
    <row r="7">
      <c r="A7" s="4" t="inlineStr">
        <is>
          <t>Remeasurements of the net defined benefits liability</t>
        </is>
      </c>
      <c r="C7" s="5" t="n">
        <v>-595</v>
      </c>
      <c r="D7" s="5" t="n">
        <v>-559</v>
      </c>
    </row>
    <row r="8">
      <c r="A8" s="4" t="inlineStr">
        <is>
          <t>Valuation of the effective portion of derivative financial instruments</t>
        </is>
      </c>
      <c r="C8" s="5" t="n">
        <v>733</v>
      </c>
      <c r="D8" s="5" t="n">
        <v>-277</v>
      </c>
    </row>
    <row r="9">
      <c r="A9" s="4" t="inlineStr">
        <is>
          <t>Accumulated other comprehensive income, total</t>
        </is>
      </c>
      <c r="C9" s="6" t="n">
        <v>-7861</v>
      </c>
      <c r="D9" s="6" t="n">
        <v>-749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 in Consolidated Subsidiaries - Summarized Financial Information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c r="F2" s="2" t="inlineStr">
        <is>
          <t>Dec. 31, 2021MXN ($)</t>
        </is>
      </c>
    </row>
    <row r="3">
      <c r="A3" s="3" t="inlineStr">
        <is>
          <t>Disclosure Of Non Controlling Interest In Consolidated Subsidiaries [line items]</t>
        </is>
      </c>
    </row>
    <row r="4">
      <c r="A4" s="4" t="inlineStr">
        <is>
          <t>Total current assets</t>
        </is>
      </c>
      <c r="B4" s="6" t="n">
        <v>11247</v>
      </c>
      <c r="D4" s="6" t="n">
        <v>201269</v>
      </c>
      <c r="F4" s="6" t="n">
        <v>230718</v>
      </c>
    </row>
    <row r="5">
      <c r="A5" s="4" t="inlineStr">
        <is>
          <t>Total non-current assets</t>
        </is>
      </c>
      <c r="B5" s="5" t="n">
        <v>24704</v>
      </c>
      <c r="D5" s="5" t="n">
        <v>483579</v>
      </c>
      <c r="F5" s="5" t="n">
        <v>506782</v>
      </c>
    </row>
    <row r="6">
      <c r="A6" s="4" t="inlineStr">
        <is>
          <t>Total current liabilities</t>
        </is>
      </c>
      <c r="B6" s="5" t="n">
        <v>6665</v>
      </c>
      <c r="D6" s="5" t="n">
        <v>118413</v>
      </c>
      <c r="F6" s="5" t="n">
        <v>136723</v>
      </c>
    </row>
    <row r="7">
      <c r="A7" s="4" t="inlineStr">
        <is>
          <t>Total non-current liabilities</t>
        </is>
      </c>
      <c r="B7" s="5" t="n">
        <v>12950</v>
      </c>
      <c r="D7" s="5" t="n">
        <v>259248</v>
      </c>
      <c r="F7" s="5" t="n">
        <v>265660</v>
      </c>
    </row>
    <row r="8">
      <c r="A8" s="4" t="inlineStr">
        <is>
          <t>Consolidated revenues</t>
        </is>
      </c>
      <c r="B8" s="5" t="n">
        <v>27116</v>
      </c>
      <c r="C8" s="6" t="n">
        <v>556261</v>
      </c>
      <c r="D8" s="5" t="n">
        <v>492966</v>
      </c>
      <c r="E8" s="6" t="n">
        <v>506711</v>
      </c>
    </row>
    <row r="9">
      <c r="A9" s="4" t="inlineStr">
        <is>
          <t>Consolidated comprehensive income for continuing operations</t>
        </is>
      </c>
      <c r="B9" s="5" t="n">
        <v>1580</v>
      </c>
      <c r="C9" s="5" t="n">
        <v>32423</v>
      </c>
      <c r="D9" s="5" t="n">
        <v>-3458</v>
      </c>
      <c r="E9" s="5" t="n">
        <v>12285</v>
      </c>
    </row>
    <row r="10">
      <c r="A10" s="4" t="inlineStr">
        <is>
          <t>Net cash flow generated from operating activities for continuing operations</t>
        </is>
      </c>
      <c r="B10" s="5" t="n">
        <v>3564</v>
      </c>
      <c r="C10" s="5" t="n">
        <v>73090</v>
      </c>
      <c r="D10" s="5" t="n">
        <v>53173</v>
      </c>
      <c r="E10" s="5" t="n">
        <v>61638</v>
      </c>
    </row>
    <row r="11">
      <c r="A11" s="4" t="inlineStr">
        <is>
          <t>Net cash flows from (used in) investing activities, continuing operations</t>
        </is>
      </c>
      <c r="B11" s="5" t="n">
        <v>-2252</v>
      </c>
      <c r="C11" s="5" t="n">
        <v>-46175</v>
      </c>
      <c r="D11" s="5" t="n">
        <v>-31367</v>
      </c>
      <c r="E11" s="5" t="n">
        <v>-14131</v>
      </c>
    </row>
    <row r="12">
      <c r="A12" s="4" t="inlineStr">
        <is>
          <t>Net cash flows from (used in) financing activities, continuing operations</t>
        </is>
      </c>
      <c r="B12" s="6" t="n">
        <v>-1804</v>
      </c>
      <c r="C12" s="5" t="n">
        <v>-36989</v>
      </c>
      <c r="D12" s="5" t="n">
        <v>19575</v>
      </c>
      <c r="E12" s="6" t="n">
        <v>-38434</v>
      </c>
    </row>
    <row r="13">
      <c r="A13" s="4" t="inlineStr">
        <is>
          <t>Coca-Cola FEMSA</t>
        </is>
      </c>
    </row>
    <row r="14">
      <c r="A14" s="3" t="inlineStr">
        <is>
          <t>Disclosure Of Non Controlling Interest In Consolidated Subsidiaries [line items]</t>
        </is>
      </c>
    </row>
    <row r="15">
      <c r="A15" s="4" t="inlineStr">
        <is>
          <t>Total current assets</t>
        </is>
      </c>
      <c r="D15" s="5" t="n">
        <v>72440</v>
      </c>
      <c r="F15" s="5" t="n">
        <v>80364</v>
      </c>
    </row>
    <row r="16">
      <c r="A16" s="4" t="inlineStr">
        <is>
          <t>Total non-current assets</t>
        </is>
      </c>
      <c r="D16" s="5" t="n">
        <v>190626</v>
      </c>
      <c r="F16" s="5" t="n">
        <v>191203</v>
      </c>
    </row>
    <row r="17">
      <c r="A17" s="4" t="inlineStr">
        <is>
          <t>Total current liabilities</t>
        </is>
      </c>
      <c r="D17" s="5" t="n">
        <v>42845</v>
      </c>
      <c r="F17" s="5" t="n">
        <v>46221</v>
      </c>
    </row>
    <row r="18">
      <c r="A18" s="4" t="inlineStr">
        <is>
          <t>Total non-current liabilities</t>
        </is>
      </c>
      <c r="D18" s="5" t="n">
        <v>97764</v>
      </c>
      <c r="F18" s="6" t="n">
        <v>97774</v>
      </c>
    </row>
    <row r="19">
      <c r="A19" s="4" t="inlineStr">
        <is>
          <t>Consolidated revenues</t>
        </is>
      </c>
      <c r="C19" s="5" t="n">
        <v>194804</v>
      </c>
      <c r="D19" s="5" t="n">
        <v>183615</v>
      </c>
    </row>
    <row r="20">
      <c r="A20" s="4" t="inlineStr">
        <is>
          <t>Consolidated net (loss) income for continuing operations</t>
        </is>
      </c>
      <c r="C20" s="5" t="n">
        <v>16331</v>
      </c>
      <c r="D20" s="5" t="n">
        <v>10368</v>
      </c>
    </row>
    <row r="21">
      <c r="A21" s="4" t="inlineStr">
        <is>
          <t>Consolidated comprehensive income for continuing operations</t>
        </is>
      </c>
      <c r="C21" s="5" t="n">
        <v>15764</v>
      </c>
      <c r="D21" s="5" t="n">
        <v>3050</v>
      </c>
    </row>
    <row r="22">
      <c r="A22" s="4" t="inlineStr">
        <is>
          <t>Net cash flow generated from operating activities for continuing operations</t>
        </is>
      </c>
      <c r="C22" s="5" t="n">
        <v>32721</v>
      </c>
      <c r="D22" s="5" t="n">
        <v>35147</v>
      </c>
    </row>
    <row r="23">
      <c r="A23" s="4" t="inlineStr">
        <is>
          <t>Net cash flows from (used in) investing activities, continuing operations</t>
        </is>
      </c>
      <c r="C23" s="5" t="n">
        <v>-9547</v>
      </c>
      <c r="D23" s="5" t="n">
        <v>-10508</v>
      </c>
    </row>
    <row r="24">
      <c r="A24" s="4" t="inlineStr">
        <is>
          <t>Net cash flows from (used in) financing activities, continuing operations</t>
        </is>
      </c>
      <c r="C24" s="6" t="n">
        <v>-20263</v>
      </c>
      <c r="D24" s="6" t="n">
        <v>417</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in Consolidated Subsidiaries - Options (Details) - MXN ($) $ in Millions</t>
        </is>
      </c>
      <c r="B1" s="2" t="inlineStr">
        <is>
          <t>Dec. 13, 2019</t>
        </is>
      </c>
      <c r="C1" s="2" t="inlineStr">
        <is>
          <t>Dec. 31, 2021</t>
        </is>
      </c>
      <c r="D1" s="2" t="inlineStr">
        <is>
          <t>Dec. 31, 2019</t>
        </is>
      </c>
    </row>
    <row r="2">
      <c r="A2" s="3" t="inlineStr">
        <is>
          <t>Disclosure Of Non Controlling Interest In Consolidated Subsidiaries [line items]</t>
        </is>
      </c>
    </row>
    <row r="3">
      <c r="A3" s="4" t="inlineStr">
        <is>
          <t>derivative instrument, intrinsic value</t>
        </is>
      </c>
      <c r="C3" s="6" t="n">
        <v>0</v>
      </c>
    </row>
    <row r="4">
      <c r="A4" s="4" t="inlineStr">
        <is>
          <t>Grupo Socofar</t>
        </is>
      </c>
    </row>
    <row r="5">
      <c r="A5" s="3" t="inlineStr">
        <is>
          <t>Disclosure Of Non Controlling Interest In Consolidated Subsidiaries [line items]</t>
        </is>
      </c>
    </row>
    <row r="6">
      <c r="A6" s="4" t="inlineStr">
        <is>
          <t>Percentage of ownership in subsidiary</t>
        </is>
      </c>
      <c r="B6" s="4" t="inlineStr">
        <is>
          <t>40.00%</t>
        </is>
      </c>
      <c r="D6" s="4" t="inlineStr">
        <is>
          <t>100.00%</t>
        </is>
      </c>
    </row>
    <row r="7">
      <c r="A7" s="4" t="inlineStr">
        <is>
          <t>NW Synergy Holdings LLC.</t>
        </is>
      </c>
    </row>
    <row r="8">
      <c r="A8" s="3" t="inlineStr">
        <is>
          <t>Disclosure Of Non Controlling Interest In Consolidated Subsidiaries [line items]</t>
        </is>
      </c>
    </row>
    <row r="9">
      <c r="A9" s="4" t="inlineStr">
        <is>
          <t>Percentage of ownership in subsidiary</t>
        </is>
      </c>
      <c r="C9" s="4" t="inlineStr">
        <is>
          <t>89.50%</t>
        </is>
      </c>
    </row>
    <row r="10">
      <c r="A10" s="4" t="inlineStr">
        <is>
          <t>FEMSA Comercio Health Division</t>
        </is>
      </c>
    </row>
    <row r="11">
      <c r="A11" s="3" t="inlineStr">
        <is>
          <t>Disclosure Of Non Controlling Interest In Consolidated Subsidiaries [line items]</t>
        </is>
      </c>
    </row>
    <row r="12">
      <c r="A12" s="4" t="inlineStr">
        <is>
          <t>Ownership under option, as a percent</t>
        </is>
      </c>
      <c r="B12" s="4" t="inlineStr">
        <is>
          <t>40.00%</t>
        </is>
      </c>
    </row>
    <row r="13">
      <c r="A13" s="4" t="inlineStr">
        <is>
          <t>Open Market</t>
        </is>
      </c>
    </row>
    <row r="14">
      <c r="A14" s="3" t="inlineStr">
        <is>
          <t>Disclosure Of Non Controlling Interest In Consolidated Subsidiaries [line items]</t>
        </is>
      </c>
    </row>
    <row r="15">
      <c r="A15" s="4" t="inlineStr">
        <is>
          <t>Ownership under option, as a percent</t>
        </is>
      </c>
      <c r="C15" s="4" t="inlineStr">
        <is>
          <t>20.00%</t>
        </is>
      </c>
    </row>
    <row r="16">
      <c r="A16" s="4" t="inlineStr">
        <is>
          <t>Percentage of ownership in subsidiary</t>
        </is>
      </c>
      <c r="C16" s="4" t="inlineStr">
        <is>
          <t>20.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31" customWidth="1" min="2" max="2"/>
    <col width="27" customWidth="1" min="3" max="3"/>
  </cols>
  <sheetData>
    <row r="1">
      <c r="A1" s="1" t="inlineStr">
        <is>
          <t>Equity (Details) $ in Millions</t>
        </is>
      </c>
      <c r="B1" s="2" t="inlineStr">
        <is>
          <t>12 Months Ended</t>
        </is>
      </c>
    </row>
    <row r="2">
      <c r="B2" s="2" t="inlineStr">
        <is>
          <t>Dec. 31, 2021MXN ($)itemshares</t>
        </is>
      </c>
      <c r="C2" s="2" t="inlineStr">
        <is>
          <t>Dec. 31, 2020MXN ($)shares</t>
        </is>
      </c>
    </row>
    <row r="3">
      <c r="A3" s="3" t="inlineStr">
        <is>
          <t>Disclosure of classes of share capital [line items]</t>
        </is>
      </c>
    </row>
    <row r="4">
      <c r="A4" s="4" t="inlineStr">
        <is>
          <t>Capital stock issued</t>
        </is>
      </c>
      <c r="B4" s="5" t="n">
        <v>3578226270</v>
      </c>
    </row>
    <row r="5">
      <c r="A5" s="4" t="inlineStr">
        <is>
          <t>Common stock outstanding</t>
        </is>
      </c>
      <c r="B5" s="5" t="n">
        <v>17891131350</v>
      </c>
      <c r="C5" s="5" t="n">
        <v>17891131350</v>
      </c>
    </row>
    <row r="6">
      <c r="A6" s="4" t="inlineStr">
        <is>
          <t>Fixed capital stock amounts | $</t>
        </is>
      </c>
      <c r="B6" s="6" t="n">
        <v>300</v>
      </c>
      <c r="C6" s="6" t="n">
        <v>300</v>
      </c>
    </row>
    <row r="7">
      <c r="A7" s="4" t="inlineStr">
        <is>
          <t>Variable capital, maximum multiple of fixed capital | item</t>
        </is>
      </c>
      <c r="B7" s="5" t="n">
        <v>10</v>
      </c>
    </row>
    <row r="8">
      <c r="A8" s="4" t="inlineStr">
        <is>
          <t>BD units.</t>
        </is>
      </c>
    </row>
    <row r="9">
      <c r="A9" s="3" t="inlineStr">
        <is>
          <t>Disclosure of classes of share capital [line items]</t>
        </is>
      </c>
    </row>
    <row r="10">
      <c r="A10" s="4" t="inlineStr">
        <is>
          <t>Capital stock issued</t>
        </is>
      </c>
      <c r="B10" s="5" t="n">
        <v>2161177770</v>
      </c>
    </row>
    <row r="11">
      <c r="A11" s="4" t="inlineStr">
        <is>
          <t>Common stock outstanding</t>
        </is>
      </c>
      <c r="B11" s="5" t="n">
        <v>10805888850</v>
      </c>
    </row>
    <row r="12">
      <c r="A12" s="4" t="inlineStr">
        <is>
          <t>Number Of Series Shares For Each Share Unit | item</t>
        </is>
      </c>
      <c r="B12" s="5" t="n">
        <v>1</v>
      </c>
    </row>
    <row r="13">
      <c r="A13" s="4" t="inlineStr">
        <is>
          <t>B units.</t>
        </is>
      </c>
    </row>
    <row r="14">
      <c r="A14" s="3" t="inlineStr">
        <is>
          <t>Disclosure of classes of share capital [line items]</t>
        </is>
      </c>
    </row>
    <row r="15">
      <c r="A15" s="4" t="inlineStr">
        <is>
          <t>Capital stock issued</t>
        </is>
      </c>
      <c r="B15" s="5" t="n">
        <v>1417048500</v>
      </c>
    </row>
    <row r="16">
      <c r="A16" s="4" t="inlineStr">
        <is>
          <t>Common stock outstanding</t>
        </is>
      </c>
      <c r="B16" s="5" t="n">
        <v>7085242500</v>
      </c>
    </row>
    <row r="17">
      <c r="A17" s="4" t="inlineStr">
        <is>
          <t>Minimum percentage for voting</t>
        </is>
      </c>
      <c r="B17" s="4" t="inlineStr">
        <is>
          <t>51.00%</t>
        </is>
      </c>
    </row>
    <row r="18">
      <c r="A18" s="4" t="inlineStr">
        <is>
          <t>Series B shares.</t>
        </is>
      </c>
    </row>
    <row r="19">
      <c r="A19" s="3" t="inlineStr">
        <is>
          <t>Disclosure of classes of share capital [line items]</t>
        </is>
      </c>
    </row>
    <row r="20">
      <c r="A20" s="4" t="inlineStr">
        <is>
          <t>Number Of Series Shares For Each Share Unit | item</t>
        </is>
      </c>
      <c r="B20" s="5" t="n">
        <v>5</v>
      </c>
    </row>
    <row r="21">
      <c r="A21" s="4" t="inlineStr">
        <is>
          <t>Series D shares.</t>
        </is>
      </c>
    </row>
    <row r="22">
      <c r="A22" s="3" t="inlineStr">
        <is>
          <t>Disclosure of classes of share capital [line items]</t>
        </is>
      </c>
    </row>
    <row r="23">
      <c r="A23" s="4" t="inlineStr">
        <is>
          <t>Maximum percentage for voting right</t>
        </is>
      </c>
      <c r="B23" s="4" t="inlineStr">
        <is>
          <t>49.00%</t>
        </is>
      </c>
    </row>
    <row r="24">
      <c r="A24" s="4" t="inlineStr">
        <is>
          <t>Series L shares</t>
        </is>
      </c>
    </row>
    <row r="25">
      <c r="A25" s="3" t="inlineStr">
        <is>
          <t>Disclosure of classes of share capital [line items]</t>
        </is>
      </c>
    </row>
    <row r="26">
      <c r="A26" s="4" t="inlineStr">
        <is>
          <t>Maximum percentage for voting right</t>
        </is>
      </c>
      <c r="B26" s="4" t="inlineStr">
        <is>
          <t>25.00%</t>
        </is>
      </c>
    </row>
    <row r="27">
      <c r="A27" s="4" t="inlineStr">
        <is>
          <t>Sub series D B shares</t>
        </is>
      </c>
    </row>
    <row r="28">
      <c r="A28" s="3" t="inlineStr">
        <is>
          <t>Disclosure of classes of share capital [line items]</t>
        </is>
      </c>
    </row>
    <row r="29">
      <c r="A29" s="4" t="inlineStr">
        <is>
          <t>Number Of Series Shares For Each Share Unit | item</t>
        </is>
      </c>
      <c r="B29" s="5" t="n">
        <v>2</v>
      </c>
    </row>
    <row r="30">
      <c r="A30" s="4" t="inlineStr">
        <is>
          <t>Sub series D-L shares</t>
        </is>
      </c>
    </row>
    <row r="31">
      <c r="A31" s="3" t="inlineStr">
        <is>
          <t>Disclosure of classes of share capital [line items]</t>
        </is>
      </c>
    </row>
    <row r="32">
      <c r="A32" s="4" t="inlineStr">
        <is>
          <t>Maximum percentage for voting right</t>
        </is>
      </c>
      <c r="B32" s="4" t="inlineStr">
        <is>
          <t>25.00%</t>
        </is>
      </c>
    </row>
    <row r="33">
      <c r="A33" s="4" t="inlineStr">
        <is>
          <t>Number Of Series Shares For Each Share Unit | item</t>
        </is>
      </c>
      <c r="B33" s="5" t="n">
        <v>2</v>
      </c>
    </row>
    <row r="34">
      <c r="A34" s="4" t="inlineStr">
        <is>
          <t>Non cumulative premium</t>
        </is>
      </c>
    </row>
    <row r="35">
      <c r="A35" s="3" t="inlineStr">
        <is>
          <t>Disclosure of classes of share capital [line items]</t>
        </is>
      </c>
    </row>
    <row r="36">
      <c r="A36" s="4" t="inlineStr">
        <is>
          <t>Dividend payable, premium, as percentage of non-premium dividend</t>
        </is>
      </c>
      <c r="B36" s="4" t="inlineStr">
        <is>
          <t>12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Current Assets and Other Current Financial Assets</t>
        </is>
      </c>
      <c r="B1" s="2" t="inlineStr">
        <is>
          <t>12 Months Ended</t>
        </is>
      </c>
    </row>
    <row r="2">
      <c r="B2" s="2" t="inlineStr">
        <is>
          <t>Dec. 31, 2021</t>
        </is>
      </c>
    </row>
    <row r="3">
      <c r="A3" s="3" t="inlineStr">
        <is>
          <t>IFRS Text Block [Abstract]</t>
        </is>
      </c>
    </row>
    <row r="4">
      <c r="A4" s="4" t="inlineStr">
        <is>
          <t>Other Current Assets and Other Current Financial Assets</t>
        </is>
      </c>
      <c r="B4" s="4" t="inlineStr">
        <is>
          <t>Note 9. Other Current Assets and Other Current Financial Assets 9.1 Other current assets ​ ​ ​ ​ ​ ​ ​ ​ December 31, December 31, ​ 2021 2020 Prepaid expenses Ps. 3,115 Ps. 2,424 Recoverable taxes ​ — ​ 5 Agreements with customers ​ 111 ​ 115 Licenses ​ 218 ​ 261 Assets classified as held for sale ​ 10 ​ 30 Other ​ 77 ​ 84 ​ Ps. 3,531 Ps. 2,919 ​ As of December 31, 2021 and 2020, Company’s prepaid expenses are as follows: ​ ​ ​ ​ ​ ​ ​ ​ December 31, December 31, ​ 2021 2020 Advances for inventories Ps. 2,110 Ps. 1,651 Advertising and promotional expenses paid in advance ​ 105 ​ 93 Advances to service suppliers ​ 81 ​ 30 Prepaid leases ​ 118 ​ 93 Prepaid insurance ​ 284 ​ 181 Others ​ 417 ​ 376 ​ Ps. 3,115 Ps. 2,424 ​ For the years ended December 31, 2021, 2020 and 2019, Company’s advertising and promotional expenses amounted to Ps. 7,586, Ps. 7,471 and Ps. 8,840, respectively. 9.2 Other current financial assets ​ ​ ​ ​ ​ ​ ​ ​ December 31, December 31, ​ 2021 2020 Restricted cash Ps. 688 Ps. 77 Derivative financial instruments (see Note 21) ​ 1,629 ​ 573 Note receivables (1) ​ 163 ​ 31 ​ Ps. 2,480 Ps. 681 (1) The carrying value approximates its fair value as of December 31, 2021 and 2020. ​ The Company has pledged part of its cash to fulfill the collateral requirements for the accounts payable in different currencies. As of December 31, 2021 and 2020, the restricted cash pledged was held in: ​ ​ ​ ​ ​ ​ ​ ​ December 31, December 31, ​ 2021 2020 U.S. Dollars Ps. 685 Ps. 74 Chilean pesos ​ 3 ​ 3 ​ Ps. 688 Ps. 77 ​ The restricted cash in U.S. Dollars corresponds to operations in Brazil and consists of current deposits as requirements to guarantee the accounts payab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 Summary of Capital Stock (Details) - MXN ($) $ in Millions</t>
        </is>
      </c>
      <c r="B1" s="2" t="inlineStr">
        <is>
          <t>Nov. 05, 2021</t>
        </is>
      </c>
      <c r="C1" s="2" t="inlineStr">
        <is>
          <t>Nov. 03, 2021</t>
        </is>
      </c>
      <c r="D1" s="2" t="inlineStr">
        <is>
          <t>May 06, 2021</t>
        </is>
      </c>
      <c r="E1" s="2" t="inlineStr">
        <is>
          <t>May 04, 2021</t>
        </is>
      </c>
      <c r="F1" s="2" t="inlineStr">
        <is>
          <t>Nov. 05, 2020</t>
        </is>
      </c>
      <c r="G1" s="2" t="inlineStr">
        <is>
          <t>Nov. 03, 2020</t>
        </is>
      </c>
      <c r="H1" s="2" t="inlineStr">
        <is>
          <t>Aug. 20, 2020</t>
        </is>
      </c>
      <c r="I1" s="2" t="inlineStr">
        <is>
          <t>May 05, 2020</t>
        </is>
      </c>
      <c r="J1" s="2" t="inlineStr">
        <is>
          <t>Nov. 05, 2019</t>
        </is>
      </c>
      <c r="K1" s="2" t="inlineStr">
        <is>
          <t>Nov. 01, 2019</t>
        </is>
      </c>
      <c r="L1" s="2" t="inlineStr">
        <is>
          <t>May 07, 2019</t>
        </is>
      </c>
      <c r="M1" s="2" t="inlineStr">
        <is>
          <t>May 03, 2019</t>
        </is>
      </c>
      <c r="N1" s="2" t="inlineStr">
        <is>
          <t>Dec. 31, 2021</t>
        </is>
      </c>
      <c r="O1" s="2" t="inlineStr">
        <is>
          <t>Mar. 24, 2021</t>
        </is>
      </c>
      <c r="P1" s="2" t="inlineStr">
        <is>
          <t>Mar. 19, 2021</t>
        </is>
      </c>
      <c r="Q1" s="2" t="inlineStr">
        <is>
          <t>Dec. 31, 2020</t>
        </is>
      </c>
      <c r="R1" s="2" t="inlineStr">
        <is>
          <t>Mar. 20, 2020</t>
        </is>
      </c>
      <c r="S1" s="2" t="inlineStr">
        <is>
          <t>Mar. 17, 2020</t>
        </is>
      </c>
      <c r="T1" s="2" t="inlineStr">
        <is>
          <t>Mar. 22, 2019</t>
        </is>
      </c>
      <c r="U1" s="2" t="inlineStr">
        <is>
          <t>Mar. 14, 2019</t>
        </is>
      </c>
    </row>
    <row r="2">
      <c r="A2" s="3" t="inlineStr">
        <is>
          <t>Disclosure of classes of share capital [line items]</t>
        </is>
      </c>
    </row>
    <row r="3">
      <c r="A3" s="4" t="inlineStr">
        <is>
          <t>Number of units</t>
        </is>
      </c>
      <c r="N3" s="5" t="n">
        <v>3578226270</v>
      </c>
    </row>
    <row r="4">
      <c r="A4" s="4" t="inlineStr">
        <is>
          <t>Series "B"</t>
        </is>
      </c>
      <c r="N4" s="5" t="n">
        <v>9246420270</v>
      </c>
    </row>
    <row r="5">
      <c r="A5" s="4" t="inlineStr">
        <is>
          <t>Series "D"</t>
        </is>
      </c>
      <c r="N5" s="5" t="n">
        <v>8644711080</v>
      </c>
    </row>
    <row r="6">
      <c r="A6" s="4" t="inlineStr">
        <is>
          <t>Subseries "D-B"</t>
        </is>
      </c>
      <c r="N6" s="5" t="n">
        <v>4322355540</v>
      </c>
    </row>
    <row r="7">
      <c r="A7" s="4" t="inlineStr">
        <is>
          <t>Subseries "D-L"</t>
        </is>
      </c>
      <c r="N7" s="5" t="n">
        <v>4322355540</v>
      </c>
    </row>
    <row r="8">
      <c r="A8" s="4" t="inlineStr">
        <is>
          <t>Total shares</t>
        </is>
      </c>
      <c r="N8" s="5" t="n">
        <v>17891131350</v>
      </c>
      <c r="Q8" s="5" t="n">
        <v>17891131350</v>
      </c>
    </row>
    <row r="9">
      <c r="A9" s="4" t="inlineStr">
        <is>
          <t>Total CUFIN balance amount</t>
        </is>
      </c>
      <c r="N9" s="6" t="n">
        <v>262843</v>
      </c>
    </row>
    <row r="10">
      <c r="A10" s="4" t="inlineStr">
        <is>
          <t>Statutory reserve</t>
        </is>
      </c>
      <c r="N10" s="6" t="n">
        <v>596</v>
      </c>
      <c r="Q10" s="6" t="n">
        <v>596</v>
      </c>
    </row>
    <row r="11">
      <c r="A11" s="4" t="inlineStr">
        <is>
          <t>B units.</t>
        </is>
      </c>
    </row>
    <row r="12">
      <c r="A12" s="3" t="inlineStr">
        <is>
          <t>Disclosure of classes of share capital [line items]</t>
        </is>
      </c>
    </row>
    <row r="13">
      <c r="A13" s="4" t="inlineStr">
        <is>
          <t>Number of units</t>
        </is>
      </c>
      <c r="N13" s="5" t="n">
        <v>1417048500</v>
      </c>
    </row>
    <row r="14">
      <c r="A14" s="4" t="inlineStr">
        <is>
          <t>Series "B"</t>
        </is>
      </c>
      <c r="N14" s="5" t="n">
        <v>7085242500</v>
      </c>
    </row>
    <row r="15">
      <c r="A15" s="4" t="inlineStr">
        <is>
          <t>Total shares</t>
        </is>
      </c>
      <c r="N15" s="5" t="n">
        <v>7085242500</v>
      </c>
    </row>
    <row r="16">
      <c r="A16" s="4" t="inlineStr">
        <is>
          <t>BD units.</t>
        </is>
      </c>
    </row>
    <row r="17">
      <c r="A17" s="3" t="inlineStr">
        <is>
          <t>Disclosure of classes of share capital [line items]</t>
        </is>
      </c>
    </row>
    <row r="18">
      <c r="A18" s="4" t="inlineStr">
        <is>
          <t>Number of units</t>
        </is>
      </c>
      <c r="N18" s="5" t="n">
        <v>2161177770</v>
      </c>
    </row>
    <row r="19">
      <c r="A19" s="4" t="inlineStr">
        <is>
          <t>Series "B"</t>
        </is>
      </c>
      <c r="N19" s="5" t="n">
        <v>2161177770</v>
      </c>
    </row>
    <row r="20">
      <c r="A20" s="4" t="inlineStr">
        <is>
          <t>Series "D"</t>
        </is>
      </c>
      <c r="N20" s="5" t="n">
        <v>8644711080</v>
      </c>
    </row>
    <row r="21">
      <c r="A21" s="4" t="inlineStr">
        <is>
          <t>Subseries "D-B"</t>
        </is>
      </c>
      <c r="N21" s="5" t="n">
        <v>4322355540</v>
      </c>
    </row>
    <row r="22">
      <c r="A22" s="4" t="inlineStr">
        <is>
          <t>Subseries "D-L"</t>
        </is>
      </c>
      <c r="N22" s="5" t="n">
        <v>4322355540</v>
      </c>
    </row>
    <row r="23">
      <c r="A23" s="4" t="inlineStr">
        <is>
          <t>Total shares</t>
        </is>
      </c>
      <c r="N23" s="5" t="n">
        <v>10805888850</v>
      </c>
    </row>
    <row r="24">
      <c r="A24" s="4" t="inlineStr">
        <is>
          <t>Ordinary shares</t>
        </is>
      </c>
    </row>
    <row r="25">
      <c r="A25" s="3" t="inlineStr">
        <is>
          <t>Disclosure of classes of share capital [line items]</t>
        </is>
      </c>
    </row>
    <row r="26">
      <c r="A26" s="4" t="inlineStr">
        <is>
          <t>Dividend approved to be paid</t>
        </is>
      </c>
      <c r="O26" s="6" t="n">
        <v>7687</v>
      </c>
      <c r="R26" s="6" t="n">
        <v>10360</v>
      </c>
      <c r="T26" s="6" t="n">
        <v>9692</v>
      </c>
    </row>
    <row r="27">
      <c r="A27" s="4" t="inlineStr">
        <is>
          <t>Percentage of dividend paid</t>
        </is>
      </c>
      <c r="B27" s="4" t="inlineStr">
        <is>
          <t>50.00%</t>
        </is>
      </c>
      <c r="D27" s="4" t="inlineStr">
        <is>
          <t>50.00%</t>
        </is>
      </c>
      <c r="F27" s="4" t="inlineStr">
        <is>
          <t>50.00%</t>
        </is>
      </c>
      <c r="H27" s="4" t="inlineStr">
        <is>
          <t>50.00%</t>
        </is>
      </c>
      <c r="L27" s="4" t="inlineStr">
        <is>
          <t>50.00%</t>
        </is>
      </c>
    </row>
    <row r="28">
      <c r="A28" s="4" t="inlineStr">
        <is>
          <t>Maximum reserve for share purchase</t>
        </is>
      </c>
      <c r="B28" s="6" t="n">
        <v>17000</v>
      </c>
      <c r="F28" s="6" t="n">
        <v>17000</v>
      </c>
      <c r="J28" s="6" t="n">
        <v>7000</v>
      </c>
    </row>
    <row r="29">
      <c r="A29" s="4" t="inlineStr">
        <is>
          <t>Ordinary shares | Non-controlling interest</t>
        </is>
      </c>
    </row>
    <row r="30">
      <c r="A30" s="3" t="inlineStr">
        <is>
          <t>Disclosure of classes of share capital [line items]</t>
        </is>
      </c>
    </row>
    <row r="31">
      <c r="A31" s="4" t="inlineStr">
        <is>
          <t>Dividend approved to be paid</t>
        </is>
      </c>
      <c r="C31" s="6" t="n">
        <v>5588</v>
      </c>
      <c r="G31" s="6" t="n">
        <v>5389</v>
      </c>
      <c r="K31" s="6" t="n">
        <v>3925</v>
      </c>
    </row>
    <row r="32">
      <c r="A32" s="4" t="inlineStr">
        <is>
          <t>Coca-Cola FEMSA | Ordinary shares</t>
        </is>
      </c>
    </row>
    <row r="33">
      <c r="A33" s="3" t="inlineStr">
        <is>
          <t>Disclosure of classes of share capital [line items]</t>
        </is>
      </c>
    </row>
    <row r="34">
      <c r="A34" s="4" t="inlineStr">
        <is>
          <t>Dividend approved to be paid</t>
        </is>
      </c>
      <c r="P34" s="6" t="n">
        <v>10588</v>
      </c>
      <c r="S34" s="6" t="n">
        <v>10210</v>
      </c>
      <c r="U34" s="6" t="n">
        <v>7437</v>
      </c>
    </row>
    <row r="35">
      <c r="A35" s="4" t="inlineStr">
        <is>
          <t>Percentage of dividend paid</t>
        </is>
      </c>
      <c r="C35" s="4" t="inlineStr">
        <is>
          <t>50.00%</t>
        </is>
      </c>
      <c r="E35" s="4" t="inlineStr">
        <is>
          <t>50.00%</t>
        </is>
      </c>
      <c r="G35" s="4" t="inlineStr">
        <is>
          <t>50.00%</t>
        </is>
      </c>
      <c r="I35" s="4" t="inlineStr">
        <is>
          <t>50.00%</t>
        </is>
      </c>
      <c r="J35" s="4" t="inlineStr">
        <is>
          <t>50.00%</t>
        </is>
      </c>
      <c r="K35" s="4" t="inlineStr">
        <is>
          <t>50.00%</t>
        </is>
      </c>
      <c r="M35" s="4" t="inlineStr">
        <is>
          <t>50.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vidends Declared and Paid (Details) - MXN ($) $ / shares in Units, $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Dividend declared and paid</t>
        </is>
      </c>
      <c r="B4" s="6" t="n">
        <v>7687</v>
      </c>
      <c r="C4" s="6" t="n">
        <v>10360</v>
      </c>
      <c r="D4" s="6" t="n">
        <v>9692</v>
      </c>
    </row>
    <row r="5">
      <c r="A5" s="4" t="inlineStr">
        <is>
          <t>Repurchased shares</t>
        </is>
      </c>
      <c r="B5" s="6" t="n">
        <v>0</v>
      </c>
      <c r="C5" s="6" t="n">
        <v>0</v>
      </c>
    </row>
    <row r="6">
      <c r="A6" s="4" t="inlineStr">
        <is>
          <t>Series B shares.</t>
        </is>
      </c>
    </row>
    <row r="7">
      <c r="A7" s="3" t="inlineStr">
        <is>
          <t>Disclosure of classes of share capital [line items]</t>
        </is>
      </c>
    </row>
    <row r="8">
      <c r="A8" s="4" t="inlineStr">
        <is>
          <t>Dividend declared and paid per share</t>
        </is>
      </c>
      <c r="B8" s="14" t="n">
        <v>0.38333</v>
      </c>
      <c r="C8" s="14" t="n">
        <v>0.51667</v>
      </c>
      <c r="D8" s="14" t="n">
        <v>0.48333</v>
      </c>
    </row>
    <row r="9">
      <c r="A9" s="4" t="inlineStr">
        <is>
          <t>Series D shares.</t>
        </is>
      </c>
    </row>
    <row r="10">
      <c r="A10" s="3" t="inlineStr">
        <is>
          <t>Disclosure of classes of share capital [line items]</t>
        </is>
      </c>
    </row>
    <row r="11">
      <c r="A11" s="4" t="inlineStr">
        <is>
          <t>Dividend declared and paid per share</t>
        </is>
      </c>
      <c r="B11" s="14" t="n">
        <v>0.47917</v>
      </c>
      <c r="C11" s="14" t="n">
        <v>0.64583</v>
      </c>
      <c r="D11" s="14" t="n">
        <v>0.60417</v>
      </c>
    </row>
    <row r="12">
      <c r="A12" s="4" t="inlineStr">
        <is>
          <t>Coca-Cola FEMSA</t>
        </is>
      </c>
    </row>
    <row r="13">
      <c r="A13" s="3" t="inlineStr">
        <is>
          <t>Disclosure of classes of share capital [line items]</t>
        </is>
      </c>
    </row>
    <row r="14">
      <c r="A14" s="4" t="inlineStr">
        <is>
          <t>Dividend declared and paid</t>
        </is>
      </c>
      <c r="B14" s="6" t="n">
        <v>10588</v>
      </c>
      <c r="C14" s="6" t="n">
        <v>10210</v>
      </c>
      <c r="D14" s="6" t="n">
        <v>743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s>
  <sheetData>
    <row r="1">
      <c r="A1" s="1" t="inlineStr">
        <is>
          <t>Earnings per Share (Details) $ / shares in Units, shares in Thousands, $ in Millions, $ in Millions</t>
        </is>
      </c>
      <c r="B1" s="2" t="inlineStr">
        <is>
          <t>12 Months Ended</t>
        </is>
      </c>
    </row>
    <row r="2">
      <c r="B2" s="2" t="inlineStr">
        <is>
          <t>Dec. 31, 2021USD ($)shares</t>
        </is>
      </c>
      <c r="C2" s="2" t="inlineStr">
        <is>
          <t>Dec. 31, 2021MXN ($)$ / sharesshares</t>
        </is>
      </c>
      <c r="D2" s="2" t="inlineStr">
        <is>
          <t>Dec. 31, 2020MXN ($)$ / sharesshares</t>
        </is>
      </c>
      <c r="E2" s="2" t="inlineStr">
        <is>
          <t>Dec. 31, 2019MXN ($)$ / sharesshares</t>
        </is>
      </c>
    </row>
    <row r="3">
      <c r="A3" s="3" t="inlineStr">
        <is>
          <t>Earnings per share [line items]</t>
        </is>
      </c>
    </row>
    <row r="4">
      <c r="A4" s="4" t="inlineStr">
        <is>
          <t>Net controlling interest income allocated</t>
        </is>
      </c>
      <c r="B4" s="6" t="n">
        <v>1388</v>
      </c>
      <c r="C4" s="6" t="n">
        <v>28495</v>
      </c>
      <c r="D4" s="6" t="n">
        <v>-1930</v>
      </c>
      <c r="E4" s="6" t="n">
        <v>20699</v>
      </c>
    </row>
    <row r="5">
      <c r="A5" s="4" t="inlineStr">
        <is>
          <t>Series B shares.</t>
        </is>
      </c>
    </row>
    <row r="6">
      <c r="A6" s="3" t="inlineStr">
        <is>
          <t>Earnings per share [line items]</t>
        </is>
      </c>
    </row>
    <row r="7">
      <c r="A7" s="4" t="inlineStr">
        <is>
          <t>Weighted average number of shares for basic earnings per share</t>
        </is>
      </c>
      <c r="B7" s="5" t="n">
        <v>9242880</v>
      </c>
      <c r="C7" s="5" t="n">
        <v>9242880</v>
      </c>
      <c r="D7" s="5" t="n">
        <v>9243590</v>
      </c>
      <c r="E7" s="5" t="n">
        <v>9244160</v>
      </c>
    </row>
    <row r="8">
      <c r="A8" s="4" t="inlineStr">
        <is>
          <t>Effect of dilution associated with non-vested shares for share based payment plans</t>
        </is>
      </c>
      <c r="B8" s="5" t="n">
        <v>3540</v>
      </c>
      <c r="C8" s="5" t="n">
        <v>3540</v>
      </c>
      <c r="D8" s="5" t="n">
        <v>2830</v>
      </c>
      <c r="E8" s="5" t="n">
        <v>2260</v>
      </c>
    </row>
    <row r="9">
      <c r="A9" s="4" t="inlineStr">
        <is>
          <t>Weighted average number of shares adjusted for the effect of dilution (Shares outstanding)</t>
        </is>
      </c>
      <c r="B9" s="5" t="n">
        <v>9246420</v>
      </c>
      <c r="C9" s="5" t="n">
        <v>9246420</v>
      </c>
      <c r="D9" s="5" t="n">
        <v>9246420</v>
      </c>
      <c r="E9" s="5" t="n">
        <v>9246420</v>
      </c>
    </row>
    <row r="10">
      <c r="A10" s="4" t="inlineStr">
        <is>
          <t>Dividend rights per series (see Note 23.1)</t>
        </is>
      </c>
      <c r="B10" s="4" t="inlineStr">
        <is>
          <t>100.00%</t>
        </is>
      </c>
      <c r="C10" s="4" t="inlineStr">
        <is>
          <t>100.00%</t>
        </is>
      </c>
      <c r="D10" s="4" t="inlineStr">
        <is>
          <t>100.00%</t>
        </is>
      </c>
      <c r="E10" s="4" t="inlineStr">
        <is>
          <t>100.00%</t>
        </is>
      </c>
    </row>
    <row r="11">
      <c r="A11" s="4" t="inlineStr">
        <is>
          <t>Weighted average number of shares further adjusted to reflect dividend rights</t>
        </is>
      </c>
      <c r="B11" s="5" t="n">
        <v>9246420</v>
      </c>
      <c r="C11" s="5" t="n">
        <v>9246420</v>
      </c>
      <c r="D11" s="5" t="n">
        <v>9246420</v>
      </c>
      <c r="E11" s="5" t="n">
        <v>9246420</v>
      </c>
    </row>
    <row r="12">
      <c r="A12" s="4" t="inlineStr">
        <is>
          <t>Basic earnings per share | $ / shares</t>
        </is>
      </c>
      <c r="C12" s="7" t="n">
        <v>1.42</v>
      </c>
      <c r="D12" s="7" t="n">
        <v>-0.1</v>
      </c>
      <c r="E12" s="7" t="n">
        <v>1.03</v>
      </c>
    </row>
    <row r="13">
      <c r="A13" s="4" t="inlineStr">
        <is>
          <t>Diluted earnings per share | $ / shares</t>
        </is>
      </c>
      <c r="C13" s="7" t="n">
        <v>1.42</v>
      </c>
      <c r="D13" s="7" t="n">
        <v>-0.1</v>
      </c>
      <c r="E13" s="7" t="n">
        <v>1.03</v>
      </c>
    </row>
    <row r="14">
      <c r="A14" s="4" t="inlineStr">
        <is>
          <t>Allocation of earnings, weighted</t>
        </is>
      </c>
      <c r="B14" s="4" t="inlineStr">
        <is>
          <t>46.11%</t>
        </is>
      </c>
      <c r="C14" s="4" t="inlineStr">
        <is>
          <t>46.11%</t>
        </is>
      </c>
      <c r="D14" s="4" t="inlineStr">
        <is>
          <t>46.11%</t>
        </is>
      </c>
      <c r="E14" s="4" t="inlineStr">
        <is>
          <t>46.11%</t>
        </is>
      </c>
    </row>
    <row r="15">
      <c r="A15" s="4" t="inlineStr">
        <is>
          <t>Net controlling interest income allocated | $</t>
        </is>
      </c>
      <c r="C15" s="6" t="n">
        <v>13139</v>
      </c>
      <c r="D15" s="6" t="n">
        <v>-890</v>
      </c>
      <c r="E15" s="6" t="n">
        <v>9545</v>
      </c>
    </row>
    <row r="16">
      <c r="A16" s="4" t="inlineStr">
        <is>
          <t>Series D shares.</t>
        </is>
      </c>
    </row>
    <row r="17">
      <c r="A17" s="3" t="inlineStr">
        <is>
          <t>Earnings per share [line items]</t>
        </is>
      </c>
    </row>
    <row r="18">
      <c r="A18" s="4" t="inlineStr">
        <is>
          <t>Weighted average number of shares for basic earnings per share</t>
        </is>
      </c>
      <c r="B18" s="5" t="n">
        <v>8630540</v>
      </c>
      <c r="C18" s="5" t="n">
        <v>8630540</v>
      </c>
      <c r="D18" s="5" t="n">
        <v>8633380</v>
      </c>
      <c r="E18" s="5" t="n">
        <v>8635650</v>
      </c>
    </row>
    <row r="19">
      <c r="A19" s="4" t="inlineStr">
        <is>
          <t>Effect of dilution associated with non-vested shares for share based payment plans</t>
        </is>
      </c>
      <c r="B19" s="5" t="n">
        <v>14170</v>
      </c>
      <c r="C19" s="5" t="n">
        <v>14170</v>
      </c>
      <c r="D19" s="5" t="n">
        <v>11330</v>
      </c>
      <c r="E19" s="5" t="n">
        <v>9060</v>
      </c>
    </row>
    <row r="20">
      <c r="A20" s="4" t="inlineStr">
        <is>
          <t>Weighted average number of shares adjusted for the effect of dilution (Shares outstanding)</t>
        </is>
      </c>
      <c r="B20" s="5" t="n">
        <v>8644710</v>
      </c>
      <c r="C20" s="5" t="n">
        <v>8644710</v>
      </c>
      <c r="D20" s="5" t="n">
        <v>8644710</v>
      </c>
      <c r="E20" s="5" t="n">
        <v>8644710</v>
      </c>
    </row>
    <row r="21">
      <c r="A21" s="4" t="inlineStr">
        <is>
          <t>Dividend rights per series (see Note 23.1)</t>
        </is>
      </c>
      <c r="B21" s="4" t="inlineStr">
        <is>
          <t>125.00%</t>
        </is>
      </c>
      <c r="C21" s="4" t="inlineStr">
        <is>
          <t>125.00%</t>
        </is>
      </c>
      <c r="D21" s="4" t="inlineStr">
        <is>
          <t>125.00%</t>
        </is>
      </c>
      <c r="E21" s="4" t="inlineStr">
        <is>
          <t>125.00%</t>
        </is>
      </c>
    </row>
    <row r="22">
      <c r="A22" s="4" t="inlineStr">
        <is>
          <t>Weighted average number of shares further adjusted to reflect dividend rights</t>
        </is>
      </c>
      <c r="B22" s="5" t="n">
        <v>10805890</v>
      </c>
      <c r="C22" s="5" t="n">
        <v>10805890</v>
      </c>
      <c r="D22" s="5" t="n">
        <v>10805890</v>
      </c>
      <c r="E22" s="5" t="n">
        <v>10805890</v>
      </c>
    </row>
    <row r="23">
      <c r="A23" s="4" t="inlineStr">
        <is>
          <t>Basic earnings per share | $ / shares</t>
        </is>
      </c>
      <c r="C23" s="7" t="n">
        <v>1.78</v>
      </c>
      <c r="D23" s="7" t="n">
        <v>-0.12</v>
      </c>
      <c r="E23" s="7" t="n">
        <v>1.29</v>
      </c>
    </row>
    <row r="24">
      <c r="A24" s="4" t="inlineStr">
        <is>
          <t>Diluted earnings per share | $ / shares</t>
        </is>
      </c>
      <c r="C24" s="7" t="n">
        <v>1.78</v>
      </c>
      <c r="D24" s="7" t="n">
        <v>-0.12</v>
      </c>
      <c r="E24" s="7" t="n">
        <v>1.29</v>
      </c>
    </row>
    <row r="25">
      <c r="A25" s="4" t="inlineStr">
        <is>
          <t>Allocation of earnings, weighted</t>
        </is>
      </c>
      <c r="B25" s="4" t="inlineStr">
        <is>
          <t>53.89%</t>
        </is>
      </c>
      <c r="C25" s="4" t="inlineStr">
        <is>
          <t>53.89%</t>
        </is>
      </c>
      <c r="D25" s="4" t="inlineStr">
        <is>
          <t>53.89%</t>
        </is>
      </c>
      <c r="E25" s="4" t="inlineStr">
        <is>
          <t>53.89%</t>
        </is>
      </c>
    </row>
    <row r="26">
      <c r="A26" s="4" t="inlineStr">
        <is>
          <t>Net controlling interest income allocated | $</t>
        </is>
      </c>
      <c r="C26" s="6" t="n">
        <v>15356</v>
      </c>
      <c r="D26" s="6" t="n">
        <v>-1040</v>
      </c>
      <c r="E26" s="6" t="n">
        <v>11154</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AD10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6" customWidth="1" min="7" max="7"/>
    <col width="26" customWidth="1" min="8" max="8"/>
    <col width="14" customWidth="1" min="9" max="9"/>
    <col width="14" customWidth="1" min="10" max="10"/>
    <col width="14" customWidth="1" min="11" max="11"/>
    <col width="14" customWidth="1" min="12" max="12"/>
    <col width="14" customWidth="1" min="13" max="13"/>
    <col width="18"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21" customWidth="1" min="25" max="25"/>
    <col width="21" customWidth="1" min="26" max="26"/>
    <col width="19" customWidth="1" min="27" max="27"/>
    <col width="18" customWidth="1" min="28" max="28"/>
    <col width="14" customWidth="1" min="29" max="29"/>
    <col width="14" customWidth="1" min="30" max="30"/>
  </cols>
  <sheetData>
    <row r="1">
      <c r="A1" s="1" t="inlineStr">
        <is>
          <t>Taxes (Details) $ in Millions</t>
        </is>
      </c>
      <c r="B1" s="2" t="inlineStr">
        <is>
          <t>Dec. 31, 2021UYI / l</t>
        </is>
      </c>
      <c r="C1" s="2" t="inlineStr">
        <is>
          <t>Dec. 30, 2021</t>
        </is>
      </c>
      <c r="D1" s="2" t="inlineStr">
        <is>
          <t>Jan. 01, 2021</t>
        </is>
      </c>
      <c r="E1" s="2" t="inlineStr">
        <is>
          <t>Dec. 31, 2020UYI / l</t>
        </is>
      </c>
      <c r="F1" s="2" t="inlineStr">
        <is>
          <t>Dec. 29, 2020UYI / l</t>
        </is>
      </c>
      <c r="G1" s="2" t="inlineStr">
        <is>
          <t>Jan. 01, 2020MXN ($)$ / l</t>
        </is>
      </c>
      <c r="H1" s="2" t="inlineStr">
        <is>
          <t>Jan. 01, 2020USD ($)$ / l</t>
        </is>
      </c>
      <c r="I1" s="2" t="inlineStr">
        <is>
          <t>Nov. 18, 2019</t>
        </is>
      </c>
      <c r="J1" s="2" t="inlineStr">
        <is>
          <t>Nov. 17, 2019</t>
        </is>
      </c>
      <c r="K1" s="2" t="inlineStr">
        <is>
          <t>Jul. 01, 2019</t>
        </is>
      </c>
      <c r="L1" s="2" t="inlineStr">
        <is>
          <t>Mar. 01, 2019</t>
        </is>
      </c>
      <c r="M1" s="2" t="inlineStr">
        <is>
          <t>Feb. 28, 2019</t>
        </is>
      </c>
      <c r="N1" s="2" t="inlineStr">
        <is>
          <t>Jan. 01, 2019item</t>
        </is>
      </c>
      <c r="O1" s="2" t="inlineStr">
        <is>
          <t>Aug. 31, 2018</t>
        </is>
      </c>
      <c r="P1" s="2" t="inlineStr">
        <is>
          <t>Jan. 31, 2021</t>
        </is>
      </c>
      <c r="Q1" s="2" t="inlineStr">
        <is>
          <t>Dec. 31, 2019</t>
        </is>
      </c>
      <c r="R1" s="2" t="inlineStr">
        <is>
          <t>Sep. 30, 2019</t>
        </is>
      </c>
      <c r="S1" s="2" t="inlineStr">
        <is>
          <t>Dec. 31, 2018</t>
        </is>
      </c>
      <c r="T1" s="2" t="inlineStr">
        <is>
          <t>May 31, 2020</t>
        </is>
      </c>
      <c r="U1" s="2" t="inlineStr">
        <is>
          <t>Nov. 30, 2020</t>
        </is>
      </c>
      <c r="V1" s="2" t="inlineStr">
        <is>
          <t>Jun. 30, 2019</t>
        </is>
      </c>
      <c r="W1" s="2" t="inlineStr">
        <is>
          <t>Dec. 31, 2021</t>
        </is>
      </c>
      <c r="X1" s="2" t="inlineStr">
        <is>
          <t>Dec. 31, 2022</t>
        </is>
      </c>
      <c r="Y1" s="2" t="inlineStr">
        <is>
          <t>Dec. 31, 2021MXN ($)</t>
        </is>
      </c>
      <c r="Z1" s="2" t="inlineStr">
        <is>
          <t>Dec. 31, 2020MXN ($)</t>
        </is>
      </c>
      <c r="AA1" s="2" t="inlineStr">
        <is>
          <t>Dec. 31, 2019$ / l</t>
        </is>
      </c>
      <c r="AB1" s="2" t="inlineStr">
        <is>
          <t>Dec. 31, 2018item</t>
        </is>
      </c>
      <c r="AC1" s="2" t="inlineStr">
        <is>
          <t>Dec. 31, 2017</t>
        </is>
      </c>
      <c r="AD1" s="2" t="inlineStr">
        <is>
          <t>Dec. 31, 2019</t>
        </is>
      </c>
    </row>
    <row r="2">
      <c r="A2" s="3" t="inlineStr">
        <is>
          <t>Disclosure of income taxes [Line Items]</t>
        </is>
      </c>
    </row>
    <row r="3">
      <c r="A3" s="4" t="inlineStr">
        <is>
          <t>Income tax rate</t>
        </is>
      </c>
      <c r="Y3" s="4" t="inlineStr">
        <is>
          <t>30.00%</t>
        </is>
      </c>
      <c r="Z3" s="4" t="inlineStr">
        <is>
          <t>30.00%</t>
        </is>
      </c>
      <c r="AA3" s="4" t="inlineStr">
        <is>
          <t>30.00%</t>
        </is>
      </c>
    </row>
    <row r="4">
      <c r="A4" s="4" t="inlineStr">
        <is>
          <t>Adjustments for previous tax years</t>
        </is>
      </c>
      <c r="Z4" s="4" t="inlineStr">
        <is>
          <t>30.30%</t>
        </is>
      </c>
    </row>
    <row r="5">
      <c r="A5" s="4" t="inlineStr">
        <is>
          <t>Mexico</t>
        </is>
      </c>
    </row>
    <row r="6">
      <c r="A6" s="3" t="inlineStr">
        <is>
          <t>Disclosure of income taxes [Line Items]</t>
        </is>
      </c>
    </row>
    <row r="7">
      <c r="A7" s="4" t="inlineStr">
        <is>
          <t>Income tax rate</t>
        </is>
      </c>
      <c r="X7" s="4" t="inlineStr">
        <is>
          <t>30.00%</t>
        </is>
      </c>
      <c r="Y7" s="4" t="inlineStr">
        <is>
          <t>30.00%</t>
        </is>
      </c>
      <c r="Z7" s="4" t="inlineStr">
        <is>
          <t>30.00%</t>
        </is>
      </c>
      <c r="AA7" s="4" t="inlineStr">
        <is>
          <t>30.00%</t>
        </is>
      </c>
    </row>
    <row r="8">
      <c r="A8" s="4" t="inlineStr">
        <is>
          <t>Excise tax per litre</t>
        </is>
      </c>
      <c r="G8" s="9" t="n">
        <v>1.2616</v>
      </c>
      <c r="H8" s="9" t="n">
        <v>1.2616</v>
      </c>
    </row>
    <row r="9">
      <c r="A9" s="4" t="inlineStr">
        <is>
          <t>Argentina</t>
        </is>
      </c>
    </row>
    <row r="10">
      <c r="A10" s="3" t="inlineStr">
        <is>
          <t>Disclosure of income taxes [Line Items]</t>
        </is>
      </c>
    </row>
    <row r="11">
      <c r="A11" s="4" t="inlineStr">
        <is>
          <t>Income tax rate</t>
        </is>
      </c>
      <c r="Y11" s="4" t="inlineStr">
        <is>
          <t>35.00%</t>
        </is>
      </c>
      <c r="AC11" s="4" t="inlineStr">
        <is>
          <t>35.00%</t>
        </is>
      </c>
    </row>
    <row r="12">
      <c r="A12" s="4" t="inlineStr">
        <is>
          <t>Tax on dividends</t>
        </is>
      </c>
      <c r="B12" s="4" t="inlineStr">
        <is>
          <t>7.00%</t>
        </is>
      </c>
      <c r="W12" s="4" t="inlineStr">
        <is>
          <t>7.00%</t>
        </is>
      </c>
      <c r="Y12" s="4" t="inlineStr">
        <is>
          <t>7.00%</t>
        </is>
      </c>
    </row>
    <row r="13">
      <c r="A13" s="4" t="inlineStr">
        <is>
          <t>Argentina | Sales taxes in the province of Buenos Aires</t>
        </is>
      </c>
    </row>
    <row r="14">
      <c r="A14" s="3" t="inlineStr">
        <is>
          <t>Disclosure of income taxes [Line Items]</t>
        </is>
      </c>
    </row>
    <row r="15">
      <c r="A15" s="4" t="inlineStr">
        <is>
          <t>Sales Tax Rate</t>
        </is>
      </c>
      <c r="AC15" s="4" t="inlineStr">
        <is>
          <t>1.75%</t>
        </is>
      </c>
    </row>
    <row r="16">
      <c r="A16" s="4" t="inlineStr">
        <is>
          <t>Argentina | Sales Tax in City of Buenos Aires</t>
        </is>
      </c>
    </row>
    <row r="17">
      <c r="A17" s="3" t="inlineStr">
        <is>
          <t>Disclosure of income taxes [Line Items]</t>
        </is>
      </c>
    </row>
    <row r="18">
      <c r="A18" s="4" t="inlineStr">
        <is>
          <t>Sales Tax Rate</t>
        </is>
      </c>
      <c r="AC18" s="4" t="inlineStr">
        <is>
          <t>1.00%</t>
        </is>
      </c>
    </row>
    <row r="19">
      <c r="A19" s="4" t="inlineStr">
        <is>
          <t>Colombia</t>
        </is>
      </c>
    </row>
    <row r="20">
      <c r="A20" s="3" t="inlineStr">
        <is>
          <t>Disclosure of income taxes [Line Items]</t>
        </is>
      </c>
    </row>
    <row r="21">
      <c r="A21" s="4" t="inlineStr">
        <is>
          <t>Income tax rate</t>
        </is>
      </c>
      <c r="Y21" s="4" t="inlineStr">
        <is>
          <t>30.00%</t>
        </is>
      </c>
      <c r="Z21" s="4" t="inlineStr">
        <is>
          <t>32.00%</t>
        </is>
      </c>
      <c r="AA21" s="4" t="inlineStr">
        <is>
          <t>33.00%</t>
        </is>
      </c>
    </row>
    <row r="22">
      <c r="A22" s="4" t="inlineStr">
        <is>
          <t>Minimum assumed income tax rate</t>
        </is>
      </c>
      <c r="Y22" s="4" t="inlineStr">
        <is>
          <t>0.00%</t>
        </is>
      </c>
      <c r="Z22" s="4" t="inlineStr">
        <is>
          <t>0.50%</t>
        </is>
      </c>
      <c r="AA22" s="4" t="inlineStr">
        <is>
          <t>1.50%</t>
        </is>
      </c>
    </row>
    <row r="23">
      <c r="A23" s="4" t="inlineStr">
        <is>
          <t>Capitalization Ratio | item</t>
        </is>
      </c>
      <c r="N23" s="5" t="n">
        <v>2</v>
      </c>
      <c r="AB23" s="5" t="n">
        <v>3</v>
      </c>
    </row>
    <row r="24">
      <c r="A24" s="4" t="inlineStr">
        <is>
          <t>Colombia | Colombian resident individuals</t>
        </is>
      </c>
    </row>
    <row r="25">
      <c r="A25" s="3" t="inlineStr">
        <is>
          <t>Disclosure of income taxes [Line Items]</t>
        </is>
      </c>
    </row>
    <row r="26">
      <c r="A26" s="4" t="inlineStr">
        <is>
          <t>Tax on dividends</t>
        </is>
      </c>
      <c r="E26" s="4" t="inlineStr">
        <is>
          <t>10.00%</t>
        </is>
      </c>
      <c r="N26" s="4" t="inlineStr">
        <is>
          <t>7.50%</t>
        </is>
      </c>
      <c r="Q26" s="4" t="inlineStr">
        <is>
          <t>15.00%</t>
        </is>
      </c>
      <c r="Z26" s="4" t="inlineStr">
        <is>
          <t>10.00%</t>
        </is>
      </c>
      <c r="AA26" s="4" t="inlineStr">
        <is>
          <t>15.00%</t>
        </is>
      </c>
      <c r="AD26" s="4" t="inlineStr">
        <is>
          <t>15.00%</t>
        </is>
      </c>
    </row>
    <row r="27">
      <c r="A27" s="4" t="inlineStr">
        <is>
          <t>Colombia | Taxable Entities Outside Free Trade Zone</t>
        </is>
      </c>
    </row>
    <row r="28">
      <c r="A28" s="3" t="inlineStr">
        <is>
          <t>Disclosure of income taxes [Line Items]</t>
        </is>
      </c>
    </row>
    <row r="29">
      <c r="A29" s="4" t="inlineStr">
        <is>
          <t>Tax on dividends</t>
        </is>
      </c>
      <c r="N29" s="4" t="inlineStr">
        <is>
          <t>7.50%</t>
        </is>
      </c>
    </row>
    <row r="30">
      <c r="A30" s="4" t="inlineStr">
        <is>
          <t>Colombia | Foreign Nonresidents Individuals And Companies</t>
        </is>
      </c>
    </row>
    <row r="31">
      <c r="A31" s="3" t="inlineStr">
        <is>
          <t>Disclosure of income taxes [Line Items]</t>
        </is>
      </c>
    </row>
    <row r="32">
      <c r="A32" s="4" t="inlineStr">
        <is>
          <t>Tax on dividends</t>
        </is>
      </c>
      <c r="E32" s="4" t="inlineStr">
        <is>
          <t>10.00%</t>
        </is>
      </c>
      <c r="Q32" s="4" t="inlineStr">
        <is>
          <t>7.50%</t>
        </is>
      </c>
      <c r="S32" s="4" t="inlineStr">
        <is>
          <t>5.00%</t>
        </is>
      </c>
      <c r="Z32" s="4" t="inlineStr">
        <is>
          <t>10.00%</t>
        </is>
      </c>
      <c r="AA32" s="4" t="inlineStr">
        <is>
          <t>7.50%</t>
        </is>
      </c>
      <c r="AB32" s="4" t="inlineStr">
        <is>
          <t>5.00%</t>
        </is>
      </c>
      <c r="AD32" s="4" t="inlineStr">
        <is>
          <t>7.50%</t>
        </is>
      </c>
    </row>
    <row r="33">
      <c r="A33" s="4" t="inlineStr">
        <is>
          <t>Colombia | Less than one year</t>
        </is>
      </c>
    </row>
    <row r="34">
      <c r="A34" s="3" t="inlineStr">
        <is>
          <t>Disclosure of income taxes [Line Items]</t>
        </is>
      </c>
    </row>
    <row r="35">
      <c r="A35" s="4" t="inlineStr">
        <is>
          <t>Income tax rate</t>
        </is>
      </c>
      <c r="Y35" s="4" t="inlineStr">
        <is>
          <t>30.00%</t>
        </is>
      </c>
    </row>
    <row r="36">
      <c r="A36" s="4" t="inlineStr">
        <is>
          <t>Colombia | Minimum</t>
        </is>
      </c>
    </row>
    <row r="37">
      <c r="A37" s="3" t="inlineStr">
        <is>
          <t>Disclosure of income taxes [Line Items]</t>
        </is>
      </c>
    </row>
    <row r="38">
      <c r="A38" s="4" t="inlineStr">
        <is>
          <t>Income tax rate</t>
        </is>
      </c>
      <c r="Y38" s="4" t="inlineStr">
        <is>
          <t>31.00%</t>
        </is>
      </c>
    </row>
    <row r="39">
      <c r="A39" s="4" t="inlineStr">
        <is>
          <t>Panama</t>
        </is>
      </c>
    </row>
    <row r="40">
      <c r="A40" s="3" t="inlineStr">
        <is>
          <t>Disclosure of income taxes [Line Items]</t>
        </is>
      </c>
    </row>
    <row r="41">
      <c r="A41" s="4" t="inlineStr">
        <is>
          <t>Selective consumption tax</t>
        </is>
      </c>
      <c r="I41" s="4" t="inlineStr">
        <is>
          <t>10.00%</t>
        </is>
      </c>
      <c r="J41" s="4" t="inlineStr">
        <is>
          <t>10.00%</t>
        </is>
      </c>
    </row>
    <row r="42">
      <c r="A42" s="4" t="inlineStr">
        <is>
          <t>Panama | NonCarbonated Beverages</t>
        </is>
      </c>
    </row>
    <row r="43">
      <c r="A43" s="3" t="inlineStr">
        <is>
          <t>Disclosure of income taxes [Line Items]</t>
        </is>
      </c>
    </row>
    <row r="44">
      <c r="A44" s="4" t="inlineStr">
        <is>
          <t>Excise tax rate</t>
        </is>
      </c>
      <c r="G44" s="5" t="n">
        <v>5</v>
      </c>
      <c r="H44" s="5" t="n">
        <v>5</v>
      </c>
    </row>
    <row r="45">
      <c r="A45" s="4" t="inlineStr">
        <is>
          <t>Panama | Carbonated Beverages</t>
        </is>
      </c>
    </row>
    <row r="46">
      <c r="A46" s="3" t="inlineStr">
        <is>
          <t>Disclosure of income taxes [Line Items]</t>
        </is>
      </c>
    </row>
    <row r="47">
      <c r="A47" s="4" t="inlineStr">
        <is>
          <t>Excise tax rate</t>
        </is>
      </c>
      <c r="I47" s="5" t="n">
        <v>7</v>
      </c>
      <c r="J47" s="5" t="n">
        <v>5</v>
      </c>
    </row>
    <row r="48">
      <c r="A48" s="4" t="inlineStr">
        <is>
          <t>Brazil</t>
        </is>
      </c>
    </row>
    <row r="49">
      <c r="A49" s="3" t="inlineStr">
        <is>
          <t>Disclosure of income taxes [Line Items]</t>
        </is>
      </c>
    </row>
    <row r="50">
      <c r="A50" s="4" t="inlineStr">
        <is>
          <t>Income tax recoveries | $</t>
        </is>
      </c>
      <c r="Y50" s="6" t="n">
        <v>1243000000</v>
      </c>
      <c r="Z50" s="6" t="n">
        <v>2523000000</v>
      </c>
    </row>
    <row r="51">
      <c r="A51" s="4" t="inlineStr">
        <is>
          <t>Excise tax rate</t>
        </is>
      </c>
      <c r="O51" s="5" t="n">
        <v>20</v>
      </c>
      <c r="P51" s="5" t="n">
        <v>4</v>
      </c>
      <c r="Q51" s="5" t="n">
        <v>10</v>
      </c>
      <c r="R51" s="5" t="n">
        <v>8</v>
      </c>
      <c r="S51" s="5" t="n">
        <v>4</v>
      </c>
      <c r="T51" s="5" t="n">
        <v>4</v>
      </c>
      <c r="U51" s="5" t="n">
        <v>8</v>
      </c>
      <c r="V51" s="5" t="n">
        <v>12</v>
      </c>
      <c r="W51" s="5" t="n">
        <v>8</v>
      </c>
    </row>
    <row r="52">
      <c r="A52" s="4" t="inlineStr">
        <is>
          <t>Sales Tax Rate</t>
        </is>
      </c>
      <c r="Y52" s="4" t="inlineStr">
        <is>
          <t>16.20%</t>
        </is>
      </c>
    </row>
    <row r="53">
      <c r="A53" s="4" t="inlineStr">
        <is>
          <t>Chile</t>
        </is>
      </c>
    </row>
    <row r="54">
      <c r="A54" s="3" t="inlineStr">
        <is>
          <t>Disclosure of income taxes [Line Items]</t>
        </is>
      </c>
    </row>
    <row r="55">
      <c r="A55" s="4" t="inlineStr">
        <is>
          <t>Income tax rate</t>
        </is>
      </c>
      <c r="Z55" s="4" t="inlineStr">
        <is>
          <t>27.00%</t>
        </is>
      </c>
    </row>
    <row r="56">
      <c r="A56" s="4" t="inlineStr">
        <is>
          <t>Nicaragua</t>
        </is>
      </c>
    </row>
    <row r="57">
      <c r="A57" s="3" t="inlineStr">
        <is>
          <t>Disclosure of income taxes [Line Items]</t>
        </is>
      </c>
    </row>
    <row r="58">
      <c r="A58" s="4" t="inlineStr">
        <is>
          <t>Minimum alternative tax rate</t>
        </is>
      </c>
      <c r="L58" s="4" t="inlineStr">
        <is>
          <t>3.00%</t>
        </is>
      </c>
      <c r="M58" s="4" t="inlineStr">
        <is>
          <t>1.00%</t>
        </is>
      </c>
    </row>
    <row r="59">
      <c r="A59" s="4" t="inlineStr">
        <is>
          <t>Uruguay</t>
        </is>
      </c>
    </row>
    <row r="60">
      <c r="A60" s="3" t="inlineStr">
        <is>
          <t>Disclosure of income taxes [Line Items]</t>
        </is>
      </c>
    </row>
    <row r="61">
      <c r="A61" s="4" t="inlineStr">
        <is>
          <t>Excise tax rate</t>
        </is>
      </c>
      <c r="C61" s="5" t="n">
        <v>19</v>
      </c>
    </row>
    <row r="62">
      <c r="A62" s="4" t="inlineStr">
        <is>
          <t>Excise tax credit | UYI / l</t>
        </is>
      </c>
      <c r="B62" s="8" t="n">
        <v>0.53</v>
      </c>
      <c r="E62" s="8" t="n">
        <v>0.53</v>
      </c>
      <c r="F62" s="8" t="n">
        <v>1.15</v>
      </c>
    </row>
    <row r="63">
      <c r="A63" s="4" t="inlineStr">
        <is>
          <t>Changes in tax rates or tax laws enacted or announced | Sales taxes in the province of Buenos Aires</t>
        </is>
      </c>
    </row>
    <row r="64">
      <c r="A64" s="3" t="inlineStr">
        <is>
          <t>Disclosure of income taxes [Line Items]</t>
        </is>
      </c>
    </row>
    <row r="65">
      <c r="A65" s="4" t="inlineStr">
        <is>
          <t>Sales Tax Rate</t>
        </is>
      </c>
      <c r="AB65" s="4" t="inlineStr">
        <is>
          <t>1.50%</t>
        </is>
      </c>
    </row>
    <row r="66">
      <c r="A66" s="4" t="inlineStr">
        <is>
          <t>Changes in tax rates or tax laws enacted or announced | Mexico</t>
        </is>
      </c>
    </row>
    <row r="67">
      <c r="A67" s="3" t="inlineStr">
        <is>
          <t>Disclosure of income taxes [Line Items]</t>
        </is>
      </c>
    </row>
    <row r="68">
      <c r="A68" s="4" t="inlineStr">
        <is>
          <t>Income tax rate</t>
        </is>
      </c>
      <c r="G68" s="4" t="inlineStr">
        <is>
          <t>30.00%</t>
        </is>
      </c>
      <c r="H68" s="4" t="inlineStr">
        <is>
          <t>30.00%</t>
        </is>
      </c>
    </row>
    <row r="69">
      <c r="A69" s="4" t="inlineStr">
        <is>
          <t>Excise tax rate</t>
        </is>
      </c>
      <c r="D69" s="5" t="n">
        <v>25</v>
      </c>
    </row>
    <row r="70">
      <c r="A70" s="4" t="inlineStr">
        <is>
          <t>Threshold limit on deductible interest</t>
        </is>
      </c>
      <c r="G70" s="6" t="n">
        <v>20000000</v>
      </c>
      <c r="H70" s="6" t="n">
        <v>1</v>
      </c>
    </row>
    <row r="71">
      <c r="A71" s="4" t="inlineStr">
        <is>
          <t>Expiration term of nondeductible interest exceeding limit</t>
        </is>
      </c>
      <c r="G71" s="4" t="inlineStr">
        <is>
          <t>10 years</t>
        </is>
      </c>
      <c r="H71" s="4" t="inlineStr">
        <is>
          <t>10 years</t>
        </is>
      </c>
    </row>
    <row r="72">
      <c r="A72" s="4" t="inlineStr">
        <is>
          <t>Excise tax per litre</t>
        </is>
      </c>
      <c r="AA72" s="8" t="n">
        <v>1.17</v>
      </c>
    </row>
    <row r="73">
      <c r="A73" s="4" t="inlineStr">
        <is>
          <t>Changes in tax rates or tax laws enacted or announced | Mexico | Carbonated Beverages</t>
        </is>
      </c>
    </row>
    <row r="74">
      <c r="A74" s="3" t="inlineStr">
        <is>
          <t>Disclosure of income taxes [Line Items]</t>
        </is>
      </c>
    </row>
    <row r="75">
      <c r="A75" s="4" t="inlineStr">
        <is>
          <t>Excise tax rate</t>
        </is>
      </c>
      <c r="G75" s="5" t="n">
        <v>7</v>
      </c>
      <c r="H75" s="5" t="n">
        <v>7</v>
      </c>
      <c r="AA75" s="5" t="n">
        <v>5</v>
      </c>
    </row>
    <row r="76">
      <c r="A76" s="4" t="inlineStr">
        <is>
          <t>Changes in tax rates or tax laws enacted or announced | Argentina</t>
        </is>
      </c>
    </row>
    <row r="77">
      <c r="A77" s="3" t="inlineStr">
        <is>
          <t>Disclosure of income taxes [Line Items]</t>
        </is>
      </c>
    </row>
    <row r="78">
      <c r="A78" s="4" t="inlineStr">
        <is>
          <t>Income tax rate</t>
        </is>
      </c>
      <c r="Z78" s="4" t="inlineStr">
        <is>
          <t>25.00%</t>
        </is>
      </c>
      <c r="AD78" s="4" t="inlineStr">
        <is>
          <t>30.00%</t>
        </is>
      </c>
    </row>
    <row r="79">
      <c r="A79" s="4" t="inlineStr">
        <is>
          <t>Tax on dividends</t>
        </is>
      </c>
      <c r="B79" s="4" t="inlineStr">
        <is>
          <t>13.00%</t>
        </is>
      </c>
      <c r="Q79" s="4" t="inlineStr">
        <is>
          <t>7.00%</t>
        </is>
      </c>
      <c r="S79" s="4" t="inlineStr">
        <is>
          <t>7.00%</t>
        </is>
      </c>
      <c r="W79" s="4" t="inlineStr">
        <is>
          <t>13.00%</t>
        </is>
      </c>
      <c r="Y79" s="4" t="inlineStr">
        <is>
          <t>13.00%</t>
        </is>
      </c>
      <c r="AA79" s="4" t="inlineStr">
        <is>
          <t>7.00%</t>
        </is>
      </c>
      <c r="AB79" s="4" t="inlineStr">
        <is>
          <t>7.00%</t>
        </is>
      </c>
      <c r="AD79" s="4" t="inlineStr">
        <is>
          <t>7.00%</t>
        </is>
      </c>
    </row>
    <row r="80">
      <c r="A80" s="4" t="inlineStr">
        <is>
          <t>Changes in tax rates or tax laws enacted or announced | Argentina | Sales Tax in City of Buenos Aires</t>
        </is>
      </c>
    </row>
    <row r="81">
      <c r="A81" s="3" t="inlineStr">
        <is>
          <t>Disclosure of income taxes [Line Items]</t>
        </is>
      </c>
    </row>
    <row r="82">
      <c r="A82" s="4" t="inlineStr">
        <is>
          <t>Sales Tax Rate</t>
        </is>
      </c>
      <c r="Y82" s="4" t="inlineStr">
        <is>
          <t>0.50%</t>
        </is>
      </c>
      <c r="Z82" s="4" t="inlineStr">
        <is>
          <t>1.00%</t>
        </is>
      </c>
      <c r="AA82" s="4" t="inlineStr">
        <is>
          <t>1.50%</t>
        </is>
      </c>
      <c r="AB82" s="4" t="inlineStr">
        <is>
          <t>2.00%</t>
        </is>
      </c>
    </row>
    <row r="83">
      <c r="A83" s="4" t="inlineStr">
        <is>
          <t>Changes in tax rates or tax laws enacted or announced | Argentina | Both Province and City of Buenos Aires</t>
        </is>
      </c>
    </row>
    <row r="84">
      <c r="A84" s="3" t="inlineStr">
        <is>
          <t>Disclosure of income taxes [Line Items]</t>
        </is>
      </c>
    </row>
    <row r="85">
      <c r="A85" s="4" t="inlineStr">
        <is>
          <t>Sales Tax Rate</t>
        </is>
      </c>
      <c r="Y85" s="4" t="inlineStr">
        <is>
          <t>1.50%</t>
        </is>
      </c>
    </row>
    <row r="86">
      <c r="A86" s="4" t="inlineStr">
        <is>
          <t>Changes in tax rates or tax laws enacted or announced | Argentina | Less than one year | Sales Tax in City of Buenos Aires</t>
        </is>
      </c>
    </row>
    <row r="87">
      <c r="A87" s="3" t="inlineStr">
        <is>
          <t>Disclosure of income taxes [Line Items]</t>
        </is>
      </c>
    </row>
    <row r="88">
      <c r="A88" s="4" t="inlineStr">
        <is>
          <t>Sales Tax Rate</t>
        </is>
      </c>
      <c r="Y88" s="4" t="inlineStr">
        <is>
          <t>0.00%</t>
        </is>
      </c>
    </row>
    <row r="89">
      <c r="A89" s="4" t="inlineStr">
        <is>
          <t>Changes in tax rates or tax laws enacted or announced | Colombia</t>
        </is>
      </c>
    </row>
    <row r="90">
      <c r="A90" s="3" t="inlineStr">
        <is>
          <t>Disclosure of income taxes [Line Items]</t>
        </is>
      </c>
    </row>
    <row r="91">
      <c r="A91" s="4" t="inlineStr">
        <is>
          <t>Minimum assumed income tax rate</t>
        </is>
      </c>
      <c r="Y91" s="4" t="inlineStr">
        <is>
          <t>0.00%</t>
        </is>
      </c>
      <c r="Z91" s="4" t="inlineStr">
        <is>
          <t>1.50%</t>
        </is>
      </c>
      <c r="AA91" s="4" t="inlineStr">
        <is>
          <t>1.50%</t>
        </is>
      </c>
      <c r="AB91" s="4" t="inlineStr">
        <is>
          <t>3.50%</t>
        </is>
      </c>
    </row>
    <row r="92">
      <c r="A92" s="4" t="inlineStr">
        <is>
          <t>Municipality sales tax, portion credited against income tax payable, as a percent</t>
        </is>
      </c>
      <c r="Y92" s="4" t="inlineStr">
        <is>
          <t>50.00%</t>
        </is>
      </c>
      <c r="Z92" s="4" t="inlineStr">
        <is>
          <t>100.00%</t>
        </is>
      </c>
      <c r="AA92" s="4" t="inlineStr">
        <is>
          <t>50.00%</t>
        </is>
      </c>
    </row>
    <row r="93">
      <c r="A93" s="4" t="inlineStr">
        <is>
          <t>Changes in tax rates or tax laws enacted or announced | Colombia | Less than one year</t>
        </is>
      </c>
    </row>
    <row r="94">
      <c r="A94" s="3" t="inlineStr">
        <is>
          <t>Disclosure of income taxes [Line Items]</t>
        </is>
      </c>
    </row>
    <row r="95">
      <c r="A95" s="4" t="inlineStr">
        <is>
          <t>Income tax rate</t>
        </is>
      </c>
      <c r="Y95" s="4" t="inlineStr">
        <is>
          <t>35.00%</t>
        </is>
      </c>
    </row>
    <row r="96">
      <c r="A96" s="4" t="inlineStr">
        <is>
          <t>Municipality sales tax, portion credited against income tax payable, as a percent</t>
        </is>
      </c>
      <c r="Y96" s="4" t="inlineStr">
        <is>
          <t>100.00%</t>
        </is>
      </c>
    </row>
    <row r="97">
      <c r="A97" s="4" t="inlineStr">
        <is>
          <t>Changes in tax rates or tax laws enacted or announced | Costa Rica</t>
        </is>
      </c>
    </row>
    <row r="98">
      <c r="A98" s="3" t="inlineStr">
        <is>
          <t>Disclosure of income taxes [Line Items]</t>
        </is>
      </c>
    </row>
    <row r="99">
      <c r="A99" s="4" t="inlineStr">
        <is>
          <t>Value-added tax</t>
        </is>
      </c>
      <c r="K99" s="4" t="inlineStr">
        <is>
          <t>13.00%</t>
        </is>
      </c>
    </row>
    <row r="100">
      <c r="A100" s="4" t="inlineStr">
        <is>
          <t>Percentage of capital gains</t>
        </is>
      </c>
      <c r="K100" s="4" t="inlineStr">
        <is>
          <t>15.00%</t>
        </is>
      </c>
    </row>
    <row r="101">
      <c r="A101" s="4" t="inlineStr">
        <is>
          <t>Percentage of withholding taxes on salaries of employees</t>
        </is>
      </c>
      <c r="K101" s="4" t="inlineStr">
        <is>
          <t>25.00%</t>
        </is>
      </c>
    </row>
    <row r="102">
      <c r="A102" s="4" t="inlineStr">
        <is>
          <t>Percentage of withholding taxes on compensations of employees</t>
        </is>
      </c>
      <c r="K102" s="4" t="inlineStr">
        <is>
          <t>20.00%</t>
        </is>
      </c>
    </row>
    <row r="103">
      <c r="A103" s="4" t="inlineStr">
        <is>
          <t>Percentage of tax rate that exceeds EBITDA</t>
        </is>
      </c>
      <c r="K103" s="4" t="inlineStr">
        <is>
          <t>20.00%</t>
        </is>
      </c>
    </row>
    <row r="104">
      <c r="A104" s="4" t="inlineStr">
        <is>
          <t>Changes in tax rates or tax laws enacted or announced | Nicaragua</t>
        </is>
      </c>
    </row>
    <row r="105">
      <c r="A105" s="3" t="inlineStr">
        <is>
          <t>Disclosure of income taxes [Line Items]</t>
        </is>
      </c>
    </row>
    <row r="106">
      <c r="A106" s="4" t="inlineStr">
        <is>
          <t>Excise tax rate</t>
        </is>
      </c>
      <c r="D106" s="5" t="n">
        <v>15</v>
      </c>
      <c r="G106" s="5" t="n">
        <v>13</v>
      </c>
      <c r="H106" s="5" t="n">
        <v>13</v>
      </c>
      <c r="L106" s="5" t="n">
        <v>11</v>
      </c>
      <c r="M106" s="5" t="n">
        <v>9</v>
      </c>
    </row>
    <row r="107">
      <c r="A107" s="4" t="inlineStr">
        <is>
          <t>Changes in tax rates or tax laws enacted or announced | Uruguay</t>
        </is>
      </c>
    </row>
    <row r="108">
      <c r="A108" s="3" t="inlineStr">
        <is>
          <t>Disclosure of income taxes [Line Items]</t>
        </is>
      </c>
    </row>
    <row r="109">
      <c r="A109" s="4" t="inlineStr">
        <is>
          <t>Excise tax rate</t>
        </is>
      </c>
      <c r="B109" s="5" t="n">
        <v>2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axes - Components of Income Tax Expense (Details) $ in Millions, $ in Millions</t>
        </is>
      </c>
      <c r="B1" s="2" t="inlineStr">
        <is>
          <t>3 Months Ended</t>
        </is>
      </c>
      <c r="C1" s="2" t="inlineStr">
        <is>
          <t>12 Months Ended</t>
        </is>
      </c>
    </row>
    <row r="2">
      <c r="B2" s="2" t="inlineStr">
        <is>
          <t>Jun. 30, 2020MXN ($)</t>
        </is>
      </c>
      <c r="C2" s="2" t="inlineStr">
        <is>
          <t>Dec. 31, 2021USD ($)</t>
        </is>
      </c>
      <c r="D2" s="2" t="inlineStr">
        <is>
          <t>Dec. 31, 2021MXN ($)</t>
        </is>
      </c>
      <c r="E2" s="2" t="inlineStr">
        <is>
          <t>Dec. 31, 2020MXN ($)</t>
        </is>
      </c>
      <c r="F2" s="2" t="inlineStr">
        <is>
          <t>Dec. 31, 2019MXN ($)</t>
        </is>
      </c>
    </row>
    <row r="3">
      <c r="A3" s="3" t="inlineStr">
        <is>
          <t>Disclosure Of Income Taxes [line items]</t>
        </is>
      </c>
    </row>
    <row r="4">
      <c r="A4" s="4" t="inlineStr">
        <is>
          <t>Current tax expense</t>
        </is>
      </c>
      <c r="D4" s="6" t="n">
        <v>13657</v>
      </c>
      <c r="E4" s="6" t="n">
        <v>18690</v>
      </c>
      <c r="F4" s="6" t="n">
        <v>11652</v>
      </c>
    </row>
    <row r="5">
      <c r="A5" s="3" t="inlineStr">
        <is>
          <t>Deferred tax expense (benefit):</t>
        </is>
      </c>
    </row>
    <row r="6">
      <c r="A6" s="4" t="inlineStr">
        <is>
          <t>Origination and reversal of temporary differences</t>
        </is>
      </c>
      <c r="D6" s="5" t="n">
        <v>2115</v>
      </c>
      <c r="E6" s="5" t="n">
        <v>-5824</v>
      </c>
      <c r="F6" s="5" t="n">
        <v>127</v>
      </c>
    </row>
    <row r="7">
      <c r="A7" s="4" t="inlineStr">
        <is>
          <t>Utilization (recognition) of tax losses, net</t>
        </is>
      </c>
      <c r="D7" s="5" t="n">
        <v>1498</v>
      </c>
      <c r="E7" s="5" t="n">
        <v>-1994</v>
      </c>
      <c r="F7" s="5" t="n">
        <v>1201</v>
      </c>
    </row>
    <row r="8">
      <c r="A8" s="4" t="inlineStr">
        <is>
          <t>Change in the statutory rate</t>
        </is>
      </c>
      <c r="D8" s="5" t="n">
        <v>4</v>
      </c>
      <c r="E8" s="5" t="n">
        <v>-41</v>
      </c>
      <c r="F8" s="5" t="n">
        <v>-102</v>
      </c>
    </row>
    <row r="9">
      <c r="A9" s="4" t="inlineStr">
        <is>
          <t>Total deferred tax expense (benefit)</t>
        </is>
      </c>
      <c r="D9" s="5" t="n">
        <v>621</v>
      </c>
      <c r="E9" s="5" t="n">
        <v>-3871</v>
      </c>
      <c r="F9" s="5" t="n">
        <v>-1176</v>
      </c>
    </row>
    <row r="10">
      <c r="A10" s="4" t="inlineStr">
        <is>
          <t>Total income taxes</t>
        </is>
      </c>
      <c r="C10" s="6" t="n">
        <v>696</v>
      </c>
      <c r="D10" s="6" t="n">
        <v>14278</v>
      </c>
      <c r="E10" s="6" t="n">
        <v>14819</v>
      </c>
      <c r="F10" s="6" t="n">
        <v>10476</v>
      </c>
    </row>
    <row r="11">
      <c r="A11" s="4" t="inlineStr">
        <is>
          <t>Mexico</t>
        </is>
      </c>
    </row>
    <row r="12">
      <c r="A12" s="3" t="inlineStr">
        <is>
          <t>Disclosure Of Income Taxes [line items]</t>
        </is>
      </c>
    </row>
    <row r="13">
      <c r="A13" s="4" t="inlineStr">
        <is>
          <t>Current tax expense</t>
        </is>
      </c>
      <c r="B13" s="6" t="n">
        <v>5500</v>
      </c>
    </row>
    <row r="14">
      <c r="A14" s="3" t="inlineStr">
        <is>
          <t>Deferred tax expense (benefit):</t>
        </is>
      </c>
    </row>
    <row r="15">
      <c r="A15" s="4" t="inlineStr">
        <is>
          <t>Total income taxes</t>
        </is>
      </c>
      <c r="B15" s="5" t="n">
        <v>8754</v>
      </c>
    </row>
    <row r="16">
      <c r="A16" s="4" t="inlineStr">
        <is>
          <t>Penalties on income tax</t>
        </is>
      </c>
      <c r="B16" s="5" t="n">
        <v>3253</v>
      </c>
    </row>
    <row r="17">
      <c r="A17" s="4" t="inlineStr">
        <is>
          <t>Restatement effects on income tax</t>
        </is>
      </c>
      <c r="B17" s="6" t="n">
        <v>868</v>
      </c>
    </row>
  </sheetData>
  <mergeCells count="2">
    <mergeCell ref="A1:A2"/>
    <mergeCell ref="C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 Expenses Recognized in OCI (Details) - MXN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Unrealized gain (loss) on cash flow hedges</t>
        </is>
      </c>
      <c r="B4" s="6" t="n">
        <v>992</v>
      </c>
      <c r="C4" s="6" t="n">
        <v>871</v>
      </c>
      <c r="D4" s="6" t="n">
        <v>-391</v>
      </c>
    </row>
    <row r="5">
      <c r="A5" s="4" t="inlineStr">
        <is>
          <t>Exchange differences on translation of foreign operations</t>
        </is>
      </c>
      <c r="B5" s="5" t="n">
        <v>-1730</v>
      </c>
      <c r="C5" s="5" t="n">
        <v>4758</v>
      </c>
      <c r="D5" s="5" t="n">
        <v>-1667</v>
      </c>
    </row>
    <row r="6">
      <c r="A6" s="4" t="inlineStr">
        <is>
          <t>Remeasurements of the net defined benefit liability</t>
        </is>
      </c>
      <c r="B6" s="5" t="n">
        <v>127</v>
      </c>
      <c r="C6" s="5" t="n">
        <v>-208</v>
      </c>
      <c r="D6" s="5" t="n">
        <v>-371</v>
      </c>
    </row>
    <row r="7">
      <c r="A7" s="4" t="inlineStr">
        <is>
          <t>Share of the other comprehensive income of equity method accounted investees</t>
        </is>
      </c>
      <c r="B7" s="5" t="n">
        <v>1506</v>
      </c>
      <c r="C7" s="5" t="n">
        <v>-2597</v>
      </c>
      <c r="D7" s="5" t="n">
        <v>288</v>
      </c>
    </row>
    <row r="8">
      <c r="A8" s="4" t="inlineStr">
        <is>
          <t>Total income tax expense (benefit) recognized in OCI</t>
        </is>
      </c>
      <c r="B8" s="5" t="n">
        <v>895</v>
      </c>
      <c r="C8" s="6" t="n">
        <v>2824</v>
      </c>
      <c r="D8" s="6" t="n">
        <v>-2141</v>
      </c>
    </row>
    <row r="9">
      <c r="A9" s="4" t="inlineStr">
        <is>
          <t>Employee benefits</t>
        </is>
      </c>
    </row>
    <row r="10">
      <c r="A10" s="3" t="inlineStr">
        <is>
          <t>Statement [Line Items]</t>
        </is>
      </c>
    </row>
    <row r="11">
      <c r="A11" s="4" t="inlineStr">
        <is>
          <t>Share of the other comprehensive income of equity method accounted investees</t>
        </is>
      </c>
      <c r="B11" s="5" t="n">
        <v>252</v>
      </c>
    </row>
    <row r="12">
      <c r="A12" s="4" t="inlineStr">
        <is>
          <t>CTA</t>
        </is>
      </c>
    </row>
    <row r="13">
      <c r="A13" s="3" t="inlineStr">
        <is>
          <t>Statement [Line Items]</t>
        </is>
      </c>
    </row>
    <row r="14">
      <c r="A14" s="4" t="inlineStr">
        <is>
          <t>Share of the other comprehensive income of equity method accounted investees</t>
        </is>
      </c>
      <c r="B14" s="5" t="n">
        <v>1240</v>
      </c>
    </row>
    <row r="15">
      <c r="A15" s="4" t="inlineStr">
        <is>
          <t>MTM</t>
        </is>
      </c>
    </row>
    <row r="16">
      <c r="A16" s="3" t="inlineStr">
        <is>
          <t>Statement [Line Items]</t>
        </is>
      </c>
    </row>
    <row r="17">
      <c r="A17" s="4" t="inlineStr">
        <is>
          <t>Share of the other comprehensive income of equity method accounted investees</t>
        </is>
      </c>
      <c r="B17" s="6" t="n">
        <v>1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Reconciliation of tax rate (Details) - MXN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Mexican statutory income tax rate</t>
        </is>
      </c>
      <c r="B4" s="4" t="inlineStr">
        <is>
          <t>30.00%</t>
        </is>
      </c>
      <c r="C4" s="4" t="inlineStr">
        <is>
          <t>30.00%</t>
        </is>
      </c>
      <c r="D4" s="4" t="inlineStr">
        <is>
          <t>30.00%</t>
        </is>
      </c>
    </row>
    <row r="5">
      <c r="A5" s="4" t="inlineStr">
        <is>
          <t>Difference between book and tax inflationary values and translation effects</t>
        </is>
      </c>
      <c r="B5" s="4" t="inlineStr">
        <is>
          <t>(4.80%)</t>
        </is>
      </c>
      <c r="C5" s="4" t="inlineStr">
        <is>
          <t>(5.00%)</t>
        </is>
      </c>
      <c r="D5" s="4" t="inlineStr">
        <is>
          <t>(2.50%)</t>
        </is>
      </c>
    </row>
    <row r="6">
      <c r="A6" s="4" t="inlineStr">
        <is>
          <t>Annual inflation tax adjustment</t>
        </is>
      </c>
      <c r="B6" s="4" t="inlineStr">
        <is>
          <t>7.70%</t>
        </is>
      </c>
      <c r="C6" s="4" t="inlineStr">
        <is>
          <t>3.00%</t>
        </is>
      </c>
      <c r="D6" s="4" t="inlineStr">
        <is>
          <t>0.20%</t>
        </is>
      </c>
    </row>
    <row r="7">
      <c r="A7" s="4" t="inlineStr">
        <is>
          <t>Difference between statutory income tax rates</t>
        </is>
      </c>
      <c r="B7" s="4" t="inlineStr">
        <is>
          <t>0.20%</t>
        </is>
      </c>
      <c r="C7" s="4" t="inlineStr">
        <is>
          <t>1.00%</t>
        </is>
      </c>
      <c r="D7" s="4" t="inlineStr">
        <is>
          <t>0.90%</t>
        </is>
      </c>
    </row>
    <row r="8">
      <c r="A8" s="4" t="inlineStr">
        <is>
          <t>Non-deductible expenses</t>
        </is>
      </c>
      <c r="B8" s="4" t="inlineStr">
        <is>
          <t>2.10%</t>
        </is>
      </c>
      <c r="C8" s="4" t="inlineStr">
        <is>
          <t>3.80%</t>
        </is>
      </c>
      <c r="D8" s="4" t="inlineStr">
        <is>
          <t>4.50%</t>
        </is>
      </c>
    </row>
    <row r="9">
      <c r="A9" s="4" t="inlineStr">
        <is>
          <t>Taxable (non-taxable) income</t>
        </is>
      </c>
      <c r="B9" s="4" t="inlineStr">
        <is>
          <t>2.30%</t>
        </is>
      </c>
      <c r="C9" s="4" t="inlineStr">
        <is>
          <t>2.90%</t>
        </is>
      </c>
      <c r="D9" s="4" t="inlineStr">
        <is>
          <t>(1.00%)</t>
        </is>
      </c>
    </row>
    <row r="10">
      <c r="A10" s="4" t="inlineStr">
        <is>
          <t>Others</t>
        </is>
      </c>
      <c r="B10" s="4" t="inlineStr">
        <is>
          <t>0.10%</t>
        </is>
      </c>
      <c r="C10" s="4" t="inlineStr">
        <is>
          <t>(1.90%)</t>
        </is>
      </c>
      <c r="D10" s="4" t="inlineStr">
        <is>
          <t>(0.70%)</t>
        </is>
      </c>
    </row>
    <row r="11">
      <c r="A11" s="4" t="inlineStr">
        <is>
          <t>Impairments</t>
        </is>
      </c>
      <c r="C11" s="4" t="inlineStr">
        <is>
          <t>4.60%</t>
        </is>
      </c>
      <c r="D11" s="4" t="inlineStr">
        <is>
          <t>0.90%</t>
        </is>
      </c>
    </row>
    <row r="12">
      <c r="A12" s="4" t="inlineStr">
        <is>
          <t>Adjustments for previous tax years</t>
        </is>
      </c>
      <c r="C12" s="4" t="inlineStr">
        <is>
          <t>30.30%</t>
        </is>
      </c>
    </row>
    <row r="13">
      <c r="A13" s="4" t="inlineStr">
        <is>
          <t>Income tax credits</t>
        </is>
      </c>
      <c r="B13" s="4" t="inlineStr">
        <is>
          <t>(1.50%)</t>
        </is>
      </c>
      <c r="C13" s="4" t="inlineStr">
        <is>
          <t>(8.30%)</t>
        </is>
      </c>
    </row>
    <row r="14">
      <c r="A14" s="4" t="inlineStr">
        <is>
          <t>Tax Loss</t>
        </is>
      </c>
      <c r="B14" s="4" t="inlineStr">
        <is>
          <t>(1.40%)</t>
        </is>
      </c>
      <c r="C14" s="4" t="inlineStr">
        <is>
          <t>16.30%</t>
        </is>
      </c>
      <c r="D14" s="4" t="inlineStr">
        <is>
          <t>0.10%</t>
        </is>
      </c>
    </row>
    <row r="15">
      <c r="A15" s="4" t="inlineStr">
        <is>
          <t>Consolidated Effective income tax rate</t>
        </is>
      </c>
      <c r="B15" s="4" t="inlineStr">
        <is>
          <t>34.70%</t>
        </is>
      </c>
      <c r="C15" s="4" t="inlineStr">
        <is>
          <t>76.70%</t>
        </is>
      </c>
      <c r="D15" s="4" t="inlineStr">
        <is>
          <t>32.40%</t>
        </is>
      </c>
    </row>
    <row r="16">
      <c r="A16" s="4" t="inlineStr">
        <is>
          <t>Recognized deferred tax asset</t>
        </is>
      </c>
      <c r="C16" s="6" t="n">
        <v>2349</v>
      </c>
    </row>
    <row r="17">
      <c r="A17" s="4" t="inlineStr">
        <is>
          <t>Effective income tax rate without extraordinary effects</t>
        </is>
      </c>
      <c r="C17" s="4" t="inlineStr">
        <is>
          <t>42.9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es - Deferred income tax in financial statements (Details) $ in Millions, $ in Millions</t>
        </is>
      </c>
      <c r="B1" s="2" t="inlineStr">
        <is>
          <t>12 Months Ended</t>
        </is>
      </c>
    </row>
    <row r="2">
      <c r="B2" s="2" t="inlineStr">
        <is>
          <t>Dec. 31, 2021MXN ($)</t>
        </is>
      </c>
      <c r="C2" s="2" t="inlineStr">
        <is>
          <t>Dec. 31, 2020MXN ($)</t>
        </is>
      </c>
      <c r="D2" s="2" t="inlineStr">
        <is>
          <t>Dec. 31, 2019MXN ($)</t>
        </is>
      </c>
      <c r="E2" s="2" t="inlineStr">
        <is>
          <t>Dec. 31, 2021USD ($)</t>
        </is>
      </c>
      <c r="F2" s="2" t="inlineStr">
        <is>
          <t>Dec. 31, 2021MXN ($)</t>
        </is>
      </c>
      <c r="G2" s="2" t="inlineStr">
        <is>
          <t>Dec. 31, 2018MXN ($)</t>
        </is>
      </c>
    </row>
    <row r="3">
      <c r="A3" s="3" t="inlineStr">
        <is>
          <t>Disclosure of income taxes [Line Items]</t>
        </is>
      </c>
    </row>
    <row r="4">
      <c r="A4" s="4" t="inlineStr">
        <is>
          <t>Deferred tax (liability)/asset, net</t>
        </is>
      </c>
      <c r="C4" s="6" t="n">
        <v>-16010</v>
      </c>
      <c r="D4" s="6" t="n">
        <v>-13575</v>
      </c>
      <c r="F4" s="6" t="n">
        <v>-14691</v>
      </c>
      <c r="G4" s="6" t="n">
        <v>-10657</v>
      </c>
    </row>
    <row r="5">
      <c r="A5" s="4" t="inlineStr">
        <is>
          <t>Deferred income tax related to consolidated statement of income</t>
        </is>
      </c>
      <c r="B5" s="6" t="n">
        <v>178</v>
      </c>
      <c r="C5" s="5" t="n">
        <v>-4071</v>
      </c>
      <c r="D5" s="5" t="n">
        <v>-1583</v>
      </c>
    </row>
    <row r="6">
      <c r="A6" s="4" t="inlineStr">
        <is>
          <t>Deferred tax income net recorded in share of the profit of equity method accounted investees</t>
        </is>
      </c>
      <c r="B6" s="5" t="n">
        <v>443</v>
      </c>
      <c r="C6" s="5" t="n">
        <v>200</v>
      </c>
      <c r="D6" s="5" t="n">
        <v>407</v>
      </c>
    </row>
    <row r="7">
      <c r="A7" s="4" t="inlineStr">
        <is>
          <t>Total deferred tax expense (benefit)</t>
        </is>
      </c>
      <c r="B7" s="6" t="n">
        <v>621</v>
      </c>
      <c r="C7" s="5" t="n">
        <v>-3871</v>
      </c>
      <c r="D7" s="5" t="n">
        <v>-1176</v>
      </c>
    </row>
    <row r="8">
      <c r="A8" s="4" t="inlineStr">
        <is>
          <t>Deferred tax asset</t>
        </is>
      </c>
      <c r="C8" s="5" t="n">
        <v>-22043</v>
      </c>
      <c r="E8" s="6" t="n">
        <v>-1011</v>
      </c>
      <c r="F8" s="5" t="n">
        <v>-20733</v>
      </c>
    </row>
    <row r="9">
      <c r="A9" s="4" t="inlineStr">
        <is>
          <t>Deferred tax liability</t>
        </is>
      </c>
      <c r="C9" s="5" t="n">
        <v>6033</v>
      </c>
      <c r="E9" s="6" t="n">
        <v>295</v>
      </c>
      <c r="F9" s="5" t="n">
        <v>6042</v>
      </c>
    </row>
    <row r="10">
      <c r="A10" s="4" t="inlineStr">
        <is>
          <t>Deferred tax recovery period</t>
        </is>
      </c>
      <c r="B10" s="4" t="inlineStr">
        <is>
          <t>10 years</t>
        </is>
      </c>
    </row>
    <row r="11">
      <c r="A11" s="4" t="inlineStr">
        <is>
          <t>Allowance for doubtful accounts</t>
        </is>
      </c>
    </row>
    <row r="12">
      <c r="A12" s="3" t="inlineStr">
        <is>
          <t>Disclosure of income taxes [Line Items]</t>
        </is>
      </c>
    </row>
    <row r="13">
      <c r="A13" s="4" t="inlineStr">
        <is>
          <t>Deferred tax (liability)/asset, net</t>
        </is>
      </c>
      <c r="C13" s="5" t="n">
        <v>-501</v>
      </c>
      <c r="F13" s="5" t="n">
        <v>-35</v>
      </c>
    </row>
    <row r="14">
      <c r="A14" s="4" t="inlineStr">
        <is>
          <t>Deferred income tax related to consolidated statement of income</t>
        </is>
      </c>
      <c r="B14" s="6" t="n">
        <v>-3</v>
      </c>
      <c r="C14" s="5" t="n">
        <v>-25</v>
      </c>
      <c r="D14" s="5" t="n">
        <v>-43</v>
      </c>
    </row>
    <row r="15">
      <c r="A15" s="4" t="inlineStr">
        <is>
          <t>Inventory</t>
        </is>
      </c>
    </row>
    <row r="16">
      <c r="A16" s="3" t="inlineStr">
        <is>
          <t>Disclosure of income taxes [Line Items]</t>
        </is>
      </c>
    </row>
    <row r="17">
      <c r="A17" s="4" t="inlineStr">
        <is>
          <t>Deferred tax (liability)/asset, net</t>
        </is>
      </c>
      <c r="C17" s="5" t="n">
        <v>-757</v>
      </c>
      <c r="F17" s="5" t="n">
        <v>206</v>
      </c>
    </row>
    <row r="18">
      <c r="A18" s="4" t="inlineStr">
        <is>
          <t>Deferred income tax related to consolidated statement of income</t>
        </is>
      </c>
      <c r="B18" s="5" t="n">
        <v>-17</v>
      </c>
      <c r="C18" s="5" t="n">
        <v>60</v>
      </c>
      <c r="D18" s="5" t="n">
        <v>-6</v>
      </c>
    </row>
    <row r="19">
      <c r="A19" s="4" t="inlineStr">
        <is>
          <t>Other current assets.</t>
        </is>
      </c>
    </row>
    <row r="20">
      <c r="A20" s="3" t="inlineStr">
        <is>
          <t>Disclosure of income taxes [Line Items]</t>
        </is>
      </c>
    </row>
    <row r="21">
      <c r="A21" s="4" t="inlineStr">
        <is>
          <t>Deferred tax (liability)/asset, net</t>
        </is>
      </c>
      <c r="C21" s="5" t="n">
        <v>122</v>
      </c>
      <c r="F21" s="5" t="n">
        <v>144</v>
      </c>
    </row>
    <row r="22">
      <c r="A22" s="4" t="inlineStr">
        <is>
          <t>Deferred income tax related to consolidated statement of income</t>
        </is>
      </c>
      <c r="B22" s="5" t="n">
        <v>47</v>
      </c>
      <c r="C22" s="5" t="n">
        <v>-163</v>
      </c>
      <c r="D22" s="5" t="n">
        <v>182</v>
      </c>
    </row>
    <row r="23">
      <c r="A23" s="4" t="inlineStr">
        <is>
          <t>Property, plant and equipment</t>
        </is>
      </c>
    </row>
    <row r="24">
      <c r="A24" s="3" t="inlineStr">
        <is>
          <t>Disclosure of income taxes [Line Items]</t>
        </is>
      </c>
    </row>
    <row r="25">
      <c r="A25" s="4" t="inlineStr">
        <is>
          <t>Deferred tax (liability)/asset, net</t>
        </is>
      </c>
      <c r="C25" s="5" t="n">
        <v>-4999</v>
      </c>
      <c r="F25" s="5" t="n">
        <v>-6495</v>
      </c>
    </row>
    <row r="26">
      <c r="A26" s="4" t="inlineStr">
        <is>
          <t>Deferred income tax related to consolidated statement of income</t>
        </is>
      </c>
      <c r="B26" s="5" t="n">
        <v>-1081</v>
      </c>
      <c r="C26" s="5" t="n">
        <v>-708</v>
      </c>
      <c r="D26" s="5" t="n">
        <v>-320</v>
      </c>
    </row>
    <row r="27">
      <c r="A27" s="4" t="inlineStr">
        <is>
          <t>Right of use Assets from leases</t>
        </is>
      </c>
    </row>
    <row r="28">
      <c r="A28" s="3" t="inlineStr">
        <is>
          <t>Disclosure of income taxes [Line Items]</t>
        </is>
      </c>
    </row>
    <row r="29">
      <c r="A29" s="4" t="inlineStr">
        <is>
          <t>Deferred tax (liability)/asset, net</t>
        </is>
      </c>
      <c r="C29" s="5" t="n">
        <v>-802</v>
      </c>
      <c r="F29" s="5" t="n">
        <v>-1218</v>
      </c>
    </row>
    <row r="30">
      <c r="A30" s="4" t="inlineStr">
        <is>
          <t>Deferred income tax related to consolidated statement of income</t>
        </is>
      </c>
      <c r="B30" s="5" t="n">
        <v>-482</v>
      </c>
      <c r="C30" s="5" t="n">
        <v>-509</v>
      </c>
      <c r="D30" s="5" t="n">
        <v>-381</v>
      </c>
    </row>
    <row r="31">
      <c r="A31" s="4" t="inlineStr">
        <is>
          <t>Investments in equity accounted investees</t>
        </is>
      </c>
    </row>
    <row r="32">
      <c r="A32" s="3" t="inlineStr">
        <is>
          <t>Disclosure of income taxes [Line Items]</t>
        </is>
      </c>
    </row>
    <row r="33">
      <c r="A33" s="4" t="inlineStr">
        <is>
          <t>Deferred tax (liability)/asset, net</t>
        </is>
      </c>
      <c r="C33" s="5" t="n">
        <v>-9321</v>
      </c>
      <c r="F33" s="5" t="n">
        <v>-7533</v>
      </c>
    </row>
    <row r="34">
      <c r="A34" s="4" t="inlineStr">
        <is>
          <t>Deferred income tax related to consolidated statement of income</t>
        </is>
      </c>
      <c r="B34" s="5" t="n">
        <v>-22</v>
      </c>
      <c r="C34" s="5" t="n">
        <v>-15</v>
      </c>
      <c r="D34" s="5" t="n">
        <v>7</v>
      </c>
    </row>
    <row r="35">
      <c r="A35" s="4" t="inlineStr">
        <is>
          <t>Other assets [member]</t>
        </is>
      </c>
    </row>
    <row r="36">
      <c r="A36" s="3" t="inlineStr">
        <is>
          <t>Disclosure of income taxes [Line Items]</t>
        </is>
      </c>
    </row>
    <row r="37">
      <c r="A37" s="4" t="inlineStr">
        <is>
          <t>Deferred tax (liability)/asset, net</t>
        </is>
      </c>
      <c r="C37" s="5" t="n">
        <v>-681</v>
      </c>
      <c r="F37" s="5" t="n">
        <v>192</v>
      </c>
    </row>
    <row r="38">
      <c r="A38" s="4" t="inlineStr">
        <is>
          <t>Deferred income tax related to consolidated statement of income</t>
        </is>
      </c>
      <c r="B38" s="5" t="n">
        <v>-2</v>
      </c>
      <c r="C38" s="5" t="n">
        <v>-729</v>
      </c>
      <c r="D38" s="5" t="n">
        <v>59</v>
      </c>
    </row>
    <row r="39">
      <c r="A39" s="4" t="inlineStr">
        <is>
          <t>Finite useful lived intangible assets</t>
        </is>
      </c>
    </row>
    <row r="40">
      <c r="A40" s="3" t="inlineStr">
        <is>
          <t>Disclosure of income taxes [Line Items]</t>
        </is>
      </c>
    </row>
    <row r="41">
      <c r="A41" s="4" t="inlineStr">
        <is>
          <t>Deferred tax (liability)/asset, net</t>
        </is>
      </c>
      <c r="C41" s="5" t="n">
        <v>-181</v>
      </c>
      <c r="F41" s="5" t="n">
        <v>297</v>
      </c>
    </row>
    <row r="42">
      <c r="A42" s="4" t="inlineStr">
        <is>
          <t>Deferred income tax related to consolidated statement of income</t>
        </is>
      </c>
      <c r="B42" s="5" t="n">
        <v>498</v>
      </c>
      <c r="C42" s="5" t="n">
        <v>129</v>
      </c>
      <c r="D42" s="5" t="n">
        <v>-345</v>
      </c>
    </row>
    <row r="43">
      <c r="A43" s="4" t="inlineStr">
        <is>
          <t>Indefinite lived intangible assets</t>
        </is>
      </c>
    </row>
    <row r="44">
      <c r="A44" s="3" t="inlineStr">
        <is>
          <t>Disclosure of income taxes [Line Items]</t>
        </is>
      </c>
    </row>
    <row r="45">
      <c r="A45" s="4" t="inlineStr">
        <is>
          <t>Deferred tax (liability)/asset, net</t>
        </is>
      </c>
      <c r="C45" s="5" t="n">
        <v>2762</v>
      </c>
      <c r="F45" s="5" t="n">
        <v>3038</v>
      </c>
    </row>
    <row r="46">
      <c r="A46" s="4" t="inlineStr">
        <is>
          <t>Deferred income tax related to consolidated statement of income</t>
        </is>
      </c>
      <c r="B46" s="5" t="n">
        <v>36</v>
      </c>
      <c r="C46" s="5" t="n">
        <v>-261</v>
      </c>
      <c r="D46" s="5" t="n">
        <v>360</v>
      </c>
    </row>
    <row r="47">
      <c r="A47" s="4" t="inlineStr">
        <is>
          <t>Post-employment and other long-term employee benefits</t>
        </is>
      </c>
    </row>
    <row r="48">
      <c r="A48" s="3" t="inlineStr">
        <is>
          <t>Disclosure of income taxes [Line Items]</t>
        </is>
      </c>
    </row>
    <row r="49">
      <c r="A49" s="4" t="inlineStr">
        <is>
          <t>Deferred tax (liability)/asset, net</t>
        </is>
      </c>
      <c r="C49" s="5" t="n">
        <v>-1886</v>
      </c>
      <c r="F49" s="5" t="n">
        <v>-1746</v>
      </c>
    </row>
    <row r="50">
      <c r="A50" s="4" t="inlineStr">
        <is>
          <t>Deferred income tax related to consolidated statement of income</t>
        </is>
      </c>
      <c r="B50" s="5" t="n">
        <v>-258</v>
      </c>
      <c r="C50" s="5" t="n">
        <v>-175</v>
      </c>
      <c r="D50" s="5" t="n">
        <v>-2</v>
      </c>
    </row>
    <row r="51">
      <c r="A51" s="4" t="inlineStr">
        <is>
          <t>Derivative Financial Instruments</t>
        </is>
      </c>
    </row>
    <row r="52">
      <c r="A52" s="3" t="inlineStr">
        <is>
          <t>Disclosure of income taxes [Line Items]</t>
        </is>
      </c>
    </row>
    <row r="53">
      <c r="A53" s="4" t="inlineStr">
        <is>
          <t>Deferred tax (liability)/asset, net</t>
        </is>
      </c>
      <c r="C53" s="5" t="n">
        <v>674</v>
      </c>
      <c r="F53" s="5" t="n">
        <v>1622</v>
      </c>
    </row>
    <row r="54">
      <c r="A54" s="4" t="inlineStr">
        <is>
          <t>Deferred income tax related to consolidated statement of income</t>
        </is>
      </c>
      <c r="B54" s="5" t="n">
        <v>738</v>
      </c>
      <c r="C54" s="5" t="n">
        <v>111</v>
      </c>
      <c r="D54" s="5" t="n">
        <v>-2</v>
      </c>
    </row>
    <row r="55">
      <c r="A55" s="4" t="inlineStr">
        <is>
          <t>Temporary non-deductible provision</t>
        </is>
      </c>
    </row>
    <row r="56">
      <c r="A56" s="3" t="inlineStr">
        <is>
          <t>Disclosure of income taxes [Line Items]</t>
        </is>
      </c>
    </row>
    <row r="57">
      <c r="A57" s="4" t="inlineStr">
        <is>
          <t>Deferred tax (liability)/asset, net</t>
        </is>
      </c>
      <c r="C57" s="5" t="n">
        <v>-3772</v>
      </c>
      <c r="F57" s="5" t="n">
        <v>-3443</v>
      </c>
    </row>
    <row r="58">
      <c r="A58" s="4" t="inlineStr">
        <is>
          <t>Deferred income tax related to consolidated statement of income</t>
        </is>
      </c>
      <c r="B58" s="5" t="n">
        <v>1280</v>
      </c>
      <c r="C58" s="5" t="n">
        <v>-1751</v>
      </c>
      <c r="D58" s="5" t="n">
        <v>-438</v>
      </c>
    </row>
    <row r="59">
      <c r="A59" s="4" t="inlineStr">
        <is>
          <t>Employee profit sharing payable</t>
        </is>
      </c>
    </row>
    <row r="60">
      <c r="A60" s="3" t="inlineStr">
        <is>
          <t>Disclosure of income taxes [Line Items]</t>
        </is>
      </c>
    </row>
    <row r="61">
      <c r="A61" s="4" t="inlineStr">
        <is>
          <t>Deferred tax (liability)/asset, net</t>
        </is>
      </c>
      <c r="C61" s="5" t="n">
        <v>-371</v>
      </c>
      <c r="F61" s="5" t="n">
        <v>-759</v>
      </c>
    </row>
    <row r="62">
      <c r="A62" s="4" t="inlineStr">
        <is>
          <t>Deferred income tax related to consolidated statement of income</t>
        </is>
      </c>
      <c r="B62" s="5" t="n">
        <v>-393</v>
      </c>
      <c r="C62" s="5" t="n">
        <v>64</v>
      </c>
      <c r="D62" s="5" t="n">
        <v>8</v>
      </c>
    </row>
    <row r="63">
      <c r="A63" s="4" t="inlineStr">
        <is>
          <t>Tax loss carry forwards</t>
        </is>
      </c>
    </row>
    <row r="64">
      <c r="A64" s="3" t="inlineStr">
        <is>
          <t>Disclosure of income taxes [Line Items]</t>
        </is>
      </c>
    </row>
    <row r="65">
      <c r="A65" s="4" t="inlineStr">
        <is>
          <t>Deferred tax (liability)/asset, net</t>
        </is>
      </c>
      <c r="C65" s="5" t="n">
        <v>-8422</v>
      </c>
      <c r="F65" s="5" t="n">
        <v>-9047</v>
      </c>
    </row>
    <row r="66">
      <c r="A66" s="4" t="inlineStr">
        <is>
          <t>Deferred income tax related to consolidated statement of income</t>
        </is>
      </c>
      <c r="B66" s="5" t="n">
        <v>-1498</v>
      </c>
      <c r="C66" s="5" t="n">
        <v>1994</v>
      </c>
      <c r="D66" s="5" t="n">
        <v>-1201</v>
      </c>
    </row>
    <row r="67">
      <c r="A67" s="4" t="inlineStr">
        <is>
          <t>Tax credits to recover</t>
        </is>
      </c>
    </row>
    <row r="68">
      <c r="A68" s="3" t="inlineStr">
        <is>
          <t>Disclosure of income taxes [Line Items]</t>
        </is>
      </c>
    </row>
    <row r="69">
      <c r="A69" s="4" t="inlineStr">
        <is>
          <t>Deferred tax (liability)/asset, net</t>
        </is>
      </c>
      <c r="C69" s="5" t="n">
        <v>-2595</v>
      </c>
      <c r="F69" s="5" t="n">
        <v>-1394</v>
      </c>
    </row>
    <row r="70">
      <c r="A70" s="4" t="inlineStr">
        <is>
          <t>Deferred income tax related to consolidated statement of income</t>
        </is>
      </c>
      <c r="B70" s="5" t="n">
        <v>1200</v>
      </c>
      <c r="C70" s="5" t="n">
        <v>-1629</v>
      </c>
      <c r="D70" s="5" t="n">
        <v>-122</v>
      </c>
    </row>
    <row r="71">
      <c r="A71" s="4" t="inlineStr">
        <is>
          <t>Exchange differences on translation of foreign operations in OCI</t>
        </is>
      </c>
    </row>
    <row r="72">
      <c r="A72" s="3" t="inlineStr">
        <is>
          <t>Disclosure of income taxes [Line Items]</t>
        </is>
      </c>
    </row>
    <row r="73">
      <c r="A73" s="4" t="inlineStr">
        <is>
          <t>Deferred tax (liability)/asset, net</t>
        </is>
      </c>
      <c r="C73" s="5" t="n">
        <v>7679</v>
      </c>
      <c r="F73" s="5" t="n">
        <v>8170</v>
      </c>
    </row>
    <row r="74">
      <c r="A74" s="4" t="inlineStr">
        <is>
          <t>Other liabilities</t>
        </is>
      </c>
    </row>
    <row r="75">
      <c r="A75" s="3" t="inlineStr">
        <is>
          <t>Disclosure of income taxes [Line Items]</t>
        </is>
      </c>
    </row>
    <row r="76">
      <c r="A76" s="4" t="inlineStr">
        <is>
          <t>Deferred tax (liability)/asset, net</t>
        </is>
      </c>
      <c r="C76" s="5" t="n">
        <v>736</v>
      </c>
      <c r="F76" s="5" t="n">
        <v>-2668</v>
      </c>
    </row>
    <row r="77">
      <c r="A77" s="4" t="inlineStr">
        <is>
          <t>Deferred income tax related to consolidated statement of income</t>
        </is>
      </c>
      <c r="B77" s="5" t="n">
        <v>-4</v>
      </c>
      <c r="C77" s="5" t="n">
        <v>-440</v>
      </c>
      <c r="D77" s="5" t="n">
        <v>-3</v>
      </c>
    </row>
    <row r="78">
      <c r="A78" s="4" t="inlineStr">
        <is>
          <t>Finance leases</t>
        </is>
      </c>
    </row>
    <row r="79">
      <c r="A79" s="3" t="inlineStr">
        <is>
          <t>Disclosure of income taxes [Line Items]</t>
        </is>
      </c>
    </row>
    <row r="80">
      <c r="A80" s="4" t="inlineStr">
        <is>
          <t>Deferred tax (liability)/asset, net</t>
        </is>
      </c>
      <c r="C80" s="5" t="n">
        <v>-247</v>
      </c>
      <c r="F80" s="5" t="n">
        <v>-220</v>
      </c>
    </row>
    <row r="81">
      <c r="A81" s="4" t="inlineStr">
        <is>
          <t>Deferred income tax related to consolidated statement of income</t>
        </is>
      </c>
      <c r="B81" s="5" t="n">
        <v>53</v>
      </c>
      <c r="C81" s="5" t="n">
        <v>-24</v>
      </c>
      <c r="D81" s="5" t="n">
        <v>-196</v>
      </c>
    </row>
    <row r="82">
      <c r="A82" s="4" t="inlineStr">
        <is>
          <t>Liabilities of amortization of goodwill of business acquisition</t>
        </is>
      </c>
    </row>
    <row r="83">
      <c r="A83" s="3" t="inlineStr">
        <is>
          <t>Disclosure of income taxes [Line Items]</t>
        </is>
      </c>
    </row>
    <row r="84">
      <c r="A84" s="4" t="inlineStr">
        <is>
          <t>Deferred tax (liability)/asset, net</t>
        </is>
      </c>
      <c r="C84" s="5" t="n">
        <v>6552</v>
      </c>
      <c r="F84" s="5" t="n">
        <v>6198</v>
      </c>
    </row>
    <row r="85">
      <c r="A85" s="4" t="inlineStr">
        <is>
          <t>Deferred income tax related to consolidated statement of income</t>
        </is>
      </c>
      <c r="B85" s="6" t="n">
        <v>86</v>
      </c>
      <c r="D85" s="6" t="n">
        <v>860</v>
      </c>
    </row>
    <row r="86">
      <c r="A86" s="4" t="inlineStr">
        <is>
          <t>Other comprehensive income</t>
        </is>
      </c>
    </row>
    <row r="87">
      <c r="A87" s="3" t="inlineStr">
        <is>
          <t>Disclosure of income taxes [Line Items]</t>
        </is>
      </c>
    </row>
    <row r="88">
      <c r="A88" s="4" t="inlineStr">
        <is>
          <t>Deferred tax (liability)/asset, net</t>
        </is>
      </c>
      <c r="C88" s="6" t="n">
        <v>3571</v>
      </c>
      <c r="F88" s="6" t="n">
        <v>4623</v>
      </c>
    </row>
  </sheetData>
  <mergeCells count="3">
    <mergeCell ref="A1:A2"/>
    <mergeCell ref="B1:D1"/>
    <mergeCell ref="E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 Deferred tax related to OCI (Details) - MXN ($) $ in Millions</t>
        </is>
      </c>
      <c r="B1" s="2" t="inlineStr">
        <is>
          <t>Dec. 31, 2021</t>
        </is>
      </c>
      <c r="C1" s="2" t="inlineStr">
        <is>
          <t>Dec. 31, 2020</t>
        </is>
      </c>
      <c r="D1" s="2" t="inlineStr">
        <is>
          <t>Dec. 31, 2019</t>
        </is>
      </c>
      <c r="E1" s="2" t="inlineStr">
        <is>
          <t>Dec. 31, 2018</t>
        </is>
      </c>
    </row>
    <row r="2">
      <c r="A2" s="3" t="inlineStr">
        <is>
          <t>Disclosure of income taxes [Line Items]</t>
        </is>
      </c>
    </row>
    <row r="3">
      <c r="A3" s="4" t="inlineStr">
        <is>
          <t>Deferred tax (liability)/asset, net</t>
        </is>
      </c>
      <c r="B3" s="6" t="n">
        <v>-14691</v>
      </c>
      <c r="C3" s="6" t="n">
        <v>-16010</v>
      </c>
      <c r="D3" s="6" t="n">
        <v>-13575</v>
      </c>
      <c r="E3" s="6" t="n">
        <v>-10657</v>
      </c>
    </row>
    <row r="4">
      <c r="A4" s="4" t="inlineStr">
        <is>
          <t>Other comprehensive income</t>
        </is>
      </c>
    </row>
    <row r="5">
      <c r="A5" s="3" t="inlineStr">
        <is>
          <t>Disclosure of income taxes [Line Items]</t>
        </is>
      </c>
    </row>
    <row r="6">
      <c r="A6" s="4" t="inlineStr">
        <is>
          <t>Deferred tax (liability)/asset, net</t>
        </is>
      </c>
      <c r="B6" s="5" t="n">
        <v>4623</v>
      </c>
      <c r="C6" s="5" t="n">
        <v>3571</v>
      </c>
    </row>
    <row r="7">
      <c r="A7" s="4" t="inlineStr">
        <is>
          <t>Other comprehensive income | Portion of derivative financial instrument</t>
        </is>
      </c>
    </row>
    <row r="8">
      <c r="A8" s="3" t="inlineStr">
        <is>
          <t>Disclosure of income taxes [Line Items]</t>
        </is>
      </c>
    </row>
    <row r="9">
      <c r="A9" s="4" t="inlineStr">
        <is>
          <t>Deferred tax (liability)/asset, net</t>
        </is>
      </c>
      <c r="B9" s="5" t="n">
        <v>1796</v>
      </c>
      <c r="C9" s="5" t="n">
        <v>795</v>
      </c>
    </row>
    <row r="10">
      <c r="A10" s="4" t="inlineStr">
        <is>
          <t>Other comprehensive income | Remeasurements of the net defined benefit liability</t>
        </is>
      </c>
    </row>
    <row r="11">
      <c r="A11" s="3" t="inlineStr">
        <is>
          <t>Disclosure of income taxes [Line Items]</t>
        </is>
      </c>
    </row>
    <row r="12">
      <c r="A12" s="4" t="inlineStr">
        <is>
          <t>Deferred tax (liability)/asset, net</t>
        </is>
      </c>
      <c r="B12" s="5" t="n">
        <v>-637</v>
      </c>
      <c r="C12" s="5" t="n">
        <v>-762</v>
      </c>
    </row>
    <row r="13">
      <c r="A13" s="4" t="inlineStr">
        <is>
          <t>Other comprehensive income | Exchange differences on translation of foreign operations</t>
        </is>
      </c>
    </row>
    <row r="14">
      <c r="A14" s="3" t="inlineStr">
        <is>
          <t>Disclosure of income taxes [Line Items]</t>
        </is>
      </c>
    </row>
    <row r="15">
      <c r="A15" s="4" t="inlineStr">
        <is>
          <t>Deferred tax (liability)/asset, net</t>
        </is>
      </c>
      <c r="B15" s="5" t="n">
        <v>7520</v>
      </c>
      <c r="C15" s="5" t="n">
        <v>9250</v>
      </c>
    </row>
    <row r="16">
      <c r="A16" s="4" t="inlineStr">
        <is>
          <t>Other comprehensive income | Gain on hedge of net investments in foreign operations</t>
        </is>
      </c>
    </row>
    <row r="17">
      <c r="A17" s="3" t="inlineStr">
        <is>
          <t>Disclosure of income taxes [Line Items]</t>
        </is>
      </c>
    </row>
    <row r="18">
      <c r="A18" s="4" t="inlineStr">
        <is>
          <t>Deferred tax (liability)/asset, net</t>
        </is>
      </c>
      <c r="B18" s="5" t="n">
        <v>181</v>
      </c>
      <c r="C18" s="5" t="n">
        <v>31</v>
      </c>
    </row>
    <row r="19">
      <c r="A19" s="4" t="inlineStr">
        <is>
          <t>Other comprehensive income | Share of other comprehensive income of associated companies and joint ventures</t>
        </is>
      </c>
    </row>
    <row r="20">
      <c r="A20" s="3" t="inlineStr">
        <is>
          <t>Disclosure of income taxes [Line Items]</t>
        </is>
      </c>
    </row>
    <row r="21">
      <c r="A21" s="4" t="inlineStr">
        <is>
          <t>Deferred tax (liability)/asset, net</t>
        </is>
      </c>
      <c r="B21" s="6" t="n">
        <v>-4237</v>
      </c>
      <c r="C21" s="6" t="n">
        <v>-574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Net Deferred Income Tax Asset Rollforward (Details) - MXN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Balance at the beginning of the period</t>
        </is>
      </c>
      <c r="B4" s="6" t="n">
        <v>-16010</v>
      </c>
      <c r="C4" s="6" t="n">
        <v>-13575</v>
      </c>
      <c r="D4" s="6" t="n">
        <v>-10657</v>
      </c>
    </row>
    <row r="5">
      <c r="A5" s="4" t="inlineStr">
        <is>
          <t>Deferred tax provision for the period</t>
        </is>
      </c>
      <c r="B5" s="5" t="n">
        <v>622</v>
      </c>
      <c r="C5" s="5" t="n">
        <v>-3871</v>
      </c>
      <c r="D5" s="5" t="n">
        <v>-1176</v>
      </c>
    </row>
    <row r="6">
      <c r="A6" s="4" t="inlineStr">
        <is>
          <t>Deferred tax income net recorded in share of the profit of equity method accounted investees</t>
        </is>
      </c>
      <c r="B6" s="5" t="n">
        <v>277</v>
      </c>
      <c r="C6" s="5" t="n">
        <v>-404</v>
      </c>
      <c r="D6" s="5" t="n">
        <v>-406</v>
      </c>
    </row>
    <row r="7">
      <c r="A7" s="4" t="inlineStr">
        <is>
          <t>Acquisition of subsidiaries</t>
        </is>
      </c>
      <c r="C7" s="5" t="n">
        <v>-1</v>
      </c>
      <c r="D7" s="5" t="n">
        <v>382</v>
      </c>
    </row>
    <row r="8">
      <c r="A8" s="4" t="inlineStr">
        <is>
          <t>Unrealized (gain) on cash flow hedges</t>
        </is>
      </c>
      <c r="B8" s="5" t="n">
        <v>1006</v>
      </c>
      <c r="C8" s="5" t="n">
        <v>865</v>
      </c>
      <c r="D8" s="5" t="n">
        <v>-391</v>
      </c>
    </row>
    <row r="9">
      <c r="A9" s="4" t="inlineStr">
        <is>
          <t>Exchange differences on translation of foreign operations</t>
        </is>
      </c>
      <c r="B9" s="5" t="n">
        <v>-491</v>
      </c>
      <c r="C9" s="5" t="n">
        <v>2215</v>
      </c>
      <c r="D9" s="5" t="n">
        <v>-2121</v>
      </c>
    </row>
    <row r="10">
      <c r="A10" s="4" t="inlineStr">
        <is>
          <t>Remeasurements of the net defined benefit liability</t>
        </is>
      </c>
      <c r="B10" s="5" t="n">
        <v>380</v>
      </c>
      <c r="C10" s="5" t="n">
        <v>-256</v>
      </c>
      <c r="D10" s="5" t="n">
        <v>-204</v>
      </c>
    </row>
    <row r="11">
      <c r="A11" s="4" t="inlineStr">
        <is>
          <t>Retained earnings of equity accounted investees</t>
        </is>
      </c>
      <c r="B11" s="5" t="n">
        <v>32</v>
      </c>
      <c r="C11" s="5" t="n">
        <v>-33</v>
      </c>
      <c r="D11" s="5" t="n">
        <v>384</v>
      </c>
    </row>
    <row r="12">
      <c r="A12" s="4" t="inlineStr">
        <is>
          <t>Restatement effect of the period and beginning balances associated with hyperinflationary economies</t>
        </is>
      </c>
      <c r="B12" s="5" t="n">
        <v>-507</v>
      </c>
      <c r="C12" s="5" t="n">
        <v>-953</v>
      </c>
      <c r="D12" s="5" t="n">
        <v>1378</v>
      </c>
    </row>
    <row r="13">
      <c r="A13" s="4" t="inlineStr">
        <is>
          <t>Balance at the end of the period</t>
        </is>
      </c>
      <c r="B13" s="6" t="n">
        <v>-14691</v>
      </c>
      <c r="C13" s="6" t="n">
        <v>-16010</v>
      </c>
      <c r="D13" s="6" t="n">
        <v>-1357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Method Accounted Investees</t>
        </is>
      </c>
      <c r="B1" s="2" t="inlineStr">
        <is>
          <t>12 Months Ended</t>
        </is>
      </c>
    </row>
    <row r="2">
      <c r="B2" s="2" t="inlineStr">
        <is>
          <t>Dec. 31, 2021</t>
        </is>
      </c>
    </row>
    <row r="3">
      <c r="A3" s="3" t="inlineStr">
        <is>
          <t>IFRS Text Block [Abstract]</t>
        </is>
      </c>
    </row>
    <row r="4">
      <c r="A4" s="4" t="inlineStr">
        <is>
          <t>Equity Method Accounted Investees</t>
        </is>
      </c>
      <c r="B4" s="4" t="inlineStr">
        <is>
          <t>Note 10. Equity Method Accounted Investees As of December 31, 2021 and 2020, Company’s equity method accounted investees are as follows: ​ ​ ​ ​ ​ ​ ​ ​ ​ ​ ​ ​ ​ ​ ​ ​ ​ ​ ​ ​ ​ ​ Ownership Percentage ​ ​ Carrying Value ​ Principal ​ December 31, December 31, ​ December 31, ​ December 31, Investee Activity Place of Incorporation 2021 2020 ​ 2021 ​ 2020 Heineken (1) (2) Beverages The Netherlands 14.8 % 14.8 % Ps. 96,349 Ps. 87,291 Coca-Cola FEMSA: ​ ​ Joint ventures: ​ ​ Dispensadoras de Café, S.A.P.I. de C.V. Services Mexico 50.0 % 50.0 % ​ 183 ​ 181 Fountain Agua Mineral, L.T.D.A. Beverages Brazil 50.0 % 50.0 % ​ 699 ​ 720 Planta Nueva Ecología De Tabasco, S.A. de C.V. ​ Recycling ​ Mexico ​ 50.0 % - % ​ 18 ​ ​ - Associates ​ ​ Promotora Industrial Azucarera, S.A. de C.V. (“PIASA”) Sugar production ​ Mexico 36.4 % 36.4 % ​ 3,348 ​ 3,335 Industria Envasadora de Querétaro, S.A. de C.V. (“IEQSA”) Canned bottling Mexico 26.5 % 26.5 % ​ 178 ​ 192 Industria Mexicana de Reciclaje, S.A. de C.V. (“IMER”) Recycling Mexico 35.0 % 35.0 % ​ 102 ​ 121 Jugos del Valle, S.A.P.I. de C.V. Beverages Mexico 28.8 % 28.8 % ​ 2,128 ​ 1,945 Leao Alimentos e Bebidas, L.T.D.A. Beverages Brazil 24.7 % 24.7 % ​ 404 ​ 446 TROP Frutas do Brasil S.A. (“TROP”) ​ Beverages Brazil ​ 23.6 % 23.6 % ​ 55 ​ ​ 359 Alimentos de Soja S.A.U. ​ Beverages ​ Argentina ​ 10.7 % 10.7 % ​ 263 ​ ​ 207 Other investments of Coca-Cola FEMSA’s companies Various Various Various Various ​ 116 ​ 117 FEMSA Comercio: ​ ​ Raizen Conveniências Proximity Brazil 50.0 % 50.0 % ​ 2,567 ​ 2,763 Other investments (1) (3) Various Various Various Various ​ 889 ​ 593 ​ ​ ​ ​ ​ ​ ​ ​ ​ Ps. 107,299 Ps. 98,270 (1) Associate. (2) As of December 31, 2021 and 2020 comprised of 8.63% of Heineken, N.V. and 12.26% of Heineken Holding, N.V., which represents an economic interest of 14.76% in Heineken Group. The Company has significant influence, mainly, because it participates in the Board of Directors of Heineken Holding, N.V. and the Supervisory Board of Heineken N.V.; and for the material transactions between the Company and Heineken Group. (3) Joint ventures. ​ During 2021 and 2020 Coca-Cola FEMSA received dividends from Industria Envasadora de Querétaro, S.A. de C.V. ("IEQSA") for the amount of Ps. 16 and Ps. 16, respectively. In 2020 Coca-Cola FEMSA received dividends from Promotora Mexicana de Embotelladores, S.A. de C.V. for the amount of Ps. 1. In 2021 Coca-Cola FEMSA made capital contributions to Jugos del Valle, S.A.P.I. de C.V. for the amounts of Ps. 44 and there were no changes in the ownership percentage as a result of capital contributions made by the other shareholders. In 2021 Coca-Cola FEMSA made a capital reduction on Leao Alimentos y Bebidas LTDA. for the amount of Ps. 46, and there were no changes in the ownership percentage as a result of the capital reduction. In 2021, Coca-Cola FEMSA recognized an impairment on its investment in Trop Frutas Do Brasil LTDA. for the amount of Ps. 250, which was included in the other expenses line. During 2020 Coca-Cola FEMSA recognized impairments on its investment in Compañía Panameña de Bebidas, S.A.P.I. de C.V. and Leao Alimentos y Bebidas LTDA. for the amounts of Ps. 1,463 and Ps. 1,038, respectively. During 2019 the Company recognized an impairment on its investment in Compañía Panameña de Bebidas, S.A.P.I. de C.V. for the amount of Ps. 948, which was included in other expenses line. On September 30, 2020, Coca-Cola FEMSA announced that its joint venture with The Coca-Cola Company (Compañía Panameña de Bebidas, S.A.P.I. de C.V.) successfully sold 100% of its stock interest in Estrella Azul, a dairy products company in Panama. As part of the transaction, Coca-Cola FEMSA agreed with the buyer to receive payments in the future if the business of Estrella Azul achieves certain volume and EBITDA targets during the 2022-2027 period. Coca-Cola FEMSA estimated the amount of the payments to be received based on the forecasts of the business and calculated their net present value. As of December 31, 2021 and 2020, the financial asset recognized in the consolidated statement of financial position has a total value of Ps. 5 and Ps. 8, respectively. This transaction is presented in the other expenses line of the consolidated financial statements as Coca-Cola FEMSA concluded did not achieve the requirements to be considered as a discontinued operation under IFRS 5. On April 30, 2010, the Company acquired an economic interest of 20% of Heineken Group. Heineken’s main activities are the production, distribution and marketing of beer worldwide. On September 18, 2017, the Company concluded the sale of a portion of its investment, representing 5.2% combined economic interest, consisting of 22,485,000 Heineken N.V. shares and 7,700,000 Heineken Holding N.V. shares at the price of €. 84.50 and €. 78.00 per share, respectively. The Company recognized an equity income (loss) of Ps. 10,775, Ps. (434) and Ps. 6,428 net of taxes based on its economic interest in Heineken Group for the years ended December 31, 2021, 2020 and 2019, respectively. The economic interest as of December 31, 2021 and 2020 was 14.8%. The Company’s share of the net income (loss) attributable to equity holders of Heineken Group exclusive of amortization of adjustments amounted to Ps. 11,635 (€.491 million), Ps. (842) (€. (30) million) and Ps. 6,885 (€.320 million), for the years ended December 31, 2021, 2020 and 2019, respectively. Summarized financial information in respect of the associate Heineken Group accounted for under the equity method is set out below. ​ ​ ​ ​ ​ ​ ​ ​ ​ ​ ​ ​ ​ ​ ​ ​ December 31, 2021 ​ December 31, 2020 Amounts in millions Peso Euro Peso Euro Total current assets Ps. 222,653 €. 9,578 Ps. 221,182 €. 9,020 Total non-current assets ​ 912,929 ​ 39,272 ​ 824,210 ​ 33,612 Total current liabilities ​ 281,141 ​ 12,094 ​ 266,497 ​ 10,868 Total non-current liabilities ​ 396,489 ​ 17,056 ​ 425,984 ​ 17,372 Total equity ​ 457,952 ​ 19,700 ​ 352,911 ​ 14,392 Equity attributable to equity holders ​ 403,463 ​ 17,356 ​ 328,393 ​ 13,392 Total revenue and other income Ps. 555,269 €. 23,462 Ps. 479,996 €. 19,771 Total cost and expenses ​ 449,171 ​ 18,979 ​ 461,108 ​ 18,993 Net income (loss) Ps. 83,662 €. 3,535 Ps. (2,136) €. (88) Net income (loss) attributable to equity holders ​ 78,668 ​ 3,324 ​ (4,953) ​ (204) Other comprehensive income (loss) ​ 31,713 ​ 1,340 ​ (48,944) ​ (2,016) Total comprehensive income (loss) Ps. 115,375 €. 4,875 Ps. (51,080) €. (2,104) Total comprehensive income (loss) attributable to equity holders ​ 107,968 ​ 4,562 ​ (51,639) ​ (2,127) ​ Reconciliation from the equity of the associate Heineken Group to the investment of the Company. ​ ​ ​ ​ ​ ​ ​ ​ ​ ​ ​ ​ ​ ​ ​ ​ ​ December 31, 2021 ​ December 31, 2020 Amounts in millions Peso Euro Peso Euro Equity attributable to equity holders of Heineken Ps. 403,463 €. 17,356 Ps. 328,393 €. 13,392 ​ Economic ownership percentage ​ 14.76 % ​ 14.76 % ​ 14.76 % ​ 14.76 % Investment in Heineken investment exclusive of goodwill and other adjustments Ps. 59,534 €. 2,561 Ps. 48,471 €. 1,976 ​ Effects of fair value determined by purchase price allocation ​ 16,342 ​ 703 ​ 17,226 ​ 703 ​ Goodwill ​ 20,473 ​ 881 ​ 21,594 ​ 881 ​ Heineken investment Ps. 96,349 €. 4,145 Ps. 87,291 €. 3,560 ​ ​ As of December 31, 2021 and 2020, the fair value of the Company’s investment in Heineken N.V. Holding and Heineken N.V. represented by shares equivalent to 14.8% of its outstanding shares amounted to Ps. 181,059 (€.7,779 million) and Ps. 176,718 (€.7,255 million) based on quoted market prices of those dates. As of April 8, 2022, issuance date of these consolidated financial statements, fair value amounted to €. 6,985 million. During the years ended December 31, 2021, 2020 and 2019, the Company received dividends distributions from Heineken Group, amounting to Ps. 2,005, Ps. 2,322 and Ps. 3,031, respectively. For the years ended December 31, 2021, 2020 and 2019 the equity (loss) earnings recognized for associates of Coca-Cola FEMSA was Ps. 85, Ps. (124) and Ps. 84, respectively. For the years ended December 31, 2021, 2020 and 2019 the equity (loss) earnings recognized for joint ventures of Coca-Cola FEMSA was Ps. 3, Ps. (157) and Ps. (215), respectively. For the year ended December 31, 2021, 2020 and 2019, the Company’s share of other comprehensive income from equity investees, net of taxes are as follows: ​ ​ ​ ​ ​ ​ ​ ​ ​ ​ ​ ​ 2021 2020 2019 Items that may be reclassified to consolidated net income, net of taxes: ​ ​ ​ Valuation of the effective portion of derivative financial instruments Ps. 32 Ps. (14) Ps. — Exchange differences on translating foreign operations ​ 2,893 ​ (5,934) ​ 1,058 Total Ps. 2,925 Ps. (5,948) Ps. 1,058 Items that may not be reclassified to consolidated net income in subsequent periods, net of taxes: ​ ​ ​ Remeasurements of the net defined benefit liability Ps. 590 Ps. (111) Ps. (38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Tax loss carryforwards, maturity (Details) - MXN ($) $ in Millions</t>
        </is>
      </c>
      <c r="B1" s="2" t="inlineStr">
        <is>
          <t>12 Months Ended</t>
        </is>
      </c>
    </row>
    <row r="2">
      <c r="B2" s="2" t="inlineStr">
        <is>
          <t>Dec. 31, 2021</t>
        </is>
      </c>
      <c r="C2" s="2" t="inlineStr">
        <is>
          <t>Dec. 31, 2020</t>
        </is>
      </c>
      <c r="D2" s="2" t="inlineStr">
        <is>
          <t>Dec. 31, 2019</t>
        </is>
      </c>
    </row>
    <row r="3">
      <c r="A3" s="3" t="inlineStr">
        <is>
          <t>Disclosure of income taxes [Line Items]</t>
        </is>
      </c>
    </row>
    <row r="4">
      <c r="A4" s="4" t="inlineStr">
        <is>
          <t>Unused tax losses for which no deferred tax asset recognised</t>
        </is>
      </c>
      <c r="B4" s="6" t="n">
        <v>30040</v>
      </c>
      <c r="C4" s="6" t="n">
        <v>26618</v>
      </c>
      <c r="D4" s="6" t="n">
        <v>32536</v>
      </c>
    </row>
    <row r="5">
      <c r="A5" s="4" t="inlineStr">
        <is>
          <t>Adjustments in deferred income tax assets</t>
        </is>
      </c>
      <c r="C5" s="6" t="n">
        <v>3847</v>
      </c>
    </row>
    <row r="6">
      <c r="A6" s="4" t="inlineStr">
        <is>
          <t>NOLs usage limit</t>
        </is>
      </c>
      <c r="B6" s="4" t="inlineStr">
        <is>
          <t>30.00%</t>
        </is>
      </c>
    </row>
    <row r="7">
      <c r="A7" s="4" t="inlineStr">
        <is>
          <t>2023</t>
        </is>
      </c>
    </row>
    <row r="8">
      <c r="A8" s="3" t="inlineStr">
        <is>
          <t>Disclosure of income taxes [Line Items]</t>
        </is>
      </c>
    </row>
    <row r="9">
      <c r="A9" s="4" t="inlineStr">
        <is>
          <t>Unused tax losses for which no deferred tax asset recognised</t>
        </is>
      </c>
      <c r="B9" s="6" t="n">
        <v>270</v>
      </c>
    </row>
    <row r="10">
      <c r="A10" s="4" t="inlineStr">
        <is>
          <t>2024</t>
        </is>
      </c>
    </row>
    <row r="11">
      <c r="A11" s="3" t="inlineStr">
        <is>
          <t>Disclosure of income taxes [Line Items]</t>
        </is>
      </c>
    </row>
    <row r="12">
      <c r="A12" s="4" t="inlineStr">
        <is>
          <t>Unused tax losses for which no deferred tax asset recognised</t>
        </is>
      </c>
      <c r="B12" s="5" t="n">
        <v>224</v>
      </c>
    </row>
    <row r="13">
      <c r="A13" s="4" t="inlineStr">
        <is>
          <t>2025</t>
        </is>
      </c>
    </row>
    <row r="14">
      <c r="A14" s="3" t="inlineStr">
        <is>
          <t>Disclosure of income taxes [Line Items]</t>
        </is>
      </c>
    </row>
    <row r="15">
      <c r="A15" s="4" t="inlineStr">
        <is>
          <t>Unused tax losses for which no deferred tax asset recognised</t>
        </is>
      </c>
      <c r="B15" s="5" t="n">
        <v>1450</v>
      </c>
    </row>
    <row r="16">
      <c r="A16" s="4" t="inlineStr">
        <is>
          <t>2026</t>
        </is>
      </c>
    </row>
    <row r="17">
      <c r="A17" s="3" t="inlineStr">
        <is>
          <t>Disclosure of income taxes [Line Items]</t>
        </is>
      </c>
    </row>
    <row r="18">
      <c r="A18" s="4" t="inlineStr">
        <is>
          <t>Unused tax losses for which no deferred tax asset recognised</t>
        </is>
      </c>
      <c r="B18" s="5" t="n">
        <v>5639</v>
      </c>
    </row>
    <row r="19">
      <c r="A19" s="4" t="inlineStr">
        <is>
          <t>2027</t>
        </is>
      </c>
    </row>
    <row r="20">
      <c r="A20" s="3" t="inlineStr">
        <is>
          <t>Disclosure of income taxes [Line Items]</t>
        </is>
      </c>
    </row>
    <row r="21">
      <c r="A21" s="4" t="inlineStr">
        <is>
          <t>Unused tax losses for which no deferred tax asset recognised</t>
        </is>
      </c>
      <c r="B21" s="5" t="n">
        <v>224</v>
      </c>
    </row>
    <row r="22">
      <c r="A22" s="4" t="inlineStr">
        <is>
          <t>2028</t>
        </is>
      </c>
    </row>
    <row r="23">
      <c r="A23" s="3" t="inlineStr">
        <is>
          <t>Disclosure of income taxes [Line Items]</t>
        </is>
      </c>
    </row>
    <row r="24">
      <c r="A24" s="4" t="inlineStr">
        <is>
          <t>Unused tax losses for which no deferred tax asset recognised</t>
        </is>
      </c>
      <c r="B24" s="5" t="n">
        <v>794</v>
      </c>
    </row>
    <row r="25">
      <c r="A25" s="4" t="inlineStr">
        <is>
          <t>2029</t>
        </is>
      </c>
    </row>
    <row r="26">
      <c r="A26" s="3" t="inlineStr">
        <is>
          <t>Disclosure of income taxes [Line Items]</t>
        </is>
      </c>
    </row>
    <row r="27">
      <c r="A27" s="4" t="inlineStr">
        <is>
          <t>Unused tax losses for which no deferred tax asset recognised</t>
        </is>
      </c>
      <c r="B27" s="5" t="n">
        <v>476</v>
      </c>
    </row>
    <row r="28">
      <c r="A28" s="4" t="inlineStr">
        <is>
          <t>2030</t>
        </is>
      </c>
    </row>
    <row r="29">
      <c r="A29" s="3" t="inlineStr">
        <is>
          <t>Disclosure of income taxes [Line Items]</t>
        </is>
      </c>
    </row>
    <row r="30">
      <c r="A30" s="4" t="inlineStr">
        <is>
          <t>Unused tax losses for which no deferred tax asset recognised</t>
        </is>
      </c>
      <c r="B30" s="5" t="n">
        <v>366</v>
      </c>
    </row>
    <row r="31">
      <c r="A31" s="4" t="inlineStr">
        <is>
          <t>2031 and thereafter</t>
        </is>
      </c>
    </row>
    <row r="32">
      <c r="A32" s="3" t="inlineStr">
        <is>
          <t>Disclosure of income taxes [Line Items]</t>
        </is>
      </c>
    </row>
    <row r="33">
      <c r="A33" s="4" t="inlineStr">
        <is>
          <t>Unused tax losses for which no deferred tax asset recognised</t>
        </is>
      </c>
      <c r="B33" s="5" t="n">
        <v>3715</v>
      </c>
    </row>
    <row r="34">
      <c r="A34" s="4" t="inlineStr">
        <is>
          <t>No expiration (Brazil and Colombia)</t>
        </is>
      </c>
    </row>
    <row r="35">
      <c r="A35" s="3" t="inlineStr">
        <is>
          <t>Disclosure of income taxes [Line Items]</t>
        </is>
      </c>
    </row>
    <row r="36">
      <c r="A36" s="4" t="inlineStr">
        <is>
          <t>Unused tax losses for which no deferred tax asset recognised</t>
        </is>
      </c>
      <c r="B36" s="6" t="n">
        <v>16882</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es - Tax Loss Carryforwards Rollforward (Details) $ in Millions</t>
        </is>
      </c>
      <c r="B1" s="2" t="inlineStr">
        <is>
          <t>12 Months Ended</t>
        </is>
      </c>
    </row>
    <row r="2">
      <c r="B2" s="2" t="inlineStr">
        <is>
          <t>Dec. 31, 2021MXN ($)</t>
        </is>
      </c>
      <c r="C2" s="2" t="inlineStr">
        <is>
          <t>Dec. 31, 2021USD ($)</t>
        </is>
      </c>
      <c r="D2" s="2" t="inlineStr">
        <is>
          <t>Dec. 31, 2020MXN ($)</t>
        </is>
      </c>
      <c r="E2" s="2" t="inlineStr">
        <is>
          <t>Dec. 31, 2020USD ($)</t>
        </is>
      </c>
      <c r="F2" s="2" t="inlineStr">
        <is>
          <t>Dec. 31, 2019MXN ($)</t>
        </is>
      </c>
      <c r="G2" s="2" t="inlineStr">
        <is>
          <t>Dec. 31, 2019USD ($)</t>
        </is>
      </c>
    </row>
    <row r="3">
      <c r="A3" s="3" t="inlineStr">
        <is>
          <t>Major components of tax expense (income) [abstract]</t>
        </is>
      </c>
    </row>
    <row r="4">
      <c r="A4" s="4" t="inlineStr">
        <is>
          <t>Tax loss carryforwards, beginning</t>
        </is>
      </c>
      <c r="B4" s="6" t="n">
        <v>26618</v>
      </c>
      <c r="D4" s="6" t="n">
        <v>32536</v>
      </c>
    </row>
    <row r="5">
      <c r="A5" s="4" t="inlineStr">
        <is>
          <t>Derecognized</t>
        </is>
      </c>
      <c r="B5" s="5" t="n">
        <v>33</v>
      </c>
      <c r="D5" s="5" t="n">
        <v>-8521</v>
      </c>
    </row>
    <row r="6">
      <c r="A6" s="4" t="inlineStr">
        <is>
          <t>Additions</t>
        </is>
      </c>
      <c r="B6" s="5" t="n">
        <v>8306</v>
      </c>
      <c r="D6" s="5" t="n">
        <v>7538</v>
      </c>
    </row>
    <row r="7">
      <c r="A7" s="4" t="inlineStr">
        <is>
          <t>Usage of tax losses</t>
        </is>
      </c>
      <c r="B7" s="5" t="n">
        <v>-5602</v>
      </c>
      <c r="D7" s="5" t="n">
        <v>-2444</v>
      </c>
    </row>
    <row r="8">
      <c r="A8" s="4" t="inlineStr">
        <is>
          <t>Translation effect of beginning balances</t>
        </is>
      </c>
      <c r="B8" s="5" t="n">
        <v>685</v>
      </c>
      <c r="D8" s="5" t="n">
        <v>-2491</v>
      </c>
    </row>
    <row r="9">
      <c r="A9" s="4" t="inlineStr">
        <is>
          <t>Tax loss carryforwards, ending</t>
        </is>
      </c>
      <c r="B9" s="5" t="n">
        <v>30040</v>
      </c>
      <c r="D9" s="5" t="n">
        <v>26618</v>
      </c>
      <c r="F9" s="6" t="n">
        <v>32536</v>
      </c>
    </row>
    <row r="10">
      <c r="A10" s="4" t="inlineStr">
        <is>
          <t>Taxes withheld on payment of dividends</t>
        </is>
      </c>
      <c r="C10" s="6" t="n">
        <v>0</v>
      </c>
      <c r="E10" s="6" t="n">
        <v>0</v>
      </c>
      <c r="G10" s="6" t="n">
        <v>0</v>
      </c>
    </row>
    <row r="11">
      <c r="A11" s="4" t="inlineStr">
        <is>
          <t>Temporary differences for which tax liability not recognized</t>
        </is>
      </c>
      <c r="B11" s="6" t="n">
        <v>44375</v>
      </c>
      <c r="D11" s="6" t="n">
        <v>41280</v>
      </c>
      <c r="F11" s="6" t="n">
        <v>49255</v>
      </c>
    </row>
  </sheetData>
  <mergeCells count="2">
    <mergeCell ref="A1:A2"/>
    <mergeCell ref="B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Provisions, Contingencies and Commitments (Details) $ in Millions, $ in Millions</t>
        </is>
      </c>
      <c r="B1" s="2" t="inlineStr">
        <is>
          <t>Dec. 31, 2021USD ($)</t>
        </is>
      </c>
      <c r="C1" s="2" t="inlineStr">
        <is>
          <t>Dec. 31, 2021MXN ($)</t>
        </is>
      </c>
      <c r="D1" s="2" t="inlineStr">
        <is>
          <t>Dec. 31, 2020MXN ($)</t>
        </is>
      </c>
    </row>
    <row r="2">
      <c r="A2" s="3" t="inlineStr">
        <is>
          <t>Disclosure of financial liabilities [abstract]</t>
        </is>
      </c>
    </row>
    <row r="3">
      <c r="A3" s="4" t="inlineStr">
        <is>
          <t>Sundry creditors</t>
        </is>
      </c>
      <c r="C3" s="6" t="n">
        <v>12873</v>
      </c>
      <c r="D3" s="6" t="n">
        <v>11895</v>
      </c>
    </row>
    <row r="4">
      <c r="A4" s="4" t="inlineStr">
        <is>
          <t>Derivative financial instruments (see Note 21)</t>
        </is>
      </c>
      <c r="C4" s="5" t="n">
        <v>138</v>
      </c>
      <c r="D4" s="5" t="n">
        <v>1127</v>
      </c>
    </row>
    <row r="5">
      <c r="A5" s="4" t="inlineStr">
        <is>
          <t>Others</t>
        </is>
      </c>
      <c r="C5" s="5" t="n">
        <v>186</v>
      </c>
      <c r="D5" s="5" t="n">
        <v>3</v>
      </c>
    </row>
    <row r="6">
      <c r="A6" s="4" t="inlineStr">
        <is>
          <t>Total Other current financial liabilities</t>
        </is>
      </c>
      <c r="B6" s="6" t="n">
        <v>643</v>
      </c>
      <c r="C6" s="5" t="n">
        <v>13197</v>
      </c>
      <c r="D6" s="5" t="n">
        <v>13025</v>
      </c>
    </row>
    <row r="7">
      <c r="A7" s="4" t="inlineStr">
        <is>
          <t>Contingencies</t>
        </is>
      </c>
      <c r="C7" s="5" t="n">
        <v>5589</v>
      </c>
      <c r="D7" s="5" t="n">
        <v>6303</v>
      </c>
    </row>
    <row r="8">
      <c r="A8" s="4" t="inlineStr">
        <is>
          <t>Payable taxes</t>
        </is>
      </c>
      <c r="C8" s="5" t="n">
        <v>662</v>
      </c>
      <c r="D8" s="5" t="n">
        <v>651</v>
      </c>
    </row>
    <row r="9">
      <c r="A9" s="4" t="inlineStr">
        <is>
          <t>Others</t>
        </is>
      </c>
      <c r="C9" s="5" t="n">
        <v>2409</v>
      </c>
      <c r="D9" s="5" t="n">
        <v>2586</v>
      </c>
    </row>
    <row r="10">
      <c r="A10" s="4" t="inlineStr">
        <is>
          <t>Total provisions and other non-current liabilities</t>
        </is>
      </c>
      <c r="B10" s="6" t="n">
        <v>423</v>
      </c>
      <c r="C10" s="6" t="n">
        <v>8660</v>
      </c>
      <c r="D10" s="6" t="n">
        <v>954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Provisions, Contingencies and Commitments - Other (Details) $ in Millions, $ in Millions</t>
        </is>
      </c>
      <c r="B1" s="2" t="inlineStr">
        <is>
          <t>Dec. 31, 2021USD ($)</t>
        </is>
      </c>
      <c r="C1" s="2" t="inlineStr">
        <is>
          <t>Dec. 31, 2021MXN ($)</t>
        </is>
      </c>
      <c r="D1" s="2" t="inlineStr">
        <is>
          <t>Dec. 31, 2020MXN ($)</t>
        </is>
      </c>
    </row>
    <row r="2">
      <c r="A2" s="3" t="inlineStr">
        <is>
          <t>Disclosure of financial liabilities [abstract]</t>
        </is>
      </c>
    </row>
    <row r="3">
      <c r="A3" s="4" t="inlineStr">
        <is>
          <t>Derivative financial instruments (see Note 21)</t>
        </is>
      </c>
      <c r="C3" s="6" t="n">
        <v>1635</v>
      </c>
      <c r="D3" s="6" t="n">
        <v>3743</v>
      </c>
    </row>
    <row r="4">
      <c r="A4" s="4" t="inlineStr">
        <is>
          <t>Security deposits</t>
        </is>
      </c>
      <c r="C4" s="5" t="n">
        <v>729</v>
      </c>
      <c r="D4" s="5" t="n">
        <v>1279</v>
      </c>
    </row>
    <row r="5">
      <c r="A5" s="4" t="inlineStr">
        <is>
          <t>Other non-current financial liabilities</t>
        </is>
      </c>
      <c r="B5" s="6" t="n">
        <v>115</v>
      </c>
      <c r="C5" s="6" t="n">
        <v>2364</v>
      </c>
      <c r="D5" s="6" t="n">
        <v>502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Provisions, Contingencies and Commitments - Contingencies (Details) - MXN ($) $ in Millions</t>
        </is>
      </c>
      <c r="B1" s="2" t="inlineStr">
        <is>
          <t>Dec. 31, 2021</t>
        </is>
      </c>
      <c r="C1" s="2" t="inlineStr">
        <is>
          <t>Dec. 31, 2020</t>
        </is>
      </c>
      <c r="D1" s="2" t="inlineStr">
        <is>
          <t>Dec. 31, 2019</t>
        </is>
      </c>
      <c r="E1" s="2" t="inlineStr">
        <is>
          <t>Dec. 31, 2018</t>
        </is>
      </c>
    </row>
    <row r="2">
      <c r="A2" s="3" t="inlineStr">
        <is>
          <t>Disclosure of financial liabilities [line items]</t>
        </is>
      </c>
    </row>
    <row r="3">
      <c r="A3" s="4" t="inlineStr">
        <is>
          <t>Provisions</t>
        </is>
      </c>
      <c r="B3" s="6" t="n">
        <v>5589</v>
      </c>
      <c r="C3" s="6" t="n">
        <v>6303</v>
      </c>
    </row>
    <row r="4">
      <c r="A4" s="4" t="inlineStr">
        <is>
          <t>Indirect taxes</t>
        </is>
      </c>
    </row>
    <row r="5">
      <c r="A5" s="3" t="inlineStr">
        <is>
          <t>Disclosure of financial liabilities [line items]</t>
        </is>
      </c>
    </row>
    <row r="6">
      <c r="A6" s="4" t="inlineStr">
        <is>
          <t>Provisions</t>
        </is>
      </c>
      <c r="B6" s="5" t="n">
        <v>2845</v>
      </c>
      <c r="C6" s="5" t="n">
        <v>3153</v>
      </c>
      <c r="D6" s="6" t="n">
        <v>5062</v>
      </c>
      <c r="E6" s="6" t="n">
        <v>5421</v>
      </c>
    </row>
    <row r="7">
      <c r="A7" s="4" t="inlineStr">
        <is>
          <t>Labor</t>
        </is>
      </c>
    </row>
    <row r="8">
      <c r="A8" s="3" t="inlineStr">
        <is>
          <t>Disclosure of financial liabilities [line items]</t>
        </is>
      </c>
    </row>
    <row r="9">
      <c r="A9" s="4" t="inlineStr">
        <is>
          <t>Provisions</t>
        </is>
      </c>
      <c r="B9" s="5" t="n">
        <v>1807</v>
      </c>
      <c r="C9" s="5" t="n">
        <v>1857</v>
      </c>
      <c r="D9" s="5" t="n">
        <v>2455</v>
      </c>
      <c r="E9" s="5" t="n">
        <v>2601</v>
      </c>
    </row>
    <row r="10">
      <c r="A10" s="4" t="inlineStr">
        <is>
          <t>Legal</t>
        </is>
      </c>
    </row>
    <row r="11">
      <c r="A11" s="3" t="inlineStr">
        <is>
          <t>Disclosure of financial liabilities [line items]</t>
        </is>
      </c>
    </row>
    <row r="12">
      <c r="A12" s="4" t="inlineStr">
        <is>
          <t>Provisions</t>
        </is>
      </c>
      <c r="B12" s="6" t="n">
        <v>937</v>
      </c>
      <c r="C12" s="6" t="n">
        <v>1293</v>
      </c>
      <c r="D12" s="6" t="n">
        <v>1337</v>
      </c>
      <c r="E12" s="6" t="n">
        <v>1906</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Contingencies and Commitments - Changes in Balance of Provisions Recorded (Details) - MXN ($) $ in Millions</t>
        </is>
      </c>
      <c r="B1" s="2" t="inlineStr">
        <is>
          <t>12 Months Ended</t>
        </is>
      </c>
    </row>
    <row r="2">
      <c r="B2" s="2" t="inlineStr">
        <is>
          <t>Dec. 31, 2021</t>
        </is>
      </c>
      <c r="C2" s="2" t="inlineStr">
        <is>
          <t>Dec. 31, 2020</t>
        </is>
      </c>
      <c r="D2" s="2" t="inlineStr">
        <is>
          <t>Dec. 31, 2019</t>
        </is>
      </c>
    </row>
    <row r="3">
      <c r="A3" s="3" t="inlineStr">
        <is>
          <t>Disclosure of financial liabilities [line items]</t>
        </is>
      </c>
    </row>
    <row r="4">
      <c r="A4" s="4" t="inlineStr">
        <is>
          <t>Balance at beginning of the period</t>
        </is>
      </c>
      <c r="B4" s="6" t="n">
        <v>6303</v>
      </c>
    </row>
    <row r="5">
      <c r="A5" s="4" t="inlineStr">
        <is>
          <t>Balance at end of the period</t>
        </is>
      </c>
      <c r="B5" s="5" t="n">
        <v>5589</v>
      </c>
      <c r="C5" s="6" t="n">
        <v>6303</v>
      </c>
    </row>
    <row r="6">
      <c r="A6" s="4" t="inlineStr">
        <is>
          <t>Spaipa SA Industria Brasileira de Bebidas [Member]</t>
        </is>
      </c>
    </row>
    <row r="7">
      <c r="A7" s="3" t="inlineStr">
        <is>
          <t>Disclosure of financial liabilities [line items]</t>
        </is>
      </c>
    </row>
    <row r="8">
      <c r="A8" s="4" t="inlineStr">
        <is>
          <t>Reversal of indemnifiable items</t>
        </is>
      </c>
      <c r="B8" s="5" t="n">
        <v>-899</v>
      </c>
    </row>
    <row r="9">
      <c r="A9" s="4" t="inlineStr">
        <is>
          <t>Indirect taxes</t>
        </is>
      </c>
    </row>
    <row r="10">
      <c r="A10" s="3" t="inlineStr">
        <is>
          <t>Disclosure of financial liabilities [line items]</t>
        </is>
      </c>
    </row>
    <row r="11">
      <c r="A11" s="4" t="inlineStr">
        <is>
          <t>Balance at beginning of the period</t>
        </is>
      </c>
      <c r="B11" s="5" t="n">
        <v>3153</v>
      </c>
      <c r="C11" s="5" t="n">
        <v>5062</v>
      </c>
      <c r="D11" s="6" t="n">
        <v>5421</v>
      </c>
    </row>
    <row r="12">
      <c r="A12" s="4" t="inlineStr">
        <is>
          <t>Penalties and other charges</t>
        </is>
      </c>
      <c r="B12" s="5" t="n">
        <v>77</v>
      </c>
      <c r="D12" s="5" t="n">
        <v>1</v>
      </c>
    </row>
    <row r="13">
      <c r="A13" s="4" t="inlineStr">
        <is>
          <t>New contingencies</t>
        </is>
      </c>
      <c r="B13" s="5" t="n">
        <v>314</v>
      </c>
      <c r="C13" s="5" t="n">
        <v>489</v>
      </c>
      <c r="D13" s="5" t="n">
        <v>486</v>
      </c>
    </row>
    <row r="14">
      <c r="A14" s="4" t="inlineStr">
        <is>
          <t>Cancellation and expiration</t>
        </is>
      </c>
      <c r="B14" s="5" t="n">
        <v>-77</v>
      </c>
      <c r="C14" s="5" t="n">
        <v>-153</v>
      </c>
      <c r="D14" s="5" t="n">
        <v>-247</v>
      </c>
    </row>
    <row r="15">
      <c r="A15" s="4" t="inlineStr">
        <is>
          <t>Payments</t>
        </is>
      </c>
      <c r="B15" s="5" t="n">
        <v>-237</v>
      </c>
      <c r="C15" s="5" t="n">
        <v>-218</v>
      </c>
      <c r="D15" s="5" t="n">
        <v>-174</v>
      </c>
    </row>
    <row r="16">
      <c r="A16" s="4" t="inlineStr">
        <is>
          <t>Reversal of indemnifiable items</t>
        </is>
      </c>
      <c r="C16" s="5" t="n">
        <v>-1177</v>
      </c>
    </row>
    <row r="17">
      <c r="A17" s="4" t="inlineStr">
        <is>
          <t>Effects of changes in foreign exchange rates</t>
        </is>
      </c>
      <c r="B17" s="5" t="n">
        <v>-385</v>
      </c>
      <c r="C17" s="5" t="n">
        <v>-850</v>
      </c>
      <c r="D17" s="5" t="n">
        <v>-425</v>
      </c>
    </row>
    <row r="18">
      <c r="A18" s="4" t="inlineStr">
        <is>
          <t>Balance at end of the period</t>
        </is>
      </c>
      <c r="B18" s="5" t="n">
        <v>2845</v>
      </c>
      <c r="C18" s="5" t="n">
        <v>3153</v>
      </c>
      <c r="D18" s="5" t="n">
        <v>5062</v>
      </c>
    </row>
    <row r="19">
      <c r="A19" s="4" t="inlineStr">
        <is>
          <t>Labor</t>
        </is>
      </c>
    </row>
    <row r="20">
      <c r="A20" s="3" t="inlineStr">
        <is>
          <t>Disclosure of financial liabilities [line items]</t>
        </is>
      </c>
    </row>
    <row r="21">
      <c r="A21" s="4" t="inlineStr">
        <is>
          <t>Balance at beginning of the period</t>
        </is>
      </c>
      <c r="B21" s="5" t="n">
        <v>1857</v>
      </c>
      <c r="C21" s="5" t="n">
        <v>2455</v>
      </c>
      <c r="D21" s="5" t="n">
        <v>2601</v>
      </c>
    </row>
    <row r="22">
      <c r="A22" s="4" t="inlineStr">
        <is>
          <t>Penalties and other charges</t>
        </is>
      </c>
      <c r="B22" s="5" t="n">
        <v>309</v>
      </c>
      <c r="C22" s="5" t="n">
        <v>233</v>
      </c>
      <c r="D22" s="5" t="n">
        <v>293</v>
      </c>
    </row>
    <row r="23">
      <c r="A23" s="4" t="inlineStr">
        <is>
          <t>New contingencies</t>
        </is>
      </c>
      <c r="B23" s="5" t="n">
        <v>526</v>
      </c>
      <c r="C23" s="5" t="n">
        <v>249</v>
      </c>
      <c r="D23" s="5" t="n">
        <v>521</v>
      </c>
    </row>
    <row r="24">
      <c r="A24" s="4" t="inlineStr">
        <is>
          <t>Contingencies added in business combination</t>
        </is>
      </c>
      <c r="D24" s="5" t="n">
        <v>44</v>
      </c>
    </row>
    <row r="25">
      <c r="A25" s="4" t="inlineStr">
        <is>
          <t>Cancellation and expiration</t>
        </is>
      </c>
      <c r="B25" s="5" t="n">
        <v>-445</v>
      </c>
      <c r="C25" s="5" t="n">
        <v>-61</v>
      </c>
      <c r="D25" s="5" t="n">
        <v>-283</v>
      </c>
    </row>
    <row r="26">
      <c r="A26" s="4" t="inlineStr">
        <is>
          <t>Payments</t>
        </is>
      </c>
      <c r="B26" s="5" t="n">
        <v>-360</v>
      </c>
      <c r="C26" s="5" t="n">
        <v>-592</v>
      </c>
      <c r="D26" s="5" t="n">
        <v>-500</v>
      </c>
    </row>
    <row r="27">
      <c r="A27" s="4" t="inlineStr">
        <is>
          <t>Effects of changes in foreign exchange rates</t>
        </is>
      </c>
      <c r="B27" s="5" t="n">
        <v>-80</v>
      </c>
      <c r="C27" s="5" t="n">
        <v>-427</v>
      </c>
      <c r="D27" s="5" t="n">
        <v>-221</v>
      </c>
    </row>
    <row r="28">
      <c r="A28" s="4" t="inlineStr">
        <is>
          <t>Balance at end of the period</t>
        </is>
      </c>
      <c r="B28" s="5" t="n">
        <v>1807</v>
      </c>
      <c r="C28" s="5" t="n">
        <v>1857</v>
      </c>
      <c r="D28" s="5" t="n">
        <v>2455</v>
      </c>
    </row>
    <row r="29">
      <c r="A29" s="4" t="inlineStr">
        <is>
          <t>Legal</t>
        </is>
      </c>
    </row>
    <row r="30">
      <c r="A30" s="3" t="inlineStr">
        <is>
          <t>Disclosure of financial liabilities [line items]</t>
        </is>
      </c>
    </row>
    <row r="31">
      <c r="A31" s="4" t="inlineStr">
        <is>
          <t>Balance at beginning of the period</t>
        </is>
      </c>
      <c r="B31" s="5" t="n">
        <v>1293</v>
      </c>
      <c r="C31" s="5" t="n">
        <v>1337</v>
      </c>
      <c r="D31" s="5" t="n">
        <v>1906</v>
      </c>
    </row>
    <row r="32">
      <c r="A32" s="4" t="inlineStr">
        <is>
          <t>Penalties and other charges</t>
        </is>
      </c>
      <c r="B32" s="5" t="n">
        <v>68</v>
      </c>
      <c r="C32" s="5" t="n">
        <v>8</v>
      </c>
      <c r="D32" s="5" t="n">
        <v>94</v>
      </c>
    </row>
    <row r="33">
      <c r="A33" s="4" t="inlineStr">
        <is>
          <t>New contingencies</t>
        </is>
      </c>
      <c r="B33" s="5" t="n">
        <v>35</v>
      </c>
      <c r="C33" s="5" t="n">
        <v>362</v>
      </c>
      <c r="D33" s="5" t="n">
        <v>213</v>
      </c>
    </row>
    <row r="34">
      <c r="A34" s="4" t="inlineStr">
        <is>
          <t>Contingencies added in business combination</t>
        </is>
      </c>
      <c r="D34" s="5" t="n">
        <v>77</v>
      </c>
    </row>
    <row r="35">
      <c r="A35" s="4" t="inlineStr">
        <is>
          <t>Cancellation and expiration</t>
        </is>
      </c>
      <c r="B35" s="5" t="n">
        <v>-364</v>
      </c>
      <c r="C35" s="5" t="n">
        <v>-141</v>
      </c>
      <c r="D35" s="5" t="n">
        <v>-542</v>
      </c>
    </row>
    <row r="36">
      <c r="A36" s="4" t="inlineStr">
        <is>
          <t>Payments</t>
        </is>
      </c>
      <c r="B36" s="5" t="n">
        <v>-97</v>
      </c>
      <c r="C36" s="5" t="n">
        <v>-111</v>
      </c>
      <c r="D36" s="5" t="n">
        <v>-318</v>
      </c>
    </row>
    <row r="37">
      <c r="A37" s="4" t="inlineStr">
        <is>
          <t>Effects of changes in foreign exchange rates</t>
        </is>
      </c>
      <c r="B37" s="5" t="n">
        <v>2</v>
      </c>
      <c r="C37" s="5" t="n">
        <v>-162</v>
      </c>
      <c r="D37" s="5" t="n">
        <v>-93</v>
      </c>
    </row>
    <row r="38">
      <c r="A38" s="4" t="inlineStr">
        <is>
          <t>Balance at end of the period</t>
        </is>
      </c>
      <c r="B38" s="6" t="n">
        <v>937</v>
      </c>
      <c r="C38" s="6" t="n">
        <v>1293</v>
      </c>
      <c r="D38" s="6" t="n">
        <v>1337</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Contingencies and Commitments - Litigation, etc. (Details) - MXN ($) $ in Millions</t>
        </is>
      </c>
      <c r="B1" s="2" t="inlineStr">
        <is>
          <t>12 Months Ended</t>
        </is>
      </c>
    </row>
    <row r="2">
      <c r="B2" s="2" t="inlineStr">
        <is>
          <t>Dec. 31, 2021</t>
        </is>
      </c>
      <c r="C2" s="2" t="inlineStr">
        <is>
          <t>Dec. 31, 2020</t>
        </is>
      </c>
      <c r="D2" s="2" t="inlineStr">
        <is>
          <t>Dec. 31, 2019</t>
        </is>
      </c>
    </row>
    <row r="3">
      <c r="A3" s="3" t="inlineStr">
        <is>
          <t>Disclosure of financial liabilities [line items]</t>
        </is>
      </c>
    </row>
    <row r="4">
      <c r="A4" s="4" t="inlineStr">
        <is>
          <t>Aggregate amount claimed against company</t>
        </is>
      </c>
      <c r="B4" s="6" t="n">
        <v>108481</v>
      </c>
    </row>
    <row r="5">
      <c r="A5" s="4" t="inlineStr">
        <is>
          <t>Capital Commitments</t>
        </is>
      </c>
      <c r="B5" s="5" t="n">
        <v>726</v>
      </c>
      <c r="C5" s="6" t="n">
        <v>432</v>
      </c>
      <c r="D5" s="6" t="n">
        <v>556</v>
      </c>
    </row>
    <row r="6">
      <c r="A6" s="4" t="inlineStr">
        <is>
          <t>Brazil</t>
        </is>
      </c>
    </row>
    <row r="7">
      <c r="A7" s="3" t="inlineStr">
        <is>
          <t>Disclosure of financial liabilities [line items]</t>
        </is>
      </c>
    </row>
    <row r="8">
      <c r="A8" s="4" t="inlineStr">
        <is>
          <t>Tax contingencies amount</t>
        </is>
      </c>
      <c r="B8" s="5" t="n">
        <v>55288</v>
      </c>
    </row>
    <row r="9">
      <c r="A9" s="4" t="inlineStr">
        <is>
          <t>Litigation amount</t>
        </is>
      </c>
      <c r="B9" s="5" t="n">
        <v>10721</v>
      </c>
      <c r="C9" s="6" t="n">
        <v>7342</v>
      </c>
      <c r="D9" s="6" t="n">
        <v>10471</v>
      </c>
    </row>
    <row r="10">
      <c r="A10" s="4" t="inlineStr">
        <is>
          <t>Coca-Cola FEMSA</t>
        </is>
      </c>
    </row>
    <row r="11">
      <c r="A11" s="3" t="inlineStr">
        <is>
          <t>Disclosure of financial liabilities [line items]</t>
        </is>
      </c>
    </row>
    <row r="12">
      <c r="A12" s="4" t="inlineStr">
        <is>
          <t>Amount extraordinary benefit from revision of suspended tax credit</t>
        </is>
      </c>
      <c r="B12" s="5" t="n">
        <v>1083</v>
      </c>
    </row>
    <row r="13">
      <c r="A13" s="4" t="inlineStr">
        <is>
          <t>Coca-Cola FEMSA | ICMS</t>
        </is>
      </c>
    </row>
    <row r="14">
      <c r="A14" s="3" t="inlineStr">
        <is>
          <t>Disclosure of financial liabilities [line items]</t>
        </is>
      </c>
    </row>
    <row r="15">
      <c r="A15" s="4" t="inlineStr">
        <is>
          <t>Tax contingencies amount</t>
        </is>
      </c>
      <c r="B15" s="5" t="n">
        <v>8573</v>
      </c>
    </row>
    <row r="16">
      <c r="A16" s="4" t="inlineStr">
        <is>
          <t>Coca-Cola FEMSA | Tax credits</t>
        </is>
      </c>
    </row>
    <row r="17">
      <c r="A17" s="3" t="inlineStr">
        <is>
          <t>Disclosure of financial liabilities [line items]</t>
        </is>
      </c>
    </row>
    <row r="18">
      <c r="A18" s="4" t="inlineStr">
        <is>
          <t>Tax contingencies amount</t>
        </is>
      </c>
      <c r="B18" s="5" t="n">
        <v>30821</v>
      </c>
    </row>
    <row r="19">
      <c r="A19" s="4" t="inlineStr">
        <is>
          <t>Coca-Cola FEMSA | Federal taxes</t>
        </is>
      </c>
    </row>
    <row r="20">
      <c r="A20" s="3" t="inlineStr">
        <is>
          <t>Disclosure of financial liabilities [line items]</t>
        </is>
      </c>
    </row>
    <row r="21">
      <c r="A21" s="4" t="inlineStr">
        <is>
          <t>Tax contingencies amount</t>
        </is>
      </c>
      <c r="B21" s="5" t="n">
        <v>4766</v>
      </c>
    </row>
    <row r="22">
      <c r="A22" s="4" t="inlineStr">
        <is>
          <t>Coca-Cola FEMSA | Amortization of Goodwill</t>
        </is>
      </c>
    </row>
    <row r="23">
      <c r="A23" s="3" t="inlineStr">
        <is>
          <t>Disclosure of financial liabilities [line items]</t>
        </is>
      </c>
    </row>
    <row r="24">
      <c r="A24" s="4" t="inlineStr">
        <is>
          <t>Tax contingencies amount</t>
        </is>
      </c>
      <c r="B24" s="5" t="n">
        <v>8549</v>
      </c>
    </row>
    <row r="25">
      <c r="A25" s="4" t="inlineStr">
        <is>
          <t>Coca-Cola FEMSA | Liability Over The Operations of Third Party</t>
        </is>
      </c>
    </row>
    <row r="26">
      <c r="A26" s="3" t="inlineStr">
        <is>
          <t>Disclosure of financial liabilities [line items]</t>
        </is>
      </c>
    </row>
    <row r="27">
      <c r="A27" s="4" t="inlineStr">
        <is>
          <t>Tax contingencies amount</t>
        </is>
      </c>
      <c r="B27" s="6" t="n">
        <v>2579</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formation by Segment - By business unit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c r="F2" s="2" t="inlineStr">
        <is>
          <t>Dec. 31, 2021MXN ($)</t>
        </is>
      </c>
    </row>
    <row r="3">
      <c r="A3" s="3" t="inlineStr">
        <is>
          <t>Disclosure of operating segments [line items]</t>
        </is>
      </c>
    </row>
    <row r="4">
      <c r="A4" s="4" t="inlineStr">
        <is>
          <t>Total revenues</t>
        </is>
      </c>
      <c r="B4" s="6" t="n">
        <v>27116</v>
      </c>
      <c r="C4" s="6" t="n">
        <v>556261</v>
      </c>
      <c r="D4" s="6" t="n">
        <v>492966</v>
      </c>
      <c r="E4" s="6" t="n">
        <v>506711</v>
      </c>
    </row>
    <row r="5">
      <c r="A5" s="4" t="inlineStr">
        <is>
          <t>Gross profit</t>
        </is>
      </c>
      <c r="B5" s="5" t="n">
        <v>10418</v>
      </c>
      <c r="C5" s="5" t="n">
        <v>213713</v>
      </c>
      <c r="D5" s="5" t="n">
        <v>189653</v>
      </c>
      <c r="E5" s="5" t="n">
        <v>191481</v>
      </c>
    </row>
    <row r="6">
      <c r="A6" s="4" t="inlineStr">
        <is>
          <t>Administrative expenses</t>
        </is>
      </c>
      <c r="B6" s="5" t="n">
        <v>1327</v>
      </c>
      <c r="C6" s="5" t="n">
        <v>27219</v>
      </c>
      <c r="D6" s="5" t="n">
        <v>22988</v>
      </c>
      <c r="E6" s="5" t="n">
        <v>19930</v>
      </c>
    </row>
    <row r="7">
      <c r="A7" s="4" t="inlineStr">
        <is>
          <t>Selling expenses</t>
        </is>
      </c>
      <c r="B7" s="5" t="n">
        <v>6536</v>
      </c>
      <c r="C7" s="5" t="n">
        <v>134079</v>
      </c>
      <c r="D7" s="5" t="n">
        <v>123405</v>
      </c>
      <c r="E7" s="5" t="n">
        <v>121871</v>
      </c>
    </row>
    <row r="8">
      <c r="A8" s="4" t="inlineStr">
        <is>
          <t>Other income</t>
        </is>
      </c>
      <c r="B8" s="5" t="n">
        <v>287</v>
      </c>
      <c r="C8" s="5" t="n">
        <v>5887</v>
      </c>
      <c r="D8" s="5" t="n">
        <v>3343</v>
      </c>
      <c r="E8" s="5" t="n">
        <v>1013</v>
      </c>
    </row>
    <row r="9">
      <c r="A9" s="4" t="inlineStr">
        <is>
          <t>Other expenses</t>
        </is>
      </c>
      <c r="B9" s="5" t="n">
        <v>182</v>
      </c>
      <c r="C9" s="5" t="n">
        <v>3727</v>
      </c>
      <c r="D9" s="5" t="n">
        <v>12381</v>
      </c>
      <c r="E9" s="5" t="n">
        <v>4905</v>
      </c>
    </row>
    <row r="10">
      <c r="A10" s="4" t="inlineStr">
        <is>
          <t>Interest expense</t>
        </is>
      </c>
      <c r="B10" s="5" t="n">
        <v>826</v>
      </c>
      <c r="C10" s="5" t="n">
        <v>16938</v>
      </c>
      <c r="D10" s="5" t="n">
        <v>17516</v>
      </c>
      <c r="E10" s="5" t="n">
        <v>14133</v>
      </c>
    </row>
    <row r="11">
      <c r="A11" s="4" t="inlineStr">
        <is>
          <t>Interest income</t>
        </is>
      </c>
      <c r="B11" s="5" t="n">
        <v>71</v>
      </c>
      <c r="C11" s="5" t="n">
        <v>1464</v>
      </c>
      <c r="D11" s="5" t="n">
        <v>2100</v>
      </c>
      <c r="E11" s="5" t="n">
        <v>3168</v>
      </c>
    </row>
    <row r="12">
      <c r="A12" s="4" t="inlineStr">
        <is>
          <t>Other net finance loss</t>
        </is>
      </c>
      <c r="C12" s="5" t="n">
        <v>2090</v>
      </c>
      <c r="D12" s="5" t="n">
        <v>505</v>
      </c>
      <c r="E12" s="5" t="n">
        <v>-2527</v>
      </c>
    </row>
    <row r="13">
      <c r="A13" s="4" t="inlineStr">
        <is>
          <t>Income before income taxes and share of the profit of equity method accounted investees</t>
        </is>
      </c>
      <c r="B13" s="5" t="n">
        <v>2007</v>
      </c>
      <c r="C13" s="5" t="n">
        <v>41191</v>
      </c>
      <c r="D13" s="5" t="n">
        <v>19311</v>
      </c>
      <c r="E13" s="5" t="n">
        <v>32296</v>
      </c>
    </row>
    <row r="14">
      <c r="A14" s="4" t="inlineStr">
        <is>
          <t>Income taxes</t>
        </is>
      </c>
      <c r="B14" s="5" t="n">
        <v>696</v>
      </c>
      <c r="C14" s="5" t="n">
        <v>14278</v>
      </c>
      <c r="D14" s="5" t="n">
        <v>14819</v>
      </c>
      <c r="E14" s="5" t="n">
        <v>10476</v>
      </c>
    </row>
    <row r="15">
      <c r="A15" s="4" t="inlineStr">
        <is>
          <t>Share of the profit of equity method accounted investees, net of tax</t>
        </is>
      </c>
      <c r="B15" s="5" t="n">
        <v>525</v>
      </c>
      <c r="C15" s="5" t="n">
        <v>10765</v>
      </c>
      <c r="D15" s="5" t="n">
        <v>-736</v>
      </c>
      <c r="E15" s="5" t="n">
        <v>6228</v>
      </c>
    </row>
    <row r="16">
      <c r="A16" s="4" t="inlineStr">
        <is>
          <t>Consolidated net income</t>
        </is>
      </c>
      <c r="B16" s="5" t="n">
        <v>1836</v>
      </c>
      <c r="C16" s="5" t="n">
        <v>37678</v>
      </c>
      <c r="D16" s="5" t="n">
        <v>3756</v>
      </c>
      <c r="E16" s="5" t="n">
        <v>28048</v>
      </c>
    </row>
    <row r="17">
      <c r="A17" s="4" t="inlineStr">
        <is>
          <t>Depreciation and amortization</t>
        </is>
      </c>
      <c r="C17" s="5" t="n">
        <v>27987</v>
      </c>
      <c r="D17" s="5" t="n">
        <v>28049</v>
      </c>
      <c r="E17" s="5" t="n">
        <v>25810</v>
      </c>
    </row>
    <row r="18">
      <c r="A18" s="4" t="inlineStr">
        <is>
          <t>Non-cash items other than depreciation and amortization</t>
        </is>
      </c>
      <c r="C18" s="5" t="n">
        <v>2441</v>
      </c>
      <c r="D18" s="5" t="n">
        <v>2421</v>
      </c>
      <c r="E18" s="5" t="n">
        <v>2495</v>
      </c>
    </row>
    <row r="19">
      <c r="A19" s="4" t="inlineStr">
        <is>
          <t>Investments in equity method accounted investees</t>
        </is>
      </c>
      <c r="B19" s="5" t="n">
        <v>5231</v>
      </c>
      <c r="D19" s="5" t="n">
        <v>98270</v>
      </c>
      <c r="E19" s="5" t="n">
        <v>97470</v>
      </c>
      <c r="F19" s="6" t="n">
        <v>107299</v>
      </c>
    </row>
    <row r="20">
      <c r="A20" s="4" t="inlineStr">
        <is>
          <t>Total assets</t>
        </is>
      </c>
      <c r="B20" s="5" t="n">
        <v>35951</v>
      </c>
      <c r="D20" s="5" t="n">
        <v>684848</v>
      </c>
      <c r="E20" s="5" t="n">
        <v>637541</v>
      </c>
      <c r="F20" s="5" t="n">
        <v>737500</v>
      </c>
    </row>
    <row r="21">
      <c r="A21" s="4" t="inlineStr">
        <is>
          <t>Total liabilities</t>
        </is>
      </c>
      <c r="B21" s="6" t="n">
        <v>19615</v>
      </c>
      <c r="D21" s="5" t="n">
        <v>377661</v>
      </c>
      <c r="E21" s="5" t="n">
        <v>311790</v>
      </c>
      <c r="F21" s="5" t="n">
        <v>402383</v>
      </c>
    </row>
    <row r="22">
      <c r="A22" s="4" t="inlineStr">
        <is>
          <t>Investments in fixed assets</t>
        </is>
      </c>
      <c r="D22" s="5" t="n">
        <v>20893</v>
      </c>
      <c r="E22" s="5" t="n">
        <v>25579</v>
      </c>
      <c r="F22" s="5" t="n">
        <v>24055</v>
      </c>
    </row>
    <row r="23">
      <c r="A23" s="4" t="inlineStr">
        <is>
          <t>Coca-Cola FEMSA</t>
        </is>
      </c>
    </row>
    <row r="24">
      <c r="A24" s="3" t="inlineStr">
        <is>
          <t>Disclosure of operating segments [line items]</t>
        </is>
      </c>
    </row>
    <row r="25">
      <c r="A25" s="4" t="inlineStr">
        <is>
          <t>Total revenues</t>
        </is>
      </c>
      <c r="C25" s="5" t="n">
        <v>189376</v>
      </c>
      <c r="D25" s="5" t="n">
        <v>178599</v>
      </c>
      <c r="E25" s="5" t="n">
        <v>188783</v>
      </c>
    </row>
    <row r="26">
      <c r="A26" s="4" t="inlineStr">
        <is>
          <t>FEMSA Comercio Fuel Retail Division</t>
        </is>
      </c>
    </row>
    <row r="27">
      <c r="A27" s="3" t="inlineStr">
        <is>
          <t>Disclosure of operating segments [line items]</t>
        </is>
      </c>
    </row>
    <row r="28">
      <c r="A28" s="4" t="inlineStr">
        <is>
          <t>Total revenues</t>
        </is>
      </c>
      <c r="C28" s="5" t="n">
        <v>39865</v>
      </c>
      <c r="D28" s="5" t="n">
        <v>34313</v>
      </c>
      <c r="E28" s="5" t="n">
        <v>48779</v>
      </c>
    </row>
    <row r="29">
      <c r="A29" s="4" t="inlineStr">
        <is>
          <t>FEMSA Comercio Health Retail Division</t>
        </is>
      </c>
    </row>
    <row r="30">
      <c r="A30" s="3" t="inlineStr">
        <is>
          <t>Disclosure of operating segments [line items]</t>
        </is>
      </c>
    </row>
    <row r="31">
      <c r="A31" s="4" t="inlineStr">
        <is>
          <t>Total revenues</t>
        </is>
      </c>
      <c r="C31" s="5" t="n">
        <v>73027</v>
      </c>
      <c r="D31" s="5" t="n">
        <v>65172</v>
      </c>
      <c r="E31" s="5" t="n">
        <v>58922</v>
      </c>
    </row>
    <row r="32">
      <c r="A32" s="4" t="inlineStr">
        <is>
          <t>Logistics And Distribution</t>
        </is>
      </c>
    </row>
    <row r="33">
      <c r="A33" s="3" t="inlineStr">
        <is>
          <t>Disclosure of operating segments [line items]</t>
        </is>
      </c>
    </row>
    <row r="34">
      <c r="A34" s="4" t="inlineStr">
        <is>
          <t>Total revenues</t>
        </is>
      </c>
      <c r="C34" s="5" t="n">
        <v>42603</v>
      </c>
      <c r="D34" s="5" t="n">
        <v>26060</v>
      </c>
      <c r="E34" s="5" t="n">
        <v>13881</v>
      </c>
    </row>
    <row r="35">
      <c r="A35" s="4" t="inlineStr">
        <is>
          <t>Others</t>
        </is>
      </c>
    </row>
    <row r="36">
      <c r="A36" s="3" t="inlineStr">
        <is>
          <t>Disclosure of operating segments [line items]</t>
        </is>
      </c>
    </row>
    <row r="37">
      <c r="A37" s="4" t="inlineStr">
        <is>
          <t>Total revenues</t>
        </is>
      </c>
      <c r="C37" s="5" t="n">
        <v>13324</v>
      </c>
      <c r="D37" s="5" t="n">
        <v>7996</v>
      </c>
      <c r="E37" s="5" t="n">
        <v>11861</v>
      </c>
    </row>
    <row r="38">
      <c r="A38" s="4" t="inlineStr">
        <is>
          <t>Consolidation adjustments</t>
        </is>
      </c>
    </row>
    <row r="39">
      <c r="A39" s="3" t="inlineStr">
        <is>
          <t>Disclosure of operating segments [line items]</t>
        </is>
      </c>
    </row>
    <row r="40">
      <c r="A40" s="4" t="inlineStr">
        <is>
          <t>Total revenues</t>
        </is>
      </c>
      <c r="C40" s="5" t="n">
        <v>-20244</v>
      </c>
      <c r="D40" s="5" t="n">
        <v>-20299</v>
      </c>
      <c r="E40" s="5" t="n">
        <v>-21132</v>
      </c>
    </row>
    <row r="41">
      <c r="A41" s="4" t="inlineStr">
        <is>
          <t>Intercompany Revenues</t>
        </is>
      </c>
      <c r="C41" s="5" t="n">
        <v>-20244</v>
      </c>
      <c r="D41" s="5" t="n">
        <v>-20299</v>
      </c>
      <c r="E41" s="5" t="n">
        <v>-21132</v>
      </c>
    </row>
    <row r="42">
      <c r="A42" s="4" t="inlineStr">
        <is>
          <t>Gross profit</t>
        </is>
      </c>
      <c r="C42" s="5" t="n">
        <v>-5134</v>
      </c>
      <c r="D42" s="5" t="n">
        <v>-5152</v>
      </c>
      <c r="E42" s="5" t="n">
        <v>-5096</v>
      </c>
    </row>
    <row r="43">
      <c r="A43" s="4" t="inlineStr">
        <is>
          <t>Interest expense</t>
        </is>
      </c>
      <c r="C43" s="5" t="n">
        <v>-3613</v>
      </c>
      <c r="D43" s="5" t="n">
        <v>-3722</v>
      </c>
      <c r="E43" s="5" t="n">
        <v>-3209</v>
      </c>
    </row>
    <row r="44">
      <c r="A44" s="4" t="inlineStr">
        <is>
          <t>Interest income</t>
        </is>
      </c>
      <c r="C44" s="5" t="n">
        <v>-3613</v>
      </c>
      <c r="D44" s="5" t="n">
        <v>-3722</v>
      </c>
      <c r="E44" s="5" t="n">
        <v>-3110</v>
      </c>
    </row>
    <row r="45">
      <c r="A45" s="4" t="inlineStr">
        <is>
          <t>Income before income taxes and share of the profit of equity method accounted investees</t>
        </is>
      </c>
      <c r="C45" s="5" t="n">
        <v>-154</v>
      </c>
      <c r="D45" s="5" t="n">
        <v>485</v>
      </c>
      <c r="E45" s="5" t="n">
        <v>359</v>
      </c>
    </row>
    <row r="46">
      <c r="A46" s="4" t="inlineStr">
        <is>
          <t>Depreciation and amortization</t>
        </is>
      </c>
      <c r="C46" s="5" t="n">
        <v>-129</v>
      </c>
      <c r="D46" s="5" t="n">
        <v>-103</v>
      </c>
      <c r="E46" s="5" t="n">
        <v>-112</v>
      </c>
    </row>
    <row r="47">
      <c r="A47" s="4" t="inlineStr">
        <is>
          <t>Total assets</t>
        </is>
      </c>
      <c r="D47" s="5" t="n">
        <v>-59054</v>
      </c>
      <c r="E47" s="5" t="n">
        <v>-54981</v>
      </c>
      <c r="F47" s="5" t="n">
        <v>-74087</v>
      </c>
    </row>
    <row r="48">
      <c r="A48" s="4" t="inlineStr">
        <is>
          <t>Total liabilities</t>
        </is>
      </c>
      <c r="D48" s="5" t="n">
        <v>-58821</v>
      </c>
      <c r="E48" s="5" t="n">
        <v>-55017</v>
      </c>
      <c r="F48" s="5" t="n">
        <v>-74113</v>
      </c>
    </row>
    <row r="49">
      <c r="A49" s="4" t="inlineStr">
        <is>
          <t>Investments in fixed assets</t>
        </is>
      </c>
      <c r="D49" s="5" t="n">
        <v>-144</v>
      </c>
      <c r="E49" s="5" t="n">
        <v>-180</v>
      </c>
      <c r="F49" s="5" t="n">
        <v>-312</v>
      </c>
    </row>
    <row r="50">
      <c r="A50" s="4" t="inlineStr">
        <is>
          <t>Consolidation adjustments | Coca-Cola FEMSA</t>
        </is>
      </c>
    </row>
    <row r="51">
      <c r="A51" s="3" t="inlineStr">
        <is>
          <t>Disclosure of operating segments [line items]</t>
        </is>
      </c>
    </row>
    <row r="52">
      <c r="A52" s="4" t="inlineStr">
        <is>
          <t>Total revenues</t>
        </is>
      </c>
      <c r="C52" s="5" t="n">
        <v>-5428</v>
      </c>
      <c r="D52" s="5" t="n">
        <v>-5016</v>
      </c>
      <c r="E52" s="5" t="n">
        <v>-5688</v>
      </c>
    </row>
    <row r="53">
      <c r="A53" s="4" t="inlineStr">
        <is>
          <t>Intercompany Revenues</t>
        </is>
      </c>
      <c r="C53" s="5" t="n">
        <v>5428</v>
      </c>
      <c r="D53" s="5" t="n">
        <v>5016</v>
      </c>
      <c r="E53" s="5" t="n">
        <v>5688</v>
      </c>
    </row>
    <row r="54">
      <c r="A54" s="4" t="inlineStr">
        <is>
          <t>Consolidation adjustments | FEMSA Comercio Fuel Retail Division</t>
        </is>
      </c>
    </row>
    <row r="55">
      <c r="A55" s="3" t="inlineStr">
        <is>
          <t>Disclosure of operating segments [line items]</t>
        </is>
      </c>
    </row>
    <row r="56">
      <c r="A56" s="4" t="inlineStr">
        <is>
          <t>Total revenues</t>
        </is>
      </c>
      <c r="C56" s="5" t="n">
        <v>-57</v>
      </c>
      <c r="D56" s="5" t="n">
        <v>-9</v>
      </c>
      <c r="E56" s="5" t="n">
        <v>-11</v>
      </c>
    </row>
    <row r="57">
      <c r="A57" s="4" t="inlineStr">
        <is>
          <t>Intercompany Revenues</t>
        </is>
      </c>
      <c r="C57" s="5" t="n">
        <v>57</v>
      </c>
      <c r="D57" s="5" t="n">
        <v>9</v>
      </c>
      <c r="E57" s="5" t="n">
        <v>11</v>
      </c>
    </row>
    <row r="58">
      <c r="A58" s="4" t="inlineStr">
        <is>
          <t>Consolidation adjustments | FEMSA comercio proximity division</t>
        </is>
      </c>
    </row>
    <row r="59">
      <c r="A59" s="3" t="inlineStr">
        <is>
          <t>Disclosure of operating segments [line items]</t>
        </is>
      </c>
    </row>
    <row r="60">
      <c r="A60" s="4" t="inlineStr">
        <is>
          <t>Intercompany Revenues</t>
        </is>
      </c>
      <c r="C60" s="5" t="n">
        <v>520</v>
      </c>
      <c r="D60" s="5" t="n">
        <v>451</v>
      </c>
      <c r="E60" s="5" t="n">
        <v>325</v>
      </c>
    </row>
    <row r="61">
      <c r="A61" s="4" t="inlineStr">
        <is>
          <t>Consolidation adjustments | Logistics And Distribution</t>
        </is>
      </c>
    </row>
    <row r="62">
      <c r="A62" s="3" t="inlineStr">
        <is>
          <t>Disclosure of operating segments [line items]</t>
        </is>
      </c>
    </row>
    <row r="63">
      <c r="A63" s="4" t="inlineStr">
        <is>
          <t>Total revenues</t>
        </is>
      </c>
      <c r="C63" s="5" t="n">
        <v>-5809</v>
      </c>
      <c r="D63" s="5" t="n">
        <v>-5508</v>
      </c>
      <c r="E63" s="5" t="n">
        <v>-5953</v>
      </c>
    </row>
    <row r="64">
      <c r="A64" s="4" t="inlineStr">
        <is>
          <t>Intercompany Revenues</t>
        </is>
      </c>
      <c r="C64" s="5" t="n">
        <v>5809</v>
      </c>
      <c r="D64" s="5" t="n">
        <v>5508</v>
      </c>
      <c r="E64" s="5" t="n">
        <v>5953</v>
      </c>
    </row>
    <row r="65">
      <c r="A65" s="4" t="inlineStr">
        <is>
          <t>Consolidation adjustments | Others</t>
        </is>
      </c>
    </row>
    <row r="66">
      <c r="A66" s="3" t="inlineStr">
        <is>
          <t>Disclosure of operating segments [line items]</t>
        </is>
      </c>
    </row>
    <row r="67">
      <c r="A67" s="4" t="inlineStr">
        <is>
          <t>Total revenues</t>
        </is>
      </c>
      <c r="C67" s="5" t="n">
        <v>-8430</v>
      </c>
      <c r="D67" s="5" t="n">
        <v>-9315</v>
      </c>
      <c r="E67" s="5" t="n">
        <v>-9155</v>
      </c>
    </row>
    <row r="68">
      <c r="A68" s="4" t="inlineStr">
        <is>
          <t>Intercompany Revenues</t>
        </is>
      </c>
      <c r="C68" s="5" t="n">
        <v>8430</v>
      </c>
      <c r="D68" s="5" t="n">
        <v>9315</v>
      </c>
      <c r="E68" s="5" t="n">
        <v>9155</v>
      </c>
    </row>
    <row r="69">
      <c r="A69" s="4" t="inlineStr">
        <is>
          <t>Operating segments</t>
        </is>
      </c>
    </row>
    <row r="70">
      <c r="A70" s="3" t="inlineStr">
        <is>
          <t>Disclosure of operating segments [line items]</t>
        </is>
      </c>
    </row>
    <row r="71">
      <c r="A71" s="4" t="inlineStr">
        <is>
          <t>Total revenues</t>
        </is>
      </c>
      <c r="C71" s="5" t="n">
        <v>576505</v>
      </c>
      <c r="D71" s="5" t="n">
        <v>513265</v>
      </c>
      <c r="E71" s="5" t="n">
        <v>527843</v>
      </c>
    </row>
    <row r="72">
      <c r="A72" s="4" t="inlineStr">
        <is>
          <t>Operating segments | Coca-Cola FEMSA</t>
        </is>
      </c>
    </row>
    <row r="73">
      <c r="A73" s="3" t="inlineStr">
        <is>
          <t>Disclosure of operating segments [line items]</t>
        </is>
      </c>
    </row>
    <row r="74">
      <c r="A74" s="4" t="inlineStr">
        <is>
          <t>Total revenues</t>
        </is>
      </c>
      <c r="C74" s="5" t="n">
        <v>194804</v>
      </c>
      <c r="D74" s="5" t="n">
        <v>183615</v>
      </c>
      <c r="E74" s="5" t="n">
        <v>194471</v>
      </c>
    </row>
    <row r="75">
      <c r="A75" s="4" t="inlineStr">
        <is>
          <t>Gross profit</t>
        </is>
      </c>
      <c r="C75" s="5" t="n">
        <v>88598</v>
      </c>
      <c r="D75" s="5" t="n">
        <v>82811</v>
      </c>
      <c r="E75" s="5" t="n">
        <v>87507</v>
      </c>
    </row>
    <row r="76">
      <c r="A76" s="4" t="inlineStr">
        <is>
          <t>Interest expense</t>
        </is>
      </c>
      <c r="C76" s="5" t="n">
        <v>6192</v>
      </c>
      <c r="D76" s="5" t="n">
        <v>7894</v>
      </c>
      <c r="E76" s="5" t="n">
        <v>6904</v>
      </c>
    </row>
    <row r="77">
      <c r="A77" s="4" t="inlineStr">
        <is>
          <t>Interest income</t>
        </is>
      </c>
      <c r="C77" s="5" t="n">
        <v>932</v>
      </c>
      <c r="D77" s="5" t="n">
        <v>1048</v>
      </c>
      <c r="E77" s="5" t="n">
        <v>1230</v>
      </c>
    </row>
    <row r="78">
      <c r="A78" s="4" t="inlineStr">
        <is>
          <t>Income before income taxes and share of the profit of equity method accounted investees</t>
        </is>
      </c>
      <c r="C78" s="5" t="n">
        <v>22852</v>
      </c>
      <c r="D78" s="5" t="n">
        <v>16077</v>
      </c>
      <c r="E78" s="5" t="n">
        <v>18409</v>
      </c>
    </row>
    <row r="79">
      <c r="A79" s="4" t="inlineStr">
        <is>
          <t>Income taxes</t>
        </is>
      </c>
      <c r="C79" s="5" t="n">
        <v>6609</v>
      </c>
      <c r="D79" s="5" t="n">
        <v>5428</v>
      </c>
      <c r="E79" s="5" t="n">
        <v>5648</v>
      </c>
    </row>
    <row r="80">
      <c r="A80" s="4" t="inlineStr">
        <is>
          <t>Share of the profit of equity method accounted investees, net of tax</t>
        </is>
      </c>
      <c r="C80" s="5" t="n">
        <v>88</v>
      </c>
      <c r="D80" s="5" t="n">
        <v>-281</v>
      </c>
      <c r="E80" s="5" t="n">
        <v>-131</v>
      </c>
    </row>
    <row r="81">
      <c r="A81" s="4" t="inlineStr">
        <is>
          <t>Depreciation and amortization</t>
        </is>
      </c>
      <c r="C81" s="5" t="n">
        <v>9834</v>
      </c>
      <c r="D81" s="5" t="n">
        <v>10608</v>
      </c>
      <c r="E81" s="5" t="n">
        <v>10642</v>
      </c>
    </row>
    <row r="82">
      <c r="A82" s="4" t="inlineStr">
        <is>
          <t>Non-cash items other than depreciation and amortization</t>
        </is>
      </c>
      <c r="C82" s="5" t="n">
        <v>1613</v>
      </c>
      <c r="D82" s="5" t="n">
        <v>1494</v>
      </c>
      <c r="E82" s="5" t="n">
        <v>1083</v>
      </c>
    </row>
    <row r="83">
      <c r="A83" s="4" t="inlineStr">
        <is>
          <t>Investments in equity method accounted investees</t>
        </is>
      </c>
      <c r="D83" s="5" t="n">
        <v>7623</v>
      </c>
      <c r="E83" s="5" t="n">
        <v>9751</v>
      </c>
      <c r="F83" s="5" t="n">
        <v>7494</v>
      </c>
    </row>
    <row r="84">
      <c r="A84" s="4" t="inlineStr">
        <is>
          <t>Total assets</t>
        </is>
      </c>
      <c r="D84" s="5" t="n">
        <v>263066</v>
      </c>
      <c r="E84" s="5" t="n">
        <v>257841</v>
      </c>
      <c r="F84" s="5" t="n">
        <v>271567</v>
      </c>
    </row>
    <row r="85">
      <c r="A85" s="4" t="inlineStr">
        <is>
          <t>Total liabilities</t>
        </is>
      </c>
      <c r="D85" s="5" t="n">
        <v>140609</v>
      </c>
      <c r="E85" s="5" t="n">
        <v>128154</v>
      </c>
      <c r="F85" s="5" t="n">
        <v>143995</v>
      </c>
    </row>
    <row r="86">
      <c r="A86" s="4" t="inlineStr">
        <is>
          <t>Investments in fixed assets</t>
        </is>
      </c>
      <c r="D86" s="5" t="n">
        <v>10354</v>
      </c>
      <c r="E86" s="5" t="n">
        <v>11465</v>
      </c>
      <c r="F86" s="5" t="n">
        <v>13865</v>
      </c>
    </row>
    <row r="87">
      <c r="A87" s="4" t="inlineStr">
        <is>
          <t>Operating segments | FEMSA Comercio Fuel Retail Division</t>
        </is>
      </c>
    </row>
    <row r="88">
      <c r="A88" s="3" t="inlineStr">
        <is>
          <t>Disclosure of operating segments [line items]</t>
        </is>
      </c>
    </row>
    <row r="89">
      <c r="A89" s="4" t="inlineStr">
        <is>
          <t>Total revenues</t>
        </is>
      </c>
      <c r="C89" s="5" t="n">
        <v>39922</v>
      </c>
      <c r="D89" s="5" t="n">
        <v>34322</v>
      </c>
      <c r="E89" s="5" t="n">
        <v>48790</v>
      </c>
    </row>
    <row r="90">
      <c r="A90" s="4" t="inlineStr">
        <is>
          <t>Gross profit</t>
        </is>
      </c>
      <c r="C90" s="5" t="n">
        <v>5269</v>
      </c>
      <c r="D90" s="5" t="n">
        <v>4829</v>
      </c>
      <c r="E90" s="5" t="n">
        <v>5713</v>
      </c>
    </row>
    <row r="91">
      <c r="A91" s="4" t="inlineStr">
        <is>
          <t>Interest expense</t>
        </is>
      </c>
      <c r="C91" s="5" t="n">
        <v>1119</v>
      </c>
      <c r="D91" s="5" t="n">
        <v>1099</v>
      </c>
      <c r="E91" s="5" t="n">
        <v>1175</v>
      </c>
    </row>
    <row r="92">
      <c r="A92" s="4" t="inlineStr">
        <is>
          <t>Interest income</t>
        </is>
      </c>
      <c r="C92" s="5" t="n">
        <v>154</v>
      </c>
      <c r="D92" s="5" t="n">
        <v>155</v>
      </c>
      <c r="E92" s="5" t="n">
        <v>267</v>
      </c>
    </row>
    <row r="93">
      <c r="A93" s="4" t="inlineStr">
        <is>
          <t>Income before income taxes and share of the profit of equity method accounted investees</t>
        </is>
      </c>
      <c r="C93" s="5" t="n">
        <v>455</v>
      </c>
      <c r="D93" s="5" t="n">
        <v>330</v>
      </c>
      <c r="E93" s="5" t="n">
        <v>1134</v>
      </c>
    </row>
    <row r="94">
      <c r="A94" s="4" t="inlineStr">
        <is>
          <t>Income taxes</t>
        </is>
      </c>
      <c r="C94" s="5" t="n">
        <v>103</v>
      </c>
      <c r="D94" s="5" t="n">
        <v>126</v>
      </c>
      <c r="E94" s="5" t="n">
        <v>348</v>
      </c>
    </row>
    <row r="95">
      <c r="A95" s="4" t="inlineStr">
        <is>
          <t>Depreciation and amortization</t>
        </is>
      </c>
      <c r="C95" s="5" t="n">
        <v>972</v>
      </c>
      <c r="D95" s="5" t="n">
        <v>865</v>
      </c>
      <c r="E95" s="5" t="n">
        <v>855</v>
      </c>
    </row>
    <row r="96">
      <c r="A96" s="4" t="inlineStr">
        <is>
          <t>Non-cash items other than depreciation and amortization</t>
        </is>
      </c>
      <c r="C96" s="5" t="n">
        <v>14</v>
      </c>
      <c r="D96" s="5" t="n">
        <v>21</v>
      </c>
      <c r="E96" s="5" t="n">
        <v>105</v>
      </c>
    </row>
    <row r="97">
      <c r="A97" s="4" t="inlineStr">
        <is>
          <t>Investments in equity method accounted investees</t>
        </is>
      </c>
      <c r="D97" s="5" t="n">
        <v>19</v>
      </c>
      <c r="F97" s="5" t="n">
        <v>19</v>
      </c>
    </row>
    <row r="98">
      <c r="A98" s="4" t="inlineStr">
        <is>
          <t>Total assets</t>
        </is>
      </c>
      <c r="D98" s="5" t="n">
        <v>19572</v>
      </c>
      <c r="E98" s="5" t="n">
        <v>22470</v>
      </c>
      <c r="F98" s="5" t="n">
        <v>19878</v>
      </c>
    </row>
    <row r="99">
      <c r="A99" s="4" t="inlineStr">
        <is>
          <t>Total liabilities</t>
        </is>
      </c>
      <c r="D99" s="5" t="n">
        <v>16466</v>
      </c>
      <c r="E99" s="5" t="n">
        <v>20438</v>
      </c>
      <c r="F99" s="5" t="n">
        <v>16503</v>
      </c>
    </row>
    <row r="100">
      <c r="A100" s="4" t="inlineStr">
        <is>
          <t>Investments in fixed assets</t>
        </is>
      </c>
      <c r="D100" s="5" t="n">
        <v>549</v>
      </c>
      <c r="E100" s="5" t="n">
        <v>706</v>
      </c>
      <c r="F100" s="5" t="n">
        <v>243</v>
      </c>
    </row>
    <row r="101">
      <c r="A101" s="4" t="inlineStr">
        <is>
          <t>Operating segments | FEMSA Comercio Health Retail Division</t>
        </is>
      </c>
    </row>
    <row r="102">
      <c r="A102" s="3" t="inlineStr">
        <is>
          <t>Disclosure of operating segments [line items]</t>
        </is>
      </c>
    </row>
    <row r="103">
      <c r="A103" s="4" t="inlineStr">
        <is>
          <t>Total revenues</t>
        </is>
      </c>
      <c r="C103" s="5" t="n">
        <v>73027</v>
      </c>
      <c r="D103" s="5" t="n">
        <v>65172</v>
      </c>
      <c r="E103" s="5" t="n">
        <v>58922</v>
      </c>
    </row>
    <row r="104">
      <c r="A104" s="4" t="inlineStr">
        <is>
          <t>Gross profit</t>
        </is>
      </c>
      <c r="C104" s="5" t="n">
        <v>21736</v>
      </c>
      <c r="D104" s="5" t="n">
        <v>19575</v>
      </c>
      <c r="E104" s="5" t="n">
        <v>17645</v>
      </c>
    </row>
    <row r="105">
      <c r="A105" s="4" t="inlineStr">
        <is>
          <t>Interest expense</t>
        </is>
      </c>
      <c r="C105" s="5" t="n">
        <v>1465</v>
      </c>
      <c r="D105" s="5" t="n">
        <v>1540</v>
      </c>
      <c r="E105" s="5" t="n">
        <v>1226</v>
      </c>
    </row>
    <row r="106">
      <c r="A106" s="4" t="inlineStr">
        <is>
          <t>Interest income</t>
        </is>
      </c>
      <c r="C106" s="5" t="n">
        <v>30</v>
      </c>
      <c r="D106" s="5" t="n">
        <v>162</v>
      </c>
      <c r="E106" s="5" t="n">
        <v>10</v>
      </c>
    </row>
    <row r="107">
      <c r="A107" s="4" t="inlineStr">
        <is>
          <t>Income before income taxes and share of the profit of equity method accounted investees</t>
        </is>
      </c>
      <c r="C107" s="5" t="n">
        <v>1068</v>
      </c>
      <c r="D107" s="5" t="n">
        <v>753</v>
      </c>
      <c r="E107" s="5" t="n">
        <v>1487</v>
      </c>
    </row>
    <row r="108">
      <c r="A108" s="4" t="inlineStr">
        <is>
          <t>Income taxes</t>
        </is>
      </c>
      <c r="C108" s="5" t="n">
        <v>1219</v>
      </c>
      <c r="D108" s="5" t="n">
        <v>243</v>
      </c>
      <c r="E108" s="5" t="n">
        <v>556</v>
      </c>
    </row>
    <row r="109">
      <c r="A109" s="4" t="inlineStr">
        <is>
          <t>Depreciation and amortization</t>
        </is>
      </c>
      <c r="C109" s="5" t="n">
        <v>3355</v>
      </c>
      <c r="D109" s="5" t="n">
        <v>3543</v>
      </c>
      <c r="E109" s="5" t="n">
        <v>3112</v>
      </c>
    </row>
    <row r="110">
      <c r="A110" s="4" t="inlineStr">
        <is>
          <t>Non-cash items other than depreciation and amortization</t>
        </is>
      </c>
      <c r="C110" s="5" t="n">
        <v>111</v>
      </c>
      <c r="D110" s="5" t="n">
        <v>28</v>
      </c>
      <c r="E110" s="5" t="n">
        <v>23</v>
      </c>
    </row>
    <row r="111">
      <c r="A111" s="4" t="inlineStr">
        <is>
          <t>Total assets</t>
        </is>
      </c>
      <c r="D111" s="5" t="n">
        <v>60107</v>
      </c>
      <c r="E111" s="5" t="n">
        <v>54366</v>
      </c>
      <c r="F111" s="5" t="n">
        <v>57463</v>
      </c>
    </row>
    <row r="112">
      <c r="A112" s="4" t="inlineStr">
        <is>
          <t>Total liabilities</t>
        </is>
      </c>
      <c r="D112" s="5" t="n">
        <v>46038</v>
      </c>
      <c r="E112" s="5" t="n">
        <v>53468</v>
      </c>
      <c r="F112" s="5" t="n">
        <v>44037</v>
      </c>
    </row>
    <row r="113">
      <c r="A113" s="4" t="inlineStr">
        <is>
          <t>Investments in fixed assets</t>
        </is>
      </c>
      <c r="D113" s="5" t="n">
        <v>1694</v>
      </c>
      <c r="E113" s="5" t="n">
        <v>1529</v>
      </c>
      <c r="F113" s="5" t="n">
        <v>2049</v>
      </c>
    </row>
    <row r="114">
      <c r="A114" s="4" t="inlineStr">
        <is>
          <t>Operating segments | FEMSA comercio proximity division</t>
        </is>
      </c>
    </row>
    <row r="115">
      <c r="A115" s="3" t="inlineStr">
        <is>
          <t>Disclosure of operating segments [line items]</t>
        </is>
      </c>
    </row>
    <row r="116">
      <c r="A116" s="4" t="inlineStr">
        <is>
          <t>Total revenues</t>
        </is>
      </c>
      <c r="C116" s="5" t="n">
        <v>198586</v>
      </c>
      <c r="D116" s="5" t="n">
        <v>181277</v>
      </c>
      <c r="E116" s="5" t="n">
        <v>184810</v>
      </c>
    </row>
    <row r="117">
      <c r="A117" s="4" t="inlineStr">
        <is>
          <t>Gross profit</t>
        </is>
      </c>
      <c r="C117" s="5" t="n">
        <v>84196</v>
      </c>
      <c r="D117" s="5" t="n">
        <v>74296</v>
      </c>
      <c r="E117" s="5" t="n">
        <v>75099</v>
      </c>
    </row>
    <row r="118">
      <c r="A118" s="4" t="inlineStr">
        <is>
          <t>Interest expense</t>
        </is>
      </c>
      <c r="C118" s="5" t="n">
        <v>6076</v>
      </c>
      <c r="D118" s="5" t="n">
        <v>5932</v>
      </c>
      <c r="E118" s="5" t="n">
        <v>5733</v>
      </c>
    </row>
    <row r="119">
      <c r="A119" s="4" t="inlineStr">
        <is>
          <t>Interest income</t>
        </is>
      </c>
      <c r="C119" s="5" t="n">
        <v>440</v>
      </c>
      <c r="D119" s="5" t="n">
        <v>388</v>
      </c>
      <c r="E119" s="5" t="n">
        <v>338</v>
      </c>
    </row>
    <row r="120">
      <c r="A120" s="4" t="inlineStr">
        <is>
          <t>Income before income taxes and share of the profit of equity method accounted investees</t>
        </is>
      </c>
      <c r="C120" s="5" t="n">
        <v>12580</v>
      </c>
      <c r="D120" s="5" t="n">
        <v>6409</v>
      </c>
      <c r="E120" s="5" t="n">
        <v>11458</v>
      </c>
    </row>
    <row r="121">
      <c r="A121" s="4" t="inlineStr">
        <is>
          <t>Income taxes</t>
        </is>
      </c>
      <c r="C121" s="5" t="n">
        <v>996</v>
      </c>
      <c r="D121" s="5" t="n">
        <v>-280</v>
      </c>
      <c r="E121" s="5" t="n">
        <v>923</v>
      </c>
    </row>
    <row r="122">
      <c r="A122" s="4" t="inlineStr">
        <is>
          <t>Share of the profit of equity method accounted investees, net of tax</t>
        </is>
      </c>
      <c r="C122" s="5" t="n">
        <v>-120</v>
      </c>
      <c r="D122" s="5" t="n">
        <v>-18</v>
      </c>
      <c r="E122" s="5" t="n">
        <v>9</v>
      </c>
    </row>
    <row r="123">
      <c r="A123" s="4" t="inlineStr">
        <is>
          <t>Depreciation and amortization</t>
        </is>
      </c>
      <c r="C123" s="5" t="n">
        <v>10869</v>
      </c>
      <c r="D123" s="5" t="n">
        <v>10574</v>
      </c>
      <c r="E123" s="5" t="n">
        <v>9604</v>
      </c>
    </row>
    <row r="124">
      <c r="A124" s="4" t="inlineStr">
        <is>
          <t>Non-cash items other than depreciation and amortization</t>
        </is>
      </c>
      <c r="C124" s="5" t="n">
        <v>448</v>
      </c>
      <c r="D124" s="5" t="n">
        <v>739</v>
      </c>
      <c r="E124" s="5" t="n">
        <v>529</v>
      </c>
    </row>
    <row r="125">
      <c r="A125" s="4" t="inlineStr">
        <is>
          <t>Investments in equity method accounted investees</t>
        </is>
      </c>
      <c r="D125" s="5" t="n">
        <v>3102</v>
      </c>
      <c r="E125" s="5" t="n">
        <v>3719</v>
      </c>
      <c r="F125" s="5" t="n">
        <v>2899</v>
      </c>
    </row>
    <row r="126">
      <c r="A126" s="4" t="inlineStr">
        <is>
          <t>Total assets</t>
        </is>
      </c>
      <c r="D126" s="5" t="n">
        <v>121200</v>
      </c>
      <c r="E126" s="5" t="n">
        <v>117229</v>
      </c>
      <c r="F126" s="5" t="n">
        <v>129821</v>
      </c>
    </row>
    <row r="127">
      <c r="A127" s="4" t="inlineStr">
        <is>
          <t>Total liabilities</t>
        </is>
      </c>
      <c r="D127" s="5" t="n">
        <v>104141</v>
      </c>
      <c r="E127" s="5" t="n">
        <v>98468</v>
      </c>
      <c r="F127" s="5" t="n">
        <v>110765</v>
      </c>
    </row>
    <row r="128">
      <c r="A128" s="4" t="inlineStr">
        <is>
          <t>Investments in fixed assets</t>
        </is>
      </c>
      <c r="D128" s="5" t="n">
        <v>6907</v>
      </c>
      <c r="E128" s="5" t="n">
        <v>10374</v>
      </c>
      <c r="F128" s="5" t="n">
        <v>7179</v>
      </c>
    </row>
    <row r="129">
      <c r="A129" s="4" t="inlineStr">
        <is>
          <t>Operating segments | Heineken investment</t>
        </is>
      </c>
    </row>
    <row r="130">
      <c r="A130" s="3" t="inlineStr">
        <is>
          <t>Disclosure of operating segments [line items]</t>
        </is>
      </c>
    </row>
    <row r="131">
      <c r="A131" s="4" t="inlineStr">
        <is>
          <t>Interest expense</t>
        </is>
      </c>
      <c r="E131" s="5" t="n">
        <v>1</v>
      </c>
    </row>
    <row r="132">
      <c r="A132" s="4" t="inlineStr">
        <is>
          <t>Interest income</t>
        </is>
      </c>
      <c r="C132" s="5" t="n">
        <v>74</v>
      </c>
      <c r="D132" s="5" t="n">
        <v>61</v>
      </c>
      <c r="E132" s="5" t="n">
        <v>23</v>
      </c>
    </row>
    <row r="133">
      <c r="A133" s="4" t="inlineStr">
        <is>
          <t>Income before income taxes and share of the profit of equity method accounted investees</t>
        </is>
      </c>
      <c r="C133" s="5" t="n">
        <v>59</v>
      </c>
      <c r="D133" s="5" t="n">
        <v>48</v>
      </c>
      <c r="E133" s="5" t="n">
        <v>10</v>
      </c>
    </row>
    <row r="134">
      <c r="A134" s="4" t="inlineStr">
        <is>
          <t>Income taxes</t>
        </is>
      </c>
      <c r="C134" s="5" t="n">
        <v>15</v>
      </c>
      <c r="D134" s="5" t="n">
        <v>12</v>
      </c>
      <c r="E134" s="5" t="n">
        <v>-491</v>
      </c>
    </row>
    <row r="135">
      <c r="A135" s="4" t="inlineStr">
        <is>
          <t>Share of the profit of equity method accounted investees, net of tax</t>
        </is>
      </c>
      <c r="C135" s="5" t="n">
        <v>10775</v>
      </c>
      <c r="D135" s="5" t="n">
        <v>-434</v>
      </c>
      <c r="E135" s="5" t="n">
        <v>6428</v>
      </c>
    </row>
    <row r="136">
      <c r="A136" s="4" t="inlineStr">
        <is>
          <t>Investments in equity method accounted investees</t>
        </is>
      </c>
      <c r="D136" s="5" t="n">
        <v>87291</v>
      </c>
      <c r="E136" s="5" t="n">
        <v>83789</v>
      </c>
      <c r="F136" s="5" t="n">
        <v>96349</v>
      </c>
    </row>
    <row r="137">
      <c r="A137" s="4" t="inlineStr">
        <is>
          <t>Total assets</t>
        </is>
      </c>
      <c r="D137" s="5" t="n">
        <v>92444</v>
      </c>
      <c r="E137" s="5" t="n">
        <v>86639</v>
      </c>
      <c r="F137" s="5" t="n">
        <v>101706</v>
      </c>
    </row>
    <row r="138">
      <c r="A138" s="4" t="inlineStr">
        <is>
          <t>Total liabilities</t>
        </is>
      </c>
      <c r="D138" s="5" t="n">
        <v>4011</v>
      </c>
      <c r="E138" s="5" t="n">
        <v>3151</v>
      </c>
      <c r="F138" s="5" t="n">
        <v>4383</v>
      </c>
    </row>
    <row r="139">
      <c r="A139" s="4" t="inlineStr">
        <is>
          <t>Operating segments | Logistics And Distribution</t>
        </is>
      </c>
    </row>
    <row r="140">
      <c r="A140" s="3" t="inlineStr">
        <is>
          <t>Disclosure of operating segments [line items]</t>
        </is>
      </c>
    </row>
    <row r="141">
      <c r="A141" s="4" t="inlineStr">
        <is>
          <t>Total revenues</t>
        </is>
      </c>
      <c r="C141" s="5" t="n">
        <v>48412</v>
      </c>
      <c r="D141" s="5" t="n">
        <v>31568</v>
      </c>
      <c r="E141" s="5" t="n">
        <v>19834</v>
      </c>
    </row>
    <row r="142">
      <c r="A142" s="4" t="inlineStr">
        <is>
          <t>Gross profit</t>
        </is>
      </c>
      <c r="C142" s="5" t="n">
        <v>10569</v>
      </c>
      <c r="D142" s="5" t="n">
        <v>5191</v>
      </c>
      <c r="E142" s="5" t="n">
        <v>1013</v>
      </c>
    </row>
    <row r="143">
      <c r="A143" s="4" t="inlineStr">
        <is>
          <t>Interest expense</t>
        </is>
      </c>
      <c r="C143" s="5" t="n">
        <v>430</v>
      </c>
      <c r="D143" s="5" t="n">
        <v>397</v>
      </c>
      <c r="E143" s="5" t="n">
        <v>448</v>
      </c>
    </row>
    <row r="144">
      <c r="A144" s="4" t="inlineStr">
        <is>
          <t>Interest income</t>
        </is>
      </c>
      <c r="C144" s="5" t="n">
        <v>1</v>
      </c>
      <c r="D144" s="5" t="n">
        <v>56</v>
      </c>
      <c r="E144" s="5" t="n">
        <v>17</v>
      </c>
    </row>
    <row r="145">
      <c r="A145" s="4" t="inlineStr">
        <is>
          <t>Income before income taxes and share of the profit of equity method accounted investees</t>
        </is>
      </c>
      <c r="C145" s="5" t="n">
        <v>1854</v>
      </c>
      <c r="D145" s="5" t="n">
        <v>776</v>
      </c>
      <c r="E145" s="5" t="n">
        <v>8</v>
      </c>
    </row>
    <row r="146">
      <c r="A146" s="4" t="inlineStr">
        <is>
          <t>Income taxes</t>
        </is>
      </c>
      <c r="C146" s="5" t="n">
        <v>982</v>
      </c>
      <c r="D146" s="5" t="n">
        <v>446</v>
      </c>
      <c r="E146" s="5" t="n">
        <v>-154</v>
      </c>
    </row>
    <row r="147">
      <c r="A147" s="4" t="inlineStr">
        <is>
          <t>Share of the profit of equity method accounted investees, net of tax</t>
        </is>
      </c>
      <c r="C147" s="5" t="n">
        <v>8</v>
      </c>
    </row>
    <row r="148">
      <c r="A148" s="4" t="inlineStr">
        <is>
          <t>Depreciation and amortization</t>
        </is>
      </c>
      <c r="C148" s="5" t="n">
        <v>2684</v>
      </c>
      <c r="D148" s="5" t="n">
        <v>2062</v>
      </c>
      <c r="E148" s="5" t="n">
        <v>1147</v>
      </c>
    </row>
    <row r="149">
      <c r="A149" s="4" t="inlineStr">
        <is>
          <t>Non-cash items other than depreciation and amortization</t>
        </is>
      </c>
      <c r="C149" s="5" t="n">
        <v>145</v>
      </c>
      <c r="D149" s="5" t="n">
        <v>-25</v>
      </c>
      <c r="E149" s="5" t="n">
        <v>321</v>
      </c>
    </row>
    <row r="150">
      <c r="A150" s="4" t="inlineStr">
        <is>
          <t>Investments in equity method accounted investees</t>
        </is>
      </c>
      <c r="E150" s="5" t="n">
        <v>4</v>
      </c>
    </row>
    <row r="151">
      <c r="A151" s="4" t="inlineStr">
        <is>
          <t>Total assets</t>
        </is>
      </c>
      <c r="D151" s="5" t="n">
        <v>52057</v>
      </c>
      <c r="E151" s="5" t="n">
        <v>26900</v>
      </c>
      <c r="F151" s="5" t="n">
        <v>64168</v>
      </c>
    </row>
    <row r="152">
      <c r="A152" s="4" t="inlineStr">
        <is>
          <t>Total liabilities</t>
        </is>
      </c>
      <c r="D152" s="5" t="n">
        <v>15163</v>
      </c>
      <c r="E152" s="5" t="n">
        <v>12160</v>
      </c>
      <c r="F152" s="5" t="n">
        <v>28245</v>
      </c>
    </row>
    <row r="153">
      <c r="A153" s="4" t="inlineStr">
        <is>
          <t>Investments in fixed assets</t>
        </is>
      </c>
      <c r="D153" s="5" t="n">
        <v>481</v>
      </c>
      <c r="E153" s="5" t="n">
        <v>464</v>
      </c>
      <c r="F153" s="5" t="n">
        <v>557</v>
      </c>
    </row>
    <row r="154">
      <c r="A154" s="4" t="inlineStr">
        <is>
          <t>Operating segments | Others</t>
        </is>
      </c>
    </row>
    <row r="155">
      <c r="A155" s="3" t="inlineStr">
        <is>
          <t>Disclosure of operating segments [line items]</t>
        </is>
      </c>
    </row>
    <row r="156">
      <c r="A156" s="4" t="inlineStr">
        <is>
          <t>Total revenues</t>
        </is>
      </c>
      <c r="C156" s="5" t="n">
        <v>21754</v>
      </c>
      <c r="D156" s="5" t="n">
        <v>17311</v>
      </c>
      <c r="E156" s="5" t="n">
        <v>21016</v>
      </c>
    </row>
    <row r="157">
      <c r="A157" s="4" t="inlineStr">
        <is>
          <t>Gross profit</t>
        </is>
      </c>
      <c r="C157" s="5" t="n">
        <v>8479</v>
      </c>
      <c r="D157" s="5" t="n">
        <v>8103</v>
      </c>
      <c r="E157" s="5" t="n">
        <v>9600</v>
      </c>
    </row>
    <row r="158">
      <c r="A158" s="4" t="inlineStr">
        <is>
          <t>Interest expense</t>
        </is>
      </c>
      <c r="C158" s="5" t="n">
        <v>5269</v>
      </c>
      <c r="D158" s="5" t="n">
        <v>4376</v>
      </c>
      <c r="E158" s="5" t="n">
        <v>1855</v>
      </c>
    </row>
    <row r="159">
      <c r="A159" s="4" t="inlineStr">
        <is>
          <t>Interest income</t>
        </is>
      </c>
      <c r="C159" s="5" t="n">
        <v>3446</v>
      </c>
      <c r="D159" s="5" t="n">
        <v>3952</v>
      </c>
      <c r="E159" s="5" t="n">
        <v>4393</v>
      </c>
    </row>
    <row r="160">
      <c r="A160" s="4" t="inlineStr">
        <is>
          <t>Income before income taxes and share of the profit of equity method accounted investees</t>
        </is>
      </c>
      <c r="C160" s="5" t="n">
        <v>2477</v>
      </c>
      <c r="D160" s="5" t="n">
        <v>-5567</v>
      </c>
      <c r="E160" s="5" t="n">
        <v>-569</v>
      </c>
    </row>
    <row r="161">
      <c r="A161" s="4" t="inlineStr">
        <is>
          <t>Income taxes</t>
        </is>
      </c>
      <c r="C161" s="5" t="n">
        <v>4354</v>
      </c>
      <c r="D161" s="5" t="n">
        <v>8844</v>
      </c>
      <c r="E161" s="5" t="n">
        <v>3646</v>
      </c>
    </row>
    <row r="162">
      <c r="A162" s="4" t="inlineStr">
        <is>
          <t>Share of the profit of equity method accounted investees, net of tax</t>
        </is>
      </c>
      <c r="C162" s="5" t="n">
        <v>14</v>
      </c>
      <c r="D162" s="5" t="n">
        <v>-3</v>
      </c>
      <c r="E162" s="5" t="n">
        <v>-78</v>
      </c>
    </row>
    <row r="163">
      <c r="A163" s="4" t="inlineStr">
        <is>
          <t>Depreciation and amortization</t>
        </is>
      </c>
      <c r="C163" s="5" t="n">
        <v>402</v>
      </c>
      <c r="D163" s="5" t="n">
        <v>500</v>
      </c>
      <c r="E163" s="5" t="n">
        <v>561</v>
      </c>
    </row>
    <row r="164">
      <c r="A164" s="4" t="inlineStr">
        <is>
          <t>Non-cash items other than depreciation and amortization</t>
        </is>
      </c>
      <c r="C164" s="6" t="n">
        <v>110</v>
      </c>
      <c r="D164" s="5" t="n">
        <v>164</v>
      </c>
      <c r="E164" s="5" t="n">
        <v>434</v>
      </c>
    </row>
    <row r="165">
      <c r="A165" s="4" t="inlineStr">
        <is>
          <t>Investments in equity method accounted investees</t>
        </is>
      </c>
      <c r="D165" s="5" t="n">
        <v>235</v>
      </c>
      <c r="E165" s="5" t="n">
        <v>207</v>
      </c>
      <c r="F165" s="5" t="n">
        <v>538</v>
      </c>
    </row>
    <row r="166">
      <c r="A166" s="4" t="inlineStr">
        <is>
          <t>Total assets</t>
        </is>
      </c>
      <c r="D166" s="5" t="n">
        <v>135456</v>
      </c>
      <c r="E166" s="5" t="n">
        <v>127077</v>
      </c>
      <c r="F166" s="5" t="n">
        <v>166984</v>
      </c>
    </row>
    <row r="167">
      <c r="A167" s="4" t="inlineStr">
        <is>
          <t>Total liabilities</t>
        </is>
      </c>
      <c r="D167" s="5" t="n">
        <v>110054</v>
      </c>
      <c r="E167" s="5" t="n">
        <v>50968</v>
      </c>
      <c r="F167" s="5" t="n">
        <v>128568</v>
      </c>
    </row>
    <row r="168">
      <c r="A168" s="4" t="inlineStr">
        <is>
          <t>Investments in fixed assets</t>
        </is>
      </c>
      <c r="D168" s="6" t="n">
        <v>1052</v>
      </c>
      <c r="E168" s="6" t="n">
        <v>1221</v>
      </c>
      <c r="F168" s="6" t="n">
        <v>474</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formation by Segment - By geographic area (Details) - MXN ($) $ in Millions</t>
        </is>
      </c>
      <c r="B1" s="2" t="inlineStr">
        <is>
          <t>Dec. 31, 2021</t>
        </is>
      </c>
      <c r="C1" s="2" t="inlineStr">
        <is>
          <t>Dec. 31, 2020</t>
        </is>
      </c>
    </row>
    <row r="2">
      <c r="A2" s="3" t="inlineStr">
        <is>
          <t>Disclosure of geographical areas [line items]</t>
        </is>
      </c>
    </row>
    <row r="3">
      <c r="A3" s="4" t="inlineStr">
        <is>
          <t>Total Non Current Assets</t>
        </is>
      </c>
      <c r="B3" s="6" t="n">
        <v>506782</v>
      </c>
      <c r="C3" s="6" t="n">
        <v>483580</v>
      </c>
    </row>
    <row r="4">
      <c r="A4" s="4" t="inlineStr">
        <is>
          <t>Mexico and Central America [member]</t>
        </is>
      </c>
    </row>
    <row r="5">
      <c r="A5" s="3" t="inlineStr">
        <is>
          <t>Disclosure of geographical areas [line items]</t>
        </is>
      </c>
    </row>
    <row r="6">
      <c r="A6" s="4" t="inlineStr">
        <is>
          <t>Total Non Current Assets</t>
        </is>
      </c>
      <c r="B6" s="5" t="n">
        <v>234719</v>
      </c>
      <c r="C6" s="5" t="n">
        <v>234679</v>
      </c>
    </row>
    <row r="7">
      <c r="A7" s="4" t="inlineStr">
        <is>
          <t>Mexico</t>
        </is>
      </c>
    </row>
    <row r="8">
      <c r="A8" s="3" t="inlineStr">
        <is>
          <t>Disclosure of geographical areas [line items]</t>
        </is>
      </c>
    </row>
    <row r="9">
      <c r="A9" s="4" t="inlineStr">
        <is>
          <t>Total Non Current Assets</t>
        </is>
      </c>
      <c r="B9" s="5" t="n">
        <v>220843</v>
      </c>
      <c r="C9" s="5" t="n">
        <v>226497</v>
      </c>
    </row>
    <row r="10">
      <c r="A10" s="4" t="inlineStr">
        <is>
          <t>United States</t>
        </is>
      </c>
    </row>
    <row r="11">
      <c r="A11" s="3" t="inlineStr">
        <is>
          <t>Disclosure of geographical areas [line items]</t>
        </is>
      </c>
    </row>
    <row r="12">
      <c r="A12" s="4" t="inlineStr">
        <is>
          <t>Total Non Current Assets</t>
        </is>
      </c>
      <c r="B12" s="5" t="n">
        <v>53447</v>
      </c>
      <c r="C12" s="5" t="n">
        <v>37105</v>
      </c>
    </row>
    <row r="13">
      <c r="A13" s="4" t="inlineStr">
        <is>
          <t>South America</t>
        </is>
      </c>
    </row>
    <row r="14">
      <c r="A14" s="3" t="inlineStr">
        <is>
          <t>Disclosure of geographical areas [line items]</t>
        </is>
      </c>
    </row>
    <row r="15">
      <c r="A15" s="4" t="inlineStr">
        <is>
          <t>Total Non Current Assets</t>
        </is>
      </c>
      <c r="B15" s="5" t="n">
        <v>117278</v>
      </c>
      <c r="C15" s="5" t="n">
        <v>124470</v>
      </c>
    </row>
    <row r="16">
      <c r="A16" s="4" t="inlineStr">
        <is>
          <t>Brazil</t>
        </is>
      </c>
    </row>
    <row r="17">
      <c r="A17" s="3" t="inlineStr">
        <is>
          <t>Disclosure of geographical areas [line items]</t>
        </is>
      </c>
    </row>
    <row r="18">
      <c r="A18" s="4" t="inlineStr">
        <is>
          <t>Total Non Current Assets</t>
        </is>
      </c>
      <c r="B18" s="5" t="n">
        <v>65512</v>
      </c>
      <c r="C18" s="5" t="n">
        <v>66050</v>
      </c>
    </row>
    <row r="19">
      <c r="A19" s="4" t="inlineStr">
        <is>
          <t>Colombia</t>
        </is>
      </c>
    </row>
    <row r="20">
      <c r="A20" s="3" t="inlineStr">
        <is>
          <t>Disclosure of geographical areas [line items]</t>
        </is>
      </c>
    </row>
    <row r="21">
      <c r="A21" s="4" t="inlineStr">
        <is>
          <t>Total Non Current Assets</t>
        </is>
      </c>
      <c r="B21" s="5" t="n">
        <v>14433</v>
      </c>
      <c r="C21" s="5" t="n">
        <v>15653</v>
      </c>
    </row>
    <row r="22">
      <c r="A22" s="4" t="inlineStr">
        <is>
          <t>Argentina</t>
        </is>
      </c>
    </row>
    <row r="23">
      <c r="A23" s="3" t="inlineStr">
        <is>
          <t>Disclosure of geographical areas [line items]</t>
        </is>
      </c>
    </row>
    <row r="24">
      <c r="A24" s="4" t="inlineStr">
        <is>
          <t>Total Non Current Assets</t>
        </is>
      </c>
      <c r="B24" s="5" t="n">
        <v>4486</v>
      </c>
      <c r="C24" s="5" t="n">
        <v>3905</v>
      </c>
    </row>
    <row r="25">
      <c r="A25" s="4" t="inlineStr">
        <is>
          <t>Chile</t>
        </is>
      </c>
    </row>
    <row r="26">
      <c r="A26" s="3" t="inlineStr">
        <is>
          <t>Disclosure of geographical areas [line items]</t>
        </is>
      </c>
    </row>
    <row r="27">
      <c r="A27" s="4" t="inlineStr">
        <is>
          <t>Total Non Current Assets</t>
        </is>
      </c>
      <c r="B27" s="5" t="n">
        <v>29621</v>
      </c>
      <c r="C27" s="5" t="n">
        <v>30953</v>
      </c>
    </row>
    <row r="28">
      <c r="A28" s="4" t="inlineStr">
        <is>
          <t>Uruguay</t>
        </is>
      </c>
    </row>
    <row r="29">
      <c r="A29" s="3" t="inlineStr">
        <is>
          <t>Disclosure of geographical areas [line items]</t>
        </is>
      </c>
    </row>
    <row r="30">
      <c r="A30" s="4" t="inlineStr">
        <is>
          <t>Total Non Current Assets</t>
        </is>
      </c>
      <c r="B30" s="5" t="n">
        <v>2473</v>
      </c>
      <c r="C30" s="5" t="n">
        <v>4537</v>
      </c>
    </row>
    <row r="31">
      <c r="A31" s="4" t="inlineStr">
        <is>
          <t>Ecuador</t>
        </is>
      </c>
    </row>
    <row r="32">
      <c r="A32" s="3" t="inlineStr">
        <is>
          <t>Disclosure of geographical areas [line items]</t>
        </is>
      </c>
    </row>
    <row r="33">
      <c r="A33" s="4" t="inlineStr">
        <is>
          <t>Total Non Current Assets</t>
        </is>
      </c>
      <c r="B33" s="5" t="n">
        <v>3590</v>
      </c>
      <c r="C33" s="5" t="n">
        <v>3372</v>
      </c>
    </row>
    <row r="34">
      <c r="A34" s="4" t="inlineStr">
        <is>
          <t>Europe</t>
        </is>
      </c>
    </row>
    <row r="35">
      <c r="A35" s="3" t="inlineStr">
        <is>
          <t>Disclosure of geographical areas [line items]</t>
        </is>
      </c>
    </row>
    <row r="36">
      <c r="A36" s="4" t="inlineStr">
        <is>
          <t>Total Non Current Assets</t>
        </is>
      </c>
      <c r="B36" s="6" t="n">
        <v>101338</v>
      </c>
      <c r="C36" s="6" t="n">
        <v>8732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disaggregation of revenue from contracts with customers [line items]</t>
        </is>
      </c>
    </row>
    <row r="4">
      <c r="A4" s="4" t="inlineStr">
        <is>
          <t>Consolidated revenues</t>
        </is>
      </c>
      <c r="B4" s="6" t="n">
        <v>27116</v>
      </c>
      <c r="C4" s="6" t="n">
        <v>556261</v>
      </c>
      <c r="D4" s="6" t="n">
        <v>492966</v>
      </c>
      <c r="E4" s="6" t="n">
        <v>506711</v>
      </c>
    </row>
    <row r="5">
      <c r="A5" s="4" t="inlineStr">
        <is>
          <t>Mexico</t>
        </is>
      </c>
    </row>
    <row r="6">
      <c r="A6" s="3" t="inlineStr">
        <is>
          <t>Disclosure of disaggregation of revenue from contracts with customers [line items]</t>
        </is>
      </c>
    </row>
    <row r="7">
      <c r="A7" s="4" t="inlineStr">
        <is>
          <t>Consolidated revenues</t>
        </is>
      </c>
      <c r="C7" s="5" t="n">
        <v>355920</v>
      </c>
      <c r="D7" s="5" t="n">
        <v>320694</v>
      </c>
      <c r="E7" s="5" t="n">
        <v>346659</v>
      </c>
    </row>
    <row r="8">
      <c r="A8" s="4" t="inlineStr">
        <is>
          <t>Brazil</t>
        </is>
      </c>
    </row>
    <row r="9">
      <c r="A9" s="3" t="inlineStr">
        <is>
          <t>Disclosure of disaggregation of revenue from contracts with customers [line items]</t>
        </is>
      </c>
    </row>
    <row r="10">
      <c r="A10" s="4" t="inlineStr">
        <is>
          <t>Consolidated revenues</t>
        </is>
      </c>
      <c r="C10" s="5" t="n">
        <v>59973</v>
      </c>
      <c r="D10" s="5" t="n">
        <v>62758</v>
      </c>
      <c r="E10" s="5" t="n">
        <v>67076</v>
      </c>
    </row>
    <row r="11">
      <c r="A11" s="4" t="inlineStr">
        <is>
          <t>Colombia</t>
        </is>
      </c>
    </row>
    <row r="12">
      <c r="A12" s="3" t="inlineStr">
        <is>
          <t>Disclosure of disaggregation of revenue from contracts with customers [line items]</t>
        </is>
      </c>
    </row>
    <row r="13">
      <c r="A13" s="4" t="inlineStr">
        <is>
          <t>Consolidated revenues</t>
        </is>
      </c>
      <c r="C13" s="5" t="n">
        <v>17548</v>
      </c>
      <c r="D13" s="5" t="n">
        <v>14800</v>
      </c>
      <c r="E13" s="5" t="n">
        <v>16440</v>
      </c>
    </row>
    <row r="14">
      <c r="A14" s="4" t="inlineStr">
        <is>
          <t>Argentina</t>
        </is>
      </c>
    </row>
    <row r="15">
      <c r="A15" s="3" t="inlineStr">
        <is>
          <t>Disclosure of disaggregation of revenue from contracts with customers [line items]</t>
        </is>
      </c>
    </row>
    <row r="16">
      <c r="A16" s="4" t="inlineStr">
        <is>
          <t>Consolidated revenues</t>
        </is>
      </c>
      <c r="C16" s="5" t="n">
        <v>8546</v>
      </c>
      <c r="D16" s="5" t="n">
        <v>5531</v>
      </c>
      <c r="E16" s="5" t="n">
        <v>6857</v>
      </c>
    </row>
    <row r="17">
      <c r="A17" s="4" t="inlineStr">
        <is>
          <t>Chile</t>
        </is>
      </c>
    </row>
    <row r="18">
      <c r="A18" s="3" t="inlineStr">
        <is>
          <t>Disclosure of disaggregation of revenue from contracts with customers [line items]</t>
        </is>
      </c>
    </row>
    <row r="19">
      <c r="A19" s="4" t="inlineStr">
        <is>
          <t>Consolidated revenues</t>
        </is>
      </c>
      <c r="C19" s="5" t="n">
        <v>54709</v>
      </c>
      <c r="D19" s="5" t="n">
        <v>47208</v>
      </c>
      <c r="E19" s="5" t="n">
        <v>45276</v>
      </c>
    </row>
    <row r="20">
      <c r="A20" s="4" t="inlineStr">
        <is>
          <t>Uruguay</t>
        </is>
      </c>
    </row>
    <row r="21">
      <c r="A21" s="3" t="inlineStr">
        <is>
          <t>Disclosure of disaggregation of revenue from contracts with customers [line items]</t>
        </is>
      </c>
    </row>
    <row r="22">
      <c r="A22" s="4" t="inlineStr">
        <is>
          <t>Consolidated revenues</t>
        </is>
      </c>
      <c r="C22" s="5" t="n">
        <v>3371</v>
      </c>
      <c r="D22" s="5" t="n">
        <v>3124</v>
      </c>
      <c r="E22" s="5" t="n">
        <v>3421</v>
      </c>
    </row>
    <row r="23">
      <c r="A23" s="4" t="inlineStr">
        <is>
          <t>Ecuador</t>
        </is>
      </c>
    </row>
    <row r="24">
      <c r="A24" s="3" t="inlineStr">
        <is>
          <t>Disclosure of disaggregation of revenue from contracts with customers [line items]</t>
        </is>
      </c>
    </row>
    <row r="25">
      <c r="A25" s="4" t="inlineStr">
        <is>
          <t>Consolidated revenues</t>
        </is>
      </c>
      <c r="C25" s="5" t="n">
        <v>9079</v>
      </c>
      <c r="D25" s="5" t="n">
        <v>9467</v>
      </c>
      <c r="E25" s="5" t="n">
        <v>6539</v>
      </c>
    </row>
    <row r="26">
      <c r="A26" s="4" t="inlineStr">
        <is>
          <t>Coca-Cola FEMSA</t>
        </is>
      </c>
    </row>
    <row r="27">
      <c r="A27" s="3" t="inlineStr">
        <is>
          <t>Disclosure of disaggregation of revenue from contracts with customers [line items]</t>
        </is>
      </c>
    </row>
    <row r="28">
      <c r="A28" s="4" t="inlineStr">
        <is>
          <t>Consolidated revenues</t>
        </is>
      </c>
      <c r="C28" s="5" t="n">
        <v>189376</v>
      </c>
      <c r="D28" s="5" t="n">
        <v>178599</v>
      </c>
      <c r="E28" s="5" t="n">
        <v>188783</v>
      </c>
    </row>
    <row r="29">
      <c r="A29" s="4" t="inlineStr">
        <is>
          <t>FEMSA Comercio Proximity Division</t>
        </is>
      </c>
    </row>
    <row r="30">
      <c r="A30" s="3" t="inlineStr">
        <is>
          <t>Disclosure of disaggregation of revenue from contracts with customers [line items]</t>
        </is>
      </c>
    </row>
    <row r="31">
      <c r="A31" s="4" t="inlineStr">
        <is>
          <t>Consolidated revenues</t>
        </is>
      </c>
      <c r="C31" s="5" t="n">
        <v>198066</v>
      </c>
      <c r="D31" s="5" t="n">
        <v>180826</v>
      </c>
      <c r="E31" s="5" t="n">
        <v>184485</v>
      </c>
    </row>
    <row r="32">
      <c r="A32" s="4" t="inlineStr">
        <is>
          <t>FEMSA Comercio Health Retail Division</t>
        </is>
      </c>
    </row>
    <row r="33">
      <c r="A33" s="3" t="inlineStr">
        <is>
          <t>Disclosure of disaggregation of revenue from contracts with customers [line items]</t>
        </is>
      </c>
    </row>
    <row r="34">
      <c r="A34" s="4" t="inlineStr">
        <is>
          <t>Consolidated revenues</t>
        </is>
      </c>
      <c r="C34" s="5" t="n">
        <v>73027</v>
      </c>
      <c r="D34" s="5" t="n">
        <v>65172</v>
      </c>
      <c r="E34" s="5" t="n">
        <v>58922</v>
      </c>
    </row>
    <row r="35">
      <c r="A35" s="4" t="inlineStr">
        <is>
          <t>FEMSA Comercio Fuel Retail Division</t>
        </is>
      </c>
    </row>
    <row r="36">
      <c r="A36" s="3" t="inlineStr">
        <is>
          <t>Disclosure of disaggregation of revenue from contracts with customers [line items]</t>
        </is>
      </c>
    </row>
    <row r="37">
      <c r="A37" s="4" t="inlineStr">
        <is>
          <t>Consolidated revenues</t>
        </is>
      </c>
      <c r="C37" s="5" t="n">
        <v>39865</v>
      </c>
      <c r="D37" s="5" t="n">
        <v>34313</v>
      </c>
      <c r="E37" s="5" t="n">
        <v>48779</v>
      </c>
    </row>
    <row r="38">
      <c r="A38" s="4" t="inlineStr">
        <is>
          <t>Logistics And Distribution</t>
        </is>
      </c>
    </row>
    <row r="39">
      <c r="A39" s="3" t="inlineStr">
        <is>
          <t>Disclosure of disaggregation of revenue from contracts with customers [line items]</t>
        </is>
      </c>
    </row>
    <row r="40">
      <c r="A40" s="4" t="inlineStr">
        <is>
          <t>Consolidated revenues</t>
        </is>
      </c>
      <c r="C40" s="5" t="n">
        <v>42603</v>
      </c>
      <c r="D40" s="5" t="n">
        <v>26060</v>
      </c>
      <c r="E40" s="5" t="n">
        <v>13881</v>
      </c>
    </row>
    <row r="41">
      <c r="A41" s="4" t="inlineStr">
        <is>
          <t>Others</t>
        </is>
      </c>
    </row>
    <row r="42">
      <c r="A42" s="3" t="inlineStr">
        <is>
          <t>Disclosure of disaggregation of revenue from contracts with customers [line items]</t>
        </is>
      </c>
    </row>
    <row r="43">
      <c r="A43" s="4" t="inlineStr">
        <is>
          <t>Consolidated revenues</t>
        </is>
      </c>
      <c r="C43" s="5" t="n">
        <v>13324</v>
      </c>
      <c r="D43" s="5" t="n">
        <v>7996</v>
      </c>
      <c r="E43" s="5" t="n">
        <v>11861</v>
      </c>
    </row>
    <row r="44">
      <c r="A44" s="4" t="inlineStr">
        <is>
          <t>Operating segments</t>
        </is>
      </c>
    </row>
    <row r="45">
      <c r="A45" s="3" t="inlineStr">
        <is>
          <t>Disclosure of disaggregation of revenue from contracts with customers [line items]</t>
        </is>
      </c>
    </row>
    <row r="46">
      <c r="A46" s="4" t="inlineStr">
        <is>
          <t>Consolidated revenues</t>
        </is>
      </c>
      <c r="C46" s="5" t="n">
        <v>576505</v>
      </c>
      <c r="D46" s="5" t="n">
        <v>513265</v>
      </c>
      <c r="E46" s="5" t="n">
        <v>527843</v>
      </c>
    </row>
    <row r="47">
      <c r="A47" s="4" t="inlineStr">
        <is>
          <t>Operating segments | Mexico and Central America [member]</t>
        </is>
      </c>
    </row>
    <row r="48">
      <c r="A48" s="3" t="inlineStr">
        <is>
          <t>Disclosure of disaggregation of revenue from contracts with customers [line items]</t>
        </is>
      </c>
    </row>
    <row r="49">
      <c r="A49" s="4" t="inlineStr">
        <is>
          <t>Consolidated revenues</t>
        </is>
      </c>
      <c r="C49" s="5" t="n">
        <v>393569</v>
      </c>
      <c r="D49" s="5" t="n">
        <v>356907</v>
      </c>
      <c r="E49" s="5" t="n">
        <v>380352</v>
      </c>
    </row>
    <row r="50">
      <c r="A50" s="4" t="inlineStr">
        <is>
          <t>Operating segments | United States</t>
        </is>
      </c>
    </row>
    <row r="51">
      <c r="A51" s="3" t="inlineStr">
        <is>
          <t>Disclosure of disaggregation of revenue from contracts with customers [line items]</t>
        </is>
      </c>
    </row>
    <row r="52">
      <c r="A52" s="4" t="inlineStr">
        <is>
          <t>Consolidated revenues</t>
        </is>
      </c>
      <c r="C52" s="5" t="n">
        <v>28077</v>
      </c>
      <c r="D52" s="5" t="n">
        <v>12265</v>
      </c>
    </row>
    <row r="53">
      <c r="A53" s="4" t="inlineStr">
        <is>
          <t>Operating segments | South America</t>
        </is>
      </c>
    </row>
    <row r="54">
      <c r="A54" s="3" t="inlineStr">
        <is>
          <t>Disclosure of disaggregation of revenue from contracts with customers [line items]</t>
        </is>
      </c>
    </row>
    <row r="55">
      <c r="A55" s="4" t="inlineStr">
        <is>
          <t>Consolidated revenues</t>
        </is>
      </c>
      <c r="C55" s="5" t="n">
        <v>154859</v>
      </c>
      <c r="D55" s="5" t="n">
        <v>144093</v>
      </c>
      <c r="E55" s="5" t="n">
        <v>147473</v>
      </c>
    </row>
    <row r="56">
      <c r="A56" s="4" t="inlineStr">
        <is>
          <t>Operating segments | Venezuela</t>
        </is>
      </c>
    </row>
    <row r="57">
      <c r="A57" s="3" t="inlineStr">
        <is>
          <t>Disclosure of disaggregation of revenue from contracts with customers [line items]</t>
        </is>
      </c>
    </row>
    <row r="58">
      <c r="A58" s="4" t="inlineStr">
        <is>
          <t>Consolidated revenues</t>
        </is>
      </c>
      <c r="E58" s="5" t="n">
        <v>18</v>
      </c>
    </row>
    <row r="59">
      <c r="A59" s="4" t="inlineStr">
        <is>
          <t>Operating segments | Coca-Cola FEMSA</t>
        </is>
      </c>
    </row>
    <row r="60">
      <c r="A60" s="3" t="inlineStr">
        <is>
          <t>Disclosure of disaggregation of revenue from contracts with customers [line items]</t>
        </is>
      </c>
    </row>
    <row r="61">
      <c r="A61" s="4" t="inlineStr">
        <is>
          <t>Consolidated revenues</t>
        </is>
      </c>
      <c r="C61" s="5" t="n">
        <v>194804</v>
      </c>
      <c r="D61" s="5" t="n">
        <v>183615</v>
      </c>
      <c r="E61" s="5" t="n">
        <v>194471</v>
      </c>
    </row>
    <row r="62">
      <c r="A62" s="4" t="inlineStr">
        <is>
          <t>Operating segments | Coca-Cola FEMSA | Mexico and Central America [member]</t>
        </is>
      </c>
    </row>
    <row r="63">
      <c r="A63" s="3" t="inlineStr">
        <is>
          <t>Disclosure of disaggregation of revenue from contracts with customers [line items]</t>
        </is>
      </c>
    </row>
    <row r="64">
      <c r="A64" s="4" t="inlineStr">
        <is>
          <t>Consolidated revenues</t>
        </is>
      </c>
      <c r="C64" s="5" t="n">
        <v>115794</v>
      </c>
      <c r="D64" s="5" t="n">
        <v>106783</v>
      </c>
      <c r="E64" s="5" t="n">
        <v>109249</v>
      </c>
    </row>
    <row r="65">
      <c r="A65" s="4" t="inlineStr">
        <is>
          <t>Operating segments | Coca-Cola FEMSA | South America</t>
        </is>
      </c>
    </row>
    <row r="66">
      <c r="A66" s="3" t="inlineStr">
        <is>
          <t>Disclosure of disaggregation of revenue from contracts with customers [line items]</t>
        </is>
      </c>
    </row>
    <row r="67">
      <c r="A67" s="4" t="inlineStr">
        <is>
          <t>Consolidated revenues</t>
        </is>
      </c>
      <c r="C67" s="5" t="n">
        <v>79010</v>
      </c>
      <c r="D67" s="5" t="n">
        <v>76832</v>
      </c>
      <c r="E67" s="5" t="n">
        <v>85222</v>
      </c>
    </row>
    <row r="68">
      <c r="A68" s="4" t="inlineStr">
        <is>
          <t>Operating segments | FEMSA Comercio Proximity Division</t>
        </is>
      </c>
    </row>
    <row r="69">
      <c r="A69" s="3" t="inlineStr">
        <is>
          <t>Disclosure of disaggregation of revenue from contracts with customers [line items]</t>
        </is>
      </c>
    </row>
    <row r="70">
      <c r="A70" s="4" t="inlineStr">
        <is>
          <t>Consolidated revenues</t>
        </is>
      </c>
      <c r="C70" s="5" t="n">
        <v>198586</v>
      </c>
      <c r="D70" s="5" t="n">
        <v>181277</v>
      </c>
      <c r="E70" s="5" t="n">
        <v>184810</v>
      </c>
    </row>
    <row r="71">
      <c r="A71" s="4" t="inlineStr">
        <is>
          <t>Operating segments | FEMSA Comercio Proximity Division | Mexico and Central America [member]</t>
        </is>
      </c>
    </row>
    <row r="72">
      <c r="A72" s="3" t="inlineStr">
        <is>
          <t>Disclosure of disaggregation of revenue from contracts with customers [line items]</t>
        </is>
      </c>
    </row>
    <row r="73">
      <c r="A73" s="4" t="inlineStr">
        <is>
          <t>Consolidated revenues</t>
        </is>
      </c>
      <c r="C73" s="5" t="n">
        <v>195990</v>
      </c>
      <c r="D73" s="5" t="n">
        <v>179218</v>
      </c>
      <c r="E73" s="5" t="n">
        <v>182864</v>
      </c>
    </row>
    <row r="74">
      <c r="A74" s="4" t="inlineStr">
        <is>
          <t>Operating segments | FEMSA Comercio Proximity Division | United States</t>
        </is>
      </c>
    </row>
    <row r="75">
      <c r="A75" s="3" t="inlineStr">
        <is>
          <t>Disclosure of disaggregation of revenue from contracts with customers [line items]</t>
        </is>
      </c>
    </row>
    <row r="76">
      <c r="A76" s="4" t="inlineStr">
        <is>
          <t>Consolidated revenues</t>
        </is>
      </c>
      <c r="C76" s="5" t="n">
        <v>11</v>
      </c>
      <c r="D76" s="5" t="n">
        <v>15</v>
      </c>
    </row>
    <row r="77">
      <c r="A77" s="4" t="inlineStr">
        <is>
          <t>Operating segments | FEMSA Comercio Proximity Division | South America</t>
        </is>
      </c>
    </row>
    <row r="78">
      <c r="A78" s="3" t="inlineStr">
        <is>
          <t>Disclosure of disaggregation of revenue from contracts with customers [line items]</t>
        </is>
      </c>
    </row>
    <row r="79">
      <c r="A79" s="4" t="inlineStr">
        <is>
          <t>Consolidated revenues</t>
        </is>
      </c>
      <c r="C79" s="5" t="n">
        <v>2585</v>
      </c>
      <c r="D79" s="5" t="n">
        <v>2044</v>
      </c>
      <c r="E79" s="5" t="n">
        <v>1946</v>
      </c>
    </row>
    <row r="80">
      <c r="A80" s="4" t="inlineStr">
        <is>
          <t>Operating segments | FEMSA Comercio Health Retail Division</t>
        </is>
      </c>
    </row>
    <row r="81">
      <c r="A81" s="3" t="inlineStr">
        <is>
          <t>Disclosure of disaggregation of revenue from contracts with customers [line items]</t>
        </is>
      </c>
    </row>
    <row r="82">
      <c r="A82" s="4" t="inlineStr">
        <is>
          <t>Consolidated revenues</t>
        </is>
      </c>
      <c r="C82" s="5" t="n">
        <v>73027</v>
      </c>
      <c r="D82" s="5" t="n">
        <v>65172</v>
      </c>
      <c r="E82" s="5" t="n">
        <v>58922</v>
      </c>
    </row>
    <row r="83">
      <c r="A83" s="4" t="inlineStr">
        <is>
          <t>Operating segments | FEMSA Comercio Health Retail Division | Mexico and Central America [member]</t>
        </is>
      </c>
    </row>
    <row r="84">
      <c r="A84" s="3" t="inlineStr">
        <is>
          <t>Disclosure of disaggregation of revenue from contracts with customers [line items]</t>
        </is>
      </c>
    </row>
    <row r="85">
      <c r="A85" s="4" t="inlineStr">
        <is>
          <t>Consolidated revenues</t>
        </is>
      </c>
      <c r="C85" s="5" t="n">
        <v>10814</v>
      </c>
      <c r="D85" s="5" t="n">
        <v>9716</v>
      </c>
      <c r="E85" s="5" t="n">
        <v>8170</v>
      </c>
    </row>
    <row r="86">
      <c r="A86" s="4" t="inlineStr">
        <is>
          <t>Operating segments | FEMSA Comercio Health Retail Division | South America</t>
        </is>
      </c>
    </row>
    <row r="87">
      <c r="A87" s="3" t="inlineStr">
        <is>
          <t>Disclosure of disaggregation of revenue from contracts with customers [line items]</t>
        </is>
      </c>
    </row>
    <row r="88">
      <c r="A88" s="4" t="inlineStr">
        <is>
          <t>Consolidated revenues</t>
        </is>
      </c>
      <c r="C88" s="5" t="n">
        <v>62213</v>
      </c>
      <c r="D88" s="5" t="n">
        <v>55456</v>
      </c>
      <c r="E88" s="5" t="n">
        <v>50752</v>
      </c>
    </row>
    <row r="89">
      <c r="A89" s="4" t="inlineStr">
        <is>
          <t>Operating segments | FEMSA Comercio Fuel Retail Division</t>
        </is>
      </c>
    </row>
    <row r="90">
      <c r="A90" s="3" t="inlineStr">
        <is>
          <t>Disclosure of disaggregation of revenue from contracts with customers [line items]</t>
        </is>
      </c>
    </row>
    <row r="91">
      <c r="A91" s="4" t="inlineStr">
        <is>
          <t>Consolidated revenues</t>
        </is>
      </c>
      <c r="C91" s="5" t="n">
        <v>39922</v>
      </c>
      <c r="D91" s="5" t="n">
        <v>34322</v>
      </c>
      <c r="E91" s="5" t="n">
        <v>48790</v>
      </c>
    </row>
    <row r="92">
      <c r="A92" s="4" t="inlineStr">
        <is>
          <t>Operating segments | FEMSA Comercio Fuel Retail Division | Mexico and Central America [member]</t>
        </is>
      </c>
    </row>
    <row r="93">
      <c r="A93" s="3" t="inlineStr">
        <is>
          <t>Disclosure of disaggregation of revenue from contracts with customers [line items]</t>
        </is>
      </c>
    </row>
    <row r="94">
      <c r="A94" s="4" t="inlineStr">
        <is>
          <t>Consolidated revenues</t>
        </is>
      </c>
      <c r="C94" s="5" t="n">
        <v>39922</v>
      </c>
      <c r="D94" s="5" t="n">
        <v>34322</v>
      </c>
      <c r="E94" s="5" t="n">
        <v>48790</v>
      </c>
    </row>
    <row r="95">
      <c r="A95" s="4" t="inlineStr">
        <is>
          <t>Operating segments | Logistics And Distribution</t>
        </is>
      </c>
    </row>
    <row r="96">
      <c r="A96" s="3" t="inlineStr">
        <is>
          <t>Disclosure of disaggregation of revenue from contracts with customers [line items]</t>
        </is>
      </c>
    </row>
    <row r="97">
      <c r="A97" s="4" t="inlineStr">
        <is>
          <t>Consolidated revenues</t>
        </is>
      </c>
      <c r="C97" s="5" t="n">
        <v>48412</v>
      </c>
      <c r="D97" s="5" t="n">
        <v>31568</v>
      </c>
      <c r="E97" s="5" t="n">
        <v>19834</v>
      </c>
    </row>
    <row r="98">
      <c r="A98" s="4" t="inlineStr">
        <is>
          <t>Operating segments | Logistics And Distribution | Mexico and Central America [member]</t>
        </is>
      </c>
    </row>
    <row r="99">
      <c r="A99" s="3" t="inlineStr">
        <is>
          <t>Disclosure of disaggregation of revenue from contracts with customers [line items]</t>
        </is>
      </c>
    </row>
    <row r="100">
      <c r="A100" s="4" t="inlineStr">
        <is>
          <t>Consolidated revenues</t>
        </is>
      </c>
      <c r="C100" s="5" t="n">
        <v>11789</v>
      </c>
      <c r="D100" s="5" t="n">
        <v>11349</v>
      </c>
      <c r="E100" s="5" t="n">
        <v>12269</v>
      </c>
    </row>
    <row r="101">
      <c r="A101" s="4" t="inlineStr">
        <is>
          <t>Operating segments | Logistics And Distribution | United States</t>
        </is>
      </c>
    </row>
    <row r="102">
      <c r="A102" s="3" t="inlineStr">
        <is>
          <t>Disclosure of disaggregation of revenue from contracts with customers [line items]</t>
        </is>
      </c>
    </row>
    <row r="103">
      <c r="A103" s="4" t="inlineStr">
        <is>
          <t>Consolidated revenues</t>
        </is>
      </c>
      <c r="C103" s="5" t="n">
        <v>27787</v>
      </c>
      <c r="D103" s="5" t="n">
        <v>11563</v>
      </c>
    </row>
    <row r="104">
      <c r="A104" s="4" t="inlineStr">
        <is>
          <t>Operating segments | Logistics And Distribution | South America</t>
        </is>
      </c>
    </row>
    <row r="105">
      <c r="A105" s="3" t="inlineStr">
        <is>
          <t>Disclosure of disaggregation of revenue from contracts with customers [line items]</t>
        </is>
      </c>
    </row>
    <row r="106">
      <c r="A106" s="4" t="inlineStr">
        <is>
          <t>Consolidated revenues</t>
        </is>
      </c>
      <c r="C106" s="5" t="n">
        <v>8836</v>
      </c>
      <c r="D106" s="5" t="n">
        <v>8656</v>
      </c>
      <c r="E106" s="5" t="n">
        <v>7565</v>
      </c>
    </row>
    <row r="107">
      <c r="A107" s="4" t="inlineStr">
        <is>
          <t>Operating segments | Others</t>
        </is>
      </c>
    </row>
    <row r="108">
      <c r="A108" s="3" t="inlineStr">
        <is>
          <t>Disclosure of disaggregation of revenue from contracts with customers [line items]</t>
        </is>
      </c>
    </row>
    <row r="109">
      <c r="A109" s="4" t="inlineStr">
        <is>
          <t>Consolidated revenues</t>
        </is>
      </c>
      <c r="C109" s="5" t="n">
        <v>21754</v>
      </c>
      <c r="D109" s="5" t="n">
        <v>17311</v>
      </c>
      <c r="E109" s="5" t="n">
        <v>21016</v>
      </c>
    </row>
    <row r="110">
      <c r="A110" s="4" t="inlineStr">
        <is>
          <t>Operating segments | Others | Mexico and Central America [member]</t>
        </is>
      </c>
    </row>
    <row r="111">
      <c r="A111" s="3" t="inlineStr">
        <is>
          <t>Disclosure of disaggregation of revenue from contracts with customers [line items]</t>
        </is>
      </c>
    </row>
    <row r="112">
      <c r="A112" s="4" t="inlineStr">
        <is>
          <t>Consolidated revenues</t>
        </is>
      </c>
      <c r="C112" s="5" t="n">
        <v>19260</v>
      </c>
      <c r="D112" s="5" t="n">
        <v>15519</v>
      </c>
      <c r="E112" s="5" t="n">
        <v>19010</v>
      </c>
    </row>
    <row r="113">
      <c r="A113" s="4" t="inlineStr">
        <is>
          <t>Operating segments | Others | United States</t>
        </is>
      </c>
    </row>
    <row r="114">
      <c r="A114" s="3" t="inlineStr">
        <is>
          <t>Disclosure of disaggregation of revenue from contracts with customers [line items]</t>
        </is>
      </c>
    </row>
    <row r="115">
      <c r="A115" s="4" t="inlineStr">
        <is>
          <t>Consolidated revenues</t>
        </is>
      </c>
      <c r="C115" s="5" t="n">
        <v>279</v>
      </c>
      <c r="D115" s="5" t="n">
        <v>687</v>
      </c>
    </row>
    <row r="116">
      <c r="A116" s="4" t="inlineStr">
        <is>
          <t>Operating segments | Others | South America</t>
        </is>
      </c>
    </row>
    <row r="117">
      <c r="A117" s="3" t="inlineStr">
        <is>
          <t>Disclosure of disaggregation of revenue from contracts with customers [line items]</t>
        </is>
      </c>
    </row>
    <row r="118">
      <c r="A118" s="4" t="inlineStr">
        <is>
          <t>Consolidated revenues</t>
        </is>
      </c>
      <c r="C118" s="5" t="n">
        <v>2215</v>
      </c>
      <c r="D118" s="5" t="n">
        <v>1105</v>
      </c>
      <c r="E118" s="5" t="n">
        <v>1988</v>
      </c>
    </row>
    <row r="119">
      <c r="A119" s="4" t="inlineStr">
        <is>
          <t>Operating segments | Others | Venezuela</t>
        </is>
      </c>
    </row>
    <row r="120">
      <c r="A120" s="3" t="inlineStr">
        <is>
          <t>Disclosure of disaggregation of revenue from contracts with customers [line items]</t>
        </is>
      </c>
    </row>
    <row r="121">
      <c r="A121" s="4" t="inlineStr">
        <is>
          <t>Consolidated revenues</t>
        </is>
      </c>
      <c r="E121" s="5" t="n">
        <v>18</v>
      </c>
    </row>
    <row r="122">
      <c r="A122" s="4" t="inlineStr">
        <is>
          <t>Operating segments | Goods Offered For Sale</t>
        </is>
      </c>
    </row>
    <row r="123">
      <c r="A123" s="3" t="inlineStr">
        <is>
          <t>Disclosure of disaggregation of revenue from contracts with customers [line items]</t>
        </is>
      </c>
    </row>
    <row r="124">
      <c r="A124" s="4" t="inlineStr">
        <is>
          <t>Consolidated revenues</t>
        </is>
      </c>
      <c r="C124" s="5" t="n">
        <v>548439</v>
      </c>
      <c r="D124" s="5" t="n">
        <v>487105</v>
      </c>
      <c r="E124" s="5" t="n">
        <v>499254</v>
      </c>
    </row>
    <row r="125">
      <c r="A125" s="4" t="inlineStr">
        <is>
          <t>Operating segments | Goods Offered For Sale | Coca-Cola FEMSA</t>
        </is>
      </c>
    </row>
    <row r="126">
      <c r="A126" s="3" t="inlineStr">
        <is>
          <t>Disclosure of disaggregation of revenue from contracts with customers [line items]</t>
        </is>
      </c>
    </row>
    <row r="127">
      <c r="A127" s="4" t="inlineStr">
        <is>
          <t>Consolidated revenues</t>
        </is>
      </c>
      <c r="C127" s="5" t="n">
        <v>194804</v>
      </c>
      <c r="D127" s="5" t="n">
        <v>183615</v>
      </c>
      <c r="E127" s="5" t="n">
        <v>194471</v>
      </c>
    </row>
    <row r="128">
      <c r="A128" s="4" t="inlineStr">
        <is>
          <t>Operating segments | Goods Offered For Sale | FEMSA Comercio Proximity Division</t>
        </is>
      </c>
    </row>
    <row r="129">
      <c r="A129" s="3" t="inlineStr">
        <is>
          <t>Disclosure of disaggregation of revenue from contracts with customers [line items]</t>
        </is>
      </c>
    </row>
    <row r="130">
      <c r="A130" s="4" t="inlineStr">
        <is>
          <t>Consolidated revenues</t>
        </is>
      </c>
      <c r="C130" s="5" t="n">
        <v>198586</v>
      </c>
      <c r="D130" s="5" t="n">
        <v>181277</v>
      </c>
      <c r="E130" s="5" t="n">
        <v>184810</v>
      </c>
    </row>
    <row r="131">
      <c r="A131" s="4" t="inlineStr">
        <is>
          <t>Operating segments | Goods Offered For Sale | FEMSA Comercio Health Retail Division</t>
        </is>
      </c>
    </row>
    <row r="132">
      <c r="A132" s="3" t="inlineStr">
        <is>
          <t>Disclosure of disaggregation of revenue from contracts with customers [line items]</t>
        </is>
      </c>
    </row>
    <row r="133">
      <c r="A133" s="4" t="inlineStr">
        <is>
          <t>Consolidated revenues</t>
        </is>
      </c>
      <c r="C133" s="5" t="n">
        <v>73027</v>
      </c>
      <c r="D133" s="5" t="n">
        <v>65172</v>
      </c>
      <c r="E133" s="5" t="n">
        <v>58922</v>
      </c>
    </row>
    <row r="134">
      <c r="A134" s="4" t="inlineStr">
        <is>
          <t>Operating segments | Goods Offered For Sale | FEMSA Comercio Fuel Retail Division</t>
        </is>
      </c>
    </row>
    <row r="135">
      <c r="A135" s="3" t="inlineStr">
        <is>
          <t>Disclosure of disaggregation of revenue from contracts with customers [line items]</t>
        </is>
      </c>
    </row>
    <row r="136">
      <c r="A136" s="4" t="inlineStr">
        <is>
          <t>Consolidated revenues</t>
        </is>
      </c>
      <c r="C136" s="5" t="n">
        <v>39585</v>
      </c>
      <c r="D136" s="5" t="n">
        <v>34322</v>
      </c>
      <c r="E136" s="5" t="n">
        <v>48790</v>
      </c>
    </row>
    <row r="137">
      <c r="A137" s="4" t="inlineStr">
        <is>
          <t>Operating segments | Goods Offered For Sale | Logistics And Distribution</t>
        </is>
      </c>
    </row>
    <row r="138">
      <c r="A138" s="3" t="inlineStr">
        <is>
          <t>Disclosure of disaggregation of revenue from contracts with customers [line items]</t>
        </is>
      </c>
    </row>
    <row r="139">
      <c r="A139" s="4" t="inlineStr">
        <is>
          <t>Consolidated revenues</t>
        </is>
      </c>
      <c r="C139" s="5" t="n">
        <v>27623</v>
      </c>
      <c r="D139" s="5" t="n">
        <v>11276</v>
      </c>
    </row>
    <row r="140">
      <c r="A140" s="4" t="inlineStr">
        <is>
          <t>Operating segments | Goods Offered For Sale | Others</t>
        </is>
      </c>
    </row>
    <row r="141">
      <c r="A141" s="3" t="inlineStr">
        <is>
          <t>Disclosure of disaggregation of revenue from contracts with customers [line items]</t>
        </is>
      </c>
    </row>
    <row r="142">
      <c r="A142" s="4" t="inlineStr">
        <is>
          <t>Consolidated revenues</t>
        </is>
      </c>
      <c r="C142" s="5" t="n">
        <v>14814</v>
      </c>
      <c r="D142" s="5" t="n">
        <v>11443</v>
      </c>
      <c r="E142" s="5" t="n">
        <v>12261</v>
      </c>
    </row>
    <row r="143">
      <c r="A143" s="4" t="inlineStr">
        <is>
          <t>Operating segments | Services Provided To Customers</t>
        </is>
      </c>
    </row>
    <row r="144">
      <c r="A144" s="3" t="inlineStr">
        <is>
          <t>Disclosure of disaggregation of revenue from contracts with customers [line items]</t>
        </is>
      </c>
    </row>
    <row r="145">
      <c r="A145" s="4" t="inlineStr">
        <is>
          <t>Consolidated revenues</t>
        </is>
      </c>
      <c r="C145" s="5" t="n">
        <v>28066</v>
      </c>
      <c r="D145" s="5" t="n">
        <v>26160</v>
      </c>
      <c r="E145" s="5" t="n">
        <v>28589</v>
      </c>
    </row>
    <row r="146">
      <c r="A146" s="4" t="inlineStr">
        <is>
          <t>Operating segments | Services Provided To Customers | FEMSA Comercio Fuel Retail Division</t>
        </is>
      </c>
    </row>
    <row r="147">
      <c r="A147" s="3" t="inlineStr">
        <is>
          <t>Disclosure of disaggregation of revenue from contracts with customers [line items]</t>
        </is>
      </c>
    </row>
    <row r="148">
      <c r="A148" s="4" t="inlineStr">
        <is>
          <t>Consolidated revenues</t>
        </is>
      </c>
      <c r="C148" s="5" t="n">
        <v>337</v>
      </c>
    </row>
    <row r="149">
      <c r="A149" s="4" t="inlineStr">
        <is>
          <t>Operating segments | Services Provided To Customers | Logistics And Distribution</t>
        </is>
      </c>
    </row>
    <row r="150">
      <c r="A150" s="3" t="inlineStr">
        <is>
          <t>Disclosure of disaggregation of revenue from contracts with customers [line items]</t>
        </is>
      </c>
    </row>
    <row r="151">
      <c r="A151" s="4" t="inlineStr">
        <is>
          <t>Consolidated revenues</t>
        </is>
      </c>
      <c r="C151" s="5" t="n">
        <v>20789</v>
      </c>
      <c r="D151" s="5" t="n">
        <v>20292</v>
      </c>
      <c r="E151" s="5" t="n">
        <v>19834</v>
      </c>
    </row>
    <row r="152">
      <c r="A152" s="4" t="inlineStr">
        <is>
          <t>Operating segments | Services Provided To Customers | Others</t>
        </is>
      </c>
    </row>
    <row r="153">
      <c r="A153" s="3" t="inlineStr">
        <is>
          <t>Disclosure of disaggregation of revenue from contracts with customers [line items]</t>
        </is>
      </c>
    </row>
    <row r="154">
      <c r="A154" s="4" t="inlineStr">
        <is>
          <t>Consolidated revenues</t>
        </is>
      </c>
      <c r="C154" s="5" t="n">
        <v>6940</v>
      </c>
      <c r="D154" s="5" t="n">
        <v>5868</v>
      </c>
      <c r="E154" s="5" t="n">
        <v>8755</v>
      </c>
    </row>
    <row r="155">
      <c r="A155" s="4" t="inlineStr">
        <is>
          <t>Consolidation adjustments</t>
        </is>
      </c>
    </row>
    <row r="156">
      <c r="A156" s="3" t="inlineStr">
        <is>
          <t>Disclosure of disaggregation of revenue from contracts with customers [line items]</t>
        </is>
      </c>
    </row>
    <row r="157">
      <c r="A157" s="4" t="inlineStr">
        <is>
          <t>Consolidated revenues</t>
        </is>
      </c>
      <c r="C157" s="5" t="n">
        <v>-20244</v>
      </c>
      <c r="D157" s="5" t="n">
        <v>-20299</v>
      </c>
      <c r="E157" s="5" t="n">
        <v>-21132</v>
      </c>
    </row>
    <row r="158">
      <c r="A158" s="4" t="inlineStr">
        <is>
          <t>Consolidation adjustments | Coca-Cola FEMSA</t>
        </is>
      </c>
    </row>
    <row r="159">
      <c r="A159" s="3" t="inlineStr">
        <is>
          <t>Disclosure of disaggregation of revenue from contracts with customers [line items]</t>
        </is>
      </c>
    </row>
    <row r="160">
      <c r="A160" s="4" t="inlineStr">
        <is>
          <t>Consolidated revenues</t>
        </is>
      </c>
      <c r="C160" s="5" t="n">
        <v>-5428</v>
      </c>
      <c r="D160" s="5" t="n">
        <v>-5016</v>
      </c>
      <c r="E160" s="5" t="n">
        <v>-5688</v>
      </c>
    </row>
    <row r="161">
      <c r="A161" s="4" t="inlineStr">
        <is>
          <t>Consolidation adjustments | FEMSA Comercio Proximity Division</t>
        </is>
      </c>
    </row>
    <row r="162">
      <c r="A162" s="3" t="inlineStr">
        <is>
          <t>Disclosure of disaggregation of revenue from contracts with customers [line items]</t>
        </is>
      </c>
    </row>
    <row r="163">
      <c r="A163" s="4" t="inlineStr">
        <is>
          <t>Consolidated revenues</t>
        </is>
      </c>
      <c r="C163" s="5" t="n">
        <v>-520</v>
      </c>
      <c r="D163" s="5" t="n">
        <v>-451</v>
      </c>
      <c r="E163" s="5" t="n">
        <v>-325</v>
      </c>
    </row>
    <row r="164">
      <c r="A164" s="4" t="inlineStr">
        <is>
          <t>Consolidation adjustments | FEMSA Comercio Fuel Retail Division</t>
        </is>
      </c>
    </row>
    <row r="165">
      <c r="A165" s="3" t="inlineStr">
        <is>
          <t>Disclosure of disaggregation of revenue from contracts with customers [line items]</t>
        </is>
      </c>
    </row>
    <row r="166">
      <c r="A166" s="4" t="inlineStr">
        <is>
          <t>Consolidated revenues</t>
        </is>
      </c>
      <c r="C166" s="5" t="n">
        <v>-57</v>
      </c>
      <c r="D166" s="5" t="n">
        <v>-9</v>
      </c>
      <c r="E166" s="5" t="n">
        <v>-11</v>
      </c>
    </row>
    <row r="167">
      <c r="A167" s="4" t="inlineStr">
        <is>
          <t>Consolidation adjustments | Logistics And Distribution</t>
        </is>
      </c>
    </row>
    <row r="168">
      <c r="A168" s="3" t="inlineStr">
        <is>
          <t>Disclosure of disaggregation of revenue from contracts with customers [line items]</t>
        </is>
      </c>
    </row>
    <row r="169">
      <c r="A169" s="4" t="inlineStr">
        <is>
          <t>Consolidated revenues</t>
        </is>
      </c>
      <c r="C169" s="5" t="n">
        <v>-5809</v>
      </c>
      <c r="D169" s="5" t="n">
        <v>-5508</v>
      </c>
      <c r="E169" s="5" t="n">
        <v>-5953</v>
      </c>
    </row>
    <row r="170">
      <c r="A170" s="4" t="inlineStr">
        <is>
          <t>Consolidation adjustments | Others</t>
        </is>
      </c>
    </row>
    <row r="171">
      <c r="A171" s="3" t="inlineStr">
        <is>
          <t>Disclosure of disaggregation of revenue from contracts with customers [line items]</t>
        </is>
      </c>
    </row>
    <row r="172">
      <c r="A172" s="4" t="inlineStr">
        <is>
          <t>Consolidated revenues</t>
        </is>
      </c>
      <c r="C172" s="6" t="n">
        <v>-8430</v>
      </c>
      <c r="D172" s="6" t="n">
        <v>-9315</v>
      </c>
      <c r="E172" s="6" t="n">
        <v>-9155</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IFRS Text Block [Abstract]</t>
        </is>
      </c>
    </row>
    <row r="4">
      <c r="A4" s="4" t="inlineStr">
        <is>
          <t>Property, Plant and Equipment</t>
        </is>
      </c>
      <c r="B4" s="4" t="inlineStr">
        <is>
          <t>Note 11. Property, Plant and Equipment ​ ​ ​ ​ ​ ​ ​ ​ ​ ​ ​ ​ ​ ​ ​ ​ ​ ​ ​ ​ ​ ​ ​ ​ ​ ​ ​ ​ ​ ​ ​ ​ ​ ​ ​ ​ ​ ​ ​ ​ Investments ​ ​ ​ ​ ​ ​ ​ ​ ​ ​ ​ ​ ​ ​ Machinery ​ ​ ​ ​ in Fixed ​ ​ ​ ​ ​ ​ ​ ​ ​ ​ ​ ​ ​ ​ ​ and ​ Refrigeration ​ Returnable Assets in ​ Leasehold ​ ​ ​ ​ ​ ​ Cost ​ Land ​ Buildings ​ Equipment ​ Equipment ​ Bottles Progress ​ Improvements ​ Other Total Cost as of January 1,2019 Ps. 9,568 Ps. 25,081 Ps. 76,204 Ps. 17,034 Ps. 14,749 Ps. 7,849 Ps. 21,559 Ps. 895 Ps. 172,939 Additions (1) ​ 309 ​ 1,134 ​ 6,826 ​ 636 ​ 2,581 ​ 8,421 ​ 2,907 ​ 112 ​ 22,926 Additions from business acquisitions ​ 146 ​ 806 ​ 686 ​ — ​ — ​ — ​ 466 ​ — ​ 2,104 Changes in the fair value of past acquisitions ​ 142 ​ 227 ​ 50 ​ (13) ​ — ​ — ​ 7 ​ (8) ​ 405 Transfer of completed projects in progress ​ (253) ​ 581 ​ 3,694 ​ 1,396 ​ 359 ​ (6,284) ​ 496 ​ 11 ​ — Transfer (to)/from assets classified as held for sale ​ — ​ — ​ (410) ​ — ​ — ​ — ​ — ​ (49) ​ (459) Disposals ​ (15) ​ (254) ​ (3,195) ​ (1,032) ​ (1,056) ​ (33) ​ (170) ​ (38) ​ (5,793) Effects of changes in foreign exchange rates ​ (329) ​ (1,147) ​ (2,463) ​ (961) ​ (833) ​ (370) ​ 26 ​ (130) ​ (6,207) Changes in value on the recognition of inflation effects ​ 114 ​ 366 ​ 1,254 ​ 241 ​ 352 ​ 18 ​ — ​ — ​ 2,345 Cost as of December 31, 2019 Ps. 9,682 Ps. 26,794 Ps. 82,646 Ps. 17,301 Ps. 16,152 Ps. 9,601 Ps. 25,291 Ps. 793 Ps. 188,260 ​ ​ ​ ​ ​ ​ ​ ​ ​ ​ ​ ​ ​ ​ ​ ​ ​ ​ ​ ​ ​ ​ ​ ​ ​ ​ ​ ​ ​ ​ ​ ​ ​ ​ ​ ​ ​ ​ ​ ​ ​ ​ Investments ​ ​ ​ ​ ​ ​ ​ ​ ​ ​ ​ ​ ​ ​ Machinery ​ ​ ​ ​ ​ in Fixed ​ ​ ​ ​ ​ ​ ​ ​ ​ ​ ​ ​ ​ ​ ​ ​ and ​ Refrigeration Returnable Assets in Leasehold ​ ​ ​ ​ ​ ​ Cost Land Buildings Equipment Equipment Bottles Progress Improvements Other Total Cost as of January 1,2020 Ps. 9,682 Ps. 26,794 Ps. 82,646 Ps. 17,301 Ps. 16,152 Ps. 9,601 Ps. 25,291 Ps. 793 Ps. 188,260 Additions (1) ​ 241 ​ 616 ​ 5,277 ​ 137 ​ 2,613 ​ 6,979 ​ 2,611 ​ 185 ​ 18,659 Additions from business acquisitions ​ 158 ​ — ​ 200 ​ — ​ — ​ 3 ​ 46 ​ 81 ​ 488 Changes in the fair value of past acquisitions ​ — ​ — ​ 59 ​ — ​ — ​ — ​ — ​ — ​ 59 Transfer of completed projects in progress ​ 4 ​ 809 ​ 3,471 ​ 1,192 ​ 57 ​ (5,644) ​ 110 ​ 1 ​ — Transfer (to)/from assets classified as held for sale ​ — ​ — ​ 449 ​ — ​ — ​ — ​ — ​ — ​ 449 Disposals ​ (13) ​ (122) ​ (3,358) ​ (1,073) ​ (561) ​ (12) ​ (808) ​ (58) ​ (6,005) Specialty's disposal ​ — ​ ​ — ​ ​ (775) ​ ​ — ​ ​ — ​ ​ (24) ​ ​ (1,036) ​ ​ — ​ ​ (1,835) Effects of changes in foreign exchange rates ​ (238) ​ (1,135) ​ (2,233) ​ (797) ​ (629) ​ (339) ​ 310 ​ (97) ​ (5,158) Effects on the recognition of inflation effects ​ 88 ​ 293 ​ 990 ​ 189 ​ 291 ​ (30) ​ 3 ​ — ​ 1,824 Cost as of December 31, 2020 Ps. 9,922 Ps. 27,255 Ps. 86,726 Ps. 16,949 Ps. 17,923 Ps. 10,534 Ps. 26,527 Ps. 905 Ps. 196,741 ​ ​ ​ ​ ​ ​ ​ ​ ​ ​ ​ ​ ​ ​ ​ ​ ​ ​ ​ ​ ​ ​ ​ ​ ​ ​ ​ ​ ​ ​ ​ ​ ​ ​ ​ ​ ​ ​ ​ ​ ​ ​ ​ ​ ​ ​ Investments ​ ​ ​ ​ ​ ​ ​ ​ ​ ​ ​ ​ ​ ​ Machinery ​ ​ in Fixed ​ ​ ​ ​ ​ ​ ​ ​ ​ ​ ​ ​ ​ ​ and ​ Refrigeration ​ Returnable ​ Assets in ​ Leasehold ​ ​ ​ ​ ​ ​ Cost ​ Land ​ Buildings ​ Equipment ​ Equipment ​ Bottles ​ Progress (2) ​ Improvements ​ Other ​ Total Cost as of January 1,2021 ​ Ps. 9,922 ​ Ps. 27,255 ​ Ps. 86,726 ​ Ps. 16,949 ​ Ps. 17,923 ​ Ps. 10,534 ​ Ps. 26,527 ​ Ps. 905 ​ Ps. 196,741 Additions (1) ​ ​ 303 ​ ​ 484 ​ ​ 5,263 ​ ​ 115 ​ ​ 3,655 ​ ​ 8,527 ​ ​ 2,869 ​ ​ 237 ​ ​ 21,453 Additions from business acquisitions ​ — ​ — ​ 86 ​ — ​ — ​ — ​ — ​ — ​ 86 Changes in the fair value of past acquisitions ​ — ​ — ​ 55 ​ — ​ — ​ — ​ 3 ​ — ​ 58 Transfer of completed projects in progress ​ 3 ​ 768 ​ 4,997 ​ 1,351 ​ 31 ​ (7,384) ​ 215 ​ 19 ​ — Transfer (to)/from assets classified as held for sale ​ — ​ — ​ 60 ​ — ​ — ​ — ​ (8) ​ 4 ​ 56 Disposals ​ (93) ​ (205) ​ (7,196) ​ (1,614) ​ (2,300) ​ (190) ​ (1,771) ​ (32) ​ (13,401) Effects of changes in foreign exchange rates ​ (162) ​ (657) ​ (1,487) ​ (556) ​ (364) ​ (752) ​ (76) ​ (82) ​ (4,136) Effects on the recognition of inflation effects ​ 140 ​ 464 ​ 1,580 ​ 318 ​ 487 ​ 1 ​ — ​ — ​ 2,990 Cost as of December 31, 2021 Ps. 10,113 Ps. 28,109 Ps. 90,084 Ps. 16,563 Ps. 19,432 Ps. 10,736 Ps. 27,759 Ps. 1,051 Ps. 203,847 (1) Total includes Ps. 3,784 , Ps. 289 and Ps. 610 outstanding payment to suppliers, as of December 31, 2021, 2020 and 2019 respectively. (2) Investments in fixed assets in progress are expected to be completed and transferred within other fixed assets categories within next twelve months. ​ ​ ​ ​ ​ ​ ​ ​ ​ ​ ​ ​ ​ ​ ​ ​ ​ ​ ​ ​ ​ ​ ​ ​ ​ ​ ​ ​ ​ ​ ​ ​ ​ ​ ​ ​ ​ ​ ​ ​ ​ ​ ​ ​ ​ ​ Investments ​ ​ ​ ​ ​ ​ ​ ​ ​ ​ ​ ​ ​ ​ Machinery ​ ​ ​ ​ in Fixed ​ ​ ​ ​ ​ ​ ​ ​ ​ ​ ​ ​ ​ and ​ Refrigeration ​ Returnable ​ Assets in ​ Leasehold ​ ​ ​ ​ ​ ​ Accumulated Depreciation ​ Land ​ Buildings ​ Equipment ​ Equipment ​ Bottles ​ Progress ​ Improvements ​ Other ​ Total Accumulated Depreciation as of January 1,2019 ​ Ps. — ​ Ps. (6,179) ​ Ps. (32,860) ​ Ps. (8,174) ​ Ps. (8,706) ​ Ps. — ​ Ps. (7,930) ​ Ps. (488) ​ Ps. (64,337) Depreciation for the year ​ — ​ (937) ​ (7,862) ​ (1,862) ​ (2,734) ​ — ​ (1,985) ​ (88) ​ (15,468) Transfer to/(from) assets classified as held for sale ​ — ​ — ​ 262 ​ — ​ — ​ — ​ — ​ — ​ 262 Disposals ​ — ​ 46 ​ 1,967 ​ 966 ​ 1,079 ​ — ​ 115 ​ 31 ​ 4,204 Effects of changes in foreign exchange rates ​ — ​ 264 ​ 1,249 ​ 583 ​ 572 ​ — ​ 64 ​ 63 ​ 2,795 Changes in value on the recognition of inflation effects ​ — ​ (92) ​ (629) ​ (164) ​ (302) ​ — ​ (2) ​ (14) ​ (1,203) Accumulated Depreciation as of December 31, 2019 Ps. — Ps. (6,898) Ps. (37,873) Ps. (8,651) Ps. (10,091) Ps. — Ps. (9,738) Ps. (496) Ps. (73,747) ​ ​ ​ ​ ​ ​ ​ ​ ​ ​ ​ ​ ​ ​ ​ ​ ​ ​ ​ ​ ​ ​ ​ ​ ​ ​ ​ ​ ​ ​ ​ ​ ​ ​ ​ ​ ​ ​ ​ ​ ​ ​ ​ ​ ​ ​ Investments ​ ​ ​ ​ ​ ​ ​ ​ ​ ​ ​ ​ ​ ​ Machinery ​ ​ ​ ​ in Fixed ​ ​ ​ ​ ​ ​ ​ ​ ​ ​ ​ ​ ​ and ​ Refrigeration ​ ​ ​ ​ Assets in ​ Leasehold ​ ​ ​ ​ ​ ​ Accumulated Depreciation ​ Land ​ Buildings ​ Equipment ​ Equipment ​ Returnable Bottles ​ Progress ​ Improvements ​ Other ​ Total Accumulated Depreciation as of January 1,2020 ​ Ps. — ​ Ps. (6,898) ​ Ps. (37,873) ​ Ps. (8,651) ​ Ps. (10,091) ​ Ps. — ​ Ps. (9,738) ​ Ps. (496) ​ Ps. (73,747) Depreciation for the year ​ — ​ (828) ​ (8,390) ​ (1,832) ​ (2,779) ​ — ​ (2,404) ​ (145) ​ (16,378) Transfer to/(from) assets classified as held for sale ​ — ​ — ​ (282) ​ — ​ — ​ — ​ — ​ — ​ (282) Disposals ​ — ​ 38 ​ 2,707 ​ 989 ​ 536 ​ — ​ 492 ​ 38 ​ 4,800 Specialty's disposal ​ — ​ — ​ 625 ​ — ​ — ​ — ​ 649 ​ — ​ ​ 1,274 Effects of changes in foreign exchange rates ​ — ​ 127 ​ 698 ​ 464 ​ 432 ​ — ​ (123) ​ 170 ​ 1,768 Changes in value on the recognition of inflation effects ​ — ​ (82) ​ (595) ​ (132) ​ (250) ​ — ​ (6) ​ (5) ​ (1,070) Accumulated Depreciation as of December 31, 2020 Ps. — Ps. (7,643) Ps. (43,110) Ps. (9,162) Ps. (12,152) Ps. — Ps. (11,130) Ps. (438) Ps. (83,635) ​ ​ ​ ​ ​ ​ ​ ​ ​ ​ ​ ​ ​ ​ ​ ​ ​ ​ ​ ​ ​ ​ ​ ​ ​ ​ ​ ​ ​ ​ ​ ​ ​ ​ ​ ​ ​ ​ ​ ​ ​ ​ ​ ​ ​ ​ Investments ​ ​ ​ ​ ​ ​ ​ ​ ​ ​ ​ ​ ​ ​ Machinery ​ ​ ​ ​ in Fixed ​ ​ ​ ​ ​ ​ ​ ​ ​ ​ ​ ​ ​ and ​ Refrigeration ​ Returnable ​ Assets in ​ Leasehold ​ ​ ​ ​ ​ ​ Accumulated Depreciation ​ Land ​ Buildings ​ Equipment ​ Equipment ​ Bottles ​ Progress ​ Improvements ​ Other ​ Total Accumulated Depreciation as of January 1,2021 ​ Ps. — ​ Ps. (7,643) ​ Ps. (43,110) ​ Ps. (9,162) ​ Ps. (12,152) ​ Ps. — ​ Ps. (11,130) ​ Ps. (438) ​ Ps. (83,635) Depreciation for the year ​ — ​ (870) ​ (8,344) ​ (1,795) ​ (2,708) ​ — ​ (2,462) ​ (154) ​ (16,333) Transfer to/(from) assets classified as held for sale ​ — ​ — ​ (38) ​ — ​ — ​ — ​ — ​ — ​ (38) Disposals ​ — ​ 80 ​ 5,312 ​ 1,493 ​ 2,391 ​ — ​ 1,649 ​ 31 ​ 10,956 Effects of changes in foreign exchange rates ​ — ​ 151 ​ 864 ​ 372 ​ 222 ​ — ​ 417 ​ 88 ​ 2,114 Changes in value on the recognition of inflation effects ​ — ​ (139) ​ (946) ​ (208) ​ (427) ​ — ​ (6) ​ (38) ​ (1,764) Accumulated Depreciation as of December 31, 2021 Ps. — Ps. (8,421) Ps. (46,262) Ps. (9,300) Ps. (12,674) Ps. — Ps. (11,532) Ps. (511) Ps. (88,700) ​ ​ ​ ​ ​ ​ ​ ​ ​ ​ ​ ​ ​ ​ ​ ​ ​ ​ ​ ​ ​ ​ ​ ​ ​ ​ ​ ​ ​ ​ ​ ​ ​ ​ ​ ​ ​ ​ ​ ​ Investments ​ ​ ​ ​ ​ ​ ​ ​ ​ ​ ​ ​ ​ ​ Machinery ​ ​ ​ ​ ​ ​ ​ in Fixed ​ ​ ​ ​ ​ ​ ​ ​ ​ ​ ​ ​ ​ ​ ​ ​ ​ and ​ Refrigeration ​ Returnable ​ Assets in ​ Leasehold ​ ​ ​ ​ ​ ​ Carrying Amount ​ Land ​ Buildings ​ Equipment ​ Equipment ​ Bottles ​ Progress ​ Improvements ​ Other ​ Total As of December 31, 2019 ​ Ps. 9,682 ​ Ps. 19,896 ​ Ps. 44,773 ​ Ps. 8,650 ​ Ps. 6,061 ​ Ps. 9,601 ​ Ps. 15,553 ​ Ps. 297 ​ Ps. 114,513 As of December 31, 2020 Ps. 9,922 Ps. 19,612 Ps. 43,616 Ps. 7,787 Ps. 5,771 Ps. 10,534 Ps. 15,397 Ps. 467 Ps. 113,106 As of December 31, 2021 Ps. 10,113 Ps. 19,688 Ps. 43,822 Ps. 7,263 Ps. 6,758 Ps. 10,736 Ps. 16,227 Ps. 540 Ps. 115,147 ​ For the years ended December 31, 2021, 2020 and 2019, the Company did not recognize any capitalization of borrowing cos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Details) $ in Millions</t>
        </is>
      </c>
      <c r="B1" s="2" t="inlineStr">
        <is>
          <t>Dec. 31, 2021MXN ($)</t>
        </is>
      </c>
    </row>
    <row r="2">
      <c r="A2" s="3" t="inlineStr">
        <is>
          <t>Disclosure of disaggregation of revenue from contracts with customers [abstract]</t>
        </is>
      </c>
    </row>
    <row r="3">
      <c r="A3" s="4" t="inlineStr">
        <is>
          <t>Transaction price allocated to remaining performance obligations</t>
        </is>
      </c>
      <c r="B3" s="6"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9" customWidth="1" min="2" max="2"/>
    <col width="22" customWidth="1" min="3" max="3"/>
    <col width="21" customWidth="1" min="4" max="4"/>
    <col width="21" customWidth="1" min="5" max="5"/>
    <col width="22" customWidth="1" min="6" max="6"/>
  </cols>
  <sheetData>
    <row r="1">
      <c r="A1" s="1" t="inlineStr">
        <is>
          <t>Subsequent Events (Details) R$ in Millions, $ in Millions, $ in Millions</t>
        </is>
      </c>
      <c r="B1" s="2" t="inlineStr">
        <is>
          <t>Feb. 28, 2022USD ($)location</t>
        </is>
      </c>
      <c r="C1" s="2" t="inlineStr">
        <is>
          <t>Jan. 25, 2022USD ($)T</t>
        </is>
      </c>
      <c r="D1" s="2" t="inlineStr">
        <is>
          <t>Mar. 04, 2022MXN ($)</t>
        </is>
      </c>
      <c r="E1" s="2" t="inlineStr">
        <is>
          <t>Jan. 24, 2022MXN ($)</t>
        </is>
      </c>
      <c r="F1" s="2" t="inlineStr">
        <is>
          <t>Jan. 24, 2022BRL (R$)</t>
        </is>
      </c>
    </row>
    <row r="2">
      <c r="A2" s="3" t="inlineStr">
        <is>
          <t>Disclosure of non-adjusting events after reporting period [line items]</t>
        </is>
      </c>
    </row>
    <row r="3">
      <c r="A3" s="4" t="inlineStr">
        <is>
          <t>Proposed payment of cash ordinary dividend</t>
        </is>
      </c>
      <c r="D3" s="6" t="n">
        <v>11358</v>
      </c>
    </row>
    <row r="4">
      <c r="A4" s="4" t="inlineStr">
        <is>
          <t>ALPLA Mxico, S.A. de C.V.</t>
        </is>
      </c>
    </row>
    <row r="5">
      <c r="A5" s="3" t="inlineStr">
        <is>
          <t>Disclosure of non-adjusting events after reporting period [line items]</t>
        </is>
      </c>
    </row>
    <row r="6">
      <c r="A6" s="4" t="inlineStr">
        <is>
          <t>Investment In Plant Construction</t>
        </is>
      </c>
      <c r="C6" s="6" t="n">
        <v>60</v>
      </c>
    </row>
    <row r="7">
      <c r="A7" s="4" t="inlineStr">
        <is>
          <t>PET bottles plant capacity per year | T</t>
        </is>
      </c>
      <c r="C7" s="5" t="n">
        <v>50000</v>
      </c>
    </row>
    <row r="8">
      <c r="A8" s="4" t="inlineStr">
        <is>
          <t>Food grade recycled material plant capacity | T</t>
        </is>
      </c>
      <c r="C8" s="5" t="n">
        <v>35000</v>
      </c>
    </row>
    <row r="9">
      <c r="A9" s="4" t="inlineStr">
        <is>
          <t>CVI</t>
        </is>
      </c>
    </row>
    <row r="10">
      <c r="A10" s="3" t="inlineStr">
        <is>
          <t>Disclosure of non-adjusting events after reporting period [line items]</t>
        </is>
      </c>
    </row>
    <row r="11">
      <c r="A11" s="4" t="inlineStr">
        <is>
          <t>Business acquisition, percentage of voting equity interests acquired</t>
        </is>
      </c>
      <c r="E11" s="4" t="inlineStr">
        <is>
          <t>100.00%</t>
        </is>
      </c>
      <c r="F11" s="4" t="inlineStr">
        <is>
          <t>100.00%</t>
        </is>
      </c>
    </row>
    <row r="12">
      <c r="A12" s="4" t="inlineStr">
        <is>
          <t>Business acquisition, consideration transferred</t>
        </is>
      </c>
      <c r="E12" s="6" t="n">
        <v>1762</v>
      </c>
      <c r="F12" s="13" t="inlineStr">
        <is>
          <t>R$ 473</t>
        </is>
      </c>
    </row>
    <row r="13">
      <c r="A13" s="4" t="inlineStr">
        <is>
          <t>OK Market</t>
        </is>
      </c>
    </row>
    <row r="14">
      <c r="A14" s="3" t="inlineStr">
        <is>
          <t>Disclosure of non-adjusting events after reporting period [line items]</t>
        </is>
      </c>
    </row>
    <row r="15">
      <c r="A15" s="4" t="inlineStr">
        <is>
          <t>Business acquisition, consideration transferred</t>
        </is>
      </c>
      <c r="B15" s="6" t="n">
        <v>47</v>
      </c>
    </row>
    <row r="16">
      <c r="A16" s="4" t="inlineStr">
        <is>
          <t>Number of business locations acquired | location</t>
        </is>
      </c>
      <c r="B16" s="5" t="n">
        <v>134</v>
      </c>
    </row>
    <row r="17">
      <c r="A17" s="4" t="inlineStr">
        <is>
          <t>Total number of business locations post acquisition | location</t>
        </is>
      </c>
      <c r="B17" s="5" t="n">
        <v>25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t>
        </is>
      </c>
      <c r="B1" s="2" t="inlineStr">
        <is>
          <t>12 Months Ended</t>
        </is>
      </c>
    </row>
    <row r="2">
      <c r="B2" s="2" t="inlineStr">
        <is>
          <t>Dec. 31, 2021</t>
        </is>
      </c>
    </row>
    <row r="3">
      <c r="A3" s="3" t="inlineStr">
        <is>
          <t>IFRS Text Block [Abstract]</t>
        </is>
      </c>
    </row>
    <row r="4">
      <c r="A4" s="4" t="inlineStr">
        <is>
          <t>Leases</t>
        </is>
      </c>
      <c r="B4" s="4" t="inlineStr">
        <is>
          <t>Note 12. Leases During 2021, the activity in the consolidated right-of-use assets reported in our financial statements was as follows: ​ ​ ​ ​ ​ ​ ​ ​ ​ ​ ​ Land and ​ ​ ​ ​ ​ buildings Other (1) Total Cost as of January 1, 2021 Ps. 52,764 1,983 54,747 Additions ​ 7,485 386 7,871 Additions from business combinations ​ 1,440 100 1,540 Disposals ​ (1,337) (34) (1,371) Remeasurements ​ 3,776 188 3,964 Depreciation ​ (8,363) (597) (8,960) Effects of changes in foreign exchange rates and restatement effects associated with hyperinflationary economies ​ (821) 24 (797) Right-of-use assets, net as of December 31, 2021 Ps. 54,944 2,050 56,994 (1) Other assets mainly include transportation equipment and servers. ​ As of December 31, 2021, the lease liabilities are integrated as follows: ​ ​ ​ ​ ​ ​ December 31, 2021 Maturity analysis – contractual undiscounted cash flows Less than one year Ps. 11,428 One to five years 36,929 Five to ten years 27,580 More than ten years 13,180 Total undiscounted lease liabilities on December 31 89,117 Lease liabilities included in the statement of financial position on December 31 62,355 Current 7,306 Non-Current Ps. 55,049 ​ As December 31, 2021, the weighted average incremental borrowing rate was 7.77%. The interest expense for leases reported in the income statement for the year ended December 31, 2021 was Ps. 5,118. The expense relating to short-term leases and leases of low-value assets for the year ended December 31, 2021 was Ps. 465 For the year ended December 31, 2021, the amounts recognized in the consolidated statement of cash flows related to leases paid, including interest paid derived from leases, are Ps. 12,325 As of December 31, 2021, the accumulated amount of concessions, decreases or cancellations for rent, which arose as a direct consequence of COVID-19 were not material. The Company applied the practical expedient to all decreases that met the criteria of the amendment to IFRS 16 effective as of June 1, 2020. During 2020, the activity in the consolidated right-of-use assets reported in our financial statements was as follows: ​ ​ ​ ​ ​ ​ ​ ​ ​ ​ Land and ​ ​ ​ ​ ​ buildings Other (1) Total Cost as of January 1, 2020 Ps. 51,926 758 52,684 Additions ​ 6,478 1,504 7,982 Additions from business combinations ​ 1,414 351 1,765 Disposals (2) ​ (2,190) (114) (2,304) Remeasurements ​ 3,749 84 3,833 Depreciation ​ (8,138) (491) (8,629) Effects of changes in foreign exchange rates and restatement effects associated with hyperinflationary economies ​ (475) (109) (584) Right-of-use assets, net as of December 31, 2020 Ps. 52,764 1,983 54,747 (1) Other assets mainly include transportation equipment and servers. (2) Includes Specialty’s disposal for an amount of Ps. 690 . ​ As of December 31, 2020, the lease liabilities are integrated as follows: ​ ​ ​ ​ ​ December 31, 2020 Maturity analysis – contractual undiscounted cash flows Less than one year Ps. 11,511 One to five years 36,172 Five to ten years 27,088 More than ten years 13,823 Total undiscounted lease liabilities on December 31 88,594 Lease liabilities included in the statement of financial position on December 31 58,308 Current 6,772 Non-Current Ps. 51,536 ​ As December 31, 2020, the weighted average incremental borrowing rate was 9.49%. The interest expense for leases reported in the income statement for the year ended December 31, 2020 and 2019 was Ps. 5,074 and Ps. 4,774, respectively. The expense relating to short-term leases and leases of low-value assets for the year ended December 31, 2020 and 2019 was Ps. 508 and Ps. 430, respectively. For the year ended December 31, 2020 and 2019, the amounts recognized in the consolidated statement of cash flows related to leases paid, including interest paid derived from leases, are Ps. 9,810 and Ps. 8,848, respectively. As of December 31, 2020, the accumulated amount of concessions, decreases or cancellations for rent, which arose as a direct consequence of COVID-19 were not material. The Company applied the practical expedient to all decreases that met the criteria of the amendment to IFRS 16 effective as of June 1, 2020. 12.1 Land and buildings leases The Company leases land for construction of its retail stores mainly and some buildings for its office space. The leases of retail stores typically run for an average useful life of 15 years, and leases of office space for three Some leases provide for additional rent payments that are based on changes in the National Consumer and Price Index, or sales that the Company makes at the leased store in the period. Variable lease payments based on sales Some leases of retail stores contain variable lease payments that are based on sales that the Company makes at the store. Variable rental payments were not significant for the year ended December 31, 2021. The Company expects the relative proportions of fixed and variable lease payments to remain broadly consistent in future years. Extension options Some leases of office buildings, cellars and retail stores contain extension options exercisable by the Company up to one year before the end of the non-cancellable contract period. Where practicable, the Company seeks to include extension options in new leases to provide operational flexibility. The extension options held are exercisable only by FEMSA and not by the lessor, in other words, the lessee has the unilateral right to exercise the extension option. The Company assesses at lease commencement whether it is reasonably certain to exercise the extension options. FEMSA reassesses whether it is reasonably certain to exercise the options if there is a significant event or significant change in circumstances within its control. Except for some business units, FEMSA considers that the “reasonably certain” criteria are met when a new lease contract is signed by both the Company and the lessor, which usually occurs within a short period of the expiration of the current lease term. Extension options on leases do not represent a significant impact on the right-of-use assets on December 31, 2021 and 2020. 12.2 Other leases The Company leases vehicles, servers and equipment, with lease terms from three FEMSA also leases IT equipment and machinery with contract terms from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Dec. 31, 2021</t>
        </is>
      </c>
    </row>
    <row r="3">
      <c r="A3" s="3" t="inlineStr">
        <is>
          <t>IFRS Text Block [Abstract]</t>
        </is>
      </c>
    </row>
    <row r="4">
      <c r="A4" s="4" t="inlineStr">
        <is>
          <t>Intangible Assets</t>
        </is>
      </c>
      <c r="B4" s="4" t="inlineStr">
        <is>
          <t>Note 13. Intangible Assets ​ ​ ​ ​ ​ ​ ​ ​ ​ ​ ​ ​ ​ ​ ​ ​ ​ ​ ​ ​ ​ ​ ​ ​ ​ ​ ​ ​ ​ ​ ​ ​ ​ ​ ​ ​ Rights to Produce ​ ​ ​ ​ ​ ​ ​ ​ ​ ​ ​ ​ ​ ​ ​ ​ ​ ​ ​ ​ ​ ​ ​ and Distribute ​ ​ ​ ​ ​ ​ ​ Other Indefinite ​ Total ​ Technology ​ ​ ​ ​ ​ ​ ​ ​ ​ Total ​ ​ ​ ​ ​ Coca-Cola ​ ​ ​ ​ ​ ​ ​ Lived ​ Unamortized ​ Costs and ​ Customer ​ ​ ​ ​ ​ ​ ​ Amortized ​ Total ​ ​ Trademark Products ​ Goodwill ​ Trademark Rights ​ Intangible Assets ​ Intangible Assets ​ Management Systems ​ Relationships ​ Alcohol Licenses ​ Other ​ Intangible Assets ​ Intangible Assets Cost as of January 1,2019 ​ Ps. 87,617 ​ Ps. 40,530 ​ Ps. 6,694 ​ Ps. 1,441 ​ Ps. 136,282 ​ Ps. 8,362 ​ Ps. 2,125 ​ Ps. 1,768 ​ Ps. 2,433 ​ Ps. 14,688 ​ Ps. 150,970 Additions ​ — ​ — ​ — ​ 208 ​ 208 ​ 823 ​ ​ — ​ 191 ​ 975 ​ 1,989 ​ 2,197 Acquisitions from business combinations (see Note 4) ​ — ​ 6,542 ​ 469 ​ — ​ 7,011 ​ 759 ​ ​ — ​ — ​ 12 ​ 771 ​ 7,782 Changes in fair value of past acquisitions ​ (2,887) ​ 2,903 ​ — ​ 153 ​ 169 ​ (6) ​ ​ — ​ — ​ (185) ​ (191) ​ (22) Transfer of completed development systems ​ — ​ — ​ — ​ — ​ — ​ 412 ​ ​ — ​ — ​ (412) ​ — ​ — Disposals ​ — ​ — ​ (48) ​ — ​ (48) ​ (232) ​ ​ — ​ (130) ​ — ​ (362) ​ (410) Effect of movements in exchange rates ​ ​ (3,475) ​ (2,068) ​ (515) ​ (100) ​ (6,158) ​ (552) ​ ​ (113) ​ — ​ (286) ​ (951) ​ (7,109) Changes in value on the recognition of inflation effects ​ — ​ — ​ — ​ — ​ — ​ — ​ ​ — ​ — ​ (6) ​ (6) ​ (6) Cost as of December 31, 2019 Ps. 81,255 Ps. 47,907 Ps. 6,600 Ps. 1,702 Ps. 137,464 Ps. 9,566 ​ Ps. 2,012 Ps. 1,829 Ps. 2,531 Ps. 15,938 Ps. 153,402 ​ ​ ​ ​ ​ ​ ​ ​ ​ ​ ​ ​ ​ ​ ​ ​ ​ ​ ​ ​ ​ ​ ​ ​ ​ ​ ​ ​ ​ ​ ​ ​ ​ ​ ​ ​ Rights to Produce ​ ​ ​ ​ ​ ​ ​ ​ ​ ​ ​ ​ ​ ​ ​ ​ ​ ​ ​ ​ ​ ​ ​ and Distribute ​ ​ ​ ​ ​ ​ ​ Other ​ Total ​ Technology ​ ​ ​ ​ ​ ​ ​ ​ ​ Total ​ Total ​ ​ Coca-Cola ​ ​ ​ ​ ​ ​ ​ Indefinite Lived ​ Unamortized ​ Costs and ​ Customer ​ ​ ​ ​ ​ ​ ​ Amortized ​ Intangible ​ ​ Trademark Products ​ Goodwill ​ Trademark Rights ​ Intangible Assets ​ Intangible Assets ​ Management Systems ​ Relationships (1) ​ Alcohol Licenses ​ Other ​ Intangible Assets ​ Assets Cost as of January 1,2020 ​ Ps. 81,255 Ps. 47,907 Ps. 6,600 Ps. 1,702 ​ Ps. 137,464 ​ Ps. 9,566 ​ Ps. 2,012 Ps. 1,829 Ps. 2,531 ​ Ps. 15,938 ​ Ps. 153,402 Additions ​ 1 ​ — ​ — ​ — ​ 1 ​ 771 ​ ​ — ​ 111 ​ 604 ​ 1,486 ​ 1,487 Acquisitions from business combinations (see Note 4) ​ — ​ 12,080 ​ 2,101 ​ — ​ 14,181 ​ 26 ​ ​ 8,596 ​ — ​ 1 ​ 8,623 ​ 22,804 Changes in fair value of past acquisitions ​ — ​ (1,086) ​ 285 ​ — ​ (801) ​ — ​ ​ 745 ​ — ​ 22 ​ 767 ​ (34) Transfer of completed development systems ​ — ​ — ​ — ​ — ​ — ​ 398 ​ ​ — ​ — ​ (398) ​ — ​ — Disposals ​ — ​ (183) ​ (116) ​ (311) ​ (610) ​ (164) ​ ​ — ​ (43) ​ (378) ​ (585) ​ (1,195) Specialty's disposal ​ ​ — ​ ​ (1,194) ​ ​ (215) ​ ​ (11) ​ ​ (1,420) ​ ​ — ​ ​ — ​ ​ ​ ​ ​ (5) ​ ​ (5) ​ ​ (1,425) Effect of movements in exchange rates ​ (4,607) ​ (4,704) ​ (8) ​ (4) ​ (9,323) ​ 276 ​ ​ (1,503) ​ — ​ (65) ​ (1,292) ​ (10,615) Changes in value on the recognition of inflation effects ​ — ​ ​ — ​ ​ — ​ ​ — ​ — ​ — ​ ​ — ​ ​ — ​ ​ 38 ​ 38 ​ 38 Cost as of December 31, 2020 Ps. 76,649 Ps. 52,820 Ps. 8,647 Ps. 1,376 Ps. 139,492 Ps. 10,873 ​ Ps. 9,850 Ps. 1,897 Ps. 2,350 Ps. 24,970 Ps. 164,462 (1) Includes customer relationships related to the acquisition through the controlling interest in NW Synergy Holdings LLC disclosed in Note 4 ​ ​ ​ ​ ​ ​ ​ ​ ​ ​ ​ ​ ​ ​ ​ ​ ​ ​ ​ ​ ​ ​ ​ ​ ​ ​ ​ ​ ​ ​ ​ ​ ​ ​ ​ ​ Rights to Produce ​ ​ ​ ​ ​ ​ ​ ​ ​ ​ ​ ​ ​ ​ ​ ​ ​ ​ ​ ​ ​ ​ and Distribute ​ ​ ​ ​ ​ ​ ​ Other Indefinite ​ Total ​ Technology ​ ​ ​ ​ ​ ​ ​ ​ ​ Total ​ Total ​ ​ Coca-Cola ​ ​ ​ ​ Trademark ​ Lived ​ Unamortized ​ Costs and ​ Customer ​ Alcohol ​ ​ ​ ​ Amortized ​ Intangible ​ ​ Trademark Products ​ Goodwill ​ Rights ​ Intangible Assets ​ Intangible Assets ​ Management Systems ​ Relationships (1) ​ Licenses ​ Other ​ Intangible Assets ​ Assets Cost as of January 1,2021 ​ Ps. 76,649 ​ ​ 52,820 ​ Ps. 8,647 ​ Ps. 1,376 ​ Ps. 139,492 ​ Ps. 10,873 ​ Ps. 9,850 ​ Ps. 1,897 ​ Ps. 2,350 ​ Ps. 24,970 ​ Ps. 164,462 Additions ​ 2 ​ — ​ — ​ 127 ​ 129 ​ 1,140 ​ ​ — ​ 145 ​ 1,103 ​ 2,388 ​ 2,517 Acquisitions from business combinations (see Note 4) ​ — ​ 7,940 ​ 65 ​ — ​ 8,005 ​ — ​ ​ 873 ​ — ​ 1 ​ 874 ​ 8,879 Transfer of completed development systems ​ — ​ — ​ — ​ — ​ — ​ 262 ​ ​ — ​ — ​ (262) ​ — ​ — Disposals ​ — ​ (12) ​ — ​ (10) ​ (22) ​ (973) ​ ​ — ​ (36) ​ (102) ​ (1,111) ​ (1,133) Effect of movements in exchange rates ​ (1,255) ​ (2,303) ​ (584) ​ (80) ​ (4,222) ​ (641) ​ ​ 77 ​ — ​ (682) ​ (1,246) ​ (5,468) Changes in value on the recognition of inflation effects ​ ​ — ​ ​ — ​ ​ — ​ ​ — ​ ​ — ​ ​ — ​ ​ — ​ ​ — ​ ​ 62 ​ ​ 62 ​ ​ 62 Impairment ​ ​ — ​ ​ (1,094) ​ ​ (55) ​ ​ — ​ ​ (1,149) ​ ​ — ​ ​ — ​ ​ — ​ ​ — ​ ​ — ​ ​ (1,149) Cost as of December 31, 2021 Ps. 75,396 Ps. 57,351 Ps. 8,073 Ps. 1,413 Ps. 142,233 Ps. 10,661 ​ Ps. 10,800 Ps. 2,006 Ps. 2,470 Ps. 25,937 Ps. 168,170 (1) Includes customer relationships related to the acquisitions through Envoy Solutions disclosed in Note 4 ​ ​ ​ ​ ​ ​ ​ ​ ​ ​ ​ ​ ​ ​ ​ ​ ​ ​ ​ ​ ​ ​ ​ ​ ​ ​ ​ ​ ​ ​ ​ ​ ​ ​ ​ ​ Rights to Produce ​ ​ ​ ​ ​ ​ ​ ​ ​ ​ ​ ​ ​ ​ ​ ​ ​ ​ ​ ​ ​ ​ ​ and Distribute ​ ​ ​ ​ ​ ​ ​ Other Indefinite ​ Total ​ Technology ​ ​ ​ ​ ​ ​ ​ ​ ​ Total ​ Total ​ ​ Coca-Cola ​ ​ ​ ​ ​ ​ ​ Lived ​ Unamortized ​ Costs and ​ Customer ​ ​ ​ ​ ​ ​ ​ Amortized ​ Intangible Amortization and Impairment Losses ​ Trademark Products ​ Goodwill ​ Trademark Rights ​ Intangible Assets ​ Intangible Assets ​ Management Systems ​ Relationships ​ Alcohol Licenses ​ Other ​ Intangible Assets ​ Assets Amortization as of January 1,2019 ​ Ps. — ​ Ps. — ​ Ps. — ​ Ps. — ​ Ps. — ​ Ps. (4,064) ​ Ps. (306) ​ Ps. (544) ​ Ps. (451) ​ Ps. (5,365) ​ Ps. (5,365) Amortization expense ​ — ​ — ​ — ​ — ​ — ​ (1,338) ​ (112) ​ ​ (123) ​ (239) ​ (1,812) ​ (1,812) Disposals ​ ​ — ​ — ​ — ​ — ​ ​ — ​ ​ 97 ​ ​ — ​ ​ 30 ​ ​ — ​ ​ 127 ​ 127 Effect of movements in exchange rates ​ — ​ — ​ — ​ — ​ — ​ 160 ​ 25 ​ ​ — ​ 53 ​ 238 ​ 238 Changes in value on the recognition of inflation effects ​ ​ — ​ ​ — ​ ​ — ​ ​ — ​ ​ — ​ ​ (29) ​ ​ — ​ ​ — ​ ​ 1 ​ ​ (28) ​ ​ (28) Amortization as of December 31, 2019 Ps. — Ps. — Ps. — Ps. — Ps. — Ps. (5,174) Ps. (393) ​ Ps. (637) Ps. (636) Ps. (6,840) Ps. (6,840) Amortization as of January 1,2020 Ps. — Ps. — Ps. — Ps. — Ps. — Ps. (5,174) Ps. (393) ​ Ps. (637) Ps. (636) Ps. (6,840) Ps. (6,840) Amortization expense ​ — ​ — ​ — ​ — ​ — ​ (1,537) ​ (467) ​ ​ (99) ​ (362) ​ (2,465) ​ (2,465) Disposals ​ — ​ — ​ — ​ — ​ — ​ 129 ​ — ​ ​ — ​ 48 ​ 177 ​ 177 Effect of movements in exchange rates ​ — ​ — ​ — ​ — ​ — ​ 142 ​ 32 ​ ​ — ​ 21 ​ 195 ​ 195 Changes in value on the recognition of inflation effects ​ ​ — ​ ​ — ​ ​ — ​ ​ — ​ ​ — ​ ​ (29) ​ ​ 1 ​ ​ — ​ ​ — ​ ​ (28) ​ ​ (28) Amortization as of December 31, 2020 Ps. — Ps. — Ps. — Ps. — Ps. — Ps. (6,469) Ps. (827) ​ Ps. (736) Ps. (929) Ps. (8,961) Ps. (8,961) Amortization as of January 1,2021 Ps. — Ps. — Ps. — Ps. — Ps. — Ps. (6,469) Ps. (827) ​ Ps. (736) Ps. (929) Ps. (8,961) Ps. (8,961) Amortization expense ​ — ​ — ​ — ​ — ​ — ​ (1,473) ​ (791) ​ ​ (102) ​ (328) ​ (2,694) ​ (2,694) Disposals ​ — ​ — ​ — ​ — ​ — ​ 789 ​ — ​ ​ — ​ 101 ​ 890 ​ 890 Effect of movements in exchange rates ​ — ​ — ​ — ​ — ​ — ​ 792 ​ 10 ​ ​ — ​ (15) ​ 787 ​ 787 Changes in value on the recognition of inflation effects ​ — ​ — ​ — ​ — ​ — ​ (53) ​ — ​ ​ — ​ (1) ​ (54) ​ (54) Amortization as of December 31, 2021 Ps. — Ps. — Ps. — ​ Ps. — Ps. — Ps. (6,414) Ps. (1,608) ​ Ps. (838) Ps. (1,172) Ps. (10,032) Ps. (10,032) ​ ​ ​ ​ ​ ​ ​ ​ ​ ​ ​ ​ ​ ​ ​ ​ ​ ​ ​ ​ ​ ​ ​ ​ ​ ​ ​ ​ ​ ​ ​ ​ ​ ​ ​ ​ Rights to Produce ​ ​ ​ ​ ​ ​ ​ ​ ​ ​ ​ ​ ​ ​ ​ ​ ​ ​ ​ ​ ​ ​ ​ and Distribute ​ ​ ​ ​ ​ ​ ​ Other Indefinite ​ Total ​ Technology ​ ​ ​ ​ ​ ​ ​ ​ ​ Total ​ ​ Total ​ ​ Coca-Cola ​ ​ ​ ​ ​ ​ ​ Lived ​ Unamortized ​ Costs and ​ Customer ​ ​ ​ ​ ​ ​ ​ Amortized ​ ​ Intangible Carrying Amount ​ Trademark Products ​ Goodwill ​ Trademark Rights ​ Intangible Assets ​ Intangible Assets ​ Management Systems ​ Relationships ​ Alcohol Licenses ​ Other ​ Intangible Assets ​ ​ Assets As of December 31, 2019 ​ Ps. 81,255 ​ Ps. 47,907 ​ Ps. 6,600 ​ Ps. 1,702 ​ Ps. 137,464 ​ Ps. 4,392 ​ Ps. 1,619 ​ Ps. 1,192 ​ Ps. 1,895 ​ Ps. 9,098 ​ Ps. 146,562 As of December 31, 2020 Ps. 76,649 Ps. 52,820 Ps. 8,647 Ps. 1,376 Ps. 139,492 Ps. 4,404 Ps. 9,023 ​ Ps. 1,161 Ps. 1,421 Ps. 16,009 Ps. 155,501 As of December 31, 2021 Ps. 75,396 Ps. 57,351 Ps. 8,073 Ps. 1,413 Ps. 142,233 Ps. 4,247 Ps. 9,192 ​ Ps. 1,168 Ps. 1,298 Ps. 15,905 Ps. 158,138 ​ For the years ended December 31, 2021, 2020 and 2019, the Company did not recognize any capitalization of borrowing costs. For the years ended 2021, 2020 and 2019, allocation for amortization expense is as follows: ​ ​ ​ ​ ​ ​ ​ ​ ​ ​ ​ 2021 2020 2019 ​ ​ ​ ​ ​ ​ ​ ​ ​ Cost of goods sold Ps. 254 Ps. 288 Ps. 317 Administrative expenses ​ 1,630 ​ 1,412 ​ 953 Selling expenses ​ 810 ​ 765 ​ 542 ​ Ps. 2,694 Ps. 2,465 Ps. 1,812 ​ The average remaining period for the Company’s intangible assets that are subject to amortization is as follows: ​ ​ ​ ​ ​ ​ Years Technology Costs and Management Systems 2 - 10 Customer Relationships ​ 10 - 25 Alcohol Licenses 12 - 12 ​ Coca-Cola FEMSA Impairment Tests for cash-generating Units Containing Goodwill and Distribution Rights For impairment testing, goodwill and distribution rights are allocated and monitored on an individual country basis, which is considered to be a CGU. The aggregate carrying amounts of goodwill and distribution rights allocated to each CGU are as follows: ​ ​ ​ ​ ​ ​ ​ ​ ​ December 31, 2021 December 31, 2020 Mexico ​ Ps. 56,352 Ps. 56,352 Guatemala ​ 1,735 ​ 1,755 Nicaragua ​ 438 ​ 433 Costa Rica ​ 1,407 ​ 1,425 Panama ​ 1,238 ​ 1,200 Colombia ​ 3,798 ​ 4,414 Brazil ​ 30,608 ​ 31,741 Argentina ​ 395 ​ 312 Uruguay ​ 2,332 ​ 2,450 Total ​ Ps. 98,303 Ps. 100,082 ​ Goodwill and distribution rights are tested for impairments annually or when impairment indicator exists throughout the year. The recoverable amounts are based on value in use calculations. The value in the use of a CGU is determined based on the discounted cash flows method generated from the continuing use of the CGU. The foregoing forecasts reflect the outcomes that Coca-Cola FEMSA consider most likely to occur based on the current situation of each of the CGUs including the macroeconomic situation in each CGU including the potential continued impacts of the COVID-19 pandemic which has heightened the inherent uncertainty in such estimations, the foregoing forecasts could differ from the results obtained over time. The value in use of CGUs is determined based on the method of discounted cash flows. The key assumptions used to calculate value in use are: volume, expected annual long-term inflation, and the weighted average cost of capital (“WACC”) used to discount the projected cash flows. To determine the discount rate, Coca-Cola FEMSA uses the WACC as determined for each of the cash-generating units in real terms and as described in following paragraphs. The estimated discount rates to perform the impairment test for each CGU consider market participants’ assumptions. Market participants were selected taking into consideration the size, operations and characteristics of the businesses that are similar to those of Coca-Cola FEMSA. The discount rates represent the current market assessment of the risks specific to each CGU, taking into consideration the time value of money and individual risks of the underlying assets that have not been incorporated into the projected cash flow. The discount rate calculation is based on the opportunity cost to a market participant, considering the specific circumstances of Coca-Cola FEMSA and its operating segments and is derived from its WACC. The WACC takes into account both debt and equity. The cost of equity is derived from the expected return on investment by the Company’s investors. The cost of debt is estimated based on the interest-bearing borrowings Coca-Cola FEMSA is obliged to service, which is equivalent to the cost of debt based on the conditions that a creditor in the market would consider.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 Cash flows were projected based on actual operating results and the five-year business plan. ● A WACC per each CGU was applied as a hurdle rate to discount cash flows to get the recoverable amount of the units; the calculation assumes size premium adjustments. The key assumptions by CGU for impairment test as of December 31, 2021 were as follows: ​ ​ ​ ​ ​ ​ ​ ​ ​ ​ ​ ​ ​ Expected Annual Long- Expected Volume ​ ​ ​ ​ ​ ​ Term Inflation ​ Growth Rates CGU ​ Pre-tax WACC ​ Post-tax WACC ​ 2022 ‑ 2031 ​ 2022 ‑ 2031 Mexico 6.8 % 4.9 % 3.7 % 2.8 % Colombia 8.7 % 5.8 % 3.0 % 8.4 % Costa Rica 13.5 % 9.2 % 3.1 % 6.5 % Guatemala 7.9 % 6.1 % 4.2 % 10.7 % Nicaragua 18.3 % 10.6 % 4.3 % 6.4 % Panama 8.5 % 6.5 % 2.2 % 7.0 % Argentina 19.7 % 14.5 % 35.9 % 5.4 % Brazil 9.1 % 5.8 % 3.3 % 7.7 % Uruguay 8.5 % 6.1 % 5.0 % 4.0 % ​ The key assumptions by CGU for impairment test as of December 31, 2020 were as follows: ​ ​ ​ ​ ​ ​ ​ ​ ​ ​ ​ ​ ​ Expected Annual Long- Expected Volume ​ ​ ​ ​ ​ ​ Term Inflation ​ Growth Rates CGU ​ Pre-tax WACC ​ Post-tax WACC ​ 2021‑2030 ​ 2021‑2030 Mexico 7.4 % 5.3 % 3.9 % 2.0 % Colombia 11.0 % 7.3 % 2.8 % 4.1 % Costa Rica 15.3 % 10.8 % 2.7 % 4.3 % Guatemala 10.6 % 8.3 % 3.1 % 6.8 % Nicaragua 20.6 % 13.9 % 3.7 % 7.1 % Panama 8.8 % 6.8 % 1.5 % 7.9 % Argentina 26.3 % 20.4 % 30.1 % 3.9 % Brazil ​ 9.1 % 6.0 % 3.0 % 2.4 % Uruguay 9.9 % 7.1 % 7.8 % 2.0 % ​ The values assigned to the key assumptions represent management’s assessment of future trends in the industry and are based on both external sources and internal sources (historical data). Coca-Cola FEMSA consistently applied its methodology to determine CGU specific WACCs to perform its annual impairment testing. Sensitivity to Changes in Assumptions On December 31, 2021, Coca-Cola FEMSA performed an additional impairment sensitivity calculation, taking into account an adverse change in post-tax WACC, according to the country risk premium, using for each country the relative standard deviation between equity and sovereign bonds and an additional sensitivity to the volume of 100 basis points and concluded that no impairment would be recorded. ​ ​ ​ ​ ​ ​ ​ ​ ​ Change in Volume CGU ​ Change in WACC ​ Growth CAGR (1) ​ Effect on Valuation Mexico 0.2 % ‑ 1.0 % Passes by 6.8x Colombia 0.2 % ‑ 1.0 % Passes by 4.2 x Costa Rica 0.4 % ‑ 1.0 % Passes by 3.1 x Guatemala 0.2 % ‑ 1.0 % Passes by 54.5 x Nicaragua 0.5 % ‑ 1.0 % Passes by 1.0 x Panama 0.1 % ‑ 1.0 % Passes by 8.2 x Argentina 0.8 % ‑ 1.0 % Passes by 10.0 x Brazil 0.2 % ‑ 1.0 % Passes by 2.7 x Uruguay 0.1 % ‑ 1.0 % Passes by 4.4 x (1) Compound Annual Growth Rate (“CAGR”). ​ FEMSA Comercio Proximity Division, FEMSA Comercio Health Division and FEMSA Comercio Fuel Division Impairment Test for cash-generating Units Containing Goodwill For the purpose of impairment testing, goodwill is allocated and monitored on an individual country basis by operating segment. The Company has integrated its cash-generating units as follows: (i) FEMSA Comercio Proximity Division is integrated as Mexico, and (ii) FEMSA Comercio Health Division are integrated as Mexico, Chile, Colombia and Ecuador for each of them and (iii) FEMSA Comercio Fuel Division includes only Mexico. As of December 31, 2021 in FEMSA Comercio Health Division there is a significant carrying amount of goodwill allocated in Chile and Colombia as a cash generating unit (South America) with a total carrying amount of Ps. 7,785 . The recoverable amounts are based on the value in use. The value in use of CGUs is determined based on the method of discounted cash flows. The key assumptions used in projecting cash flows are: sales, expected annual long-term inflation, and the weighted average cost of capital (“WACC”) used to discount the projected cash flows. The cash flow forecasts could differ from the results obtained over time; however, the Company prepares its estimates based on the current situation of each of the CGUs or group of CGUs. To determine the discount rate, the Company uses the WACC as determined for each of the cash generating units or group of the cash-generating units in real terms and as described in the following paragraphs. The estimated discount rates to perform the IAS 36 “Impairment of assets,” impairment test for each CGU or group of CGUs consider market participants’ assumptions. Market participants were selected taking into consideration the size, operations and characteristics of the businesses that are similar to those of FEMSA Comercio Health Division.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The WACC takes into account both debt and cost of equity. The cost of equity is derived from the expected return on investment by Company’s investors. The cost of debt is based on the interest-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Market participant assumptions are important because, not only do they include industry data for growth rates, management also assesses how the CGU’s position, relative to its competitors, might change over the forecasted period. The key assumptions used for the value-in-use calculations are as follows: ● Cash flows were projected based on actual operating results and the five-year business plan. The Company believes that this forecasted period is justified due to the non-current nature of the business and past experiences. ● Cash flows projected based on actual operating results and five-year business plan were calculated using a perpetual growth rate equal to the expected annual population growth, to calculate the terminal recoverable amount. ● A per CGU-specific WACC was applied by FEMSA Comercio – Health Division as a hurdle rate to discount cash flows to get the recoverable amount of the units; the calculation assumes size premium adjustments. The key assumptions by CGU for impairment test as of December 31, 2021 were as follows: ​ ​ ​ ​ ​ ​ ​ ​ ​ ​ ​ ​ ​ ​ ​ ​ Expected Annual ​ ​ ​ ​ ​ ​ Long-Term Inflation Expected Volume Growth CGU ​ Pre-tax WACC ​ Post-tax WACC ​ 2022 ‑ 2031 ​ Rates 2022 ‑ 2031 South America 7.3 % 5.3 % 3.4 % 0.3 % (FEMSA Comercio – Health Division) ​ ​ ​ ​ ​ ​ ​ ​ ​ ​ The key assumptions by CGU for impairment test as of December 31, 2020 were as follows: ​ ​ ​ ​ ​ ​ ​ ​ ​ ​ ​ ​ ​ Expected Annual Expected Volume ​ ​ ​ ​ Post-tax ​ Long-Term Inflation ​ Growth Rates CGU ​ Pre-tax WACC ​ WACC ​ 2021‑2030 ​ 2021‑2030 South America 8.3 % 5.8 % 2.8 % 0.2 % (FEMSA Comercio – Health Division) ​ ​ ​ ​ ​ ​ ​ ​ ​ ​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Sensitivity to Changes in Assumptions On December 31, 2021, the Company performed an additional impairment sensitivity calculation, taking into account an adverse change in post-tax WACC, according to the country risk premium, using for each country the relative standard deviation between equity and sovereign bonds and a sensitivity analysis of sales that would be affected considering a contraction in economic conditions as a result of lower purchasing power of customers, which based on management estimation considered to be reasonably possible an effect of 50 basis points in the sale’s compound annual growth rate (“CAGR”), concluding that no impairment would be recognized. ​ ​ ​ ​ ​ ​ ​ ​ ​ Change in Sales CGU ​ Change in WACC ​ Growth CAGR (1) ​ Effect on Valuation FEMSA Comercio – Health Division (South America) +0.1 % (0.5) % Passes by 1.60x (1) Compound Annual Growth Rate (“CAGR”). ​ Envoy Solutions Impairment Test for Cash-Generating Units Containing Goodwill and trademark rights. For impairment testing, goodwill and trademark rights are allocated and monitored on an individual country basis, which is considered to be a CGU. The Company has integrated its cash-generating units as a specialized distribution platform for cleaning products and consumables, located in the United States. ​ As of December 31, 2021 in specialized distribution there is a significant carrying amount of final allocated goodwill and trademark rights as a cash-generating unit with a total carrying amount of Ps. 9,662. Goodwill and trademark rights are tested for impairments annually. ​ The recoverable amounts are based on the value in use. The value in use of CGUs is determined based on the method of discounted cash flows. The key assumptions used in projecting cash flows are: sales, expected annual long-term inflation, and the weighted average cost of capital (“WACC”) used to discount the projected cash flows. The cash flow forecasts could differ from the results obtained over time; however, the Company prepares its estimates based on the current situation of each of the CGUs or group of CGUs. ​ To determine the discount rate, the Company uses the WACC as determined for each of the cash generating units or group of the cash generating units in real terms and as described in following paragraphs. ​ The estimated discount rates to perform the IAS 36 “Impairment of assets,” ​ The discount rates represent the current market assessment of the risks specific to each CGU or group of CGUs, taking into consideration the time value of money and individual risks of the underlying assets that have not been incorporated in the cash flow estimates. The discount rate calculation is based on the opportunity cost to a market participant, considering the specific circumstances of the Company and its operating segments and is derived from its WACC. The WACC takes into account both debt and cost of equity. The cost of equity is derived from the expected return on investment by the Company’s investors. The cost of debt is based on the interest-bearing borrowings the Company is obliged to service, which is equivalent to the cost of debt based on the conditions that a creditor would assess in the market. Segment-specific risk is incorporated by applying beta factors which are evaluated annually based on publicly available market data. ​ Market participant assumptions are important because, not only do they include industry data for growth rates, management also assesses how the CGU’s position, relative to its competitors, might change over the forecasted period. ​ The key assumptions used for the value-in-use calculations are as follows: ● Cash flows were projected based on actual operating results and the five-year business plan. The Company believes that this forecasted period is justified due to the non-current nature of the business and past experiences. ● Cash flows projected based on actual operating results and five-year business plan were calculated using a perpetual growth rate equal to the expected annual population growth, to calculate the terminal recoverable amount. ● A per CGU-specific WACC was applied by specialized distribution as a hurdle rate to discount cash flows to get the recoverable amount of the units; the calculation assumes size premium adjustments. The key assumptions by CGU for impairment test as of December 31, 2021 were as follows: ​ ​ ​ ​ ​ ​ ​ ​ ​ ​ ​ ​ ​ ​ ​ ​ ​ Expected Annual ​ ​ ​ ​ ​ ​ Long-Term Inflation Expected Volume Growth CGU ​ Pre-tax WACC ​ Post-tax WACC ​ 2022 ‑ 2026 ​ Rates 2022 ‑ 2026 United States 5.7 % 4.9 % 2.4 % 2.0 % (Specialized Distribution) ​ ​ ​ ​ ​ ​ ​ ​ ​ ​ The key assumptions by CGU for impairment test as of December 31, 2020 were as follows: ​ ​ ​ ​ ​ ​ ​ ​ ​ ​ ​ ​ ​ ​ ​ ​ ​ Expected Annual ​ Expected Volume ​ ​ ​ ​ Long-Term Inflation Growth Rates CGU ​ Pre-tax WACC ​ Post-tax WACC ​ 2021‑2025 ​ 2021‑2025 United States 8.2 % 6.0 % 2.0 % 1.7 % (Specialized Distribution) ​ ​ ​ ​ ​ ​ ​ ​ ​ ​ The values assigned to the key assumptions represent management’s assessment of future trends in the industry and are based on both external sources and internal sources (historical data). The Company consistently applied its methodology to determine CGU specific WACC’s to perform its annual impairment testing. ​ Sensitivity to Changes in Assumptions ​ On December 31, 2021, the Company performed an additional impairment sensitivity calculation, taking into account an effect of 50 basis points in the sale’s compound annual growth rate (“CAGR”), concluding that no impairment would be recognized. ​ ​ ​ ​ ​ ​ ​ ​ ​ Change in Sales CGU ​ Growth CAGR (1) ​ Effect on Valuation ​ ​ United States (Specialized Distribution) (0.5) % Passes by 1.13x ​ ​ (1) Compound Annual Growth Rate (“CAG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solidated Statements of Financial Position $ in Millions, $ in Millions</t>
        </is>
      </c>
      <c r="B1" s="2" t="inlineStr">
        <is>
          <t>Dec. 31, 2021USD ($)</t>
        </is>
      </c>
      <c r="C1" s="2" t="inlineStr">
        <is>
          <t>Dec. 31, 2021MXN ($)</t>
        </is>
      </c>
      <c r="D1" s="2" t="inlineStr">
        <is>
          <t>Dec. 31, 2020MXN ($)</t>
        </is>
      </c>
    </row>
    <row r="2">
      <c r="A2" s="3" t="inlineStr">
        <is>
          <t>ASSETS</t>
        </is>
      </c>
    </row>
    <row r="3">
      <c r="A3" s="4" t="inlineStr">
        <is>
          <t>Cash and cash equivalents</t>
        </is>
      </c>
      <c r="B3" s="6" t="n">
        <v>4748</v>
      </c>
      <c r="C3" s="6" t="n">
        <v>97407</v>
      </c>
      <c r="D3" s="6" t="n">
        <v>107624</v>
      </c>
    </row>
    <row r="4">
      <c r="A4" s="4" t="inlineStr">
        <is>
          <t>Investments</t>
        </is>
      </c>
      <c r="B4" s="5" t="n">
        <v>1190</v>
      </c>
      <c r="C4" s="5" t="n">
        <v>24415</v>
      </c>
      <c r="D4" s="5" t="n">
        <v>662</v>
      </c>
    </row>
    <row r="5">
      <c r="A5" s="4" t="inlineStr">
        <is>
          <t>Trade accounts receivables, net</t>
        </is>
      </c>
      <c r="B5" s="5" t="n">
        <v>1653</v>
      </c>
      <c r="C5" s="5" t="n">
        <v>33898</v>
      </c>
      <c r="D5" s="5" t="n">
        <v>28249</v>
      </c>
    </row>
    <row r="6">
      <c r="A6" s="4" t="inlineStr">
        <is>
          <t>Inventories</t>
        </is>
      </c>
      <c r="B6" s="5" t="n">
        <v>2481</v>
      </c>
      <c r="C6" s="5" t="n">
        <v>50896</v>
      </c>
      <c r="D6" s="5" t="n">
        <v>44034</v>
      </c>
    </row>
    <row r="7">
      <c r="A7" s="4" t="inlineStr">
        <is>
          <t>Recoverable taxes</t>
        </is>
      </c>
      <c r="B7" s="5" t="n">
        <v>882</v>
      </c>
      <c r="C7" s="5" t="n">
        <v>18091</v>
      </c>
      <c r="D7" s="5" t="n">
        <v>17100</v>
      </c>
    </row>
    <row r="8">
      <c r="A8" s="4" t="inlineStr">
        <is>
          <t>Other current financial assets</t>
        </is>
      </c>
      <c r="B8" s="5" t="n">
        <v>121</v>
      </c>
      <c r="C8" s="5" t="n">
        <v>2480</v>
      </c>
      <c r="D8" s="5" t="n">
        <v>681</v>
      </c>
    </row>
    <row r="9">
      <c r="A9" s="4" t="inlineStr">
        <is>
          <t>Other current assets</t>
        </is>
      </c>
      <c r="B9" s="5" t="n">
        <v>172</v>
      </c>
      <c r="C9" s="5" t="n">
        <v>3531</v>
      </c>
      <c r="D9" s="5" t="n">
        <v>2919</v>
      </c>
    </row>
    <row r="10">
      <c r="A10" s="4" t="inlineStr">
        <is>
          <t>Total current assets</t>
        </is>
      </c>
      <c r="B10" s="5" t="n">
        <v>11247</v>
      </c>
      <c r="C10" s="5" t="n">
        <v>230718</v>
      </c>
      <c r="D10" s="5" t="n">
        <v>201269</v>
      </c>
    </row>
    <row r="11">
      <c r="A11" s="3" t="inlineStr">
        <is>
          <t>NON CURRENT ASSETS</t>
        </is>
      </c>
    </row>
    <row r="12">
      <c r="A12" s="4" t="inlineStr">
        <is>
          <t>Equity method accounted investees</t>
        </is>
      </c>
      <c r="B12" s="5" t="n">
        <v>5231</v>
      </c>
      <c r="C12" s="5" t="n">
        <v>107299</v>
      </c>
      <c r="D12" s="5" t="n">
        <v>98270</v>
      </c>
    </row>
    <row r="13">
      <c r="A13" s="4" t="inlineStr">
        <is>
          <t>Property, plant and equipment, net</t>
        </is>
      </c>
      <c r="B13" s="5" t="n">
        <v>5613</v>
      </c>
      <c r="C13" s="5" t="n">
        <v>115147</v>
      </c>
      <c r="D13" s="5" t="n">
        <v>113106</v>
      </c>
    </row>
    <row r="14">
      <c r="A14" s="4" t="inlineStr">
        <is>
          <t>Right-of-use assets, net</t>
        </is>
      </c>
      <c r="B14" s="5" t="n">
        <v>2778</v>
      </c>
      <c r="C14" s="5" t="n">
        <v>56994</v>
      </c>
      <c r="D14" s="5" t="n">
        <v>54747</v>
      </c>
    </row>
    <row r="15">
      <c r="A15" s="4" t="inlineStr">
        <is>
          <t>Intangible assets, net</t>
        </is>
      </c>
      <c r="B15" s="5" t="n">
        <v>7709</v>
      </c>
      <c r="C15" s="5" t="n">
        <v>158138</v>
      </c>
      <c r="D15" s="5" t="n">
        <v>155501</v>
      </c>
    </row>
    <row r="16">
      <c r="A16" s="4" t="inlineStr">
        <is>
          <t>Deferred tax assets</t>
        </is>
      </c>
      <c r="B16" s="5" t="n">
        <v>1011</v>
      </c>
      <c r="C16" s="5" t="n">
        <v>20733</v>
      </c>
      <c r="D16" s="5" t="n">
        <v>22043</v>
      </c>
    </row>
    <row r="17">
      <c r="A17" s="4" t="inlineStr">
        <is>
          <t>Other non-current financial assets</t>
        </is>
      </c>
      <c r="B17" s="5" t="n">
        <v>2002</v>
      </c>
      <c r="C17" s="5" t="n">
        <v>41071</v>
      </c>
      <c r="D17" s="5" t="n">
        <v>32386</v>
      </c>
    </row>
    <row r="18">
      <c r="A18" s="4" t="inlineStr">
        <is>
          <t>Other non-current assets</t>
        </is>
      </c>
      <c r="B18" s="5" t="n">
        <v>360</v>
      </c>
      <c r="C18" s="5" t="n">
        <v>7400</v>
      </c>
      <c r="D18" s="5" t="n">
        <v>7526</v>
      </c>
    </row>
    <row r="19">
      <c r="A19" s="4" t="inlineStr">
        <is>
          <t>Total non-current assets</t>
        </is>
      </c>
      <c r="B19" s="5" t="n">
        <v>24704</v>
      </c>
      <c r="C19" s="5" t="n">
        <v>506782</v>
      </c>
      <c r="D19" s="5" t="n">
        <v>483579</v>
      </c>
    </row>
    <row r="20">
      <c r="A20" s="4" t="inlineStr">
        <is>
          <t>TOTAL ASSETS</t>
        </is>
      </c>
      <c r="B20" s="5" t="n">
        <v>35951</v>
      </c>
      <c r="C20" s="5" t="n">
        <v>737500</v>
      </c>
      <c r="D20" s="5" t="n">
        <v>684848</v>
      </c>
    </row>
    <row r="21">
      <c r="A21" s="3" t="inlineStr">
        <is>
          <t>LIABILITIES</t>
        </is>
      </c>
    </row>
    <row r="22">
      <c r="A22" s="4" t="inlineStr">
        <is>
          <t>Bank loans and notes payable</t>
        </is>
      </c>
      <c r="B22" s="5" t="n">
        <v>98</v>
      </c>
      <c r="C22" s="5" t="n">
        <v>2003</v>
      </c>
      <c r="D22" s="5" t="n">
        <v>4469</v>
      </c>
    </row>
    <row r="23">
      <c r="A23" s="4" t="inlineStr">
        <is>
          <t>Current portion of non-current debt</t>
        </is>
      </c>
      <c r="B23" s="5" t="n">
        <v>129</v>
      </c>
      <c r="C23" s="5" t="n">
        <v>2637</v>
      </c>
      <c r="D23" s="5" t="n">
        <v>4332</v>
      </c>
    </row>
    <row r="24">
      <c r="A24" s="4" t="inlineStr">
        <is>
          <t>Current portion of lease liabilities</t>
        </is>
      </c>
      <c r="B24" s="5" t="n">
        <v>356</v>
      </c>
      <c r="C24" s="5" t="n">
        <v>7306</v>
      </c>
      <c r="D24" s="5" t="n">
        <v>6772</v>
      </c>
    </row>
    <row r="25">
      <c r="A25" s="4" t="inlineStr">
        <is>
          <t>Interest payable</t>
        </is>
      </c>
      <c r="B25" s="5" t="n">
        <v>96</v>
      </c>
      <c r="C25" s="5" t="n">
        <v>1968</v>
      </c>
      <c r="D25" s="5" t="n">
        <v>2069</v>
      </c>
    </row>
    <row r="26">
      <c r="A26" s="4" t="inlineStr">
        <is>
          <t>Trade payable</t>
        </is>
      </c>
      <c r="B26" s="5" t="n">
        <v>3227</v>
      </c>
      <c r="C26" s="5" t="n">
        <v>66203</v>
      </c>
      <c r="D26" s="5" t="n">
        <v>53018</v>
      </c>
    </row>
    <row r="27">
      <c r="A27" s="4" t="inlineStr">
        <is>
          <t>Accounts payable</t>
        </is>
      </c>
      <c r="B27" s="5" t="n">
        <v>1323</v>
      </c>
      <c r="C27" s="5" t="n">
        <v>27149</v>
      </c>
      <c r="D27" s="5" t="n">
        <v>22150</v>
      </c>
    </row>
    <row r="28">
      <c r="A28" s="4" t="inlineStr">
        <is>
          <t>Taxes payable</t>
        </is>
      </c>
      <c r="B28" s="5" t="n">
        <v>793</v>
      </c>
      <c r="C28" s="5" t="n">
        <v>16260</v>
      </c>
      <c r="D28" s="5" t="n">
        <v>12578</v>
      </c>
    </row>
    <row r="29">
      <c r="A29" s="4" t="inlineStr">
        <is>
          <t>Other current financial liabilities</t>
        </is>
      </c>
      <c r="B29" s="5" t="n">
        <v>643</v>
      </c>
      <c r="C29" s="5" t="n">
        <v>13197</v>
      </c>
      <c r="D29" s="5" t="n">
        <v>13025</v>
      </c>
    </row>
    <row r="30">
      <c r="A30" s="4" t="inlineStr">
        <is>
          <t>Total current liabilities</t>
        </is>
      </c>
      <c r="B30" s="5" t="n">
        <v>6665</v>
      </c>
      <c r="C30" s="5" t="n">
        <v>136723</v>
      </c>
      <c r="D30" s="5" t="n">
        <v>118413</v>
      </c>
    </row>
    <row r="31">
      <c r="A31" s="3" t="inlineStr">
        <is>
          <t>NON-CURRENT LIABILITIES</t>
        </is>
      </c>
    </row>
    <row r="32">
      <c r="A32" s="4" t="inlineStr">
        <is>
          <t>Bank loans and notes payable</t>
        </is>
      </c>
      <c r="B32" s="5" t="n">
        <v>9064</v>
      </c>
      <c r="C32" s="5" t="n">
        <v>185945</v>
      </c>
      <c r="D32" s="5" t="n">
        <v>179864</v>
      </c>
    </row>
    <row r="33">
      <c r="A33" s="4" t="inlineStr">
        <is>
          <t>Lease liabilities</t>
        </is>
      </c>
      <c r="B33" s="5" t="n">
        <v>2683</v>
      </c>
      <c r="C33" s="5" t="n">
        <v>55049</v>
      </c>
      <c r="D33" s="5" t="n">
        <v>51536</v>
      </c>
    </row>
    <row r="34">
      <c r="A34" s="4" t="inlineStr">
        <is>
          <t>Post-employment benefits</t>
        </is>
      </c>
      <c r="B34" s="5" t="n">
        <v>370</v>
      </c>
      <c r="C34" s="5" t="n">
        <v>7600</v>
      </c>
      <c r="D34" s="5" t="n">
        <v>7253</v>
      </c>
    </row>
    <row r="35">
      <c r="A35" s="4" t="inlineStr">
        <is>
          <t>Deferred tax liabilities</t>
        </is>
      </c>
      <c r="B35" s="5" t="n">
        <v>295</v>
      </c>
      <c r="C35" s="5" t="n">
        <v>6042</v>
      </c>
      <c r="D35" s="5" t="n">
        <v>6033</v>
      </c>
    </row>
    <row r="36">
      <c r="A36" s="4" t="inlineStr">
        <is>
          <t>Other non-current financial liabilities</t>
        </is>
      </c>
      <c r="B36" s="5" t="n">
        <v>115</v>
      </c>
      <c r="C36" s="5" t="n">
        <v>2364</v>
      </c>
      <c r="D36" s="5" t="n">
        <v>5022</v>
      </c>
    </row>
    <row r="37">
      <c r="A37" s="4" t="inlineStr">
        <is>
          <t>Provisions and other non-current liabilities</t>
        </is>
      </c>
      <c r="B37" s="5" t="n">
        <v>423</v>
      </c>
      <c r="C37" s="5" t="n">
        <v>8660</v>
      </c>
      <c r="D37" s="5" t="n">
        <v>9540</v>
      </c>
    </row>
    <row r="38">
      <c r="A38" s="4" t="inlineStr">
        <is>
          <t>Total non-current liabilities</t>
        </is>
      </c>
      <c r="B38" s="5" t="n">
        <v>12950</v>
      </c>
      <c r="C38" s="5" t="n">
        <v>265660</v>
      </c>
      <c r="D38" s="5" t="n">
        <v>259248</v>
      </c>
    </row>
    <row r="39">
      <c r="A39" s="4" t="inlineStr">
        <is>
          <t>TOTAL LIABILITIES</t>
        </is>
      </c>
      <c r="B39" s="5" t="n">
        <v>19615</v>
      </c>
      <c r="C39" s="5" t="n">
        <v>402383</v>
      </c>
      <c r="D39" s="5" t="n">
        <v>377661</v>
      </c>
    </row>
    <row r="40">
      <c r="A40" s="3" t="inlineStr">
        <is>
          <t>EQUITY</t>
        </is>
      </c>
    </row>
    <row r="41">
      <c r="A41" s="4" t="inlineStr">
        <is>
          <t>Capital stock</t>
        </is>
      </c>
      <c r="B41" s="5" t="n">
        <v>163</v>
      </c>
      <c r="C41" s="5" t="n">
        <v>3348</v>
      </c>
      <c r="D41" s="5" t="n">
        <v>3348</v>
      </c>
    </row>
    <row r="42">
      <c r="A42" s="4" t="inlineStr">
        <is>
          <t>Additional paid-in capital</t>
        </is>
      </c>
      <c r="B42" s="5" t="n">
        <v>871</v>
      </c>
      <c r="C42" s="5" t="n">
        <v>17862</v>
      </c>
      <c r="D42" s="5" t="n">
        <v>17808</v>
      </c>
    </row>
    <row r="43">
      <c r="A43" s="4" t="inlineStr">
        <is>
          <t>Retained earnings</t>
        </is>
      </c>
      <c r="B43" s="5" t="n">
        <v>11617</v>
      </c>
      <c r="C43" s="5" t="n">
        <v>238306</v>
      </c>
      <c r="D43" s="5" t="n">
        <v>217430</v>
      </c>
    </row>
    <row r="44">
      <c r="A44" s="4" t="inlineStr">
        <is>
          <t>Other comprehensive income.</t>
        </is>
      </c>
      <c r="B44" s="5" t="n">
        <v>150</v>
      </c>
      <c r="C44" s="5" t="n">
        <v>3085</v>
      </c>
      <c r="D44" s="5" t="n">
        <v>-843</v>
      </c>
    </row>
    <row r="45">
      <c r="A45" s="4" t="inlineStr">
        <is>
          <t>Total controlling interest</t>
        </is>
      </c>
      <c r="B45" s="5" t="n">
        <v>12801</v>
      </c>
      <c r="C45" s="5" t="n">
        <v>262601</v>
      </c>
      <c r="D45" s="5" t="n">
        <v>237743</v>
      </c>
    </row>
    <row r="46">
      <c r="A46" s="4" t="inlineStr">
        <is>
          <t>Non-controlling interest</t>
        </is>
      </c>
      <c r="B46" s="5" t="n">
        <v>3535</v>
      </c>
      <c r="C46" s="5" t="n">
        <v>72516</v>
      </c>
      <c r="D46" s="5" t="n">
        <v>69444</v>
      </c>
    </row>
    <row r="47">
      <c r="A47" s="4" t="inlineStr">
        <is>
          <t>TOTAL EQUITY</t>
        </is>
      </c>
      <c r="B47" s="5" t="n">
        <v>16336</v>
      </c>
      <c r="C47" s="5" t="n">
        <v>335117</v>
      </c>
      <c r="D47" s="5" t="n">
        <v>307187</v>
      </c>
    </row>
    <row r="48">
      <c r="A48" s="4" t="inlineStr">
        <is>
          <t>TOTAL LIABILITIES AND EQUITY</t>
        </is>
      </c>
      <c r="B48" s="6" t="n">
        <v>35951</v>
      </c>
      <c r="C48" s="6" t="n">
        <v>737500</v>
      </c>
      <c r="D48" s="6" t="n">
        <v>684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Financial Assets</t>
        </is>
      </c>
      <c r="B1" s="2" t="inlineStr">
        <is>
          <t>12 Months Ended</t>
        </is>
      </c>
    </row>
    <row r="2">
      <c r="B2" s="2" t="inlineStr">
        <is>
          <t>Dec. 31, 2021</t>
        </is>
      </c>
    </row>
    <row r="3">
      <c r="A3" s="3" t="inlineStr">
        <is>
          <t>IFRS Text Block [Abstract]</t>
        </is>
      </c>
    </row>
    <row r="4">
      <c r="A4" s="4" t="inlineStr">
        <is>
          <t>Other Assets and Other Financial Assets</t>
        </is>
      </c>
      <c r="B4" s="4" t="inlineStr">
        <is>
          <t>Note 14. Other Assets and Other Financial Assets 14.1 Other non-current assets ​ ​ ​ ​ ​ ​ ​ ​ December 31, ​ December 31, ​ ​ 2021 ​ 2020 Agreement with customers Ps. 759 ​ Ps. 731 Long-term prepaid advertising expenses ​ 213 ​ 333 Guarantee deposits (1) ​ 1,532 ​ 2,009 Prepaid bonuses ​ 283 ​ 239 Advances to acquire property, plant and equipment ​ 460 ​ 184 Recoverable taxes ​ 1,687 ​ 1,701 Indemnifiable assets from business combinations ​ 1,554 ​ 1,609 Others ​ 912 ​ 720 ​ Ps. 7,400 ​ Ps. 7,526 (1) As it is customary in Brazil, the Company is required to guarantee tax, legal and labor contingencies by guarantee deposits including those related to business acquisitions. See Note 26.7. ​ 14.2 Other non-current financial assets ​ ​ ​ ​ ​ ​ ​ ​ December 31, ​ December 31, ​ ​ 2021 ​ 2020 Non-current accounts receivable Ps. 1,245 Ps. 983 Derivative financial instruments (see Note 21) ​ 16,710 ​ 14,283 Others ​ 674 ​ 334 Other investments in equity instruments (1) ​ 22,442 ​ 16,786 ​ Ps. 41,071 Ps. 32,386 (1) Corresponds to the acquisition of a minority stake in Jetro Restaurant Depot as of November 8, 2019. On October 9, 2020, the Company acquired an additional minority stake in Jetro. Refer to Note 3.7.3. ​ As of December 31, 2021 and 2020, non-current accounts receivable includes mainly receivables measured at its fair value for to Ps. 1,178 and Ps. 699, respectively. The fair value is calculated based on the discounted value of contractual cash flows whereby the discount rate is estimated using rates currently offered for receivables of similar amounts and maturities, which is considered to be level 2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s and Transactions with Related Parties and Affiliated Companies</t>
        </is>
      </c>
      <c r="B1" s="2" t="inlineStr">
        <is>
          <t>12 Months Ended</t>
        </is>
      </c>
    </row>
    <row r="2">
      <c r="B2" s="2" t="inlineStr">
        <is>
          <t>Dec. 31, 2021</t>
        </is>
      </c>
    </row>
    <row r="3">
      <c r="A3" s="3" t="inlineStr">
        <is>
          <t>IFRS Text Block [Abstract]</t>
        </is>
      </c>
    </row>
    <row r="4">
      <c r="A4" s="4" t="inlineStr">
        <is>
          <t>Balances and Transactions with Related Parties and Affiliated Companies</t>
        </is>
      </c>
      <c r="B4" s="4" t="inlineStr">
        <is>
          <t>Note 15. Balances and Transactions with Related Parties and Affiliated Companies Balances and transactions between the Company and its subsidiaries have been eliminated on consolidation and are not disclosed in this note. The consolidated statements of financial position and consolidated income statements include the following balances and transactions with related parties and affiliated companies: ​ ​ ​ ​ ​ ​ ​ ​ December 31, ​ December 31, ​ ​ 2021 ​ 2020 Balances ​ ​ Due from The Coca-Cola Company (see Note 7) (1) (6) Ps. 820 Ps. 509 Balance with BBVA Bancomer, S.A. de C.V. (2) ​ 8,076 ​ 1,092 Balance with Grupo Scotiabank Inverlat, S.A. (2) ​ 6,585 ​ 2,016 Due from Heineken Group (1) (5) ​ 2,001 ​ 2,512 Other receivables (1) ​ 190 ​ 746 Due to The Coca-Cola Company (4) (6) Ps. 1,444 Ps. 3,513 Due to BBVA Bancomer, S.A. de C.V. (3) ​ 1,847 ​ 1,062 Due to Heineken Group (4) (5) ​ 3,144 ​ 3,273 Due to Grupo Financiero Scotiabank Inverlat, S.A. (4) ​ 132 ​ 105 Other payables (4) ​ 1,557 ​ 2,060 (1) Presented within accounts receivable. (2) Presented within cash and cash equivalents. (3) Recorded within bank loans and notes payable. (4) Recorded within accounts payable. (5) Associates. (6) Non-controlling interest. ​ Balances due from related parties are considered to be recoverable. Accordingly, for the years ended December 31, 2021, 2020 and 2019, there was no expense resulting from uncollectible balances due from related parties. ​ ​ ​ ​ ​ ​ ​ ​ ​ ​ Transactions ​ 2021 ​ 2020 2019 Income: ​ ​ ​ Services to Heineken Group (1) Ps. 2,530 ​ Ps. 3,181 Ps. 3,380 Logistic services to Jugos del Valle (1) ​ 514 ​ 532 ​ 553 Interest revenues from BBVA Bancomer, S.A. de C.V. (3) ​ 2,146 ​ 1,825 ​ 1,456 Interest revenues from Grupo Financiero Scotiabank Inverlat, S.A. (3) ​ 302 ​ 295 ​ 447 Other revenues from related parties ​ 814 ​ 764 ​ 404 Expenses: ​ ​ ​ Purchase of concentrate from The Coca-Cola Company (2) Ps. 37,213 ​ Ps. 32,222 Ps. 34,063 Purchases of beer from Heineken Group (1) (5) ​ 19,552 ​ 23,233 ​ 25,215 Purchase of baked goods and snacks from Grupo Bimbo, S.A.B. de C.V. (3) ​ 4,417 ​ 5,774 ​ 6,194 Advertisement expense paid to The Coca-Cola Company (2) (4) ​ 1,482 ​ 865 ​ 1,756 Purchase of juices from Jugos del Valle, S.A.P.I. de C.V. (1) ​ 4,102 ​ 4,055 ​ 4,477 Purchase of sugar from Promotora Industrial Azucarera, S.A. de C.V. (1) ​ 2,213 ​ 2,123 ​ 2,728 Interest expense and fees paid to BBVA Bancomer, S.A. de C.V. (3) ​ 72 ​ 232 ​ 144 Purchase of sugar from Beta San Miguel (3) ​ 938 ​ 1,023 ​ 655 Purchase of canned products from IEQSA (1) ​ 234 ​ 226 ​ 682 Purchases to AdeS Alimentos y Bebidas (1) ​ — ​ 338 ​ 497 Purchase of inventories to Leao Alimentos e Bebidas, L.T.D.A. (1) ​ 1,320 ​ 1,253 ​ 1,867 Purchases of Material with Ecolab, Inc (3) ​ ​ 450 ​ ​ 340 ​ ​ — Advertising paid to Grupo Televisa, S.A.B. (3) ​ 167 ​ 148 ​ 115 Insurance premiums for policies with Grupo Nacional Provincial, S.A.B. (3) ​ 1 ​ 7 ​ — Donations to Fundación FEMSA, A.C. (3) ​ 144 ​ 171 ​ 195 Donations to Difusión y Fomento Cultural, A.C. (3) ​ 32 ​ 55 ​ 61 Donations to ITESM (3) ​ 208 ​ 310 ​ 215 Purchases of resine to IMER (1) ​ ​ 416 ​ ​ 308 ​ ​ 281 Other expenses with related parties ​ 206 ​ 311 ​ 38 (1) Associates. (2) Non-controlling interest. (3) Members of the board of directors in FEMSA participate in the board of directors of this entity. (4) Net of the contributions from The Coca-Cola Company of Ps. 2,437 , Ps. 1,482 and Ps. 2,274 , for the years ended in 2021, 2020 and 2019, respectively. (5) Favorable resolution of Arbitration in Brazil on October 31, 2019, the arbitration tribunal in charge of the arbitration proceeding between Coca-Cola FEMSA and Cervejarias Kaiser Brasil, S.A., a subsidiary of Heineken, N.V. (“Kaiser”), issued an award confirming that the distribution agreement under which Coca-Cola FEMSA distribute Kaiser’s portfolio in the country, including Heineken beer, shall continue in full force and effect through March 19, 2022. ​ Commitments with related parties ​ ​ ​ ​ Related Party Commitment Conditions Heineken Group ​ Supply ​ Supply of all beer products in Mexico’s OXXO stores. The contract may be renewed for five years or additional periods. At the end of the contract OXXO will not hold an exclusive contract with another supplier of beer for the next 3 years. Commitment term, January 1 st ​ On February 26, 2019, the Company through its subsidiary Cadena Comercial OXXO, S.A. de C.V. (“OXXO”) signed an agreement with HEINEKEN Group (“Cervezas Cuauhtémoc Moctezuma, S.A. de C.V.”) and both companies agreed to an extension of their existing commercial relationship with certain important changes. Under the terms of the agreement, signed in April 2019 and following a gradual process, OXXO started selling the beer brands of Grupo Modelo in certain regions of Mexico, covering the entire Mexican territory by the end of 2022. The aggregate compensation paid to executive officers and senior management of the Company were as follows: ​ ​ ​ ​ ​ ​ ​ ​ ​ ​ ​ 2021 2020 2019 Short-term employee benefits paid Ps. 1,934 Ps. 2,112 Ps. 2,163 Postemployment benefits ​ 52 ​ 45 ​ 48 Termination benefits ​ 36 ​ 373 ​ 411 Share-based payments ​ 853 ​ 575 ​ 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lances and Transactions in Foreign Currencies</t>
        </is>
      </c>
      <c r="B1" s="2" t="inlineStr">
        <is>
          <t>12 Months Ended</t>
        </is>
      </c>
    </row>
    <row r="2">
      <c r="B2" s="2" t="inlineStr">
        <is>
          <t>Dec. 31, 2021</t>
        </is>
      </c>
    </row>
    <row r="3">
      <c r="A3" s="3" t="inlineStr">
        <is>
          <t>IFRS Text Block [Abstract]</t>
        </is>
      </c>
    </row>
    <row r="4">
      <c r="A4" s="4" t="inlineStr">
        <is>
          <t>Balances and Transactions in Foreign Currencies</t>
        </is>
      </c>
      <c r="B4" s="4" t="inlineStr">
        <is>
          <t>Note 16. Balances and Transactions in Foreign Currencies Assets, liabilities and transactions denominated in foreign currencies are those realized in a currency different than the functional currency of the Company. For the three years ended on December 31, 2021, 2020 and 2019, the assets, liabilities and transactions denominated in foreign currencies, expressed in Mexican pesos (contractual amounts) are as follows: ​ ​ ​ ​ ​ ​ ​ ​ ​ ​ ​ ​ ​ ​ ​ Assets ​ ​ Liabilities Balances ​ Short-Term ​ Long-Term ​ Short-Term ​ ​ Long- Term As of December 31, 2021 ​ ​ ​ ​ U.S. dollars Ps. 74,994 Ps. 983 Ps. 6,310 Ps. 125,447 Euros ​ 74 ​ — ​ 355 ​ 27,896 Other currencies ​ 46 ​ 1,325 ​ 557 ​ — Total Ps. 75,114 Ps. 2,308 Ps. 7,222 Ps. 153,343 As of December 31, 2020 ​ ​ ​ ​ U.S. dollars Ps. 69,612 Ps. 1,143 Ps. 5,590 Ps. 122,000 Euros ​ 479 ​ — ​ 458 ​ 24,521 Other currencies ​ 46 ​ 1,349 ​ 21 ​ — Total Ps. 70,137 Ps. 2,492 Ps. 6,069 Ps. 146,521 ​ ​ ​ ​ ​ ​ ​ ​ ​ ​ ​ ​ ​ ​ ​ ​ ​ ​ ​ ​ ​ ​ ​ ​ ​ ​ Other Operating Purchases ​ ​ ​ ​ ​ ​ ​ ​ Transactions ​ Revenues ​ Revenues ​ of Raw Materials ​ Interest Expense ​ Consulting Fees ​ Asset Acquisitions ​ Other For the year ended ​ ​ ​ ​ ​ ​ ​ ​ ​ ​ ​ ​ ​ ​ December 31, 2021 ​ ​ ​ ​ ​ ​ ​ ​ ​ ​ ​ ​ ​ ​ ​ ​ ​ ​ ​ ​ ​ U.S. dollars Ps. 4,261 Ps. 2,107 Ps. 20,009 Ps. 3,466 Ps. 826 Ps. 180 Ps. 2,908 Euros ​ 14 ​ — ​ 81 ​ 1,371 ​ 16 ​ 8 ​ 1 Other currencies ​ 7 ​ 14 ​ — ​ — ​ 1 ​ — ​ 64 Total Ps. 4,282 Ps. 2,121 Ps. 20,090 Ps. 4,837 Ps. 843 Ps. 188 Ps. 2,973 For the year ended ​ ​ ​ ​ ​ ​ ​ December 31, 2020 ​ ​ ​ ​ ​ ​ ​ ​ ​ ​ ​ ​ ​ ​ ​ ​ ​ ​ ​ ​ ​ U.S. dollars Ps. 4,213 Ps. 1,478 Ps. 16,398 Ps. 13,660 Ps. 480 Ps. 79 Ps. 2,413 Euros ​ — ​ — ​ 35 ​ 0 ​ 20 ​ — ​ 1 Other currencies ​ 125 ​ 52 ​ 3 ​ 532 ​ 3 ​ — ​ 103 Total Ps. 4,338 Ps. 1,530 Ps. 16,436 Ps. 14,192 Ps. 503 Ps. 79 Ps. 2,517 For the year ended ​ ​ ​ ​ ​ ​ ​ December 31, 2019 ​ ​ ​ ​ ​ ​ ​ ​ ​ ​ ​ ​ ​ ​ ​ ​ ​ ​ ​ ​ ​ U.S. dollars Ps. 5,487 Ps. 5,612 Ps. 17,941 Ps. 2,183 Ps. 718 Ps. 3,388 Ps. 4,348 Euros ​ — ​ — ​ 538 ​ 397 ​ 33 ​ 5 ​ 2 Other currencies ​ 1 ​ 982 ​ — ​ — ​ 2 ​ — ​ 132 Total Ps. 5,488 Ps. 6,594 Ps. 18,479 Ps. 2,580 Ps. 753 Ps. 3,393 Ps. 4,482 ​ Mexican peso exchange rates effective at the dates of the consolidated statements of financial position and the issuance date of the Company’s consolidated financial statements were as follows: ​ ​ ​ ​ ​ ​ ​ ​ ​ December 31, ​ April 8, ​ ​ 2021 ​ 2020 ​ 2022 U.S. dollar 20.5835 19.9487 20.0665 Euro 23.2753 24.5213 21.9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t>
        </is>
      </c>
      <c r="B1" s="2" t="inlineStr">
        <is>
          <t>12 Months Ended</t>
        </is>
      </c>
    </row>
    <row r="2">
      <c r="B2" s="2" t="inlineStr">
        <is>
          <t>Dec. 31, 2021</t>
        </is>
      </c>
    </row>
    <row r="3">
      <c r="A3" s="3" t="inlineStr">
        <is>
          <t>IFRS Text Block [Abstract]</t>
        </is>
      </c>
    </row>
    <row r="4">
      <c r="A4" s="4" t="inlineStr">
        <is>
          <t>Employee Benefits</t>
        </is>
      </c>
      <c r="B4" s="4" t="inlineStr">
        <is>
          <t>Note 17. Employee Benefits The Company has various labor liabilities for employee benefits in connection with pension, seniority and post-retirement medical benefits. Benefits vary depending upon the country where the individual employees are located. Presented below is a discussion of the Company’s labor liabilities in Mexico, which comprise the substantial majority of those recorded in the consolidated financial statements. 17.1 Assumptions The Company annually evaluates the reasonableness of the assumptions used in its labor liability for post-employment and other non-current employee benefits computations. Actuarial calculations for pension and retirement plans, seniority premiums and post-retirement medical benefits, as well as the associated cost for the period, were determined using the following long-term assumptions for Mexico: ​ ​ ​ ​ ​ ​ ​ ​ ​ December 31, December 31, December 31, Mexico ​ 2021 ​ 2020 ​ 2019 Financial: ​ Discount rate used to calculate the defined benefit obligation 8.00 % 7.20 % 7.50 % Salary increase 4.50 % 4.50 % 4.50 % Future pension increases 3.50 % 3.50 % 3.50 % Healthcare cost increase rate 5.10 % 5.10 % 5.10 % Biometric: ​ Mortality (1) EMSSA 2009 EMSSA 2009 EMSSA 2009 ​ Disability (2) IMSS ‑ 97 IMSS‑97 IMSS‑97 ​ Normal retirement age 60 years 60 years 60 years ​ Employee turnover table (3) BMAR 2007 BMAR 2007 BMAR 2007 ​ ​ Measurement date December: (1) EMSSA. Mexican Experience of social security. (2) IMSS. Mexican Experience of Instituto Mexicano del Seguro Social. (3) BMAR. Actuary experience. In Mexico, the methodology used to determine the discount rate was the Yield or Internal Rate of Return (IRR) which involve a yield curve. In this case, the expected rates for each period were taken from a yield curve of Mexican Federal Government Treasury Bonds (known as CETES in Mexico) because there is no deep market in high-quality corporate obligations in Mexican pesos. In Mexico upon retirement, the Company purchases an annuity for the employee, which will be paid according to the option chosen by the employee. Based on these assumptions, the amounts of benefits expected to be paid out in the following years are as follows: ​ ​ ​ ​ ​ ​ ​ ​ ​ ​ ​ ​ ​ ​ Pension and ​ Post-Retirement ​ ​ ​ ​ Retirement ​ Seniority ​ Medical ​ ​ ​ ​ ​ Plans ​ Premiums ​ Services ​ Total 2022 Ps. 754 Ps. 201 Ps. 22 Ps. 977 2023 ​ 317 ​ 156 ​ 23 ​ 497 2024 ​ 346 ​ 149 ​ 25 ​ 520 2025 ​ 421 ​ 140 ​ 26 ​ 587 2026 ​ 419 ​ 137 ​ 27 ​ 583 2027 to 2031 ​ 3,039 ​ 681 ​ 162 ​ 3,882 ​ 17.2 Balances of the liabilities for employee benefits ​ ​ ​ ​ ​ ​ ​ ​ ​ December 31, December 31, ​ ​ 2021 ​ 2020 Pension and Retirement Plans: ​ ​ Defined benefit obligation Ps. 8,015 Ps. 7,679 Pension plan funds at fair value ​ (2,952) ​ (2,788) Net defined benefit liability Ps. 5,063 Ps. 4,891 Seniority Premiums: ​ ​ Defined benefit obligation Ps. 2,108 ​ Ps. 1,763 Seniority premium plan funds at fair value ​ (133) ​ (137) Net defined benefit liability Ps. 1,975 Ps. 1,626 Postretirement Medical Services: ​ ​ Defined benefit obligation Ps. 647 Ps. 812 Medical services funds at fair value ​ (85) ​ (76) Net defined benefit liability Ps. 562 Ps. 736 Total Employee Benefits Ps. 7,600 Ps. 7,253 ​ 17.3 Trust assets Trust assets consist of fixed and variable return financial instruments recorded at fair value (Level 1), which are invested as follows: ​ ​ ​ ​ ​ ​ ​ December 31, December 31, ​ ​ ​ 2021 2020 ​ Fixed return: ​ Traded securities 17 % 27 % Bank instruments 10 % 9 % Federal government instruments of the respective countries 35 % 29 % Variable return: ​ Publicly traded shares 38 % 35 % ​ 100 % 100 %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instruments must be invested in Federal Government securities among others. The Company’s various pension plans have a technical committee that is responsible for verifying the correct operation of the plan with regard to the payment of benefits, actuarial valuations of the plan, and supervising the trustee. The committee is responsible for determining the investment portfolio and the types of instruments the fund will be invested in. This technical committee is also responsible for verifying the correct operation of the plans in all of the countries in which the Company has these benefits. The risks related to the Company’s employee benefit plans are primarily attributable to the plan assets. The Company’s plan assets are invested in a diversified portfolio, which considers the term of the plan to invest in assets whose expected return coincides with the estimated future payments. Since the Mexican Tax Law limits the plan’s asset investment to 10% for related parties,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In Mexico, the amounts and types of securities in related parties included in the portfolio fund are as follows: ​ ​ ​ ​ ​ ​ ​ ​ December 31, December 31, ​ ​ 2021 ​ 2020 Debt: ​ ​ El Puerto de Liverpool, S.A.B. de C.V. Ps. 30 Ps. 30 Grupo Industrial Bimbo, S.A.B. de C. V. ​ 5 ​ 5 BBVA Bancomer, S.A de C.V. ​ 9 ​ 10 Grupo Financiero Scotiabank Inverlat, S.A. de C.V. ​ 10 ​ 10 ​ ​ ​ ​ ​ ​ ​ Equity: ​ ​ CEMEX, S.A.B. de C.V. ​ — ​ 8 Grupo Financiero Banorte, S.A.B. de C.V. ​ ​ — ​ ​ 8 Alfa, S.A.B. de C.V. ​ 2 ​ 3 Grupo Industrial Bimbo, S.A.B. de C. V. ​ 1 ​ — Grupo Aeroportuario del Suereste, S.A.B. de C.V. ​ ​ 1 ​ ​ 2 Others ​ 4 ​ 4 ​ For the years ended December 31, 2021, 2020 and 2019, the Company did not make significant contributions to the plan assets and does not expect to make material contributions to the plan assets during the following fiscal year. There are no restrictions placed on the trustee’s ability to sell those securities. As of December 31, 2021 and 2020, the plan assets did not include securities of the Company in portfolio funds. 17.4 Amounts recognized in the consolidated income statements and the consolidated statement of comprehensive income ​ ​ ​ ​ ​ ​ ​ ​ ​ ​ ​ ​ ​ ​ ​ ​ ​ ​ ​ Income Statement ​ AOCI (1) ​ ​ ​ Gain or Net Interest on Remeasurements ​ ​ ​ ​ ​ ​ Loss on ​ the Net ​ of the Net ​ ​ Current ​ Past Service ​ Settlement or ​ Defined ​ Defined December 31, 2021 ​ Service Cost ​ Cost Curtailment Benefit Liability ​ Benefit Liability Pension and retirement plans Ps. 390 Ps. 39 Ps. (55) Ps. 319 Ps. 1,757 Seniority premiums ​ 290 ​ 1 ​ (3) ​ 114 ​ 853 Postretirement medical services ​ 44 ​ 2 ​ (24) ​ 52 ​ 202 Total Ps. 724 Ps. 42 Ps. (82) Ps. 485 Ps. 2,812 December 31, 2020 ​ ​ ​ ​ ​ Pension and retirement plans Ps. 372 Ps. 73 Ps. — Ps. 305 Ps. 2,024 Seniority premiums ​ 239 ​ — ​ — ​ 91 ​ 483 Postretirement medical services ​ 44 ​ — ​ — ​ 54 ​ 342 Total Ps. 656 Ps. 73 Ps. — Ps. 450 Ps. 2,849 ​ ​ ​ ​ ​ ​ ​ ​ ​ ​ ​ ​ ​ ​ ​ ​ ​ December 31, 2019 ​ ​ ​ ​ ​ ​ ​ ​ Pension and retirement plans Ps. 279 Ps. (45) Ps. 2 Ps. 290 Ps. 1,608 Seniority premiums ​ 139 ​ 161 ​ — ​ 57 ​ 162 Postretirement medical services ​ 15 ​ — ​ — ​ 32 ​ 396 Total Ps. 433 Ps. 116 Ps. 2 Ps. 379 Ps. 2,166 (1) Amounts accumulated in other comprehensive income as of the end of the period. ​ For the years ended December 31, 2021, 2020 and 2019, labor costs of Ps. 766, Ps. 729 and Ps. 549 have been included in the consolidated income statements in costs of goods sold, administrative expenses, and selling expenses. Remeasurements of the net defined benefit liability recognized in accumulated other comprehensive income are as follows: ​ ​ ​ ​ ​ ​ ​ ​ ​ ​ ​ December 31, December 31, December 31, ​ ​ 2021 ​ 2020 ​ 2019 Amount accumulated in other comprehensive income as of the beginning of the period, net of tax Ps. 2,099 Ps. 1,624 Ps. 475 ​ ​ ​ ​ ​ ​ ​ ​ ​ ​ Actuarial (gains) arising from exchange rates ​ 11 ​ (6) ​ (30) Remeasurements during the year, net of tax ​ 744 ​ 312 ​ 100 Actuarial losses and (gains) arising from changes in financial assumptions ​ (776) ​ 139 ​ 1,071 Actuarial losses and (gains) arising from changes in demographic assumptions ​ ​ — ​ ​ 27 ​ ​ — Effect on settlement ​ — ​ 3 ​ 8 Amount accumulated in other comprehensive income as of the end of the period, net of tax Ps. 2,078 Ps. 2,099 Ps. 1,624 ​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7.5 Changes in the balance of the defined benefit obligation for post-employment ​ ​ ​ ​ ​ ​ ​ ​ ​ ​ ​ ​ December 31, ​ December 31, ​ December 31, ​ ​ 2021 ​ 2020 ​ 2019 Pension and Retirement Plans: ​ ​ ​ Initial balance Ps. 7,679 Ps. 7,193 Ps. 6,189 Current service cost ​ 390 ​ 372 ​ 279 Past service (credit) cost ​ (3) ​ 73 ​ (45) Interest expense ​ 527 ​ 506 ​ 530 Settlement / Curtailment ​ — ​ — ​ 2 Remeasurements of the net defined benefit obligation ​ (42) ​ 326 ​ 859 Foreign exchange loss (gain) ​ 28 ​ 37 ​ (69) Benefits paid ​ (564) ​ (828) ​ (582) Acquisitions ​ — ​ — ​ 30 Ending balance Ps. 8,015 Ps. 7,679 Ps. 7,193 Seniority Premiums: ​ ​ ​ Initial balance Ps. 1,763 Ps. 1,237 Ps. 772 Current service cost ​ 290 ​ 239 ​ 139 Past service cost ​ 836 ​ — ​ 161 Interest expense ​ 124 ​ 101 ​ 68 Settlement ​ (839) ​ 13 ​ — Remeasurements of the net defined benefit obligation ​ 112 ​ 309 ​ 230 Benefits paid ​ (178) ​ (136) ​ (133) Ending balance Ps. 2,108 Ps. 1,763 Ps. 1,237 Postretirement Medical Services: ​ ​ ​ Initial balance Ps. 812 Ps. 797 Ps. 418 Current service cost ​ 44 ​ 44 ​ 15 Past service cost ​ ​ 236 ​ ​ — ​ ​ — Interest expense ​ 57 ​ 61 ​ 38 Curtailment / Settlement ​ (271) ​ — ​ — Remeasurements of the net defined benefit obligation ​ (191) ​ (59) ​ 356 Benefits paid ​ (40) ​ (31) ​ (30) Ending balance Ps. 647 Ps. 812 Ps. 797 ​ 17.6 Changes in the balance of plan assets ​ ​ ​ ​ ​ ​ ​ ​ ​ ​ ​ ​ December 31, December 31, December 31, ​ ​ 2021 ​ 2020 ​ 2019 Total Plan Assets: ​ ​ ​ Initial balance Ps. 3,001 Ps. 2,880 Ps. 2,680 Actual return on trust assets ​ 152 ​ 113 ​ 174 Foreign exchange loss (gain) ​ — ​ 3 ​ 2 Life annuities ​ 17 ​ 5 ​ 24 Ending balance Ps. 3,170 Ps. 3,001 Ps. 2,880 ​ As a result of the Company’s investments in life annuities plans, management does not expect it will need to make material contributions to plan assets to meet its future obligations. 17.7 Variation in assumptions The Company decided that the relevant actuarial assumptions that are subject to sensitivity and valuated through the projected unit credit method, are the discount rate, the salary increase rate and healthcare cost increase rate. The reasons for choosing these assumptions are as follows: ● Discount rate: The rate that determines the value of the obligations over time. ● Salary increase rate: The rate that considers the salary increase which implies an increase in the benefit payable. ● Healthcare cost increase rate: The rate that considers the trends of health care costs which implies an impact on the postretirement medical service obligations and the cost for the year. ​ 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projected long-term discount rates for Mexico and a yield curve projection of long-term Mexican government bonds - CETES: ​ ​ ​ ​ ​ ​ ​ ​ ​ ​ ​ ​ ​ +1%: Income Statement OCI (1) ​ ​ ​ ​ Gain or Effect of Net ​ Remeasurements Discount rate used to calculate the defined benefit ​ ​ ​ ​ Loss on ​ Interest on the Net ​ of the Net Defined obligation and the net interest on the net defined ​ Current ​ Settlement or ​ Defined Benefit ​ Benefit Liability benefit liability ​ Service Cost ​ Curtailment ​ Liability (Asset) ​ (Asset) Pension and retirement plans Ps. 394 Ps. (54) Ps. 232 Ps. 1,858 Seniority premiums ​ 266 ​ (3) ​ 100 ​ 440 Postretirement medical services ​ 39 ​ (19) ​ 41 ​ 120 Total Ps. 699 Ps. (76) Ps. 373 Ps. 2,418 ​ ​ ​ ​ ​ ​ ​ ​ ​ ​ ​ ​ ​ Expected salary increase ​ ​ ​ ​ ​ ​ ​ ​ ​ ​ ​ ​ Pension and retirement plans ​ Ps. 467 ​ Ps. (56) ​ Ps. 362 ​ Ps. 2,039 Seniority premiums ​ ​ 302 ​ ​ (4) ​ ​ 119 ​ ​ 682 Postretirement medical services ​ ​ 46 ​ ​ (24) ​ ​ 52 ​ ​ 148 Total ​ Ps. 815 ​ Ps. (84) ​ Ps. 533 ​ Ps. 2,869 ​ ​ ​ ​ ​ ​ ​ ​ ​ ​ ​ ​ ​ Assumed rate of increase in healthcare costs ​ ​ ​ ​ ​ ​ ​ ​ ​ ​ ​ ​ Postretirement medical services ​ Ps. 52 ​ Ps. (26) ​ Ps. 56 ​ Ps. 149 ​ ​ ​ ​ ​ ​ ​ ​ ​ ​ ​ ​ ​ ​ -1%: ​ ​ ​ ​ ​ ​ ​ ​ ​ ​ ​ ​ ​ ​ ​ ​ Gain or Effect of Net ​ Remeasurements Discount rate used to calculate the defined benefit ​ ​ ​ ​ Loss on ​ Interest on the Net ​ of the Net Defined obligation and the net interest on the net defined ​ Current ​ Settlement or ​ Defined Benefit ​ Benefit Liability benefit liability Service Cost Curtailment Liability (Asset) (Asset) Pension and retirement plans ​ Ps. 465 ​ Ps. (56) ​ Ps. 384 ​ Ps. 2,086 Seniority premiums ​ ​ 307 ​ ​ (3) ​ ​ 124 ​ ​ 660 Postretirement medical services ​ ​ 51 ​ ​ (26) ​ ​ 57 ​ ​ 149 Total ​ Ps. 823 ​ Ps. (85) ​ Ps. 565 ​ Ps. 2,895 ​ ​ ​ ​ ​ ​ ​ ​ ​ ​ ​ ​ ​ Expected salary increase ​ ​ ​ ​ ​ ​ ​ ​ ​ ​ ​ ​ Pension and retirement plans ​ Ps. 390 ​ Ps. (54) ​ Ps. 276 ​ Ps. 1,883 Seniority premiums ​ ​ 267 ​ ​ (3) ​ ​ 102 ​ ​ 425 Postretirement medical services ​ ​ 46 ​ ​ (24) ​ ​ 52 ​ ​ 148 Total ​ Ps. 703 ​ Ps. (81) ​ Ps. 430 ​ Ps. 2,456 ​ ​ ​ ​ ​ ​ ​ ​ ​ ​ ​ ​ ​ Assumed rate of increase in healthcare costs ​ ​ ​ ​ ​ ​ ​ ​ ​ ​ ​ ​ Postretirement medical services ​ Ps. 39 ​ Ps. (19) ​ Ps. 42 ​ Ps. 120 (1) Amounts accumulated in other comprehensive income as of the end of the period. ​ 17.8 Employee benefits expense For the years ended December 31, 2021, 2020 and 2019, employee benefits expenses recognized in the consolidated income statements as cost of goods sold, administrative and selling expenses are as follows: ​ ​ ​ ​ ​ ​ ​ ​ ​ ​ ​ 2021 2020 2019 Wages and salaries Ps. 70,238 Ps. 68,312 Ps. 64,776 Social security costs ​ 11,737 ​ 11,595 ​ 11,494 Employee profit sharing ​ 2,035 ​ 1,112 ​ 1,205 Post-employment benefits ​ 1,176 ​ 1,002 ​ 795 Share-based payments ​ 854 ​ 575 ​ 200 Termination benefits ​ 259 ​ 201 ​ 169 ​ Ps. 86,299 Ps. 82,797 Ps. 78,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us Programs</t>
        </is>
      </c>
      <c r="B1" s="2" t="inlineStr">
        <is>
          <t>12 Months Ended</t>
        </is>
      </c>
    </row>
    <row r="2">
      <c r="B2" s="2" t="inlineStr">
        <is>
          <t>Dec. 31, 2021</t>
        </is>
      </c>
    </row>
    <row r="3">
      <c r="A3" s="3" t="inlineStr">
        <is>
          <t>IFRS Text Block [Abstract]</t>
        </is>
      </c>
    </row>
    <row r="4">
      <c r="A4" s="4" t="inlineStr">
        <is>
          <t>Bonus Programs</t>
        </is>
      </c>
      <c r="B4" s="4" t="inlineStr">
        <is>
          <t>Note 18. Bonus Programs 18.1 Quantitative and qualitative objectives The bonus program for executives is based on complying with certain goals established annually by management, which include quantitative and qualitative objectives, and special projects. The quantitative objectives represent approximately 50% of the bonus and are based on the Economic Value Added (“EVA”) methodology. The objective established for the executives at each entity is based on a combination of the EVA generated per entity and the EVA generated by the Company, calculated at approximately 70% and 30%, respectively. The qualitative objectives and special projects represent the remaining 50% of the annual bonus and are based on the critical success factors established at the beginning of the year for each executive. The bonus amount is determined based on each eligible participant’s level of responsibility and based on the EVA generated by the applicable business unit the employee works for. This formula is established by considering the level of responsibility within the organization, the employees’ evaluation and competitive compensation in the market. The bonus is paid to the eligible employee on an annual basis and after withholding applicable taxes. 18.2 Share-based payment bonus plan The Company has implemented a stock incentive plan for the benefit of its senior executives. As discussed above, this plan uses as its main evaluation metric the EVA. Under the EVA stock incentive plan, eligible employees are entitled to receive a special annual bonus (fixed amount), to be paid in shares of FEMSA or Coca-Cola FEMSA, as applicable or stock options (the plan considers providing stock options to employees; however, since inception only shares of FEMSA or Coca-Cola FEMSA have been granted). The plan is managed by FEMSA’s chief executive officer (“CEO”), with the support of the board of directors, together with the CEO of the respective sub-holding company. FEMSA’s Board of Directors is responsible for approving the plan’s structure, and the annual amount of the bonus. Each year, FEMSA’s CEO in conjunction with the Evaluation and Compensation Committee of the board of directors and the CEO of the respective sub-holding company determines the employees eligible to participate in the plan and the bonus formula to determine the number of shares to be received. Until 2015 the shares were vested ratably over a six years period, beginning with January 1, 2016 onwards they ratably vest over a four year period, with retrospective effects, on existing grants recognized in 2016. FEMSA accounts for its share-based payment bonus plan as an equity-settled share-based payment transaction as it will ultimately settle its obligations with its employees by issuing its own shares or those of its subsidiary Coca-Cola FEMSA. The Company contributes the individual employee’s special bonus (after taxes) in cash to the Administrative Trust (which is controlled and consolidated by FEMSA), who then uses the funds to purchase FEMSA or Coca-Cola FEMSA shares (as instructed by the Administrative Trust’s Technical Committee), which are then allocated to such employee. The Administrative Trust tracks the individual employees’ account balance. FEMSA created the Administrative Trust to conduct the purchase of FEMSA and Coca-Cola FEMSA shares by each of its subsidiaries with eligible executives participating in the stock incentive plan. The Administrative Trust’s objectives are to acquire FEMSA shares or shares of Coca-Cola FEMSA and to manage the shares granted to the individual employees based on instructions set forth by the Technical Committee. Once the shares are acquired following the Technical Committee’s instructions, the Administrative Trust assigns to each participant their respective rights. As the trust is controlled and therefore consolidated by FEMSA, shares purchased in the market and held within the Administrative Trust are presented as treasury stock (as it relates to FEMSA’s shares) or as a reduction of the noncontrolling interest (as it relates to Coca-Cola FEMSA’s shares) in the consolidated statement of changes in equity, on the line issuance (purchase) of shares associated with share-based payment plans. Should an employee leave prior to their shares vesting, such employee would lose the rights to such shares, which would then remain within the Administrative Trust and be able to be reallocated to other eligible employees as determined by the Company. The incentive plan target is expressed in months of salary, and the final amount payable is computed based on a percentage of compliance with the goals established every year. For the years ended December 31, 2021, 2020 and 2019, the compensation expense recorded in the consolidated income statement amounted to Ps. 853, Ps. 575 and Ps. 610, respectively. All shares held in the Administrative Trust are considered outstanding for diluted earnings per share purposes and dividends on shares held by the trust are charged to retained earnings. As of December 31, 2021 and 2020, the changes in the number of shares held by the trust associated with the Company’s share-based payment plans are as follows: ​ ​ ​ ​ ​ ​ ​ ​ ​ ​ ​ Number of Shares ​ ​ FEMSA UBD ​ KOF UBL ​ ​ 2021 ​ 2020 ​ 2021 ​ 2020 Beginning balance 3,414,900 2,249,665 1,360,158 752,847 Shares acquired by the administrative trust to employees 2,221,136 2,445,983 921,125 985,535 Shares released from administrative trust to employees upon vesting (1,963,450) (1,280,748) (580,209) (378,224) Ending balance 3,672,586 3,414,900 1,701,074 1,360,158 ​ The fair value of the shares held by the trust as of the end of December 31, 2021 and 2020 was Ps. 706 and Ps. 638, respectively, based on quoted market prices of those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Loans and Notes Payable</t>
        </is>
      </c>
      <c r="B1" s="2" t="inlineStr">
        <is>
          <t>12 Months Ended</t>
        </is>
      </c>
    </row>
    <row r="2">
      <c r="B2" s="2" t="inlineStr">
        <is>
          <t>Dec. 31, 2021</t>
        </is>
      </c>
    </row>
    <row r="3">
      <c r="A3" s="3" t="inlineStr">
        <is>
          <t>IFRS Text Block [Abstract]</t>
        </is>
      </c>
    </row>
    <row r="4">
      <c r="A4" s="4" t="inlineStr">
        <is>
          <t>Bank Loans and Notes Payable</t>
        </is>
      </c>
      <c r="B4" s="4" t="inlineStr">
        <is>
          <t>Note 19. Bank Loans and Notes Payable ​ ​ ​ ​ ​ ​ ​ ​ ​ ​ ​ ​ ​ ​ ​ ​ ​ ​ ​ ​ ​ ​ ​ ​ ​ ​ ​ ​ ​ ​ ​ ​ On December 31, (1) ​ ​ ​ ​ ​ ​ ​ ​ ​ ​ ​ ​ ​ ​ ​ ​ ​ ​ ​ ​ ​ ​ ​ ​ ​ ​ Carrying ​ Fair ​ Carrying ​ ​ ​ ​ ​ ​ ​ ​ ​ ​ ​ ​ ​ ​ ​ ​ ​ ​ 2027 ​ Value at ​ Value at ​ Value at ​ ​ ​ ​ ​ ​ ​ ​ ​ ​ ​ ​ ​ ​ ​ ​ ​ ​ and ​ December ​ December ​ December ​ (in millions of Mexican pesos) 2022 2023 2024 2025 2026 ​ Thereafter ​ 31, 2021 ​ 31, 2021 ​ 31, 2020(1) ​ Short-term debt: ​ ​ ​ ​ ​ ​ ​ ​ ​ ​ ​ ​ Fixed-rate debt: ​ ​ ​ ​ ​ ​ ​ ​ ​ ​ ​ ​ Colombian pesos ​ ​ ​ ​ ​ ​ ​ ​ ​ ​ ​ ​ Bank loans Ps. 311 ​ Ps. — Ps. — Ps. — Ps. — Ps. — Ps. 311 ​ Ps. 311 Ps. 168 ​ Interest rate ​ 2.5 % ​ — ​ — ​ — ​ — ​ — ​ 2.5 % ​ — ​ 2.1 % Argentine pesos ​ ​ ​ ​ ​ ​ ​ ​ ​ ​ ​ ​ ​ ​ Bank loans ​ 461 ​ — ​ — ​ — ​ — ​ — ​ 461 ​ 461 ​ 711 ​ Interest rate ​ 41.0 % ​ — ​ — ​ — ​ — ​ — ​ 41.0 % ​ — ​ 44.7 % Chilean pesos ​ ​ ​ ​ ​ ​ ​ ​ ​ ​ ​ ​ ​ ​ Bank loans ​ 261 ​ — ​ — ​ — ​ — ​ — ​ 261 ​ 261 ​ 1,027 ​ Interest rate ​ 0.7 % ​ — ​ — ​ — ​ — ​ — ​ 0.7 % ​ — ​ 1.9 % U.S. dollars ​ ​ ​ ​ ​ ​ ​ ​ ​ ​ Bank loans ​ — ​ — ​ — ​ — ​ — ​ — ​ — ​ — ​ 1,150 ​ Interest rate ​ — % ​ — ​ — ​ — ​ — ​ — ​ — % ​ — ​ 2.0 % Uruguayan pesos ​ ​ ​ ​ ​ ​ ​ ​ ​ ​ Bank loans ​ 184 ​ — ​ — ​ — ​ — ​ — ​ 184 ​ 184 ​ 498 ​ Interest rate ​ 6.0 % ​ — ​ — ​ — ​ — ​ — ​ 6.0 % ​ — ​ 15.1 % Guatemalan quetzal ​ ​ ​ ​ ​ ​ ​ ​ ​ ​ Bank loans ​ 26 ​ — ​ — ​ — ​ — ​ — ​ 26 ​ 26 ​ 63 ​ Interest rate ​ 6.3 % ​ — ​ — ​ — ​ — ​ — ​ 6.3 % ​ — ​ 6.3 % Variable-rate debt: ​ ​ ​ ​ ​ ​ ​ ​ ​ ​ ​ ​ Mexican pesos ​ ​ ​ ​ ​ ​ ​ ​ ​ ​ ​ ​ ​ ​ ​ Bank loans ​ 760 ​ — ​ — ​ — ​ — ​ — ​ 760 ​ 760 ​ 360 ​ Interest rate ​ 5.9 % ​ — ​ — ​ — ​ — ​ — ​ 5.9 % ​ — ​ 5.2 % Colombian pesos ​ ​ ​ ​ ​ ​ ​ ​ ​ ​ Bank loans ​ — ​ — ​ — ​ — ​ — ​ — ​ — ​ — ​ 492 ​ Interest rate ​ — % ​ — ​ — ​ — ​ — ​ — ​ — % ​ — ​ 3.0 % Total short-term debt Ps. 2,003 ​ Ps. — Ps. — Ps. — Ps. — Ps. — Ps. 2,003 ​ Ps. 2,003 Ps. 4,469 ​ (1) All interest rates shown in this table are weighted average contractual annual rates. ​ ​ ​ ​ ​ ​ ​ ​ ​ ​ ​ ​ ​ ​ ​ ​ ​ ​ ​ ​ ​ ​ ​ ​ ​ ​ ​ ​ ​ ​ ​ ​ On December 31, (1) ​ ​ ​ ​ ​ ​ ​ ​ ​ ​ ​ ​ ​ ​ ​ ​ ​ ​ ​ ​ ​ ​ ​ ​ ​ ​ ​ ​ ​ ​ Carrying ​ Fair ​ Carrying ​ ​ ​ ​ ​ ​ ​ ​ ​ ​ ​ ​ ​ ​ ​ ​ ​ ​ 2027 ​ Value at ​ Value at ​ Value at ​ ​ ​ ​ ​ ​ ​ ​ ​ ​ ​ ​ ​ ​ ​ ​ ​ ​ and ​ December ​ December ​ December ​ (in millions of Mexican pesos) ​ 2022 ​ 2023 ​ 2024 ​ 2025 ​ 2026 ​ Thereafter ​ 31, 2021 ​ 31, 2021 ​ 31, 2020(1) ​ Long-term debt: ​ ​ ​ ​ ​ ​ ​ ​ ​ ​ ​ ​ ​ ​ ​ ​ ​ ​ ​ Fixed-rate debt: ​ ​ ​ ​ ​ ​ ​ ​ ​ Euro ​ ​ ​ ​ ​ ​ ​ ​ ​ Senior unsecured notes Ps. — ​ Ps. — ​ Ps. — ​ Ps. — ​ Ps. — ​ Ps. 27,646 ​ Ps. 27,646 ​ Ps. 27,321 Ps. 24,469 Interest rate ​ — ​ ​ — ​ ​ — ​ ​ — ​ ​ — ​ ​ 0.7 % ​ 0.7 % ​ — ​ 1.7 % U.S. dollars ​ ​ ​ ​ ​ ​ ​ ​ ​ ​ ​ ​ ​ ​ ​ Yankee bond ​ — ​ ​ — ​ ​ — ​ ​ — ​ ​ — ​ ​ 52,255 ​ ​ 52,255 ​ 56,147 ​ 50,597 Interest rate ​ — ​ ​ — ​ ​ — ​ ​ — ​ ​ — ​ ​ 3.1 % ​ 3.1 % ​ — ​ 3.1 % Bank of NY (FEMSA USD 2023) ​ — ​ ​ 6,170 ​ ​ — ​ ​ — ​ ​ — ​ ​ — ​ ​ 6,170 ​ 6,323 ​ 5,975 Interest rate (1) ​ — ​ ​ 2.9 % ​ — ​ ​ — ​ ​ — ​ ​ — ​ ​ 2.9 % ​ — ​ 2.9 % Bank of NY (FEMSA USD 2043) ​ — ​ ​ — ​ ​ — ​ ​ — ​ ​ — ​ ​ 14,262 ​ ​ 14,262 ​ 16,991 ​ 13,805 Interest rate (1) ​ — ​ ​ — ​ ​ — ​ ​ — ​ ​ — ​ ​ 4.4 % ​ 4.4 % ​ — ​ 4.4 % Bank of NY (FEMSA USD 2050) ​ — ​ ​ — ​ ​ — ​ ​ — ​ ​ — ​ ​ 51,174 ​ ​ 51,174 ​ 53,707 ​ 49,549 Interest rate (1) ​ — ​ ​ — ​ ​ — ​ ​ — ​ ​ — ​ ​ 3.5 % ​ 3.5 % ​ — ​ 3.5 % Bank loans ​ — ​ ​ — ​ ​ 2,352 ​ ​ — ​ ​ — ​ ​ — ​ ​ 2,352 ​ 2,352 ​ 2,293 Interest rate ​ — ​ ​ — ​ ​ 3.6 % ​ — ​ ​ — ​ ​ — ​ ​ 3.6 % ​ — ​ 3.7 % Mexican pesos ​ ​ ​ ​ ​ ​ ​ ​ ​ ​ ​ ​ ​ ​ ​ Domestic senior notes ​ — ​ ​ 7,498 ​ ​ — ​ ​ — ​ ​ — ​ ​ 18,449 ​ ​ 25,947 ​ 24,722 ​ 21,483 Interest rate ​ — ​ ​ 5.5 % ​ — ​ ​ — ​ ​ — ​ ​ 7.6 % ​ 7.0 % ​ — ​ 7.0 % Bank loans ​ 82 ​ ​ 75 ​ ​ 68 ​ ​ 65 ​ ​ 15 ​ ​ — ​ ​ 305 ​ 305 ​ 165 Interest rate ​ 6.5 % ​ 6.1 % ​ 5.6 % ​ 5.3 % ​ 1.1 % ​ — ​ ​ 5.7 % ​ — ​ 9.3 % Brazilian reais ​ ​ ​ ​ ​ ​ ​ ​ ​ ​ Bank loans ​ 48 ​ 28 ​ 18 ​ — ​ — ​ — ​ ​ 94 ​ 94 ​ 157 Interest rate ​ 6.0 % ​ 6.4 % ​ 6.6 % ​ — ​ ​ — ​ ​ — ​ ​ 6.2 % ​ — ​ 6.1 % Chilean pesos ​ ​ ​ ​ ​ ​ ​ ​ ​ ​ ​ ​ ​ Bank loans ​ — ​ 338 ​ — ​ ​ — ​ ​ — ​ ​ — ​ ​ 338 ​ 338 ​ 15 Interest rate ​ — ​ ​ 1.2 % ​ — ​ ​ — ​ ​ — ​ ​ — ​ ​ 1.2 % ​ — ​ 3.2 % Uruguayan pesos ​ ​ ​ ​ ​ ​ ​ ​ ​ ​ ​ ​ ​ Bank loans ​ 256 ​ 930 ​ — ​ ​ — ​ ​ — ​ ​ — ​ ​ 1,186 ​ 1,186 ​ 1,031 Interest rate ​ 8.0 % ​ 6.3 % ​ — ​ ​ — ​ ​ — ​ ​ — ​ ​ 6.7 % ​ — ​ 10.8 % Subtotal Ps. 386 ​ Ps. 15,039 ​ Ps. 2,438 ​ Ps. 65 ​ Ps. 15 ​ Ps. 163,786 ​ Ps. 181,729 ​ Ps. 189,486 Ps. 169,539 ​ (2) All interest rates shown in this table are weighted average contractual annual rates. ​ ​ ​ ​ ​ ​ ​ ​ ​ ​ ​ ​ ​ ​ ​ ​ ​ ​ ​ ​ ​ ​ ​ ​ ​ ​ ​ ​ ​ ​ ​ ​ On December 31, (1) ​ ​ ​ ​ ​ ​ ​ ​ ​ ​ ​ ​ ​ ​ ​ ​ ​ ​ ​ ​ ​ ​ ​ ​ ​ ​ ​ ​ Carrying ​ Fair ​ Carrying ​ ​ ​ ​ ​ ​ ​ ​ ​ ​ ​ ​ ​ ​ ​ ​ ​ ​ 2027 ​ Value at ​ Value at ​ Value at (in millions ​ ​ ​ ​ ​ ​ ​ ​ ​ ​ ​ ​ ​ ​ ​ ​ and ​ December ​ December ​ December of Mexican pesos) ​ 2022 ​ 2023 ​ 2024 ​ 2025 ​ 2026 ​ Thereafter ​ 31, 2021 ​ 31, 2021 ​ 31, 2020(1) Variable-rate debt: ​ ​ ​ ​ ​ ​ ​ ​ ​ ​ Mexican pesos ​ ​ ​ ​ ​ ​ ​ ​ ​ ​ Domestic senior notes Ps. 1,499 Ps. — ​ Ps. — Ps. 1,726 Ps. 2,425 Ps. — Ps. 5,650 Ps. 5,540 Ps. 3,181 ​ Interest rate (1) ​ 5.5 % ​ — ​ ​ — ​ ​ 5.3 ​ ​ 5.3 % ​ — ​ 5.4 % ​ — ​ 4.6 % Bank Loans ​ 170 ​ ​ 72 ​ ​ 48 ​ ​ 29 ​ ​ 11 ​ — ​ 330 ​ 330 ​ 9,771 ​ Interest rate (1) ​ 6.2 % ​ 6.6 % ​ 6.9 % ​ 6.9 % ​ 6.8 % ​ — ​ ​ 6.5 % ​ — ​ 8.4 % Brazilian reais ​ ​ ​ ​ ​ ​ ​ ​ ​ ​ ​ ​ Bank loans ​ 5 ​ — ​ — ​ ​ — ​ ​ — ​ — ​ 5 ​ 5 ​ 47 ​ Interest rate ​ 9.0 % ​ — ​ ​ — ​ ​ — % ​ — ​ — ​ 9.0 % ​ — ​ 8.1 % Colombian pesos ​ ​ ​ ​ ​ ​ ​ ​ ​ ​ ​ ​ Bank loans ​ 10 ​ — ​ — ​ ​ — ​ ​ — ​ — ​ 10 ​ 10 ​ 25 ​ Interest rate ​ 4.5 % ​ — ​ ​ — ​ ​ — ​ ​ — ​ — ​ 4.5 % ​ — ​ 4.4 % Chilean pesos ​ ​ ​ ​ ​ ​ ​ ​ ​ ​ ​ ​ Bank loans ​ 567 ​ 291 ​ — ​ ​ — ​ ​ — ​ — ​ 858 ​ 858 ​ 1,633 ​ Interest rate ​ 1.8 % ​ 1.8 % ​ — ​ ​ — ​ ​ — ​ — ​ 1.8 % ​ — ​ 3.5 % Subtotal Ps. 2,251 ​ Ps. 363 ​ Ps. 48 ​ Ps. 1,755 ​ Ps. 2,436 Ps. — Ps. 6,853 Ps. 6,743 Ps. 14,657 ​ Total long-term debt Ps. 2,637 ​ Ps. 15,402 ​ Ps. 2,486 ​ Ps. 1,820 ​ Ps. 2,451 Ps. 163,786 Ps. 188,582 Ps. 196,229 Ps. 184,196 ​ Current portion of long-term debt ​ ​ ​ ​ ​ ​ ​ ​ ​ ​ ​ (2,637) ​ ​ (4,332) ​ ​ ​ ​ ​ ​ ​ ​ ​ ​ ​ ​ ​ ​ ​ ​ ​ ​ ​ ​ Ps. 185,945 ​ ​ ​ Ps. 179,864 ​ (1) All interest rates shown in this table are weighted average contractual annual rates. ​ ​ ​ ​ ​ ​ ​ ​ ​ ​ ​ ​ ​ ​ ​ ​ ​ ​ ​ ​ ​ ​ ​ ​ ​ ​ ​ ​ ​ ​ ​ ​ ​ ​ ​ ​ ​ ​ ​ ​ ​ ​ ​ ​ 2027 and ​ Total ​ Total Hedging Derivative Financial Instruments (1) ​ 2022 ​ 2023 ​ 2024 ​ 2025 ​ 2026 ​ Thereafter ​ 2021 ​ 2020 ​ (notional amounts in millions of Mexican pesos) ​ ​ ​ ​ ​ ` ​ Cross-currency swaps: ​ ​ ​ ​ ​ ​ ​ ​ ​ U.S. dollars to Mexican pesos ​ ​ ​ ​ ​ ​ ​ ​ ​ Fixed to a variable (3) Ps. — Ps. 11,403 Ps. — Ps. — Ps. — ​ — Ps. 11,403 Ps. 20,979 ​ Interest pay rate ​ — ​ 7.0 % ​ — ​ ​ — ​ ​ — ​ — ​ ​ 7.0 % ​ 7.5 % Interest receive rate ​ — ​ 4.0 % ​ — ​ ​ — ​ ​ — ​ — ​ ​ 4.0 % ​ 3.9 % Fixed to fixed ​ — ​ 3,120 ​ — ​ 10,000 ​ — ​ 11,115 ​ 24,235 ​ 23,835 ​ Interest pay rate ​ — ​ ​ 7.2 % ​ — ​ ​ 8.2 % ​ — ​ ​ 8.9 % ​ 8.4 % ​ 8.1 % Interest receive rate ​ — ​ ​ 3.1 % ​ — ​ ​ 3.5 % ​ — ​ ​ 3.6 % ​ 3.5 % ​ 3.3 % Fixed to fixed (2) ​ ​ ​ ​ ​ ​ ​ ​ ​ ​ ​ ​ ​ ​ ​ Interest pay rate ​ — ​ ​ — ​ ​ — ​ ​ — ​ ​ — ​ ​ 9.4 % ​ 9.4 % ​ 8.8 % Interest receive rate ​ — ​ ​ — ​ ​ — ​ ​ — ​ ​ — ​ ​ 4.4 % ​ 4.4 % ​ 4.2 % U.S. dollars to Euro ​ ​ ​ ​ ​ ​ ​ ​ ​ ​ ​ ​ ​ ​ ​ ​ ​ ​ ​ ​ ​ ​ ​ ​ ​ Fixed to fixed ​ — ​ — ​ — ​ — ​ — ​ 15,078 ​ 15,078 ​ — ​ Interest pay rate ​ — ​ ​ — ​ ​ — ​ ​ — ​ ​ — ​ ​ 1.9 % ​ 1.9 % ​ — % Interest receive rate ​ — ​ ​ — ​ ​ — ​ ​ — ​ ​ — ​ ​ 3.5 % ​ 3.5 % ​ — % U.S. dollars to Brazilian reais ​ ​ ​ ​ ​ ​ ​ ​ ​ ​ ​ ​ ​ ​ ​ Fixed to variable ​ — ​ ​ — ​ ​ — ​ ​ — ​ ​ 5,146 ​ ​ — ​ ​ 5,146 ​ — ​ Interest pay rate ​ — ​ ​ — ​ ​ — ​ ​ — ​ ​ 9.9 % ​ — ​ ​ 9.9 % ​ — % Interest receive rate ​ — ​ ​ — ​ ​ — ​ ​ — ​ ​ 2.1 % ​ — ​ ​ 2.1 % ​ — % Fixed to fixed ​ — ​ ​ 9,880 ​ ​ — ​ ​ — ​ ​ — ​ ​ — ​ ​ 9,880 ​ — ​ Interest pay rate ​ — ​ ​ 9.5 % ​ — ​ ​ — ​ ​ — ​ ​ — ​ ​ 9.5 % ​ — % Interest receive rate ​ — ​ ​ 3.9 % ​ — ​ ​ — ​ ​ — ​ ​ — ​ ​ 3.9 % ​ — % Colombian pesos ​ ​ ​ ​ ​ ​ ​ ​ ​ ​ ​ ​ ​ ​ ​ Fixed to fixed ​ — ​ ​ — ​ ​ — ​ ​ — ​ ​ — ​ ​ — ​ ​ — ​ 404 ​ Interest pay rate ​ — ​ ​ — ​ ​ — ​ ​ — ​ ​ — ​ ​ — ​ ​ — % ​ 5.0 % Interest receive rate ​ — ​ ​ — ​ ​ — ​ ​ — ​ ​ — ​ ​ — ​ ​ — % ​ 2.4 % Interest rate swaps: ​ ​ ​ ​ ​ ​ ​ ​ ​ ​ ​ ​ ​ ​ ​ ​ Fixed to variable rate: ​ — ​ ​ — ​ ​ — ​ ​ — ​ ​ — ​ ​ 6,175 ​ ​ 6,175 ​ ​ — ​ Interest pay rate ​ — ​ ​ — ​ ​ — ​ ​ — ​ ​ — ​ ​ 0.4 % ​ 0.4 % ​ — % Interest receive rate ​ — ​ ​ — ​ ​ — ​ ​ — ​ ​ — ​ ​ 1.9 % ​ 1.9 % ​ — % Variable to a fixed rate: ​ 131 ​ ​ 726 ​ ​ 2,367 ​ ​ — ​ ​ — ​ ​ — ​ ​ 3,225 ​ ​ 4,716 ​ Interest pay rate ​ 6.6 % ​ 5.8 % ​ 3.6 % ​ — ​ ​ — ​ ​ — ​ ​ 4.2 % ​ 5.0 % Interest receive rate ​ 2.4 % ​ 1.8 % ​ 1.9 % ​ — ​ ​ — ​ ​ — ​ ​ 1.9 % ​ 2.9 % Variable to fixed rate (3) ​ ​ ​ ​ ​ ​ ​ ​ ​ ​ ​ ​ ​ ​ ​ ​ Interest pay rate ​ — ​ ​ 7.2 % ​ — ​ ​ — ​ ​ — ​ ​ — ​ ​ 7.2 % ​ 7.2 % Interest receive rate ​ — ​ ​ 7.0 % ​ — ​ ​ — ​ ​ — ​ ​ — ​ ​ 7.0 % ​ 5.7 % (1) All interest rates shown in this table are weighted average contractual annual rates. ​ (2) Cross Currency swaps which covers U.S. dollars to Mexican pesos with a notional of Ps. 8,869 , that have a starting date in 2023; receiving a fixed rate of 4.4% and pay a fixed rate of 9.4% . ​ (3) Interest rate swaps with a notional amount of Ps. 11,403 that receive a variable rate of 7.0% and pay a fixed rate of 7.2% ; joined with a cross-currency swap, which covers U.S. dollars to Mexican pesos, that receives a fixed rate of 4.0% and pay a variable rate of 7.0% . ​ For the years ended December 31, 2021, 2020 and 2019, the interest expense is comprised as follows: ​ ​ ​ ​ ​ ​ ​ ​ ​ ​ ​ ​ 2021 ​ 2020 ​ 2019 Interest on debts and borrowings Ps. 9,356 Ps. 10,789 Ps. 6,434 Finance charges for employee benefits, net 476 456 382 Derivative instruments 1,970 1,428 2,300 Finance operating charges 18 (231) 243 Finance charges payable for leases 5,118 5,074 4,774 ​ Ps. 16,938 Ps. 17,516 Ps. 14,133 ​ On March 14, 2016, the Company issued long-term debt on the Irish Stock Exchange (“ISE”) in the amount of €.1,000 million, which was made up of senior notes with a maturity of 7 years, a fixed interest rate of 1.75%, and a spread of 155 basis points over the relevant benchmark mid-swap, for a total yield of 1.824%. The Company designated this non-derivative financial liability as a hedge on the net investment in Heineken. These senior notes were prepaid in May 2021, with a settlement price of €. 1,042 million, which includes accrued expenses. The difference between the settlement price and the book value of the debt at the date of prepayment was recognized in the income statement. As a result of this transaction, the net investment hedge was discontinued without any effects in the income statement. For the year ended December 31, 2021, up to the prepayment date, a foreign exchange gain, net of tax, has been recognized as part of the exchange differences on translation of foreign operations within the cumulative other comprehensive income of Ps. 232 . On January 16, 2020, the Company issued U.S. $1,500 million 3.500% Senior Unsecured Notes at an annual rate of 130 basis points over the relevant benchmark. In addition, on February 12, 2020, the Company placed a re-tap to its US-denominated SEC-registered Senior Unsecured Notes due 2050 and issued U.S. $300 million 3.500% at an annual rate of 137.5 basis points over the relevant benchmark, raising the total outstanding balance to U.S. $1,800 million with an implied yield to maturity of 3.577%. In June 2020, the Company issued U.S. $700 million 3.500% Senior Unsecured Notes due 2050 with an implicit weighted performance of 3.358%. The Company has designated a portion of these non-derivative financial liabilities as a hedge on the net investment. For the year ended December 31, 2021, a foreign exchange loss, net of tax, has been recognized as part of the income on hedge of net investments in foreign operations within the cumulative other comprehensive income of Ps. 722. In April 2021, the Company issued €. 500 and €. 700 million in debt certificates at a fixed rate of 1.0%, maturing in 2033 and 0.5% maturing in 2028, respectively. On May 21, 2021, this non-derivative financial liability was designated as a hedge on the net investment in Heineken. Since the hedge-designation date up to December 31, 2021, a foreign exchange gain, net of tax, has been recognized as part of the income on the hedge of net investments in foreign operations within the cumulative other comprehensive income of Ps. 840. In March 2020, we entered into certain short-term bank loans in Mexican pesos for an aggregate principal amount of Ps.15,000 million. Coca-Cola FEMSA has the following bonds: a) registered with the Mexican stock exchange: i) Ps. 7,500 (nominal value), maturing in 2023 and a fixed interest rate of 5.46%; ii) Ps. 1,500 (nominal value) maturing in 2022 and with a floating interest rate of TIIE + 0.25; iii) Ps. 8,500 (nominal value) with a maturity in 2027 and a fixed interest rate of 7.87%; iv) Ps. 3,000 (nominal value) with a maturity date in 2028 and a fixed interest rate of 7.35%; v) Ps. 1,727 (nominal value) with a maturity date in 2025 and a floating interest rate of TIIE + 0.08%; vi) Ps. 6,965 (nominal value) with a maturity date in 2028 and a fixed interest rate of 7.36%; vii) Ps. 2,435 (nominal value) with a maturity date in 2026 and a floating interest rate of TIIE + 0.05%. b) registered with the SEC: i) Senior notes of U.S. $ 1,250 with a fixed interest rate of 2.75% and maturity on January 22, 2030; ii) Senior notes of U.S. $ 600 with a fixed interest rate of 5.25% and maturity on November 26, 2043, and iii) Senior notes of $ 705 with interest at a fixed rate of 1.85% and maturity on September 1, 2032. The mentioned senior notes are guaranteed by Coca-Cola FEMSA subsidiaries: Propimex, S. de R.L. de C.V., Comercializadora La Pureza de Bebidas, S. de R.L. de C.V., Controladora Interamericana de Bebidas, S. de R.L. de C.V., Grupo Embotellador Cimsa, S. de R.L. de C.V., Refrescos Victoria del Centro, S. de R.L. de C.V., Distribuidora y Manufacturera del Valle de Mexico, S. de R.L. de C.V (as successor guarantor of Servicios Integrados Inmuebles del Golfo, S. de R.L. de C.V.) and Yoli de Acapulco, S. de R.L. de C.V. (“Guarantors”). In 2019 Coca-Cola FEMSA celebrated bank loans in Mexico for an amount of Ps. 9,400 at an interest rate of 8.39% and 7.91%, such loans were used to settled bank loans denominated in USD and for general corporate purposes. Additionally, the Company obtained during 2019 bank loans in Uruguay, Colombia and Argentina for an amount of Ps. 1,670. During 2020, Coca-Cola FEMSA obtained (and paid off) bank loans to build liquidity in light of the recent COVID-19 pandemic: in Mexico for an amount of Ps. 15,650 at a weighted interest rate of 6.04%, in Argentina and Colombia for an amount of Ps. 1,184. Similarly, on January 22, 2020, Coca-Cola FEMSA prepaid senior notes during the same year in Mexico of US. $ 900, and on February 18, 2020, Coca-Cola FEMSA paid the total balance of its senior notes in of US. $ 500. In addition, Coca-Cola FEMSA celebrated bank loans in Argentine and Uruguayan peso with some banks for Ps. 711 and Ps. 759, respectively. During the third quarter of 2021, Coca-Cola FEMSA: i) issued the first bonds linked to the sustainability of the Mexican market for a total of Ps. 9,400 in the modality of communicating vessels with maturities in 2026 and 2028 and with those resources ii) prepaid bilateral loans denominated in Mexican pesos of: i) Ps. 3,760 with a maturity date of February 2025 and ii) Ps. 5,640 with an expiration date of August 2026. The bond’s interest rate depends on us achieving key performance indicators, and in the event that such indicators are not met by the dates established in the offering documents, the interest rate on the bonds will increase by 25 basis points. The Company has financing from different institutions under agreements that stipulate different restrictions and covenants, which mainly consist of maximum levels of leverage and capitalization as well as minimum consolidated net worth and debt and interest coverage ratios. As of the date of these consolidated financial statements, the Company complied with all restrictions and covenants contained in its financing agreements. 19.1 Reconciliation of liabilities arising from financing activities ​ ​ ​ ​ ​ ​ ​ ​ ​ ​ ​ ​ ​ ​ ​ ​ ​ ​ ​ ​ ​ ​ ​ ​ Carrying ​ ​ ​ ​ ​ ​ ​ ​ ​ ​ ​ ​ ​ ​ ​ ​ Carrying ​ Value at ​ ​ ​ ​ ​ ​ ​ ​ ​ ​ ​ ​ ​ ​ ​ Value at ​ January ​ ​ ​ ​ ​ ​ ​ ​ ​ ​ ​ ​ ​ ​ ​ December 31, ​ 1, 2021 ​ Cash Flows ​ Non-cash effects 2021 ​ ​ ​ ​ ​ ​ ​ ​ ​ Foreign ​ ​ ​ ​ ​ ​ ​ ​ ​ ​ ​ ​ Acquisition ​ New leases Exchange ​ Others (1) ​ ​ ​ ​ ​ ​ ​ ​ ​ ​ ​ ​ ​ ​ ​ ​ Income ​ ​ ​ ​ ​ ​ ​ ​ ​ ​ ​ ​ ​ ​ ​ ​ ​ ​ ​ (Loss) ​ ​ ​ ​ ​ ​ Bank loans Ps. 19,430 Ps. (11,015) Ps. — Ps. — Ps. (939) Ps. 104 Ps. 7,580 Notes payable ​ 169,235 ​ 12,156 ​ — ​ — ​ 1,614 ​ — ​ 183,005 Total liabilities from financing activities ​ 188,665 ​ 1,141 ​ — ​ — ​ 675 ​ 104 ​ 190,585 Financial leases ​ 58,308 ​ (12,325) ​ 1,540 ​ 7,871 ​ (798) ​ 7,759 ​ 62,355 Total financing activities Ps. 246,973 Ps. (11,184) Ps. 1,540 Ps. 7,871 Ps. (123) Ps. 7,863 Ps. 252,940 (1) Includes mainly remeasurements of leases, and amortization of transaction costs. ​ ​ ​ ​ ​ ​ ​ ​ ​ ​ ​ ​ ​ ​ ​ ​ ​ ​ ​ ​ ​ ​ ​ ​ ​ Carrying ​ ​ ​ ​ ​ ​ ​ ​ ​ ​ ​ ​ ​ ​ ​ ​ Carrying ​ ​ Value at ​ ​ ​ ​ ​ ​ ​ ​ ​ ​ ​ ​ ​ ​ ​ ​ Value at ​ ​ January ​ ​ ​ ​ ​ ​ ​ ​ ​ ​ ​ ​ ​ ​ ​ ​ December ​ ​ 1, 2020 ​ Cash Flows ​ Non-cash effects ​ 31, 2020 ​ ​ ​ ​ ​ ​ ​ ​ ​ ​ ​ ​ ​ ​ Foreign ​ ​ ​ ​ ​ ​ ​ ​ ​ ​ ​ ​ ​ ​ Acquisition ​ New leases ​ Exchange ​ Others (1) ​ ​ ​ ​ ​ ​ ​ ​ ​ ​ ​ ​ ​ ​ ​ ​ ​ Income ​ ​ ​ ​ ​ ​ ​ ​ ​ ​ ​ ​ ​ ​ ​ (Loss) ​ ​ ​ ​ Bank loans ​ Ps. 20,807 Ps. (1,286) Ps. — Ps. — Ps. 221 Ps. (312) Ps. 19,430 Notes payable ​ 97,144 ​ 67,379 ​ — ​ — ​ 4,813 ​ (101) ​ 169,235 Total liabilities from financing activities ​ ​ 117,951 ​ 66,093 ​ — ​ — ​ 5,034 ​ (413) ​ 188,665 Financial leases ​ 54,679 ​ (9,810) ​ 1,765 ​ 7,982 ​ (584) ​ 4,276 ​ 58,308 Total liabilities from financing activities ​ 172,630 Ps. 56,283 Ps. 1,765 Ps. 7,982 Ps. 4,450 Ps. 3,863 Ps. 246,973 (1) Includes mainly remeasurements of leases, and amortization of transaction costs. ​ ​ ​ ​ ​ ​ ​ ​ ​ ​ ​ ​ ​ ​ ​ ​ ​ ​ ​ ​ ​ ​ ​ ​ ​ Carrying ​ ​ ​ ​ ​ ​ ​ ​ ​ ​ ​ ​ ​ ​ ​ ​ Carrying ​ ​ Value at ​ ​ ​ ​ ​ ​ ​ ​ ​ ​ ​ ​ ​ ​ ​ ​ Value at ​ ​ January ​ ​ ​ ​ ​ ​ ​ ​ ​ ​ ​ ​ ​ ​ ​ ​ December ​ ​ 1, 2019 ​ Cash Flows ​ Non-cash effects ​ 31, 2019 ​ ​ ​ ​ ​ ​ ​ ​ ​ ​ ​ ​ ​ ​ Foreign ​ ​ ​ ​ ​ ​ ​ ​ ​ ​ ​ ​ ​ ​ Acquisition ​ New leases ​ Exchange ​ Others ​ ​ ​ ​ ​ ​ ​ ​ ​ ​ ​ ​ ​ ​ ​ ​ ​ Income ​ ​ ​ ​ ​ ​ ​ ​ ​ ​ ​ ​ ​ ​ ​ (Loss) ​ ​ ​ ​ Bank loans ​ Ps. 22,944 ​ Ps. (2,999) ​ Ps. 1,917 ​ Ps. — ​ Ps. (397) ​ Ps. (658) ​ Ps. 20,807 Notes payable ​ 105,720 ​ (5,022) ​ — ​ — ​ (1,244) ​ (2,310) ​ 97,144 Total liabilities from financing activities ​ ​ 128,664 ​ (8,021) ​ 1,917 ​ — ​ (1,641) ​ (2,968) ​ 117,951 Lease liabilities ​ 50,220 ​ (8,848) ​ 2,187 ​ 7,490 ​ (10) ​ 3,640 ​ 54,679 Total liabilities from financing activities ​ 178,884 ​ (16,869) ​ 4,104 ​ 7,490 ​ (1,651) ​ 672 ​ 172,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come and Expenses</t>
        </is>
      </c>
      <c r="B1" s="2" t="inlineStr">
        <is>
          <t>12 Months Ended</t>
        </is>
      </c>
    </row>
    <row r="2">
      <c r="B2" s="2" t="inlineStr">
        <is>
          <t>Dec. 31, 2021</t>
        </is>
      </c>
    </row>
    <row r="3">
      <c r="A3" s="3" t="inlineStr">
        <is>
          <t>IFRS Text Block [Abstract]</t>
        </is>
      </c>
    </row>
    <row r="4">
      <c r="A4" s="4" t="inlineStr">
        <is>
          <t>Other Income and Expenses</t>
        </is>
      </c>
      <c r="B4" s="4" t="inlineStr">
        <is>
          <t>Note ​ ​ ​ ​ ​ ​ ​ ​ ​ ​ ​ ​ 2021 2020 2019 Gain on sale of other assets Ps. 968 Ps. — Ps. — Gain on sale of long-lived assets ​ 208 ​ 130 ​ — Sale of waste material ​ 25 ​ 20 ​ 21 Insurance rebates ​ 71 ​ 35 ​ — Foreign exchange gain ​ — ​ 112 ​ 26 Other investment in shares (5) ​ ​ 3,245 ​ ​ 2,011 ​ ​ — Recycling of cumulative gain on sale of joint venture ​ ​ — ​ ​ 212 ​ ​ — Recoveries of prior years (1) ​ 881 ​ 594 ​ 896 Others ​ 489 ​ 229 ​ 70 Other income Ps. 5,887 Ps. 3,343 Ps. 1,013 Contingencies associated with prior acquisitions or disposals Ps. — Ps. — Ps. 149 Loss on sale of property, plant and equipment ​ — ​ — ​ 67 Recoveries of prior years ​ 41 ​ — ​ 44 Impairment of long-lived assets (2) ​ 1,427 ​ 5,102 ​ 1,018 Loss in write-off of intangible assets ​ ​ — ​ ​ 375 ​ ​ — Disposal of long-lived assets (3) ​ 579 ​ 915 ​ 861 Contingencies ​ 187 ​ 804 ​ 589 Severance payments (4) ​ 305 ​ 465 ​ 1,207 Donations ​ 433 ​ 605 ​ 489 Legal fees and other expenses from past acquisitions ​ 127 ​ — ​ 17 Foreign exchange loss ​ 86 ​ — ​ — Items without tax requirements ​ 172 ​ — ​ — Effect of taxes paid on previous years (6) ​ ​ — ​ ​ 3,253 ​ ​ — Other ​ 370 ​ 862 ​ 464 Other expenses Ps. 3,727 Ps. 12,381 Ps. 4,905 (1) Following a favorable decision from Brazilian tax authorities received during 2020 and 2019, Coca-Cola FEMSA has been entitled to reclaim indirect tax payments made in prior years in Brazil, resulting in the recognition of a tax credit and a positive effect on the operating revenues and other income captions of the condensed consolidated income statements. See Note 25.1.1. (2) Includes impairment loss related to Corporación Grupo FYBECA S.A. (FEMSA Comercio-Health Division) and Campo Verde (Coca-Cola FEMSA), for an amount of Ps. 1,170 and Ps. 256 , respectively in 2021. Likewise, includes impairment loss related to Compañía Panameña de Bebibas, S.A.P.I. de C.V., for an amount of Ps. 1,463 and Ps. 948 million in 2020 and 2019, respectively. Additionally, includes impairment loss related to Leao Alimentos e Bebidas, L.T.D.A., for an amount of Ps. 1,038 million in 2020. (see Note 10). Also, includes impairment loss related to Specialty’s, and Doña Tota in 2020 for an amount of Ps. 2,021 and Ps. 576 , respectively. The impairment losses in 2020 were mainly driven by mobility restrictions that impacted customer behavior and the economic crisis generated by the COVID-19 pandemic. (3) Charges related to fixed assets retirement from ordinary operations and other long-lived assets. (4) During 2019, the Company incurred restructuring costs related to some of its operations as part of an efficiency program. (5) During 2021 and 2020, the Company received a dividend income related to its investment in Jetro Restaurant Depot. (6) Interest and penalties associated with taxes paid from previous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12 Months Ended</t>
        </is>
      </c>
    </row>
    <row r="2">
      <c r="B2" s="2" t="inlineStr">
        <is>
          <t>Dec. 31, 2021</t>
        </is>
      </c>
    </row>
    <row r="3">
      <c r="A3" s="3" t="inlineStr">
        <is>
          <t>IFRS Text Block [Abstract]</t>
        </is>
      </c>
    </row>
    <row r="4">
      <c r="A4" s="4" t="inlineStr">
        <is>
          <t>Financial Instruments</t>
        </is>
      </c>
      <c r="B4" s="4" t="inlineStr">
        <is>
          <t>Note 21. Financial Instruments Fair Value of Financial Instruments The Company’s financial assets and liabilities that are measured at fair value are based on level 1 and 2 applying the income approach method, which estimates the fair value based on expected cash flows discounted to net present value. The following table summarizes the Company’s financial assets and liabilities measured at fair value, as of December 31, 2021, and 2020: ​ ​ ​ ​ ​ ​ ​ ​ ​ ​ ​ ​ December 31, 2021 ​ December 31, 2020 ​ Level 1 Level 2 Level 1 Level 2 Financial instrument (current asset) ​ 764 ​ 865 ​ 488 ​ 85 Financial instrument (non-current asset) 3,170 39,152 3,002 31,069 Financial instrument (current liability) 35 103 83 1,045 Financial instrument (non-current liability) — 1,635 — 3,743 ​ 21.1 Total debt The fair value of bank loans is calculated based on the discounted value of contractual cash flows whereby the discount rate is estimated using rates currently offered for the debt of similar amounts and maturities, which is considered to be level 2 in the fair value hierarchy. The fair value of the Company’s publicly traded debt is based on quoted market prices as of December 31, 2021 and 2020, which is considered to be level 1 in the fair value hierarchy. ​ ​ ​ ​ ​ ​ ​ ​ 2021 2020 Carrying value Ps. 190,585 Ps. 188,665 Fair value ​ 198,232 ​ 208,134 ​ 21.2 Interest rate swaps The Company uses interest rate swaps to offset the interest rate risk associated with its borrowings, under which it pays amounts based on a fixed rate and receives amounts based on a floating rate. These instruments have been designated as cash flow hedges and are recognized in the consolidated statement of financial position at their estimated fair value. The fair value is estimated using formal technical models. The valuation method involves discounting to present value the expected cash flows of interest, calculated from the rate curve of the cash flow currency, and expresses the net result in the reporting currency. Changes in fair value are recorded in cumulative other comprehensive income, net of taxes until the hedged amount is recorded in the consolidated income statements. On December 31, 2021, the Company has the following outstanding interest rate swap agreements: ​ ​ ​ ​ ​ ​ ​ ​ ​ ​ ​ Notional Fair Value Liability Fair Value Asset Maturity Date ​ Amount ​ December 31, 2021 ​ December 31, 2021 2022 Ps. 131 Ps. (1) Ps. — 2023 ​ 12,129 ​ — ​ 177 2024 ​ 2,367 ​ (39) ​ — 2032 ​ 6,175 ​ — ​ 170 ​ On December 31, 2020, the Company has the following outstanding interest rate swap agreements: ​ ​ ​ ​ ​ ​ ​ ​ ​ ​ ​ Notional Fair Value Liability Fair Value Asset Maturity Date ​ Amount ​ December 31, 2020 ​ December 31, 2020 2021 Ps. 449 Ps. (6) Ps. — 2022 ​ 458 ​ (16) ​ — 2023 ​ 12,918 ​ (492) ​ — 2024 ​ 2,294 ​ (126) ​ — ​ The net effect of expired contracts treated as hedges is recognized as interest expense within the consolidated income statements. 21.3 Forward agreements to purchase foreign currency The Company has entered into forward agreements to reduce its exposure to the risk of exchange rate fluctuations between the Mexican peso and other currencies. Foreign exchange forward contracts measured at fair value are designated hedging instruments in cash flow hedges of forecast inflows in euros and forecast purchases of raw materials in U.S. dollars. These forecast transactions are highly probable. These instruments have been designated as cash flow hedges and are recognized in the consolidated statement of financial position at their estimated fair value which is determined based on prevailing market exchange rates to terminate the contracts at the end of the period. The price agreed in the instrument is compared to the current price of the market forward currency and is discounted to the present value of the rate curve of the relevant currency. Changes in the fair value of these forwards are recorded as part of cumulative other comprehensive income, net of taxes. Net gain/loss on expired contracts is recognized as part of the cost of goods sold when the raw material is included in sale transactions, and as a part of foreign exchange when the inflow in euros is received. On December 31, 2021, the Company had the following outstanding forward agreements to purchase foreign currency: ​ ​ ​ ​ ​ ​ ​ ​ ​ ​ ​ Notional Fair Value Liability Fair Value Asset Maturity Date ​ Amount ​ December 31, 2021 ​ December 31, 2021 2022 Ps. 6,384 Ps. (104) Ps. 78 2023 ​ 23 ​ (2) ​ — 2024 ​ ​ 2 ​ — ​ — ​ On December 31, 2020, the Company had the following outstanding forward agreements to purchase foreign currency: ​ ​ ​ ​ ​ ​ ​ ​ ​ ​ ​ Notional Fair Value Liability Fair Value Asset Maturity Date ​ Amount ​ December 31, 2020 ​ December 31, 2020 2021 Ps. 9,042 Ps. (1,040) Ps. 4 2022 ​ 66 ​ (41) ​ — 2023 ​ 23 ​ (2) ​ — 2024 ​ 2 ​ — ​ — ​ 21.4 Cross-currency swaps The Company has contracted for several cross-currency swaps to reduce the risks of exchange rate and interest rate fluctuations associated with its borrowings denominated in U.S. dollars and other foreign currencies. Cross-currency swaps contracts are designated as hedging instruments through which the Company changes the debt profile to its functional currency to reduce exchange exposure. These instruments are recognized in the consolidated statement of financial position at their estimated fair value which is estimated using formal technical models. The valuation method involves discounting to present value the expected cash flows of interest, calculated from the rate curve of the cash foreign currency, and expresses the net result in the reporting currency. These contracts are designated as financial instruments at fair value through profit or loss. The fair values changes related to those cross-currency swaps are recorded under the caption “market value gain (loss) on financial instruments,” net of changes related to the long-term liability, within the consolidated income statements. The Company has cross-currency contracts designated as cash flow hedges and are recognized in the consolidated statement of financial position at their estimated fair value. Changes in fair value are recorded in cumulative other comprehensive income, net of taxes until such time as the hedge amount is recorded in the consolidated income statement. On December 31, 2021, the Company had the following outstanding cross–currency swap agreements: ​ ​ ​ ​ ​ ​ ​ ​ ​ ​ ​ ​ Notional ​ Fair Value Liability ​ Fair Value Asset Maturity Date ​ Amount ​ December 31, 2021 ​ December 31, 2021 2022 Ps. 4,872 Ps. — Ps. 982 2023 ​ 24,403 ​ — ​ 12,379 2024 ​ 1,400 ​ — ​ 438 2025 ​ 10,667 ​ (1,564) ​ 154 2026 ​ 6,348 ​ (1) ​ 220 2027 ​ 7,204 ​ — ​ 366 2029 ​ 16,389 ​ (21) ​ 655 2030 ​ 3,911 ​ (8) ​ 404 2043 ​ 8,869 ​ — ​ 1,553 ​ On December 31, 2020, the Company had the following outstanding cross–currency swap agreements: ​ ​ ​ ​ ​ ​ ​ ​ ​ ​ ​ ​ Notional ​ Fair Value Liability ​ Fair Value Asset Maturity Date ​ Amount ​ December 31, 2020 ​ December 31, 2020 2021 Ps. 4,575 Ps. (5) Ps. 169 2022 ​ 376 ​ — ​ 23 2023 ​ 24,103 ​ — ​ 10,808 2024 ​ 1,577 ​ (9) ​ 264 2025 ​ 10,750 ​ (2,481) ​ — 2027 ​ 6,982 ​ (464) ​ 80 2029 ​ 1,519 ​ — ​ 122 2030 ​ ​ 3,790 ​ ​ (107) ​ ​ 192 2043 ​ 8,869 ​ — ​ 2,706 ​ 21.5 Commodity price contracts The Company has entered into various commodity price contracts to reduce its exposure to the risk of fluctuation in the costs of certain raw materials. The fair value is estimated based on the market valuations to terminate the contracts at the end of the period. These instruments are designated as cash flow hedges and the changes in the fair value are recorded as part of “cumulative other comprehensive income.” The fair value of expired commodity price contracts was recorded in the cost of goods sold where the hedged item was recorded also in the cost of goods sold. On December 31, 2021, Coca-Cola FEMSA had the following sugar price contracts: ​ ​ ​ ​ ​ ​ ​ ​ ​ ​ ​ Notional ​ Fair Value Liability Fair Value Asset Maturity Date ​ Amount ​ December 31, 2021 ​ December 31, 2021 2022 Ps. 2,020 ​ Ps. (7) Ps. 502 2023 ​ 769 ​ ​ — ​ 195 ​ On December 31, 2020, Coca-Cola FEMSA had the following sugar price contracts: ​ ​ ​ ​ ​ ​ ​ ​ ​ ​ ​ Notional ​ Fair Value Liability ​ Fair Value Asset Maturity Date ​ Amount ​ December 31, 2020 ​ December 31, 2020 2021 Ps. 1,260 ​ Ps. (18) ​ Ps. 275 2022 ​ 366 ​ ​ — ​ ​ 70 ​ On December 31, 2021, Coca-Cola FEMSA had the following aluminum price contracts: ​ ​ ​ ​ ​ ​ ​ ​ ​ ​ Fair Value Asset ​ ​ Notional ​ December 31, Maturity Date ​ Amount ​ 2021 2022 Ps. 102 Ps. 62 ​ On December 31, 2020, Coca-Cola FEMSA had the following aluminum price contracts: ​ ​ ​ ​ ​ ​ ​ ​ ​ ​ Fair Value Asset ​ ​ Notional ​ December 31, Maturity Date ​ Amount ​ 2020 2021 Ps. 695 Ps. 125 2022 ​ ​ 99 ​ ​ 17 ​ On December 31, 2021, Coca-Cola FEMSA had the following PX+MEG (resine) contracts: ​ ​ ​ ​ ​ ​ ​ ​ ​ ​ ​ ​ ​ ​ Fair Value Liability Fair Value Asset ​ ​ Notional ​ December 31, ​ December 31, Maturity Date ​ Amount ​ 2021 ​ 2021 2022 Ps. 470 ​ Ps. (28) Ps. 5 ​ On December 31, 2020, Coca-Cola FEMSA had the following PX+MEG (resine) contracts: ​ ​ ​ ​ ​ ​ ​ ​ ​ ​ ​ ​ ​ ​ ​ Fair Value Liability ​ ​ ​ ​ ​ Notional ​ December 31, ​ ​ ​ Maturity Date ​ Amount ​ 2020 ​ ​ 2021 Ps. 729 ​ Ps. (65) ​ ​ ​ 21.6 Disposal of Estrella Azul On September 30, 2020, Coca-Cola FEMSA announced that its joint venture with The Coca-Cola Company (Compañía Panameña de Bebidas, S.A.P.I. de C.V.) successfully sold 100% of its stock interest in Estrella Azul, a dairy products company in Panama. As part of the transaction, the company agreed with the buyer that we could receive payments in the future if the business of Estrella Azul achieves certain volume and EBITDA targets during the 2022-2027 period. The Company estimated the amount of the payments to be received based on the forecasts of the business (level 3 inputs) and calculated their net present value. As of December 31, 2021 and 2020, the financial assets recognized in the consolidated statement of financial position have a total value of Ps. 5 and Ps. 8, respectively. 21.7 Net effects of expired contracts that met hedging criteria ​ ​ ​ ​ ​ ​ ​ ​ ​ ​ ​ ​ ​ ​ ​ ​ ​ ​ ​ ​ ​ ​ Impact in Consolidated ​ ​ ​ ​ ​ ​ ​ ​ ​ ​ ​ Income Statement ​ 2021 ​ 2020 ​ 2019 Cross-currency swaps (1) Interest expense Ps. — Ps. (109) Ps. 199 Cross-currency swaps (1) Foreign exchange ​ — ​ 1,212 ​ 480 Interest rate swaps Interest expense ​ — ​ (163) ​ 515 Forward agreements to purchase foreign currency ​ Foreign exchange ​ 41 ​ (167) ​ (116) Commodity price contracts Cost of goods sold ​ 1,245 ​ (129) ​ (391) Options to purchase foreign currency Cost of goods sold ​ — ​ 8 ​ (63) Forward agreements to purchase foreign currency ​ Cost of goods sold ​ (788) ​ 839 ​ (163) Treasury locks ​ Interest expense ​ — ​ 153 ​ — (1) This amount corresponds to the settlement of cross-currency swaps portfolio in Brazil presented as part of the other financial activities. ​ 21.8 Net effect of changes in fair value of derivative financial instruments that did not meet the hedging criteria for accounting purposes. ​ ​ ​ ​ ​ ​ ​ ​ ​ ​ ​ ​ ​ Impact in Consolidated ​ ​ ​ ​ ​ ​ ​ ​ ​ Derivative Income Statement ​ 2021 2020 2019 Embedded derivatives Market value gain on financial statements Ps. — Ps. — Ps. 4 Cross-currency swaps Market value gain (loss) on financial statements ​ 80 ​ (212) ​ (293) ​ 21.9 Net effect of expired contracts that did not meet the criteria for hedge accounting purposes ​ ​ ​ ​ ​ ​ ​ ​ ​ ​ ​ ​ ​ Impact in Consolidated ​ ​ ​ ​ ​ ​ Type of Derivatives ​ Income Statement ​ 2021 2020 2019 Cross-currency swaps Market value loss on financial instruments Ps. — Ps. (212) Ps. (293) Embedded derivatives Market value gain on financial instruments ​ — ​ — ​ 4 ​ 21.10 Risk management The Company has exposure to the following financial risks: ● Market risk; ● Interest rate risk; ● Liquidity risk; and ● Credit risk.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and ● Changes in the periods covered. 21.10.1 Market risk Market risk is the risk that the fair value or the future cash flow of a financial instrument will fluctuate because of changes in market prices. Market prices include currency risk and commodity price risk. The Company’s activities expose it primarily to the financial risks of changes in foreign currency exchange rates and commodity prices. The Company enters into a variety of derivative financial instruments to manage its exposure to foreign currency risk, and commodity prices risk including: ● Forward agreements to purchase foreign currency to reduce its exposure to the risk of exchange rate fluctuations. ● Cross-currency swaps to reduce its exposure to the risk of exchange rate fluctuations. ● Commodity price contracts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in the cases of derivative financial instruments related to foreign currency risk, which the Company is exposed to as it relates to in its existing hedging strategy: ​ ​ ​ ​ ​ ​ ​ Change in ​ ​ Foreign Currency Risk ​ Exchange Rate ​ Effect on Equity 2021 ​ FEMSA (1) + 11% MXN/USD Ps. 4 ​ ‑ 11% MXN/USD ​ (4) ​ + 16% BRL/USD ​ 37 ​ ‑ 16% BRL/USD ​ (37) Coca-Cola FEMSA + 11% MXN/USD ​ 298 ​ ‑ 11% MXN/USD ​ (298) ​ + 16% BRL/USD ​ 284 ​ ‑ 16% BRL/USD ​ (284) ​ + 4% UYU/USD ​ 7 ​ ‑ 4% UYU/USD ​ (7) ​ + 11% COP/USD ​ 81 ​ ‑ 11% COP/USD ​ (81) ​ + 1% ARS/USD ​ 3 ​ ‑ 1% ARS/USD ​ (3) ​ ​ + 3% CRC/USD ​ 10 ​ ​ ‑ 3% CRC/USD ​ (10) ​ ​ ​ ​ ​ ​ 2020 ​ FEMSA (1) +19% MXN/USD Ps. 327 ​ ‑19% MXN/USD ​ (327) ​ +21% BRL/USD ​ 240 ​ ‑21% BRL/USD ​ (240) Coca-Cola FEMSA +19% MXN/USD ​ 884 ​ ‑19% MXN/USD ​ (884) ​ +21% BRL/USD ​ 357 ​ ‑21% BRL/USD ​ (357) ​ +9% UYU/USD ​ 21 ​ ‑9% UYU/USD ​ (21) ​ +16% COP/USD ​ 142 ​ ‑16% COP/USD ​ (142) ​ +2% ARS/USD ​ 2 ​ ‑2% ARS/USD ​ (2) ​ ​ ​ ​ ​ ​ 2019 ​ FEMSA (1) +9% MXN/EUR Ps. 57 ​ ‑9% MXN/EUR ​ (57) Coca-Cola FEMSA +13% BRL/USD ​ 202 ​ ‑13% BRL/USD ​ (202) ​ +9% MXN/USD ​ 739 ​ ‑9% MXN/USD ​ (739) ​ +13% BRL/USD ​ 155 ​ ‑13% BRL/USD ​ (155) ​ +5% UYU/USD ​ 23 ​ ‑5% UYU/USD ​ (23) ​ +10% COP/USD ​ 54 ​ ‑10% COP/USD ​ (54) ​ +25% ARS/USD ​ 88 ​ ‑25% ARS/USD ​ (88) (1) Does not include Coca-Cola FEMSA. ​ ​ ​ ​ ​ ​ ​ ​ ​ ​ Change in ​ ​ ​ ​ Cross Currency Swaps (1) (2) ​ Exchange Rate ​ Effect on Equity ​ Effect on Profit or Loss 2021 ​ ​ FEMSA (3) + 13% CLP/USD Ps. — Ps. 552 ​ ‑ 13% CLP/USD ​ — ​ (552) ​ + 11% MXN/USD ​ — ​ 3,404 ​ ‑ 11% MXN/USD ​ — ​ (3,404) ​ + 11% COP/USD ​ — ​ 235 ​ ‑ 11% COP/USD ​ — ​ (235) ​ + 15% MXN/BRL ​ — ​ 123 ​ ‑ 15% MXN/BRL ​ — ​ (123) ​ ​ + 6% EUR/USD ​ — ​ 1,049 ​ ​ ‑ 6% EUR/USD ​ — ​ (1,049) Coca-Cola FEMSA + 11% MXN/USD ​ 1,645 ​ — ​ ‑ 11% MXN/USD ​ (1,645) ​ — ​ +16% BRL/USD ​ 2,300 ​ — ​ ‑ 16% BRL/USD ​ (2,300) ​ — ​ ​ ​ ​ ​ ​ ​ ​ ​ 2020 ​ ​ FEMSA (3) +13% CLP/USD Ps. — Ps. 717 ​ ‑13% CLP/USD ​ — ​ (717) ​ +19% MXN/USD ​ — ​ 6,381 ​ ‑19% MXN/USD ​ — ​ (6,381) ​ +16% COP/USD ​ — ​ 426 ​ ‑16% COP/USD ​ — ​ (426) ​ +19% MXN/BRL ​ — ​ 238 ​ ‑19% MXN/BRL ​ — ​ (238) Coca-Cola FEMSA +19% MXN/USD ​ 5,507 ​ — ​ ‑19% MXN/USD ​ (5,507) ​ — ​ +21% BRL/USD ​ 2,161 ​ — ​ ‑21% BRL/USD ​ (2,161) ​ — ​ ​ ​ ​ ​ ​ ​ ​ ​ 2019 ​ ​ FEMSA (3) +11% CLP/USD Ps. — Ps. 546 ​ ‑11% CLP/USD ​ — ​ (546) ​ +9% MXN/USD ​ — ​ 1,805 ​ ‑9% MXN/USD ​ — ​ (1,805) ​ +10% COP/USD ​ — ​ 286 ​ ‑10% COP/USD ​ — ​ (286) ​ +13% MXN/BRL ​ — ​ 177 ​ ‑13% MXN/BRL ​ — ​ (177) Coca-Cola FEMSA +9% MXN/USD ​ 2,315 ​ — ​ ‑9% MXN/USD ​ (2,315) ​ — ​ +13% BRL/USD ​ 645 ​ — ​ ‑13% BRL/USD ​ (645) ​ — (1) The sensitivity analysis effects include all subsidiaries of the Company. (2) Includes the sensitivity analysis effects of all derivative financial instruments related to foreign exchange risk. (3) Does not include Coca-Cola FEMSA. ​ ​ ​ ​ ​ ​ ​ Change in ​ ​ Net Cash in Foreign Currency (1) ​ Exchange Rate ​ Effect on Profit or Loss 2021 ​ FEMSA (2) +10% EUR/ + 11% USD Ps. 4,931 ​ ‑ 10% EUR/ - 11% USD ​ (4,931) Coca-Cola FEMSA + 11% USD ​ 3,200 ​ ‑ 11% USD ​ (3,200) ​ ​ ​ ​ ​ ​ 2020 ​ FEMSA (2) +18% EUR/ +19 % USD Ps. 8,827 ​ ‑18% EUR/ -19 % USD ​ (8,827) Coca-Cola FEMSA +18% USD ​ 5,755 ​ ‑18% USD ​ (5,755) ​ ​ ​ ​ ​ ​ 2019 ​ FEMSA (2) +9% EUR/ +9 % USD Ps. 3,833 ​ ‑9% EUR/ -9 % USD ​ (3,833) Coca-Cola FEMSA +8% USD ​ 940 ​ ‑8% USD ​ (940) (1) The sensitivity analysis effects include all subsidiaries of the Company. (2) Does not include Coca-Cola FEMSA. ​ ​ ​ ​ ​ ​ ​ ​ Change in ​ ​ Commodity Price Contracts (1) ​ U.S.$ Rate ​ Effect on Equity 2021 ​ Coca-Cola FEMSA Sugar - 28 % Ps. (714) ​ Aluminum - 24 % Ps. (39) ​ ​ ​ ​ ​ ​ 2020 ​ Coca-Cola FEMSA Sugar - 32 % Ps. (515) ​ Aluminum - 16 % Ps. (289) ​ ​ ​ ​ ​ ​ 2019 ​ Coca-Cola FEMSA Sugar - 24 % Ps. (255) ​ Aluminum - 15 % Ps. (1,164) (1) Effects on commodity price contracts are only in Coca-Cola FEMSA. ​ 21.10.2 Interest rate risk Interest rate risk is the risk that the fair value or future cash flow of a financial instrument will fluctuate because of changes in market interest rates. The Company is exposed to interest rate risk because it and its subsidiaries borrow funds at both fixed and variable interest rates. The risk is managed by the Company by maintaining an appropriate mix between fixed and variable rate borrowings, and by the use of the different derivative financial instruments. Hedging activities are evaluated regularly to align with interest rate views and defined risk appetite, ensuring the most cost-effective hedging strategies are applied. 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 ​ ​ ​ ​ ​ ​ Change in ​ ​ Interest Rate Swap (1) ​ Bps. ​ Effect on Equity 2021 ​ FEMSA (2) (100 Bps.) Ps. (212) ​ ​ ​ ​ ​ ​ 2020 ​ FEMSA (2) (100 Bps.) Ps. (354) ​ ​ ​ ​ ​ ​ 2019 ​ FEMSA (2) (100 Bps.) Ps. (432) Coca-Cola FEMSA (100 Bps.) ​ (37) (1) The sensitivity analysis effects include all subsidiaries of the Company. (2) Does not include Coca-Cola FEMSA. ​ ​ ​ ​ ​ ​ ​ ​ ​ ​ Interest Effect of Unhedged Portion Bank Loans ​ 2021 ​ 2020 ​ 2019 Change in interest rate ​ +100 Bps. ​ +100 Bps. ​ +100 Bps. Effect on profit loss Ps. (627) Ps. (110) Ps. (50) ​ 21.10.3 Liquidity risk Each of the Company’s sub-holding companies generally finances its operational and capital requirements on an independent basis. As of December 31, 2021 and 2020, 47.4% and 50.2%, respectively of the Company’s outstanding consolidated total indebtedness was at the level of its sub-holding companies. This structure is attributable, in part, to the inclusion of third parties in the capital structure of Coca-Cola FEMSA. Currently, the Company’s management expects to continue financing its operations and capital requirements (e.g., acquisitions, investments or capital expenditures) when it is considering domestic funding at the level of its sub-holding companies, otherwise; it is generally more convenient that its foreign operations would be financed directly through the Company because of more favorable terms of its financing market conditions. Nonetheless, sub-holdings companies may decide to incur indebtedness in the future to finance their operations and capital requirements of the Company’s subsidiaries or significant acquisitions, investments or capital expenditures. As a holding company, the Company depends on dividends and other distributions from its subsidiaries to service the Company’s indebtedness. The Company’s principal source of liquidity has generally been cash generated from its operations. The Company has traditionally been able to rely on cash generated from operations because a significant majority of the sales of Coca-Cola FEMSA and FEMSA Comercio Proximity, FEMSA Comercio Health and FEMSA Comercio Fuel Divisions are on a cash or short-term credit basis, and FEMSA Comercio’s OXXO stores can finance a significant portion of their initial and ongoing inventories with supplier credit. The Company’s principal use of cash has generally been for capital expenditure programs, acquisitions, debt repayment and dividend payments. Ultimate responsibility for liquidity risk management rests with the Company’s board of directors, which has established an appropriate liquidity risk management framework for the management of the Company’s short-, medium- and long-term funding and liquidity requirements. The Company manages liquidity risk by maintaining adequate cash reserves and continuously monitoring the forecast and actual cash flows, and with a low concentration of maturities per year. The Company has access to credit from national and international banking institutions to meet treasury needs. The Company has the highest rating for Mexican companies (AAA) given by independent rating agencies, allowing the Company to evaluate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ly practicable to remit cash generated in local operations to fund cash requirements in other countries. If cash from operations in these countries is not sufficient to fund future working capital requirements and capital expenditures, management may decide, or be required, to fund cash requirements in these countries through local borrowings rather than remitting funds from another country. In the future the Company’s management may finance its working capital and capital expenditure needs with short-term or other borrowings. The Company’s management continuously evaluates opportunities to pursue acquisitions or engage in joint ventures or other transactions. We would expect to finance any significant future transactions with a combination of cash from operations, long-term indebtedness and capital stock. The Company’s sub-holding companies generally incur short-term indebtedness if they are temporarily unable to finance operations or meet any capital requirements with cash from operations. A significant decline in the business of any of the Company’s sub-holding companies may affect the sub-holding company’s ability to fund its capital requirements. A significant and prolonged deterioration in the economies in which we operate or in the Company’s businesses may affect the Company’s ability to obtain short-term and long-term credit or to refinance existing indebtedness on terms satisfactory to the Company’s management. The Company presents the maturity dates associated with its long-term financial liabilities as of December 31, 2021, see Note 19. The Company generally makes payments associated with its long-term financial liabilities with cash generated from its operations. The following table reflects all contractually fixed pay-offs for settlement, repayments and interest resulting from recognized financial liabilities. It includes expected net cash outflows from derivative financial liabilities that are in place as of December 31, 2021. Such expected net cash outflows are determined based on each particular settlement date of an instrument. The amounts disclosed are undiscounted net cash outflows for the respective upcoming fiscal years, based on the earliest date on which the Company could be required to pay. Cash outflows for financial liabilities (including interest and excluding IFRS 16 lease liabilities) without fixed amount or timing are based on economic conditions (like interest rates and foreign exchange rates) existing on December 31, 2021. ​ ​ ​ ​ ​ ​ ​ ​ ​ ​ ​ ​ ​ ​ ​ ​ ​ ​ ​ ​ ​ ​ ​ ​ ​ ​ ​ ​ ​ ​ 2027 and ​ ​ 2022 ​ 2023 ​ 2024 ​ 2025 ​ 2026 ​ thereafter Non-derivative financial liabilities: ​ ​ ​ ​ ​ ​ Notes and bonds Ps. 4,439 Ps. 17,183 Ps. 2,918 Ps. 4,551 Ps. 5,271 Ps. 233,001 Loans from Banks ​ 3,428 ​ 1,941 ​ 2,732 ​ 79 ​ 28 ​ — Other ​ 55 ​ 44 ​ 32 ​ 25 ​ 1 ​ — Derivative financial liabilities ​ 993 ​ 1,233 ​ 404 ​ 1,672 ​ 147 ​ (11,787) ​ The Company generally makes payments associated with its non-current financial liabilities with cash generated from its operations. 21.10.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concluded is spread amongst approved counterparties. Credit exposure is controlled by counterparty limits that are reviewed and approved by the risk management committee. The Company has a high receivable turnover; hence management believes credit risk is minimal due to the nature of its businesses, which have a large portion of their sales settled in cash. The Company’s maximum exposure to credit risk for the components of the statement of financial position at December 31, 2021 and 2020 is the carrying amounts, see Note 7. The Company manages the credit risk related to its derivative portfolio by only entering into transactions with reputable and credit-worthy counterparties as well as by maintaining in some cases a Credit Support Annex (“CSA”) that establishes margin requirements, which could change upon changes to the credit ratings given to the Company by independent rating agencies. As of December 31, 2021, the Company concluded that the maximum exposure to credit risk related to derivative financial instruments is not significant given the high credit rating of its counterparties. 21.11 Cash flows hedges The Company determines the existence of an economic relationship between the hedging instruments and the hedged item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iciency are: • The effect of the credit risk of the counterparty and the Company on the fair value of foreign currency forward contracts, which is not reflected in the change in the fair value of the hedged cash flows; and • Changes in the period hedges. As of December 31, 2021, the Company’s financial instruments used to hedge its exposure to foreign exchange rates and interest rates are as follows: ​ ​ ​ ​ ​ ​ ​ ​ ​ ​ Maturity ​ ​ 1 ‑ 6 months ​ 6 ‑ 12 months ​ More than 12 Foreign exchange currency risk ​ Foreign exchange currency forward contracts ​ Net exposure 1,996 1,068 25 ​ Average exchange rate MXN/USD 20.90 21.43 24.33 ​ Net exposure 1,171 593 — ​ Average exchange rate BRL/USD 5.44 5.97 — ​ Net exposure 497 191 — ​ Average exchange rate COP/USD 3,858 3,952 — ​ Net exposure 280 — — ​ Average exchange rate ARS/USD 122.56 — — ​ Net exposure 165 48 — ​ Average exchange rate URY/USD 45.51 46.30 — ​ Net exposure ​ 211 120 — ​ Average exchange rate CRC/USD ​ 646.33 650.71 — ​ Foreign exchange currency swap contracts ​ Net exposure — — 44,507 ​ Average exchange rate MXN/USD — — 16.41 ​ Net exposure — — 15,026 ​ Average exchange rate BRL/USD — — 4.47 ​ Net exposure — — 885 ​ Average exchange rate BRL/MXN — — 0.22 ​ Net exposure 1,038 321 2,384 ​ Average exchange rate COP/USD 3,207.80 3,240.00 3,431.99 ​ Net exposure — 3,514 1,311 ​ Average exchange rate CLP/USD — 696.02 677.00 ​ Net exposure — — 15,078 ​ Average exchange rate EUR/USD — — 0.86 ​ Interest rate risk ​ Interest rate swaps ​ Net exposure — — 6,175 ​ Interest rate average BRL — — ​ 0.09 % Net exposure — — 11,403 ​ Interest rate average MXN — — 7.17 % Net exposure — 131 726 ​ Interest rate average CLP — 6.55 % 5.79 % Net exposure — — 2,367 ​ Interest rate average USD — — ​ 3.57 % Commodities risk ​ Aluminum 67 35 — ​ Average price (USD/Ton) 1,722 1,777 — ​ Sugar 1,366 653 769 ​ Average price (USD cent/Lb) 15.22 14.76 14.74 ​ PX+MEG 337 134 — ​ Average price (USD /Ton) 934 866 — ​ ​ As of December 31, 2020, the Company’s financial instruments used to hedge its exposure to foreign exchange rates and interest rates are as follows: ​ ​ ​ ​ ​ ​ ​ ​ ​ ​ ​ ​ ​ Maturity ​ ​ 1‑6 months ​ 6‑12 months ​ More than 12 Foreign exchange currency risk ​ ​ ​ ​ Foreign exchange currency forward contracts ​ ​ ​ ​ Net exposure Ps. 2,887 Ps. 1,892 Ps. 2 ​ Average exchange rate MXN/USD ​ 23.26 ​ 23.46 ​ 20.01 ​ Net exposure ​ 910 ​ 601 ​ 43 ​ Average exchange rate BRL/USD ​ 5.33 ​ 5.20 ​ 4.53 ​ Net exposure ​ 511 ​ 212 ​ — ​ Average exchange rate COP/USD ​ 3,750 ​ 3,740 ​ — ​ Net exposure ​ 96 ​ - ​ — ​ Average exchange rate ARS/USD ​ 92.97 ​ - ​ — ​ Net exposure ​ 225 ​ 58 ​ — ​ Average exchange rate URY/USD ​ 45.92 ​ 45.69 ​ — ​ Foreign exchange currency swap contracts ​ ​ ​ ​ Net exposure ​ — ​ — ​ 44,107 ​ Average exchange rate MXN/USD ​ — ​ — ​ 14.70 ​ Net exposure ​ 58 ​ — ​ 9,652 ​ Average exchange rate BRL/USD ​ 5.15 ​ — ​ 4.00 ​ Net exposure ​ — ​ 71 ​ 981 ​ Average exchange rate BRL/MXN ​ — ​ 0.26 ​ 0.26 ​ Net exposure ​ 404 ​ 709 ​ 1,688 ​ Average exchange rate COP/USD ​ 3,454 ​ 2,992 ​ 3,296 ​ Net exposure ​ — ​ 3,333 ​ 1,519 ​ Average exchange rate CLP/USD ​ — ​ 696.02 ​ 677.00 ​ Interest rate risk ​ ​ ​ ​ Interest rate swaps ​ ​ ​ ​ Net exposure ​ — ​ — ​ 11,403 ​ Interest rate average MXN ​ — ​ — ​ 7.17 % Net exposure ​ — ​ — ​ 4,716 ​ Interest rate average CLP ​ — ​ — ​ 4.95 % Commodities risk ​ ​ ​ ​ Aluminum ​ 325 ​ 370 ​ 99 ​ Average price (USD/Ton) ​ 1,654 ​ 1,720 ​ 1,740 ​ Sugar ​ 869 ​ 391 ​ 365 ​ Average price (USD cent/Lb) ​ 12.13 ​ 11.87 ​ 12.17 ​ PX+MEG ​ 364 ​ 364 ​ — ​ Average price (USD /Ton) ​ 730 ​ 730 ​ — ​ ​ As of December 31, 2021, a reconciliation per category of equity components and an analysis of OCI components, net of tax; generated by the cash flow hedges were as follows: ​ ​ ​ ​ ​ ​ ​ ​ ​ ​ Hedging ​ reserve Balances at beginning of the period Ps. 1,580 Cash flows hedges ​ Fair value changes: ​ ​ Foreign exchange currency risk – Purchase of stock ​ 77 Foreign exchange currency risk – Other stock ​ 3,511 Interest rate risk ​ 584 Commodity price contracts – Purchase of stock ​ ​ 1,244 The amounts reclassified to profit and loss: ​ ​ ​ Foreign exchange currency risk – Other stock ​ ​ (1,526) Interest rate risk ​ ​ (1) The amounts included in non-financial costs: ​ ​ Foreign exchange currency risk – Purchase of stock ​ ​ 785 Commodity price contracts – Purchase of stock ​ ​ (1,141) Taxes due to changes in reserves during the period ​ (992) Balances at the end of the period Ps. 4,121 ​ Impact of hedging on equity Set out below is the reconciliation of each component of equity and the analysis of other comprehensive income: ​ ​ ​ ​ ​ ​ ​ ​ ​ ​ ​ ​ ​ ​ ​ ​ ​ ​ ​ ​ ​ ​ ​ ​ ​ ​ ​ ​ ​ ​ ​ Foreign ​ ​ ​ ​ ​ ​ ​ ​ ​ ​ ​ ​ ​ ​ ​ ​ ​ ​ ​ ​ ​ ​ ​ ​ ​ exchange ​ Foreign ​ Cross-currency ​ Interest ​ Treasury ​ Commodity ​ Total holders ​ Non-controlling ​ ​ ​ forward contracts ​ curre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 in Consolidated Subsidiaries</t>
        </is>
      </c>
      <c r="B1" s="2" t="inlineStr">
        <is>
          <t>12 Months Ended</t>
        </is>
      </c>
    </row>
    <row r="2">
      <c r="B2" s="2" t="inlineStr">
        <is>
          <t>Dec. 31, 2021</t>
        </is>
      </c>
    </row>
    <row r="3">
      <c r="A3" s="3" t="inlineStr">
        <is>
          <t>IFRS Text Block [Abstract]</t>
        </is>
      </c>
    </row>
    <row r="4">
      <c r="A4" s="4" t="inlineStr">
        <is>
          <t>Non-Controlling Interest in Consolidated Subsidiaries</t>
        </is>
      </c>
      <c r="B4" s="4" t="inlineStr">
        <is>
          <t>Note 22. Non-Controlling Interest in Consolidated Subsidiaries An analysis of FEMSA’s non-controlling interest in its consolidated subsidiaries as of December 31, 2021 and 2020 is as follows: ​ ​ ​ ​ ​ ​ ​ ​ ​ December 31, December 31, ​ ​ 2021 ​ 2020 Coca-Cola FEMSA Ps. 69,692 Ps. 66,800 Other ​ 2,824 ​ 2,644 ​ Ps. 72,516 Ps. 69,444 ​ The changes in the FEMSA’s non-controlling interest were as follows: ​ ​ ​ ​ ​ ​ ​ ​ ​ ​ ​ ​ 2021 2020 2019 Balance at beginning of the period Ps. 69,444 Ps. 73,762 Ps. 78,489 Net income of non-controlling interest ​ 9,183 ​ 5,686 ​ 7,349 Other comprehensive income (loss): ​ (368) ​ (5,793) ​ (4,552) Exchange differences on translation of foreign operation ​ (1,342) ​ (5,958) ​ (3,833) Remeasurements of the net defined benefits liability ​ (36) ​ (169) ​ (271) Valuation of the effective portion of derivative financial instruments ​ 1,010 ​ 334 ​ (448) Dividends ​ (5,729) ​ (5,524) ​ (3,945) Share based payment ​ (14) ​ (64) ​ (12) Acquisition of Socofar non-controlling interest ​ — ​ — ​ (3,530) Acquisition of Envoy Solutions non-controlling interest (see Note 4.1) ​ ​ — ​ ​ 1,298 ​ ​ — Other acquisitions and remeasurements ​ — ​ 79 ​ 32 Accounting standard adoption effects (“IFRIC 23 and IFRS 9”) ​ — ​ — ​ (69) Balance at end of the period Ps. 72,516 Ps. 69,444 Ps. 73,762 ​ Non-controlling interest’s accumulated other comprehensive income is comprised as follows: ​ ​ ​ ​ ​ ​ ​ ​ ​ ​ ​ ​ ​ ​ ​ December 31, ​ December 31, ​ 2021 2020 Exchange differences on translation foreign operation Ps. (7,999) Ps. (6,657) Remeasurements of the net defined benefits liability ​ (595) ​ (559) Valuation of the effective portion of derivative financial instruments ​ 733 ​ (277) Accumulated other comprehensive income Ps. (7,861) Ps. (7,493) ​ Coca-Cola FEMSA shareholders, especially the Coca-Cola Company which holds Series D shares, have some protective rights about investing in or disposing of significant businesses. However, these rights do not limit the continued normal operations of Coca-Cola FEMSA. Summarized financial information in respect of Coca-Cola FEMSA is set out below: ​ ​ ​ ​ ​ ​ ​ ​ ​ December 31, ​ December 31, ​ ​ 2021 2020 Total current assets Ps. 80,364 Ps. 72,440 Total non-current assets ​ 191,203 ​ 190,626 Total current liabilities ​ 46,221 ​ 42,845 Total non-current liabilities ​ 97,774 ​ 97,764 Total revenue Ps. 194,804 Ps. 183,615 Consolidated net income ​ 16,331 ​ 10,368 Consolidated comprehensive income for the year, net of tax Ps. 15,764 Ps. 3,050 Net cash flows generated from operating activities ​ 32,721 ​ 35,147 Net cash flows (used in) investing activities ​ (9,547) ​ (10,508) Net cash flows (used in) / obtained from financing activities ​ (20,263) ​ 417 ​ 22.1 Options embedded from past acquisitions FEMSA Comercio – Health Division entered into option transactions regarding the remaining 40% non-controlling interest not held by FEMSA Comercio – Health Division. On December 13, 2019, the former controlling shareholders of Socofar exercised their put option to sell the remaining 40% non-controlling interest to FEMSA Comercio – Health Division at the fair value of the interest. As of December 31, 2019, the Company recognized a loss in the consolidated statements of changes in equity and Socofar has been included 100% in the consolidated statements of financial position. The former controlling shareholders of Open Market retain a put for their remaining 20% non-controlling interest that can be exercised (i) at any time after the acquisition date (December 27, 2016) upon the occurrence of certain events and (ii) annually from January through April, after the third anniversary of the acquisition date. In any event, the Company through one of its subsidiaries can call the remaining 20% non-controlling interest annually from January through April, after the fifth anniversary of the acquisition date. Both options would be exercisable at the then fair value of the interest and shall remain indefinitely. For the 90 days beginning the fifth anniversary of the closing of the purchase of the 89.5% controlling interest of NW Synergy Holdings, LLC (the purchase of NW Synergy, now Envoy Solutions LLC), and for a period of 90 days beginning from the sixth to tenth anniversary of the purchase of NW Synergy, the Company shall have the right to require any non-controlling member or both to sell their entire interest in the partnership at a price equal to the market value, provided that, the Company does not exercise such right during the fifth and sixth anniversary of the closing date of the purchase. Considering that this option can be exercised at fair value at the date of the event, its intrinsic value is not significantly different from zero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1</t>
        </is>
      </c>
    </row>
    <row r="3">
      <c r="A3" s="3" t="inlineStr">
        <is>
          <t>IFRS Text Block [Abstract]</t>
        </is>
      </c>
    </row>
    <row r="4">
      <c r="A4" s="4" t="inlineStr">
        <is>
          <t>Equity</t>
        </is>
      </c>
      <c r="B4" s="4" t="inlineStr">
        <is>
          <t>Note 23. Equity 23.1 Equity accounts The capital stock of FEMSA is comprised of 2,161,177,770 BD units and 1,417,048,500 B units. As of December 31, 2021 and 2020, the common stock of FEMSA was comprised of 17,891,131,350 common shares, without par value and with no foreign ownership restrictions. Fixed capital stock amounts to Ps. 300 (nominal value) and the variable capital may not exceed 10 times the minimum fixed capital stock amount. The characteristics of the common shares are as follows: ● Series “B” shares, with unlimited voting rights, which at all times must represent a minimum of 51% of total capital stock; ● Series “L” shares, with limited voting rights, which may represent up to 25% of total capital stock; and ● Series “D” shares, with limited voting rights, which individually or jointly with series “L” shares may represent up to 49% of total capital stock. The Series “D” shares are comprised as follows: ● Subseries “D-L” shares may represent up to 25% of the series “D” shares; ● Subseries “D-B” shares may comprise the remainder of outstanding series “D” shares; and ● The non-cumulative premium dividend to be paid to series “D” shareholders will be 125% of any dividend paid to series “B” shareholders. The Series “B” and “D” shares are linked together in related units as follows: ● “B units” each of which represents five series “B” shares, and which are traded on the BMV; and ● “BD units” each of which represents one series “B” share, two subseries “D-B” shares and two subseries “D-L” shares, and which are traded both on the BMV and the NYSE. As of December 31, 2021 and 2020, FEMSA’s capital stock is comprised as follows: ​ ​ ​ ​ ​ ​ ​ ​ ​ “B” Units “BD” Units Total Units 1,417,048,500 2,161,177,770 3,578,226,270 Shares: Series “B” 7,085,242,500 2,161,177,770 9,246,420,270 Series “D” — 8,644,711,080 8,644,711,080 Subseries “D-B” — 4,322,355,540 4,322,355,540 Subseries “D-L” — 4,322,355,540 4,322,355,540 Total shares 7,085,242,500 10,805,888,850 17,891,131,350 ​ The net income of the Company is subject to the legal requirement that 5% thereof be transferred to a legal reserve until such reserve equals 20% of common stock at nominal value. This reserve may not be distributed to shareholders during the existence of the Company, except as a stock dividend. As of December 31, 2021 and 2020, this reserve amounted to Ps. 596. Retained earnings and other reserves distributed as dividends, as well as the effects derived from capital reductions, are subject to income tax at the rate in effect at the date of distribution, except when capital reductions come from restated shareholder contributions (“CUCA”) and when the distributions of dividends come from net taxable income, denominated Cuenta de Utilidad Fiscal Neta (“CUFIN”). Dividends paid more than CUFIN are subject to income tax at a grossed-up rate based on the current statutory rate. Since 2003, this tax may be credited against the income tax of the year in which the dividends are paid, and in the following two years against the income tax and estimated tax payments. A new Income Tax Law (“LISR”) went into effect on January 1, 2014; such law no longer includes the tax consolidation regime which allowed calculating the CUFIN on a consolidated basis; therefore, beginning in 2014, distributed dividends must be taken from the individual CUFIN balance of FEMSA, which can be increased with the subsidiary companies’ individual CUFINES through the transfers of dividends. The sum of the individual CUFIN balances of FEMSA and its subsidiaries as of December 31, 2021 amounted to Ps. 262,843. Dividends distributed to its stockholders who are individuals and foreign residents must withhold 10% for LISR purposes, which will be paid in Mexico. The foregoing will not be applicable when distributed dividends arise from the accumulated CUFIN balances as of December 31, 2013. At an ordinary shareholders’ meeting of FEMSA held on March 22, 2019, the shareholders approved a dividend of Ps. 9,692 that was paid 50% on May 7, 2019 and the other 50% on November 5, 2019; and a reserve for share repurchase of a maximum of Ps. 7,000. As of December 31, 2019, the Company has not repurchased shares. Treasury shares resulting from the share-based payment bonus plan are disclosed in Note 18. At an ordinary shareholders’ meeting of Coca-Cola FEMSA held on March 14, 2019, the shareholders approved a dividend of Ps. 7,437 that was paid 50% on May 3, 2019, and the other 50% on November 1, 2019. The corresponding payment to the non-controlling interest was Ps. 3,925. At an ordinary shareholders’ meeting of FEMSA held on March 20, 2020, the shareholders approved a dividend of Ps. 10,360 that was paid 50% on August 20, 2020, and the other 50% on November 5, 2020; and a reserve for share repurchase of a maximum of Ps. 17,000. As of December 31, 2020, the Company has not repurchased shares. Treasury shares resulted from share-based payment bonus plan are disclosed in Note 18. At an ordinary shareholders’ meeting of Coca-Cola FEMSA held on March 17, 2020, the shareholders approved a dividend of Ps. 10,210 that was paid 50% on May 5, 2020 and other 50% on November 3, 2020. The corresponding payment to the non-controlling interest was Ps. 5,389. At an ordinary shareholders’ meeting of FEMSA held on March 24, 2021, the shareholders approved a dividend of Ps.7,687 that was paid 50% on May 6, 2021, and the other 50% on November 5, 2021; and a reserve for share repurchase of a maximum of Ps. At an ordinary shareholders’ meeting of Coca-Cola FEMSA held on March 19, 2021, the shareholders approved a dividend of Ps. 10,588 that was paid 50% on May 4, 2021, and the other 50% on November 3, 2021. The corresponding payment to the non-controlling interest was Ps. 5,588. For the years ended December 31, 2021, 2020 and 2019 the dividends declared and paid by the Company and Coca-Cola FEMSA were as follows: ​ ​ ​ ​ ​ ​ ​ ​ ​ ​ ​ 2021 2020 2019 FEMSA Ps. 7,687 Ps. 10,360 Ps. 9,692 Coca-Cola FEMSA (100% of dividend) ​ 10,588 ​ 10,210 ​ 7,437 ​ For the years ended December 31, 2021, 2020 and 2019 the dividends declared and paid per share by the Company are as follows: ​ ​ ​ ​ ​ ​ ​ ​ ​ ​ Series of Shares 2021 2020 ​ 2019 “B” Ps. 0.38333 Ps. 0.51667 ​ Ps. 0.48333 “D” ​ 0.47917 ​ 0.64583 ​ ​ 0.60417 ​ 23.2 Capital management The Company manages its capital to ensure that its subsidiaries will be able to continue as going concerns while maximizing the return to shareholders through the optimization of its debt and equity balance to obtain the lowest cost of capital available. The Company manages its capital structure and makes adjustments to it in light of changes in economic conditions. To maintain or adjust the capital structure, the Company may adjust the dividend payment to shareholders, return capital to shareholders or issue new shares. The Company is not subject to any externally imposed capital requirements, other than the legal reserve (see Note 23.1) and debt covenants (see Note 19). The Company's Finance, Planning and the Corporate Practices Committees review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 and international, currently rated as of December 31, 2021 AAA and A- respectively, which requires it to have a debt to earnings before interest, taxes, depreciation and amortization (“EBITDA”) ratio lower than 1.5. As a result, before entering into new business ventures, acquisitions or divestitures, management evaluates the optimal ratio of debt to EBITDA to maintain its credit rat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Income Statements $ in Millions, $ in Millions</t>
        </is>
      </c>
      <c r="B1" s="2" t="inlineStr">
        <is>
          <t>12 Months Ended</t>
        </is>
      </c>
    </row>
    <row r="2">
      <c r="B2" s="2" t="inlineStr">
        <is>
          <t>Dec. 31, 2021USD ($)$ / shares</t>
        </is>
      </c>
      <c r="C2" s="2" t="inlineStr">
        <is>
          <t>Dec. 31, 2021MXN ($)$ / shares</t>
        </is>
      </c>
      <c r="D2" s="2" t="inlineStr">
        <is>
          <t>Dec. 31, 2020MXN ($)$ / shares</t>
        </is>
      </c>
      <c r="E2" s="2" t="inlineStr">
        <is>
          <t>Dec. 31, 2019MXN ($)$ / shares</t>
        </is>
      </c>
    </row>
    <row r="3">
      <c r="A3" s="3" t="inlineStr">
        <is>
          <t>Statement [Line Items]</t>
        </is>
      </c>
    </row>
    <row r="4">
      <c r="A4" s="4" t="inlineStr">
        <is>
          <t>Net sales</t>
        </is>
      </c>
      <c r="B4" s="6" t="n">
        <v>27051</v>
      </c>
      <c r="C4" s="6" t="n">
        <v>554923</v>
      </c>
      <c r="D4" s="6" t="n">
        <v>490425</v>
      </c>
      <c r="E4" s="6" t="n">
        <v>504059</v>
      </c>
    </row>
    <row r="5">
      <c r="A5" s="4" t="inlineStr">
        <is>
          <t>Other operating revenues</t>
        </is>
      </c>
      <c r="B5" s="5" t="n">
        <v>65</v>
      </c>
      <c r="C5" s="5" t="n">
        <v>1338</v>
      </c>
      <c r="D5" s="5" t="n">
        <v>2541</v>
      </c>
      <c r="E5" s="5" t="n">
        <v>2652</v>
      </c>
    </row>
    <row r="6">
      <c r="A6" s="4" t="inlineStr">
        <is>
          <t>Total revenues</t>
        </is>
      </c>
      <c r="B6" s="5" t="n">
        <v>27116</v>
      </c>
      <c r="C6" s="5" t="n">
        <v>556261</v>
      </c>
      <c r="D6" s="5" t="n">
        <v>492966</v>
      </c>
      <c r="E6" s="5" t="n">
        <v>506711</v>
      </c>
    </row>
    <row r="7">
      <c r="A7" s="4" t="inlineStr">
        <is>
          <t>Cost of goods sold</t>
        </is>
      </c>
      <c r="B7" s="5" t="n">
        <v>16698</v>
      </c>
      <c r="C7" s="5" t="n">
        <v>342548</v>
      </c>
      <c r="D7" s="5" t="n">
        <v>303313</v>
      </c>
      <c r="E7" s="5" t="n">
        <v>315230</v>
      </c>
    </row>
    <row r="8">
      <c r="A8" s="4" t="inlineStr">
        <is>
          <t>Gross profit</t>
        </is>
      </c>
      <c r="B8" s="5" t="n">
        <v>10418</v>
      </c>
      <c r="C8" s="5" t="n">
        <v>213713</v>
      </c>
      <c r="D8" s="5" t="n">
        <v>189653</v>
      </c>
      <c r="E8" s="5" t="n">
        <v>191481</v>
      </c>
    </row>
    <row r="9">
      <c r="A9" s="4" t="inlineStr">
        <is>
          <t>Administrative expenses</t>
        </is>
      </c>
      <c r="B9" s="5" t="n">
        <v>1327</v>
      </c>
      <c r="C9" s="5" t="n">
        <v>27219</v>
      </c>
      <c r="D9" s="5" t="n">
        <v>22988</v>
      </c>
      <c r="E9" s="5" t="n">
        <v>19930</v>
      </c>
    </row>
    <row r="10">
      <c r="A10" s="4" t="inlineStr">
        <is>
          <t>Selling expenses</t>
        </is>
      </c>
      <c r="B10" s="5" t="n">
        <v>6536</v>
      </c>
      <c r="C10" s="5" t="n">
        <v>134079</v>
      </c>
      <c r="D10" s="5" t="n">
        <v>123405</v>
      </c>
      <c r="E10" s="5" t="n">
        <v>121871</v>
      </c>
    </row>
    <row r="11">
      <c r="A11" s="4" t="inlineStr">
        <is>
          <t>Other income</t>
        </is>
      </c>
      <c r="B11" s="5" t="n">
        <v>287</v>
      </c>
      <c r="C11" s="5" t="n">
        <v>5887</v>
      </c>
      <c r="D11" s="5" t="n">
        <v>3343</v>
      </c>
      <c r="E11" s="5" t="n">
        <v>1013</v>
      </c>
    </row>
    <row r="12">
      <c r="A12" s="4" t="inlineStr">
        <is>
          <t>Other expenses</t>
        </is>
      </c>
      <c r="B12" s="5" t="n">
        <v>182</v>
      </c>
      <c r="C12" s="5" t="n">
        <v>3727</v>
      </c>
      <c r="D12" s="5" t="n">
        <v>12381</v>
      </c>
      <c r="E12" s="5" t="n">
        <v>4905</v>
      </c>
    </row>
    <row r="13">
      <c r="A13" s="4" t="inlineStr">
        <is>
          <t>Interest expense</t>
        </is>
      </c>
      <c r="B13" s="5" t="n">
        <v>826</v>
      </c>
      <c r="C13" s="5" t="n">
        <v>16938</v>
      </c>
      <c r="D13" s="5" t="n">
        <v>17516</v>
      </c>
      <c r="E13" s="5" t="n">
        <v>14133</v>
      </c>
    </row>
    <row r="14">
      <c r="A14" s="4" t="inlineStr">
        <is>
          <t>Interest income</t>
        </is>
      </c>
      <c r="B14" s="5" t="n">
        <v>71</v>
      </c>
      <c r="C14" s="5" t="n">
        <v>1464</v>
      </c>
      <c r="D14" s="5" t="n">
        <v>2100</v>
      </c>
      <c r="E14" s="5" t="n">
        <v>3168</v>
      </c>
    </row>
    <row r="15">
      <c r="A15" s="4" t="inlineStr">
        <is>
          <t>Foreign exchange gain (loss), net</t>
        </is>
      </c>
      <c r="B15" s="5" t="n">
        <v>64</v>
      </c>
      <c r="C15" s="5" t="n">
        <v>1314</v>
      </c>
      <c r="D15" s="5" t="n">
        <v>385</v>
      </c>
      <c r="E15" s="5" t="n">
        <v>-2467</v>
      </c>
    </row>
    <row r="16">
      <c r="A16" s="4" t="inlineStr">
        <is>
          <t>Monetary position gain, net</t>
        </is>
      </c>
      <c r="B16" s="5" t="n">
        <v>36</v>
      </c>
      <c r="C16" s="5" t="n">
        <v>738</v>
      </c>
      <c r="D16" s="5" t="n">
        <v>384</v>
      </c>
      <c r="E16" s="5" t="n">
        <v>260</v>
      </c>
    </row>
    <row r="17">
      <c r="A17" s="4" t="inlineStr">
        <is>
          <t>Market value (gain) loss on financial instruments</t>
        </is>
      </c>
      <c r="B17" s="5" t="n">
        <v>-2</v>
      </c>
      <c r="C17" s="5" t="n">
        <v>-38</v>
      </c>
      <c r="D17" s="5" t="n">
        <v>264</v>
      </c>
      <c r="E17" s="5" t="n">
        <v>320</v>
      </c>
    </row>
    <row r="18">
      <c r="A18" s="4" t="inlineStr">
        <is>
          <t>Income before income taxes and share in the profit of equity method accounted investees</t>
        </is>
      </c>
      <c r="B18" s="5" t="n">
        <v>2007</v>
      </c>
      <c r="C18" s="5" t="n">
        <v>41191</v>
      </c>
      <c r="D18" s="5" t="n">
        <v>19311</v>
      </c>
      <c r="E18" s="5" t="n">
        <v>32296</v>
      </c>
    </row>
    <row r="19">
      <c r="A19" s="4" t="inlineStr">
        <is>
          <t>Income taxes</t>
        </is>
      </c>
      <c r="B19" s="5" t="n">
        <v>696</v>
      </c>
      <c r="C19" s="5" t="n">
        <v>14278</v>
      </c>
      <c r="D19" s="5" t="n">
        <v>14819</v>
      </c>
      <c r="E19" s="5" t="n">
        <v>10476</v>
      </c>
    </row>
    <row r="20">
      <c r="A20" s="4" t="inlineStr">
        <is>
          <t>Share in the profit (loss) of equity method accounted investees, net of tax</t>
        </is>
      </c>
      <c r="B20" s="5" t="n">
        <v>525</v>
      </c>
      <c r="C20" s="5" t="n">
        <v>10765</v>
      </c>
      <c r="D20" s="5" t="n">
        <v>-736</v>
      </c>
      <c r="E20" s="5" t="n">
        <v>6228</v>
      </c>
    </row>
    <row r="21">
      <c r="A21" s="4" t="inlineStr">
        <is>
          <t>CONSOLIDATED NET INCOME</t>
        </is>
      </c>
      <c r="B21" s="5" t="n">
        <v>1836</v>
      </c>
      <c r="C21" s="5" t="n">
        <v>37678</v>
      </c>
      <c r="D21" s="5" t="n">
        <v>3756</v>
      </c>
      <c r="E21" s="5" t="n">
        <v>28048</v>
      </c>
    </row>
    <row r="22">
      <c r="A22" s="4" t="inlineStr">
        <is>
          <t>Controlling interest</t>
        </is>
      </c>
      <c r="B22" s="5" t="n">
        <v>1388</v>
      </c>
      <c r="C22" s="5" t="n">
        <v>28495</v>
      </c>
      <c r="D22" s="5" t="n">
        <v>-1930</v>
      </c>
      <c r="E22" s="5" t="n">
        <v>20699</v>
      </c>
    </row>
    <row r="23">
      <c r="A23" s="4" t="inlineStr">
        <is>
          <t>Non-controlling interest</t>
        </is>
      </c>
      <c r="B23" s="6" t="n">
        <v>448</v>
      </c>
      <c r="C23" s="6" t="n">
        <v>9183</v>
      </c>
      <c r="D23" s="6" t="n">
        <v>5686</v>
      </c>
      <c r="E23" s="6" t="n">
        <v>7349</v>
      </c>
    </row>
    <row r="24">
      <c r="A24" s="4" t="inlineStr">
        <is>
          <t>Series B shares</t>
        </is>
      </c>
    </row>
    <row r="25">
      <c r="A25" s="3" t="inlineStr">
        <is>
          <t>Basic earnings per share of continuing operations</t>
        </is>
      </c>
    </row>
    <row r="26">
      <c r="A26" s="4" t="inlineStr">
        <is>
          <t>Controlling interest basic earnings (loss) per share | (per share)</t>
        </is>
      </c>
      <c r="B26" s="7" t="n">
        <v>0.07000000000000001</v>
      </c>
      <c r="C26" s="7" t="n">
        <v>1.42</v>
      </c>
      <c r="D26" s="7" t="n">
        <v>-0.1</v>
      </c>
      <c r="E26" s="7" t="n">
        <v>1.03</v>
      </c>
    </row>
    <row r="27">
      <c r="A27" s="3" t="inlineStr">
        <is>
          <t>Diluted earnings per share of continuing operations</t>
        </is>
      </c>
    </row>
    <row r="28">
      <c r="A28" s="4" t="inlineStr">
        <is>
          <t>Controlling interest diluted earnings (loss) per share | (per share)</t>
        </is>
      </c>
      <c r="B28" s="8" t="n">
        <v>0.07000000000000001</v>
      </c>
      <c r="C28" s="8" t="n">
        <v>1.42</v>
      </c>
      <c r="D28" s="8" t="n">
        <v>-0.1</v>
      </c>
      <c r="E28" s="8" t="n">
        <v>1.03</v>
      </c>
    </row>
    <row r="29">
      <c r="A29" s="4" t="inlineStr">
        <is>
          <t>Series D shares</t>
        </is>
      </c>
    </row>
    <row r="30">
      <c r="A30" s="3" t="inlineStr">
        <is>
          <t>Basic earnings per share of continuing operations</t>
        </is>
      </c>
    </row>
    <row r="31">
      <c r="A31" s="4" t="inlineStr">
        <is>
          <t>Controlling interest basic earnings (loss) per share | (per share)</t>
        </is>
      </c>
      <c r="B31" s="8" t="n">
        <v>0.09</v>
      </c>
      <c r="C31" s="8" t="n">
        <v>1.78</v>
      </c>
      <c r="D31" s="8" t="n">
        <v>-0.12</v>
      </c>
      <c r="E31" s="8" t="n">
        <v>1.29</v>
      </c>
    </row>
    <row r="32">
      <c r="A32" s="3" t="inlineStr">
        <is>
          <t>Diluted earnings per share of continuing operations</t>
        </is>
      </c>
    </row>
    <row r="33">
      <c r="A33" s="4" t="inlineStr">
        <is>
          <t>Controlling interest diluted earnings (loss) per share | (per share)</t>
        </is>
      </c>
      <c r="B33" s="7" t="n">
        <v>0.09</v>
      </c>
      <c r="C33" s="7" t="n">
        <v>1.78</v>
      </c>
      <c r="D33" s="7" t="n">
        <v>-0.12</v>
      </c>
      <c r="E33" s="7" t="n">
        <v>1.2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12 Months Ended</t>
        </is>
      </c>
    </row>
    <row r="2">
      <c r="B2" s="2" t="inlineStr">
        <is>
          <t>Dec. 31, 2021</t>
        </is>
      </c>
    </row>
    <row r="3">
      <c r="A3" s="3" t="inlineStr">
        <is>
          <t>IFRS Text Block [Abstract]</t>
        </is>
      </c>
    </row>
    <row r="4">
      <c r="A4" s="4" t="inlineStr">
        <is>
          <t>Earnings per Share</t>
        </is>
      </c>
      <c r="B4" s="4" t="inlineStr">
        <is>
          <t>Note 24. 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controlling interest by the weighted average number of shares outstanding during the period adjusted for the effects of dilutive potential shares (originated by the Company’s share-based payment program). ​ ​ ​ ​ ​ ​ ​ ​ ​ ​ ​ ​ ​ ​ ​ ​ ​ ​ ​ ​ ​ ​ ​ 2021 ​ 2020 ​ ​ 2019 ​ ​ Per Series ​ Per Series ​ Per Series ​ Per Series ​ Per Series ​ Per Series ​ ​ “B” Shares ​ “D” Shares ​ “B” Shares ​ “D” Shares ​ “B” Shares ​ “D” Shares ​ (in millions of shares) ​ ​ ​ ​ ​ ​ Weighted average number of shares for basic earnings per share ​ 9,242.88 ​ 8,630.54 ​ 9,243.59 ​ 8,633.38 ​ 9,244.16 ​ 8,635.65 ​ Effect of dilution associated with non-vested shares for share based payment plans ​ 3.54 ​ 14.17 ​ 2.83 ​ 11.33 ​ 2.26 ​ 9.06 ​ Weighted average number of shares adjusted for the effect of dilution (Shares outstanding) ​ 9,246.42 ​ 8,644.71 ​ 9,246.42 ​ 8,644.71 ​ 9,246.42 ​ 8,644.71 ​ Dividend rights per series (see Note 23.1) ​ 100 % ​ 125 % ​ 100 % ​ 125 % ​ 100 % ​ 125 % Weighted average number of shares further adjusted to reflect dividend rights ​ 9,246.42 ​ 10,805.89 ​ 9,246.42 ​ 10,805.89 ​ 9,246.42 ​ 10,805.89 ​ Basic earnings per share ​ 1.42 ​ 1.78 ​ (0.10) ​ (0.12) ​ 1.03 ​ 1.29 ​ Diluted earnings per share ​ 1.42 ​ 1.78 ​ (0.10) ​ (0.12) ​ 1.03 ​ 1.29 ​ Allocation of earnings, weighted ​ 46.11 % ​ 53.89 % ​ 46.11 % ​ 53.89 % ​ 46.11 % ​ 53.89 % Net controlling interest income allocated Ps. 13,139 Ps. 15,356 Ps. (890) Ps. (1,040) Ps. 9,545 Ps. 11,15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t>
        </is>
      </c>
      <c r="B1" s="2" t="inlineStr">
        <is>
          <t>12 Months Ended</t>
        </is>
      </c>
    </row>
    <row r="2">
      <c r="B2" s="2" t="inlineStr">
        <is>
          <t>Dec. 31, 2021</t>
        </is>
      </c>
    </row>
    <row r="3">
      <c r="A3" s="3" t="inlineStr">
        <is>
          <t>IFRS Text Block [Abstract]</t>
        </is>
      </c>
    </row>
    <row r="4">
      <c r="A4" s="4" t="inlineStr">
        <is>
          <t>Taxes</t>
        </is>
      </c>
      <c r="B4" s="4" t="inlineStr">
        <is>
          <t>Note 25. Taxes 25.1 Recoverable taxes Recoverable taxes are mainly the result of higher provisional payments of value added tax and income tax in Mexico during 2021 in comparison to the current year provision, which will be compensated in future years. The operations in Guatemala, Panama, Nicaragua and Colombia are subject to a minimum tax. In Guatemala and Colombia this tax is recoverable under certain circumstances only. Guatemala’s tax basis is determined considering the highest between total assets and net income; in Colombia the tax basis is equity. 25.1.1 Exclusion of the State VAT (ICMS) on the federal sale taxes (PIS / COFINS) calculate basis On March 15, 2017 the Brazilian Federal Supreme Court (STF) ruled that the inclusion of the VAT (ICMS) on federal sales taxes (PIS and COFINS) taxable basis is unconstitutional. During 2019, our companies in Brazil obtained conclusive favorable motions over this exclusion of VAT (ICMS) over PIS / COFINS calculation. The net favorable effects of each case are to be recorded at the time all formalities and legal procedures are finalized and recovery of the taxes paid becomes virtually certain. During 2020 and 2019, it was concluded the administrative formalities for one of the motions and the recoverable taxes for this motion were recorded in the income statement. As of December 31, 2021 and 2020 the amount of recoverable taxes in Brazil including PIS and COFINS is Ps. 1,243 and Ps. 2,523. 25.2 Tax Reforms Chile In 2020 Corporate Income Tax rate in Chile remains 27%. The Chilean tax authority included an instant depreciation regime of 50% for the acquisition of new assets acquired between January 1st, 2019 and December 31, 2021, with the possibility to apply accelerated depreciation to the 50% residual basis. Mexico In accordance with amendments to Mexican tax laws in effect from January 1, 2022, Mexican issuers are joint and severally liable for taxes payable on gains derived from the sale or disposition of its shares or securities representing its shares, such as ADSs, by major shareholders who are non-Mexican residents with no permanent establishment in Mexico for tax purposes, to other non-Mexican residents with no permanent establishment in Mexico for tax purposes, to the extent that such Mexican issuer fails to provide certain information with respect to such sale or disposition to the Mexican tax authorities. For purposes of these regulations, “major shareholders” are shareholders that are identified in reports submitted by the Mexican issuer to the CNBV on an annual basis as a result of being (i) directors or officers who directly or indirectly own 1.0% or more of the Mexican issuer’s capital stock, (ii) shareholders who directly or indirectly own 5.0% or more of the Mexican issuer’s capital stock or (iii) within the ten largest shareholders of the Mexican issuer based on direct ownership of shares of capital stock. Although in some instances Mexican tax authorities have indicated that this reporting obligation would only apply to transfers of shares or securities representing shares that result in a change of control, there are no established criteria or general interpretations to that effect issued by the Mexican tax authorities. There is currently no obligation by non-Mexican residents to inform Mexican issuers about their sales or dispositions of shares or securities representing shares, which limits our ability to comply with our reporting obligations to the Mexican tax authorities. Therefore, the amount of a potential tax liability is uncertain and difficult to determine given inherent mechanics and procedures, including the application of any tax treaties available, applicable to the trading of publicly-traded securities. In April of 2021 a Labor reform with tax implications was approved, in which was established that companies may only contract services from specialized personnel that is not directly associated with their core business or their main activity and impose several compliance requirements to support the tax deduction as well as the ability to credit the value-added tax generated. This reform was enacted on September 1, 2021. As a consequence of the labor law reform there is an impact regarding an increase on the profit sharing to be paid to employees on a yearly basis, the increase is the result of transferring employees as obligated by the labor law from service companies to operating companies, where the profit margins are higher and therefore more Profit Sharing is to be paid, there is a cap in the payment of profit sharing of up to three months of salary per employee. In January of 2021 a modification of the Mexican Federal Tax Code to increase the number of events that may trigger the joint and several liabilities of partners, shareholders, directors, managers or any other person responsible for the management of a business, added a new disclosure obligation of certain reportable transactions to tax authorities, and increase the tax authorities’ discretion to limit tax benefits or attributes in situations where authorities consider that merely a tax benefit, rather than a business reason or an alternative economic benefit, is the primary factor behind a transaction or legal structure. On January 1, 2020, a new tax regime in Mexico was effective regarding foreign transparent vehicles and changes were made to the preferential tax regime. As a result of such changes, the dividends from Heineken Group are subject to a 30% income tax in Mexico when received. Starting January 1, 2020, the excise tax increased from 5.0% to 7.0% to carbonated beverages added with sugar or any caloric sweetener. Drinkable foods based on dairy products, grains or cereals, nectars, fruit juices and vegetables with natural fruit concentrates are exempt from this tax. In addition to the above, on October 30, 2019, Mexico approved a new Tax Reform, which was effective on January 1, 2020. The most relevant changes are: (i) Taxpayers have been limited to a net interest deduction equal to 30% of the entity’s Adjusted Taxable Income (ATI). ATI is determined similarly to EBITDA (earnings before interest, taxes, depreciation and amortization). A $20,000,000 pesos (approximately USD 1M) exception applies for deductible interest at a Mexican group level. The non-deductible interests that exceed the limitation could be carried forward for the subsequent 10 tax years; (ii) The reform modifies the excise tax (IEPS) of 1.17 pesos to 1.2616 per liter on the production, sale and import of beverages with added sugar and HFCS (High-fructose corn syrup) for flavored beverages and starting January 1, 2021, this tax is subject to an annual increase based on the inflation of the previous year; (iii) The excise tax of On January 1, 2019, the Mexican government eliminated the right to offset any tax credit against any payable tax (general offset or “compensación universal” in spanish). As of such date, the right to offset any tax credit is against taxes of the same nature and payable by the same person (not being able to offset tax credits against taxes payable by third parties). Additionally, by Executive Decree, certain tax benefits related to the value-added tax and income tax were provided to businesses located on the northern border of Mexico. Due to the territories where we operate, this last provision does not apply to our business. Colombia In 2021 a new tax reform in Colombia increased the income tax rate from 30% to 35% for 2022 onwards and limited to 50% the possibility to deduct the municipality sales tax against income tax. On January 1, 2019, a new tax reform became effective in Colombia. This reform reduced the income tax rate from 33.0% for 2019 to 32.0% for 2020, to 31.0% for 2021 and to 30.0% for 2022. The minimum assumed income tax (renta presuntiva sobre el patrimonio) was also reduced from 3.5% for 2018 to 1.5% for 2019 and 2020, and to 0.0% for 2021. In addition, the thin capitalization ratio was adjusted from 3:1 to 2:1, and was modified to apply only to transactions between related parties. Commencing on January 1, 2019, value-added tax, which was applied only to the first sale in the supply chain before December 31, 2018, began to be applied and transferred throughout the entire supply chain, which in our case results in charging value-added tax on the sales price of our finished goods (applicable to our Colombian subsidiary located in the free trade zone). For companies located in free trade zones, the value-added tax is charged on the cost of imported raw materials of national and foreign origin, which we can credit against the value-added tax on the sales price of our products. The municipality sales tax is 50.0% deductible against payable income tax for 2019 and will be 100.0% deductible in 2020. Finally, the value-added tax paid on acquired fixed assets will be credited against income tax or the minimum assumed income tax. Additionally, this tax reform increased the tax rate on dividends paid to foreign individuals and non-resident entities from 5.0% to 7.5%. The tax reform also imposed a tax rate of 7.5% on dividends paid to Colombian companies. This tax is charged only on the first distribution of dividends from one Colombian corporate entity to another, and a credit resulting from the tax withholding is carried forward until a Colombian company makes a distribution to a shareholder that is an individual residing in Colombia or a non-resident individual or entity. In October 2019, the Colombian courts declared the tax reform that became effective on January 1, 2019 unconstitutional. On December 27, 2019, the Colombian government enacted a new tax reform, which became effective on January 1, 2020. In general, the reform maintained the provisions introduced on the previous tax reform and included some additional changes, as follows: (i) the minimum assumed income tax rate (renta presuntiva sobre el patrimonio) was reduced from 1.5% to 0.5% for 2020 and reduced to 0.0% for the year 2021 and beyond; (ii). the tax rate on dividends paid to Colombian resident individuals was reduced from 15.0% to 10.0%; (iii) the tax rate on dividends paid to foreign individuals and non-resident entities was increased from 7.5% to 10.0%; (iv) the possibility to deduct 100% of the municipality sales tax against payable income tax was postponed to 2022; and (v) taxpayers were granted more flexibility to credit or recover the value-added tax of imported goods from free trade zones. Costa Rica On July 1, 2019, a tax reform became effective in Costa Rica. This reform allowed tax credits on sales taxes to be recorded on goods, administrative services, and general expenses. The value-added tax rate of 13.0% on services provided within Costa Rica now applies to both domestic and foreign service providers. Capital gains taxes are now imposed at a rate of 15.0% on sales of assets located in Costa Rica. New income tax withholding rates are now imposed on salaries and other employee benefits at the rates of 25.0% and 20.0%, depending on the salary bracket. Finally, a new thin capitalization rule provides that interest expenses paid to entities other than members of the Costa Rican financial system that exceed 20.0% of a company’s EBITDA are not deductible for income tax purposes. Panama Until November 17, 2019, Panama imposed an excise tax of 5.0% on carbonated beverages and imported non-carbonated beverages and a 10.0% selective consumption tax on syrups, powders and concentrate used to produce sugary drinks. On November 18, 2019, Panama replaced such excise tax with an excise tax of 7.0% on carbonated beverages with more than 7.5 grams of sugar or any caloric sweetener per 100 ml, and a 10.0% tax on syrups, powders and concentrate used to produce sugary drinks. As of January 1, 2020, Panama imposes an excise tax of 5.0% on non-carbonated beverages with more than 7.5 grams of sugar or any caloric sweetener per 100 ml, whether imported or produced locally. Beverages derived from dairy products, grains or cereals, nectars, fruit juices and vegetables with natural fruit concentrates are exempt from this tax. Nicaragua On March 1, 2019, a tax reform became effective in Nicaragua, increasing the excise tax for all beverages (except for water) from 9.0% to 11.0%; to 13.0% on January 1, 2020; and to 15.0% starting on January 1, 2021. Besides, starting on March 1, 2019, the minimum alternative income tax increased from 1.0% to 3.0%. Uruguay On December 29, 2020, the Uruguayan government issued an executive decree to modify the way the excise tax credit of beverages sold in returnable bottles is calculated, which excise tax credit is currently 1.15 Uruguayan pesos (Ps. 0.53 as of December 31,2020) per liter. Starting on January 1, 2021 and until June 30, 2021, the excise tax credit shall be calculated based on the ratio of purchases made by any entity in Uruguay of returnable bottles produced in Uruguay in the last three years to the total purchases of returnable bottles made by such entity in and outside Uruguay in the last three years. The Uruguayan government did not issue another executive decree with the rules so since July 1, 2021, this tax credit is no longer applicable. On December 31, 2021 Uruguayan government issued an executive decree that increased the excise tax from 19% to 22% for energy drinks that should have applied beginning January 2022. On December 29, 2020, the Uruguayan government issued an executive decree to modify the way the excise tax credit of beverages sold in returnable bottles is calculated, which excise tax credit is currently 1.15 Uruguayan pesos (Ps. 0.53 as of December 31, 2021) per liter. Starting on January 1, 2021 and until June 30, 2021, the excise tax credit was calculated based on the ratio of purchases made by any company in Uruguay selling returnable bottles produced in Uruguay in the last three years to the total purchases of returnable bottles made by such company in and outside Uruguay in the last three years. The Uruguayan government did not issue another executive decree with the rules so since July 1st, 2021, this tax credit is not longer applicable. Brazil In early 2017, the Supreme Court decided that the value-added tax would not be used as the basis for calculating the federal sales tax, resulting in a reduction of the federal sales tax. The Brazilian tax authorities have appealed the Supreme Court’s decision and such appeal was refused on a final decision on May 2021. However, Coca-Cola FEMSA Brazilian subsidiaries commenced legal proceedings to ascertain their ability to calculate federal sales tax without using the value-added tax as a basis by the Supreme Court’s first ruling and obtained a final favorable resolution in 2019. In 2021, the federal production and sales taxes together resulted in an average of 16.20% tax over net sales. In recent years, the excise tax rate on concentrate in Brazil has undergone recurrent temporary fluctuations. The excise tax rate was reduced from 20.0% to 4.0% from September 1, 2018 to December 31, 2018, was increased from 4.0% to 12.0% from January 1, 2019 to June 30, 2019, was reduced to 8.0% from July 1, 2019 to September 30, 2019 and was increased to 10.0% from October 1, 2019 to December 31, 2019. The excise tax rate was reduced to 4.0% from January 1, 2020 to May 31, 2020, was increased to 8.0% from June 1, 2020 to November 30, 2020 and was reduced again to 4.0% on December 1, 2020 till January 31, 2021 and it was increased to 8% from February 1, 2021 onward. The tax credit that Coca-Cola FEMSA may recognize in its Brazilian operations in connection with purchases of concentrate in the Manaus free Trade Zone has been affected accordingly. Argentina In 2021, the government issued a new law increasing the income tax rate to 35% for 2021 onwards and consider a tax rate of 7% on dividends paid to nonresidents or individuals. On January 1, 2018, a tax reform became effective in Argentina. This reform reduced the income tax rate from 35.0% to 30.0% for 2018 and 2019, and then to 25.0% for 2020. In addition, such reform imposed a new tax on dividends paid to nonresident stockholders and resident individuals at a rate of 7.0% for 2018 and 2019, and then to 13.0% for the following years. Also, the tax reform decreased the sales tax rate in the province of Buenos Aires from 1.75% to 1.5% in 2018. However, the reform increased the sales tax rate in the City of Buenos Aires from 1.0% to 2.0% in 2018, and scheduled a reduction to 1.5% in 2019, to 1.0% in 2020, to 0.5% in 2021 and to 0.0% in 2022. Nonetheless, the Argentine government issued several decrees since 2019 to maintain the sales tax rate for both the province of Buenos Aires and the City of Buenos Aires at 1.5% since then. 25.3 Income Tax The major components of income tax expense for the years ended December 31, 2021, 2020 and 2019 are: ​ ​ ​ ​ ​ ​ ​ ​ ​ ​ ​ ​ 2021 2020 2019 Current tax expense Ps. 13,657 Ps. 18,690 Ps. 11,652 Deferred tax expense (benefit): ​ ​ ​ Origination and reversal of temporary differences ​ 2,115 ​ (5,824) ​ 127 Utilization (recognition) of tax losses, net ​ (1,498) ​ 1,994 ​ (1,201) Change in the statutory rate ​ 4 ​ (41) ​ (102) Total deferred tax expense (benefit) ​ 621 ​ (3,871) ​ (1,176) Total income taxes Ps. 14,278 Ps. 14,819 Ps. 10,476 ​ On May 29, 2020, the Company reached an agreement with the Mexican tax authority (the Servicio de Administración Tributaria), to resolve interpretative differences over taxes paid outside of Mexico, without judicial action. Under the agreed terms, the Company recognized the tax position as a liability in the statement of financial position and recognized a provision in the income statement of approximately Ps. 8,754 million during the second quarter of 2020. From this amount Ps. 5,500 million were recorded and presented as current tax expense, and Ps. 3,253 million as penalties, from which Ps. 868 million correspond to inflationary effects. The total liability was fully paid during the second and third quarter of 2020. ​ Recognized in Consolidated Statement of Other Comprehensive Income (“OCI”) ​ ​ ​ ​ ​ ​ ​ ​ ​ ​ ​ Income tax related to items charged or ​ ​ ​ ​ ​ ​ recognized directly in OCI during the period: ​ 2021 ​ 2020 ​ 2019 Unrealized gain (loss) on cash flow hedges Ps. 992 Ps. 871 Ps. (391) Exchange differences on translation of foreign operations ​ (1,730) ​ 4,758 ​ (1,667) Remeasurements of the net defined benefit liability ​ 127 ​ (208) ​ (371) Share of the other comprehensive income of equity method accounted investees (1) ​ 1,506 ​ (2,597) ​ 288 Total income tax expense (benefit) recognized in OCI Ps. 895 Ps. 2,824 Ps. (2,141) (1) Deferred income taxes related to CTA, MTM of derivative financial instruments and employee benefits for equity method accounted investees which as of December 31, 2021 amounted to Ps. 1,240 , Ps. 14 , and Ps. 252 , respectively. A reconciliation between tax expense and income before income taxes and share of the profit or loss of associates and joint ventures accounted for using the equity method multiplied by the Mexican domestic tax rate for the years ended December 31, 2021, 2020 and 2019 is as follows: ​ ​ ​ ​ ​ ​ ​ ​ ​ ​ 2021 2020 2019 ​ ​ ​ ​ ​ ​ ​ ​ Mexican statutory income tax rate 30.0 % 30.0 % 30.0 % Difference between book and tax inflationary values and translation effects (4.8) % (5.0) % (2.5) % Annual inflation tax adjustment 7.7 % 3.0 % 0.2 % Difference between statutory income tax rates 0.2 % 1.0 % 0.9 % Non-deductible expenses 2.1 % 3.8 % 4.5 % Taxable (non-taxable) income 2.3 % 2.9 % (1.0) % Others 0.1 % (1.9) % (0.7) % Impairments (1) ​ — % 4.6 % 0.9 % Adjustments for previous tax years (2) ​ — % 30.3 % — % Income Tax credits (3) ​ (1.5) % (8.3) % — % Tax loss (4) ​ (1.4) % 16.3 % 0.1 % Consolidated Effective income tax rate (5) 34.7 % 76.7 % 32.4 % (1) Includes the impairments of Specialty's and Estrella Azul in 2020 explained in Note 13 and 10, respectively. (2) Related to an agreement with the Mexican tax authority in 2020, to resolve interpretative differences over foreign (non-Mexican) dividends received before 2020. (3) Favorable position of Brazilian Courts related to a no taxation on financial effects of recovered tax credits from previously won judicial disputes, which allowed a recognition of a deferred tax credit in Brazil in 2021 and 2020. (4) During 2020, Coca-Cola FEMSA recognized an amount of Ps. 2,349 in the deferred tax asset based on the probability of the expected timing of reversal of tax losses in Mexico. (5) The extraordinary effects in 2020 increased the tax rate by 42.9% . ​ Deferred Income Tax Related to: ​ ​ ​ ​ ​ ​ ​ ​ ​ ​ ​ ​ ​ ​ ​ ​ ​ ​ ​ Consolidated Statement ​ Consolidated Statement ​ ​ of Financial Position as of ​ of Income ​ ​ December 31, 2021 ​ December 31, 2020 ​ 2021 ​ 2020 ​ ​ 2019 Allowance for doubtful accounts Ps. (35) Ps. (501) Ps. (3) Ps. (25) Ps. (43) Inventories ​ 206 ​ (757) ​ (17) ​ 60 ​ (6) Other current assets ​ 144 ​ 122 ​ 47 ​ (163) ​ 182 Property, plant and equipment, net ​ (6,495) ​ (4,999) ​ (1,081) ​ (708) ​ (320) Right of use Assets from leases ​ ​ (1,218) ​ ​ (802) ​ ​ (482) ​ ​ (509) ​ ​ (381) Investments in equity method accounted investees ​ (7,533) ​ (9,321) ​ (22) ​ (15) ​ 7 Other assets ​ 192 ​ (681) ​ (2) ​ (729) ​ 59 Finite useful lived intangible assets ​ 297 ​ (181) ​ 498 ​ 129 ​ (345) Indefinite lived intangible assets ​ 3,038 ​ 2,762 ​ 36 ​ (261) ​ 360 Post-employment and other long-term employee benefits ​ (1,746) ​ (1,886) ​ (258) ​ (175) ​ (2) Derivative financial instruments ​ 1,622 ​ 674 ​ 738 ​ 111 ​ (2) Temporary non-deductible provision ​ (3,443) ​ (3,772) ​ 1,280 ​ (1,751) ​ (438) Employee profit sharing payable ​ (759) ​ (371) ​ (393) ​ 64 ​ 8 Tax loss carryforwards ​ (9,047) ​ (8,422) ​ (1,498) ​ 1,994 ​ (1,201) Tax credits to recover (1) ​ (1,394) ​ (2,595) ​ 1,200 ​ (1,629) ​ (122) Exchange differences on translation of foreign operations in OCI ​ 8,170 ​ 7,679 ​ — ​ — ​ — Other liabilities ​ (2,668) ​ 736 ​ (4) ​ (440) ​ (3) Finance leases ​ ​ (220) ​ ​ (247) ​ ​ 53 ​ ​ (24) ​ ​ (196) Liabilities of amortization of goodwill of business acquisition ​ 6,198 ​ 6,552 ​ 86 ​ — ​ 860 Deferred tax income ​ ​ Ps. 178 Ps. (4,071) Ps. (1,583) Deferred tax income net recorded in share of the profit of equity method accounted investees ​ ​ ​ 443 ​ 200 ​ 407 Deferred tax income, net ​ ​ Ps. 621 Ps. (3,871) Ps. (1,176) Deferred income taxes, net ​ (14,691) ​ (16,010) ​ ​ ​ Deferred tax asset ​ (20,733) ​ (22,043) ​ ​ ​ Deferred tax liability Ps. 6,042 Ps. 6,033 ​ ​ ​ (1) Corresponds to income tax credits arising from dividends received from foreign subsidiaries to be recovered within the next ten years accordingly to the Mexican Income Tax law. ​ Income tax related to Accumulated Other Comprehensive Income (“AOCI”) ​ ​ ​ ​ ​ ​ ​ ​ Income tax related to items charged or ​ ​ ​ ​ recognized directly in AOCI as of the year: ​ 2021 ​ 2020 Unrealized gain on derivative financial instruments Ps. 1,796 Ps. 795 Remeasurements of the net defined benefit liability ​ (637) ​ (762) Exchange differences on translation of foreign operations ​ ​ 7,520 ​ ​ 9,250 Gain on hedge of net investments in foreign operations ​ ​ 181 ​ ​ 31 Share of other comprehensive income of associated companies and joint ventures ​ ​ (4,237) ​ ​ (5,743) Total deferred tax loss related to AOCI Ps. 4,623 Ps. 3,571 ​ The changes in the balance of the net deferred income tax asset are as follows: ​ ​ ​ ​ ​ ​ ​ ​ ​ ​ ​ ​ 2021 2020 2019 Balance at the beginning of the period Ps. (16,010) Ps. (13,575) Ps. (10,657) Deferred tax provision for the period ​ 622 ​ (3,871) ​ (1,176) Deferred tax income net recorded in share of the profit of equity method accounted investees ​ 277 ​ (404) ​ (406) Acquisition of subsidiaries ​ — ​ 1 ​ (382) Effects in equity: ​ ​ ​ Unrealized (gain) on cash flow hedges ​ 1,006 ​ 865 ​ (391) Exchange differences on translation of foreign operations ​ (491) ​ 2,215 ​ (2,121) Remeasurements of the net defined benefit liability ​ 380 ​ (256) ​ (204) Retained earnings of equity method accounted investees ​ 32 ​ (33) ​ 384 Restatement effect of the period and beginning balances associated with hyperinflationary economies ​ (507) ​ (953) ​ 1,378 Balance at the end of the period Ps. (14,691) Ps. (16,010) Ps. (13,575) ​ The Company offsets tax assets and liabilities only if it has a legally enforceable right to set off current tax assets and current tax liabilities and the deferred tax assets and deferred tax liabilities related to income taxes are levied by the same tax authority. Tax Loss Carryforwards The subsidiaries in Mexico, Colombia, Uruguay, Argentina and Brazil have tax loss carryforwards. Unused tax loss carryforwards, for which a deferred income tax asset has been recognized, may be recovered provided certain requirements are fulfilled. The tax losses carryforwards for which a deferred tax asset has been recorded and their corresponding years of expiration are as follows: ​ ​ ​ ​ ​ ​ Tax Loss Year Carryforwards 2022 Ps. — 2023 ​ 270 2024 ​ 224 2025 ​ 1,450 2026 ​ 5,639 2027 ​ 224 2028 ​ 794 2029 ​ 476 2030 ​ 366 2031 and thereafter ​ 3,715 No expiration (Brazil and Colombia) ​ 16,882 ​ Ps. 30,040 ​ Considering all available evidence, including forecasts, business plans and strategic measures, as of December 31, 2021 and 2020 the Company has decided not to recognize a deferred income tax asset related to temporary differences not recognized in previous tax years. The amount of deferred income tax assets not recognized in previous tax years and adjusted as of December 31, 2021 and 2020 were Ps. 3,769 and Ps 3,847, respectively. The Company recorded certain goodwill balances due to acquisitions that are deductible for Brazilian income tax reporting purposes. The deduction of such goodwill amortization has resulted in the creation of NOLs in Brazil which have no expiration, but their usage is limited to 30% of Brazilian taxable income in any given year. As of December 31, 2021, the Company believes that it is more likely than not that it will ultimately recover such NOLs through the reversal of temporary differences and future taxable income. Accordingly, the related deferred tax assets have been fully recognized. Our business in the United States known as Envoy Solutions, performed several acquisitions within year 2021, most acquisitions from a tax perspective were performed as acquisition of assets, therefore a relevant tax basis has been triggered. The purchase price allocated to intangibles will be amortized over a fifteen-year period, straight-line for tax. The changes in the balance of tax loss carryforwards are as follows: ​ ​ ​ ​ ​ ​ ​ ​ ​ 2021 2020 Balance at beginning of the period Ps. 26,618 Ps. 32,536 Derecognized ​ 33 ​ (8,521) Additions ​ 8,306 ​ 7,538 Usage of tax losses ​ (5,602) ​ (2,444) Translation effect of beginning balances ​ 685 ​ (2,491) Balance at end of the period Ps. 30,040 Ps. 26,618 ​ There were no withholding taxes associated with the payment of dividends in 2021, 2020 or 2019 by the Company to its shareholders. The Company has determined that undistributed profits of its subsidiaries will not be distributed in the foreseeable future. As of December 31, 2021, 2020 and 2019, the temporary differences associated with investments in subsidiaries, associates and joint ventures, for which a deferred tax liability has not been recognized aggregate to Ps. 44,375, Ps. 41,280 and Ps. 49,255,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Liabilities, Provisions, Contingencies and Commitments</t>
        </is>
      </c>
      <c r="B1" s="2" t="inlineStr">
        <is>
          <t>12 Months Ended</t>
        </is>
      </c>
    </row>
    <row r="2">
      <c r="B2" s="2" t="inlineStr">
        <is>
          <t>Dec. 31, 2021</t>
        </is>
      </c>
    </row>
    <row r="3">
      <c r="A3" s="3" t="inlineStr">
        <is>
          <t>IFRS Text Block [Abstract]</t>
        </is>
      </c>
    </row>
    <row r="4">
      <c r="A4" s="4" t="inlineStr">
        <is>
          <t>Other Liabilities, Provisions, Contingencies and Commitments</t>
        </is>
      </c>
      <c r="B4" s="4" t="inlineStr">
        <is>
          <t>Note 26. Other Liabilities, Provisions, Contingencies and Commitments 26.1 Other current financial liabilities ​ ​ ​ ​ ​ ​ ​ ​ ​ December 31, December 31, ​ ​ 2021 ​ 2020 Sundry creditors Ps. 12,873 Ps. 11,895 Derivative financial instruments (see Note 21) ​ 138 ​ 1,127 Others ​ 186 ​ 3 Total Ps. 13,197 Ps. 13,025 ​ 26.2 Provisions and other non-current liabilities ​ ​ ​ ​ ​ ​ ​ ​ ​ December 31, December 31, ​ ​ 2021 ​ 2020 Contingencies Ps. 5,589 Ps. 6,303 Payable taxes ​ 662 ​ 651 Others ​ 2,409 ​ 2,586 Total Ps. 8,660 Ps. 9,540 ​ 26.3 Other non-current financial liabilities ​ ​ ​ ​ ​ ​ ​ ​ ​ December 31, December 31, ​ ​ 2021 ​ 2020 Derivative financial instruments (see Note 21) Ps. 1,635 Ps. 3,743 Security deposits ​ 729 ​ 1,279 Total Ps. 2,364 Ps. 5,022 ​ 26.4 Provisions recorded in the consolidated statement of financial position The Company has various loss contingencies and has recorded reserves as other liabilities for those legal proceedings for which it believes an unfavorable resolution is probable. Most of these contingencies are the result of the Company’s business acquisitions. The following table presents the nature and amount of the contingencies recorded as of December 31, 2021 and 2020: ​ ​ ​ ​ ​ ​ ​ ​ ​ December 31, December 31, ​ ​ 2021 ​ 2020 Indirect taxes Ps. 2,845 Ps. 3,153 Labor ​ 1,807 ​ 1,857 Legal ​ 937 ​ 1,293 Total (1) Ps. 5,589 Ps. 6,303 (1) As it is customary in Brazil, the Company is required to guarantee tax, legal and labor contingencies by guarantee deposits. See Note 14. ​ 26.5 Changes in the balance of provisions recorded 26.5.1 Indirect taxes ​ ​ ​ ​ ​ ​ ​ ​ ​ ​ ​ December 31, December 31, December 31, ​ ​ 2021 ​ 2020 ​ 2019 Balance at beginning of the period Ps. 3,153 Ps. 5,062 Ps. 5,421 Penalties and other charges ​ 77 ​ — ​ 1 New contingencies ​ 314 ​ 489 ​ 486 Cancellation and expiration ​ (77) ​ (153) ​ (247) Payments ​ (237) ​ (218) ​ (174) Reversal of indemnifiable items (1) ​ ​ — ​ ​ (1,177) ​ ​ — Effects of changes in foreign exchange rates ​ (385) ​ (850) ​ (425) Balance at end of the period Ps. 2,845 Ps. 3,153 Ps. 5,062 (1) This amount includes Ps. 899 of certain tax contingencies that expired and are payable to the former shareholders of Spaipa (acquired in 2013). ​ 26.5.2 Labor ​ ​ ​ ​ ​ ​ ​ ​ ​ ​ ​ December 31, December 31, December 31, ​ ​ 2021 ​ 2020 ​ 2019 Balance at beginning of the period Ps. 1,857 Ps. 2,455 Ps. 2,601 Penalties and other charges ​ 309 ​ 233 ​ 293 New contingencies ​ 526 ​ 249 ​ 521 Contingencies added in the business combination ​ — ​ — ​ 44 Cancellation and expiration ​ (445) ​ (61) ​ (283) Payments ​ (360) ​ (592) ​ (500) Effects of changes in foreign exchange rates ​ (80) ​ (427) ​ (221) Balance at end of the period Ps. 1,807 Ps. 1,857 Ps. 2,455 ​ 26.5.3 Legal ​ ​ ​ ​ ​ ​ ​ ​ ​ ​ ​ December 31, December 31, December 31, ​ ​ 2021 ​ 2020 ​ 2019 Balance at beginning of the period Ps. 1,293 Ps. 1,337 Ps. 1,906 Penalties and other charges ​ 68 ​ 8 ​ 94 New contingencies ​ 35 ​ 362 ​ 213 Contingencies added in the business combination ​ — ​ — ​ 77 Cancellation and expiration ​ (364) ​ (141) ​ (542) Payments ​ (97) ​ (111) ​ (318) Effects of changes in foreign exchange rates ​ 2 ​ (162) ​ (93) Balance at end of the period Ps. 937 Ps. 1,293 Ps. 1,337 ​ While provision for all claims has already been made, the actual outcome of the disputes and the timing of the resolution cannot be estimated by the Company at this time. 26.6 Unsettled lawsuits The Company has entered into several proceedings with its labor unions, tax authorities, and other parties that primarily involve Coca-Cola FEMSA and its subsidiaries. These proceedings have resulted in the ordinary course of business and are common to the industry in which the Company operates. The aggregate amount being claimed against the Company resulting from such proceedings as of December 31, 2021 is Ps. 108,481. Such contingencies were classified by internal legal counsel as less than probable but more than remote of being settled against the Company. However, the Company believes that the ultimate resolution of such several proceedings will not have a material effect on its consolidated financial position or result of operations. Included in this amount Coca-Cola FEMSA has tax contingencies, most of which are related to its Brazilian operations, with loss expectations assessed by management and supported by the analysis of legal counsel considered as “possible”. The main “possible” contingencies of Brazilian operations amount to approximately Ps. 55,288. This refers to various tax disputes related primarily to: (i) Ps. 8,573 of credits for ICMS (“VAT”); (ii) Ps. 30,821 related to tax credits of “IPI” over raw materials acquired from Free Trade Zone Manaus; (iii) claims of Ps. 4,766 related to compensation of federal taxes not approved by the IRS (Tax authorities); (iv) Ps. 8,549 related to the amortization of goodwill generated in acquisition operations; and (v) Ps. 2,579 relating to liability over the operations of a third party, former distributor, in the period from 2001 to 2003. Coca-Cola FEMSA is defending its position in these matters and the final decision is pending in court. After conducting a thorough analysis, during 2021 Coca-Cola FEMSA has decided to reverse its temporary decision to suspend tax credits on concentrate purchased from the Manaus Free Trade Zone in Brazil. As a result, Coca-Cola FEMSA was recognized an extraordinary benefit of Ps. In recent years in its Mexican and Brazilian territories, Coca-Cola FEMSA has been requested to present certain information regarding possible monopolistic practices. These requests are commonly generated in the ordinary course of business in the soft drink industry where the subsidiaries operate. The Company does not expect any material liability to arise from these contingencies. 26.7 Collateralized contingencies As is customary in Brazil, Coca-Cola FEMSA has been required by the tax authorities there to collateralize tax contingencies currently in litigation amounting to Ps. 10,721, Ps. 7,342 and Ps. 10,471 as of December 31, 2021, 2020 and 2019, respectively, by pledging fixed assets and entering into available lines of credit covering the contingencies, see Note 14. Also, as disclosed in Note 9.2, there is some restricted cash in Brazil related to current deposits to fulfill the collateral requirements for accounts payable. 26.8 Commitments The Company has firm commitments for the purchase of property, plant and equipment of Ps. 726, Ps. 432 and Ps. 556 as of December 31, 202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formation by Segment</t>
        </is>
      </c>
      <c r="B1" s="2" t="inlineStr">
        <is>
          <t>12 Months Ended</t>
        </is>
      </c>
    </row>
    <row r="2">
      <c r="B2" s="2" t="inlineStr">
        <is>
          <t>Dec. 31, 2021</t>
        </is>
      </c>
    </row>
    <row r="3">
      <c r="A3" s="3" t="inlineStr">
        <is>
          <t>IFRS Text Block [Abstract]</t>
        </is>
      </c>
    </row>
    <row r="4">
      <c r="A4" s="4" t="inlineStr">
        <is>
          <t>Information by Segment</t>
        </is>
      </c>
      <c r="B4" s="4" t="inlineStr">
        <is>
          <t>Note 27. Information by Segment The information by segment is presented considering the Company’s business units (as defined in Note 1) based on its products and services, which is consistent with the internal reporting presented to the Chief Operating Decision Maker. A segment is a component of the Company that engages in business activities from which it earns revenues, and incurs the related costs and expenses, including revenues, costs and expenses that relate to transactions with any of the Company’s other components. All segments’ operating results are reviewed regularly by the Chief Operating Decision Maker, who makes decisions about the resources that would be allocated to the segment and to assess its performance, and for which financial information is available. Starting 2021, FEMSA opted to report voluntarily a new reportable segment named “Logistics and Distribution”, which includes integral logistics services as well as product sales in the Jan-San, packaging and specialized distribution industry. Also, starting in 2021, the Company reallocated a not significant fuel business, which was previously included in “Other” to “FEMSA Comercio – Fuel Division.” The financial information by operating segment reported below for the years ended December 31, 2020 and 2019 has been restated in order to give effect to business units’ reorganization described above. Inter-segment transfers or transactions are entered into and presented under accounting policies of each segment, which are the same as those applied by the Company. Intercompany operations are eliminated and presented within the consolidation adjustment column included in the tables below. a) By Business Unit: ​ ​ ​ ​ ​ ​ ​ ​ ​ ​ ​ ​ ​ ​ ​ ​ ​ ​ ​ ​ ​ ​ ​ ​ ​ ​ ​ ​ ​ ​ ​ ​ FEMSA FEMSA ​ ​ ​ ​ ​ ​ ​ ​ ​ ​ ​ ​ ​ ​ ​ ​ ​ ​ Comercio – ​ Comercio – ​ ​ ​ ​ ​ ​ ​ ​ ​ ​ ​ ​ ​ ​ ​ ​ ​ ​ ​ ​ Coca-Cola ​ Proximity ​ Health ​ FEMSA Comercio – ​ Heineken ​ Logistics and ​ ​ ​ ​ Consolidation ​ ​ ​ 2021 ​ FEMSA ​ Division ​ Division ​ Fuel Division ​ Investment ​ Distribution ​ Other (1) ​ Adjustments ​ Consolidated Total revenues Ps. 194,804 Ps. 198,586 Ps. 73,027 Ps. 39,922 Ps. — ​ Ps. 48,412 Ps. 21,754 Ps. (20,244) Ps. 556,261 Intercompany revenue ​ 5,428 ​ 520 ​ — ​ 57 ​ — ​ ​ 5,809 ​ 8,430 ​ (20,244) ​ — Gross profit ​ 88,598 ​ 84,196 ​ 21,736 ​ 5,269 ​ — ​ ​ 10,569 ​ 8,479 ​ (5,134) ​ 213,713 Administrative expenses ​ — ​ — ​ — ​ — ​ — ​ ​ — ​ — ​ — ​ 27,219 Selling expenses ​ — ​ — ​ — ​ — ​ — ​ ​ — ​ — ​ — ​ 134,079 Other income ​ — ​ — ​ — ​ — ​ — ​ ​ — ​ — ​ — ​ 5,887 Other expenses ​ — ​ — ​ — ​ — ​ — ​ ​ — ​ — ​ — ​ 3,727 Interest expense ​ 6,192 ​ 6,076 ​ 1,465 ​ 1,119 ​ — ​ ​ 430 ​ 5,269 ​ (3,613) ​ 16,938 Interest income ​ 932 ​ 440 ​ 30 ​ 154 ​ 74 ​ ​ 1 ​ 3,446 ​ (3,613) ​ 1,464 Other net finance loss (3) ​ — ​ — ​ — ​ — ​ — ​ ​ — ​ — ​ — ​ 2,090 Income before income taxes and share of the profit of equity method accounted investees ​ 22,852 ​ 12,580 ​ 1,068 ​ 455 ​ 59 ​ ​ 1,854 ​ 2,477 ​ (154) ​ 41,191 Income taxes ​ 6,609 ​ 996 ​ 1,219 ​ 103 ​ 15 ​ ​ 982 ​ 4,354 ​ — ​ 14,278 Share of the profit of equity method accounted investees, net of tax ​ 88 ​ (120) ​ — ​ — ​ 10,775 ​ ​ 8 ​ 14 ​ — ​ 10,765 Consolidated net income ​ — ​ — ​ — ​ — ​ — ​ ​ — ​ — ​ — ​ 37,678 Depreciation and amortization (2) ​ 9,834 ​ 10,869 ​ 3,355 ​ 972 ​ — ​ ​ 2,684 ​ 402 ​ (129) ​ 27,987 Non-cash items other than depreciation and amortization ​ 1,613 ​ 448 ​ 111 ​ 14 ​ — ​ ​ 145 ​ 110 ​ — ​ 2,441 Investments in equity method accounted investees ​ 7,494 ​ 2,899 ​ — ​ 19 ​ 96,349 ​ ​ — ​ 538 ​ — ​ 107,299 Total assets ​ 271,567 ​ 129,821 ​ 57,463 ​ 19,878 ​ 101,706 ​ ​ 64,168 ​ 166,984 ​ (74,087) ​ 737,500 Total liabilities ​ 143,995 ​ 110,765 ​ 44,037 ​ 16,503 ​ 4,383 ​ ​ 28,245 ​ 128,568 ​ (74,113) ​ 402,383 Investments in fixed assets (4) ​ 13,865 ​ 7,179 ​ 2,049 ​ 243 ​ — ​ ​ 557 ​ 474 ​ (312) ​ 24,055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 ​ ​ ​ ​ ​ ​ ​ ​ ​ ​ ​ ​ ​ ​ ​ ​ ​ ​ ​ ​ ​ ​ ​ ​ ​ ​ ​ ​ ​ ​ ​ FEMSA FEMSA FEMSA ​ ​ ​ ​ ​ ​ ​ ​ ​ ​ ​ ​ ​ ​ ​ ​ Comercio – ​ Comercio – ​ Comercio – ​ ​ ​ ​ ​ ​ ​ ​ ​ ​ ​ ​ ​ ​ ​ ​ ​ Coca-Cola ​ Proximity ​ Health ​ Fuel ​ Heineken ​ Logistics and ​ ​ ​ ​ Consolidation ​ ​ ​ 2020 (Revised) ​ FEMSA ​ Division ​ Division ​ Division ​ Investment ​ Distribution ​ Other (1) ​ Adjustments ​ Consolidated Total revenues Ps. 183,615 Ps. 181,277 Ps. 65,172 Ps. 34,322 Ps. — ​ Ps. 31,568 Ps. 17,311 Ps. (20,299) Ps. 492,966 Intercompany revenue ​ 5,016 ​ 451 ​ — ​ 9 ​ — ​ ​ 5,508 ​ 9,315 ​ (20,299) ​ — Gross profit ​ 82,811 ​ 74,296 ​ 19,575 ​ 4,829 ​ — ​ ​ 5,191 ​ 8,103 ​ (5,152) ​ 189,653 Administrative expenses ​ — ​ — ​ — ​ — ​ — ​ ​ — ​ — ​ — ​ 22,988 Selling expenses ​ — ​ — ​ — ​ — ​ — ​ ​ — ​ — ​ — ​ 123,405 Other income ​ — ​ — ​ — ​ — ​ — ​ ​ — ​ — ​ — ​ 3,343 Other expenses ​ — ​ — ​ — ​ — ​ — ​ ​ — ​ — ​ — ​ 12,381 Interest expense ​ 7,894 ​ 5,932 ​ 1,540 ​ 1,099 ​ — ​ ​ 397 ​ 4,376 ​ (3,722) ​ 17,516 Interest income ​ 1,048 ​ 388 ​ 162 ​ 155 ​ 61 ​ ​ 56 ​ 3,952 ​ (3,722) ​ 2,100 Other net finance income (3) ​ — ​ — ​ — ​ — ​ — ​ ​ — ​ — ​ — ​ 505 Income before income taxes and share of the profit of equity method accounted investees ​ 16,077 ​ 6,409 ​ 753 ​ 330 ​ 48 ​ ​ 776 ​ (5,567) ​ 485 ​ 19,311 Income taxes ​ 5,428 ​ (280) ​ 243 ​ 126 ​ 12 ​ ​ 446 ​ 8,844 ​ — ​ 14,819 Share of the profit of equity method accounted investees, net of tax ​ (281) ​ (18) ​ — ​ — ​ (434) ​ ​ — ​ (3) ​ — ​ (736) Consolidated net income ​ — ​ — ​ — ​ — ​ — ​ ​ — ​ — ​ — ​ 3,756 Depreciation and amortization (2) ​ 10,608 ​ 10,574 ​ 3,543 ​ 865 ​ — ​ ​ 2,062 ​ 500 ​ (103) ​ 28,049 Non-cash items other than depreciation and amortization ​ 1,494 ​ 739 ​ 28 ​ 21 ​ — ​ ​ (25) ​ 164 ​ — ​ 2,421 Investments in equity method accounted investees ​ 7,623 ​ 3,102 ​ — ​ 19 ​ 87,291 ​ ​ — ​ 235 ​ — ​ 98,270 Total assets ​ 263,066 ​ 121,200 ​ 60,107 ​ 19,572 ​ 92,444 ​ ​ 52,057 ​ 135,456 ​ (59,054) ​ 684,848 Total liabilities ​ 140,609 ​ 104,141 ​ 46,038 ​ 16,466 ​ 4,011 ​ ​ 15,163 ​ 110,054 ​ (58,821) ​ 377,661 Investments in fixed assets (4) ​ 10,354 ​ 6,907 ​ 1,694 ​ 549 ​ — ​ ​ 481 ​ 1,052 ​ (144) ​ 20,893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 ​ ​ ​ ​ ​ ​ ​ ​ ​ ​ ​ ​ ​ ​ ​ ​ ​ ​ ​ ​ ​ ​ ​ ​ ​ ​ ​ ​ ​ ​ ​ FEMSA FEMSA FEMSA ​ ​ ​ ​ ​ ​ ​ ​ ​ ​ ​ ​ ​ ​ ​ ​ Comercio – ​ Comercio – ​ Comercio – ​ ​ ​ ​ ​ ​ ​ ​ ​ ​ ​ ​ ​ ​ ​ ​ ​ Coca-Cola ​ Proximity ​ Health ​ Fuel ​ Heineken ​ Logistics and ​ ​ ​ ​ Consolidation ​ ​ ​ 2019 (Revised) ​ FEMSA ​ Division ​ Division ​ Division ​ Investment ​ Distribution ​ Other (1) ​ Adjustments ​ Consolidated Total revenues Ps. 194,471 Ps. 184,810 Ps. 58,922 Ps. 48,790 Ps. — ​ Ps. 19,834 Ps. 21,016 Ps. (21,132) Ps. 506,711 Intercompany revenue ​ 5,688 ​ 325 ​ — ​ 11 ​ — ​ ​ 5,953 ​ 9,155 ​ (21,132) ​ — Gross profit ​ 87,507 ​ 75,099 ​ 17,645 ​ 5,713 ​ — ​ ​ 1,013 ​ 9,600 ​ (5,096) ​ 191,481 Administrative expenses ​ — ​ — ​ — ​ — ​ — ​ ​ — ​ — ​ — ​ 19,930 Selling expenses ​ — ​ — ​ — ​ — ​ — ​ ​ — ​ — ​ — ​ 121,871 Other income ​ — ​ — ​ — ​ — ​ — ​ ​ — ​ — ​ — ​ 1,013 Other expenses ​ — ​ — ​ — ​ — ​ — ​ ​ — ​ — ​ — ​ 4,905 Interest expense ​ 6,904 ​ 5,733 ​ 1,226 ​ 1,175 ​ 1 ​ ​ 448 ​ 1,855 ​ (3,209) ​ 14,133 Interest income ​ 1,230 ​ 338 ​ 10 ​ 267 ​ 23 ​ ​ 17 ​ 4,393 ​ (3,110) ​ 3,168 Other net finance expenses (3) ​ — ​ — ​ — ​ — ​ — ​ ​ — ​ — ​ — ​ (2,527) Income before income taxes and share of the profit of equity method accounted investees ​ 18,409 ​ 11,458 ​ 1,487 ​ 1,134 ​ 10 ​ ​ 8 ​ (569) ​ 359 ​ 32,296 Income taxes ​ 5,648 ​ 923 ​ 556 ​ 348 ​ (491) ​ ​ (154) ​ 3,646 ​ — ​ 10,476 Share of the profit of equity method accounted investees, net of tax ​ (131) ​ 9 ​ — ​ — ​ 6,428 ​ ​ — ​ (78) ​ — ​ 6,228 Consolidated net income ​ — ​ — ​ — ​ — ​ — ​ ​ — ​ — ​ — ​ 28,048 Depreciation and amortization (2) ​ 10,642 ​ 9,604 ​ 3,112 ​ 855 ​ — ​ ​ 1,147 ​ 561 ​ (112) ​ 25,810 Non-cash items other than depreciation and amortization ​ 1,083 ​ 529 ​ 23 ​ 105 ​ — ​ ​ 321 ​ 434 ​ — ​ 2,495 Investments in equity method accounted investees ​ 9,751 ​ 3,719 ​ — ​ — ​ 83,789 ​ ​ 4 ​ 207 ​ — ​ 97,470 Total assets ​ 257,841 ​ 117,229 ​ 54,366 ​ 22,470 ​ 86,639 ​ ​ 26,900 ​ 127,077 ​ (54,981) ​ 637,541 Total liabilities ​ 128,154 ​ 98,468 ​ 53,468 ​ 20,438 ​ 3,151 ​ ​ 12,160 ​ 50,968 ​ (55,017) ​ 311,790 Investments in fixed assets (4) ​ 11,465 ​ 10,374 ​ 1,529 ​ 706 ​ — ​ ​ 464 ​ 1,221 ​ (180) ​ 25,579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 ​ b) By Geographic Area: The Company aggregates geographic areas into the following for the purposes of its consolidated financial statements: (i) Mexico and Central America division (comprising the following countries: Mexico, Guatemala, Nicaragua, Costa Rica and Panama), (ii) the United States, (iii) the South America division (comprising the following countries: Brazil, Argentina, Colombia, Chile, Ecuador, Peru and Uruguay) and (iv) Europe (comprised of the Company’s equity method investment in Heineken Group). For further information related to aggregates, geographic areas see Note 28.2 Disaggregation of revenue. Geographic disclosure for the Company’s non-current assets is as follow: ​ ​ ​ ​ ​ ​ ​ ​ 2021 2020 Mexico and Central America (1) Ps. 234,719 Ps. 234,679 United States (2) ​ ​ 53,447 ​ ​ 37,105 South America (3) ​ 117,278 ​ 124,470 Europe ​ 101,338 ​ 87,326 Consolidated Ps. 506,782 Ps. 483,580 (1) Domestic (Mexico only) non-current assets were Ps. 220,843 and Ps. 226,497 , as of December 31, 2021, and December 31, 2020, respectively.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In 2021 the Company acquired other companies increasing its specialized distribution footprint in the United States. See Note 4.1. (3) South America non-current assets includes Brazil, Argentina, Colombia, Chile, Uruguay and Ecuador. Brazilian non-current assets were Ps. 65,512 and Ps. 66,050 , as of December 31, 2021 and December 31, 2020, respectively. Colombia’s non-current assets were Ps. 14,433 and Ps. 15,653 , as of December 31, 2021 and December 31, 2020, respectively. Argentina’s non-current assets were Ps. 4,486 and Ps. 3,905 , as of December 31, 2021 and December 31, 2020, respectively. Chile’s non-current assets were Ps. 29,621 and Ps. 30,953 , as of December 31, 2021 and December 31, 2020, respectively. Uruguay’s non-current assets were Ps. 2,473 and Ps. 4,537 , as of December 31, 2021 and December 31, 2020, respectively. Ecuador’s non-current assets were Ps. 3,590 and Ps. 3,372 , as of December 31, 2021 and December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t>
        </is>
      </c>
      <c r="B1" s="2" t="inlineStr">
        <is>
          <t>12 Months Ended</t>
        </is>
      </c>
    </row>
    <row r="2">
      <c r="B2" s="2" t="inlineStr">
        <is>
          <t>Dec. 31, 2021</t>
        </is>
      </c>
    </row>
    <row r="3">
      <c r="A3" s="3" t="inlineStr">
        <is>
          <t>IFRS Text Block [Abstract]</t>
        </is>
      </c>
    </row>
    <row r="4">
      <c r="A4" s="4" t="inlineStr">
        <is>
          <t>Revenues</t>
        </is>
      </c>
      <c r="B4" s="4" t="inlineStr">
        <is>
          <t>Note 28. Revenues 28.1 The information sets below described the core activities of the business units from which the Company generates its revenues. According to the standard, the performance obligation for the Company’s business units is satisfied at a point when the control of goods and services is transferred to the customers. For detailed information about business segments, see Note 27. Segment Product or Service Nature, timing to fulfill the performance obligation and significant payment terms Coca-Cola FEMSA Beverages sales Includes the delivery of beverages to customers and wholesalers. The transaction prices are assigned to each product on sale based on its own sale price separately, net of promotions and discounts. The performance obligation is satisfied at the point in time the product on sale is delivered to the customer. Services revenues Includes the rendering of manufacturing services, logistic and administrative services. The transaction prices are assigned to each product on sale based on its own sale price if sold separately. The performance obligation is satisfied at the point in time the service is delivered to the customer. FEMSA Comercio –Proximity Division Products sales Operates the largest chain of small-format stores in Mexico and Latin America including as some of its principal products as beers, cigarettes, sodas, other beverages and snacks. The performance obligation is satisfied at the time of the sale or at the moment the control of the product is transferred and the payment is made by the customer. Commercial revenues Includes mainly the commercialization of spaces into within stores, and revenues related to promotions and financial services. The performance obligation is satisfied at the point in time the service is rendered to the customer. FEMSA Comercio – Health Division Product sales The core products include patent and generic formulas of medicines, beauty products, medical supplements, housing and personnel care products. The performance obligation is satisfied at the point in time of the sale or at the moment the control of the product is transferred to the customer. Services revenues Rendering of services adding value as financial institutions, medical consultation and some financial services. The performance obligation is satisfied at the point in time of the rendering or the control is transferred to the customer. FEMSA Comercio – Fuel Division Product sales The core products are sold in the retail service stations as fuels, diesel, motor oils and other car care products. The performance obligation is satisfied at the point in time on sale and/or the control is transferred to the customer. ​ Logistics and distribution Integral logistic services Rendering a wide range of logistic services and maintenance of vehicles to subsidiaries and customers. The operations are on a daily, monthly or based upon the customer’s request. The revenue is recognized progressively during the time the service is rendered in a period no greater than a month. ​ Product sales in the Jan-San, packaging and specialized distribution industry. The revenues in this business are integrated from the sale of consumables in the janitorial, sanitary supply, and packaging industry in the United States. The performance obligation is satisfied at the point in time on sale and/or when the control is transferred to the customer. Others Production and sale of commercial refrigeration, plastic solutions, sale of equipment for food processing Involves the production, commercialization of refrigerators including its delivery and installation and offering of integral maintenance services at the point of sale. Also includes the design, manufacturing, and recycling of plastic products. In addition, it includes the sale of equipment for food processing, storage and weighing. The revenue recognition is performed at the time in which the corresponding installation is concluded. The recognition of revenue in other business lines is performed at the point of sale or in time the control of the product is transferred to the customer. ​ ​ 28.2 The information sets below describe the disaggregation of revenue by geographic area, business unit and products and services categories in which the Company operates. The timing in which the revenues are recognized by the business units in the Company, is mainly at the point in the time in which control of goods and services is transferred in its entirety to the customer. ​ ​ ​ ​ ​ ​ ​ ​ ​ ​ ​ ​ ​ ​ ​ ​ ​ ​ ​ ​ ​ ​ ​ ​ ​ ​ ​ ​ ​ ​ ​ ​ ​ ​ ​ ​ ​ ​ ​ ​ ​ ​ ​ ​ ​ ​ ​ ​ ​ ​ ​ ​ ​ ​ ​ ​ ​ ​ ​ ​ ​ ​ ​ ​ ​ ​ ​ ​ ​ ​ ​ ​ ​ ​ FEMSA Comercio – ​ FEMSA Comercio – ​ FEMSA Comercio – ​ ​ ​ ​ ​ ​ ​ ​ ​ ​ Other ​ ​ ​ ​ ​ ​ ​ ​ ​ ​ ​ Coca-Cola FEMSA ​ Proximity Division ​ Health Division ​ Fuel Division ​ Logistics and Distribution ​ Segments ​ Total ​ 2021 2020 2019 2021 2020 2019 2021 2020 2019 2021 2020 (Revised) 2019 (Revised) 2021 ​ 2020 (Revised) 2019 (Revised) 2021 2020 (Revised) 2019 (Revised) 2021 2020 2019 By geographic areas: ​ ​ ​ ​ ​ ​ ​ ​ ​ ​ ​ ​ ​ ​ ​ ​ ​ ​ ​ ​ ​ ​ ​ ​ ​ ​ ​ ​ ​ ​ ​ ​ ​ ​ ​ ​ ​ ​ ​ ​ ​ ​ ​ ​ ​ ​ ​ ​ ​ ​ ​ ​ ​ ​ ​ ​ ​ ​ ​ ​ Mexico and Central America (1) Ps. 115,794 Ps. 106,783 Ps. 109,249 Ps. 195,990 Ps. 179,218 Ps. 182,864 Ps. 10,814 Ps. 9,716 Ps. 8,170 Ps. 39,922 Ps. 34,322 Ps. 48,790 Ps. 11,789 ​ Ps. 11,349 Ps. 12,269 Ps. 19,260 Ps. 15,519 Ps. 19,010 Ps. 393,569 Ps. 356,907 Ps. 380,352 United States (2) ​ — ​ ​ — ​ ​ — ​ ​ 11 ​ ​ 15 ​ ​ — ​ ​ — ​ ​ — ​ ​ — ​ ​ — ​ ​ — ​ ​ — ​ ​ 27,787 ​ ​ 11,563 ​ ​ — ​ ​ 279 ​ ​ 687 ​ ​ — ​ ​ 28,077 ​ ​ 12,265 ​ ​ — South America (3) ​ 79,010 ​ 76,832 ​ 85,222 ​ 2,585 ​ 2,044 ​ 1,946 ​ 62,213 ​ 55,456 ​ 50,752 ​ — ​ — ​ — ​ 8,836 ​ ​ 8,656 ​ 7,565 ​ 2,215 ​ 1,105 ​ 1,988 ​ 154,859 ​ 144,093 ​ 147,473 Venezuela ​ — ​ — ​ — ​ — ​ — ​ — ​ — ​ — ​ — ​ — ​ — ​ — ​ — ​ ​ — ​ — ​ — ​ — ​ 18 ​ — ​ — ​ 18 Total revenues ​ 194,804 ​ 183,615 ​ ​ 194,471 ​ 198,586 ​ 181,277 ​ 184,810 ​ 73,027 ​ 65,172 ​ 58,922 ​ 39,922 ​ 34,322 ​ 48,790 ​ 48,412 ​ ​ 31,568 ​ 19,834 ​ 21,754 ​ 17,311 ​ 21,016 ​ 576,505 ​ 513,265 ​ 527,843 Consolidation adjustments ​ 5,428 ​ 5,016 ​ 5,688 ​ 520 ​ 451 ​ 325 ​ — ​ — ​ — ​ 57 ​ 9 ​ 11 ​ 5,809 ​ ​ 5,508 ​ 5,953 ​ 8,430 ​ 9,315 ​ 9,155 ​ 20,244 ​ 20,299 ​ 21,132 Consolidated revenues ​ 189,376 ​ 178,599 ​ 188,783 ​ 198,066 ​ 180,826 ​ 184,485 ​ 73,027 ​ 65,172 ​ 58,922 ​ 39,865 ​ 34,313 ​ 48,779 ​ 42,603 ​ ​ 26,060 ​ 13,881 ​ 13,324 ​ 7,996 ​ 11,861 ​ 556,261 ​ 492,966 ​ 506,711 By products and/or services ​ ​ ​ ​ ​ ​ ​ ​ ​ ​ ​ ​ ​ ​ ​ ​ ​ ​ ​ ​ ​ ​ ​ ​ ​ ​ ​ ​ ​ ​ ​ ​ ​ ​ ​ ​ ​ ​ ​ ​ ​ ​ ​ Products sold in the point-of-sale Ps. 194,804 Ps. 183,615 Ps. 194,471 Ps. 198,586 Ps. 181,277 Ps. 184,810 Ps. 73,027 Ps. 65,172 Ps. 58,922 Ps. 39,585 Ps. 34,322 Ps. 48,790 Ps. 27,623 ​ Ps. 11,276 Ps. — Ps. 14,814 Ps. 11,443 Ps. 12,261 Ps. 548,439 Ps. 487,105 Ps. 499,254 Services revenues ​ — ​ — ​ — ​ — ​ — ​ — ​ — ​ — ​ — ​ 337 ​ — ​ — ​ 20,789 ​ ​ 20,292 ​ 19,834 ​ 6,940 ​ 5,868 ​ 8,755 ​ 28,066 ​ 26,160 ​ 28,589 Consolidation adjustments ​ 5,428 ​ 5,016 ​ 5,688 ​ 520 ​ 451 ​ 325 ​ — ​ — ​ — ​ 57 ​ 9 ​ 11 ​ 5,809 ​ ​ 5,508 ​ 5,953 ​ 8,430 ​ 9,315 ​ 9,155 ​ 20,244 ​ 20,299 ​ 21,132 Consolidated revenues ​ 189,376 ​ 178,599 ​ 188,783 ​ 198,066 ​ 180,826 ​ 184,485 ​ 73,027 ​ 65,172 ​ 58,922 ​ 39,865 ​ 34,313 ​ 48,779 ​ 42,603 ​ ​ 26,060 ​ 13,881 ​ 13,324 ​ 7,996 ​ 11,861 ​ 556,261 ​ 492,966 ​ 506,711 (1) Central America includes Guatemala, Nicaragua, Costa Rica and Panama. Domestic (Mexico only) revenues were Ps. 355,920 , Ps. 320,694 and Ps. 346,659 during the years ended December 31, 2021, 2020 and 2019, respectively. ​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In 2021 the Company acquired other companies increasing its specialized distribution footprint in the United States. See Note 4.1. ​ (3) South America includes Brazil, Argentina, Colombia, Chile, Uruguay and Ecuador. South America revenues include Brazilian revenues of Ps. 59,973 , Ps. 62,758 and Ps. 67,076 during the years ended December 31, 2021, 2020 and 2019, respectively. South America revenues include Colombia’s revenues of Ps. 17,548 , Ps. 14,800 and Ps. 16,440 during the years ended December 31, 2021, 2020 and 2019, respectively. South America revenues include Argentina’s revenues of Ps. 8,546 , Ps. 5,531 and Ps. 6,857 during the years ended December 31, 2021, 2020 and 2019, respectively. South America revenues include Chile’s revenues of Ps. 54,709 , Ps. 47,208 and Ps. 45,276 during the years ended December 31, 2021, 2020 and 2019, respectively. South America revenues include Uruguay’s revenues of Ps. 3,371 , Ps. 3,124 and Ps. 3,421 during the years ended December 31, 2021, 2020 and 2019, respectively. South America revenues include Ecuador’s revenue of Ps. 9,079 , Ps. 9,467 and Ps. 6,539 during the year ended in December 31, 2021, 2020 and 2019, respectively. 28.3 As of December 31, 2021, no significant cost was incurred to obtain or perform on a contract that might be capitalized as assets. No significant contacts have been entered into for which the Company has not performed all the obligations as well as additional costs associate with them. 28.4 Transaction price assigned to remaining performance obligations No performance obligations were identified in customer contracts that are not included in the transaction price, as a result of identified variable considerations per each business unit are part of the transaction price through be consider highly probable that not occurs a significant reversion of the revenue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uture Impact of Recently Issued Accounting Standards not yet in Effect</t>
        </is>
      </c>
      <c r="B1" s="2" t="inlineStr">
        <is>
          <t>12 Months Ended</t>
        </is>
      </c>
    </row>
    <row r="2">
      <c r="B2" s="2" t="inlineStr">
        <is>
          <t>Dec. 31, 2021</t>
        </is>
      </c>
    </row>
    <row r="3">
      <c r="A3" s="3" t="inlineStr">
        <is>
          <t>IFRS Text Block [Abstract]</t>
        </is>
      </c>
    </row>
    <row r="4">
      <c r="A4" s="4" t="inlineStr">
        <is>
          <t>Future Impact of Recently Issued Accounting Standards not yet in Effect</t>
        </is>
      </c>
      <c r="B4" s="4" t="inlineStr">
        <is>
          <t>Note 29. Future Impact of Recently Issued Accounting Standards not yet in Effect The Company has not applied the following standards, amendments and interpretations that are issued, but not yet effective, up to the date of issuance of the Company’s financial statements are disclosed below. The Company intends to adopt these standards, if applicable when they become effective. Classification of Liabilities as Current or Non-current - Amendments to IAS 1 In January 2020, the IASB issued amendments to paragraphs 69 to 76 of IAS 1 to specify the requirements for classifying liabilities as current or non-current. The amendments clarify: ● ● ● ● The amendments are effective for annual reporting periods beginning on or after January 1, 2023 and must be applied retrospectively. The Company is currently assessing the impact the amendments will have on current practice and whether existing loan agreements may require renegotiation. Reference to the Conceptual Framework – Amendments to IFRS 3 In May 2020, the IASB issued amendments to IFRS 3 Business Combinations - 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or IFRIC 21 Levies,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January 1, 2022 and apply prospectively. The Company does not expect significant effects for the adoption of this standards. Property, Plant and Equipment: Proceeds before Intended Use – Amendments to IAS 16 In May 2020, the IASB issued amendments to IAS 16,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will recognize the proceeds from selling such items, and the costs of producing those items, in profit or loss. The amendments are effective for annual reporting periods beginning on or after January 1, 2022 and must be applied retrospectively to items of property, plant and equipment made available for use on or after the beginning of the earliest period presented when the entity first applies the amendments. The amendments are not expected to have a material impact on the Company.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that do not relate directly to a contract and are excluded unless they are explicitly chargeable to the counterparty under the contract. The amendments are effective for annual reporting periods beginning on or after January 1, 2022. The Company will apply these amendments to contracts for which it has not yet fulfilled all its obligations on January 1, 2022. The amendments are not expected to have a material impact on the Company. I - Subsidiary as a first-time adopter - amendment to IFRS 1 First-time Adoption of International Financial Reporting Standards As part of its 2018-2020 annual improvements to IFRS standards process, the IASB issued an amendment to IFRS 1. The amendment permits a subsidiary that elects to apply paragraph D16(a) of IFRS 1 to measure cumulative translation differences using the amounts reported by the parent, based on the parent’s date of transition to IFRS. This amendment will also be applied to an associate or joint venture that elects to apply paragraph D16(a) of IFRS 1. The amendment is effective for annual reporting periods beginning on or after January 1, 2022. Fees in the ’10 per-cent’ test for derecognition of financial liabilities – amendments to IFRS 9 Financial Instruments As part of its 2018-2020 annual improvements to IFRS standards process the IASB issued amendments to IFRS 9. The amendments clarify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s to financial liabilities that are modified or exchanged on or after the beginning of the annual reporting period in which the entity first applies the amendments. The amendments are effective for annual reporting periods beginning on or after January 1, 2022. The Company will apply the amendments to financial liabilities that are modified or exchanged on or after January 1, 2022. The amendments are not expected to have a material impact on the Company. ​ Definition of Accounting Estimates - Amendments to IAS 8 ​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 The amendments are effective for annual reporting periods beginning on or after January 1, 2023, and apply to changes in accounting policies and changes in accounting estimates that occur on or after the start of that period. An earlier application is permitted as long as this fact is disclosed. The amendments are not expected to have a material impact on the Company. Disclosure of Accounting Policies - Amendments to IAS 1 and IFRS Practice Statement 2 ​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 The amendments to IAS 1 are applicable for annual periods beginning on or after January 1, 2023, with earlier application permitted. Since the amendments to the Practice Statement 2 provide non-mandatory guidance on the application of the definition of material to accounting policy information, an effective date for these amendments is not necessary. The amendments are not expected to have a material impact on the Company. ​ Income Taxes Amendments to IAS 12 ​ On May 7, 2021, the IASB issued amendments to IAS 12 “Income Tax”. The amendments require companies to recognize deferred tax on transactions that, on initial recognition, give rise to equal amounts of taxable and deductible temporary differences. The amendments modify paragraphs 15, 22 and 24 of IAS 12, which state that the initial recognition exemption does not apply to operations that at the time of initial recognition give rise to equal taxable and deductible temporary differences. ​ The amendments are effective for annual reporting periods beginning on or after January 1, 2023, with earlier adoption permitted. The amendments are not expected to have a material impact on the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IFRS Text Block [Abstract]</t>
        </is>
      </c>
    </row>
    <row r="4">
      <c r="A4" s="4" t="inlineStr">
        <is>
          <t>Subsequent Events</t>
        </is>
      </c>
      <c r="B4" s="4" t="inlineStr">
        <is>
          <t>Note 30. Subsequent Events Effective January 24, 2022, Coca-Cola FEMSA, through its Brazilian subsidiary Spal Industria Brasileira de Bebidas, S.A. completed the acquisition of 100% of CVI Refrigerantes Ltda. (herein “CVI”), in an all-cash transaction for a consideration transferred of Ps. 1,762 (R$ 473 ). CVI was a bottler of Coca-Cola trademark products, which operated mainly in Rio Grande do Sul, Brazil. This acquisition will reinforce Coca-Cola FEMSA’s leadership position in Brazil. Coca-Cola FEMSA started integrating the results of CVI as of February 2022. On January 25, 2022, Coca-Cola FEMSA announced the construction of a new recycling plant together with ALPLA México, S.A. de C.V. (“ALPLA”), which will be known as “PLANETA”, (“Planta Nueva Ecología de Tabasco”, in Spanish). The plant will have a joint investment between Coca-Cola FEMSA and ALPLA of more than US $ 60 million and will operate with state-of-the-art technology to process up to 50,000 tons of post-consumption PET bottles per year, to produce up to 35,000 tons of food-grade recycled material, ready to be reused. The plant is expected to start operations during the first quarter of 2023. On February 28, 2022, the Company completed the acquisition of OK Market, a small-format proximity store chain in Chile, after receiving the necessary regulatory approvals. The transaction was fully paid in cash for an amount of USD 47 million. The transaction will add 134 locations to the Company’s proximity business existing footprint in this important market, to reach a total of 258 locations. With this transaction, the Company increases its commitment as a proximity store operator in Chile, improving its scale and ability to better serve its Chilean consumers. On March 28, 2022, Heineken announced its decision to leave Russia and its aim for an orderly transfer of its business to a new owner in full compliance with local laws and regulations. On March 4, 2022, the Company’s Board of Directors agreed to propose the payment of a cash ordinary dividend in the amount of Ps. 11,358 , to be paid in two equal installments, payable on May 5, 2022 and November 7, 2022. This ordinary dividend was approved by the Annual Shareholders meeting on April 8,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IFRS Text Block [Abstract]</t>
        </is>
      </c>
    </row>
    <row r="4">
      <c r="A4" s="4" t="inlineStr">
        <is>
          <t>Basis of consolidation</t>
        </is>
      </c>
      <c r="B4" s="4" t="inlineStr">
        <is>
          <t>3.1 Basis of consolidation The consolidated financial statements comprise the financial statements of the Company and its subsidiaries. Control is achieved when the Company is exposed, or has rights, to variable returns from its involvement with the investee and can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re included in the consolidated financial statements from the date the Company gains control until the date the Company ceases to control the subsidiary. Profit or loss and each component of OCI are attributed to the equity holders of the parent of the Company and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no goodwill is recognized as a result. Adjustments to non-controlling interests arising from transactions that do not involve the loss of control are measured at carrying amount and reflected in shareholders’ equity as part of additional paid-in capital.</t>
        </is>
      </c>
    </row>
    <row r="5">
      <c r="A5" s="4" t="inlineStr">
        <is>
          <t>Business combinations</t>
        </is>
      </c>
      <c r="B5" s="4" t="inlineStr">
        <is>
          <t>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of the acquiree and the liabilities assumed. If the net of the acquisition-date amounts of the identifiable assets of the acquiree and liabilities assumed exceeds the sum of the consideration transferred, the amount of any non-controlling interests in the acquiree and the fair value of the Company previously held an interest in the acquiree (if any), the excess is recognized immediately in profit or loss as a bargain purchase gain.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the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as follows: (a) The acquiree repurchases a sufficient number of its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t>
        </is>
      </c>
    </row>
    <row r="6">
      <c r="A6" s="4" t="inlineStr">
        <is>
          <t>Foreign currencies, consolidation of foreign subsidiaries and accounting of equity method accounted investees</t>
        </is>
      </c>
      <c r="B6" s="4" t="inlineStr">
        <is>
          <t>3.3 Foreign currencies, consolidation of foreign subsidiaries and accounting of equity method accounted investees In preparing the financial statements of each subsidiary and accounting for equity method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the consolidated net income in the period in which they arise except for: ● The variations in the net investment in foreign subsidiaries generated by exchange rate fluctuation which are included in other comprehensive income, which is recorded in equity as part of cumulative translation adjustment within the accumulated other comprehensive income; ● Intercompany financing balances with foreign subsidiaries are classified as long-term investments when there is no plan to pay such financing in the foreseeable future. Exchange rate fluctuation regarding this financing is recorded in the exchange differences on translation of foreign operations within the accumulated other comprehensive income (loss) item, which is recorded in equity; and ● Exchange differences on transactions entered into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For incorporation into the Company’s consolidated financial statements, each foreign subsidiary, associate or joint venture’s individual financial statements are translated into Mexican pesos, as follows: ● For entities operating in hyperinflationary economic environments, the inflation effects of the origin country are recognized under IAS 29 Financial Reporting in Hyperinflationary Economies , and subsequently translated into Mexican pesos using the year-end exchange rate for the consolidated statements of financial position and consolidated income statement and comprehensive income; and ● For entities operating in non-hyperinflationary economic environments, assets and liabilities are translated into Mexican pesos using the year-end exchange rate, equity is translated into Mexican pesos using the historical exchange rate, and the income statement and comprehensive income are translated using the exchange rate at the date of each transaction. The Company uses the average exchange rate of each month if the exchange rate does not fluctuate significantly. In addition, in relation to a partial disposal of a subsidiary that does not result in the Company losing control over the subsidiary, the proportionate share of exchange differences on translation of foreign subsidiarie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subsidiarie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 ​ ​ ​ ​ ​ ​ ​ ​ ​ ​ ​ ​ ​ ​ ​ ​ ​ Exchange Rates of Local Currencies Translated to Mexican Pesos (1) ​ ​ Functional / ​ Average Exchange Rate for Exchange Rate as of ​ ​ Recording ​ ​ ​ ​ ​ ​ ​ December 31, ​ December 31, Country or Zone Currency 2021 2020 2019 2021 ​ 2020 Guatemala ​ Quetzal ​ 2.62 ​ 2.78 ​ 2.50 ​ 2.67 ​ 2.56 Costa Rica ​ Colon ​ 0.03 ​ 0.04 ​ 0.03 ​ 0.03 ​ 0.03 Panama U.S. dollar 20.28 21.49 19.26 20.58 19.95 Colombia Colombian peso 0.01 0.01 0.01 0.01 0.01 Nicaragua Cordoba 0.58 0.63 0.58 0.58 0.57 Argentina Argentine peso 0.21 0.31 0.41 0.20 0.24 Brazil Reais 3.76 4.18 4.89 3.69 3.84 Chile Chilean peso 0.03 0.03 0.03 0.02 0.03 Euro Zone Euro (€) 24.00 24.48 21.56 23.25 24.52 Peru Nuevo Sol 5.22 6.15 5.77 5.15 5.51 Ecuador U.S. dollar 20.28 21.49 19.26 20.58 19.95 United States ​ U.S. dollar ​ 20.28 ​ 21.49 ​ — ​ 20.58 ​ 19.95 Uruguay Uruguayan peso 0.47 0.51 0.55 0.46 0.47 (1) Exchange rates published by the Central Bank of each country where the Company operates.</t>
        </is>
      </c>
    </row>
    <row r="7">
      <c r="A7" s="4" t="inlineStr">
        <is>
          <t>Recognition of the effects of inflation in countries with hyperinflationary economic environments</t>
        </is>
      </c>
      <c r="B7" s="4" t="inlineStr">
        <is>
          <t>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Including the monetary position gain or loss in the consolidated net income. The Company restates the financial information of subsidiaries that operate in a hyperinflationary economic environment using the consumer price index of each country (“CPI”). As of December 31, 2021, 2020, and 2019, the operations of the Company are classified as follows: ​ ​ ​ ​ ​ ​ ​ ​ ​ ​ ​ ​ ​ ​ Cumulative ​ Cumulative ​ Cumulative ​ ​ ​ Inflation ​ ​ ​ Inflation ​ ​ ​ Inflation ​ ​ Country ​ 2019- 2021 ​ Type of Economy ​ 2018- 2020 ​ Type of Economy ​ 2017- 2019 ​ Type of Economy Mexico 13.9 % Non-hyperinflationary 11.2 % Non-hyperinflationary 13.2 % Non-hyperinflationary Guatemala 11.7 % Non-hyperinflationary 10.9 % Non-hyperinflationary 11.8 % Non-hyperinflationary Costa Rica 5.8 % Non-hyperinflationary 4.5 % Non-hyperinflationary 5.8 % Non-hyperinflationary Panama 0.9 % Non-hyperinflationary (1.5) % Non-hyperinflationary 0.5 % Non-hyperinflationary Colombia 11.4 % Non-hyperinflationary 8.8 % Non-hyperinflationary 11.0 % Non-hyperinflationary Nicaragua 17.1 % Non-hyperinflationary 13.5 % Non-hyperinflationary 15.6 % Non-hyperinflationary Argentina (a) 216.1 % Hyperinflationary 209.2 % Hyperinflationary 179.4 % Hyperinflationary Brazil 20.0 % Non-hyperinflationary 13.1 % Non-hyperinflationary 11.1 % Non-hyperinflationary Euro Zone 5.8 % Non-hyperinflationary 2.4 % Non-hyperinflationary 3.6 % Non-hyperinflationary Chile 13.7 % Non-hyperinflationary 8.8 % Non-hyperinflationary 8.3 % Non-hyperinflationary Peru 10.6 % Non-hyperinflationary 6.2 % Non-hyperinflationary 5.2 % Non-hyperinflationary Ecuador 22.8 % Non-hyperinflationary (0.7) % Non-hyperinflationary 0.3 % Non-hyperinflationary United States ​ 11.0 % Non-hyperinflationary ​ 3.7 ​ Non-hyperinflationary ​ — ​ — Uruguay 28.5 % Non-hyperinflationary 28.5 % Non-hyperinflationary 22.0 Non-hyperinflationary ​ a) Beginning on July 1, 2018, Argentina became a hyperinflationary economy because, among some other economic factors, the last three years’ cumulative inflation in Argentina exceeded 100% according to the several economic indexes that exist in the country. For being considered hyperinflationary, the financial information for our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the consolidated net income. The Federacion Argentina de Consejos Profesionales de Ciencias Económicas (“FACPCE”) approved on September 29, 2018 and published on October 5, 2018, a resolution which defines, among other things, that the index price to determine the restatement coefficient is based on a series that applies the NCPI from January 2017 with the IPIM until this date, and computing November and December 2015 using the CPI – of Ciudad del Gran Buenos Aires (“CGBA”) variation.</t>
        </is>
      </c>
    </row>
    <row r="8">
      <c r="A8" s="4" t="inlineStr">
        <is>
          <t>Cash and cash equivalents and restricted cash</t>
        </is>
      </c>
      <c r="B8" s="4" t="inlineStr">
        <is>
          <t>3.5 Cash and cash equivalents and restricted cash Cash is comprised of deposits in bank accounts that generate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pledged as collateral to meet certain contractual obligations. Restricted cash is presented within other current financial assets given that, by their nature, the restrictions are short-term.</t>
        </is>
      </c>
    </row>
    <row r="9">
      <c r="A9" s="4" t="inlineStr">
        <is>
          <t>Investments</t>
        </is>
      </c>
      <c r="B9" s="4" t="inlineStr">
        <is>
          <t>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4.</t>
        </is>
      </c>
    </row>
    <row r="10">
      <c r="A10" s="4" t="inlineStr">
        <is>
          <t>Financial assets</t>
        </is>
      </c>
      <c r="B10" s="4" t="inlineStr">
        <is>
          <t>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efficient hedge, as appropriate. The classification depends on the nature and purpose of holding the financial assets and is determined at the time of initial recognition. The Company performs a portfolio–level assessment of the business model in which a financial asset is managed to accomplish with the Company’s risk management purposes. The information that is considered within the evaluation includes: ● The policies and objectives of the Company about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f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less the principal payments, plus or les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of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at FVOCI if it meets the following two conditions and is not designated as FVTPL: ● It’s managed within a business model whose objective is achieved through the collection of contractual cash flows and the sale of financial assets; and ● The contractual terms are solely principal and interest payments.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the case of derecognition or reclassification,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other income in results unless the dividend represents a recovery of part of the cost of the investment. Other net gains and losses, related to changes in fair value, are recognized in OCI and are not reclassified to consolidated net income in subsequent periods. 3.7.4 Financial assets at fair value through profit or loss (FVTPL) Financial assets designated as FVTPL include financial assets held for trading and financial assets designated at initial recognition as FVTPL. Financial assets are classified as held for trading if they are acquired to sell in the short-term. Derivatives, including embedded derivatives are also classified as held for trading unless they are designated as effective hedging instruments as defined in IFRS 9. Financial assets designated as FVTPL are recorded in the balance sheet with changes in fair value presented as financial expense (net negative changes in fair value) or financial income (net positive changes in fair value) in profit or loss, including any dividend income. 3.7.5 Evaluation that contractual cash flows are solely principal and interest payments (“SPPI”)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CL, whether or not it has a significant financing component. The Company applies the criteria to all accounts receivable, contractual assets and leasing credits, together or separately. The Company measures impairment losses at an amount equal to ECL for the remaining life, except for the following: ● Debt instruments classified as low credit risk; and ● Other debt instruments in which the credit risk (ir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evaluates if there was evidence of impairment on a regular basis or when impairment indicator exists. Some observable data that financial assets were impaired includes: ● Significant financial difficulty of the issuer or the borrower; ● A breach of contracts, such as default or past due event; ● Granting concessions due to the borrower’s financial difficulties which the Company would not consider in other circumstances; ● Indicators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n equity instrument, evidence of impairment includes a significant decrease in its fair value even lower than its carrying value. The impairment loss on financial assets measured at amortized cost is reduced from the book value and for financial assets measured at FVOCI, the impairment loss is recognized as profit or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t>
        </is>
      </c>
    </row>
    <row r="11">
      <c r="A11" s="4" t="inlineStr">
        <is>
          <t>Other financial assets</t>
        </is>
      </c>
      <c r="B11" s="4" t="inlineStr">
        <is>
          <t>3.8 Other financial assets Other financial assets include long-term accounts receivable, derivative financial instruments and recoverable contingencies acquired from business combinations. Long-term accounts receivable with a stated term are measured at amortized cost using the effective interest method, less any impairment.</t>
        </is>
      </c>
    </row>
    <row r="12">
      <c r="A12" s="4" t="inlineStr">
        <is>
          <t>Derivative financial instruments</t>
        </is>
      </c>
      <c r="B12" s="4" t="inlineStr">
        <is>
          <t>3.9 Derivative financial instruments The Company is exposed to different risks related to cash flows, liquidity, market and third-party credit. As a result, the Company contracts different derivative financial instruments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9.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the consolidated net income, in the same line of the consolidated income statement as the recognized hedged item. However, when the hedged forecast transaction results in the recognition of a non-financial asset or a non-financial liability, the gains and losses previously recognized in other comprehensive income and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cised, or when it no longer qualifies for hedge accounting. Any gain or loss recognized in cumulative other comprehensive income in equity at that time remains in equity and is recognized when the forecast transaction is ultimately recognized in the consolidated net income. When a forecast transaction is no longer expected to occur, the gain or loss accumulated in equity is recognized immediately in consolidated net income. 3.9.2.1 Fair value hedges For hedged items carried at fair value, the change in the fair value of a hedging derivative is recognized in the consolidated income statement as foreign exchange gain or loss.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change in the fair value of the effective portion of the hedge is recognized first as an adjustment to the carrying value of the hedged item and then is amortized through profit or loss over the remaining term of the hedge using th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9.2.2 Hedge of net investment in a foreign business The Company designates debt securities as a hedge of certain net investment in foreign subsidiaries and applies hedge accounting to foreign currency differences arising between the functional currency of its investments abroad and the functional currency of the holding company (Mexican peso), regardless of whether the net investment is held directly or through a sub-holding company. Differences in foreign currency that arise in the conversion of a financial liability designated as a hedge of a net investment in a foreign operation are recognized in other comprehensive income in the exchange differences in the translation of foreign operations and associates caption, to the extent that the hedge is effective. To the extent that the hedge is ineffective, such differences are recognized as market value gain or loss on financial instruments within the consolidated income statements. When part of the hedge of net investment is disposed, the corresponding accumulated foreign currency translation effect is recognized as part of the gain or loss on a disposal within the consolidated income statement.</t>
        </is>
      </c>
    </row>
    <row r="13">
      <c r="A13" s="4" t="inlineStr">
        <is>
          <t>Fair value measurement</t>
        </is>
      </c>
      <c r="B13" s="4" t="inlineStr">
        <is>
          <t>3.10 Fair value measurement The Company measures financial instruments, such as derivatives, and certain non-financial assets, at fair value at each balance sheet date. Also, fair values of financial instruments measured at amortized cost are disclosed in Notes 14 and 19.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either: ● the principal market for the asset or liability; or ● in the absence of a principal market, in the most advantageous market for the asset or liability.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For assets and liabilities that are recognized in the financial statements regularly, the Company determines whether transfers have occurred between levels in the hierarchy by re-assessing categorization (based on the lowest level input that is significant to the fair value measurement as a whole) at the end of each reporting period. The Company determines the policies and procedures for both recurring fair value measurements, such as those described in Note 21 and unquoted liabilities such as debt described in Note 19. For the purpose of fair value disclosures, the Company has determined classes of assets and liabilities based on the nature, characteristics and risks of the asset or liability and the level of the fair value hierarchy as explained above.</t>
        </is>
      </c>
    </row>
    <row r="14">
      <c r="A14" s="4" t="inlineStr">
        <is>
          <t>Inventories and cost of goods sold</t>
        </is>
      </c>
      <c r="B14" s="4" t="inlineStr">
        <is>
          <t>3.11 Inventories and cost of goods sold Inventories are measured at a the lower of cost and net realizable value. The net realizable value represents the estimated selling price for inventories less all estimated costs of completion and costs necessary to make the sale. Inventories represent the acquisition or production cost that is incurred when purchasing or producing a product and are based on the weighted average cost formula. The operating segments of the Company use inventory costing methodologies to value their inventories, such as the weighted average cost method in Coca-Cola FEMSA, FEMSA Comercio – Health Division, and Logistic and Distribution; retail method (a method to estimate the average cost) in FEMSA Comercio Proximity, except for the distribution centers which are valued with the average cost method; and acquisition method in FEMSA Comercio Fuel Division. Cost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expenses related to the purchase of goods and services used in the sale process of the Company’s products and expenses related to the purchase of gasoline, diesel and all engine lubricants used in the sale process of the Company. Management is required to make judgments regarding write-downs to determine the net realizable value of the inventory. These write-downs consider factors such as age and condition of goods as recent market data to assess the estimated future demand for goods. To date the COVID-19 pandemic has not had a material impact on the Company´s assessment of the net realizable value of the inventory, with inventory turns remaining similar since the commencement of the pandemic.</t>
        </is>
      </c>
    </row>
    <row r="15">
      <c r="A15" s="4" t="inlineStr">
        <is>
          <t>Loans and receivables</t>
        </is>
      </c>
      <c r="B15" s="4" t="inlineStr">
        <is>
          <t>3.12 Loans and receivables The instruments under this category include loans, trade receivables, and other accounts receivables measured at amortized cost which represents future cash flows discounted at the effective interest rate on the transaction date. In addition, an expected credit loss model is applied to this category, which is reported net of this impairment allowance in the financial statements. The allowance amount is not significant because the trade accounts receivable are usually recovered in the short-term. Interest income is recognized by applying the effective interest rate except for current receivables. However, for the years ended December 31, 2021, 2020 and 2019 there was no interest income on loans and receivables.</t>
        </is>
      </c>
    </row>
    <row r="16">
      <c r="A16" s="4" t="inlineStr">
        <is>
          <t>Other current assets</t>
        </is>
      </c>
      <c r="B16" s="4" t="inlineStr">
        <is>
          <t>3.13 Other current assets Other current assets, which will be realized within less than one year from the reporting date, are comprised of prepaid assets and product promotion agreements with customers. Prepaid assets principally consist of advances to suppliers of raw materials, advertising, promotional, leasing and insurance costs, and are recognized as other current assets at the time of the cash disbursement. Prepaid assets are recorded in to the appropriate caption in the income statement when inherent benefits and risks have already been transferred to the Company or services have been received. The Company has prepaid advertising costs which consist of television and radio advertising airtime in advance. These expenses are generally amortized over the period based on the transmission of the television and radio spots. The related production costs are recognized in the consolidated income statement as incurred. Coca-Cola FEMSA has agreements with customers for the right to sell and promote Coca-Cola FEMSA’s products over a certain period. The majority of these agreements have terms of more than one year, and the related costs are amortized using the straight-line method over the term of the contract, with amortization presented as a reduction of net sales. During the years ended December 31, 2021, 2020 and 2019, such amortization aggregated to Ps. 219, Ps. 213 and Ps. 273, respectively.</t>
        </is>
      </c>
    </row>
    <row r="17">
      <c r="A17" s="4" t="inlineStr">
        <is>
          <t>Equity method accounted investees</t>
        </is>
      </c>
      <c r="B17" s="4" t="inlineStr">
        <is>
          <t>3.14 Equity method accounted investees Associates are those entities over which the Company has significant influence. Significant influence is the power to participate in the financial and operating policy decisions of the investee, but not control over those policies. Upon loss of significant influence over the associate, the Company measures and recognizes any retained investment at its fair value. Investments in associates are accounted for using the equity method and initially recognized at cost, which comprises the investment’s purchase price and any directly attributable expenditure necessary to acquire it. The carrying value of the investment is adjusted to recognize changes in the Company’s shareholding of the associate since the acquisition date. The financial statements of the associates are prepared for the same reporting period as the Company. The consolidated financial statements include the Company’s share of the consolidated net income and other comprehensive income, after adjustments to align the accounting policies with those of the Company, from the date that significant influence commences until the date that significant influence ceases. Profits and losses resulting from 'upstream' and 'downstream' transactions between the Company (including its consolidated subsidiaries) and an associate are recognized in the consolidated financial statements only to the extent of unrelated investors' interests in the associate. 'Upstream' transactions are, for example, sales of assets from an associate to the Company. 'Downstream' transactions are, for example, sales of assets from the Company to an associate. The Company’s share in the associate’s profits and losses resulting from these transactions is eliminated. When the Company’s share of losses exceeds the carrying amount of the investment in the associate, including any advances, the carrying amount is reduced to nil and recognition of further losses is discontinued except to the extent that the Company has a legal or constructive obligation to pay the associate or has to make payments on behalf of the associate. Goodwill identified at the acquisition date is presented as part of the investment in shares of the associate in the consolidated statement of financial position. Any goodwill arising on the acquisition of the Company’s interest in an associate is measured in accordance with the Company’s accounting policy for goodwill arising in a business combination, see Note 3.2. After the application of the equity method, the Company determines whether it is necessary to recognize an additional impairment loss on its investment in its associate. The Company determines at each reporting date whether there is any objective evidence that the investment in the associates is impaired. If this is the case, the Company calculates the amount of impairment as the difference between the recoverable amount of the investment and its carrying value and recognizes the amount in the share of the profit or loss of associates and joint ventures accounted for using the equity method in the consolidated income statements. If an investment interest is reduced but continues to be classified as an associate,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disposal of the related investment. The Company reclassifies in each case proportionate to the interest disposed of the following amounts recognized in other comprehensive income: i) foreign exchange differences, ii) accumulated hedging gains and losses, iii) any other amount previously recognized that would have been recognized in net income if the associate had directly disposed of the asset to which it relates. Upon loss of significant influence over the associate, the Company measures and recognizes any retained investment at its fair value. A joint arrangement is an arrangement in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A joint venture is a joint arrangement whereby the parties that have joint control of the arrangement have rights to the net assets of the arrangement. The Company recognizes its interest in the joint ventures as an investment and accounts for that investment using the equity method. As of December 31, 2021 and 2020 the Company does not have an interest in joint operations. If an investment interest is reduced but continues to be classified as joint arrangement, the Company reclassifies to profits or losses the proportion of the gain or loss that had previously been recognized in other comprehensive income relating to the reduction in ownership interest if the gain or loss would be required to be reclassified to consolidated net income on the partial disposal of the related investment. The Company reclassifies the proportion to the interest disposed of in joint ventures investment interest reduction. During the years ended December 31, 2021, 2020, and 2019 the Company did not have significant disposal or partial disposal in joint arrangements. Upon loss of joint control over the joint venture, the Company measures and recognizes any retained investment at its fair value.</t>
        </is>
      </c>
    </row>
    <row r="18">
      <c r="A18" s="4" t="inlineStr">
        <is>
          <t>Property, plant and equipment</t>
        </is>
      </c>
      <c r="B18" s="4" t="inlineStr">
        <is>
          <t>3.15 Property, plant and equipment Property, plant, and equipment are initially recorded at their cost of acquisition and/or construction and are presented net of accumulated depreciation and accumulated impairment losses, if any. The borrowing costs related to the acquisition or construction of qualifying assets are capitalized as part of the cost of that asset, if material. Major maintenance costs are capitalized as part of the total acquisition cost. Routine maintenance and repair costs are expensed as incurred. Investments in progress consist of long-lived assets not yet in service or, in other words, that are not yet ready for the purpose that they were bought, built or developed. The Company expects to complete those investments during the following 12 months. Depreciation is computed using the straight-line method over the asset’s estimated useful life. Where an item of property, plant and equipment comprises major components having different useful lives, the components are accounted and depreciated for as separate items of property, plant and equipment. The Company estimates depreciation rates, considering the estimated useful lives of the assets. The estimated useful lives of the Company’s assets are as follows: ​ ​ ​ ​ Years Buildings 25-50 Machinery and equipment 7-15 Distribution equipment 4-10 Refrigeration equipment 5-7 Returnable bottles 1.5-3 Leasehold improvements The shorter of the lease term or 15 years Information technology equipment 3-5 Other equipment 3-10 ​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income statement. Returnable and non-returnable bottles: Coca-Cola FEMSA has two types of bottles: returnable and non-returnable. ● Non-returnable bottles are recorded in the consolidated income statement at the time of the sale of the product. ● Returnable bottles are classified as long-lived assets as a component of property, plant and equipment. Returnable bottles are recorded at acquisition cost and for countries with hyperinflationary economies, restated according to IAS 29, Depreciation of returnable bottles is computed using the straight-line method over their estimated useful lives of the bottles. There are two types of returnable bottles: ● Those that are in Coca-Cola FEMSA’s control within its facilities, plants and distribution centers; and ● Those that have been placed in the hands of customers, and still belong to Coca-Cola FEMSA. Returnable bottles that have been placed in the hands of customers are subject to an agreement with a retailer under which Coca-Cola FEMSA retains ownership. These bottles are monitored by sales personnel during periodic visits to retailers and Coca-Cola FEMSA has the right to charge any breakage identified to the retailer. Bottles that are not subject to such agreements are expensed when placed in the hands of retailers. Coca-Cola FEMSA’s returnable bottles are depreciated according to their estimated useful lives (three years for glass bottles and 1.5 years for PET bottles). Deposits received from customers are amortized over the same estimated useful lives of the bottles.</t>
        </is>
      </c>
    </row>
    <row r="19">
      <c r="A19" s="4" t="inlineStr">
        <is>
          <t>Leases</t>
        </is>
      </c>
      <c r="B19" s="4" t="inlineStr">
        <is>
          <t>3.16 Leases Under IFRS 16, the Company assesses at its inception whether a contract is, or contains, a lease when the contract conveys the right to control the use of an identified asset for a period in exchange for a consideration. The Company assesses whether a contract is a lease arrangement, when: ● The contract involves the use of an identified asset – this may be specified explicitly or implicitly, and should be physically distinct or represent substantially all the capacity of a physically distinct asset. If the lessor has substantive substitution rights, then the asset is not identified; ● The Company has the right to obtain substantially all the economic benefits from the use of the asset throughout use; and ● The Company has the right to direct the use of the asset when it has the decision-making rights that are most relevant to changing how and for what purpose the asset is used. When the use of the asset is predetermined, the Company has the right to direct the use of the asset if either: i) it has the right to operate the asset; or ii) it designed the asset in a way that predetermines how and for what purpose it will be used. The Company enters into leases mainly for land and buildings for its retail stores and other buildings for its offices. In general, lease agreements for retail stores last 15 years, and office space agreements last between three As a lessee Initial recognition At the lease commencement date, the Company recognizes a right-of-use asset and a lease liability. The right-of-use asset is initially measured at cost, which comprises the initial amount of the lease liability adjusted for any lease payments made at or before the commencement date. The right-of-use asset considers any initial direct costs incurred and an estimate of costs to dismantle and remove the underlying asset or to restore the underlying asset or the site on which it is located, less any lease incentives received. The lease liability is initially measured at the present value of the lease payments to be made over the lease term. The future lease payments are discounted using the Company’s incremental borrowing rate, which is considered as the rate that the Company would negotiate when financing for a similar period, and with a similar guarantee, to obtain an asset of a similar value to the leased asset. For the Company, the discount rate used to measure the right of use asset and its lease liability is the rate related to the cost of financing for the Company from the consolidated perspective (“ Ultimate Parent Company”) Lease payments included in the measurement of the lease liability, comprise the following: ● Fixed payments, including in-substance fixed payments, less any incentives receivable; ● Variable lease payments that depend on an index or a rate, initially measured using the index or rate as at the commencement date; ● The exercise price under a purchase option that the Company is reasonably certain to exercise, an extension option, and penalties for early termination of a lease unless the Company is reasonably certain not to terminate early; and ● Amounts expected to be payable to the lessor under residual value guarantees. The Company does not recognize a right-of-use asset and a lease liability for short-term leases that have a lease term of 12 months or less and leases of low-value assets, mainly technological equipment used by the employees, such as computers, handheld devices, and printers. The Company recognizes the lease payments associated with these leases as an expense in the consolidated statement of income as they are incurred. Subsequent measurement The right-of-use asset is depreciated using the straight-line method from the commencement date to the shorter of the useful life of the right-of-use asset or the end of the lease term. In addition, the right-of-use asset is periodically adjusted for impairment losses, if any, and adjusted for certain remeasurements of the lease liability. The lease liability is measured at amortized cost using the effective interest rate method. The Company remeasures the lease liability when there is a modification in the lease term or amounts of expected payments under a residual value guarantee and when it is arising from a change in an index or rate, without modifying the incremental borrowing rate (unless it results from a change in a floating rate). The lease liability is remeasured using a new incremental borrowing rate at the date of the modification when: ● An extension or termination option is exercised modifying the non-cancellable period of the contract; or ● The Company changes its assessment of whether it will exercise a purchase option. When the lease liability is remeasured, a corresponding adjustment is made to the carrying value amount of the right-of-use asset, or is recorded in profit or loss if the carrying amount of the right-of-use asset has been reduced to zero. A modification to the lease agreement is accounted for as a separate lease if both of the following conditions are met: i) the modification increases the scope of the lease by adding the right-to-use one or more underlying assets, and ii) the consideration for the lease increases by an amount proportional to the stand-alone price for the increase in scope and any appropriate adjustments to that stand-alone price to reflect the circumstances of the contract. In the consolidated statement of income, the interest expense from the lease liability is recognized as a component of finance costs, unless it is directly attributable to qualifying assets, in which case it is capitalized in accordance with the Company’s accounting policy on borrowing costs. Depreciation of the right-of-use asset is recognized in the consolidated statement of income. Leasehold improvements on lease agreements are recognized as a part of property, plant and equipment in the consolidated financial statements and are amortized using the straight-line method over the shorter of either the useful life of the assets or the related lease term. The Company has recognized a significant amount of right-of-use assets and a corresponding lease liability, see Note 12. As a lessor If the Company acts as a lessor, it determines at lease inception if each arrangement is either a finance lease or an operating lease. Leases are classified as finance leases whenever the terms of the lease transfer substantially all the risks and rewards incidental to ownership of the underlying asset. All other leases are classified as operating leases. The Company considers certain relevant indicators, amongst others, to determine if substantially all the risks and rewards are transferred, such as: ● Whether the lease is for the major part of the economic life of the asset, or ● Whether the present value of the minimum future lease payments amounts to substantially all of the fair value of the underlying asset. The Company recognizes lease payments received under operating leases as income on a straight-line basis over the lease term as part of the consolidated statement of income, except where another systematic basis is more representative of the time pattern in which economic benefits from the leased asset are consumed. The Company also recognizes costs, including depreciation of the leased assets, incurred in earning the lease revenue. The Company initially recognizes an amount equal to the net investment of the lease, that is, the present value of future lease payments plus any guarantee of residual value that is granted; and it is classified between the current portion of the receivables with maturity less than or equal to a term of 12 months and the non-current receivables, that is, with maturity greater than 12 months; including: (i) fixed payments, including those that are in substance fixed payments, which may involve variability, but that are unavoidable, less any lease incentive to be received; (ii) payments for variable rent that depend on an index or a rate at the start date of the lease contract; (iii) amounts payable by the lessee under residual value guarantees (if applicable); (iv) the price related to a purchase option if the lessee is reasonably certain to exercise the option (if applicable); and (v) payments for penalties derived from the termination of the lease, if the term of the lease reflects that the lessee will exercise an option to terminate the lease. All intra-group right-of-use assets and lease liabilities, interest expenses, depreciation and cash flows relating to transactions between subsidiaries of the Company are eliminated on consolidation.</t>
        </is>
      </c>
    </row>
    <row r="20">
      <c r="A20" s="4" t="inlineStr">
        <is>
          <t>Borrowing costs</t>
        </is>
      </c>
      <c r="B20" s="4" t="inlineStr">
        <is>
          <t>3.17 Borrowing costs Borrowing costs directly attributable to the acquisition, construction or production of qualifying assets, which are assets that necessarily take a substantial period to get ready for their intended use or sale, are added to the cost of those assets, until such time as the assets are substantially ready for their intended use or sale. Borrowing costs may include: ● Interest expense; and ● Exchange differences arising from foreign currency borrowings to the extent that they are regarded as an adjustment to interest costs. Interest income earned on the temporary investment of specific borrowings pending their expenditure on qualifying assets is deducted from the borrowing costs eligible for capitalization. All other borrowing costs are recognized in the consolidated income statement in the period in which they are incurred.</t>
        </is>
      </c>
    </row>
    <row r="21">
      <c r="A21" s="4" t="inlineStr">
        <is>
          <t>Intangible assets</t>
        </is>
      </c>
      <c r="B21" s="4" t="inlineStr">
        <is>
          <t>3.18 Intangible assets Intangible assets are identifiable non-monetary assets without physical substance and represent payments whose benefits will be received in future years. Intangible assets acquired separately are measured at initial recognition at cost. The cost of intangible assets acquired in a business combination is their fair value as of the date of acquisition (see Note 3.2). Following initial recognition, intangible assets are carried at cost less any accumulated amortization and accumulated impairment losses. The useful lives of intangible assets are assessed as either finite or indefinite, in accordance with the period over which the Company expects to receive the benefits. Intangible assets with finite useful lives are amortized and mainly consist of: ● Customer relationships intangible assets acquired in a business combination, recognized on acquisition and recorded at fair value. After initial recognition, customer relationships intangible assets are stated at cost less accumulated amortization and any impairment losses. Amortization is charged to the income statement on a straight-line basis over the estimated useful economic lives which range from 10 to 25 years . ● Information technology and management system costs incurred during the development stage which are currently in use. Such amounts are capitalized and then amortized using the straight-line method over their expected useful lives, with a range in useful lives from 3 to 10 years . Expenditures that do not fulfill the requirements for capitalization are expensed as incurred. ● Long-term alcohol licenses are amortized using the straight-line method over their estimated useful lives, which are of 12 years, and are presented as part of intangible assets with finite useful lives. Amortiz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may exceed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Additionally, the Company’s intangible assets with an indefinite life also consist of FEMSA Comercio Health Division’s trademark rights which consist of standalone beauty store retail banners, pharmaceutical distribution to third-party clients and the production of generic and bioequivalent pharmaceuticals. Finally, the Company’s intangible assets with an indefinite life consist of trademark rights related to Other Business which consists of specialized distribution platform for cleaning products and consumables. As of December 31, 2021, and in regards to a joint restructure with TCCC for the bottling agreements, Coca-Cola FEMSA had four bottler agreements in Mexico: (i) the agreements for the Valley of Mexico territory, which are up for renewal in June 2023, (ii) the agreement for the Southeast territory, which is up for renewal in June 2023, (iii) one agreement for the Bajio territory, which is up for renewal in May 2025 and (iv) the agreement for the Golfo territory, which is up for renewal in May 2025. As of December 31, 2021, and in regards to a joint restructure with TCCC for the bottling agreements, Coca-Cola FEMSA had two bottler agreements in Brazil which are up for renewal in October 2027; and three bottler agreements in Guatemala, which are up for renewal in March 2025 and April 2028 under two contracts rather than the original three contracts. In addition, Coca-Cola FEMSA had one bottler agreement in each country which are up for renewal as follows: Argentina, which is up for renewal in September 2024; Colombia Panama Costa Rica Nicaragua Uruguay As of December 31, 2021, Coca-Cola FEMSA’s Venezuela investee (see Note 2.3.1.9) had one bottler agreement, which is up for renewal in August 2026. The bottler agreements are automatically renewable for ten-year terms, subject to the right of either party to give prior notice that it does not wish to renew a specific agreement. In addition, these agreements generally may be terminated in the case of material breach. Termination would prevent Coca-Cola FEMSA from selling Coca-Cola trademark beverages in the affected territory and would have an adverse effect on the Company´s business, financial conditions and results from operations.</t>
        </is>
      </c>
    </row>
    <row r="22">
      <c r="A22" s="4" t="inlineStr">
        <is>
          <t>Non-current assets held for sale and discontinued operations</t>
        </is>
      </c>
      <c r="B22" s="4" t="inlineStr">
        <is>
          <t>3.19 Non-current assets held for sale and discontinued operations Non-current assets and disposal groups are classified as held for sale if their carrying amount will be recovered principally through a sale transaction rather than through continuous operational use. This condition is regarded as met only when the sale is highly probable and the non-current asset (or disposal group) is available for immediate sale in its present condition. In addition, the sale is considered highly probable if the following conditions are met: ● The appropriate level of management must be committed to a plan to sell the asset (or disposal group); ● An active program to locate a buyer and complete the plan must have been initiated; ● The asset (disposal group) must be actively marketed for sale at a price that is reasonable about its current fair value; and ● The sale should be expected to qualify for recognition as a completed sale within one year from the date of classification. Non-current assets (or disposal groups) classified as held for sale are measured at the lower of their previous carrying amount and fair value less costs to selling. Discontinued operations are results of operations and cash flows that can be distinguished, operationally and for financial reporting purposes, from the rest of the company’s operations and cash flows, that either has been disposed of, or is classified as held for sale, and: ● Represents either a separate major line of business or geographical area of operations; ● Are part of a single coordinated plan to dispose of a separate major line of business or geographical area of operations; or ● Is a subsidiary acquired exclusively to resell. Discontinued operations are excluded from the continuing operations and are also presented as a single line item as earnings (loss) after income taxes of discontinued operations in the income statement. For the year ended on December 31, 2021, 2020 and 2019 the Company did not have discontinued operations.</t>
        </is>
      </c>
    </row>
    <row r="23">
      <c r="A23" s="4" t="inlineStr">
        <is>
          <t>Impairment of long-lived assets</t>
        </is>
      </c>
      <c r="B23" s="4" t="inlineStr">
        <is>
          <t>3.20 Impairment of long-lived assets At the end of each reporting period, the Company reviews the carrying amounts of its long-lived tangible and intangible assets with finite lives to determine whether there is any indication that those assets have suffered an impairment loss. If any such indication exists, the recoverable amount of the asset is estimated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 or otherwise they are allocated to the smallest CGUs for which a reasonable and consistent allocation basis can be identified. For impairment testing goodwill acquired in a business combination, from the acquisition date, is allocated to each of the group’s CGUs that are expected to benefit from the combination, irrespective of whether other assets or liabilities of the acquiree are assigned to those units. For goodwill and other indefinite-lived intangible assets, the Company tests for impairment on an annual basis and whenever certain circumstances indicate that the carrying amount of the related CGU might exceed its recoverable amount. The recoverable amount is the higher of fair value less costs to sell and value-in-use. In assessing value-in-use, the estimated future cash flows are discounted to their present value using a pre-tax discount rate that reflects current market assessments of the time value of money and the risks specific to the asset for which the estimates of future cash flows have not been adjusted, as discussed in Note 2.3.1.1. If the recoverable amount of an asset or CGU is estimated to be less than its carrying amount, the carrying amount of the asset (or CGU) is reduced to its recoverable amount. An impairment loss is recognized immediately in the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net income. Impairment losses related to goodwill are not reversible. For the years ended December 31, 2021, 2020 and 2019, the Company recognized impairment losses of Ps. 1,427, Ps. 5,451 and Ps. 1,018, respectively (see Note 20).</t>
        </is>
      </c>
    </row>
    <row r="24">
      <c r="A24" s="4" t="inlineStr">
        <is>
          <t>Financial liabilities and equity instruments</t>
        </is>
      </c>
      <c r="B24" s="4" t="inlineStr">
        <is>
          <t>3.21 Financial liabilities and equity instruments 3.21.1 Classification as debt or equity Debt and equity instruments issued by the Company are classified as either financial liabilities or as equity in accordance with the substance of the contractual arrangements and the definitions of a financial liability and an equity instrument. 3.21.2 Equity instruments An equity instrument is any contract that evidences a residual interest in the assets of an entity after deducting all of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equity instruments. 3.21.3 Financial liabilities Initial recognition and measurement Financial liabilities within the scope of IFRS 9 are classified as financial liabilities at amortized cost, except for derivative instruments designated as hedging instruments in an effective hedge, financial liabilities arising from transfer of a financial asset that does not qualify for derecognition, financial guarantee contracts, and contingent consideration obligations in a business combination, as appropriat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9. Subsequent measurement The subsequent measurement of the Company’s financial liabilities depends on their classification as described below. 3.21.4 Loans and borrowings After initial recognition, interest-bearing loans and borrowings are subsequently measured at amortized cost using the EIR method. Gains and losses are recognized in the consolidated income statements when the liabilities are derecognized as well as through the effective interest method amortization process. Amortized cost is calculated by taking into account any discount or premium on acquisition and fees or costs that are an integral part of the effective interest method. The effective interest method amortization is included in interest expense in the consolidated income statements, see Note 19. 3.21.5 Derecognition A financial liability is derecognized when the obligation under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income statements.</t>
        </is>
      </c>
    </row>
    <row r="25">
      <c r="A25" s="4" t="inlineStr">
        <is>
          <t>Provisions</t>
        </is>
      </c>
      <c r="B25" s="4" t="inlineStr">
        <is>
          <t>3.22 Provisions Provisions are recognized when the Company has a present obligation (legal or constructive) as a result of a past event, the Company will probably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the probability that the event will occur is greater than the probability that it will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6. Restructuring provisions are recognized only when the recognition criteria for provisions are fulfilled. The Company has a constructive obligation when a detailed formal plan identifies the business or part of the business concerned, the location and number of employees affected, a detailed estimate of the associated costs, and an appropriate timeline. Furthermore, the employees affected must have been notified of the plan’s main features.</t>
        </is>
      </c>
    </row>
    <row r="26">
      <c r="A26" s="4" t="inlineStr">
        <is>
          <t>Post-employment and other long-term employee benefits</t>
        </is>
      </c>
      <c r="B26" s="4" t="inlineStr">
        <is>
          <t>3.23 Post-employment and other long-term employee benefits Post-employment and other long-term employee benefits, which are considered to be monetary items, include obligations for pension and retirement plans, seniority premiums and postretirement medical services. In Mexico, the economic benefits from employee benefits and retirement pensions are granted to employees with 10 years of service and minimum age of 60. In accordance with Mexican Labor Law, the Company provides seniority premium benefits to its employees under certain circumstances. These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before the vesting of their seniority premium benefit. For qualifying employees, the Company also provides certain post-employment healthcare benefits such as the medical-surgical services, pharmaceuticals, and hospitals. For defined benefit retirement plans and other long-term employee benefits, such as the Company’s sponsored pension and retirement plans, seniority premiums and postretirement medical service plans, the cost of providing benefits is determined using the projected unit credit method, with actuarial valuations being carried out at the end of each reporting period. All remeasurement effects of the Company’s defined benefit obligation such as actuarial gains and losses are recognized directly in OCI. The Company presents service costs within cost of goods sold, administrative and selling expenses in the consolidated income statements. The Company presents net interest cost within interest expense in the consolidated income statements.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seniority premiums and postretirement medical services through irrevocable trusts of which the employees are named as beneficiaries, which serve to decrease the unfunded status of such plans’ related obligations. Costs related to compensated absences, such as vacations and vacation premiums, are recognized on an accrual basis. The Company recognizes a liability and expense for termination benefits at the earlier of the following dates: a) When it can no longer withdraw the offer of those benefits; or b) When it recognizes costs for a restructuring that is within the scope of IAS 37 “ Provisions, Contingent Liabilities and Contingent Assets ,” and involves the payment of termination benefits. The Company is demonstrably committed to termination when, and only when, the entity has a detailed formal plan for the termination and is without realistic possibility of withdrawal. A settlement occurs when an employer enters into a transaction that eliminates all further legal or constructive obligations for part or all of the benefits provided under a defined benefit plan. A curtailment arises from an isolated event such as the closing of a plant, discontinuance of an operation or termination or suspension of a plan. Gains or losses on the settlement or curtailment of a defined benefit plan are recognized when the settlement or curtailment occurs.</t>
        </is>
      </c>
    </row>
    <row r="27">
      <c r="A27" s="4" t="inlineStr">
        <is>
          <t>Revenue recognition</t>
        </is>
      </c>
      <c r="B27" s="4" t="inlineStr">
        <is>
          <t>3.24 Revenue recognition The Company recognizes revenue when the control of performance obligations included in the contract is transferred to the customer. Control refers to the ability that the customer has to direct the use and also to obtain substantially all the benefits of the goods or services exchanged. Management defined the following as indicators to analyze the timing and circumstances as well as the amount by which the revenues would be recognized: ● Identify the contract(s) with a customer (written, oral or any other according to business practices); ● Evaluating the goods and services promised in the customer contract and identifying how each performance obligation in the contract will be transferred to the customer; ● Considering the contractual terms jointly with business practices to determine the transaction price. The transaction price is the amount of the consideration the Company expects to receive in exchange for transferring the promised goods and services to the customer, excluding tax on sales. The expected consideration in a contract may include fixed amounts, variable amounts or both; ● Allocate the transaction price to each performance obligations in the contract (to each good and service that is different) for an amount that represents the consideration to which the entity expects to receive in exchange for the goods and services arranged with the customer; and ● Recognise revenue when (or as) the entity satisfies a performance obligation in exchange for promised goods and services. All of the above conditions are typically met at the point in time that goods are delivered to the customer at the customers’ facilities. Net sales reflect units delivered at list prices reduced by promotional allowances and discounts. The benefits granted from suppliers to the Company as discounts and incentives are recognized as benefits in the cost of goods sold because the Company does not have a separate performance obligation. The Company generates revenues for the following activities: Sale of goods Includes the sales of goods by all the subsidiaries of the Company, mainly the sale of beverages of the leading brand of Coca-Cola and the sale or consumption of goods in the small-format stores of the FEMSA Comercio Proximity, FEMSA Comercio Health and FEMSA Comercio – Fuel Divisions; in which the revenue is recognized at the point of time those products were sold to the customers. See Note 28. Rendering of services Includes the revenues of distribution services, maintenance services and packing of raw materials that the Company recognizes as revenues as the related performance obligation is satisfied. The Company recognizes revenues for the rendering of services during the period in which the performance obligation is satisfied when the following conditions are met: ● The customer receives and consumes simultaneously the benefits, as the Company satisfies the obligation; ● The customer controls the related assets, even if the Company improve them; ● The revenues can be measured reliably; and ● It is probable that economic benefits will flow to the Company. Financial products Includes interest income generated on accounts receivables recorded when the following conditions are met: ● The revenues can be measured reliably; and ● It is probable that economic benefits will flow to the Company. In addition, the Company evaluates the revenue recognition based on the classification previously defined for the financial asset that generates the related financial product, according to the business models establishes for the financial instruments classified by the Company. The main financial instruments of the Company that could generate a financial product are trade accounts receivables classified as financial assets held to maturity which are measured at amortized cost through the effective interest rate method, applying EIR, which is the rate that exactly discounts the collections of cash flows to the expected life of the related financial asset. Rewards programs The Company recognizes a provision for the obligation to award additional benefits to its customers. Management considers for those effects, the expectation that some percentage of its customers would not redeem their rewards points in the future based on previous experience. Variable considerations granted to customers The Company adjusts the transaction price based on its estimated amount of rebates and promotional allowances, among others. Those estimations include commercial commitments with customers and historical performance. The variable considerations are assigned to each related performance obligation. Sales discounts are considered variable consideration and are reflected in the client’s invoice; therefore discounts are recorded at the time of sale, that is, sales are recorded net of discounts. In the Modern Channel, retail products are sold at a discount for volume, based on the total sales during the period, which is usually under 12 months, given the dynamics of displacement of the product in the market. Revenues on these sales is recognized based on the price established in the agreement, net of discounts for estimated volume. Accumulated experience is used to estimate and foresee discounts, using the expected value method. No element of financing is considered present, due to the fact that sales are, for the most part, made in cash for the Traditional Channel or with a credit term for the Modern Channel. Contracts costs The incremental costs to obtain a contract with a customer are recognized as an asset (capitalized) if the Company expects to recover those costs. The incremental costs of obtaining a contract are those costs that an entity incurs to obtain a contract with a customer that it would not have incurred if the contract had not been obtained. The Company recognizes those costs as an expense in the income statement when the revenue associated with those costs is recognized for a period equal to or less than a year. Any other costs that are related to the fulfillment of a contract with a customer and not within the scope of another IFRS standard (e.g. IAS 2 inventories), is recorded as an asset if they meet the following criteria: ● The costs relate directly to a contractor or with a contract that the Company expects to identify specifically; ● The costs generate or improve the resources of the Company that will be applied to satisfy, or continue satisfying performance obligations in the future; and ● The costs are expected to be recovered. The asset recognized is amortized progressively in the same manner as the goods and services are transferred to the customer. Accordingly, the asset is recognized in the income statement through its amortization in the same period in which the related revenue is recognized. For the years ended December 31, 2021, 2020 and 2019, contract costs were not significant.</t>
        </is>
      </c>
    </row>
    <row r="28">
      <c r="A28" s="4" t="inlineStr">
        <is>
          <t>Administrative and selling expenses</t>
        </is>
      </c>
      <c r="B28" s="4" t="inlineStr">
        <is>
          <t>3.25 Administrative and selling expenses Administrative expenses include labor costs (salaries and other benefits, including employee profit sharing (“PTU”)) of employees not directly involved in the sale or production of the Company’s products, as well as professional service fees, the depreciation of office facilities, amortization of capitalized information technology system implementation costs and any other similar costs. Selling expenses include: ● Distribution: labor costs, outbound freight costs, warehousing costs of finished products, write-off of returnable bottles in the distribution process, depreciation and maintenance of trucks and other distribution facilities and equipment. For the years ended December 31, 2021, 2020 and 2019, these distribution costs amounted to Ps. 26,023 , Ps. 24,190 and Ps. 25,068 , respectively; ● Sales: labor costs and sales commissions paid to sales personnel; and ● Marketing: promotional expenses and advertising costs. As consequence of the labor law reform there is an increase in the employee profit sharing to be paid to employees on a yearly basis. The increase is the result of transferring employees as obligated by the labor law from service companies to operating companies, where the profit margins are higher and therefore more profit sharing is to be paid. In addition, there is a cap on the payment of profit sharing of up to three months of salary per employee.</t>
        </is>
      </c>
    </row>
    <row r="29">
      <c r="A29" s="4" t="inlineStr">
        <is>
          <t>Income taxes</t>
        </is>
      </c>
      <c r="B29" s="4" t="inlineStr">
        <is>
          <t>3.26 Income taxes The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3.26.1 Current income taxes Income taxes are recognized in the results of the period of the year in which they are incurred, however, in the case of inflationary effects, penalties and surcharges derived from income taxes from previous years, they are recognized within the line of other expenses and other products in accordance with IAS 37 before the income taxes line item in the consolidated income statement of the Company since Management considers that the aforementioned restatements, penalties and surcharges are not an integral part of the income taxes of the year (see Note 25.2). 3.26.2 Deferred income taxes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and, reversal of existing taxable temporary differences and future tax planning strategies will create taxable profits that will be available against which those deductible temporary differences can be utilized. Such deferred tax assets and liabilities are not recognized if the temporary difference arises from initial recognition of goodwill (no recognition of deferred tax liabilities) or from the initial recognition (other than in a business combination) of other assets and liabilities in a transaction that affects neither the taxable profit nor the accounting profit. In the case of Brazil, where certain goodwill amounts are at times deductible for tax purposes, the Company recognizes in connection with the acquisition accounting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probably the temporary difference will not reverse in the foreseeable future. Deferred tax assets arising from deductible temporary differences associated with such investments and interests are only recognized to the extent that there will probably be sufficient taxable profits against which to utilize the benefits of the temporary differences and they are expected to reverse in the foreseeable future. Deferred income taxes are classified as a long-term asset or liability, regardless of when the temporary differences are expected to reverse. Deferred tax relating to items recognized in the other comprehensive income is recognized in correlation to the underlying transaction in OCI.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how the Company expects, at the end of the reporting period, to recover or settle the carrying amount of its assets and liabilities. In Mexico, the income tax rate was 30%, for 2021, 2020 and 2019, and it is expected to remain at 30% for the following years.</t>
        </is>
      </c>
    </row>
    <row r="30">
      <c r="A30" s="4" t="inlineStr">
        <is>
          <t>Share-based payments arrangements</t>
        </is>
      </c>
      <c r="B30" s="4" t="inlineStr">
        <is>
          <t>3.27 Share-based payments arrangements Senior executives of the Company receive remuneration in the form of share-based payment transactions, whereby the employees render services as consideration for equity instruments. The equity instruments are granted and then held by a trust controlled by the Company until vesting. They are accounted for as equity-settled transactions. The award of equity instruments is a fixed monetary value on the grant date. Equity-settled share-based payments to these employees are measured at the fair value of the equity instruments at the grant date. The fair value determined at the grant date of the equity-settled share-based payments is expensed and recognized based on the graded vesting method over the vesting period, based on the Company’s estimate of equity instruments that will eventually vest. At the end of each reporting period, the Company revises its estimate of the number of equity instruments expected to vest. The impact of the revision of the original estimates, if any, is recognized in the consolidated income statements such that the cumulative expense reflects the revised estimate.</t>
        </is>
      </c>
    </row>
    <row r="31">
      <c r="A31" s="4" t="inlineStr">
        <is>
          <t>Earnings per share</t>
        </is>
      </c>
      <c r="B31" s="4" t="inlineStr">
        <is>
          <t>3.28 Earnings per share The Company presents basic and diluted earnings per share (“EPS”) data for its shares. Basic EPS is calculated by dividing the net income attributable to controlling interest by the weighted average number of shares outstanding during the period adjusted for the weighted average of own shares purchased in the year. Diluted EPS is determined by adjusting the weighted average number of shares outstanding including the weighted average of own shares purchased in the year for the effects of all potentially dilutive securities, which comprise share rights granted to employees described above.</t>
        </is>
      </c>
    </row>
    <row r="32">
      <c r="A32" s="4" t="inlineStr">
        <is>
          <t>Issuance of subsidiary common shares</t>
        </is>
      </c>
      <c r="B32" s="4" t="inlineStr">
        <is>
          <t>3.29 Issuance of subsidiary common shares The Company recognizes the issuance of a subsidiary’s common shares as an equity transaction. The difference between the book value of the shares issued and the amount contributed by the non-controlling interest holder or third party is recorded in additional paid-in capi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 Business (Tables)</t>
        </is>
      </c>
      <c r="B1" s="2" t="inlineStr">
        <is>
          <t>12 Months Ended</t>
        </is>
      </c>
    </row>
    <row r="2">
      <c r="B2" s="2" t="inlineStr">
        <is>
          <t>Dec. 31, 2021</t>
        </is>
      </c>
    </row>
    <row r="3">
      <c r="A3" s="3" t="inlineStr">
        <is>
          <t>IFRS Text Block [Abstract]</t>
        </is>
      </c>
    </row>
    <row r="4">
      <c r="A4" s="4" t="inlineStr">
        <is>
          <t>Summary of Significant Investments in Subsidiaries</t>
        </is>
      </c>
      <c r="B4" s="4" t="inlineStr">
        <is>
          <t>The following is a description of the Company’s businesses, along with its interest ownership in each reportable segment: ​ ​ ​ ​ ​ ​ ​ ​ ​ % Ownership ​ Business 2021 2020 Activities Coca-Cola FEMSA, S.A.B. de C.V. and subsidiaries (“Coca-Cola FEMSA”) 47.2% ( 56.0% of the voting shares) (1) 47.2% (1) Production, distribution and marketing of certain Coca-Cola trademark beverages in Mexico, Guatemala, Nicaragua, Costa Rica, Panama, Colombia, Venezuela, Brazil, Argentina and Uruguay (see Note 4). As of December 31, 2021, The Coca-Cola Company (“TCCC”) indirectly owns FEMSA Comercio – Proximity Division 100% ​ 100% ​ Small-box retail chain format operations in Mexico, Colombia, Peru, Chile and Brazil, mainly under the trade name “OXXO.” FEMSA Comercio – Fuel Division 100% ​ 100% ​ Retail service stations for fuels, motor oils, lubricants and car care products under the trade name “OXXO Gas” with operations in Mexico. FEMSA Comercio – Health Division 100% ​ 100% ​ Drugstores operations in Chile, Colombia and Ecuador, mainly under the trademark “Cruz Verde”, “Fybeca” and “Sana Sana”; and in Mexico under various brands such as “YZA”,” La Moderna” and “Farmacon.” Logistics and Distribution Various (2) Various (2) Transport logistics services, specialized distribution and maintenance to subsidiary companies and third parties; with operations mainly in Mexico, the United States, Brazil, Colombia, among other countries in Latin America. Heineken investment 14.8% ​ 14.8% ​ Heineken N.V. and Heineken Holding N.V. shares, which represent an aggregate of 14.8% economic interest in both entities (“Heineken Group”). Other businesses 100% ​ 100% ​ Production and distribution companies of chillers, commercial refrigeration equipment, plastic boxes, food processing, preservation and weighing equipment. (1) The Company controls Coca-Cola FEMSA’s relevant activities. On January 31, 2019, Coca-Cola FEMSA, S.A.B. de C.V. Extraordinary General Shareholders’ Meeting approved the following: (i) an eight -for-one stock split (the “Stock Split”) of each series of shares of the Company; (ii) the issuance of Series B ordinary shares with full voting rights; and (iii) the creation of units, comprised of 3 Series B shares and 5 Series L shares, to be listed for trading on the Mexican Stock Exchange and in the form of American depositary shares on the New York Stock Exchange.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During 2021 the Company acquired other companies increasing its specialized distribution footprint in the United States. See Note 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IFRS Text Block [Abstract]</t>
        </is>
      </c>
    </row>
    <row r="4">
      <c r="A4" s="4" t="inlineStr">
        <is>
          <t>Disclosure of Exchange Rates of Local Currencies Translated to Mexican Pesos</t>
        </is>
      </c>
      <c r="B4" s="4" t="inlineStr">
        <is>
          <t>​ ​ ​ ​ ​ ​ ​ ​ ​ ​ ​ ​ ​ ​ ​ ​ ​ ​ Exchange Rates of Local Currencies Translated to Mexican Pesos (1) ​ ​ Functional / ​ Average Exchange Rate for Exchange Rate as of ​ ​ Recording ​ ​ ​ ​ ​ ​ ​ December 31, ​ December 31, Country or Zone Currency 2021 2020 2019 2021 ​ 2020 Guatemala ​ Quetzal ​ 2.62 ​ 2.78 ​ 2.50 ​ 2.67 ​ 2.56 Costa Rica ​ Colon ​ 0.03 ​ 0.04 ​ 0.03 ​ 0.03 ​ 0.03 Panama U.S. dollar 20.28 21.49 19.26 20.58 19.95 Colombia Colombian peso 0.01 0.01 0.01 0.01 0.01 Nicaragua Cordoba 0.58 0.63 0.58 0.58 0.57 Argentina Argentine peso 0.21 0.31 0.41 0.20 0.24 Brazil Reais 3.76 4.18 4.89 3.69 3.84 Chile Chilean peso 0.03 0.03 0.03 0.02 0.03 Euro Zone Euro (€) 24.00 24.48 21.56 23.25 24.52 Peru Nuevo Sol 5.22 6.15 5.77 5.15 5.51 Ecuador U.S. dollar 20.28 21.49 19.26 20.58 19.95 United States ​ U.S. dollar ​ 20.28 ​ 21.49 ​ — ​ 20.58 ​ 19.95 Uruguay Uruguayan peso 0.47 0.51 0.55 0.46 0.47 (1) Exchange rates published by the Central Bank of each country where the Company operates.</t>
        </is>
      </c>
    </row>
    <row r="5">
      <c r="A5" s="4" t="inlineStr">
        <is>
          <t>Disclosure of Recognition of Effects of Inflation in Countries with Hyperinflationary Economic Environments</t>
        </is>
      </c>
      <c r="B5" s="4" t="inlineStr">
        <is>
          <t>As of December 31, 2021, 2020, and 2019, the operations of the Company are classified as follows: ​ ​ ​ ​ ​ ​ ​ ​ ​ ​ ​ ​ ​ ​ Cumulative ​ Cumulative ​ Cumulative ​ ​ ​ Inflation ​ ​ ​ Inflation ​ ​ ​ Inflation ​ ​ Country ​ 2019- 2021 ​ Type of Economy ​ 2018- 2020 ​ Type of Economy ​ 2017- 2019 ​ Type of Economy Mexico 13.9 % Non-hyperinflationary 11.2 % Non-hyperinflationary 13.2 % Non-hyperinflationary Guatemala 11.7 % Non-hyperinflationary 10.9 % Non-hyperinflationary 11.8 % Non-hyperinflationary Costa Rica 5.8 % Non-hyperinflationary 4.5 % Non-hyperinflationary 5.8 % Non-hyperinflationary Panama 0.9 % Non-hyperinflationary (1.5) % Non-hyperinflationary 0.5 % Non-hyperinflationary Colombia 11.4 % Non-hyperinflationary 8.8 % Non-hyperinflationary 11.0 % Non-hyperinflationary Nicaragua 17.1 % Non-hyperinflationary 13.5 % Non-hyperinflationary 15.6 % Non-hyperinflationary Argentina (a) 216.1 % Hyperinflationary 209.2 % Hyperinflationary 179.4 % Hyperinflationary Brazil 20.0 % Non-hyperinflationary 13.1 % Non-hyperinflationary 11.1 % Non-hyperinflationary Euro Zone 5.8 % Non-hyperinflationary 2.4 % Non-hyperinflationary 3.6 % Non-hyperinflationary Chile 13.7 % Non-hyperinflationary 8.8 % Non-hyperinflationary 8.3 % Non-hyperinflationary Peru 10.6 % Non-hyperinflationary 6.2 % Non-hyperinflationary 5.2 % Non-hyperinflationary Ecuador 22.8 % Non-hyperinflationary (0.7) % Non-hyperinflationary 0.3 % Non-hyperinflationary United States ​ 11.0 % Non-hyperinflationary ​ 3.7 ​ Non-hyperinflationary ​ — ​ — Uruguay 28.5 % Non-hyperinflationary 28.5 % Non-hyperinflationary 22.0 Non-hyperinflationary</t>
        </is>
      </c>
    </row>
    <row r="6">
      <c r="A6" s="4" t="inlineStr">
        <is>
          <t>Disclosure of Estimated Useful Lives of Company's Assets</t>
        </is>
      </c>
      <c r="B6" s="4" t="inlineStr">
        <is>
          <t>The estimated useful lives of the Company’s assets are as follows: ​ ​ ​ ​ Years Buildings 25-50 Machinery and equipment 7-15 Distribution equipment 4-10 Refrigeration equipment 5-7 Returnable bottles 1.5-3 Leasehold improvements The shorter of the lease term or 15 years Information technology equipment 3-5 Other equipment 3-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 in Millions, $ in Millions</t>
        </is>
      </c>
      <c r="B1" s="2" t="inlineStr">
        <is>
          <t>12 Months Ended</t>
        </is>
      </c>
    </row>
    <row r="2">
      <c r="B2" s="2" t="inlineStr">
        <is>
          <t>Dec. 31, 2021MXN ($)</t>
        </is>
      </c>
      <c r="C2" s="2" t="inlineStr">
        <is>
          <t>Dec. 31, 2021USD ($)</t>
        </is>
      </c>
      <c r="D2" s="2" t="inlineStr">
        <is>
          <t>Dec. 31, 2020MXN ($)</t>
        </is>
      </c>
      <c r="E2" s="2" t="inlineStr">
        <is>
          <t>Dec. 31, 2019MXN ($)</t>
        </is>
      </c>
    </row>
    <row r="3">
      <c r="A3" s="3" t="inlineStr">
        <is>
          <t>Statement [Line Items]</t>
        </is>
      </c>
    </row>
    <row r="4">
      <c r="A4" s="4" t="inlineStr">
        <is>
          <t>CONSOLIDATED NET INCOME</t>
        </is>
      </c>
      <c r="B4" s="6" t="n">
        <v>37678</v>
      </c>
      <c r="C4" s="6" t="n">
        <v>1836</v>
      </c>
      <c r="D4" s="6" t="n">
        <v>3756</v>
      </c>
      <c r="E4" s="6" t="n">
        <v>28048</v>
      </c>
    </row>
    <row r="5">
      <c r="A5" s="3" t="inlineStr">
        <is>
          <t>Items that will be reclassified to consolidated net income in subsequent periods, net of tax:</t>
        </is>
      </c>
    </row>
    <row r="6">
      <c r="A6" s="4" t="inlineStr">
        <is>
          <t>Valuation of the effective portion of derivative financial instruments</t>
        </is>
      </c>
      <c r="B6" s="5" t="n">
        <v>2541</v>
      </c>
      <c r="C6" s="5" t="n">
        <v>124</v>
      </c>
      <c r="D6" s="5" t="n">
        <v>1654</v>
      </c>
      <c r="E6" s="5" t="n">
        <v>-980</v>
      </c>
    </row>
    <row r="7">
      <c r="A7" s="4" t="inlineStr">
        <is>
          <t>Income on hedge of net investments in foreign operations</t>
        </is>
      </c>
      <c r="B7" s="5" t="n">
        <v>350</v>
      </c>
      <c r="C7" s="5" t="n">
        <v>17</v>
      </c>
      <c r="D7" s="5" t="n">
        <v>1060</v>
      </c>
      <c r="E7" s="5" t="n">
        <v>991</v>
      </c>
    </row>
    <row r="8">
      <c r="A8" s="4" t="inlineStr">
        <is>
          <t>Exchange differences (loss) income on the translation of foreign operations and equity method accounted investees</t>
        </is>
      </c>
      <c r="B8" s="5" t="n">
        <v>-8307</v>
      </c>
      <c r="C8" s="5" t="n">
        <v>-405</v>
      </c>
      <c r="D8" s="5" t="n">
        <v>489</v>
      </c>
      <c r="E8" s="5" t="n">
        <v>-12556</v>
      </c>
    </row>
    <row r="9">
      <c r="A9" s="4" t="inlineStr">
        <is>
          <t>Share of other comprehensive income (loss) of equity method accounted investees</t>
        </is>
      </c>
      <c r="B9" s="5" t="n">
        <v>2925</v>
      </c>
      <c r="C9" s="5" t="n">
        <v>143</v>
      </c>
      <c r="D9" s="5" t="n">
        <v>-5948</v>
      </c>
      <c r="E9" s="5" t="n">
        <v>1058</v>
      </c>
    </row>
    <row r="10">
      <c r="A10" s="4" t="inlineStr">
        <is>
          <t>Total items that will be reclassified</t>
        </is>
      </c>
      <c r="B10" s="5" t="n">
        <v>-2491</v>
      </c>
      <c r="C10" s="5" t="n">
        <v>-121</v>
      </c>
      <c r="D10" s="5" t="n">
        <v>-2745</v>
      </c>
      <c r="E10" s="5" t="n">
        <v>-11487</v>
      </c>
    </row>
    <row r="11">
      <c r="A11" s="3" t="inlineStr">
        <is>
          <t>Items that will not to be reclassified to consolidated net income in subsequent periods, net of tax:</t>
        </is>
      </c>
    </row>
    <row r="12">
      <c r="A12" s="4" t="inlineStr">
        <is>
          <t>Gain (loss) due to changes in the fair value in equity financial instruments</t>
        </is>
      </c>
      <c r="B12" s="5" t="n">
        <v>5165</v>
      </c>
      <c r="C12" s="5" t="n">
        <v>252</v>
      </c>
      <c r="D12" s="5" t="n">
        <v>-3991</v>
      </c>
    </row>
    <row r="13">
      <c r="A13" s="4" t="inlineStr">
        <is>
          <t>Share of other comprehensive income (loss) of equity method accounted investees</t>
        </is>
      </c>
      <c r="B13" s="5" t="n">
        <v>590</v>
      </c>
      <c r="C13" s="5" t="n">
        <v>29</v>
      </c>
      <c r="D13" s="5" t="n">
        <v>-111</v>
      </c>
      <c r="E13" s="5" t="n">
        <v>-389</v>
      </c>
    </row>
    <row r="14">
      <c r="A14" s="4" t="inlineStr">
        <is>
          <t>Gain (loss) on remeasurements of the net defined benefit liability</t>
        </is>
      </c>
      <c r="B14" s="5" t="n">
        <v>296</v>
      </c>
      <c r="C14" s="5" t="n">
        <v>14</v>
      </c>
      <c r="D14" s="5" t="n">
        <v>-474</v>
      </c>
      <c r="E14" s="5" t="n">
        <v>-1090</v>
      </c>
    </row>
    <row r="15">
      <c r="A15" s="4" t="inlineStr">
        <is>
          <t>Total items that will not be reclassified</t>
        </is>
      </c>
      <c r="B15" s="5" t="n">
        <v>6051</v>
      </c>
      <c r="C15" s="5" t="n">
        <v>295</v>
      </c>
      <c r="D15" s="5" t="n">
        <v>-4576</v>
      </c>
      <c r="E15" s="5" t="n">
        <v>-1479</v>
      </c>
    </row>
    <row r="16">
      <c r="A16" s="4" t="inlineStr">
        <is>
          <t>Other items of comprehensive income (loss), net of tax</t>
        </is>
      </c>
      <c r="B16" s="5" t="n">
        <v>3560</v>
      </c>
      <c r="C16" s="5" t="n">
        <v>174</v>
      </c>
      <c r="D16" s="5" t="n">
        <v>-7321</v>
      </c>
      <c r="E16" s="5" t="n">
        <v>-12966</v>
      </c>
    </row>
    <row r="17">
      <c r="A17" s="4" t="inlineStr">
        <is>
          <t>Consolidated comprehensive income (loss), net of tax</t>
        </is>
      </c>
      <c r="B17" s="5" t="n">
        <v>41238</v>
      </c>
      <c r="C17" s="5" t="n">
        <v>2010</v>
      </c>
      <c r="D17" s="5" t="n">
        <v>-3565</v>
      </c>
      <c r="E17" s="5" t="n">
        <v>15082</v>
      </c>
    </row>
    <row r="18">
      <c r="A18" s="3" t="inlineStr">
        <is>
          <t>Comprehensive income:</t>
        </is>
      </c>
    </row>
    <row r="19">
      <c r="A19" s="4" t="inlineStr">
        <is>
          <t>Controlling interest comprehensive income (loss)</t>
        </is>
      </c>
      <c r="B19" s="5" t="n">
        <v>32423</v>
      </c>
      <c r="C19" s="5" t="n">
        <v>1580</v>
      </c>
      <c r="D19" s="5" t="n">
        <v>-3458</v>
      </c>
      <c r="E19" s="5" t="n">
        <v>12331</v>
      </c>
    </row>
    <row r="20">
      <c r="A20" s="4" t="inlineStr">
        <is>
          <t>Controlling interest comprehensive income (loss)</t>
        </is>
      </c>
      <c r="B20" s="5" t="n">
        <v>32423</v>
      </c>
      <c r="C20" s="5" t="n">
        <v>1580</v>
      </c>
      <c r="D20" s="5" t="n">
        <v>-3458</v>
      </c>
      <c r="E20" s="5" t="n">
        <v>12285</v>
      </c>
    </row>
    <row r="21">
      <c r="A21" s="4" t="inlineStr">
        <is>
          <t>Non-controlling interest comprehensive income (loss)</t>
        </is>
      </c>
      <c r="B21" s="5" t="n">
        <v>8815</v>
      </c>
      <c r="C21" s="5" t="n">
        <v>430</v>
      </c>
      <c r="D21" s="5" t="n">
        <v>-107</v>
      </c>
      <c r="E21" s="5" t="n">
        <v>2751</v>
      </c>
    </row>
    <row r="22">
      <c r="A22" s="4" t="inlineStr">
        <is>
          <t>Non-controlling interest comprehensive income (loss)</t>
        </is>
      </c>
      <c r="B22" s="5" t="n">
        <v>8815</v>
      </c>
      <c r="C22" s="5" t="n">
        <v>430</v>
      </c>
      <c r="D22" s="5" t="n">
        <v>-107</v>
      </c>
      <c r="E22" s="5" t="n">
        <v>2797</v>
      </c>
    </row>
    <row r="23">
      <c r="A23" s="4" t="inlineStr">
        <is>
          <t>Controlling comprehensive income (loss) from continuing operations, net of tax</t>
        </is>
      </c>
      <c r="B23" s="5" t="n">
        <v>32423</v>
      </c>
      <c r="C23" s="5" t="n">
        <v>1580</v>
      </c>
      <c r="D23" s="5" t="n">
        <v>-3458</v>
      </c>
      <c r="E23" s="5" t="n">
        <v>12285</v>
      </c>
    </row>
    <row r="24">
      <c r="A24" s="4" t="inlineStr">
        <is>
          <t>Non-controlling comprehensive income (loss) from continuing operations, net of tax</t>
        </is>
      </c>
      <c r="B24" s="6" t="n">
        <v>8815</v>
      </c>
      <c r="C24" s="6" t="n">
        <v>430</v>
      </c>
      <c r="D24" s="6" t="n">
        <v>-107</v>
      </c>
      <c r="E24" s="5" t="n">
        <v>2797</v>
      </c>
    </row>
    <row r="25">
      <c r="A25" s="4" t="inlineStr">
        <is>
          <t>Farmacias Yza [member]</t>
        </is>
      </c>
    </row>
    <row r="26">
      <c r="A26" s="3" t="inlineStr">
        <is>
          <t>Comprehensive income:</t>
        </is>
      </c>
    </row>
    <row r="27">
      <c r="A27" s="4" t="inlineStr">
        <is>
          <t>Reattribution to non-controlling interest of other comprehensive income by acquisitions</t>
        </is>
      </c>
      <c r="E27" s="5" t="n">
        <v>3</v>
      </c>
    </row>
    <row r="28">
      <c r="A28" s="4" t="inlineStr">
        <is>
          <t>Reattribution from controlling interest of other comprehensive income by acquisition</t>
        </is>
      </c>
      <c r="E28" s="5" t="n">
        <v>-3</v>
      </c>
    </row>
    <row r="29">
      <c r="A29" s="4" t="inlineStr">
        <is>
          <t>Grupo Socofar</t>
        </is>
      </c>
    </row>
    <row r="30">
      <c r="A30" s="3" t="inlineStr">
        <is>
          <t>Comprehensive income:</t>
        </is>
      </c>
    </row>
    <row r="31">
      <c r="A31" s="4" t="inlineStr">
        <is>
          <t>Reattribution to non-controlling interest of other comprehensive income by acquisitions</t>
        </is>
      </c>
      <c r="E31" s="5" t="n">
        <v>-49</v>
      </c>
    </row>
    <row r="32">
      <c r="A32" s="4" t="inlineStr">
        <is>
          <t>Reattribution from controlling interest of other comprehensive income by acquisition</t>
        </is>
      </c>
      <c r="E32" s="6" t="n">
        <v>4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sposals (Tables)</t>
        </is>
      </c>
      <c r="B1" s="2" t="inlineStr">
        <is>
          <t>12 Months Ended</t>
        </is>
      </c>
    </row>
    <row r="2">
      <c r="B2" s="2" t="inlineStr">
        <is>
          <t>Dec. 31, 2021</t>
        </is>
      </c>
    </row>
    <row r="3">
      <c r="A3" s="3" t="inlineStr">
        <is>
          <t>Statement [Line Items]</t>
        </is>
      </c>
    </row>
    <row r="4">
      <c r="A4" s="4" t="inlineStr">
        <is>
          <t>Summary of Unaudited Pro Forma Financial Information</t>
        </is>
      </c>
      <c r="B4" s="4" t="inlineStr">
        <is>
          <t>​ ​ ​ ​ ​ ​ ​ ​ ​ For the year ended ​ ​ December 31, 2021 Total revenues ​ Ps. 565,838 Income before income taxes and share of the profit of equity method accounted investees ​ ​ 41,313 Net income ​ 37,800 Basic net controlling interest income per share Series “B” Ps. 1.43 Basic net controlling interest income per share Series “D” ​ 1.78 ​ ​ ​ ​ ​ ​ ​ ​ ​ For the year ended ​ ​ December 31, 2020 Total revenues Ps. 508,367 Income before income taxes and share of the profit of equity method accounted investees ​ 20,019 Net income ​ 4,464 Basic net controlling interest income per share Series “B” Ps. (0.06) Basic net controlling interest income per share Series “D” ​ (0.08) ​ ​ ​ ​ ​ ​ ​ ​ ​ For the year ended ​ ​ December 31, 2019 Total revenues Ps. 516,496 Income before income taxes and share of the profit of equity method accounted investees ​ 33,823 Net income ​ 29,516 Basic net controlling interest income per share Series “B” Ps. 1.11 Basic net controlling interest income per share Series “D” ​ 1.38</t>
        </is>
      </c>
    </row>
    <row r="5">
      <c r="A5" s="4" t="inlineStr">
        <is>
          <t>Specialty's Caf &amp; Bakery, Inc</t>
        </is>
      </c>
    </row>
    <row r="6">
      <c r="A6" s="3" t="inlineStr">
        <is>
          <t>Statement [Line Items]</t>
        </is>
      </c>
    </row>
    <row r="7">
      <c r="A7" s="4" t="inlineStr">
        <is>
          <t>Summary of Income Statement of Discontinued Operations</t>
        </is>
      </c>
      <c r="B7" s="4" t="inlineStr">
        <is>
          <t>​ ​ ​ ​ ​ ​ 2020 Impairment of long-lived assets Ps. 2,021</t>
        </is>
      </c>
    </row>
    <row r="8">
      <c r="A8" s="4" t="inlineStr">
        <is>
          <t>Acquisition Of WAXIE Sanitary Supply And North American Corporation</t>
        </is>
      </c>
    </row>
    <row r="9">
      <c r="A9" s="3" t="inlineStr">
        <is>
          <t>Statement [Line Items]</t>
        </is>
      </c>
    </row>
    <row r="10">
      <c r="A10" s="4" t="inlineStr">
        <is>
          <t>Summary of Preliminary Estimate of Fair Value of Net Assets Acquired and Reconciliation of Cash Flows</t>
        </is>
      </c>
      <c r="B10" s="4" t="inlineStr">
        <is>
          <t>​ ​ ​ ​ ​ ​ ​ 2020 Total current assets (including cash acquired of Ps. 138) ​ Ps. 2,162 Customer relationships and trademark ​ ​ 10,698 Other non-current assets ​ ​ 1,954 Total assets ​ ​ 14,814 Total liabilities ​ ​ (3,523) Net assets acquired ​ ​ 11,291 Goodwill ​ ​ 10,241 Non-controlling interest (1) ​ ​ (1,299) Total consideration transferred in cash ​ ​ 20,233 Cash acquired ​ ​ 138 Net cash paid ​ Ps. 20,095 (1) Non-controlling interests were measured using the net asset value method.</t>
        </is>
      </c>
    </row>
    <row r="11">
      <c r="A11" s="4" t="inlineStr">
        <is>
          <t>Summary of Selected Income Statement for Period from Acquisition Date</t>
        </is>
      </c>
      <c r="B11" s="4" t="inlineStr">
        <is>
          <t>​ ​ ​ ​ ​ Income Statement 2020 Total revenues Ps. 11,275 Income before income taxes ​ 525 Net income Ps. 498</t>
        </is>
      </c>
    </row>
    <row r="12">
      <c r="A12" s="4" t="inlineStr">
        <is>
          <t>Other acquisitions</t>
        </is>
      </c>
    </row>
    <row r="13">
      <c r="A13" s="3" t="inlineStr">
        <is>
          <t>Statement [Line Items]</t>
        </is>
      </c>
    </row>
    <row r="14">
      <c r="A14" s="4" t="inlineStr">
        <is>
          <t>Summary of Preliminary Estimate of Fair Value of Net Assets Acquired and Reconciliation of Cash Flows</t>
        </is>
      </c>
      <c r="B14" s="4" t="inlineStr">
        <is>
          <t>​ ​ ​ ​ ​ ​ ​ ​ ​ ​ ​ ​ ​ ​ 2021 Total current Ps. 2,930 Total non-current assets ​ 1,313 Total assets ​ 4,243 Total liabilities ​ 2,234 Net assets acquired ​ 2,009 Goodwill and intangible assets pending of allocation (1) ​ 7,940 Total consideration transferred ​ 9,949 Cash acquired ​ 337 Net cash paid Ps. 9,612 (1) Goodwill and intangible assets pending allocation would include customer relationships and trademarks which are expected to be approximately 48% of goodwill and intangible assets pending of allocation. The company estimate that the amortization expense of customer relationships during 2021 is not significant. ​ ​ ​ ​ ​ ​ 2019 Total current Ps. 4,058 Total non-current assets ​ 6,761 Total assets ​ 10,819 Total liabilities ​ (8,178) Net assets acquired ​ 2,641 Goodwill (1) ​ 5,219 Non-controlling interest (2) ​ (53) Total consideration transferred ​ 7,807 Amount to be paid ​ 147 Cash acquired ​ 389 Net cash paid ​ 7,271 (1) As a result of the purchase price allocation which was finalized in 2020, additional fair value adjustments from those recognized in 2019 have been recognized as follows: an increase in total net assets of Ps. 1,460 (from which Ps. 908 are customer relationships and Ps. 389 trademark rights), a decrease in goodwill of Ps. 1,323 and an additional consideration transferred during 2020 of Ps. 137 . (2) Non-controlling interests were measured using the net asset value method.</t>
        </is>
      </c>
    </row>
    <row r="15">
      <c r="A15" s="4" t="inlineStr">
        <is>
          <t>Summary of Selected Income Statement for Period from Acquisition Date</t>
        </is>
      </c>
      <c r="B15" s="4" t="inlineStr">
        <is>
          <t>​ ​ ​ ​ ​ Income Statement 2021 Total revenues Ps. 2,187 Income before income taxes ​ 46 Net income Ps. 46 ​ The income statement information of these acquisitions for the period from the acquisition date through to December 31, 2019 is as follows: ​ ​ ​ ​ Income Statement 2019 Total revenues Ps. 8,594 Income before income taxes ​ 37 Net loss Ps.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IFRS Text Block [Abstract]</t>
        </is>
      </c>
    </row>
    <row r="4">
      <c r="A4" s="4" t="inlineStr">
        <is>
          <t>Schedule of Cash and Cash Equivalents</t>
        </is>
      </c>
      <c r="B4" s="4" t="inlineStr">
        <is>
          <t>​ ​ ​ ​ ​ ​ ​ ​ December 31, 2021 December 31, 2020 Cash and bank balances Ps. 32,145 Ps. 43,990 Cash equivalents (see Note 3.5) ​ ​ 65,262 ​ ​ 63,634 ​ Ps. 97,407 Ps. 107,6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1</t>
        </is>
      </c>
    </row>
    <row r="3">
      <c r="A3" s="3" t="inlineStr">
        <is>
          <t>IFRS Text Block [Abstract]</t>
        </is>
      </c>
    </row>
    <row r="4">
      <c r="A4" s="4" t="inlineStr">
        <is>
          <t>Schedule of Investments Classified as Amortized Cost</t>
        </is>
      </c>
      <c r="B4" s="4" t="inlineStr">
        <is>
          <t>​ ​ ​ ​ ​ ​ ​ Fixed-rate ​ ​ ​ ​ ​ ​ Corporate debt securities 2021 2020 Acquisition cost Ps. 24,396 Ps. 658 Accrued interest ​ ​ 19 ​ ​ 4 Total investments Ps. 24,415 Ps. 6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rade Accounts Receivable, Net (Tables)</t>
        </is>
      </c>
      <c r="B1" s="2" t="inlineStr">
        <is>
          <t>12 Months Ended</t>
        </is>
      </c>
    </row>
    <row r="2">
      <c r="B2" s="2" t="inlineStr">
        <is>
          <t>Dec. 31, 2021</t>
        </is>
      </c>
    </row>
    <row r="3">
      <c r="A3" s="3" t="inlineStr">
        <is>
          <t>IFRS Text Block [Abstract]</t>
        </is>
      </c>
    </row>
    <row r="4">
      <c r="A4" s="4" t="inlineStr">
        <is>
          <t>Disclosure of Accounts Receivable, Net</t>
        </is>
      </c>
      <c r="B4" s="4" t="inlineStr">
        <is>
          <t>​ ​ ​ ​ ​ ​ ​ ​ ​ December 31, 2021 December 31, 2020 Trade accounts receivable Ps. 30,564 Ps. 26,309 The Coca-Cola Company (see Note 15) ​ ​ 820 ​ ​ 509 Loans to employees ​ ​ 118 ​ ​ 118 Heineken Group (see Note 15) ​ ​ 1,191 ​ ​ 1,167 Others ​ ​ 3,156 ​ ​ 2,608 Allowance for expected credit losses ​ ​ (1,951) ​ ​ (2,462) ​ Ps. 33,898 Ps. 28,249</t>
        </is>
      </c>
    </row>
    <row r="5">
      <c r="A5" s="4" t="inlineStr">
        <is>
          <t>Disclosure of Aging of Accounts Receivable (Days Current or Outstanding)</t>
        </is>
      </c>
      <c r="B5" s="4" t="inlineStr">
        <is>
          <t>Aging of accounts receivable (days current or outstanding) ​ ​ ​ ​ ​ ​ ​ ​ ​ ​ ​ ​ ​ ​ December 31, December 31, ​ 2021 2020 Current Ps. 28,523 Ps. 24,556 0‑30 days ​ 4,108 ​ 2,024 31‑60 days ​ 622 ​ 836 61‑90 days ​ 373 ​ 317 91‑120 days ​ 748 ​ 438 120+ days ​ 1,475 ​ 2,540 Total Ps. 35,849 Ps. 30,711</t>
        </is>
      </c>
    </row>
    <row r="6">
      <c r="A6" s="4" t="inlineStr">
        <is>
          <t>Disclosure of Changes in Allowance for Expected Credit Losses</t>
        </is>
      </c>
      <c r="B6" s="4" t="inlineStr">
        <is>
          <t>​ ​ ​ ​ ​ ​ ​ ​ ​ ​ ​ 2021 2020 2019 Balance at the beginning of the period Ps. 2,462 Ps. 2,189 Ps. 2,114 Allowance for the period ​ 496 ​ 591 ​ 709 Additions (write-offs) of uncollectible accounts ​ (821) ​ (613) ​ (269) Addition from business combinations ​ — ​ 273 ​ — Effects of changes in foreign exchange rates ​ (186) ​ 22 ​ (365) Balance at the end of the period Ps. 1,951 Ps. 2,462 Ps. 2,1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3" t="inlineStr">
        <is>
          <t>IFRS Text Block [Abstract]</t>
        </is>
      </c>
    </row>
    <row r="4">
      <c r="A4" s="4" t="inlineStr">
        <is>
          <t>Summary of Inventories</t>
        </is>
      </c>
      <c r="B4" s="4" t="inlineStr">
        <is>
          <t>​ ​ ​ ​ ​ ​ ​ ​ ​ December 31, December 31, ​ 2021 2020 Finished products Ps. 40,742 Ps. 36,603 Raw materials ​ 6,138 ​ 4,756 Spare parts ​ 1,109 ​ 1,118 Work in process ​ 960 ​ 114 Inventories in transit ​ 1,947 ​ 1,443 ​ Ps. 50,896 Ps. 44,034</t>
        </is>
      </c>
    </row>
    <row r="5">
      <c r="A5" s="4" t="inlineStr">
        <is>
          <t>Summary of Changes in Inventories</t>
        </is>
      </c>
      <c r="B5" s="4" t="inlineStr">
        <is>
          <t>For the years ended 2021, 2020 and 2019, changes in inventories are comprised of the following and included in the consolidated income statement under the cost of goods sold caption: ​ ​ ​ ​ ​ ​ ​ ​ ​ ​ ​ 2021 2020 2019 Changes in inventories of finished goods and work in progress Ps. 246,134 Ps. 209,410 Ps. 221,540 Raw materials and consumables used ​ 85,286 ​ 79,896 ​ 84,502 Total Ps. 331,420 Ps. 289,306 Ps. 306,0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Other Current Assets and Other Current Financial Assets (Tables)</t>
        </is>
      </c>
      <c r="B1" s="2" t="inlineStr">
        <is>
          <t>12 Months Ended</t>
        </is>
      </c>
    </row>
    <row r="2">
      <c r="B2" s="2" t="inlineStr">
        <is>
          <t>Dec. 31, 2021</t>
        </is>
      </c>
    </row>
    <row r="3">
      <c r="A3" s="3" t="inlineStr">
        <is>
          <t>IFRS Text Block [Abstract]</t>
        </is>
      </c>
    </row>
    <row r="4">
      <c r="A4" s="4" t="inlineStr">
        <is>
          <t>Summary of Other Current Assets</t>
        </is>
      </c>
      <c r="B4" s="4" t="inlineStr">
        <is>
          <t>​ ​ ​ ​ ​ ​ ​ ​ December 31, December 31, ​ 2021 2020 Prepaid expenses Ps. 3,115 Ps. 2,424 Recoverable taxes ​ — ​ 5 Agreements with customers ​ 111 ​ 115 Licenses ​ 218 ​ 261 Assets classified as held for sale ​ 10 ​ 30 Other ​ 77 ​ 84 ​ Ps. 3,531 Ps. 2,919</t>
        </is>
      </c>
    </row>
    <row r="5">
      <c r="A5" s="4" t="inlineStr">
        <is>
          <t>Summary of Prepaid Expenses</t>
        </is>
      </c>
      <c r="B5" s="4" t="inlineStr">
        <is>
          <t>As of December 31, 2021 and 2020, Company’s prepaid expenses are as follows: ​ ​ ​ ​ ​ ​ ​ ​ December 31, December 31, ​ 2021 2020 Advances for inventories Ps. 2,110 Ps. 1,651 Advertising and promotional expenses paid in advance ​ 105 ​ 93 Advances to service suppliers ​ 81 ​ 30 Prepaid leases ​ 118 ​ 93 Prepaid insurance ​ 284 ​ 181 Others ​ 417 ​ 376 ​ Ps. 3,115 Ps. 2,424</t>
        </is>
      </c>
    </row>
    <row r="6">
      <c r="A6" s="4" t="inlineStr">
        <is>
          <t>Summary of Other Current Financial Assets</t>
        </is>
      </c>
      <c r="B6" s="4" t="inlineStr">
        <is>
          <t>​ ​ ​ ​ ​ ​ ​ ​ December 31, December 31, ​ 2021 2020 Restricted cash Ps. 688 Ps. 77 Derivative financial instruments (see Note 21) ​ 1,629 ​ 573 Note receivables (1) ​ 163 ​ 31 ​ Ps. 2,480 Ps. 681 (1) The carrying value approximates its fair value as of December 31, 2021 and 2020.</t>
        </is>
      </c>
    </row>
    <row r="7">
      <c r="A7" s="4" t="inlineStr">
        <is>
          <t>Summary of Carrying of Restricted Cash Pledged</t>
        </is>
      </c>
      <c r="B7" s="4" t="inlineStr">
        <is>
          <t>​ ​ ​ ​ ​ ​ ​ ​ December 31, December 31, ​ 2021 2020 U.S. Dollars Ps. 685 Ps. 74 Chilean pesos ​ 3 ​ 3 ​ Ps. 688 Ps. 7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Method Accounted Investees (Tables)</t>
        </is>
      </c>
      <c r="B1" s="2" t="inlineStr">
        <is>
          <t>12 Months Ended</t>
        </is>
      </c>
    </row>
    <row r="2">
      <c r="B2" s="2" t="inlineStr">
        <is>
          <t>Dec. 31, 2021</t>
        </is>
      </c>
    </row>
    <row r="3">
      <c r="A3" s="3" t="inlineStr">
        <is>
          <t>IFRS Text Block [Abstract]</t>
        </is>
      </c>
    </row>
    <row r="4">
      <c r="A4" s="4" t="inlineStr">
        <is>
          <t>Summary of Equity Accounted Investees</t>
        </is>
      </c>
      <c r="B4" s="4" t="inlineStr">
        <is>
          <t>​ ​ ​ ​ ​ ​ ​ ​ ​ ​ ​ ​ ​ ​ ​ ​ ​ ​ ​ ​ ​ ​ Ownership Percentage ​ ​ Carrying Value ​ Principal ​ December 31, December 31, ​ December 31, ​ December 31, Investee Activity Place of Incorporation 2021 2020 ​ 2021 ​ 2020 Heineken (1) (2) Beverages The Netherlands 14.8 % 14.8 % Ps. 96,349 Ps. 87,291 Coca-Cola FEMSA: ​ ​ Joint ventures: ​ ​ Dispensadoras de Café, S.A.P.I. de C.V. Services Mexico 50.0 % 50.0 % ​ 183 ​ 181 Fountain Agua Mineral, L.T.D.A. Beverages Brazil 50.0 % 50.0 % ​ 699 ​ 720 Planta Nueva Ecología De Tabasco, S.A. de C.V. ​ Recycling ​ Mexico ​ 50.0 % - % ​ 18 ​ ​ - Associates ​ ​ Promotora Industrial Azucarera, S.A. de C.V. (“PIASA”) Sugar production ​ Mexico 36.4 % 36.4 % ​ 3,348 ​ 3,335 Industria Envasadora de Querétaro, S.A. de C.V. (“IEQSA”) Canned bottling Mexico 26.5 % 26.5 % ​ 178 ​ 192 Industria Mexicana de Reciclaje, S.A. de C.V. (“IMER”) Recycling Mexico 35.0 % 35.0 % ​ 102 ​ 121 Jugos del Valle, S.A.P.I. de C.V. Beverages Mexico 28.8 % 28.8 % ​ 2,128 ​ 1,945 Leao Alimentos e Bebidas, L.T.D.A. Beverages Brazil 24.7 % 24.7 % ​ 404 ​ 446 TROP Frutas do Brasil S.A. (“TROP”) ​ Beverages Brazil ​ 23.6 % 23.6 % ​ 55 ​ ​ 359 Alimentos de Soja S.A.U. ​ Beverages ​ Argentina ​ 10.7 % 10.7 % ​ 263 ​ ​ 207 Other investments of Coca-Cola FEMSA’s companies Various Various Various Various ​ 116 ​ 117 FEMSA Comercio: ​ ​ Raizen Conveniências Proximity Brazil 50.0 % 50.0 % ​ 2,567 ​ 2,763 Other investments (1) (3) Various Various Various Various ​ 889 ​ 593 ​ ​ ​ ​ ​ ​ ​ ​ ​ Ps. 107,299 Ps. 98,270 (1) Associate. (2) As of December 31, 2021 and 2020 comprised of 8.63% of Heineken, N.V. and 12.26% of Heineken Holding, N.V., which represents an economic interest of 14.76% in Heineken Group. The Company has significant influence, mainly, because it participates in the Board of Directors of Heineken Holding, N.V. and the Supervisory Board of Heineken N.V.; and for the material transactions between the Company and Heineken Group. (3) Joint ventures.</t>
        </is>
      </c>
    </row>
    <row r="5">
      <c r="A5" s="4" t="inlineStr">
        <is>
          <t>Summarized Financial Information in Respect of Associate Accounted for Under Equity Method</t>
        </is>
      </c>
      <c r="B5" s="4" t="inlineStr">
        <is>
          <t>​ ​ ​ ​ ​ ​ ​ ​ ​ ​ ​ ​ ​ ​ ​ ​ December 31, 2021 ​ December 31, 2020 Amounts in millions Peso Euro Peso Euro Total current assets Ps. 222,653 €. 9,578 Ps. 221,182 €. 9,020 Total non-current assets ​ 912,929 ​ 39,272 ​ 824,210 ​ 33,612 Total current liabilities ​ 281,141 ​ 12,094 ​ 266,497 ​ 10,868 Total non-current liabilities ​ 396,489 ​ 17,056 ​ 425,984 ​ 17,372 Total equity ​ 457,952 ​ 19,700 ​ 352,911 ​ 14,392 Equity attributable to equity holders ​ 403,463 ​ 17,356 ​ 328,393 ​ 13,392 Total revenue and other income Ps. 555,269 €. 23,462 Ps. 479,996 €. 19,771 Total cost and expenses ​ 449,171 ​ 18,979 ​ 461,108 ​ 18,993 Net income (loss) Ps. 83,662 €. 3,535 Ps. (2,136) €. (88) Net income (loss) attributable to equity holders ​ 78,668 ​ 3,324 ​ (4,953) ​ (204) Other comprehensive income (loss) ​ 31,713 ​ 1,340 ​ (48,944) ​ (2,016) Total comprehensive income (loss) Ps. 115,375 €. 4,875 Ps. (51,080) €. (2,104) Total comprehensive income (loss) attributable to equity holders ​ 107,968 ​ 4,562 ​ (51,639) ​ (2,127)</t>
        </is>
      </c>
    </row>
    <row r="6">
      <c r="A6" s="4" t="inlineStr">
        <is>
          <t>Reconciliation from Equity of Associate to Investment of Company</t>
        </is>
      </c>
      <c r="B6" s="4" t="inlineStr">
        <is>
          <t>​ ​ ​ ​ ​ ​ ​ ​ ​ ​ ​ ​ ​ ​ ​ ​ ​ December 31, 2021 ​ December 31, 2020 Amounts in millions Peso Euro Peso Euro Equity attributable to equity holders of Heineken Ps. 403,463 €. 17,356 Ps. 328,393 €. 13,392 ​ Economic ownership percentage ​ 14.76 % ​ 14.76 % ​ 14.76 % ​ 14.76 % Investment in Heineken investment exclusive of goodwill and other adjustments Ps. 59,534 €. 2,561 Ps. 48,471 €. 1,976 ​ Effects of fair value determined by purchase price allocation ​ 16,342 ​ 703 ​ 17,226 ​ 703 ​ Goodwill ​ 20,473 ​ 881 ​ 21,594 ​ 881 ​ Heineken investment Ps. 96,349 €. 4,145 Ps. 87,291 €. 3,560 ​</t>
        </is>
      </c>
    </row>
    <row r="7">
      <c r="A7" s="4" t="inlineStr">
        <is>
          <t>Schedule of Company's Share of Other Comprehensive Income from Equity Investees, Net of Taxes</t>
        </is>
      </c>
      <c r="B7" s="4" t="inlineStr">
        <is>
          <t>​ ​ ​ ​ ​ ​ ​ ​ ​ ​ ​ ​ 2021 2020 2019 Items that may be reclassified to consolidated net income, net of taxes: ​ ​ ​ Valuation of the effective portion of derivative financial instruments Ps. 32 Ps. (14) Ps. — Exchange differences on translating foreign operations ​ 2,893 ​ (5,934) ​ 1,058 Total Ps. 2,925 Ps. (5,948) Ps. 1,058 Items that may not be reclassified to consolidated net income in subsequent periods, net of taxes: ​ ​ ​ Remeasurements of the net defined benefit liability Ps. 590 Ps. (111) Ps. (3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IFRS Text Block [Abstract]</t>
        </is>
      </c>
    </row>
    <row r="4">
      <c r="A4" s="4" t="inlineStr">
        <is>
          <t>Schedule of Property, Plant and Equipment, Net</t>
        </is>
      </c>
      <c r="B4" s="4" t="inlineStr">
        <is>
          <t>​ ​ ​ ​ ​ ​ ​ ​ ​ ​ ​ ​ ​ ​ ​ ​ ​ ​ ​ ​ ​ ​ ​ ​ ​ ​ ​ ​ ​ ​ ​ ​ ​ ​ ​ ​ ​ ​ ​ ​ Investments ​ ​ ​ ​ ​ ​ ​ ​ ​ ​ ​ ​ ​ ​ Machinery ​ ​ ​ ​ in Fixed ​ ​ ​ ​ ​ ​ ​ ​ ​ ​ ​ ​ ​ ​ ​ and ​ Refrigeration ​ Returnable Assets in ​ Leasehold ​ ​ ​ ​ ​ ​ Cost ​ Land ​ Buildings ​ Equipment ​ Equipment ​ Bottles Progress ​ Improvements ​ Other Total Cost as of January 1,2019 Ps. 9,568 Ps. 25,081 Ps. 76,204 Ps. 17,034 Ps. 14,749 Ps. 7,849 Ps. 21,559 Ps. 895 Ps. 172,939 Additions (1) ​ 309 ​ 1,134 ​ 6,826 ​ 636 ​ 2,581 ​ 8,421 ​ 2,907 ​ 112 ​ 22,926 Additions from business acquisitions ​ 146 ​ 806 ​ 686 ​ — ​ — ​ — ​ 466 ​ — ​ 2,104 Changes in the fair value of past acquisitions ​ 142 ​ 227 ​ 50 ​ (13) ​ — ​ — ​ 7 ​ (8) ​ 405 Transfer of completed projects in progress ​ (253) ​ 581 ​ 3,694 ​ 1,396 ​ 359 ​ (6,284) ​ 496 ​ 11 ​ — Transfer (to)/from assets classified as held for sale ​ — ​ — ​ (410) ​ — ​ — ​ — ​ — ​ (49) ​ (459) Disposals ​ (15) ​ (254) ​ (3,195) ​ (1,032) ​ (1,056) ​ (33) ​ (170) ​ (38) ​ (5,793) Effects of changes in foreign exchange rates ​ (329) ​ (1,147) ​ (2,463) ​ (961) ​ (833) ​ (370) ​ 26 ​ (130) ​ (6,207) Changes in value on the recognition of inflation effects ​ 114 ​ 366 ​ 1,254 ​ 241 ​ 352 ​ 18 ​ — ​ — ​ 2,345 Cost as of December 31, 2019 Ps. 9,682 Ps. 26,794 Ps. 82,646 Ps. 17,301 Ps. 16,152 Ps. 9,601 Ps. 25,291 Ps. 793 Ps. 188,260 ​ ​ ​ ​ ​ ​ ​ ​ ​ ​ ​ ​ ​ ​ ​ ​ ​ ​ ​ ​ ​ ​ ​ ​ ​ ​ ​ ​ ​ ​ ​ ​ ​ ​ ​ ​ ​ ​ ​ ​ ​ ​ Investments ​ ​ ​ ​ ​ ​ ​ ​ ​ ​ ​ ​ ​ ​ Machinery ​ ​ ​ ​ ​ in Fixed ​ ​ ​ ​ ​ ​ ​ ​ ​ ​ ​ ​ ​ ​ ​ ​ and ​ Refrigeration Returnable Assets in Leasehold ​ ​ ​ ​ ​ ​ Cost Land Buildings Equipment Equipment Bottles Progress Improvements Other Total Cost as of January 1,2020 Ps. 9,682 Ps. 26,794 Ps. 82,646 Ps. 17,301 Ps. 16,152 Ps. 9,601 Ps. 25,291 Ps. 793 Ps. 188,260 Additions (1) ​ 241 ​ 616 ​ 5,277 ​ 137 ​ 2,613 ​ 6,979 ​ 2,611 ​ 185 ​ 18,659 Additions from business acquisitions ​ 158 ​ — ​ 200 ​ — ​ — ​ 3 ​ 46 ​ 81 ​ 488 Changes in the fair value of past acquisitions ​ — ​ — ​ 59 ​ — ​ — ​ — ​ — ​ — ​ 59 Transfer of completed projects in progress ​ 4 ​ 809 ​ 3,471 ​ 1,192 ​ 57 ​ (5,644) ​ 110 ​ 1 ​ — Transfer (to)/from assets classified as held for sale ​ — ​ — ​ 449 ​ — ​ — ​ — ​ — ​ — ​ 449 Disposals ​ (13) ​ (122) ​ (3,358) ​ (1,073) ​ (561) ​ (12) ​ (808) ​ (58) ​ (6,005) Specialty's disposal ​ — ​ ​ — ​ ​ (775) ​ ​ — ​ ​ — ​ ​ (24) ​ ​ (1,036) ​ ​ — ​ ​ (1,835) Effects of changes in foreign exchange rates ​ (238) ​ (1,135) ​ (2,233) ​ (797) ​ (629) ​ (339) ​ 310 ​ (97) ​ (5,158) Effects on the recognition of inflation effects ​ 88 ​ 293 ​ 990 ​ 189 ​ 291 ​ (30) ​ 3 ​ — ​ 1,824 Cost as of December 31, 2020 Ps. 9,922 Ps. 27,255 Ps. 86,726 Ps. 16,949 Ps. 17,923 Ps. 10,534 Ps. 26,527 Ps. 905 Ps. 196,741 ​ ​ ​ ​ ​ ​ ​ ​ ​ ​ ​ ​ ​ ​ ​ ​ ​ ​ ​ ​ ​ ​ ​ ​ ​ ​ ​ ​ ​ ​ ​ ​ ​ ​ ​ ​ ​ ​ ​ ​ ​ ​ ​ ​ ​ ​ Investments ​ ​ ​ ​ ​ ​ ​ ​ ​ ​ ​ ​ ​ ​ Machinery ​ ​ in Fixed ​ ​ ​ ​ ​ ​ ​ ​ ​ ​ ​ ​ ​ ​ and ​ Refrigeration ​ Returnable ​ Assets in ​ Leasehold ​ ​ ​ ​ ​ ​ Cost ​ Land ​ Buildings ​ Equipment ​ Equipment ​ Bottles ​ Progress (2) ​ Improvements ​ Other ​ Total Cost as of January 1,2021 ​ Ps. 9,922 ​ Ps. 27,255 ​ Ps. 86,726 ​ Ps. 16,949 ​ Ps. 17,923 ​ Ps. 10,534 ​ Ps. 26,527 ​ Ps. 905 ​ Ps. 196,741 Additions (1) ​ ​ 303 ​ ​ 484 ​ ​ 5,263 ​ ​ 115 ​ ​ 3,655 ​ ​ 8,527 ​ ​ 2,869 ​ ​ 237 ​ ​ 21,453 Additions from business acquisitions ​ — ​ — ​ 86 ​ — ​ — ​ — ​ — ​ — ​ 86 Changes in the fair value of past acquisitions ​ — ​ — ​ 55 ​ — ​ — ​ — ​ 3 ​ — ​ 58 Transfer of completed projects in progress ​ 3 ​ 768 ​ 4,997 ​ 1,351 ​ 31 ​ (7,384) ​ 215 ​ 19 ​ — Transfer (to)/from assets classified as held for sale ​ — ​ — ​ 60 ​ — ​ — ​ — ​ (8) ​ 4 ​ 56 Disposals ​ (93) ​ (205) ​ (7,196) ​ (1,614) ​ (2,300) ​ (190) ​ (1,771) ​ (32) ​ (13,401) Effects of changes in foreign exchange rates ​ (162) ​ (657) ​ (1,487) ​ (556) ​ (364) ​ (752) ​ (76) ​ (82) ​ (4,136) Effects on the recognition of inflation effects ​ 140 ​ 464 ​ 1,580 ​ 318 ​ 487 ​ 1 ​ — ​ — ​ 2,990 Cost as of December 31, 2021 Ps. 10,113 Ps. 28,109 Ps. 90,084 Ps. 16,563 Ps. 19,432 Ps. 10,736 Ps. 27,759 Ps. 1,051 Ps. 203,847 (1) Total includes Ps. 3,784 , Ps. 289 and Ps. 610 outstanding payment to suppliers, as of December 31, 2021, 2020 and 2019 respectively. (2) Investments in fixed assets in progress are expected to be completed and transferred within other fixed assets categories within next twelve months. ​ ​ ​ ​ ​ ​ ​ ​ ​ ​ ​ ​ ​ ​ ​ ​ ​ ​ ​ ​ ​ ​ ​ ​ ​ ​ ​ ​ ​ ​ ​ ​ ​ ​ ​ ​ ​ ​ ​ ​ ​ ​ ​ ​ ​ ​ Investments ​ ​ ​ ​ ​ ​ ​ ​ ​ ​ ​ ​ ​ ​ Machinery ​ ​ ​ ​ in Fixed ​ ​ ​ ​ ​ ​ ​ ​ ​ ​ ​ ​ ​ and ​ Refrigeration ​ Returnable ​ Assets in ​ Leasehold ​ ​ ​ ​ ​ ​ Accumulated Depreciation ​ Land ​ Buildings ​ Equipment ​ Equipment ​ Bottles ​ Progress ​ Improvements ​ Other ​ Total Accumulated Depreciation as of January 1,2019 ​ Ps. — ​ Ps. (6,179) ​ Ps. (32,860) ​ Ps. (8,174) ​ Ps. (8,706) ​ Ps. — ​ Ps. (7,930) ​ Ps. (488) ​ Ps. (64,337) Depreciation for the year ​ — ​ (937) ​ (7,862) ​ (1,862) ​ (2,734) ​ — ​ (1,985) ​ (88) ​ (15,468) Transfer to/(from) assets classified as held for sale ​ — ​ — ​ 262 ​ — ​ — ​ — ​ — ​ — ​ 262 Disposals ​ — ​ 46 ​ 1,967 ​ 966 ​ 1,079 ​ — ​ 115 ​ 31 ​ 4,204 Effects of changes in foreign exchange rates ​ — ​ 264 ​ 1,249 ​ 583 ​ 572 ​ — ​ 64 ​ 63 ​ 2,795 Changes in value on the recognition of inflation effects ​ — ​ (92) ​ (629) ​ (164) ​ (302) ​ — ​ (2) ​ (14) ​ (1,203) Accumulated Depreciation as of December 31, 2019 Ps. — Ps. (6,898) Ps. (37,873) Ps. (8,651) Ps. (10,091) Ps. — Ps. (9,738) Ps. (496) Ps. (73,747) ​ ​ ​ ​ ​ ​ ​ ​ ​ ​ ​ ​ ​ ​ ​ ​ ​ ​ ​ ​ ​ ​ ​ ​ ​ ​ ​ ​ ​ ​ ​ ​ ​ ​ ​ ​ ​ ​ ​ ​ ​ ​ ​ ​ ​ ​ Investments ​ ​ ​ ​ ​ ​ ​ ​ ​ ​ ​ ​ ​ ​ Machinery ​ ​ ​ ​ in Fixed ​ ​ ​ ​ ​ ​ ​ ​ ​ ​ ​ ​ ​ and ​ Refrigeration ​ ​ ​ ​ Assets in ​ Leasehold ​ ​ ​ ​ ​ ​ Accumulated Depreciation ​ Land ​ Buildings ​ Equipment ​ Equipment ​ Returnable Bottles ​ Progress ​ Improvements ​ Other ​ Total Accumulated Depreciation as of January 1,2020 ​ Ps. — ​ Ps. (6,898) ​ Ps. (37,873) ​ Ps. (8,651) ​ Ps. (10,091) ​ Ps. — ​ Ps. (9,738) ​ Ps. (496) ​ Ps. (73,747) Depreciation for the year ​ — ​ (828) ​ (8,390) ​ (1,832) ​ (2,779) ​ — ​ (2,404) ​ (145) ​ (16,378) Transfer to/(from) assets classified as held for sale ​ — ​ — ​ (282) ​ — ​ — ​ — ​ — ​ — ​ (282) Disposals ​ — ​ 38 ​ 2,707 ​ 989 ​ 536 ​ — ​ 492 ​ 38 ​ 4,800 Specialty's disposal ​ — ​ — ​ 625 ​ — ​ — ​ — ​ 649 ​ — ​ ​ 1,274 Effects of changes in foreign exchange rates ​ — ​ 127 ​ 698 ​ 464 ​ 432 ​ — ​ (123) ​ 170 ​ 1,768 Changes in value on the recognition of inflation effects ​ — ​ (82) ​ (595) ​ (132) ​ (250) ​ — ​ (6) ​ (5) ​ (1,070) Accumulated Depreciation as of December 31, 2020 Ps. — Ps. (7,643) Ps. (43,110) Ps. (9,162) Ps. (12,152) Ps. — Ps. (11,130) Ps. (438) Ps. (83,635) ​ ​ ​ ​ ​ ​ ​ ​ ​ ​ ​ ​ ​ ​ ​ ​ ​ ​ ​ ​ ​ ​ ​ ​ ​ ​ ​ ​ ​ ​ ​ ​ ​ ​ ​ ​ ​ ​ ​ ​ ​ ​ ​ ​ ​ ​ Investments ​ ​ ​ ​ ​ ​ ​ ​ ​ ​ ​ ​ ​ ​ Machinery ​ ​ ​ ​ in Fixed ​ ​ ​ ​ ​ ​ ​ ​ ​ ​ ​ ​ ​ and ​ Refrigeration ​ Returnable ​ Assets in ​ Leasehold ​ ​ ​ ​ ​ ​ Accumulated Depreciation ​ Land ​ Buildings ​ Equipment ​ Equipment ​ Bottles ​ Progress ​ Improvements ​ Other ​ Total Accumulated Depreciation as of January 1,2021 ​ Ps. — ​ Ps. (7,643) ​ Ps. (43,110) ​ Ps. (9,162) ​ Ps. (12,152) ​ Ps. — ​ Ps. (11,130) ​ Ps. (438) ​ Ps. (83,635) Depreciation for the year ​ — ​ (870) ​ (8,344) ​ (1,795) ​ (2,708) ​ — ​ (2,462) ​ (154) ​ (16,333) Transfer to/(from) assets classified as held for sale ​ — ​ — ​ (38) ​ — ​ — ​ — ​ — ​ — ​ (38) Disposals ​ — ​ 80 ​ 5,312 ​ 1,493 ​ 2,391 ​ — ​ 1,649 ​ 31 ​ 10,956 Effects of changes in foreign exchange rates ​ — ​ 151 ​ 864 ​ 372 ​ 222 ​ — ​ 417 ​ 88 ​ 2,114 Changes in value on the recognition of inflation effects ​ — ​ (139) ​ (946) ​ (208) ​ (427) ​ — ​ (6) ​ (38) ​ (1,764) Accumulated Depreciation as of December 31, 2021 Ps. — Ps. (8,421) Ps. (46,262) Ps. (9,300) Ps. (12,674) Ps. — Ps. (11,532) Ps. (511) Ps. (88,700) ​ ​ ​ ​ ​ ​ ​ ​ ​ ​ ​ ​ ​ ​ ​ ​ ​ ​ ​ ​ ​ ​ ​ ​ ​ ​ ​ ​ ​ ​ ​ ​ ​ ​ ​ ​ ​ ​ ​ ​ Investments ​ ​ ​ ​ ​ ​ ​ ​ ​ ​ ​ ​ ​ ​ Machinery ​ ​ ​ ​ ​ ​ ​ in Fixed ​ ​ ​ ​ ​ ​ ​ ​ ​ ​ ​ ​ ​ ​ ​ ​ ​ and ​ Refrigeration ​ Returnable ​ Assets in ​ Leasehold ​ ​ ​ ​ ​ ​ Carrying Amount ​ Land ​ Buildings ​ Equipment ​ Equipment ​ Bottles ​ Progress ​ Improvements ​ Other ​ Total As of December 31, 2019 ​ Ps. 9,682 ​ Ps. 19,896 ​ Ps. 44,773 ​ Ps. 8,650 ​ Ps. 6,061 ​ Ps. 9,601 ​ Ps. 15,553 ​ Ps. 297 ​ Ps. 114,513 As of December 31, 2020 Ps. 9,922 Ps. 19,612 Ps. 43,616 Ps. 7,787 Ps. 5,771 Ps. 10,534 Ps. 15,397 Ps. 467 Ps. 113,106 As of December 31, 2021 Ps. 10,113 Ps. 19,688 Ps. 43,822 Ps. 7,263 Ps. 6,758 Ps. 10,736 Ps. 16,227 Ps. 540 Ps. 115,1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IFRS Text Block [Abstract]</t>
        </is>
      </c>
    </row>
    <row r="4">
      <c r="A4" s="4" t="inlineStr">
        <is>
          <t>Schedule of right-of-use assets</t>
        </is>
      </c>
      <c r="B4" s="4" t="inlineStr">
        <is>
          <t>During 2021, the activity in the consolidated right-of-use assets reported in our financial statements was as follows: ​ ​ ​ ​ ​ ​ ​ ​ ​ ​ ​ Land and ​ ​ ​ ​ ​ buildings Other (1) Total Cost as of January 1, 2021 Ps. 52,764 1,983 54,747 Additions ​ 7,485 386 7,871 Additions from business combinations ​ 1,440 100 1,540 Disposals ​ (1,337) (34) (1,371) Remeasurements ​ 3,776 188 3,964 Depreciation ​ (8,363) (597) (8,960) Effects of changes in foreign exchange rates and restatement effects associated with hyperinflationary economies ​ (821) 24 (797) Right-of-use assets, net as of December 31, 2021 Ps. 54,944 2,050 56,994 (1) Other assets mainly include transportation equipment and servers. During 2020, the activity in the consolidated right-of-use assets reported in our financial statements was as follows: ​ ​ ​ ​ ​ ​ ​ ​ ​ ​ Land and ​ ​ ​ ​ ​ buildings Other (1) Total Cost as of January 1, 2020 Ps. 51,926 758 52,684 Additions ​ 6,478 1,504 7,982 Additions from business combinations ​ 1,414 351 1,765 Disposals (2) ​ (2,190) (114) (2,304) Remeasurements ​ 3,749 84 3,833 Depreciation ​ (8,138) (491) (8,629) Effects of changes in foreign exchange rates and restatement effects associated with hyperinflationary economies ​ (475) (109) (584) Right-of-use assets, net as of December 31, 2020 Ps. 52,764 1,983 54,747 (1) Other assets mainly include transportation equipment and servers. (2) Includes Specialty’s disposal for an amount of Ps. 690 .</t>
        </is>
      </c>
    </row>
    <row r="5">
      <c r="A5" s="4" t="inlineStr">
        <is>
          <t>Schedule of lease liabilities</t>
        </is>
      </c>
      <c r="B5" s="4" t="inlineStr">
        <is>
          <t>As of December 31, 2021, the lease liabilities are integrated as follows: ​ ​ ​ ​ ​ ​ December 31, 2021 Maturity analysis – contractual undiscounted cash flows Less than one year Ps. 11,428 One to five years 36,929 Five to ten years 27,580 More than ten years 13,180 Total undiscounted lease liabilities on December 31 89,117 Lease liabilities included in the statement of financial position on December 31 62,355 Current 7,306 Non-Current Ps. 55,049 As of December 31, 2020, the lease liabilities are integrated as follows: ​ ​ ​ ​ ​ December 31, 2020 Maturity analysis – contractual undiscounted cash flows Less than one year Ps. 11,511 One to five years 36,172 Five to ten years 27,088 More than ten years 13,823 Total undiscounted lease liabilities on December 31 88,594 Lease liabilities included in the statement of financial position on December 31 58,308 Current 6,772 Non-Current Ps. 51,5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Statement [Line Items]</t>
        </is>
      </c>
    </row>
    <row r="4">
      <c r="A4" s="4" t="inlineStr">
        <is>
          <t>Summary of Reconciliation of Changes in Intangible Assets and Goodwill</t>
        </is>
      </c>
      <c r="B4" s="4" t="inlineStr">
        <is>
          <t>​ ​ ​ ​ ​ ​ ​ ​ ​ ​ ​ ​ ​ ​ ​ ​ ​ ​ ​ ​ ​ ​ ​ ​ ​ ​ ​ ​ ​ ​ ​ ​ ​ ​ ​ ​ Rights to Produce ​ ​ ​ ​ ​ ​ ​ ​ ​ ​ ​ ​ ​ ​ ​ ​ ​ ​ ​ ​ ​ ​ ​ and Distribute ​ ​ ​ ​ ​ ​ ​ Other Indefinite ​ Total ​ Technology ​ ​ ​ ​ ​ ​ ​ ​ ​ Total ​ ​ ​ ​ ​ Coca-Cola ​ ​ ​ ​ ​ ​ ​ Lived ​ Unamortized ​ Costs and ​ Customer ​ ​ ​ ​ ​ ​ ​ Amortized ​ Total ​ ​ Trademark Products ​ Goodwill ​ Trademark Rights ​ Intangible Assets ​ Intangible Assets ​ Management Systems ​ Relationships ​ Alcohol Licenses ​ Other ​ Intangible Assets ​ Intangible Assets Cost as of January 1,2019 ​ Ps. 87,617 ​ Ps. 40,530 ​ Ps. 6,694 ​ Ps. 1,441 ​ Ps. 136,282 ​ Ps. 8,362 ​ Ps. 2,125 ​ Ps. 1,768 ​ Ps. 2,433 ​ Ps. 14,688 ​ Ps. 150,970 Additions ​ — ​ — ​ — ​ 208 ​ 208 ​ 823 ​ ​ — ​ 191 ​ 975 ​ 1,989 ​ 2,197 Acquisitions from business combinations (see Note 4) ​ — ​ 6,542 ​ 469 ​ — ​ 7,011 ​ 759 ​ ​ — ​ — ​ 12 ​ 771 ​ 7,782 Changes in fair value of past acquisitions ​ (2,887) ​ 2,903 ​ — ​ 153 ​ 169 ​ (6) ​ ​ — ​ — ​ (185) ​ (191) ​ (22) Transfer of completed development systems ​ — ​ — ​ — ​ — ​ — ​ 412 ​ ​ — ​ — ​ (412) ​ — ​ — Disposals ​ — ​ — ​ (48) ​ — ​ (48) ​ (232) ​ ​ — ​ (130) ​ — ​ (362) ​ (410) Effect of movements in exchange rates ​ ​ (3,475) ​ (2,068) ​ (515) ​ (100) ​ (6,158) ​ (552) ​ ​ (113) ​ — ​ (286) ​ (951) ​ (7,109) Changes in value on the recognition of inflation effects ​ — ​ — ​ — ​ — ​ — ​ — ​ ​ — ​ — ​ (6) ​ (6) ​ (6) Cost as of December 31, 2019 Ps. 81,255 Ps. 47,907 Ps. 6,600 Ps. 1,702 Ps. 137,464 Ps. 9,566 ​ Ps. 2,012 Ps. 1,829 Ps. 2,531 Ps. 15,938 Ps. 153,402 ​ ​ ​ ​ ​ ​ ​ ​ ​ ​ ​ ​ ​ ​ ​ ​ ​ ​ ​ ​ ​ ​ ​ ​ ​ ​ ​ ​ ​ ​ ​ ​ ​ ​ ​ ​ Rights to Produce ​ ​ ​ ​ ​ ​ ​ ​ ​ ​ ​ ​ ​ ​ ​ ​ ​ ​ ​ ​ ​ ​ ​ and Distribute ​ ​ ​ ​ ​ ​ ​ Other ​ Total ​ Technology ​ ​ ​ ​ ​ ​ ​ ​ ​ Total ​ Total ​ ​ Coca-Cola ​ ​ ​ ​ ​ ​ ​ Indefinite Lived ​ Unamortized ​ Costs and ​ Customer ​ ​ ​ ​ ​ ​ ​ Amortized ​ Intangible ​ ​ Trademark Products ​ Goodwill ​ Trademark Rights ​ Intangible Assets ​ Intangible Assets ​ Management Systems ​ Relationships (1) ​ Alcohol Licenses ​ Other ​ Intangible Assets ​ Assets Cost as of January 1,2020 ​ Ps. 81,255 Ps. 47,907 Ps. 6,600 Ps. 1,702 ​ Ps. 137,464 ​ Ps. 9,566 ​ Ps. 2,012 Ps. 1,829 Ps. 2,531 ​ Ps. 15,938 ​ Ps. 153,402 Additions ​ 1 ​ — ​ — ​ — ​ 1 ​ 771 ​ ​ — ​ 111 ​ 604 ​ 1,486 ​ 1,487 Acquisitions from business combinations (see Note 4) ​ — ​ 12,080 ​ 2,101 ​ — ​ 14,181 ​ 26 ​ ​ 8,596 ​ — ​ 1 ​ 8,623 ​ 22,804 Changes in fair value of past acquisitions ​ — ​ (1,086) ​ 285 ​ — ​ (801) ​ — ​ ​ 745 ​ — ​ 22 ​ 767 ​ (34) Transfer of completed development systems ​ — ​ — ​ — ​ — ​ — ​ 398 ​ ​ — ​ — ​ (398) ​ — ​ — Disposals ​ — ​ (183) ​ (116) ​ (311) ​ (610) ​ (164) ​ ​ — ​ (43) ​ (378) ​ (585) ​ (1,195) Specialty's disposal ​ ​ — ​ ​ (1,194) ​ ​ (215) ​ ​ (11) ​ ​ (1,420) ​ ​ — ​ ​ — ​ ​ ​ ​ ​ (5) ​ ​ (5) ​ ​ (1,425) Effect of movements in exchange rates ​ (4,607) ​ (4,704) ​ (8) ​ (4) ​ (9,323) ​ 276 ​ ​ (1,503) ​ — ​ (65) ​ (1,292) ​ (10,615) Changes in value on the recognition of inflation effects ​ — ​ ​ — ​ ​ — ​ ​ — ​ — ​ — ​ ​ — ​ ​ — ​ ​ 38 ​ 38 ​ 38 Cost as of December 31, 2020 Ps. 76,649 Ps. 52,820 Ps. 8,647 Ps. 1,376 Ps. 139,492 Ps. 10,873 ​ Ps. 9,850 Ps. 1,897 Ps. 2,350 Ps. 24,970 Ps. 164,462 (1) Includes customer relationships related to the acquisition through the controlling interest in NW Synergy Holdings LLC disclosed in Note 4 ​ ​ ​ ​ ​ ​ ​ ​ ​ ​ ​ ​ ​ ​ ​ ​ ​ ​ ​ ​ ​ ​ ​ ​ ​ ​ ​ ​ ​ ​ ​ ​ ​ ​ ​ ​ Rights to Produce ​ ​ ​ ​ ​ ​ ​ ​ ​ ​ ​ ​ ​ ​ ​ ​ ​ ​ ​ ​ ​ ​ and Distribute ​ ​ ​ ​ ​ ​ ​ Other Indefinite ​ Total ​ Technology ​ ​ ​ ​ ​ ​ ​ ​ ​ Total ​ Total ​ ​ Coca-Cola ​ ​ ​ ​ Trademark ​ Lived ​ Unamortized ​ Costs and ​ Customer ​ Alcohol ​ ​ ​ ​ Amortized ​ Intangible ​ ​ Trademark Products ​ Goodwill ​ Rights ​ Intangible Assets ​ Intangible Assets ​ Management Systems ​ Relationships (1) ​ Licenses ​ Other ​ Intangible Assets ​ Assets Cost as of January 1,2021 ​ Ps. 76,649 ​ ​ 52,820 ​ Ps. 8,647 ​ Ps. 1,376 ​ Ps. 139,492 ​ Ps. 10,873 ​ Ps. 9,850 ​ Ps. 1,897 ​ Ps. 2,350 ​ Ps. 24,970 ​ Ps. 164,462 Additions ​ 2 ​ — ​ — ​ 127 ​ 129 ​ 1,140 ​ ​ — ​ 145 ​ 1,103 ​ 2,388 ​ 2,517 Acquisitions from business combinations (see Note 4) ​ — ​ 7,940 ​ 65 ​ — ​ 8,005 ​ — ​ ​ 873 ​ — ​ 1 ​ 874 ​ 8,879 Transfer of completed development systems ​ — ​ — ​ — ​ — ​ — ​ 262 ​ ​ — ​ — ​ (262) ​ — ​ — Disposals ​ — ​ (12) ​ — ​ (10) ​ (22) ​ (973) ​ ​ — ​ (36) ​ (102) ​ (1,111) ​ (1,133) Effect of movements in exchange rates ​ (1,255) ​ (2,303) ​ (584) ​ (80) ​ (4,222) ​ (641) ​ ​ 77 ​ — ​ (682) ​ (1,246) ​ (5,468) Changes in value on the recognition of inflation effects ​ ​ — ​ ​ — ​ ​ — ​ ​ — ​ ​ — ​ ​ — ​ ​ — ​ ​ — ​ ​ 62 ​ ​ 62 ​ ​ 62 Impairment ​ ​ — ​ ​ (1,094) ​ ​ (55) ​ ​ — ​ ​ (1,149) ​ ​ — ​ ​ — ​ ​ — ​ ​ — ​ ​ — ​ ​ (1,149) Cost as of December 31, 2021 Ps. 75,396 Ps. 57,351 Ps. 8,073 Ps. 1,413 Ps. 142,233 Ps. 10,661 ​ Ps. 10,800 Ps. 2,006 Ps. 2,470 Ps. 25,937 Ps. 168,170 (1) Includes customer relationships related to the acquisitions through Envoy Solutions disclosed in Note 4 ​ ​ ​ ​ ​ ​ ​ ​ ​ ​ ​ ​ ​ ​ ​ ​ ​ ​ ​ ​ ​ ​ ​ ​ ​ ​ ​ ​ ​ ​ ​ ​ ​ ​ ​ ​ Rights to Produce ​ ​ ​ ​ ​ ​ ​ ​ ​ ​ ​ ​ ​ ​ ​ ​ ​ ​ ​ ​ ​ ​ ​ and Distribute ​ ​ ​ ​ ​ ​ ​ Other Indefinite ​ Total ​ Technology ​ ​ ​ ​ ​ ​ ​ ​ ​ Total ​ Total ​ ​ Coca-Cola ​ ​ ​ ​ ​ ​ ​ Lived ​ Unamortized ​ Costs and ​ Customer ​ ​ ​ ​ ​ ​ ​ Amortized ​ Intangible Amortization and Impairment Losses ​ Trademark Products ​ Goodwill ​ Trademark Rights ​ Intangible Assets ​ Intangible Assets ​ Management Systems ​ Relationships ​ Alcohol Licenses ​ Other ​ Intangible Assets ​ Assets Amortization as of January 1,2019 ​ Ps. — ​ Ps. — ​ Ps. — ​ Ps. — ​ Ps. — ​ Ps. (4,064) ​ Ps. (306) ​ Ps. (544) ​ Ps. (451) ​ Ps. (5,365) ​ Ps. (5,365) Amortization expense ​ — ​ — ​ — ​ — ​ — ​ (1,338) ​ (112) ​ ​ (123) ​ (239) ​ (1,812) ​ (1,812) Disposals ​ ​ — ​ — ​ — ​ — ​ ​ — ​ ​ 97 ​ ​ — ​ ​ 30 ​ ​ — ​ ​ 127 ​ 127 Effect of movements in exchange rates ​ — ​ — ​ — ​ — ​ — ​ 160 ​ 25 ​ ​ — ​ 53 ​ 238 ​ 238 Changes in value on the recognition of inflation effects ​ ​ — ​ ​ — ​ ​ — ​ ​ — ​ ​ — ​ ​ (29) ​ ​ — ​ ​ — ​ ​ 1 ​ ​ (28) ​ ​ (28) Amortization as of December 31, 2019 Ps. — Ps. — Ps. — Ps. — Ps. — Ps. (5,174) Ps. (393) ​ Ps. (637) Ps. (636) Ps. (6,840) Ps. (6,840) Amortization as of January 1,2020 Ps. — Ps. — Ps. — Ps. — Ps. — Ps. (5,174) Ps. (393) ​ Ps. (637) Ps. (636) Ps. (6,840) Ps. (6,840) Amortization expense ​ — ​ — ​ — ​ — ​ — ​ (1,537) ​ (467) ​ ​ (99) ​ (362) ​ (2,465) ​ (2,465) Disposals ​ — ​ — ​ — ​ — ​ — ​ 129 ​ — ​ ​ — ​ 48 ​ 177 ​ 177 Effect of movements in exchange rates ​ — ​ — ​ — ​ — ​ — ​ 142 ​ 32 ​ ​ — ​ 21 ​ 195 ​ 195 Changes in value on the recognition of inflation effects ​ ​ — ​ ​ — ​ ​ — ​ ​ — ​ ​ — ​ ​ (29) ​ ​ 1 ​ ​ — ​ ​ — ​ ​ (28) ​ ​ (28) Amortization as of December 31, 2020 Ps. — Ps. — Ps. — Ps. — Ps. — Ps. (6,469) Ps. (827) ​ Ps. (736) Ps. (929) Ps. (8,961) Ps. (8,961) Amortization as of January 1,2021 Ps. — Ps. — Ps. — Ps. — Ps. — Ps. (6,469) Ps. (827) ​ Ps. (736) Ps. (929) Ps. (8,961) Ps. (8,961) Amortization expense ​ — ​ — ​ — ​ — ​ — ​ (1,473) ​ (791) ​ ​ (102) ​ (328) ​ (2,694) ​ (2,694) Disposals ​ — ​ — ​ — ​ — ​ — ​ 789 ​ — ​ ​ — ​ 101 ​ 890 ​ 890 Effect of movements in exchange rates ​ — ​ — ​ — ​ — ​ — ​ 792 ​ 10 ​ ​ — ​ (15) ​ 787 ​ 787 Changes in value on the recognition of inflation effects ​ — ​ — ​ — ​ — ​ — ​ (53) ​ — ​ ​ — ​ (1) ​ (54) ​ (54) Amortization as of December 31, 2021 Ps. — Ps. — Ps. — ​ Ps. — Ps. — Ps. (6,414) Ps. (1,608) ​ Ps. (838) Ps. (1,172) Ps. (10,032) Ps. (10,032) ​ ​ ​ ​ ​ ​ ​ ​ ​ ​ ​ ​ ​ ​ ​ ​ ​ ​ ​ ​ ​ ​ ​ ​ ​ ​ ​ ​ ​ ​ ​ ​ ​ ​ ​ ​ Rights to Produce ​ ​ ​ ​ ​ ​ ​ ​ ​ ​ ​ ​ ​ ​ ​ ​ ​ ​ ​ ​ ​ ​ ​ and Distribute ​ ​ ​ ​ ​ ​ ​ Other Indefinite ​ Total ​ Technology ​ ​ ​ ​ ​ ​ ​ ​ ​ Total ​ ​ Total ​ ​ Coca-Cola ​ ​ ​ ​ ​ ​ ​ Lived ​ Unamortized ​ Costs and ​ Customer ​ ​ ​ ​ ​ ​ ​ Amortized ​ ​ Intangible Carrying Amount ​ Trademark Products ​ Goodwill ​ Trademark Rights ​ Intangible Assets ​ Intangible Assets ​ Management Systems ​ Relationships ​ Alcohol Licenses ​ Other ​ Intangible Assets ​ ​ Assets As of December 31, 2019 ​ Ps. 81,255 ​ Ps. 47,907 ​ Ps. 6,600 ​ Ps. 1,702 ​ Ps. 137,464 ​ Ps. 4,392 ​ Ps. 1,619 ​ Ps. 1,192 ​ Ps. 1,895 ​ Ps. 9,098 ​ Ps. 146,562 As of December 31, 2020 Ps. 76,649 Ps. 52,820 Ps. 8,647 Ps. 1,376 Ps. 139,492 Ps. 4,404 Ps. 9,023 ​ Ps. 1,161 Ps. 1,421 Ps. 16,009 Ps. 155,501 As of December 31, 2021 Ps. 75,396 Ps. 57,351 Ps. 8,073 Ps. 1,413 Ps. 142,233 Ps. 4,247 Ps. 9,192 ​ Ps. 1,168 Ps. 1,298 Ps. 15,905 Ps. 158,138</t>
        </is>
      </c>
    </row>
    <row r="5">
      <c r="A5" s="4" t="inlineStr">
        <is>
          <t>Schedule of Allocation of Amortization Expenses</t>
        </is>
      </c>
      <c r="B5" s="4" t="inlineStr">
        <is>
          <t>For the years ended 2021, 2020 and 2019, allocation for amortization expense is as follows: ​ ​ ​ ​ ​ ​ ​ ​ ​ ​ ​ 2021 2020 2019 ​ ​ ​ ​ ​ ​ ​ ​ ​ Cost of goods sold Ps. 254 Ps. 288 Ps. 317 Administrative expenses ​ 1,630 ​ 1,412 ​ 953 Selling expenses ​ 810 ​ 765 ​ 542 ​ Ps. 2,694 Ps. 2,465 Ps. 1,812</t>
        </is>
      </c>
    </row>
    <row r="6">
      <c r="A6" s="4" t="inlineStr">
        <is>
          <t>Summary of Average Remaining Period for Company's Intangible Assets Subject to Amortization</t>
        </is>
      </c>
      <c r="B6" s="4" t="inlineStr">
        <is>
          <t>The average remaining period for the Company’s intangible assets that are subject to amortization is as follows: ​ ​ ​ ​ ​ ​ Years Technology Costs and Management Systems 2 - 10 Customer Relationships ​ 10 - 25 Alcohol Licenses 12 - 12</t>
        </is>
      </c>
    </row>
    <row r="7">
      <c r="A7" s="4" t="inlineStr">
        <is>
          <t>Disclosure of Aggregate Carrying Amounts of Goodwill and Distribution Rights Allocated to Each CGU</t>
        </is>
      </c>
      <c r="B7" s="4" t="inlineStr">
        <is>
          <t>The aggregate carrying amounts of goodwill and distribution rights allocated to each CGU are as follows: ​ ​ ​ ​ ​ ​ ​ ​ ​ December 31, 2021 December 31, 2020 Mexico ​ Ps. 56,352 Ps. 56,352 Guatemala ​ 1,735 ​ 1,755 Nicaragua ​ 438 ​ 433 Costa Rica ​ 1,407 ​ 1,425 Panama ​ 1,238 ​ 1,200 Colombia ​ 3,798 ​ 4,414 Brazil ​ 30,608 ​ 31,741 Argentina ​ 395 ​ 312 Uruguay ​ 2,332 ​ 2,450 Total ​ Ps. 98,303 Ps. 100,082</t>
        </is>
      </c>
    </row>
    <row r="8">
      <c r="A8" s="4" t="inlineStr">
        <is>
          <t>Details of Key Assumptions by CGU for Impairment Test</t>
        </is>
      </c>
      <c r="B8" s="4" t="inlineStr">
        <is>
          <t>The key assumptions by CGU for impairment test as of December 31, 2021 were as follows: ​ ​ ​ ​ ​ ​ ​ ​ ​ ​ ​ ​ ​ Expected Annual Long- Expected Volume ​ ​ ​ ​ ​ ​ Term Inflation ​ Growth Rates CGU ​ Pre-tax WACC ​ Post-tax WACC ​ 2022 ‑ 2031 ​ 2022 ‑ 2031 Mexico 6.8 % 4.9 % 3.7 % 2.8 % Colombia 8.7 % 5.8 % 3.0 % 8.4 % Costa Rica 13.5 % 9.2 % 3.1 % 6.5 % Guatemala 7.9 % 6.1 % 4.2 % 10.7 % Nicaragua 18.3 % 10.6 % 4.3 % 6.4 % Panama 8.5 % 6.5 % 2.2 % 7.0 % Argentina 19.7 % 14.5 % 35.9 % 5.4 % Brazil 9.1 % 5.8 % 3.3 % 7.7 % Uruguay 8.5 % 6.1 % 5.0 % 4.0 % ​ The key assumptions by CGU for impairment test as of December 31, 2020 were as follows: ​ ​ ​ ​ ​ ​ ​ ​ ​ ​ ​ ​ ​ Expected Annual Long- Expected Volume ​ ​ ​ ​ ​ ​ Term Inflation ​ Growth Rates CGU ​ Pre-tax WACC ​ Post-tax WACC ​ 2021‑2030 ​ 2021‑2030 Mexico 7.4 % 5.3 % 3.9 % 2.0 % Colombia 11.0 % 7.3 % 2.8 % 4.1 % Costa Rica 15.3 % 10.8 % 2.7 % 4.3 % Guatemala 10.6 % 8.3 % 3.1 % 6.8 % Nicaragua 20.6 % 13.9 % 3.7 % 7.1 % Panama 8.8 % 6.8 % 1.5 % 7.9 % Argentina 26.3 % 20.4 % 30.1 % 3.9 % Brazil ​ 9.1 % 6.0 % 3.0 % 2.4 % Uruguay 9.9 % 7.1 % 7.8 % 2.0 %</t>
        </is>
      </c>
    </row>
    <row r="9">
      <c r="A9" s="4" t="inlineStr">
        <is>
          <t>Disclosure of Detailed Information About Sensitivity to Changes in Assumptions</t>
        </is>
      </c>
      <c r="B9" s="4" t="inlineStr">
        <is>
          <t>​ ​ ​ ​ ​ ​ ​ ​ ​ Change in Volume CGU ​ Change in WACC ​ Growth CAGR (1) ​ Effect on Valuation Mexico 0.2 % ‑ 1.0 % Passes by 6.8x Colombia 0.2 % ‑ 1.0 % Passes by 4.2 x Costa Rica 0.4 % ‑ 1.0 % Passes by 3.1 x Guatemala 0.2 % ‑ 1.0 % Passes by 54.5 x Nicaragua 0.5 % ‑ 1.0 % Passes by 1.0 x Panama 0.1 % ‑ 1.0 % Passes by 8.2 x Argentina 0.8 % ‑ 1.0 % Passes by 10.0 x Brazil 0.2 % ‑ 1.0 % Passes by 2.7 x Uruguay 0.1 % ‑ 1.0 % Passes by 4.4 x</t>
        </is>
      </c>
    </row>
    <row r="10">
      <c r="A10" s="4" t="inlineStr">
        <is>
          <t>FEMSA Comercio - Health Division</t>
        </is>
      </c>
    </row>
    <row r="11">
      <c r="A11" s="3" t="inlineStr">
        <is>
          <t>Statement [Line Items]</t>
        </is>
      </c>
    </row>
    <row r="12">
      <c r="A12" s="4" t="inlineStr">
        <is>
          <t>Details of Key Assumptions by CGU for Impairment Test</t>
        </is>
      </c>
      <c r="B12" s="4" t="inlineStr">
        <is>
          <t>The key assumptions by CGU for impairment test as of December 31, 2021 were as follows: ​ ​ ​ ​ ​ ​ ​ ​ ​ ​ ​ ​ ​ ​ ​ ​ Expected Annual ​ ​ ​ ​ ​ ​ Long-Term Inflation Expected Volume Growth CGU ​ Pre-tax WACC ​ Post-tax WACC ​ 2022 ‑ 2031 ​ Rates 2022 ‑ 2031 South America 7.3 % 5.3 % 3.4 % 0.3 % (FEMSA Comercio – Health Division) ​ ​ ​ ​ ​ ​ ​ ​ ​ ​ The key assumptions by CGU for impairment test as of December 31, 2020 were as follows: ​ ​ ​ ​ ​ ​ ​ ​ ​ ​ ​ ​ ​ Expected Annual Expected Volume ​ ​ ​ ​ Post-tax ​ Long-Term Inflation ​ Growth Rates CGU ​ Pre-tax WACC ​ WACC ​ 2021‑2030 ​ 2021‑2030 South America 8.3 % 5.8 % 2.8 % 0.2 % (FEMSA Comercio – Health Division) ​ ​ ​ ​ ​ ​ ​ ​ ​</t>
        </is>
      </c>
    </row>
    <row r="13">
      <c r="A13" s="4" t="inlineStr">
        <is>
          <t>Disclosure of Detailed Information About Sensitivity to Changes in Assumptions</t>
        </is>
      </c>
      <c r="B13" s="4" t="inlineStr">
        <is>
          <t>​ ​ ​ ​ ​ ​ ​ ​ ​ Change in Sales CGU ​ Change in WACC ​ Growth CAGR (1) ​ Effect on Valuation FEMSA Comercio – Health Division (South America) +0.1 % (0.5) % Passes by 1.60x (1) Compound Annual Growth Rate (“CAGR”).</t>
        </is>
      </c>
    </row>
    <row r="14">
      <c r="A14" s="4" t="inlineStr">
        <is>
          <t>Cash Generating Units</t>
        </is>
      </c>
    </row>
    <row r="15">
      <c r="A15" s="3" t="inlineStr">
        <is>
          <t>Statement [Line Items]</t>
        </is>
      </c>
    </row>
    <row r="16">
      <c r="A16" s="4" t="inlineStr">
        <is>
          <t>Details of Key Assumptions by CGU for Impairment Test</t>
        </is>
      </c>
      <c r="B16" s="4" t="inlineStr">
        <is>
          <t>​ ​ ​ ​ ​ ​ ​ ​ ​ ​ ​ ​ ​ ​ ​ ​ ​ Expected Annual ​ ​ ​ ​ ​ ​ Long-Term Inflation Expected Volume Growth CGU ​ Pre-tax WACC ​ Post-tax WACC ​ 2022 ‑ 2026 ​ Rates 2022 ‑ 2026 United States 5.7 % 4.9 % 2.4 % 2.0 % (Specialized Distribution) ​ ​ ​ ​ ​ ​ ​ ​ ​ ​ ​ ​ ​ ​ ​ ​ ​ ​ ​ ​ ​ ​ ​ ​ ​ ​ Expected Annual ​ Expected Volume ​ ​ ​ ​ Long-Term Inflation Growth Rates CGU ​ Pre-tax WACC ​ Post-tax WACC ​ 2021‑2025 ​ 2021‑2025 United States 8.2 % 6.0 % 2.0 % 1.7 % (Specialized Distribution) ​ ​ ​ ​ ​ ​ ​ ​ ​ ​</t>
        </is>
      </c>
    </row>
    <row r="17">
      <c r="A17" s="4" t="inlineStr">
        <is>
          <t>Disclosure of Detailed Information About Sensitivity to Changes in Assumptions</t>
        </is>
      </c>
      <c r="B17" s="4" t="inlineStr">
        <is>
          <t>​ ​ ​ ​ ​ ​ ​ ​ ​ Change in Sales CGU ​ Growth CAGR (1) ​ Effect on Valuation ​ ​ United States (Specialized Distribution) (0.5) % Passes by 1.13x ​ ​ (1) Compound Annual Growth Rate (“CAG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4" customWidth="1" min="1" max="1"/>
    <col width="21" customWidth="1" min="2" max="2"/>
    <col width="34" customWidth="1" min="3" max="3"/>
    <col width="25" customWidth="1" min="4" max="4"/>
    <col width="49" customWidth="1" min="5" max="5"/>
    <col width="50" customWidth="1" min="6" max="6"/>
    <col width="49" customWidth="1" min="7" max="7"/>
    <col width="59" customWidth="1" min="8" max="8"/>
    <col width="34" customWidth="1" min="9" max="9"/>
    <col width="32" customWidth="1" min="10" max="10"/>
    <col width="13" customWidth="1" min="11" max="11"/>
    <col width="13" customWidth="1" min="12" max="12"/>
  </cols>
  <sheetData>
    <row r="1">
      <c r="A1" s="1" t="inlineStr">
        <is>
          <t>Consolidated Statements of Changes in Equity $ in Millions, $ in Millions</t>
        </is>
      </c>
      <c r="B1" s="2" t="inlineStr">
        <is>
          <t>Capital StockMXN ($)</t>
        </is>
      </c>
      <c r="C1" s="2" t="inlineStr">
        <is>
          <t>Additional paid-in capitalMXN ($)</t>
        </is>
      </c>
      <c r="D1" s="2" t="inlineStr">
        <is>
          <t>Retained earningsMXN ($)</t>
        </is>
      </c>
      <c r="E1" s="2" t="inlineStr">
        <is>
          <t>Fair value in equity financial instrumentMXN ($)</t>
        </is>
      </c>
      <c r="F1" s="2" t="inlineStr">
        <is>
          <t>Portion of derivative financial instrumentMXN ($)</t>
        </is>
      </c>
      <c r="G1" s="2" t="inlineStr">
        <is>
          <t>operations and equity accounted investeesMXN ($)</t>
        </is>
      </c>
      <c r="H1" s="2" t="inlineStr">
        <is>
          <t>Remeasurements of the net defined benefit liabilityMXN ($)</t>
        </is>
      </c>
      <c r="I1" s="2" t="inlineStr">
        <is>
          <t>Total controlling interestMXN ($)</t>
        </is>
      </c>
      <c r="J1" s="2" t="inlineStr">
        <is>
          <t>Non-controlling interestMXN ($)</t>
        </is>
      </c>
      <c r="K1" s="2" t="inlineStr">
        <is>
          <t>USD ($)</t>
        </is>
      </c>
      <c r="L1" s="2" t="inlineStr">
        <is>
          <t>MXN ($)</t>
        </is>
      </c>
    </row>
    <row r="2">
      <c r="A2" s="4" t="inlineStr">
        <is>
          <t>Beginning Balance (Previously stated [member]) at Dec. 31, 2018</t>
        </is>
      </c>
      <c r="B2" s="6" t="n">
        <v>3348</v>
      </c>
      <c r="C2" s="6" t="n">
        <v>26850</v>
      </c>
      <c r="D2" s="6" t="n">
        <v>217802</v>
      </c>
      <c r="E2" s="6" t="n">
        <v>-491</v>
      </c>
      <c r="F2" s="6" t="n">
        <v>1891</v>
      </c>
      <c r="G2" s="6" t="n">
        <v>9219</v>
      </c>
      <c r="H2" s="6" t="n">
        <v>-1566</v>
      </c>
      <c r="I2" s="6" t="n">
        <v>257053</v>
      </c>
      <c r="J2" s="6" t="n">
        <v>78489</v>
      </c>
      <c r="L2" s="6" t="n">
        <v>335542</v>
      </c>
    </row>
    <row r="3">
      <c r="A3" s="4" t="inlineStr">
        <is>
          <t>Beginning Balance (I F R I C 23 [Member]) at Dec. 31, 2018</t>
        </is>
      </c>
      <c r="D3" s="5" t="n">
        <v>-93</v>
      </c>
      <c r="I3" s="5" t="n">
        <v>-93</v>
      </c>
      <c r="J3" s="5" t="n">
        <v>-69</v>
      </c>
      <c r="L3" s="5" t="n">
        <v>-162</v>
      </c>
    </row>
    <row r="4">
      <c r="A4" s="4" t="inlineStr">
        <is>
          <t>Beginning Balance (Accounting standard adoption effects) at Dec. 31, 2018</t>
        </is>
      </c>
      <c r="J4" s="5" t="n">
        <v>-69</v>
      </c>
    </row>
    <row r="5">
      <c r="A5" s="4" t="inlineStr">
        <is>
          <t>Beginning Balance (Adjusted balance [member]) at Dec. 31, 2018</t>
        </is>
      </c>
      <c r="B5" s="5" t="n">
        <v>3348</v>
      </c>
      <c r="C5" s="5" t="n">
        <v>26850</v>
      </c>
      <c r="D5" s="5" t="n">
        <v>217709</v>
      </c>
      <c r="E5" s="5" t="n">
        <v>-491</v>
      </c>
      <c r="F5" s="5" t="n">
        <v>1891</v>
      </c>
      <c r="G5" s="5" t="n">
        <v>9219</v>
      </c>
      <c r="H5" s="5" t="n">
        <v>-1566</v>
      </c>
      <c r="I5" s="5" t="n">
        <v>256960</v>
      </c>
      <c r="J5" s="5" t="n">
        <v>78420</v>
      </c>
      <c r="L5" s="5" t="n">
        <v>335380</v>
      </c>
    </row>
    <row r="6">
      <c r="A6" s="4" t="inlineStr">
        <is>
          <t>Beginning Balance at Dec. 31, 2018</t>
        </is>
      </c>
      <c r="J6" s="5" t="n">
        <v>78489</v>
      </c>
    </row>
    <row r="7">
      <c r="A7" s="4" t="inlineStr">
        <is>
          <t>Consolidated net income</t>
        </is>
      </c>
      <c r="D7" s="5" t="n">
        <v>20699</v>
      </c>
      <c r="I7" s="5" t="n">
        <v>20699</v>
      </c>
      <c r="J7" s="5" t="n">
        <v>7349</v>
      </c>
      <c r="L7" s="5" t="n">
        <v>28048</v>
      </c>
    </row>
    <row r="8">
      <c r="A8" s="4" t="inlineStr">
        <is>
          <t>Other comprehensive income (loss), net</t>
        </is>
      </c>
      <c r="F8" s="5" t="n">
        <v>-562</v>
      </c>
      <c r="G8" s="5" t="n">
        <v>-6647</v>
      </c>
      <c r="H8" s="5" t="n">
        <v>-1205</v>
      </c>
      <c r="I8" s="5" t="n">
        <v>-8414</v>
      </c>
      <c r="J8" s="5" t="n">
        <v>-4552</v>
      </c>
      <c r="L8" s="5" t="n">
        <v>-12966</v>
      </c>
    </row>
    <row r="9">
      <c r="A9" s="4" t="inlineStr">
        <is>
          <t>Consolidated comprehensive income (loss), net of tax</t>
        </is>
      </c>
      <c r="D9" s="5" t="n">
        <v>20699</v>
      </c>
      <c r="F9" s="5" t="n">
        <v>-562</v>
      </c>
      <c r="G9" s="5" t="n">
        <v>-6647</v>
      </c>
      <c r="H9" s="5" t="n">
        <v>-1205</v>
      </c>
      <c r="I9" s="5" t="n">
        <v>12285</v>
      </c>
      <c r="J9" s="5" t="n">
        <v>2797</v>
      </c>
      <c r="L9" s="5" t="n">
        <v>15082</v>
      </c>
    </row>
    <row r="10">
      <c r="A10" s="4" t="inlineStr">
        <is>
          <t>Dividends declared and paid</t>
        </is>
      </c>
      <c r="D10" s="5" t="n">
        <v>-9692</v>
      </c>
      <c r="I10" s="5" t="n">
        <v>-9692</v>
      </c>
      <c r="J10" s="5" t="n">
        <v>-3945</v>
      </c>
      <c r="L10" s="5" t="n">
        <v>-13637</v>
      </c>
    </row>
    <row r="11">
      <c r="A11" s="4" t="inlineStr">
        <is>
          <t>Issuance of share-based compensation plans</t>
        </is>
      </c>
      <c r="C11" s="5" t="n">
        <v>33</v>
      </c>
      <c r="I11" s="5" t="n">
        <v>33</v>
      </c>
      <c r="J11" s="5" t="n">
        <v>-12</v>
      </c>
      <c r="L11" s="5" t="n">
        <v>21</v>
      </c>
    </row>
    <row r="12">
      <c r="A12" s="4" t="inlineStr">
        <is>
          <t>Other acquisitions and remeasurements</t>
        </is>
      </c>
      <c r="J12" s="5" t="n">
        <v>32</v>
      </c>
      <c r="L12" s="5" t="n">
        <v>32</v>
      </c>
    </row>
    <row r="13">
      <c r="A13" s="4" t="inlineStr">
        <is>
          <t>Acquisition of non-controlling interest</t>
        </is>
      </c>
      <c r="J13" s="5" t="n">
        <v>-3530</v>
      </c>
    </row>
    <row r="14">
      <c r="A14" s="4" t="inlineStr">
        <is>
          <t>Other acquisition of non-controlling interest</t>
        </is>
      </c>
      <c r="C14" s="5" t="n">
        <v>-8721</v>
      </c>
      <c r="F14" s="5" t="n">
        <v>32</v>
      </c>
      <c r="G14" s="5" t="n">
        <v>17</v>
      </c>
      <c r="H14" s="5" t="n">
        <v>-3</v>
      </c>
      <c r="I14" s="5" t="n">
        <v>-8675</v>
      </c>
      <c r="J14" s="5" t="n">
        <v>-3530</v>
      </c>
      <c r="L14" s="5" t="n">
        <v>-12205</v>
      </c>
    </row>
    <row r="15">
      <c r="A15" s="4" t="inlineStr">
        <is>
          <t>Other movements in equity method accounted investees, net of tax</t>
        </is>
      </c>
      <c r="D15" s="5" t="n">
        <v>1078</v>
      </c>
      <c r="I15" s="5" t="n">
        <v>1078</v>
      </c>
      <c r="L15" s="5" t="n">
        <v>1078</v>
      </c>
    </row>
    <row r="16">
      <c r="A16" s="4" t="inlineStr">
        <is>
          <t>Ending Balance at Dec. 31, 2019</t>
        </is>
      </c>
      <c r="B16" s="5" t="n">
        <v>3348</v>
      </c>
      <c r="C16" s="5" t="n">
        <v>18162</v>
      </c>
      <c r="D16" s="5" t="n">
        <v>229794</v>
      </c>
      <c r="E16" s="5" t="n">
        <v>-491</v>
      </c>
      <c r="F16" s="5" t="n">
        <v>1361</v>
      </c>
      <c r="G16" s="5" t="n">
        <v>2589</v>
      </c>
      <c r="H16" s="5" t="n">
        <v>-2774</v>
      </c>
      <c r="I16" s="5" t="n">
        <v>251989</v>
      </c>
      <c r="J16" s="5" t="n">
        <v>73762</v>
      </c>
      <c r="L16" s="5" t="n">
        <v>325751</v>
      </c>
    </row>
    <row r="17">
      <c r="A17" s="4" t="inlineStr">
        <is>
          <t>Consolidated net income</t>
        </is>
      </c>
      <c r="D17" s="5" t="n">
        <v>-1930</v>
      </c>
      <c r="I17" s="5" t="n">
        <v>-1930</v>
      </c>
      <c r="J17" s="5" t="n">
        <v>5686</v>
      </c>
      <c r="L17" s="5" t="n">
        <v>3756</v>
      </c>
    </row>
    <row r="18">
      <c r="A18" s="4" t="inlineStr">
        <is>
          <t>Other comprehensive income (loss), net</t>
        </is>
      </c>
      <c r="E18" s="5" t="n">
        <v>-3991</v>
      </c>
      <c r="F18" s="5" t="n">
        <v>1306</v>
      </c>
      <c r="G18" s="5" t="n">
        <v>1673</v>
      </c>
      <c r="H18" s="5" t="n">
        <v>-416</v>
      </c>
      <c r="I18" s="5" t="n">
        <v>-1428</v>
      </c>
      <c r="J18" s="5" t="n">
        <v>-5681</v>
      </c>
      <c r="L18" s="5" t="n">
        <v>-7109</v>
      </c>
    </row>
    <row r="19">
      <c r="A19" s="4" t="inlineStr">
        <is>
          <t>Sale of Joint Venture</t>
        </is>
      </c>
      <c r="G19" s="5" t="n">
        <v>-100</v>
      </c>
      <c r="I19" s="5" t="n">
        <v>-100</v>
      </c>
      <c r="J19" s="5" t="n">
        <v>-112</v>
      </c>
      <c r="L19" s="5" t="n">
        <v>-212</v>
      </c>
    </row>
    <row r="20">
      <c r="A20" s="4" t="inlineStr">
        <is>
          <t>Consolidated comprehensive income (loss), net of tax</t>
        </is>
      </c>
      <c r="D20" s="5" t="n">
        <v>-1930</v>
      </c>
      <c r="E20" s="5" t="n">
        <v>-3991</v>
      </c>
      <c r="F20" s="5" t="n">
        <v>1306</v>
      </c>
      <c r="G20" s="5" t="n">
        <v>1573</v>
      </c>
      <c r="H20" s="5" t="n">
        <v>-416</v>
      </c>
      <c r="I20" s="5" t="n">
        <v>-3458</v>
      </c>
      <c r="J20" s="5" t="n">
        <v>-107</v>
      </c>
      <c r="L20" s="5" t="n">
        <v>-3565</v>
      </c>
    </row>
    <row r="21">
      <c r="A21" s="4" t="inlineStr">
        <is>
          <t>Dividends declared and paid</t>
        </is>
      </c>
      <c r="D21" s="5" t="n">
        <v>-10360</v>
      </c>
      <c r="I21" s="5" t="n">
        <v>-10360</v>
      </c>
      <c r="J21" s="5" t="n">
        <v>-5524</v>
      </c>
      <c r="L21" s="5" t="n">
        <v>-15884</v>
      </c>
    </row>
    <row r="22">
      <c r="A22" s="4" t="inlineStr">
        <is>
          <t>Issuance of share-based compensation plans</t>
        </is>
      </c>
      <c r="C22" s="5" t="n">
        <v>-275</v>
      </c>
      <c r="I22" s="5" t="n">
        <v>-275</v>
      </c>
      <c r="J22" s="5" t="n">
        <v>-64</v>
      </c>
      <c r="L22" s="5" t="n">
        <v>-339</v>
      </c>
    </row>
    <row r="23">
      <c r="A23" s="4" t="inlineStr">
        <is>
          <t>Other acquisitions and remeasurements</t>
        </is>
      </c>
      <c r="C23" s="5" t="n">
        <v>-79</v>
      </c>
      <c r="I23" s="5" t="n">
        <v>-79</v>
      </c>
      <c r="J23" s="5" t="n">
        <v>1377</v>
      </c>
      <c r="L23" s="5" t="n">
        <v>1298</v>
      </c>
    </row>
    <row r="24">
      <c r="A24" s="4" t="inlineStr">
        <is>
          <t>Acquisition of non-controlling interest</t>
        </is>
      </c>
      <c r="J24" s="5" t="n">
        <v>-1298</v>
      </c>
    </row>
    <row r="25">
      <c r="A25" s="4" t="inlineStr">
        <is>
          <t>Other movements in equity method accounted investees, net of tax</t>
        </is>
      </c>
      <c r="D25" s="5" t="n">
        <v>-74</v>
      </c>
      <c r="I25" s="5" t="n">
        <v>-74</v>
      </c>
      <c r="L25" s="5" t="n">
        <v>-74</v>
      </c>
    </row>
    <row r="26">
      <c r="A26" s="4" t="inlineStr">
        <is>
          <t>Ending Balance at Dec. 31, 2020</t>
        </is>
      </c>
      <c r="B26" s="5" t="n">
        <v>3348</v>
      </c>
      <c r="C26" s="5" t="n">
        <v>17808</v>
      </c>
      <c r="D26" s="5" t="n">
        <v>217430</v>
      </c>
      <c r="E26" s="5" t="n">
        <v>-4482</v>
      </c>
      <c r="F26" s="5" t="n">
        <v>2667</v>
      </c>
      <c r="G26" s="5" t="n">
        <v>4162</v>
      </c>
      <c r="H26" s="5" t="n">
        <v>-3190</v>
      </c>
      <c r="I26" s="5" t="n">
        <v>237743</v>
      </c>
      <c r="J26" s="5" t="n">
        <v>69444</v>
      </c>
      <c r="L26" s="5" t="n">
        <v>307187</v>
      </c>
    </row>
    <row r="27">
      <c r="A27" s="4" t="inlineStr">
        <is>
          <t>Consolidated net income</t>
        </is>
      </c>
      <c r="D27" s="5" t="n">
        <v>28495</v>
      </c>
      <c r="I27" s="5" t="n">
        <v>28495</v>
      </c>
      <c r="J27" s="5" t="n">
        <v>9183</v>
      </c>
      <c r="K27" s="6" t="n">
        <v>1836</v>
      </c>
      <c r="L27" s="5" t="n">
        <v>37678</v>
      </c>
    </row>
    <row r="28">
      <c r="A28" s="4" t="inlineStr">
        <is>
          <t>Other comprehensive income (loss), net</t>
        </is>
      </c>
      <c r="E28" s="5" t="n">
        <v>5165</v>
      </c>
      <c r="F28" s="5" t="n">
        <v>1563</v>
      </c>
      <c r="G28" s="5" t="n">
        <v>-3722</v>
      </c>
      <c r="H28" s="5" t="n">
        <v>922</v>
      </c>
      <c r="I28" s="5" t="n">
        <v>3928</v>
      </c>
      <c r="J28" s="5" t="n">
        <v>-368</v>
      </c>
      <c r="L28" s="5" t="n">
        <v>3560</v>
      </c>
    </row>
    <row r="29">
      <c r="A29" s="4" t="inlineStr">
        <is>
          <t>Consolidated comprehensive income (loss), net of tax</t>
        </is>
      </c>
      <c r="D29" s="5" t="n">
        <v>28495</v>
      </c>
      <c r="E29" s="5" t="n">
        <v>5165</v>
      </c>
      <c r="F29" s="5" t="n">
        <v>1563</v>
      </c>
      <c r="G29" s="5" t="n">
        <v>-3722</v>
      </c>
      <c r="H29" s="5" t="n">
        <v>922</v>
      </c>
      <c r="I29" s="5" t="n">
        <v>32423</v>
      </c>
      <c r="J29" s="5" t="n">
        <v>8815</v>
      </c>
      <c r="K29" s="5" t="n">
        <v>2010</v>
      </c>
      <c r="L29" s="5" t="n">
        <v>41238</v>
      </c>
    </row>
    <row r="30">
      <c r="A30" s="4" t="inlineStr">
        <is>
          <t>Dividends declared and paid</t>
        </is>
      </c>
      <c r="D30" s="5" t="n">
        <v>-7687</v>
      </c>
      <c r="I30" s="5" t="n">
        <v>-7687</v>
      </c>
      <c r="J30" s="5" t="n">
        <v>-5729</v>
      </c>
      <c r="L30" s="5" t="n">
        <v>-13416</v>
      </c>
    </row>
    <row r="31">
      <c r="A31" s="4" t="inlineStr">
        <is>
          <t>Issuance of share-based compensation plans</t>
        </is>
      </c>
      <c r="C31" s="5" t="n">
        <v>54</v>
      </c>
      <c r="I31" s="5" t="n">
        <v>54</v>
      </c>
      <c r="J31" s="5" t="n">
        <v>-14</v>
      </c>
      <c r="L31" s="5" t="n">
        <v>40</v>
      </c>
    </row>
    <row r="32">
      <c r="A32" s="4" t="inlineStr">
        <is>
          <t>Other movements in equity method accounted investees, net of tax</t>
        </is>
      </c>
      <c r="D32" s="5" t="n">
        <v>68</v>
      </c>
      <c r="I32" s="5" t="n">
        <v>68</v>
      </c>
      <c r="L32" s="5" t="n">
        <v>68</v>
      </c>
    </row>
    <row r="33">
      <c r="A33" s="4" t="inlineStr">
        <is>
          <t>Ending Balance at Dec. 31, 2021</t>
        </is>
      </c>
      <c r="B33" s="6" t="n">
        <v>3348</v>
      </c>
      <c r="C33" s="6" t="n">
        <v>17862</v>
      </c>
      <c r="D33" s="6" t="n">
        <v>238306</v>
      </c>
      <c r="E33" s="6" t="n">
        <v>683</v>
      </c>
      <c r="F33" s="6" t="n">
        <v>4230</v>
      </c>
      <c r="G33" s="6" t="n">
        <v>440</v>
      </c>
      <c r="H33" s="6" t="n">
        <v>-2268</v>
      </c>
      <c r="I33" s="6" t="n">
        <v>262601</v>
      </c>
      <c r="J33" s="6" t="n">
        <v>72516</v>
      </c>
      <c r="K33" s="6" t="n">
        <v>16336</v>
      </c>
      <c r="L33" s="6" t="n">
        <v>335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Assets and Other Financial Assets (Tables)</t>
        </is>
      </c>
      <c r="B1" s="2" t="inlineStr">
        <is>
          <t>12 Months Ended</t>
        </is>
      </c>
    </row>
    <row r="2">
      <c r="B2" s="2" t="inlineStr">
        <is>
          <t>Dec. 31, 2021</t>
        </is>
      </c>
    </row>
    <row r="3">
      <c r="A3" s="3" t="inlineStr">
        <is>
          <t>IFRS Text Block [Abstract]</t>
        </is>
      </c>
    </row>
    <row r="4">
      <c r="A4" s="4" t="inlineStr">
        <is>
          <t>Disclosure of Other Non-Current Assets</t>
        </is>
      </c>
      <c r="B4" s="4" t="inlineStr">
        <is>
          <t>14.1 Other non-current assets ​ ​ ​ ​ ​ ​ ​ ​ December 31, ​ December 31, ​ ​ 2021 ​ 2020 Agreement with customers Ps. 759 ​ Ps. 731 Long-term prepaid advertising expenses ​ 213 ​ 333 Guarantee deposits (1) ​ 1,532 ​ 2,009 Prepaid bonuses ​ 283 ​ 239 Advances to acquire property, plant and equipment ​ 460 ​ 184 Recoverable taxes ​ 1,687 ​ 1,701 Indemnifiable assets from business combinations ​ 1,554 ​ 1,609 Others ​ 912 ​ 720 ​ Ps. 7,400 ​ Ps. 7,526 (1) As it is customary in Brazil, the Company is required to guarantee tax, legal and labor contingencies by guarantee deposits including those related to business acquisitions. See Note 26.7.</t>
        </is>
      </c>
    </row>
    <row r="5">
      <c r="A5" s="4" t="inlineStr">
        <is>
          <t>Disclosure of Other Non-Current Financial Assets</t>
        </is>
      </c>
      <c r="B5" s="4" t="inlineStr">
        <is>
          <t>14.2 Other non-current financial assets ​ ​ ​ ​ ​ ​ ​ ​ December 31, ​ December 31, ​ ​ 2021 ​ 2020 Non-current accounts receivable Ps. 1,245 Ps. 983 Derivative financial instruments (see Note 21) ​ 16,710 ​ 14,283 Others ​ 674 ​ 334 Other investments in equity instruments (1) ​ 22,442 ​ 16,786 ​ Ps. 41,071 Ps. 32,386 (1) Corresponds to the acquisition of a minority stake in Jetro Restaurant Depot as of November 8, 2019. On October 9, 2020, the Company acquired an additional minority stake in Jetro. Refer to Note 3.7.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and Affiliated Companies (Tables)</t>
        </is>
      </c>
      <c r="B1" s="2" t="inlineStr">
        <is>
          <t>12 Months Ended</t>
        </is>
      </c>
    </row>
    <row r="2">
      <c r="B2" s="2" t="inlineStr">
        <is>
          <t>Dec. 31, 2021</t>
        </is>
      </c>
    </row>
    <row r="3">
      <c r="A3" s="3" t="inlineStr">
        <is>
          <t>IFRS Text Block [Abstract]</t>
        </is>
      </c>
    </row>
    <row r="4">
      <c r="A4" s="4" t="inlineStr">
        <is>
          <t>Summary of Balances and Transactions with Related Parties and Affiliated Companies</t>
        </is>
      </c>
      <c r="B4" s="4" t="inlineStr">
        <is>
          <t>The consolidated statements of financial position and consolidated income statements include the following balances and transactions with related parties and affiliated companies: ​ ​ ​ ​ ​ ​ ​ ​ December 31, ​ December 31, ​ ​ 2021 ​ 2020 Balances ​ ​ Due from The Coca-Cola Company (see Note 7) (1) (6) Ps. 820 Ps. 509 Balance with BBVA Bancomer, S.A. de C.V. (2) ​ 8,076 ​ 1,092 Balance with Grupo Scotiabank Inverlat, S.A. (2) ​ 6,585 ​ 2,016 Due from Heineken Group (1) (5) ​ 2,001 ​ 2,512 Other receivables (1) ​ 190 ​ 746 Due to The Coca-Cola Company (4) (6) Ps. 1,444 Ps. 3,513 Due to BBVA Bancomer, S.A. de C.V. (3) ​ 1,847 ​ 1,062 Due to Heineken Group (4) (5) ​ 3,144 ​ 3,273 Due to Grupo Financiero Scotiabank Inverlat, S.A. (4) ​ 132 ​ 105 Other payables (4) ​ 1,557 ​ 2,060 (1) Presented within accounts receivable. (2) Presented within cash and cash equivalents. (3) Recorded within bank loans and notes payable. (4) Recorded within accounts payable. (5) Associates. (6) Non-controlling interest.</t>
        </is>
      </c>
    </row>
    <row r="5">
      <c r="A5" s="4" t="inlineStr">
        <is>
          <t>Summary of Transaction with Related Parties</t>
        </is>
      </c>
      <c r="B5" s="4" t="inlineStr">
        <is>
          <t>Balances due from related parties are considered to be recoverable. Accordingly, for the years ended December 31, 2021, 2020 and 2019, there was no expense resulting from uncollectible balances due from related parties. ​ ​ ​ ​ ​ ​ ​ ​ ​ ​ Transactions ​ 2021 ​ 2020 2019 Income: ​ ​ ​ Services to Heineken Group (1) Ps. 2,530 ​ Ps. 3,181 Ps. 3,380 Logistic services to Jugos del Valle (1) ​ 514 ​ 532 ​ 553 Interest revenues from BBVA Bancomer, S.A. de C.V. (3) ​ 2,146 ​ 1,825 ​ 1,456 Interest revenues from Grupo Financiero Scotiabank Inverlat, S.A. (3) ​ 302 ​ 295 ​ 447 Other revenues from related parties ​ 814 ​ 764 ​ 404 Expenses: ​ ​ ​ Purchase of concentrate from The Coca-Cola Company (2) Ps. 37,213 ​ Ps. 32,222 Ps. 34,063 Purchases of beer from Heineken Group (1) (5) ​ 19,552 ​ 23,233 ​ 25,215 Purchase of baked goods and snacks from Grupo Bimbo, S.A.B. de C.V. (3) ​ 4,417 ​ 5,774 ​ 6,194 Advertisement expense paid to The Coca-Cola Company (2) (4) ​ 1,482 ​ 865 ​ 1,756 Purchase of juices from Jugos del Valle, S.A.P.I. de C.V. (1) ​ 4,102 ​ 4,055 ​ 4,477 Purchase of sugar from Promotora Industrial Azucarera, S.A. de C.V. (1) ​ 2,213 ​ 2,123 ​ 2,728 Interest expense and fees paid to BBVA Bancomer, S.A. de C.V. (3) ​ 72 ​ 232 ​ 144 Purchase of sugar from Beta San Miguel (3) ​ 938 ​ 1,023 ​ 655 Purchase of canned products from IEQSA (1) ​ 234 ​ 226 ​ 682 Purchases to AdeS Alimentos y Bebidas (1) ​ — ​ 338 ​ 497 Purchase of inventories to Leao Alimentos e Bebidas, L.T.D.A. (1) ​ 1,320 ​ 1,253 ​ 1,867 Purchases of Material with Ecolab, Inc (3) ​ ​ 450 ​ ​ 340 ​ ​ — Advertising paid to Grupo Televisa, S.A.B. (3) ​ 167 ​ 148 ​ 115 Insurance premiums for policies with Grupo Nacional Provincial, S.A.B. (3) ​ 1 ​ 7 ​ — Donations to Fundación FEMSA, A.C. (3) ​ 144 ​ 171 ​ 195 Donations to Difusión y Fomento Cultural, A.C. (3) ​ 32 ​ 55 ​ 61 Donations to ITESM (3) ​ 208 ​ 310 ​ 215 Purchases of resine to IMER (1) ​ ​ 416 ​ ​ 308 ​ ​ 281 Other expenses with related parties ​ 206 ​ 311 ​ 38 (1) Associates. (2) Non-controlling interest. (3) Members of the board of directors in FEMSA participate in the board of directors of this entity. (4) Net of the contributions from The Coca-Cola Company of Ps. 2,437 , Ps. 1,482 and Ps. 2,274 , for the years ended in 2021, 2020 and 2019, respectively. (5) Favorable resolution of Arbitration in Brazil on October 31, 2019, the arbitration tribunal in charge of the arbitration proceeding between Coca-Cola FEMSA and Cervejarias Kaiser Brasil, S.A., a subsidiary of Heineken, N.V. (“Kaiser”), issued an award confirming that the distribution agreement under which Coca-Cola FEMSA distribute Kaiser’s portfolio in the country, including Heineken beer, shall continue in full force and effect through March 19, 2022.</t>
        </is>
      </c>
    </row>
    <row r="6">
      <c r="A6" s="4" t="inlineStr">
        <is>
          <t>Commitments with Related Parties</t>
        </is>
      </c>
      <c r="B6" s="4" t="inlineStr">
        <is>
          <t>Commitments with related parties ​ ​ ​ ​ Related Party Commitment Conditions Heineken Group ​ Supply ​ Supply of all beer products in Mexico’s OXXO stores. The contract may be renewed for five years or additional periods. At the end of the contract OXXO will not hold an exclusive contract with another supplier of beer for the next 3 years. Commitment term, January 1 st</t>
        </is>
      </c>
    </row>
    <row r="7">
      <c r="A7" s="4" t="inlineStr">
        <is>
          <t>Schedule of Key Management Remuneration</t>
        </is>
      </c>
      <c r="B7" s="4" t="inlineStr">
        <is>
          <t>The aggregate compensation paid to executive officers and senior management of the Company were as follows: ​ ​ ​ ​ ​ ​ ​ ​ ​ ​ ​ 2021 2020 2019 Short-term employee benefits paid Ps. 1,934 Ps. 2,112 Ps. 2,163 Postemployment benefits ​ 52 ​ 45 ​ 48 Termination benefits ​ 36 ​ 373 ​ 411 Share-based payments ​ 853 ​ 575 ​ 6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in Foreign Currencies (Tables)</t>
        </is>
      </c>
      <c r="B1" s="2" t="inlineStr">
        <is>
          <t>12 Months Ended</t>
        </is>
      </c>
    </row>
    <row r="2">
      <c r="B2" s="2" t="inlineStr">
        <is>
          <t>Dec. 31, 2021</t>
        </is>
      </c>
    </row>
    <row r="3">
      <c r="A3" s="3" t="inlineStr">
        <is>
          <t>IFRS Text Block [Abstract]</t>
        </is>
      </c>
    </row>
    <row r="4">
      <c r="A4" s="4" t="inlineStr">
        <is>
          <t>Summary of Assets, Liabilities and Transactions in Foreign Currencies</t>
        </is>
      </c>
      <c r="B4" s="4" t="inlineStr">
        <is>
          <t>​ ​ ​ ​ ​ ​ ​ ​ ​ ​ ​ ​ ​ ​ ​ Assets ​ ​ Liabilities Balances ​ Short-Term ​ Long-Term ​ Short-Term ​ ​ Long- Term As of December 31, 2021 ​ ​ ​ ​ U.S. dollars Ps. 74,994 Ps. 983 Ps. 6,310 Ps. 125,447 Euros ​ 74 ​ — ​ 355 ​ 27,896 Other currencies ​ 46 ​ 1,325 ​ 557 ​ — Total Ps. 75,114 Ps. 2,308 Ps. 7,222 Ps. 153,343 As of December 31, 2020 ​ ​ ​ ​ U.S. dollars Ps. 69,612 Ps. 1,143 Ps. 5,590 Ps. 122,000 Euros ​ 479 ​ — ​ 458 ​ 24,521 Other currencies ​ 46 ​ 1,349 ​ 21 ​ — Total Ps. 70,137 Ps. 2,492 Ps. 6,069 Ps. 146,521 ​ ​ ​ ​ ​ ​ ​ ​ ​ ​ ​ ​ ​ ​ ​ ​ ​ ​ ​ ​ ​ ​ ​ ​ ​ ​ Other Operating Purchases ​ ​ ​ ​ ​ ​ ​ ​ Transactions ​ Revenues ​ Revenues ​ of Raw Materials ​ Interest Expense ​ Consulting Fees ​ Asset Acquisitions ​ Other For the year ended ​ ​ ​ ​ ​ ​ ​ ​ ​ ​ ​ ​ ​ ​ December 31, 2021 ​ ​ ​ ​ ​ ​ ​ ​ ​ ​ ​ ​ ​ ​ ​ ​ ​ ​ ​ ​ ​ U.S. dollars Ps. 4,261 Ps. 2,107 Ps. 20,009 Ps. 3,466 Ps. 826 Ps. 180 Ps. 2,908 Euros ​ 14 ​ — ​ 81 ​ 1,371 ​ 16 ​ 8 ​ 1 Other currencies ​ 7 ​ 14 ​ — ​ — ​ 1 ​ — ​ 64 Total Ps. 4,282 Ps. 2,121 Ps. 20,090 Ps. 4,837 Ps. 843 Ps. 188 Ps. 2,973 For the year ended ​ ​ ​ ​ ​ ​ ​ December 31, 2020 ​ ​ ​ ​ ​ ​ ​ ​ ​ ​ ​ ​ ​ ​ ​ ​ ​ ​ ​ ​ ​ U.S. dollars Ps. 4,213 Ps. 1,478 Ps. 16,398 Ps. 13,660 Ps. 480 Ps. 79 Ps. 2,413 Euros ​ — ​ — ​ 35 ​ 0 ​ 20 ​ — ​ 1 Other currencies ​ 125 ​ 52 ​ 3 ​ 532 ​ 3 ​ — ​ 103 Total Ps. 4,338 Ps. 1,530 Ps. 16,436 Ps. 14,192 Ps. 503 Ps. 79 Ps. 2,517 For the year ended ​ ​ ​ ​ ​ ​ ​ December 31, 2019 ​ ​ ​ ​ ​ ​ ​ ​ ​ ​ ​ ​ ​ ​ ​ ​ ​ ​ ​ ​ ​ U.S. dollars Ps. 5,487 Ps. 5,612 Ps. 17,941 Ps. 2,183 Ps. 718 Ps. 3,388 Ps. 4,348 Euros ​ — ​ — ​ 538 ​ 397 ​ 33 ​ 5 ​ 2 Other currencies ​ 1 ​ 982 ​ — ​ — ​ 2 ​ — ​ 132 Total Ps. 5,488 Ps. 6,594 Ps. 18,479 Ps. 2,580 Ps. 753 Ps. 3,393 Ps. 4,482</t>
        </is>
      </c>
    </row>
    <row r="5">
      <c r="A5" s="4" t="inlineStr">
        <is>
          <t>Summary of Exchange Rates</t>
        </is>
      </c>
      <c r="B5" s="4" t="inlineStr">
        <is>
          <t>Mexican peso exchange rates effective at the dates of the consolidated statements of financial position and the issuance date of the Company’s consolidated financial statements were as follows: ​ ​ ​ ​ ​ ​ ​ ​ ​ December 31, ​ April 8, ​ ​ 2021 ​ 2020 ​ 2022 U.S. dollar 20.5835 19.9487 20.0665 Euro 23.2753 24.5213 21.900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IFRS Text Block [Abstract]</t>
        </is>
      </c>
    </row>
    <row r="4">
      <c r="A4" s="4" t="inlineStr">
        <is>
          <t>Summary of Actuarial Assumptions</t>
        </is>
      </c>
      <c r="B4" s="4" t="inlineStr">
        <is>
          <t>Actuarial calculations for pension and retirement plans, seniority premiums and post-retirement medical benefits, as well as the associated cost for the period, were determined using the following long-term assumptions for Mexico: ​ ​ ​ ​ ​ ​ ​ ​ ​ December 31, December 31, December 31, Mexico ​ 2021 ​ 2020 ​ 2019 Financial: ​ Discount rate used to calculate the defined benefit obligation 8.00 % 7.20 % 7.50 % Salary increase 4.50 % 4.50 % 4.50 % Future pension increases 3.50 % 3.50 % 3.50 % Healthcare cost increase rate 5.10 % 5.10 % 5.10 % Biometric: ​ Mortality (1) EMSSA 2009 EMSSA 2009 EMSSA 2009 ​ Disability (2) IMSS ‑ 97 IMSS‑97 IMSS‑97 ​ Normal retirement age 60 years 60 years 60 years ​ Employee turnover table (3) BMAR 2007 BMAR 2007 BMAR 2007 ​ ​ Measurement date December: (1) EMSSA. Mexican Experience of social security. (2) IMSS. Mexican Experience of Instituto Mexicano del Seguro Social. (3) BMAR. Actuary experience.</t>
        </is>
      </c>
    </row>
    <row r="5">
      <c r="A5" s="4" t="inlineStr">
        <is>
          <t>Summary of Defined Benefit Plan Expected Future Benefit Payments</t>
        </is>
      </c>
      <c r="B5" s="4" t="inlineStr">
        <is>
          <t>Based on these assumptions, the amounts of benefits expected to be paid out in the following years are as follows: ​ ​ ​ ​ ​ ​ ​ ​ ​ ​ ​ ​ ​ ​ Pension and ​ Post-Retirement ​ ​ ​ ​ Retirement ​ Seniority ​ Medical ​ ​ ​ ​ ​ Plans ​ Premiums ​ Services ​ Total 2022 Ps. 754 Ps. 201 Ps. 22 Ps. 977 2023 ​ 317 ​ 156 ​ 23 ​ 497 2024 ​ 346 ​ 149 ​ 25 ​ 520 2025 ​ 421 ​ 140 ​ 26 ​ 587 2026 ​ 419 ​ 137 ​ 27 ​ 583 2027 to 2031 ​ 3,039 ​ 681 ​ 162 ​ 3,882</t>
        </is>
      </c>
    </row>
    <row r="6">
      <c r="A6" s="4" t="inlineStr">
        <is>
          <t>Summary of Balances of the Liabilities for Employee Benefits</t>
        </is>
      </c>
      <c r="B6" s="4" t="inlineStr">
        <is>
          <t>​ ​ ​ ​ ​ ​ ​ ​ ​ December 31, December 31, ​ ​ 2021 ​ 2020 Pension and Retirement Plans: ​ ​ Defined benefit obligation Ps. 8,015 Ps. 7,679 Pension plan funds at fair value ​ (2,952) ​ (2,788) Net defined benefit liability Ps. 5,063 Ps. 4,891 Seniority Premiums: ​ ​ Defined benefit obligation Ps. 2,108 ​ Ps. 1,763 Seniority premium plan funds at fair value ​ (133) ​ (137) Net defined benefit liability Ps. 1,975 Ps. 1,626 Postretirement Medical Services: ​ ​ Defined benefit obligation Ps. 647 Ps. 812 Medical services funds at fair value ​ (85) ​ (76) Net defined benefit liability Ps. 562 Ps. 736 Total Employee Benefits Ps. 7,600 Ps. 7,253</t>
        </is>
      </c>
    </row>
    <row r="7">
      <c r="A7" s="4" t="inlineStr">
        <is>
          <t>Summary of Trust Assets</t>
        </is>
      </c>
      <c r="B7" s="4" t="inlineStr">
        <is>
          <t>Trust assets consist of fixed and variable return financial instruments recorded at fair value (Level 1), which are invested as follows: ​ ​ ​ ​ ​ ​ ​ December 31, December 31, ​ ​ ​ 2021 2020 ​ Fixed return: ​ Traded securities 17 % 27 % Bank instruments 10 % 9 % Federal government instruments of the respective countries 35 % 29 % Variable return: ​ Publicly traded shares 38 % 35 % ​ 100 % 100 %</t>
        </is>
      </c>
    </row>
    <row r="8">
      <c r="A8" s="4" t="inlineStr">
        <is>
          <t>Summary of Amounts and Types of Securities in Related Parties Included in Portfolio Fund</t>
        </is>
      </c>
      <c r="B8" s="4" t="inlineStr">
        <is>
          <t>In Mexico, the amounts and types of securities in related parties included in the portfolio fund are as follows: ​ ​ ​ ​ ​ ​ ​ ​ December 31, December 31, ​ ​ 2021 ​ 2020 Debt: ​ ​ El Puerto de Liverpool, S.A.B. de C.V. Ps. 30 Ps. 30 Grupo Industrial Bimbo, S.A.B. de C. V. ​ 5 ​ 5 BBVA Bancomer, S.A de C.V. ​ 9 ​ 10 Grupo Financiero Scotiabank Inverlat, S.A. de C.V. ​ 10 ​ 10 ​ ​ ​ ​ ​ ​ ​ Equity: ​ ​ CEMEX, S.A.B. de C.V. ​ — ​ 8 Grupo Financiero Banorte, S.A.B. de C.V. ​ ​ — ​ ​ 8 Alfa, S.A.B. de C.V. ​ 2 ​ 3 Grupo Industrial Bimbo, S.A.B. de C. V. ​ 1 ​ — Grupo Aeroportuario del Suereste, S.A.B. de C.V. ​ ​ 1 ​ ​ 2 Others ​ 4 ​ 4</t>
        </is>
      </c>
    </row>
    <row r="9">
      <c r="A9" s="4" t="inlineStr">
        <is>
          <t>Summary of Amount Recognized in Consolidated Income Statements and Consolidated Statements of Comprehensive Income</t>
        </is>
      </c>
      <c r="B9" s="4" t="inlineStr">
        <is>
          <t>​ ​ ​ ​ ​ ​ ​ ​ ​ ​ ​ ​ ​ ​ ​ ​ ​ ​ ​ Income Statement ​ AOCI (1) ​ ​ ​ Gain or Net Interest on Remeasurements ​ ​ ​ ​ ​ ​ Loss on ​ the Net ​ of the Net ​ ​ Current ​ Past Service ​ Settlement or ​ Defined ​ Defined December 31, 2021 ​ Service Cost ​ Cost Curtailment Benefit Liability ​ Benefit Liability Pension and retirement plans Ps. 390 Ps. 39 Ps. (55) Ps. 319 Ps. 1,757 Seniority premiums ​ 290 ​ 1 ​ (3) ​ 114 ​ 853 Postretirement medical services ​ 44 ​ 2 ​ (24) ​ 52 ​ 202 Total Ps. 724 Ps. 42 Ps. (82) Ps. 485 Ps. 2,812 December 31, 2020 ​ ​ ​ ​ ​ Pension and retirement plans Ps. 372 Ps. 73 Ps. — Ps. 305 Ps. 2,024 Seniority premiums ​ 239 ​ — ​ — ​ 91 ​ 483 Postretirement medical services ​ 44 ​ — ​ — ​ 54 ​ 342 Total Ps. 656 Ps. 73 Ps. — Ps. 450 Ps. 2,849 ​ ​ ​ ​ ​ ​ ​ ​ ​ ​ ​ ​ ​ ​ ​ ​ ​ December 31, 2019 ​ ​ ​ ​ ​ ​ ​ ​ Pension and retirement plans Ps. 279 Ps. (45) Ps. 2 Ps. 290 Ps. 1,608 Seniority premiums ​ 139 ​ 161 ​ — ​ 57 ​ 162 Postretirement medical services ​ 15 ​ — ​ — ​ 32 ​ 396 Total Ps. 433 Ps. 116 Ps. 2 Ps. 379 Ps. 2,166 (1) Amounts accumulated in other comprehensive income as of the end of the period.</t>
        </is>
      </c>
    </row>
    <row r="10">
      <c r="A10" s="4" t="inlineStr">
        <is>
          <t>Summary of Remeasurements of Net Defined Benefit Liability Recognized in Accumulated Other Comprehensive Income</t>
        </is>
      </c>
      <c r="B10" s="4" t="inlineStr">
        <is>
          <t>Remeasurements of the net defined benefit liability recognized in accumulated other comprehensive income are as follows: ​ ​ ​ ​ ​ ​ ​ ​ ​ ​ ​ December 31, December 31, December 31, ​ ​ 2021 ​ 2020 ​ 2019 Amount accumulated in other comprehensive income as of the beginning of the period, net of tax Ps. 2,099 Ps. 1,624 Ps. 475 ​ ​ ​ ​ ​ ​ ​ ​ ​ ​ Actuarial (gains) arising from exchange rates ​ 11 ​ (6) ​ (30) Remeasurements during the year, net of tax ​ 744 ​ 312 ​ 100 Actuarial losses and (gains) arising from changes in financial assumptions ​ (776) ​ 139 ​ 1,071 Actuarial losses and (gains) arising from changes in demographic assumptions ​ ​ — ​ ​ 27 ​ ​ — Effect on settlement ​ — ​ 3 ​ 8 Amount accumulated in other comprehensive income as of the end of the period, net of tax Ps. 2,078 Ps. 2,099 Ps. 1,624</t>
        </is>
      </c>
    </row>
    <row r="11">
      <c r="A11" s="4" t="inlineStr">
        <is>
          <t>Summary of Changes in the Balance of the Defined Benefit Obligation for Post-employment</t>
        </is>
      </c>
      <c r="B11" s="4" t="inlineStr">
        <is>
          <t>​ ​ ​ ​ ​ ​ ​ ​ ​ ​ ​ ​ December 31, ​ December 31, ​ December 31, ​ ​ 2021 ​ 2020 ​ 2019 Pension and Retirement Plans: ​ ​ ​ Initial balance Ps. 7,679 Ps. 7,193 Ps. 6,189 Current service cost ​ 390 ​ 372 ​ 279 Past service (credit) cost ​ (3) ​ 73 ​ (45) Interest expense ​ 527 ​ 506 ​ 530 Settlement / Curtailment ​ — ​ — ​ 2 Remeasurements of the net defined benefit obligation ​ (42) ​ 326 ​ 859 Foreign exchange loss (gain) ​ 28 ​ 37 ​ (69) Benefits paid ​ (564) ​ (828) ​ (582) Acquisitions ​ — ​ — ​ 30 Ending balance Ps. 8,015 Ps. 7,679 Ps. 7,193 Seniority Premiums: ​ ​ ​ Initial balance Ps. 1,763 Ps. 1,237 Ps. 772 Current service cost ​ 290 ​ 239 ​ 139 Past service cost ​ 836 ​ — ​ 161 Interest expense ​ 124 ​ 101 ​ 68 Settlement ​ (839) ​ 13 ​ — Remeasurements of the net defined benefit obligation ​ 112 ​ 309 ​ 230 Benefits paid ​ (178) ​ (136) ​ (133) Ending balance Ps. 2,108 Ps. 1,763 Ps. 1,237 Postretirement Medical Services: ​ ​ ​ Initial balance Ps. 812 Ps. 797 Ps. 418 Current service cost ​ 44 ​ 44 ​ 15 Past service cost ​ ​ 236 ​ ​ — ​ ​ — Interest expense ​ 57 ​ 61 ​ 38 Curtailment / Settlement ​ (271) ​ — ​ — Remeasurements of the net defined benefit obligation ​ (191) ​ (59) ​ 356 Benefits paid ​ (40) ​ (31) ​ (30) Ending balance Ps. 647 Ps. 812 Ps. 797</t>
        </is>
      </c>
    </row>
    <row r="12">
      <c r="A12" s="4" t="inlineStr">
        <is>
          <t>Summary of Changes in the Balance of Plan Assets</t>
        </is>
      </c>
      <c r="B12" s="4" t="inlineStr">
        <is>
          <t>​ ​ ​ ​ ​ ​ ​ ​ ​ ​ ​ ​ December 31, December 31, December 31, ​ ​ 2021 ​ 2020 ​ 2019 Total Plan Assets: ​ ​ ​ Initial balance Ps. 3,001 Ps. 2,880 Ps. 2,680 Actual return on trust assets ​ 152 ​ 113 ​ 174 Foreign exchange loss (gain) ​ — ​ 3 ​ 2 Life annuities ​ 17 ​ 5 ​ 24 Ending balance Ps. 3,170 Ps. 3,001 Ps. 2,880</t>
        </is>
      </c>
    </row>
    <row r="13">
      <c r="A13" s="4" t="inlineStr">
        <is>
          <t>Summary of Amount of Defined Benefit Plan Expense and OCI Impact in Absolute Terms of Variation on Net Defined Benefit Liability</t>
        </is>
      </c>
      <c r="B13" s="4" t="inlineStr">
        <is>
          <t>The following table presents the amount of defined benefit plan expense and OCI impact in absolute terms of a variation of 1% in the assumptions on the net defined benefit liability associated with the Company’s defined benefit plans. The sensitivity of this 1% on the significant actuarial assumptions is based on projected long-term discount rates for Mexico and a yield curve projection of long-term Mexican government bonds - CETES: ​ ​ ​ ​ ​ ​ ​ ​ ​ ​ ​ ​ ​ +1%: Income Statement OCI (1) ​ ​ ​ ​ Gain or Effect of Net ​ Remeasurements Discount rate used to calculate the defined benefit ​ ​ ​ ​ Loss on ​ Interest on the Net ​ of the Net Defined obligation and the net interest on the net defined ​ Current ​ Settlement or ​ Defined Benefit ​ Benefit Liability benefit liability ​ Service Cost ​ Curtailment ​ Liability (Asset) ​ (Asset) Pension and retirement plans Ps. 394 Ps. (54) Ps. 232 Ps. 1,858 Seniority premiums ​ 266 ​ (3) ​ 100 ​ 440 Postretirement medical services ​ 39 ​ (19) ​ 41 ​ 120 Total Ps. 699 Ps. (76) Ps. 373 Ps. 2,418 ​ ​ ​ ​ ​ ​ ​ ​ ​ ​ ​ ​ ​ Expected salary increase ​ ​ ​ ​ ​ ​ ​ ​ ​ ​ ​ ​ Pension and retirement plans ​ Ps. 467 ​ Ps. (56) ​ Ps. 362 ​ Ps. 2,039 Seniority premiums ​ ​ 302 ​ ​ (4) ​ ​ 119 ​ ​ 682 Postretirement medical services ​ ​ 46 ​ ​ (24) ​ ​ 52 ​ ​ 148 Total ​ Ps. 815 ​ Ps. (84) ​ Ps. 533 ​ Ps. 2,869 ​ ​ ​ ​ ​ ​ ​ ​ ​ ​ ​ ​ ​ Assumed rate of increase in healthcare costs ​ ​ ​ ​ ​ ​ ​ ​ ​ ​ ​ ​ Postretirement medical services ​ Ps. 52 ​ Ps. (26) ​ Ps. 56 ​ Ps. 149 ​ ​ ​ ​ ​ ​ ​ ​ ​ ​ ​ ​ ​ ​ -1%: ​ ​ ​ ​ ​ ​ ​ ​ ​ ​ ​ ​ ​ ​ ​ ​ Gain or Effect of Net ​ Remeasurements Discount rate used to calculate the defined benefit ​ ​ ​ ​ Loss on ​ Interest on the Net ​ of the Net Defined obligation and the net interest on the net defined ​ Current ​ Settlement or ​ Defined Benefit ​ Benefit Liability benefit liability Service Cost Curtailment Liability (Asset) (Asset) Pension and retirement plans ​ Ps. 465 ​ Ps. (56) ​ Ps. 384 ​ Ps. 2,086 Seniority premiums ​ ​ 307 ​ ​ (3) ​ ​ 124 ​ ​ 660 Postretirement medical services ​ ​ 51 ​ ​ (26) ​ ​ 57 ​ ​ 149 Total ​ Ps. 823 ​ Ps. (85) ​ Ps. 565 ​ Ps. 2,895 ​ ​ ​ ​ ​ ​ ​ ​ ​ ​ ​ ​ ​ Expected salary increase ​ ​ ​ ​ ​ ​ ​ ​ ​ ​ ​ ​ Pension and retirement plans ​ Ps. 390 ​ Ps. (54) ​ Ps. 276 ​ Ps. 1,883 Seniority premiums ​ ​ 267 ​ ​ (3) ​ ​ 102 ​ ​ 425 Postretirement medical services ​ ​ 46 ​ ​ (24) ​ ​ 52 ​ ​ 148 Total ​ Ps. 703 ​ Ps. (81) ​ Ps. 430 ​ Ps. 2,456 ​ ​ ​ ​ ​ ​ ​ ​ ​ ​ ​ ​ ​ Assumed rate of increase in healthcare costs ​ ​ ​ ​ ​ ​ ​ ​ ​ ​ ​ ​ Postretirement medical services ​ Ps. 39 ​ Ps. (19) ​ Ps. 42 ​ Ps. 120 (1) Amounts accumulated in other comprehensive income as of the end of the period.</t>
        </is>
      </c>
    </row>
    <row r="14">
      <c r="A14" s="4" t="inlineStr">
        <is>
          <t>Summary of Employee Benefit Expenses Recognized in Consolidated Income Statements</t>
        </is>
      </c>
      <c r="B14" s="4" t="inlineStr">
        <is>
          <t>For the years ended December 31, 2021, 2020 and 2019, employee benefits expenses recognized in the consolidated income statements as cost of goods sold, administrative and selling expenses are as follows: ​ ​ ​ ​ ​ ​ ​ ​ ​ ​ ​ 2021 2020 2019 Wages and salaries Ps. 70,238 Ps. 68,312 Ps. 64,776 Social security costs ​ 11,737 ​ 11,595 ​ 11,494 Employee profit sharing ​ 2,035 ​ 1,112 ​ 1,205 Post-employment benefits ​ 1,176 ​ 1,002 ​ 795 Share-based payments ​ 854 ​ 575 ​ 200 Termination benefits ​ 259 ​ 201 ​ 169 ​ Ps. 86,299 Ps. 82,797 Ps. 78,6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nus Programs (Tables)</t>
        </is>
      </c>
      <c r="B1" s="2" t="inlineStr">
        <is>
          <t>12 Months Ended</t>
        </is>
      </c>
    </row>
    <row r="2">
      <c r="B2" s="2" t="inlineStr">
        <is>
          <t>Dec. 31, 2021</t>
        </is>
      </c>
    </row>
    <row r="3">
      <c r="A3" s="3" t="inlineStr">
        <is>
          <t>IFRS Text Block [Abstract]</t>
        </is>
      </c>
    </row>
    <row r="4">
      <c r="A4" s="4" t="inlineStr">
        <is>
          <t>Summary of Number of Shares Held by the Trust</t>
        </is>
      </c>
      <c r="B4" s="4" t="inlineStr">
        <is>
          <t>As of December 31, 2021 and 2020, the changes in the number of shares held by the trust associated with the Company’s share-based payment plans are as follows: ​ ​ ​ ​ ​ ​ ​ ​ ​ ​ ​ Number of Shares ​ ​ FEMSA UBD ​ KOF UBL ​ ​ 2021 ​ 2020 ​ 2021 ​ 2020 Beginning balance 3,414,900 2,249,665 1,360,158 752,847 Shares acquired by the administrative trust to employees 2,221,136 2,445,983 921,125 985,535 Shares released from administrative trust to employees upon vesting (1,963,450) (1,280,748) (580,209) (378,224) Ending balance 3,672,586 3,414,900 1,701,074 1,360,15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nk Loans and Notes Payable (Tables)</t>
        </is>
      </c>
      <c r="B1" s="2" t="inlineStr">
        <is>
          <t>12 Months Ended</t>
        </is>
      </c>
    </row>
    <row r="2">
      <c r="B2" s="2" t="inlineStr">
        <is>
          <t>Dec. 31, 2021</t>
        </is>
      </c>
    </row>
    <row r="3">
      <c r="A3" s="3" t="inlineStr">
        <is>
          <t>IFRS Text Block [Abstract]</t>
        </is>
      </c>
    </row>
    <row r="4">
      <c r="A4" s="4" t="inlineStr">
        <is>
          <t>Summary of Detailed Information About Borrowings</t>
        </is>
      </c>
      <c r="B4" s="4" t="inlineStr">
        <is>
          <t>​ ​ ​ ​ ​ ​ ​ ​ ​ ​ ​ ​ ​ ​ ​ ​ ​ ​ ​ ​ ​ ​ ​ ​ ​ ​ ​ ​ ​ ​ ​ ​ On December 31, (1) ​ ​ ​ ​ ​ ​ ​ ​ ​ ​ ​ ​ ​ ​ ​ ​ ​ ​ ​ ​ ​ ​ ​ ​ ​ ​ Carrying ​ Fair ​ Carrying ​ ​ ​ ​ ​ ​ ​ ​ ​ ​ ​ ​ ​ ​ ​ ​ ​ ​ 2027 ​ Value at ​ Value at ​ Value at ​ ​ ​ ​ ​ ​ ​ ​ ​ ​ ​ ​ ​ ​ ​ ​ ​ ​ and ​ December ​ December ​ December ​ (in millions of Mexican pesos) 2022 2023 2024 2025 2026 ​ Thereafter ​ 31, 2021 ​ 31, 2021 ​ 31, 2020(1) ​ Short-term debt: ​ ​ ​ ​ ​ ​ ​ ​ ​ ​ ​ ​ Fixed-rate debt: ​ ​ ​ ​ ​ ​ ​ ​ ​ ​ ​ ​ Colombian pesos ​ ​ ​ ​ ​ ​ ​ ​ ​ ​ ​ ​ Bank loans Ps. 311 ​ Ps. — Ps. — Ps. — Ps. — Ps. — Ps. 311 ​ Ps. 311 Ps. 168 ​ Interest rate ​ 2.5 % ​ — ​ — ​ — ​ — ​ — ​ 2.5 % ​ — ​ 2.1 % Argentine pesos ​ ​ ​ ​ ​ ​ ​ ​ ​ ​ ​ ​ ​ ​ Bank loans ​ 461 ​ — ​ — ​ — ​ — ​ — ​ 461 ​ 461 ​ 711 ​ Interest rate ​ 41.0 % ​ — ​ — ​ — ​ — ​ — ​ 41.0 % ​ — ​ 44.7 % Chilean pesos ​ ​ ​ ​ ​ ​ ​ ​ ​ ​ ​ ​ ​ ​ Bank loans ​ 261 ​ — ​ — ​ — ​ — ​ — ​ 261 ​ 261 ​ 1,027 ​ Interest rate ​ 0.7 % ​ — ​ — ​ — ​ — ​ — ​ 0.7 % ​ — ​ 1.9 % U.S. dollars ​ ​ ​ ​ ​ ​ ​ ​ ​ ​ Bank loans ​ — ​ — ​ — ​ — ​ — ​ — ​ — ​ — ​ 1,150 ​ Interest rate ​ — % ​ — ​ — ​ — ​ — ​ — ​ — % ​ — ​ 2.0 % Uruguayan pesos ​ ​ ​ ​ ​ ​ ​ ​ ​ ​ Bank loans ​ 184 ​ — ​ — ​ — ​ — ​ — ​ 184 ​ 184 ​ 498 ​ Interest rate ​ 6.0 % ​ — ​ — ​ — ​ — ​ — ​ 6.0 % ​ — ​ 15.1 % Guatemalan quetzal ​ ​ ​ ​ ​ ​ ​ ​ ​ ​ Bank loans ​ 26 ​ — ​ — ​ — ​ — ​ — ​ 26 ​ 26 ​ 63 ​ Interest rate ​ 6.3 % ​ — ​ — ​ — ​ — ​ — ​ 6.3 % ​ — ​ 6.3 % Variable-rate debt: ​ ​ ​ ​ ​ ​ ​ ​ ​ ​ ​ ​ Mexican pesos ​ ​ ​ ​ ​ ​ ​ ​ ​ ​ ​ ​ ​ ​ ​ Bank loans ​ 760 ​ — ​ — ​ — ​ — ​ — ​ 760 ​ 760 ​ 360 ​ Interest rate ​ 5.9 % ​ — ​ — ​ — ​ — ​ — ​ 5.9 % ​ — ​ 5.2 % Colombian pesos ​ ​ ​ ​ ​ ​ ​ ​ ​ ​ Bank loans ​ — ​ — ​ — ​ — ​ — ​ — ​ — ​ — ​ 492 ​ Interest rate ​ — % ​ — ​ — ​ — ​ — ​ — ​ — % ​ — ​ 3.0 % Total short-term debt Ps. 2,003 ​ Ps. — Ps. — Ps. — Ps. — Ps. — Ps. 2,003 ​ Ps. 2,003 Ps. 4,469 ​ (1) All interest rates shown in this table are weighted average contractual annual rates. ​ ​ ​ ​ ​ ​ ​ ​ ​ ​ ​ ​ ​ ​ ​ ​ ​ ​ ​ ​ ​ ​ ​ ​ ​ ​ ​ ​ ​ ​ ​ ​ On December 31, (1) ​ ​ ​ ​ ​ ​ ​ ​ ​ ​ ​ ​ ​ ​ ​ ​ ​ ​ ​ ​ ​ ​ ​ ​ ​ ​ ​ ​ ​ ​ Carrying ​ Fair ​ Carrying ​ ​ ​ ​ ​ ​ ​ ​ ​ ​ ​ ​ ​ ​ ​ ​ ​ ​ 2027 ​ Value at ​ Value at ​ Value at ​ ​ ​ ​ ​ ​ ​ ​ ​ ​ ​ ​ ​ ​ ​ ​ ​ ​ and ​ December ​ December ​ December ​ (in millions of Mexican pesos) ​ 2022 ​ 2023 ​ 2024 ​ 2025 ​ 2026 ​ Thereafter ​ 31, 2021 ​ 31, 2021 ​ 31, 2020(1) ​ Long-term debt: ​ ​ ​ ​ ​ ​ ​ ​ ​ ​ ​ ​ ​ ​ ​ ​ ​ ​ ​ Fixed-rate debt: ​ ​ ​ ​ ​ ​ ​ ​ ​ Euro ​ ​ ​ ​ ​ ​ ​ ​ ​ Senior unsecured notes Ps. — ​ Ps. — ​ Ps. — ​ Ps. — ​ Ps. — ​ Ps. 27,646 ​ Ps. 27,646 ​ Ps. 27,321 Ps. 24,469 Interest rate ​ — ​ ​ — ​ ​ — ​ ​ — ​ ​ — ​ ​ 0.7 % ​ 0.7 % ​ — ​ 1.7 % U.S. dollars ​ ​ ​ ​ ​ ​ ​ ​ ​ ​ ​ ​ ​ ​ ​ Yankee bond ​ — ​ ​ — ​ ​ — ​ ​ — ​ ​ — ​ ​ 52,255 ​ ​ 52,255 ​ 56,147 ​ 50,597 Interest rate ​ — ​ ​ — ​ ​ — ​ ​ — ​ ​ — ​ ​ 3.1 % ​ 3.1 % ​ — ​ 3.1 % Bank of NY (FEMSA USD 2023) ​ — ​ ​ 6,170 ​ ​ — ​ ​ — ​ ​ — ​ ​ — ​ ​ 6,170 ​ 6,323 ​ 5,975 Interest rate (1) ​ — ​ ​ 2.9 % ​ — ​ ​ — ​ ​ — ​ ​ — ​ ​ 2.9 % ​ — ​ 2.9 % Bank of NY (FEMSA USD 2043) ​ — ​ ​ — ​ ​ — ​ ​ — ​ ​ — ​ ​ 14,262 ​ ​ 14,262 ​ 16,991 ​ 13,805 Interest rate (1) ​ — ​ ​ — ​ ​ — ​ ​ — ​ ​ — ​ ​ 4.4 % ​ 4.4 % ​ — ​ 4.4 % Bank of NY (FEMSA USD 2050) ​ — ​ ​ — ​ ​ — ​ ​ — ​ ​ — ​ ​ 51,174 ​ ​ 51,174 ​ 53,707 ​ 49,549 Interest rate (1) ​ — ​ ​ — ​ ​ — ​ ​ — ​ ​ — ​ ​ 3.5 % ​ 3.5 % ​ — ​ 3.5 % Bank loans ​ — ​ ​ — ​ ​ 2,352 ​ ​ — ​ ​ — ​ ​ — ​ ​ 2,352 ​ 2,352 ​ 2,293 Interest rate ​ — ​ ​ — ​ ​ 3.6 % ​ — ​ ​ — ​ ​ — ​ ​ 3.6 % ​ — ​ 3.7 % Mexican pesos ​ ​ ​ ​ ​ ​ ​ ​ ​ ​ ​ ​ ​ ​ ​ Domestic senior notes ​ — ​ ​ 7,498 ​ ​ — ​ ​ — ​ ​ — ​ ​ 18,449 ​ ​ 25,947 ​ 24,722 ​ 21,483 Interest rate ​ — ​ ​ 5.5 % ​ — ​ ​ — ​ ​ — ​ ​ 7.6 % ​ 7.0 % ​ — ​ 7.0 % Bank loans ​ 82 ​ ​ 75 ​ ​ 68 ​ ​ 65 ​ ​ 15 ​ ​ — ​ ​ 305 ​ 305 ​ 165 Interest rate ​ 6.5 % ​ 6.1 % ​ 5.6 % ​ 5.3 % ​ 1.1 % ​ — ​ ​ 5.7 % ​ — ​ 9.3 % Brazilian reais ​ ​ ​ ​ ​ ​ ​ ​ ​ ​ Bank loans ​ 48 ​ 28 ​ 18 ​ — ​ — ​ — ​ ​ 94 ​ 94 ​ 157 Interest rate ​ 6.0 % ​ 6.4 % ​ 6.6 % ​ — ​ ​ — ​ ​ — ​ ​ 6.2 % ​ — ​ 6.1 % Chilean pesos ​ ​ ​ ​ ​ ​ ​ ​ ​ ​ ​ ​ ​ Bank loans ​ — ​ 338 ​ — ​ ​ — ​ ​ — ​ ​ — ​ ​ 338 ​ 338 ​ 15 Interest rate ​ — ​ ​ 1.2 % ​ — ​ ​ — ​ ​ — ​ ​ — ​ ​ 1.2 % ​ — ​ 3.2 % Uruguayan pesos ​ ​ ​ ​ ​ ​ ​ ​ ​ ​ ​ ​ ​ Bank loans ​ 256 ​ 930 ​ — ​ ​ — ​ ​ — ​ ​ — ​ ​ 1,186 ​ 1,186 ​ 1,031 Interest rate ​ 8.0 % ​ 6.3 % ​ — ​ ​ — ​ ​ — ​ ​ — ​ ​ 6.7 % ​ — ​ 10.8 % Subtotal Ps. 386 ​ Ps. 15,039 ​ Ps. 2,438 ​ Ps. 65 ​ Ps. 15 ​ Ps. 163,786 ​ Ps. 181,729 ​ Ps. 189,486 Ps. 169,539 ​ (2) All interest rates shown in this table are weighted average contractual annual rates. ​ ​ ​ ​ ​ ​ ​ ​ ​ ​ ​ ​ ​ ​ ​ ​ ​ ​ ​ ​ ​ ​ ​ ​ ​ ​ ​ ​ ​ ​ ​ ​ On December 31, (1) ​ ​ ​ ​ ​ ​ ​ ​ ​ ​ ​ ​ ​ ​ ​ ​ ​ ​ ​ ​ ​ ​ ​ ​ ​ ​ ​ ​ Carrying ​ Fair ​ Carrying ​ ​ ​ ​ ​ ​ ​ ​ ​ ​ ​ ​ ​ ​ ​ ​ ​ ​ 2027 ​ Value at ​ Value at ​ Value at (in millions ​ ​ ​ ​ ​ ​ ​ ​ ​ ​ ​ ​ ​ ​ ​ ​ and ​ December ​ December ​ December of Mexican pesos) ​ 2022 ​ 2023 ​ 2024 ​ 2025 ​ 2026 ​ Thereafter ​ 31, 2021 ​ 31, 2021 ​ 31, 2020(1) Variable-rate debt: ​ ​ ​ ​ ​ ​ ​ ​ ​ ​ Mexican pesos ​ ​ ​ ​ ​ ​ ​ ​ ​ ​ Domestic senior notes Ps. 1,499 Ps. — ​ Ps. — Ps. 1,726 Ps. 2,425 Ps. — Ps. 5,650 Ps. 5,540 Ps. 3,181 ​ Interest rate (1) ​ 5.5 % ​ — ​ ​ — ​ ​ 5.3 ​ ​ 5.3 % ​ — ​ 5.4 % ​ — ​ 4.6 % Bank Loans ​ 170 ​ ​ 72 ​ ​ 48 ​ ​ 29 ​ ​ 11 ​ — ​ 330 ​ 330 ​ 9,771 ​ Interest rate (1) ​ 6.2 % ​ 6.6 % ​ 6.9 % ​ 6.9 % ​ 6.8 % ​ — ​ ​ 6.5 % ​ — ​ 8.4 % Brazilian reais ​ ​ ​ ​ ​ ​ ​ ​ ​ ​ ​ ​ Bank loans ​ 5 ​ — ​ — ​ ​ — ​ ​ — ​ — ​ 5 ​ 5 ​ 47 ​ Interest rate ​ 9.0 % ​ — ​ ​ — ​ ​ — % ​ — ​ — ​ 9.0 % ​ — ​ 8.1 % Colombian pesos ​ ​ ​ ​ ​ ​ ​ ​ ​ ​ ​ ​ Bank loans ​ 10 ​ — ​ — ​ ​ — ​ ​ — ​ — ​ 10 ​ 10 ​ 25 ​ Interest rate ​ 4.5 % ​ — ​ ​ — ​ ​ — ​ ​ — ​ — ​ 4.5 % ​ — ​ 4.4 % Chilean pesos ​ ​ ​ ​ ​ ​ ​ ​ ​ ​ ​ ​ Bank loans ​ 567 ​ 291 ​ — ​ ​ — ​ ​ — ​ — ​ 858 ​ 858 ​ 1,633 ​ Interest rate ​ 1.8 % ​ 1.8 % ​ — ​ ​ — ​ ​ — ​ — ​ 1.8 % ​ — ​ 3.5 % Subtotal Ps. 2,251 ​ Ps. 363 ​ Ps. 48 ​ Ps. 1,755 ​ Ps. 2,436 Ps. — Ps. 6,853 Ps. 6,743 Ps. 14,657 ​ Total long-term debt Ps. 2,637 ​ Ps. 15,402 ​ Ps. 2,486 ​ Ps. 1,820 ​ Ps. 2,451 Ps. 163,786 Ps. 188,582 Ps. 196,229 Ps. 184,196 ​ Current portion of long-term debt ​ ​ ​ ​ ​ ​ ​ ​ ​ ​ ​ (2,637) ​ ​ (4,332) ​ ​ ​ ​ ​ ​ ​ ​ ​ ​ ​ ​ ​ ​ ​ ​ ​ ​ ​ ​ Ps. 185,945 ​ ​ ​ Ps. 179,864 ​ (1) All interest rates shown in this table are weighted average contractual annual rates.</t>
        </is>
      </c>
    </row>
    <row r="5">
      <c r="A5" s="4" t="inlineStr">
        <is>
          <t>Summary of Financial Instruments by Type of Interest Rate</t>
        </is>
      </c>
      <c r="B5" s="4" t="inlineStr">
        <is>
          <t>​ ​ ​ ​ ​ ​ ​ ​ ​ ​ ​ ​ ​ ​ ​ ​ ​ ​ ​ ​ ​ ​ ​ ​ ​ ​ ​ ​ ​ ​ ​ ​ ​ ​ ​ ​ ​ ​ ​ ​ ​ ​ ​ ​ 2027 and ​ Total ​ Total Hedging Derivative Financial Instruments (1) ​ 2022 ​ 2023 ​ 2024 ​ 2025 ​ 2026 ​ Thereafter ​ 2021 ​ 2020 ​ (notional amounts in millions of Mexican pesos) ​ ​ ​ ​ ​ ` ​ Cross-currency swaps: ​ ​ ​ ​ ​ ​ ​ ​ ​ U.S. dollars to Mexican pesos ​ ​ ​ ​ ​ ​ ​ ​ ​ Fixed to a variable (3) Ps. — Ps. 11,403 Ps. — Ps. — Ps. — ​ — Ps. 11,403 Ps. 20,979 ​ Interest pay rate ​ — ​ 7.0 % ​ — ​ ​ — ​ ​ — ​ — ​ ​ 7.0 % ​ 7.5 % Interest receive rate ​ — ​ 4.0 % ​ — ​ ​ — ​ ​ — ​ — ​ ​ 4.0 % ​ 3.9 % Fixed to fixed ​ — ​ 3,120 ​ — ​ 10,000 ​ — ​ 11,115 ​ 24,235 ​ 23,835 ​ Interest pay rate ​ — ​ ​ 7.2 % ​ — ​ ​ 8.2 % ​ — ​ ​ 8.9 % ​ 8.4 % ​ 8.1 % Interest receive rate ​ — ​ ​ 3.1 % ​ — ​ ​ 3.5 % ​ — ​ ​ 3.6 % ​ 3.5 % ​ 3.3 % Fixed to fixed (2) ​ ​ ​ ​ ​ ​ ​ ​ ​ ​ ​ ​ ​ ​ ​ Interest pay rate ​ — ​ ​ — ​ ​ — ​ ​ — ​ ​ — ​ ​ 9.4 % ​ 9.4 % ​ 8.8 % Interest receive rate ​ — ​ ​ — ​ ​ — ​ ​ — ​ ​ — ​ ​ 4.4 % ​ 4.4 % ​ 4.2 % U.S. dollars to Euro ​ ​ ​ ​ ​ ​ ​ ​ ​ ​ ​ ​ ​ ​ ​ ​ ​ ​ ​ ​ ​ ​ ​ ​ ​ Fixed to fixed ​ — ​ — ​ — ​ — ​ — ​ 15,078 ​ 15,078 ​ — ​ Interest pay rate ​ — ​ ​ — ​ ​ — ​ ​ — ​ ​ — ​ ​ 1.9 % ​ 1.9 % ​ — % Interest receive rate ​ — ​ ​ — ​ ​ — ​ ​ — ​ ​ — ​ ​ 3.5 % ​ 3.5 % ​ — % U.S. dollars to Brazilian reais ​ ​ ​ ​ ​ ​ ​ ​ ​ ​ ​ ​ ​ ​ ​ Fixed to variable ​ — ​ ​ — ​ ​ — ​ ​ — ​ ​ 5,146 ​ ​ — ​ ​ 5,146 ​ — ​ Interest pay rate ​ — ​ ​ — ​ ​ — ​ ​ — ​ ​ 9.9 % ​ — ​ ​ 9.9 % ​ — % Interest receive rate ​ — ​ ​ — ​ ​ — ​ ​ — ​ ​ 2.1 % ​ — ​ ​ 2.1 % ​ — % Fixed to fixed ​ — ​ ​ 9,880 ​ ​ — ​ ​ — ​ ​ — ​ ​ — ​ ​ 9,880 ​ — ​ Interest pay rate ​ — ​ ​ 9.5 % ​ — ​ ​ — ​ ​ — ​ ​ — ​ ​ 9.5 % ​ — % Interest receive rate ​ — ​ ​ 3.9 % ​ — ​ ​ — ​ ​ — ​ ​ — ​ ​ 3.9 % ​ — % Colombian pesos ​ ​ ​ ​ ​ ​ ​ ​ ​ ​ ​ ​ ​ ​ ​ Fixed to fixed ​ — ​ ​ — ​ ​ — ​ ​ — ​ ​ — ​ ​ — ​ ​ — ​ 404 ​ Interest pay rate ​ — ​ ​ — ​ ​ — ​ ​ — ​ ​ — ​ ​ — ​ ​ — % ​ 5.0 % Interest receive rate ​ — ​ ​ — ​ ​ — ​ ​ — ​ ​ — ​ ​ — ​ ​ — % ​ 2.4 % Interest rate swaps: ​ ​ ​ ​ ​ ​ ​ ​ ​ ​ ​ ​ ​ ​ ​ ​ Fixed to variable rate: ​ — ​ ​ — ​ ​ — ​ ​ — ​ ​ — ​ ​ 6,175 ​ ​ 6,175 ​ ​ — ​ Interest pay rate ​ — ​ ​ — ​ ​ — ​ ​ — ​ ​ — ​ ​ 0.4 % ​ 0.4 % ​ — % Interest receive rate ​ — ​ ​ — ​ ​ — ​ ​ — ​ ​ — ​ ​ 1.9 % ​ 1.9 % ​ — % Variable to a fixed rate: ​ 131 ​ ​ 726 ​ ​ 2,367 ​ ​ — ​ ​ — ​ ​ — ​ ​ 3,225 ​ ​ 4,716 ​ Interest pay rate ​ 6.6 % ​ 5.8 % ​ 3.6 % ​ — ​ ​ — ​ ​ — ​ ​ 4.2 % ​ 5.0 % Interest receive rate ​ 2.4 % ​ 1.8 % ​ 1.9 % ​ — ​ ​ — ​ ​ — ​ ​ 1.9 % ​ 2.9 % Variable to fixed rate (3) ​ ​ ​ ​ ​ ​ ​ ​ ​ ​ ​ ​ ​ ​ ​ ​ Interest pay rate ​ — ​ ​ 7.2 % ​ — ​ ​ — ​ ​ — ​ ​ — ​ ​ 7.2 % ​ 7.2 % Interest receive rate ​ — ​ ​ 7.0 % ​ — ​ ​ — ​ ​ — ​ ​ — ​ ​ 7.0 % ​ 5.7 % (1) All interest rates shown in this table are weighted average contractual annual rates. ​ (2) Cross Currency swaps which covers U.S. dollars to Mexican pesos with a notional of Ps. 8,869 , that have a starting date in 2023; receiving a fixed rate of 4.4% and pay a fixed rate of 9.4% . ​ (3) Interest rate swaps with a notional amount of Ps. 11,403 that receive a variable rate of 7.0% and pay a fixed rate of 7.2% ; joined with a cross-currency swap, which covers U.S. dollars to Mexican pesos, that receives a fixed rate of 4.0% and pay a variable rate of 7.0% .</t>
        </is>
      </c>
    </row>
    <row r="6">
      <c r="A6" s="4" t="inlineStr">
        <is>
          <t>Summary of Interest Expense</t>
        </is>
      </c>
      <c r="B6" s="4" t="inlineStr">
        <is>
          <t>For the years ended December 31, 2021, 2020 and 2019, the interest expense is comprised as follows: ​ ​ ​ ​ ​ ​ ​ ​ ​ ​ ​ ​ 2021 ​ 2020 ​ 2019 Interest on debts and borrowings Ps. 9,356 Ps. 10,789 Ps. 6,434 Finance charges for employee benefits, net 476 456 382 Derivative instruments 1,970 1,428 2,300 Finance operating charges 18 (231) 243 Finance charges payable for leases 5,118 5,074 4,774 ​ Ps. 16,938 Ps. 17,516 Ps. 14,133</t>
        </is>
      </c>
    </row>
    <row r="7">
      <c r="A7" s="4" t="inlineStr">
        <is>
          <t>Summary of Liabilities Arising from Financing Activities</t>
        </is>
      </c>
      <c r="B7" s="4" t="inlineStr">
        <is>
          <t>19.1 Reconciliation of liabilities arising from financing activities ​ ​ ​ ​ ​ ​ ​ ​ ​ ​ ​ ​ ​ ​ ​ ​ ​ ​ ​ ​ ​ ​ ​ ​ Carrying ​ ​ ​ ​ ​ ​ ​ ​ ​ ​ ​ ​ ​ ​ ​ ​ Carrying ​ Value at ​ ​ ​ ​ ​ ​ ​ ​ ​ ​ ​ ​ ​ ​ ​ Value at ​ January ​ ​ ​ ​ ​ ​ ​ ​ ​ ​ ​ ​ ​ ​ ​ December 31, ​ 1, 2021 ​ Cash Flows ​ Non-cash effects 2021 ​ ​ ​ ​ ​ ​ ​ ​ ​ Foreign ​ ​ ​ ​ ​ ​ ​ ​ ​ ​ ​ ​ Acquisition ​ New leases Exchange ​ Others (1) ​ ​ ​ ​ ​ ​ ​ ​ ​ ​ ​ ​ ​ ​ ​ ​ Income ​ ​ ​ ​ ​ ​ ​ ​ ​ ​ ​ ​ ​ ​ ​ ​ ​ ​ ​ (Loss) ​ ​ ​ ​ ​ ​ Bank loans Ps. 19,430 Ps. (11,015) Ps. — Ps. — Ps. (939) Ps. 104 Ps. 7,580 Notes payable ​ 169,235 ​ 12,156 ​ — ​ — ​ 1,614 ​ — ​ 183,005 Total liabilities from financing activities ​ 188,665 ​ 1,141 ​ — ​ — ​ 675 ​ 104 ​ 190,585 Financial leases ​ 58,308 ​ (12,325) ​ 1,540 ​ 7,871 ​ (798) ​ 7,759 ​ 62,355 Total financing activities Ps. 246,973 Ps. (11,184) Ps. 1,540 Ps. 7,871 Ps. (123) Ps. 7,863 Ps. 252,940 (1) Includes mainly remeasurements of leases, and amortization of transaction costs. ​ ​ ​ ​ ​ ​ ​ ​ ​ ​ ​ ​ ​ ​ ​ ​ ​ ​ ​ ​ ​ ​ ​ ​ ​ Carrying ​ ​ ​ ​ ​ ​ ​ ​ ​ ​ ​ ​ ​ ​ ​ ​ Carrying ​ ​ Value at ​ ​ ​ ​ ​ ​ ​ ​ ​ ​ ​ ​ ​ ​ ​ ​ Value at ​ ​ January ​ ​ ​ ​ ​ ​ ​ ​ ​ ​ ​ ​ ​ ​ ​ ​ December ​ ​ 1, 2020 ​ Cash Flows ​ Non-cash effects ​ 31, 2020 ​ ​ ​ ​ ​ ​ ​ ​ ​ ​ ​ ​ ​ ​ Foreign ​ ​ ​ ​ ​ ​ ​ ​ ​ ​ ​ ​ ​ ​ Acquisition ​ New leases ​ Exchange ​ Others (1) ​ ​ ​ ​ ​ ​ ​ ​ ​ ​ ​ ​ ​ ​ ​ ​ ​ Income ​ ​ ​ ​ ​ ​ ​ ​ ​ ​ ​ ​ ​ ​ ​ (Loss) ​ ​ ​ ​ Bank loans ​ Ps. 20,807 Ps. (1,286) Ps. — Ps. — Ps. 221 Ps. (312) Ps. 19,430 Notes payable ​ 97,144 ​ 67,379 ​ — ​ — ​ 4,813 ​ (101) ​ 169,235 Total liabilities from financing activities ​ ​ 117,951 ​ 66,093 ​ — ​ — ​ 5,034 ​ (413) ​ 188,665 Financial leases ​ 54,679 ​ (9,810) ​ 1,765 ​ 7,982 ​ (584) ​ 4,276 ​ 58,308 Total liabilities from financing activities ​ 172,630 Ps. 56,283 Ps. 1,765 Ps. 7,982 Ps. 4,450 Ps. 3,863 Ps. 246,973 (1) Includes mainly remeasurements of leases, and amortization of transaction costs. ​ ​ ​ ​ ​ ​ ​ ​ ​ ​ ​ ​ ​ ​ ​ ​ ​ ​ ​ ​ ​ ​ ​ ​ ​ Carrying ​ ​ ​ ​ ​ ​ ​ ​ ​ ​ ​ ​ ​ ​ ​ ​ Carrying ​ ​ Value at ​ ​ ​ ​ ​ ​ ​ ​ ​ ​ ​ ​ ​ ​ ​ ​ Value at ​ ​ January ​ ​ ​ ​ ​ ​ ​ ​ ​ ​ ​ ​ ​ ​ ​ ​ December ​ ​ 1, 2019 ​ Cash Flows ​ Non-cash effects ​ 31, 2019 ​ ​ ​ ​ ​ ​ ​ ​ ​ ​ ​ ​ ​ ​ Foreign ​ ​ ​ ​ ​ ​ ​ ​ ​ ​ ​ ​ ​ ​ Acquisition ​ New leases ​ Exchange ​ Others ​ ​ ​ ​ ​ ​ ​ ​ ​ ​ ​ ​ ​ ​ ​ ​ ​ Income ​ ​ ​ ​ ​ ​ ​ ​ ​ ​ ​ ​ ​ ​ ​ (Loss) ​ ​ ​ ​ Bank loans ​ Ps. 22,944 ​ Ps. (2,999) ​ Ps. 1,917 ​ Ps. — ​ Ps. (397) ​ Ps. (658) ​ Ps. 20,807 Notes payable ​ 105,720 ​ (5,022) ​ — ​ — ​ (1,244) ​ (2,310) ​ 97,144 Total liabilities from financing activities ​ ​ 128,664 ​ (8,021) ​ 1,917 ​ — ​ (1,641) ​ (2,968) ​ 117,951 Lease liabilities ​ 50,220 ​ (8,848) ​ 2,187 ​ 7,490 ​ (10) ​ 3,640 ​ 54,679 Total liabilities from financing activities ​ 178,884 ​ (16,869) ​ 4,104 ​ 7,490 ​ (1,651) ​ 672 ​ 172,6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1</t>
        </is>
      </c>
    </row>
    <row r="3">
      <c r="A3" s="3" t="inlineStr">
        <is>
          <t>IFRS Text Block [Abstract]</t>
        </is>
      </c>
    </row>
    <row r="4">
      <c r="A4" s="4" t="inlineStr">
        <is>
          <t>Summary of Other Income and Expenses</t>
        </is>
      </c>
      <c r="B4" s="4" t="inlineStr">
        <is>
          <t>​ ​ ​ ​ ​ ​ ​ ​ ​ ​ ​ ​ 2021 2020 2019 Gain on sale of other assets Ps. 968 Ps. — Ps. — Gain on sale of long-lived assets ​ 208 ​ 130 ​ — Sale of waste material ​ 25 ​ 20 ​ 21 Insurance rebates ​ 71 ​ 35 ​ — Foreign exchange gain ​ — ​ 112 ​ 26 Other investment in shares (5) ​ ​ 3,245 ​ ​ 2,011 ​ ​ — Recycling of cumulative gain on sale of joint venture ​ ​ — ​ ​ 212 ​ ​ — Recoveries of prior years (1) ​ 881 ​ 594 ​ 896 Others ​ 489 ​ 229 ​ 70 Other income Ps. 5,887 Ps. 3,343 Ps. 1,013 Contingencies associated with prior acquisitions or disposals Ps. — Ps. — Ps. 149 Loss on sale of property, plant and equipment ​ — ​ — ​ 67 Recoveries of prior years ​ 41 ​ — ​ 44 Impairment of long-lived assets (2) ​ 1,427 ​ 5,102 ​ 1,018 Loss in write-off of intangible assets ​ ​ — ​ ​ 375 ​ ​ — Disposal of long-lived assets (3) ​ 579 ​ 915 ​ 861 Contingencies ​ 187 ​ 804 ​ 589 Severance payments (4) ​ 305 ​ 465 ​ 1,207 Donations ​ 433 ​ 605 ​ 489 Legal fees and other expenses from past acquisitions ​ 127 ​ — ​ 17 Foreign exchange loss ​ 86 ​ — ​ — Items without tax requirements ​ 172 ​ — ​ — Effect of taxes paid on previous years (6) ​ ​ — ​ ​ 3,253 ​ ​ — Other ​ 370 ​ 862 ​ 464 Other expenses Ps. 3,727 Ps. 12,381 Ps. 4,905 (1) Following a favorable decision from Brazilian tax authorities received during 2020 and 2019, Coca-Cola FEMSA has been entitled to reclaim indirect tax payments made in prior years in Brazil, resulting in the recognition of a tax credit and a positive effect on the operating revenues and other income captions of the condensed consolidated income statements. See Note 25.1.1. (2) Includes impairment loss related to Corporación Grupo FYBECA S.A. (FEMSA Comercio-Health Division) and Campo Verde (Coca-Cola FEMSA), for an amount of Ps. 1,170 and Ps. 256 , respectively in 2021. Likewise, includes impairment loss related to Compañía Panameña de Bebibas, S.A.P.I. de C.V., for an amount of Ps. 1,463 and Ps. 948 million in 2020 and 2019, respectively. Additionally, includes impairment loss related to Leao Alimentos e Bebidas, L.T.D.A., for an amount of Ps. 1,038 million in 2020. (see Note 10). Also, includes impairment loss related to Specialty’s, and Doña Tota in 2020 for an amount of Ps. 2,021 and Ps. 576 , respectively. The impairment losses in 2020 were mainly driven by mobility restrictions that impacted customer behavior and the economic crisis generated by the COVID-19 pandemic. (3) Charges related to fixed assets retirement from ordinary operations and other long-lived assets. (4) During 2019, the Company incurred restructuring costs related to some of its operations as part of an efficiency program. (5) During 2021 and 2020, the Company received a dividend income related to its investment in Jetro Restaurant Depot. (6) Interest and penalties associated with taxes paid from previous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Statement [Line Items]</t>
        </is>
      </c>
    </row>
    <row r="4">
      <c r="A4" s="4" t="inlineStr">
        <is>
          <t>Disclosure of financial instruments at fair value through profit or loss</t>
        </is>
      </c>
      <c r="B4" s="4" t="inlineStr">
        <is>
          <t>​ ​ ​ ​ ​ ​ ​ ​ ​ ​ ​ ​ December 31, 2021 ​ December 31, 2020 ​ Level 1 Level 2 Level 1 Level 2 Financial instrument (current asset) ​ 764 ​ 865 ​ 488 ​ 85 Financial instrument (non-current asset) 3,170 39,152 3,002 31,069 Financial instrument (current liability) 35 103 83 1,045 Financial instrument (non-current liability) — 1,635 — 3,743</t>
        </is>
      </c>
    </row>
    <row r="5">
      <c r="A5" s="4" t="inlineStr">
        <is>
          <t>Fair Value of Company's Publicly Traded Debt</t>
        </is>
      </c>
      <c r="B5" s="4" t="inlineStr">
        <is>
          <t>​ ​ ​ ​ ​ ​ ​ ​ 2021 2020 Carrying value Ps. 190,585 Ps. 188,665 Fair value ​ 198,232 ​ 208,134</t>
        </is>
      </c>
    </row>
    <row r="6">
      <c r="A6" s="4" t="inlineStr">
        <is>
          <t>Disclosure of Outstanding Interest Rate Swap Agreements</t>
        </is>
      </c>
      <c r="B6" s="4" t="inlineStr">
        <is>
          <t>On December 31, 2021, the Company has the following outstanding interest rate swap agreements: ​ ​ ​ ​ ​ ​ ​ ​ ​ ​ ​ Notional Fair Value Liability Fair Value Asset Maturity Date ​ Amount ​ December 31, 2021 ​ December 31, 2021 2022 Ps. 131 Ps. (1) Ps. — 2023 ​ 12,129 ​ — ​ 177 2024 ​ 2,367 ​ (39) ​ — 2032 ​ 6,175 ​ — ​ 170 ​ On December 31, 2020, the Company has the following outstanding interest rate swap agreements: ​ ​ ​ ​ ​ ​ ​ ​ ​ ​ ​ Notional Fair Value Liability Fair Value Asset Maturity Date ​ Amount ​ December 31, 2020 ​ December 31, 2020 2021 Ps. 449 Ps. (6) Ps. — 2022 ​ 458 ​ (16) ​ — 2023 ​ 12,918 ​ (492) ​ — 2024 ​ 2,294 ​ (126) ​ —</t>
        </is>
      </c>
    </row>
    <row r="7">
      <c r="A7" s="4" t="inlineStr">
        <is>
          <t>Disclosure of Outstanding Forward Agreements to Purchase Foreign Currency</t>
        </is>
      </c>
      <c r="B7" s="4" t="inlineStr">
        <is>
          <t>On December 31, 2021, the Company had the following outstanding forward agreements to purchase foreign currency: ​ ​ ​ ​ ​ ​ ​ ​ ​ ​ ​ Notional Fair Value Liability Fair Value Asset Maturity Date ​ Amount ​ December 31, 2021 ​ December 31, 2021 2022 Ps. 6,384 Ps. (104) Ps. 78 2023 ​ 23 ​ (2) ​ — 2024 ​ ​ 2 ​ — ​ — ​ On December 31, 2020, the Company had the following outstanding forward agreements to purchase foreign currency: ​ ​ ​ ​ ​ ​ ​ ​ ​ ​ ​ Notional Fair Value Liability Fair Value Asset Maturity Date ​ Amount ​ December 31, 2020 ​ December 31, 2020 2021 Ps. 9,042 Ps. (1,040) Ps. 4 2022 ​ 66 ​ (41) ​ — 2023 ​ 23 ​ (2) ​ — 2024 ​ 2 ​ — ​ —</t>
        </is>
      </c>
    </row>
    <row r="8">
      <c r="A8" s="4" t="inlineStr">
        <is>
          <t>Disclosure of Outstanding Cross Currency Swap Agreements</t>
        </is>
      </c>
      <c r="B8" s="4" t="inlineStr">
        <is>
          <t>On December 31, 2021, the Company had the following outstanding cross–currency swap agreements: ​ ​ ​ ​ ​ ​ ​ ​ ​ ​ ​ ​ Notional ​ Fair Value Liability ​ Fair Value Asset Maturity Date ​ Amount ​ December 31, 2021 ​ December 31, 2021 2022 Ps. 4,872 Ps. — Ps. 982 2023 ​ 24,403 ​ — ​ 12,379 2024 ​ 1,400 ​ — ​ 438 2025 ​ 10,667 ​ (1,564) ​ 154 2026 ​ 6,348 ​ (1) ​ 220 2027 ​ 7,204 ​ — ​ 366 2029 ​ 16,389 ​ (21) ​ 655 2030 ​ 3,911 ​ (8) ​ 404 2043 ​ 8,869 ​ — ​ 1,553 ​ On December 31, 2020, the Company had the following outstanding cross–currency swap agreements: ​ ​ ​ ​ ​ ​ ​ ​ ​ ​ ​ ​ Notional ​ Fair Value Liability ​ Fair Value Asset Maturity Date ​ Amount ​ December 31, 2020 ​ December 31, 2020 2021 Ps. 4,575 Ps. (5) Ps. 169 2022 ​ 376 ​ — ​ 23 2023 ​ 24,103 ​ — ​ 10,808 2024 ​ 1,577 ​ (9) ​ 264 2025 ​ 10,750 ​ (2,481) ​ — 2027 ​ 6,982 ​ (464) ​ 80 2029 ​ 1,519 ​ — ​ 122 2030 ​ ​ 3,790 ​ ​ (107) ​ ​ 192 2043 ​ 8,869 ​ — ​ 2,706</t>
        </is>
      </c>
    </row>
    <row r="9">
      <c r="A9" s="4" t="inlineStr">
        <is>
          <t>Disclosure of Fair Value of Commodity Price Contracts</t>
        </is>
      </c>
      <c r="B9" s="4" t="inlineStr">
        <is>
          <t>On December 31, 2021, Coca-Cola FEMSA had the following sugar price contracts: ​ ​ ​ ​ ​ ​ ​ ​ ​ ​ ​ Notional ​ Fair Value Liability Fair Value Asset Maturity Date ​ Amount ​ December 31, 2021 ​ December 31, 2021 2022 Ps. 2,020 ​ Ps. (7) Ps. 502 2023 ​ 769 ​ ​ — ​ 195 ​ On December 31, 2020, Coca-Cola FEMSA had the following sugar price contracts: ​ ​ ​ ​ ​ ​ ​ ​ ​ ​ ​ Notional ​ Fair Value Liability ​ Fair Value Asset Maturity Date ​ Amount ​ December 31, 2020 ​ December 31, 2020 2021 Ps. 1,260 ​ Ps. (18) ​ Ps. 275 2022 ​ 366 ​ ​ — ​ ​ 70 ​ On December 31, 2021, Coca-Cola FEMSA had the following aluminum price contracts: ​ ​ ​ ​ ​ ​ ​ ​ ​ ​ Fair Value Asset ​ ​ Notional ​ December 31, Maturity Date ​ Amount ​ 2021 2022 Ps. 102 Ps. 62 ​ On December 31, 2020, Coca-Cola FEMSA had the following aluminum price contracts: ​ ​ ​ ​ ​ ​ ​ ​ ​ ​ Fair Value Asset ​ ​ Notional ​ December 31, Maturity Date ​ Amount ​ 2020 2021 Ps. 695 Ps. 125 2022 ​ ​ 99 ​ ​ 17 ​ On December 31, 2021, Coca-Cola FEMSA had the following PX+MEG (resine) contracts: ​ ​ ​ ​ ​ ​ ​ ​ ​ ​ ​ ​ ​ ​ Fair Value Liability Fair Value Asset ​ ​ Notional ​ December 31, ​ December 31, Maturity Date ​ Amount ​ 2021 ​ 2021 2022 Ps. 470 ​ Ps. (28) Ps. 5 ​ On December 31, 2020, Coca-Cola FEMSA had the following PX+MEG (resine) contracts: ​ ​ ​ ​ ​ ​ ​ ​ ​ ​ ​ ​ ​ ​ ​ Fair Value Liability ​ ​ ​ ​ ​ Notional ​ December 31, ​ ​ ​ Maturity Date ​ Amount ​ 2020 ​ ​ 2021 Ps. 729 ​ Ps. (65) ​ ​</t>
        </is>
      </c>
    </row>
    <row r="10">
      <c r="A10" s="4" t="inlineStr">
        <is>
          <t>Disclosure of Net Effects of Expired Contracts Met Hedging Criteria</t>
        </is>
      </c>
      <c r="B10" s="4" t="inlineStr">
        <is>
          <t>​ ​ ​ ​ ​ ​ ​ ​ ​ ​ ​ ​ ​ ​ ​ ​ ​ ​ ​ ​ ​ ​ Impact in Consolidated ​ ​ ​ ​ ​ ​ ​ ​ ​ ​ ​ Income Statement ​ 2021 ​ 2020 ​ 2019 Cross-currency swaps (1) Interest expense Ps. — Ps. (109) Ps. 199 Cross-currency swaps (1) Foreign exchange ​ — ​ 1,212 ​ 480 Interest rate swaps Interest expense ​ — ​ (163) ​ 515 Forward agreements to purchase foreign currency ​ Foreign exchange ​ 41 ​ (167) ​ (116) Commodity price contracts Cost of goods sold ​ 1,245 ​ (129) ​ (391) Options to purchase foreign currency Cost of goods sold ​ — ​ 8 ​ (63) Forward agreements to purchase foreign currency ​ Cost of goods sold ​ (788) ​ 839 ​ (163) Treasury locks ​ Interest expense ​ — ​ 153 ​ — (1) This amount corresponds to the settlement of cross-currency swaps portfolio in Brazil presented as part of the other financial activities.</t>
        </is>
      </c>
    </row>
    <row r="11">
      <c r="A11" s="4" t="inlineStr">
        <is>
          <t>Disclosure of Net Effect of Changes in Fair Value of Derivative Financial Instruments Did Not Meet Hedging Criteria for Accounting Purposes</t>
        </is>
      </c>
      <c r="B11" s="4" t="inlineStr">
        <is>
          <t>21.8 Net effect of changes in fair value of derivative financial instruments that did not meet the hedging criteria for accounting purposes. ​ ​ ​ ​ ​ ​ ​ ​ ​ ​ ​ ​ ​ Impact in Consolidated ​ ​ ​ ​ ​ ​ ​ ​ ​ Derivative Income Statement ​ 2021 2020 2019 Embedded derivatives Market value gain on financial statements Ps. — Ps. — Ps. 4 Cross-currency swaps Market value gain (loss) on financial statements ​ 80 ​ (212) ​ (293) ​ 21.9 Net effect of expired contracts that did not meet the criteria for hedge accounting purposes ​ ​ ​ ​ ​ ​ ​ ​ ​ ​ ​ ​ ​ Impact in Consolidated ​ ​ ​ ​ ​ ​ Type of Derivatives ​ Income Statement ​ 2021 2020 2019 Cross-currency swaps Market value loss on financial instruments Ps. — Ps. (212) Ps. (293) Embedded derivatives Market value gain on financial instruments ​ — ​ — ​ 4</t>
        </is>
      </c>
    </row>
    <row r="12">
      <c r="A12" s="4" t="inlineStr">
        <is>
          <t>Summary of Sensitivity Analysis of Interest Rate Risks Management</t>
        </is>
      </c>
      <c r="B12" s="4" t="inlineStr">
        <is>
          <t>The following disclosures provide a sensitivity analysis of the interest rate risks management considered to be reasonably possible at the end of the reporting period, which the Company is exposed to as it relates to its fixed and floating rate borrowings, which it considers in its existing hedging strategy: ​ ​ ​ ​ ​ ​ ​ Change in ​ ​ Interest Rate Swap (1) ​ Bps. ​ Effect on Equity 2021 ​ FEMSA (2) (100 Bps.) Ps. (212) ​ ​ ​ ​ ​ ​ 2020 ​ FEMSA (2) (100 Bps.) Ps. (354) ​ ​ ​ ​ ​ ​ 2019 ​ FEMSA (2) (100 Bps.) Ps. (432) Coca-Cola FEMSA (100 Bps.) ​ (37) (1) The sensitivity analysis effects include all subsidiaries of the Company. (2) Does not include Coca-Cola FEMSA. ​ ​ ​ ​ ​ ​ ​ ​ ​ ​ Interest Effect of Unhedged Portion Bank Loans ​ 2021 ​ 2020 ​ 2019 Change in interest rate ​ +100 Bps. ​ +100 Bps. ​ +100 Bps. Effect on profit loss Ps. (627) Ps. (110) Ps. (50)</t>
        </is>
      </c>
    </row>
    <row r="13">
      <c r="A13" s="4" t="inlineStr">
        <is>
          <t>Summary of Maturity Analysis for Non-derivative and Derivative Financial Liabilities</t>
        </is>
      </c>
      <c r="B13" s="4" t="inlineStr">
        <is>
          <t>​ ​ ​ ​ ​ ​ ​ ​ ​ ​ ​ ​ ​ ​ ​ ​ ​ ​ ​ ​ ​ ​ ​ ​ ​ ​ ​ ​ ​ ​ 2027 and ​ ​ 2022 ​ 2023 ​ 2024 ​ 2025 ​ 2026 ​ thereafter Non-derivative financial liabilities: ​ ​ ​ ​ ​ ​ Notes and bonds Ps. 4,439 Ps. 17,183 Ps. 2,918 Ps. 4,551 Ps. 5,271 Ps. 233,001 Loans from Banks ​ 3,428 ​ 1,941 ​ 2,732 ​ 79 ​ 28 ​ — Other ​ 55 ​ 44 ​ 32 ​ 25 ​ 1 ​ — Derivative financial liabilities ​ 993 ​ 1,233 ​ 404 ​ 1,672 ​ 147 ​ (11,787)</t>
        </is>
      </c>
    </row>
    <row r="14">
      <c r="A14" s="4" t="inlineStr">
        <is>
          <t>Summary of Financial Instruments to Hedge Exposure to Foreign Exchange Rates and Interest Rates</t>
        </is>
      </c>
      <c r="B14" s="4" t="inlineStr">
        <is>
          <t>As of December 31, 2021, the Company’s financial instruments used to hedge its exposure to foreign exchange rates and interest rates are as follows: ​ ​ ​ ​ ​ ​ ​ ​ ​ ​ Maturity ​ ​ 1 ‑ 6 months ​ 6 ‑ 12 months ​ More than 12 Foreign exchange currency risk ​ Foreign exchange currency forward contracts ​ Net exposure 1,996 1,068 25 ​ Average exchange rate MXN/USD 20.90 21.43 24.33 ​ Net exposure 1,171 593 — ​ Average exchange rate BRL/USD 5.44 5.97 — ​ Net exposure 497 191 — ​ Average exchange rate COP/USD 3,858 3,952 — ​ Net exposure 280 — — ​ Average exchange rate ARS/USD 122.56 — — ​ Net exposure 165 48 — ​ Average exchange rate URY/USD 45.51 46.30 — ​ Net exposure ​ 211 120 — ​ Average exchange rate CRC/USD ​ 646.33 650.71 — ​ Foreign exchange currency swap contracts ​ Net exposure — — 44,507 ​ Average exchange rate MXN/USD — — 16.41 ​ Net exposure — — 15,026 ​ Average exchange rate BRL/USD — — 4.47 ​ Net exposure — — 885 ​ Average exchange rate BRL/MXN — — 0.22 ​ Net exposure 1,038 321 2,384 ​ Average exchange rate COP/USD 3,207.80 3,240.00 3,431.99 ​ Net exposure — 3,514 1,311 ​ Average exchange rate CLP/USD — 696.02 677.00 ​ Net exposure — — 15,078 ​ Average exchange rate EUR/USD — — 0.86 ​ Interest rate risk ​ Interest rate swaps ​ Net exposure — — 6,175 ​ Interest rate average BRL — — ​ 0.09 % Net exposure — — 11,403 ​ Interest rate average MXN — — 7.17 % Net exposure — 131 726 ​ Interest rate average CLP — 6.55 % 5.79 % Net exposure — — 2,367 ​ Interest rate average USD — — ​ 3.57 % Commodities risk ​ Aluminum 67 35 — ​ Average price (USD/Ton) 1,722 1,777 — ​ Sugar 1,366 653 769 ​ Average price (USD cent/Lb) 15.22 14.76 14.74 ​ PX+MEG 337 134 — ​ Average price (USD /Ton) 934 866 — ​ ​ As of December 31, 2020, the Company’s financial instruments used to hedge its exposure to foreign exchange rates and interest rates are as follows: ​ ​ ​ ​ ​ ​ ​ ​ ​ ​ ​ ​ ​ Maturity ​ ​ 1‑6 months ​ 6‑12 months ​ More than 12 Foreign exchange currency risk ​ ​ ​ ​ Foreign exchange currency forward contracts ​ ​ ​ ​ Net exposure Ps. 2,887 Ps. 1,892 Ps. 2 ​ Average exchange rate MXN/USD ​ 23.26 ​ 23.46 ​ 20.01 ​ Net exposure ​ 910 ​ 601 ​ 43 ​ Average exchange rate BRL/USD ​ 5.33 ​ 5.20 ​ 4.53 ​ Net exposure ​ 511 ​ 212 ​ — ​ Average exchange rate COP/USD ​ 3,750 ​ 3,740 ​ — ​ Net exposure ​ 96 ​ - ​ — ​ Average exchange rate ARS/USD ​ 92.97 ​ - ​ — ​ Net exposure ​ 225 ​ 58 ​ — ​ Average exchange rate URY/USD ​ 45.92 ​ 45.69 ​ — ​ Foreign exchange currency swap contracts ​ ​ ​ ​ Net exposure ​ — ​ — ​ 44,107 ​ Average exchange rate MXN/USD ​ — ​ — ​ 14.70 ​ Net exposure ​ 58 ​ — ​ 9,652 ​ Average exchange rate BRL/USD ​ 5.15 ​ — ​ 4.00 ​ Net exposure ​ — ​ 71 ​ 981 ​ Average exchange rate BRL/MXN ​ — ​ 0.26 ​ 0.26 ​ Net exposure ​ 404 ​ 709 ​ 1,688 ​ Average exchange rate COP/USD ​ 3,454 ​ 2,992 ​ 3,296 ​ Net exposure ​ — ​ 3,333 ​ 1,519 ​ Average exchange rate CLP/USD ​ — ​ 696.02 ​ 677.00 ​ Interest rate risk ​ ​ ​ ​ Interest rate swaps ​ ​ ​ ​ Net exposure ​ — ​ — ​ 11,403 ​ Interest rate average MXN ​ — ​ — ​ 7.17 % Net exposure ​ — ​ — ​ 4,716 ​ Interest rate average CLP ​ — ​ — ​ 4.95 % Commodities risk ​ ​ ​ ​ Aluminum ​ 325 ​ 370 ​ 99 ​ Average price (USD/Ton) ​ 1,654 ​ 1,720 ​ 1,740 ​ Sugar ​ 869 ​ 391 ​ 365 ​ Average price (USD cent/Lb) ​ 12.13 ​ 11.87 ​ 12.17 ​ PX+MEG ​ 364 ​ 364 ​ — ​ Average price (USD /Ton) ​ 730 ​ 730 ​ — ​</t>
        </is>
      </c>
    </row>
    <row r="15">
      <c r="A15" s="4" t="inlineStr">
        <is>
          <t>Reconciliation Per Category of Equity Components and Analysis of OCI Components, Net of Tax Generated by Cash Flow Hedges</t>
        </is>
      </c>
      <c r="B15" s="4" t="inlineStr">
        <is>
          <t>​ ​ ​ ​ ​ ​ ​ ​ ​ ​ Hedging ​ reserve Balances at beginning of the period Ps. 1,580 Cash flows hedges ​ Fair value changes: ​ ​ Foreign exchange currency risk – Purchase of stock ​ 77 Foreign exchange currency risk – Other stock ​ 3,511 Interest rate risk ​ 584 Commodity price contracts – Purchase of stock ​ ​ 1,244 The amounts reclassified to profit and loss: ​ ​ ​ Foreign exchange currency risk – Other stock ​ ​ (1,526) Interest rate risk ​ ​ (1) The amounts included in non-financial costs: ​ ​ Foreign exchange currency risk – Purchase of stock ​ ​ 785 Commodity price contracts – Purchase of stock ​ ​ (1,141) Taxes due to changes in reserves during the period ​ (992) Balances at the end of the period Ps. 4,121</t>
        </is>
      </c>
    </row>
    <row r="16">
      <c r="A16" s="4" t="inlineStr">
        <is>
          <t>Schedule of Reconciliation of Each Component of Equity and Analysis of Other Comprehensive Income</t>
        </is>
      </c>
      <c r="B16" s="4" t="inlineStr">
        <is>
          <t>​ ​ ​ ​ ​ ​ ​ ​ ​ ​ ​ ​ ​ ​ ​ ​ ​ ​ ​ ​ ​ ​ ​ ​ ​ ​ ​ ​ ​ ​ ​ Foreign ​ ​ ​ ​ ​ ​ ​ ​ ​ ​ ​ ​ ​ ​ ​ ​ ​ ​ ​ ​ ​ ​ ​ ​ ​ exchange ​ Foreign ​ Cross-currency ​ Interest ​ Treasury ​ Commodity ​ Total holders ​ Non-controlling ​ ​ ​ forward contracts ​ currency option ​ swaps ​ rate swaps ​ Lock contracts ​ price contracts ​ of the parent ​ interest ​ Total As at January 1, 2020 Ps. (156) Ps. — ​ Ps. 679 ​ Ps. (32) ​ Ps. 34 ​ Ps. 11 ​ Ps. 534 ​ Ps. (608) ​ Ps. (74) Financial instruments – purchases ​ (445) ​ 1 ​ ​ (2,069) ​ ​ — ​ ​ — ​ ​ 166 ​ ​ (2,347) ​ ​ (117) ​ ​ (2,465) Change in fair value of financial instruments recognized in OCI ​ (223) ​ — ​ ​ 5,247 ​ ​ (639) ​ ​ — ​ ​ 4 ​ ​ 4,389 ​ ​ 1,819 ​ ​ 6,208 Amount reclassified from OCI to profit or loss ​ 117 ​ (1) ​ ​ 1,540 ​ ​ 46 ​ ​ (48) ​ ​ (17) ​ ​ 1,637 ​ ​ 1,142 ​ ​ 2,779 Foreign currency revaluation of the net foreign operations ​ ​ — ​ ​ — ​ ​ (1,694) ​ ​ — ​ ​ — ​ ​ — ​ ​ (1,694) ​ ​ (2,424) ​ ​ (4,118) Effects of changes in foreign exchange rates ​ ​ 3 ​ ​ — ​ ​ 43 ​ ​ 7 ​ ​ — ​ ​ (4) ​ ​ 50 ​ ​ 71 ​ ​ 121 Tax effect ​ ​ 164 ​ ​ — ​ ​ (1,016) ​ ​ 176 ​ ​ 15 ​ ​ (51) ​ ​ (713) ​ ​ (158) ​ ​ (871) As at December 31, 2020 ​ Ps. (541) ​ Ps. — ​ Ps. 2,729 ​ Ps. (442) ​ Ps. — ​ Ps. 109 ​ Ps. 1,854 ​ Ps. (274) ​ Ps. 1,580 Financial instruments – purchases ​ ​ 33 ​ — ​ ​ 1,040 ​ ​ — ​ ​ — ​ ​ 202 ​ ​ 1,274 ​ ​ 541 ​ ​ 1,816 Change in fair value of financial instruments recognized in OCI ​ ​ (13) ​ — ​ ​ 2,036 ​ ​ 584 ​ ​ — ​ ​ 390 ​ ​ 2,998 ​ ​ 2,088 ​ ​ 5,086 Amount reclassified from OCI to profit or loss ​ ​ 568 ​ — ​ ​ (1,587) ​ ​ (0) ​ ​ — ​ ​ (539) ​ ​ (1,558) ​ ​ (325) ​ ​ (1,883) Foreign currency revaluation of the net foreign operations ​ ​ — ​ ​ — ​ ​ (654) ​ ​ — ​ ​ — ​ ​ — ​ ​ (654) ​ ​ (836) ​ ​ (1,490) Effects of changes in foreign exchange rates ​ ​ 3 ​ ​ — ​ ​ 4 ​ ​ — ​ ​ — ​ ​ (4) ​ ​ 3 ​ ​ 2 ​ ​ 5 Tax effect ​ ​ (175) ​ ​ — ​ ​ (165) ​ ​ (175) ​ ​ — ​ ​ (16) ​ ​ (531) ​ ​ (460) ​ ​ (992) As at December 31, 2021 ​ Ps. (124) ​ Ps. — ​ Ps. 3,403 ​ Ps. (34) ​ Ps. — ​ Ps. 141 ​ Ps. 3,385 ​ Ps. 736 ​ Ps. 4,121</t>
        </is>
      </c>
    </row>
    <row r="17">
      <c r="A17" s="4" t="inlineStr">
        <is>
          <t>Market risk [member]</t>
        </is>
      </c>
    </row>
    <row r="18">
      <c r="A18" s="3" t="inlineStr">
        <is>
          <t>Statement [Line Items]</t>
        </is>
      </c>
    </row>
    <row r="19">
      <c r="A19" s="4" t="inlineStr">
        <is>
          <t>Disclosure of Sensitivity Analysis of Market Risks Management</t>
        </is>
      </c>
      <c r="B19" s="4" t="inlineStr">
        <is>
          <t>The following disclosures provide a sensitivity analysis of the market risks management considered to be reasonably possible at the end of the reporting period based on a stress test of the exchange rates according to an annualized volatility estimated with historic prices obtained for the underlying asset over a period, in the cases of derivative financial instruments related to foreign currency risk, which the Company is exposed to as it relates to in its existing hedging strategy: ​ ​ ​ ​ ​ ​ ​ Change in ​ ​ Foreign Currency Risk ​ Exchange Rate ​ Effect on Equity 2021 ​ FEMSA (1) + 11% MXN/USD Ps. 4 ​ ‑ 11% MXN/USD ​ (4) ​ + 16% BRL/USD ​ 37 ​ ‑ 16% BRL/USD ​ (37) Coca-Cola FEMSA + 11% MXN/USD ​ 298 ​ ‑ 11% MXN/USD ​ (298) ​ + 16% BRL/USD ​ 284 ​ ‑ 16% BRL/USD ​ (284) ​ + 4% UYU/USD ​ 7 ​ ‑ 4% UYU/USD ​ (7) ​ + 11% COP/USD ​ 81 ​ ‑ 11% COP/USD ​ (81) ​ + 1% ARS/USD ​ 3 ​ ‑ 1% ARS/USD ​ (3) ​ ​ + 3% CRC/USD ​ 10 ​ ​ ‑ 3% CRC/USD ​ (10) ​ ​ ​ ​ ​ ​ 2020 ​ FEMSA (1) +19% MXN/USD Ps. 327 ​ ‑19% MXN/USD ​ (327) ​ +21% BRL/USD ​ 240 ​ ‑21% BRL/USD ​ (240) Coca-Cola FEMSA +19% MXN/USD ​ 884 ​ ‑19% MXN/USD ​ (884) ​ +21% BRL/USD ​ 357 ​ ‑21% BRL/USD ​ (357) ​ +9% UYU/USD ​ 21 ​ ‑9% UYU/USD ​ (21) ​ +16% COP/USD ​ 142 ​ ‑16% COP/USD ​ (142) ​ +2% ARS/USD ​ 2 ​ ‑2% ARS/USD ​ (2) ​ ​ ​ ​ ​ ​ 2019 ​ FEMSA (1) +9% MXN/EUR Ps. 57 ​ ‑9% MXN/EUR ​ (57) Coca-Cola FEMSA +13% BRL/USD ​ 202 ​ ‑13% BRL/USD ​ (202) ​ +9% MXN/USD ​ 739 ​ ‑9% MXN/USD ​ (739) ​ +13% BRL/USD ​ 155 ​ ‑13% BRL/USD ​ (155) ​ +5% UYU/USD ​ 23 ​ ‑5% UYU/USD ​ (23) ​ +10% COP/USD ​ 54 ​ ‑10% COP/USD ​ (54) ​ +25% ARS/USD ​ 88 ​ ‑25% ARS/USD ​ (88) (1) Does not include Coca-Cola FEMSA. ​ ​ ​ ​ ​ ​ ​ ​ ​ ​ Change in ​ ​ ​ ​ Cross Currency Swaps (1) (2) ​ Exchange Rate ​ Effect on Equity ​ Effect on Profit or Loss 2021 ​ ​ FEMSA (3) + 13% CLP/USD Ps. — Ps. 552 ​ ‑ 13% CLP/USD ​ — ​ (552) ​ + 11% MXN/USD ​ — ​ 3,404 ​ ‑ 11% MXN/USD ​ — ​ (3,404) ​ + 11% COP/USD ​ — ​ 235 ​ ‑ 11% COP/USD ​ — ​ (235) ​ + 15% MXN/BRL ​ — ​ 123 ​ ‑ 15% MXN/BRL ​ — ​ (123) ​ ​ + 6% EUR/USD ​ — ​ 1,049 ​ ​ ‑ 6% EUR/USD ​ — ​ (1,049) Coca-Cola FEMSA + 11% MXN/USD ​ 1,645 ​ — ​ ‑ 11% MXN/USD ​ (1,645) ​ — ​ +16% BRL/USD ​ 2,300 ​ — ​ ‑ 16% BRL/USD ​ (2,300) ​ — ​ ​ ​ ​ ​ ​ ​ ​ ​ 2020 ​ ​ FEMSA (3) +13% CLP/USD Ps. — Ps. 717 ​ ‑13% CLP/USD ​ — ​ (717) ​ +19% MXN/USD ​ — ​ 6,381 ​ ‑19% MXN/USD ​ — ​ (6,381) ​ +16% COP/USD ​ — ​ 426 ​ ‑16% COP/USD ​ — ​ (426) ​ +19% MXN/BRL ​ — ​ 238 ​ ‑19% MXN/BRL ​ — ​ (238) Coca-Cola FEMSA +19% MXN/USD ​ 5,507 ​ — ​ ‑19% MXN/USD ​ (5,507) ​ — ​ +21% BRL/USD ​ 2,161 ​ — ​ ‑21% BRL/USD ​ (2,161) ​ — ​ ​ ​ ​ ​ ​ ​ ​ ​ 2019 ​ ​ FEMSA (3) +11% CLP/USD Ps. — Ps. 546 ​ ‑11% CLP/USD ​ — ​ (546) ​ +9% MXN/USD ​ — ​ 1,805 ​ ‑9% MXN/USD ​ — ​ (1,805) ​ +10% COP/USD ​ — ​ 286 ​ ‑10% COP/USD ​ — ​ (286) ​ +13% MXN/BRL ​ — ​ 177 ​ ‑13% MXN/BRL ​ — ​ (177) Coca-Cola FEMSA +9% MXN/USD ​ 2,315 ​ — ​ ‑9% MXN/USD ​ (2,315) ​ — ​ +13% BRL/USD ​ 645 ​ — ​ ‑13% BRL/USD ​ (645) ​ — (1) The sensitivity analysis effects include all subsidiaries of the Company. (2) Includes the sensitivity analysis effects of all derivative financial instruments related to foreign exchange risk. (3) Does not include Coca-Cola FEMSA. ​ ​ ​ ​ ​ ​ ​ Change in ​ ​ Net Cash in Foreign Currency (1) ​ Exchange Rate ​ Effect on Profit or Loss 2021 ​ FEMSA (2) +10% EUR/ + 11% USD Ps. 4,931 ​ ‑ 10% EUR/ - 11% USD ​ (4,931) Coca-Cola FEMSA + 11% USD ​ 3,200 ​ ‑ 11% USD ​ (3,200) ​ ​ ​ ​ ​ ​ 2020 ​ FEMSA (2) +18% EUR/ +19 % USD Ps. 8,827 ​ ‑18% EUR/ -19 % USD ​ (8,827) Coca-Cola FEMSA +18% USD ​ 5,755 ​ ‑18% USD ​ (5,755) ​ ​ ​ ​ ​ ​ 2019 ​ FEMSA (2) +9% EUR/ +9 % USD Ps. 3,833 ​ ‑9% EUR/ -9 % USD ​ (3,833) Coca-Cola FEMSA +8% USD ​ 940 ​ ‑8% USD ​ (940) (1) The sensitivity analysis effects include all subsidiaries of the Company. (2) Does not include Coca-Cola FEMSA. ​ ​ ​ ​ ​ ​ ​ ​ Change in ​ ​ Commodity Price Contracts (1) ​ U.S.$ Rate ​ Effect on Equity 2021 ​ Coca-Cola FEMSA Sugar - 28 % Ps. (714) ​ Aluminum - 24 % Ps. (39) ​ ​ ​ ​ ​ ​ 2020 ​ Coca-Cola FEMSA Sugar - 32 % Ps. (515) ​ Aluminum - 16 % Ps. (289) ​ ​ ​ ​ ​ ​ 2019 ​ Coca-Cola FEMSA Sugar - 24 % Ps. (255) ​ Aluminum - 15 % Ps. (1,164) (1) Effects on commodity price contracts are only in Coca-Cola FEMS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 in Consolidated Subsidiaries (Tables)</t>
        </is>
      </c>
      <c r="B1" s="2" t="inlineStr">
        <is>
          <t>12 Months Ended</t>
        </is>
      </c>
    </row>
    <row r="2">
      <c r="B2" s="2" t="inlineStr">
        <is>
          <t>Dec. 31, 2021</t>
        </is>
      </c>
    </row>
    <row r="3">
      <c r="A3" s="3" t="inlineStr">
        <is>
          <t>IFRS Text Block [Abstract]</t>
        </is>
      </c>
    </row>
    <row r="4">
      <c r="A4" s="4" t="inlineStr">
        <is>
          <t>Summary of Non-Controlling Interest in its Consolidated Subsidiaries</t>
        </is>
      </c>
      <c r="B4" s="4" t="inlineStr">
        <is>
          <t>​ ​ ​ ​ ​ ​ ​ ​ ​ December 31, December 31, ​ ​ 2021 ​ 2020 Coca-Cola FEMSA Ps. 69,692 Ps. 66,800 Other ​ 2,824 ​ 2,644 ​ Ps. 72,516 Ps. 69,444</t>
        </is>
      </c>
    </row>
    <row r="5">
      <c r="A5" s="4" t="inlineStr">
        <is>
          <t>Summary of Changes in Non-Controlling Interest</t>
        </is>
      </c>
      <c r="B5" s="4" t="inlineStr">
        <is>
          <t>​ ​ ​ ​ ​ ​ ​ ​ ​ ​ ​ ​ 2021 2020 2019 Balance at beginning of the period Ps. 69,444 Ps. 73,762 Ps. 78,489 Net income of non-controlling interest ​ 9,183 ​ 5,686 ​ 7,349 Other comprehensive income (loss): ​ (368) ​ (5,793) ​ (4,552) Exchange differences on translation of foreign operation ​ (1,342) ​ (5,958) ​ (3,833) Remeasurements of the net defined benefits liability ​ (36) ​ (169) ​ (271) Valuation of the effective portion of derivative financial instruments ​ 1,010 ​ 334 ​ (448) Dividends ​ (5,729) ​ (5,524) ​ (3,945) Share based payment ​ (14) ​ (64) ​ (12) Acquisition of Socofar non-controlling interest ​ — ​ — ​ (3,530) Acquisition of Envoy Solutions non-controlling interest (see Note 4.1) ​ ​ — ​ ​ 1,298 ​ ​ — Other acquisitions and remeasurements ​ — ​ 79 ​ 32 Accounting standard adoption effects (“IFRIC 23 and IFRS 9”) ​ — ​ — ​ (69) Balance at end of the period Ps. 72,516 Ps. 69,444 Ps. 73,762</t>
        </is>
      </c>
    </row>
    <row r="6">
      <c r="A6" s="4" t="inlineStr">
        <is>
          <t>Summary of Non-Controlling Interest's Accumulated Other Comprehensive Loss</t>
        </is>
      </c>
      <c r="B6" s="4" t="inlineStr">
        <is>
          <t>​ ​ ​ ​ ​ ​ ​ ​ ​ ​ ​ ​ ​ ​ ​ December 31, ​ December 31, ​ 2021 2020 Exchange differences on translation foreign operation Ps. (7,999) Ps. (6,657) Remeasurements of the net defined benefits liability ​ (595) ​ (559) Valuation of the effective portion of derivative financial instruments ​ 733 ​ (277) Accumulated other comprehensive income Ps. (7,861) Ps. (7,493)</t>
        </is>
      </c>
    </row>
    <row r="7">
      <c r="A7" s="4" t="inlineStr">
        <is>
          <t>Summary of Financial Information of Coca-Cola FEMSA</t>
        </is>
      </c>
      <c r="B7" s="4" t="inlineStr">
        <is>
          <t>​ ​ ​ ​ ​ ​ ​ ​ ​ December 31, ​ December 31, ​ ​ 2021 2020 Total current assets Ps. 80,364 Ps. 72,440 Total non-current assets ​ 191,203 ​ 190,626 Total current liabilities ​ 46,221 ​ 42,845 Total non-current liabilities ​ 97,774 ​ 97,764 Total revenue Ps. 194,804 Ps. 183,615 Consolidated net income ​ 16,331 ​ 10,368 Consolidated comprehensive income for the year, net of tax Ps. 15,764 Ps. 3,050 Net cash flows generated from operating activities ​ 32,721 ​ 35,147 Net cash flows (used in) investing activities ​ (9,547) ​ (10,508) Net cash flows (used in) / obtained from financing activities ​ (20,263) ​ 4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1</t>
        </is>
      </c>
    </row>
    <row r="3">
      <c r="A3" s="3" t="inlineStr">
        <is>
          <t>IFRS Text Block [Abstract]</t>
        </is>
      </c>
    </row>
    <row r="4">
      <c r="A4" s="4" t="inlineStr">
        <is>
          <t>Summary of Capital Stock</t>
        </is>
      </c>
      <c r="B4" s="4" t="inlineStr">
        <is>
          <t>​ ​ ​ ​ ​ ​ ​ ​ ​ “B” Units “BD” Units Total Units 1,417,048,500 2,161,177,770 3,578,226,270 Shares: Series “B” 7,085,242,500 2,161,177,770 9,246,420,270 Series “D” — 8,644,711,080 8,644,711,080 Subseries “D-B” — 4,322,355,540 4,322,355,540 Subseries “D-L” — 4,322,355,540 4,322,355,540 Total shares 7,085,242,500 10,805,888,850 17,891,131,350</t>
        </is>
      </c>
    </row>
    <row r="5">
      <c r="A5" s="4" t="inlineStr">
        <is>
          <t>Summary of Dividends Declared and Paid</t>
        </is>
      </c>
      <c r="B5" s="4" t="inlineStr">
        <is>
          <t>For the years ended December 31, 2021, 2020 and 2019 the dividends declared and paid by the Company and Coca-Cola FEMSA were as follows: ​ ​ ​ ​ ​ ​ ​ ​ ​ ​ ​ 2021 2020 2019 FEMSA Ps. 7,687 Ps. 10,360 Ps. 9,692 Coca-Cola FEMSA (100% of dividend) ​ 10,588 ​ 10,210 ​ 7,437 ​ For the years ended December 31, 2021, 2020 and 2019 the dividends declared and paid per share by the Company are as follows: ​ ​ ​ ​ ​ ​ ​ ​ ​ ​ Series of Shares 2021 2020 ​ 2019 “B” Ps. 0.38333 Ps. 0.51667 ​ Ps. 0.48333 “D” ​ 0.47917 ​ 0.64583 ​ ​ 0.604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OPERATING ACTIVITIES</t>
        </is>
      </c>
    </row>
    <row r="4">
      <c r="A4" s="4" t="inlineStr">
        <is>
          <t>Income before income taxes and Share in the profit (loss) of equity method accounted investees</t>
        </is>
      </c>
      <c r="B4" s="6" t="n">
        <v>2533</v>
      </c>
      <c r="C4" s="6" t="n">
        <v>51956</v>
      </c>
      <c r="D4" s="6" t="n">
        <v>18575</v>
      </c>
      <c r="E4" s="6" t="n">
        <v>38524</v>
      </c>
    </row>
    <row r="5">
      <c r="A5" s="3" t="inlineStr">
        <is>
          <t>Non-cash items adjustments:</t>
        </is>
      </c>
    </row>
    <row r="6">
      <c r="A6" s="4" t="inlineStr">
        <is>
          <t>Operating (income)</t>
        </is>
      </c>
      <c r="B6" s="5" t="n">
        <v>-92</v>
      </c>
      <c r="C6" s="5" t="n">
        <v>-1884</v>
      </c>
      <c r="D6" s="5" t="n">
        <v>-1544</v>
      </c>
      <c r="E6" s="5" t="n">
        <v>-1279</v>
      </c>
    </row>
    <row r="7">
      <c r="A7" s="4" t="inlineStr">
        <is>
          <t>Depreciation</t>
        </is>
      </c>
      <c r="B7" s="5" t="n">
        <v>1233</v>
      </c>
      <c r="C7" s="5" t="n">
        <v>25293</v>
      </c>
      <c r="D7" s="5" t="n">
        <v>25006</v>
      </c>
      <c r="E7" s="5" t="n">
        <v>23361</v>
      </c>
    </row>
    <row r="8">
      <c r="A8" s="4" t="inlineStr">
        <is>
          <t>Amortization</t>
        </is>
      </c>
      <c r="B8" s="5" t="n">
        <v>131</v>
      </c>
      <c r="C8" s="5" t="n">
        <v>2694</v>
      </c>
      <c r="D8" s="5" t="n">
        <v>3043</v>
      </c>
      <c r="E8" s="5" t="n">
        <v>2449</v>
      </c>
    </row>
    <row r="9">
      <c r="A9" s="4" t="inlineStr">
        <is>
          <t>(Gain) loss on sale of long-lived assets</t>
        </is>
      </c>
      <c r="B9" s="5" t="n">
        <v>-57</v>
      </c>
      <c r="C9" s="5" t="n">
        <v>-1176</v>
      </c>
      <c r="D9" s="5" t="n">
        <v>-130</v>
      </c>
      <c r="E9" s="5" t="n">
        <v>68</v>
      </c>
    </row>
    <row r="10">
      <c r="A10" s="4" t="inlineStr">
        <is>
          <t>Disposal of long-lived assets</t>
        </is>
      </c>
      <c r="B10" s="5" t="n">
        <v>28</v>
      </c>
      <c r="C10" s="5" t="n">
        <v>579</v>
      </c>
      <c r="D10" s="5" t="n">
        <v>1290</v>
      </c>
      <c r="E10" s="5" t="n">
        <v>861</v>
      </c>
    </row>
    <row r="11">
      <c r="A11" s="4" t="inlineStr">
        <is>
          <t>Impairment of long-lived assets</t>
        </is>
      </c>
      <c r="B11" s="5" t="n">
        <v>70</v>
      </c>
      <c r="C11" s="5" t="n">
        <v>1427</v>
      </c>
      <c r="D11" s="5" t="n">
        <v>5102</v>
      </c>
      <c r="E11" s="5" t="n">
        <v>1018</v>
      </c>
    </row>
    <row r="12">
      <c r="A12" s="4" t="inlineStr">
        <is>
          <t>Share of the profit of equity method accounted investees, net of taxes</t>
        </is>
      </c>
      <c r="B12" s="5" t="n">
        <v>-525</v>
      </c>
      <c r="C12" s="5" t="n">
        <v>-10765</v>
      </c>
      <c r="D12" s="5" t="n">
        <v>736</v>
      </c>
      <c r="E12" s="5" t="n">
        <v>-6228</v>
      </c>
    </row>
    <row r="13">
      <c r="A13" s="4" t="inlineStr">
        <is>
          <t>Interest income</t>
        </is>
      </c>
      <c r="B13" s="5" t="n">
        <v>-71</v>
      </c>
      <c r="C13" s="5" t="n">
        <v>-1464</v>
      </c>
      <c r="D13" s="5" t="n">
        <v>-2100</v>
      </c>
      <c r="E13" s="5" t="n">
        <v>-3168</v>
      </c>
    </row>
    <row r="14">
      <c r="A14" s="4" t="inlineStr">
        <is>
          <t>Interest expense</t>
        </is>
      </c>
      <c r="B14" s="5" t="n">
        <v>826</v>
      </c>
      <c r="C14" s="5" t="n">
        <v>16938</v>
      </c>
      <c r="D14" s="5" t="n">
        <v>17516</v>
      </c>
      <c r="E14" s="5" t="n">
        <v>14133</v>
      </c>
    </row>
    <row r="15">
      <c r="A15" s="4" t="inlineStr">
        <is>
          <t>Foreign exchange loss (gain), net</t>
        </is>
      </c>
      <c r="B15" s="5" t="n">
        <v>-64</v>
      </c>
      <c r="C15" s="5" t="n">
        <v>-1314</v>
      </c>
      <c r="D15" s="5" t="n">
        <v>-385</v>
      </c>
      <c r="E15" s="5" t="n">
        <v>2467</v>
      </c>
    </row>
    <row r="16">
      <c r="A16" s="4" t="inlineStr">
        <is>
          <t>Monetary position (gain), net</t>
        </is>
      </c>
      <c r="B16" s="5" t="n">
        <v>-36</v>
      </c>
      <c r="C16" s="5" t="n">
        <v>-738</v>
      </c>
      <c r="D16" s="5" t="n">
        <v>-384</v>
      </c>
      <c r="E16" s="5" t="n">
        <v>-260</v>
      </c>
    </row>
    <row r="17">
      <c r="A17" s="4" t="inlineStr">
        <is>
          <t>Market value (gain) loss on financial instruments</t>
        </is>
      </c>
      <c r="B17" s="5" t="n">
        <v>-2</v>
      </c>
      <c r="C17" s="5" t="n">
        <v>-38</v>
      </c>
      <c r="D17" s="5" t="n">
        <v>264</v>
      </c>
      <c r="E17" s="5" t="n">
        <v>320</v>
      </c>
    </row>
    <row r="18">
      <c r="A18" s="4" t="inlineStr">
        <is>
          <t>Net cash flow from operating activities before changes in operating accounts</t>
        </is>
      </c>
      <c r="B18" s="5" t="n">
        <v>3974</v>
      </c>
      <c r="C18" s="5" t="n">
        <v>81508</v>
      </c>
      <c r="D18" s="5" t="n">
        <v>66989</v>
      </c>
      <c r="E18" s="5" t="n">
        <v>72266</v>
      </c>
    </row>
    <row r="19">
      <c r="A19" s="4" t="inlineStr">
        <is>
          <t>Trade accounts receivable and other current assets</t>
        </is>
      </c>
      <c r="B19" s="5" t="n">
        <v>-295</v>
      </c>
      <c r="C19" s="5" t="n">
        <v>-6050</v>
      </c>
      <c r="D19" s="5" t="n">
        <v>2551</v>
      </c>
      <c r="E19" s="5" t="n">
        <v>-2818</v>
      </c>
    </row>
    <row r="20">
      <c r="A20" s="4" t="inlineStr">
        <is>
          <t>Other current financial assets</t>
        </is>
      </c>
      <c r="B20" s="5" t="n">
        <v>-36</v>
      </c>
      <c r="C20" s="5" t="n">
        <v>-743</v>
      </c>
      <c r="D20" s="5" t="n">
        <v>31</v>
      </c>
      <c r="E20" s="5" t="n">
        <v>-268</v>
      </c>
    </row>
    <row r="21">
      <c r="A21" s="4" t="inlineStr">
        <is>
          <t>Inventories</t>
        </is>
      </c>
      <c r="B21" s="5" t="n">
        <v>-382</v>
      </c>
      <c r="C21" s="5" t="n">
        <v>-7835</v>
      </c>
      <c r="D21" s="5" t="n">
        <v>-247</v>
      </c>
      <c r="E21" s="5" t="n">
        <v>-5635</v>
      </c>
    </row>
    <row r="22">
      <c r="A22" s="4" t="inlineStr">
        <is>
          <t>Derivative financial instruments</t>
        </is>
      </c>
      <c r="B22" s="5" t="n">
        <v>-3</v>
      </c>
      <c r="C22" s="5" t="n">
        <v>-69</v>
      </c>
      <c r="D22" s="5" t="n">
        <v>124</v>
      </c>
      <c r="E22" s="5" t="n">
        <v>41</v>
      </c>
    </row>
    <row r="23">
      <c r="A23" s="4" t="inlineStr">
        <is>
          <t>Trade accounts payable and other accounts</t>
        </is>
      </c>
      <c r="B23" s="5" t="n">
        <v>972</v>
      </c>
      <c r="C23" s="5" t="n">
        <v>19931</v>
      </c>
      <c r="D23" s="5" t="n">
        <v>-1847</v>
      </c>
      <c r="E23" s="5" t="n">
        <v>10230</v>
      </c>
    </row>
    <row r="24">
      <c r="A24" s="4" t="inlineStr">
        <is>
          <t>Other non-current liabilities</t>
        </is>
      </c>
      <c r="C24" s="5" t="n">
        <v>3</v>
      </c>
      <c r="D24" s="5" t="n">
        <v>901</v>
      </c>
      <c r="E24" s="5" t="n">
        <v>345</v>
      </c>
    </row>
    <row r="25">
      <c r="A25" s="4" t="inlineStr">
        <is>
          <t>Other current financial liabilities</t>
        </is>
      </c>
      <c r="B25" s="5" t="n">
        <v>36</v>
      </c>
      <c r="C25" s="5" t="n">
        <v>732</v>
      </c>
      <c r="D25" s="5" t="n">
        <v>1015</v>
      </c>
      <c r="E25" s="5" t="n">
        <v>158</v>
      </c>
    </row>
    <row r="26">
      <c r="A26" s="4" t="inlineStr">
        <is>
          <t>Employee benefits paid</t>
        </is>
      </c>
      <c r="B26" s="5" t="n">
        <v>-38</v>
      </c>
      <c r="C26" s="5" t="n">
        <v>-771</v>
      </c>
      <c r="D26" s="5" t="n">
        <v>-981</v>
      </c>
      <c r="E26" s="5" t="n">
        <v>-790</v>
      </c>
    </row>
    <row r="27">
      <c r="A27" s="4" t="inlineStr">
        <is>
          <t>Net cash generated from operations</t>
        </is>
      </c>
      <c r="B27" s="5" t="n">
        <v>4228</v>
      </c>
      <c r="C27" s="5" t="n">
        <v>86706</v>
      </c>
      <c r="D27" s="5" t="n">
        <v>68536</v>
      </c>
      <c r="E27" s="5" t="n">
        <v>73529</v>
      </c>
    </row>
    <row r="28">
      <c r="A28" s="4" t="inlineStr">
        <is>
          <t>Income taxes paid</t>
        </is>
      </c>
      <c r="B28" s="5" t="n">
        <v>-664</v>
      </c>
      <c r="C28" s="5" t="n">
        <v>-13616</v>
      </c>
      <c r="D28" s="5" t="n">
        <v>-15363</v>
      </c>
      <c r="E28" s="5" t="n">
        <v>-11891</v>
      </c>
    </row>
    <row r="29">
      <c r="A29" s="4" t="inlineStr">
        <is>
          <t>Net cash generated by operating activities</t>
        </is>
      </c>
      <c r="B29" s="5" t="n">
        <v>3564</v>
      </c>
      <c r="C29" s="5" t="n">
        <v>73090</v>
      </c>
      <c r="D29" s="5" t="n">
        <v>53173</v>
      </c>
      <c r="E29" s="5" t="n">
        <v>61638</v>
      </c>
    </row>
    <row r="30">
      <c r="A30" s="3" t="inlineStr">
        <is>
          <t>INVESTING ACTIVITIES</t>
        </is>
      </c>
    </row>
    <row r="31">
      <c r="A31" s="4" t="inlineStr">
        <is>
          <t>Equity method accounted investees</t>
        </is>
      </c>
      <c r="B31" s="5" t="n">
        <v>-32</v>
      </c>
      <c r="C31" s="5" t="n">
        <v>-662</v>
      </c>
      <c r="D31" s="5" t="n">
        <v>-2095</v>
      </c>
      <c r="E31" s="5" t="n">
        <v>-2516</v>
      </c>
    </row>
    <row r="32">
      <c r="A32" s="4" t="inlineStr">
        <is>
          <t>Other equity investments</t>
        </is>
      </c>
      <c r="D32" s="5" t="n">
        <v>-5644</v>
      </c>
      <c r="E32" s="5" t="n">
        <v>-14419</v>
      </c>
    </row>
    <row r="33">
      <c r="A33" s="4" t="inlineStr">
        <is>
          <t>(Purchase) disposal of investments</t>
        </is>
      </c>
      <c r="B33" s="5" t="n">
        <v>-1146</v>
      </c>
      <c r="C33" s="5" t="n">
        <v>-23504</v>
      </c>
      <c r="D33" s="5" t="n">
        <v>14149</v>
      </c>
      <c r="E33" s="5" t="n">
        <v>29381</v>
      </c>
    </row>
    <row r="34">
      <c r="A34" s="4" t="inlineStr">
        <is>
          <t>Interest received</t>
        </is>
      </c>
      <c r="B34" s="5" t="n">
        <v>84</v>
      </c>
      <c r="C34" s="5" t="n">
        <v>1715</v>
      </c>
      <c r="D34" s="5" t="n">
        <v>2106</v>
      </c>
      <c r="E34" s="5" t="n">
        <v>3253</v>
      </c>
    </row>
    <row r="35">
      <c r="A35" s="4" t="inlineStr">
        <is>
          <t>Derivative financial instruments</t>
        </is>
      </c>
      <c r="B35" s="5" t="n">
        <v>10</v>
      </c>
      <c r="C35" s="5" t="n">
        <v>213</v>
      </c>
      <c r="D35" s="5" t="n">
        <v>-191</v>
      </c>
      <c r="E35" s="5" t="n">
        <v>-203</v>
      </c>
    </row>
    <row r="36">
      <c r="A36" s="4" t="inlineStr">
        <is>
          <t>Dividends received from equity method accounted investees</t>
        </is>
      </c>
      <c r="B36" s="5" t="n">
        <v>246</v>
      </c>
      <c r="C36" s="5" t="n">
        <v>5039</v>
      </c>
      <c r="D36" s="5" t="n">
        <v>4180</v>
      </c>
      <c r="E36" s="5" t="n">
        <v>3026</v>
      </c>
    </row>
    <row r="37">
      <c r="A37" s="4" t="inlineStr">
        <is>
          <t>Property, plant and equipment acquisitions</t>
        </is>
      </c>
      <c r="B37" s="5" t="n">
        <v>-892</v>
      </c>
      <c r="C37" s="5" t="n">
        <v>-18294</v>
      </c>
      <c r="D37" s="5" t="n">
        <v>-18660</v>
      </c>
      <c r="E37" s="5" t="n">
        <v>-22926</v>
      </c>
    </row>
    <row r="38">
      <c r="A38" s="4" t="inlineStr">
        <is>
          <t>Proceeds from disposal of property, plant and equipment</t>
        </is>
      </c>
      <c r="B38" s="5" t="n">
        <v>72</v>
      </c>
      <c r="C38" s="5" t="n">
        <v>1478</v>
      </c>
      <c r="D38" s="5" t="n">
        <v>461</v>
      </c>
      <c r="E38" s="5" t="n">
        <v>655</v>
      </c>
    </row>
    <row r="39">
      <c r="A39" s="4" t="inlineStr">
        <is>
          <t>Acquisition of intangible assets</t>
        </is>
      </c>
      <c r="B39" s="5" t="n">
        <v>-98</v>
      </c>
      <c r="C39" s="5" t="n">
        <v>-2005</v>
      </c>
      <c r="D39" s="5" t="n">
        <v>-1482</v>
      </c>
      <c r="E39" s="5" t="n">
        <v>-2197</v>
      </c>
    </row>
    <row r="40">
      <c r="A40" s="4" t="inlineStr">
        <is>
          <t>Proceeds from long-lived assets</t>
        </is>
      </c>
      <c r="B40" s="5" t="n">
        <v>48</v>
      </c>
      <c r="C40" s="5" t="n">
        <v>976</v>
      </c>
    </row>
    <row r="41">
      <c r="A41" s="4" t="inlineStr">
        <is>
          <t>Investment in other assets</t>
        </is>
      </c>
      <c r="B41" s="5" t="n">
        <v>-49</v>
      </c>
      <c r="C41" s="5" t="n">
        <v>-997</v>
      </c>
      <c r="D41" s="5" t="n">
        <v>-1082</v>
      </c>
      <c r="E41" s="5" t="n">
        <v>-1179</v>
      </c>
    </row>
    <row r="42">
      <c r="A42" s="4" t="inlineStr">
        <is>
          <t>Collections of other assets</t>
        </is>
      </c>
      <c r="B42" s="5" t="n">
        <v>10</v>
      </c>
      <c r="C42" s="5" t="n">
        <v>213</v>
      </c>
      <c r="D42" s="5" t="n">
        <v>526</v>
      </c>
      <c r="E42" s="5" t="n">
        <v>415</v>
      </c>
    </row>
    <row r="43">
      <c r="A43" s="4" t="inlineStr">
        <is>
          <t>Investment in other financial assets</t>
        </is>
      </c>
      <c r="B43" s="5" t="n">
        <v>-36</v>
      </c>
      <c r="C43" s="5" t="n">
        <v>-735</v>
      </c>
      <c r="D43" s="5" t="n">
        <v>-214</v>
      </c>
      <c r="E43" s="5" t="n">
        <v>-285</v>
      </c>
    </row>
    <row r="44">
      <c r="A44" s="4" t="inlineStr">
        <is>
          <t>Net cash (used in) by investing activities</t>
        </is>
      </c>
      <c r="B44" s="5" t="n">
        <v>-2252</v>
      </c>
      <c r="C44" s="5" t="n">
        <v>-46175</v>
      </c>
      <c r="D44" s="5" t="n">
        <v>-31367</v>
      </c>
      <c r="E44" s="5" t="n">
        <v>-14131</v>
      </c>
    </row>
    <row r="45">
      <c r="A45" s="3" t="inlineStr">
        <is>
          <t>FINANCING ACTIVITIES</t>
        </is>
      </c>
    </row>
    <row r="46">
      <c r="A46" s="4" t="inlineStr">
        <is>
          <t>Proceeds from borrowings</t>
        </is>
      </c>
      <c r="B46" s="5" t="n">
        <v>1944</v>
      </c>
      <c r="C46" s="5" t="n">
        <v>39888</v>
      </c>
      <c r="D46" s="5" t="n">
        <v>129371</v>
      </c>
      <c r="E46" s="5" t="n">
        <v>18280</v>
      </c>
    </row>
    <row r="47">
      <c r="A47" s="4" t="inlineStr">
        <is>
          <t>Payments of bank loans</t>
        </is>
      </c>
      <c r="B47" s="5" t="n">
        <v>-1889</v>
      </c>
      <c r="C47" s="5" t="n">
        <v>-38747</v>
      </c>
      <c r="D47" s="5" t="n">
        <v>-63278</v>
      </c>
      <c r="E47" s="5" t="n">
        <v>-26301</v>
      </c>
    </row>
    <row r="48">
      <c r="A48" s="4" t="inlineStr">
        <is>
          <t>Interest paid</t>
        </is>
      </c>
      <c r="B48" s="5" t="n">
        <v>-462</v>
      </c>
      <c r="C48" s="5" t="n">
        <v>-9469</v>
      </c>
      <c r="D48" s="5" t="n">
        <v>-9615</v>
      </c>
      <c r="E48" s="5" t="n">
        <v>-6503</v>
      </c>
    </row>
    <row r="49">
      <c r="A49" s="4" t="inlineStr">
        <is>
          <t>Derivative financial instruments</t>
        </is>
      </c>
      <c r="B49" s="5" t="n">
        <v>-158</v>
      </c>
      <c r="C49" s="5" t="n">
        <v>-3245</v>
      </c>
      <c r="D49" s="5" t="n">
        <v>1078</v>
      </c>
      <c r="E49" s="5" t="n">
        <v>-690</v>
      </c>
    </row>
    <row r="50">
      <c r="A50" s="4" t="inlineStr">
        <is>
          <t>Dividends paid</t>
        </is>
      </c>
      <c r="B50" s="5" t="n">
        <v>-653</v>
      </c>
      <c r="C50" s="5" t="n">
        <v>-13399</v>
      </c>
      <c r="D50" s="5" t="n">
        <v>-15868</v>
      </c>
      <c r="E50" s="5" t="n">
        <v>-13629</v>
      </c>
    </row>
    <row r="51">
      <c r="A51" s="4" t="inlineStr">
        <is>
          <t>Acquisition of non-controlling interest</t>
        </is>
      </c>
      <c r="D51" s="5" t="n">
        <v>-11692</v>
      </c>
      <c r="E51" s="5" t="n">
        <v>-728</v>
      </c>
    </row>
    <row r="52">
      <c r="A52" s="4" t="inlineStr">
        <is>
          <t>Interest paid derived from leases</t>
        </is>
      </c>
      <c r="B52" s="5" t="n">
        <v>-246</v>
      </c>
      <c r="C52" s="5" t="n">
        <v>-5038</v>
      </c>
      <c r="D52" s="5" t="n">
        <v>-4568</v>
      </c>
      <c r="E52" s="5" t="n">
        <v>-4498</v>
      </c>
    </row>
    <row r="53">
      <c r="A53" s="4" t="inlineStr">
        <is>
          <t>Payments of leases</t>
        </is>
      </c>
      <c r="B53" s="5" t="n">
        <v>-355</v>
      </c>
      <c r="C53" s="5" t="n">
        <v>-7287</v>
      </c>
      <c r="D53" s="5" t="n">
        <v>-5242</v>
      </c>
      <c r="E53" s="5" t="n">
        <v>-4350</v>
      </c>
    </row>
    <row r="54">
      <c r="A54" s="4" t="inlineStr">
        <is>
          <t>Other financing activities</t>
        </is>
      </c>
      <c r="B54" s="5" t="n">
        <v>15</v>
      </c>
      <c r="C54" s="5" t="n">
        <v>308</v>
      </c>
      <c r="D54" s="5" t="n">
        <v>-611</v>
      </c>
      <c r="E54" s="5" t="n">
        <v>-15</v>
      </c>
    </row>
    <row r="55">
      <c r="A55" s="4" t="inlineStr">
        <is>
          <t>Net cash (used in) generated by financing activities</t>
        </is>
      </c>
      <c r="B55" s="5" t="n">
        <v>-1804</v>
      </c>
      <c r="C55" s="5" t="n">
        <v>-36989</v>
      </c>
      <c r="D55" s="5" t="n">
        <v>19575</v>
      </c>
      <c r="E55" s="5" t="n">
        <v>-38434</v>
      </c>
    </row>
    <row r="56">
      <c r="A56" s="4" t="inlineStr">
        <is>
          <t>(Decrease) increase in cash and cash equivalents</t>
        </is>
      </c>
      <c r="B56" s="5" t="n">
        <v>-492</v>
      </c>
      <c r="C56" s="5" t="n">
        <v>-10074</v>
      </c>
      <c r="D56" s="5" t="n">
        <v>41381</v>
      </c>
      <c r="E56" s="5" t="n">
        <v>9073</v>
      </c>
    </row>
    <row r="57">
      <c r="A57" s="4" t="inlineStr">
        <is>
          <t>Cash and cash equivalents at the beginning of the period</t>
        </is>
      </c>
      <c r="B57" s="5" t="n">
        <v>5246</v>
      </c>
      <c r="C57" s="5" t="n">
        <v>107624</v>
      </c>
      <c r="D57" s="5" t="n">
        <v>65562</v>
      </c>
      <c r="E57" s="5" t="n">
        <v>62047</v>
      </c>
    </row>
    <row r="58">
      <c r="A58" s="4" t="inlineStr">
        <is>
          <t>Effects of exchange rate changes and inflation effects on cash and cash equivalents held in foreign currencies</t>
        </is>
      </c>
      <c r="B58" s="5" t="n">
        <v>-6</v>
      </c>
      <c r="C58" s="5" t="n">
        <v>-143</v>
      </c>
      <c r="D58" s="5" t="n">
        <v>681</v>
      </c>
      <c r="E58" s="5" t="n">
        <v>-5558</v>
      </c>
    </row>
    <row r="59">
      <c r="A59" s="4" t="inlineStr">
        <is>
          <t>Cash and cash equivalents at the end of the period</t>
        </is>
      </c>
      <c r="B59" s="5" t="n">
        <v>4748</v>
      </c>
      <c r="C59" s="5" t="n">
        <v>97407</v>
      </c>
      <c r="D59" s="5" t="n">
        <v>107624</v>
      </c>
      <c r="E59" s="5" t="n">
        <v>65562</v>
      </c>
    </row>
    <row r="60">
      <c r="A60" s="4" t="inlineStr">
        <is>
          <t>Envoy and other acquisitions</t>
        </is>
      </c>
    </row>
    <row r="61">
      <c r="A61" s="3" t="inlineStr">
        <is>
          <t>INVESTING ACTIVITIES</t>
        </is>
      </c>
    </row>
    <row r="62">
      <c r="A62" s="4" t="inlineStr">
        <is>
          <t>Other acquisitions, net of cash acquired (see Note 4)</t>
        </is>
      </c>
      <c r="B62" s="6" t="n">
        <v>-469</v>
      </c>
      <c r="C62" s="6" t="n">
        <v>-9612</v>
      </c>
      <c r="D62" s="5" t="n">
        <v>-23284</v>
      </c>
    </row>
    <row r="63">
      <c r="A63" s="4" t="inlineStr">
        <is>
          <t>Other acquisitions</t>
        </is>
      </c>
    </row>
    <row r="64">
      <c r="A64" s="3" t="inlineStr">
        <is>
          <t>INVESTING ACTIVITIES</t>
        </is>
      </c>
    </row>
    <row r="65">
      <c r="A65" s="4" t="inlineStr">
        <is>
          <t>Other acquisitions, net of cash acquired (see Note 4)</t>
        </is>
      </c>
      <c r="D65" s="6" t="n">
        <v>-137</v>
      </c>
      <c r="E65" s="6" t="n">
        <v>-713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1</t>
        </is>
      </c>
    </row>
    <row r="3">
      <c r="A3" s="3" t="inlineStr">
        <is>
          <t>IFRS Text Block [Abstract]</t>
        </is>
      </c>
    </row>
    <row r="4">
      <c r="A4" s="4" t="inlineStr">
        <is>
          <t>Calculation of Basic and Diluted Earnings Per Share Amounts</t>
        </is>
      </c>
      <c r="B4" s="4" t="inlineStr">
        <is>
          <t>​ ​ ​ ​ ​ ​ ​ ​ ​ ​ ​ ​ ​ ​ ​ ​ ​ ​ ​ ​ ​ ​ ​ 2021 ​ 2020 ​ ​ 2019 ​ ​ Per Series ​ Per Series ​ Per Series ​ Per Series ​ Per Series ​ Per Series ​ ​ “B” Shares ​ “D” Shares ​ “B” Shares ​ “D” Shares ​ “B” Shares ​ “D” Shares ​ (in millions of shares) ​ ​ ​ ​ ​ ​ Weighted average number of shares for basic earnings per share ​ 9,242.88 ​ 8,630.54 ​ 9,243.59 ​ 8,633.38 ​ 9,244.16 ​ 8,635.65 ​ Effect of dilution associated with non-vested shares for share based payment plans ​ 3.54 ​ 14.17 ​ 2.83 ​ 11.33 ​ 2.26 ​ 9.06 ​ Weighted average number of shares adjusted for the effect of dilution (Shares outstanding) ​ 9,246.42 ​ 8,644.71 ​ 9,246.42 ​ 8,644.71 ​ 9,246.42 ​ 8,644.71 ​ Dividend rights per series (see Note 23.1) ​ 100 % ​ 125 % ​ 100 % ​ 125 % ​ 100 % ​ 125 % Weighted average number of shares further adjusted to reflect dividend rights ​ 9,246.42 ​ 10,805.89 ​ 9,246.42 ​ 10,805.89 ​ 9,246.42 ​ 10,805.89 ​ Basic earnings per share ​ 1.42 ​ 1.78 ​ (0.10) ​ (0.12) ​ 1.03 ​ 1.29 ​ Diluted earnings per share ​ 1.42 ​ 1.78 ​ (0.10) ​ (0.12) ​ 1.03 ​ 1.29 ​ Allocation of earnings, weighted ​ 46.11 % ​ 53.89 % ​ 46.11 % ​ 53.89 % ​ 46.11 % ​ 53.89 % Net controlling interest income allocated Ps. 13,139 Ps. 15,356 Ps. (890) Ps. (1,040) Ps. 9,545 Ps. 11,1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IFRS Text Block [Abstract]</t>
        </is>
      </c>
    </row>
    <row r="4">
      <c r="A4" s="4" t="inlineStr">
        <is>
          <t>Summary of Major Components of Income Tax Expense</t>
        </is>
      </c>
      <c r="B4" s="4" t="inlineStr">
        <is>
          <t>​ ​ ​ ​ ​ ​ ​ ​ ​ ​ ​ ​ 2021 2020 2019 Current tax expense Ps. 13,657 Ps. 18,690 Ps. 11,652 Deferred tax expense (benefit): ​ ​ ​ Origination and reversal of temporary differences ​ 2,115 ​ (5,824) ​ 127 Utilization (recognition) of tax losses, net ​ (1,498) ​ 1,994 ​ (1,201) Change in the statutory rate ​ 4 ​ (41) ​ (102) Total deferred tax expense (benefit) ​ 621 ​ (3,871) ​ (1,176) Total income taxes Ps. 14,278 Ps. 14,819 Ps. 10,476</t>
        </is>
      </c>
    </row>
    <row r="5">
      <c r="A5" s="4" t="inlineStr">
        <is>
          <t>Income Tax Expense/Benefit Recognized in Consolidated Statement of Other Comprehensive Income</t>
        </is>
      </c>
      <c r="B5" s="4" t="inlineStr">
        <is>
          <t>​ ​ ​ ​ ​ ​ ​ ​ ​ ​ ​ Income tax related to items charged or ​ ​ ​ ​ ​ ​ recognized directly in OCI during the period: ​ 2021 ​ 2020 ​ 2019 Unrealized gain (loss) on cash flow hedges Ps. 992 Ps. 871 Ps. (391) Exchange differences on translation of foreign operations ​ (1,730) ​ 4,758 ​ (1,667) Remeasurements of the net defined benefit liability ​ 127 ​ (208) ​ (371) Share of the other comprehensive income of equity method accounted investees (1) ​ 1,506 ​ (2,597) ​ 288 Total income tax expense (benefit) recognized in OCI Ps. 895 Ps. 2,824 Ps. (2,141) (1) Deferred income taxes related to CTA, MTM of derivative financial instruments and employee benefits for equity method accounted investees which as of December 31, 2021 amounted to Ps. 1,240 , Ps. 14 , and Ps. 252 , respectively.</t>
        </is>
      </c>
    </row>
    <row r="6">
      <c r="A6" s="4" t="inlineStr">
        <is>
          <t>Reconciliation Between Statutory and Actual Tax Rate</t>
        </is>
      </c>
      <c r="B6" s="4" t="inlineStr">
        <is>
          <t>​ ​ ​ ​ ​ ​ ​ ​ ​ ​ 2021 2020 2019 ​ ​ ​ ​ ​ ​ ​ ​ Mexican statutory income tax rate 30.0 % 30.0 % 30.0 % Difference between book and tax inflationary values and translation effects (4.8) % (5.0) % (2.5) % Annual inflation tax adjustment 7.7 % 3.0 % 0.2 % Difference between statutory income tax rates 0.2 % 1.0 % 0.9 % Non-deductible expenses 2.1 % 3.8 % 4.5 % Taxable (non-taxable) income 2.3 % 2.9 % (1.0) % Others 0.1 % (1.9) % (0.7) % Impairments (1) ​ — % 4.6 % 0.9 % Adjustments for previous tax years (2) ​ — % 30.3 % — % Income Tax credits (3) ​ (1.5) % (8.3) % — % Tax loss (4) ​ (1.4) % 16.3 % 0.1 % Consolidated Effective income tax rate (5) 34.7 % 76.7 % 32.4 % (1) Includes the impairments of Specialty's and Estrella Azul in 2020 explained in Note 13 and 10, respectively. (2) Related to an agreement with the Mexican tax authority in 2020, to resolve interpretative differences over foreign (non-Mexican) dividends received before 2020. (3) Favorable position of Brazilian Courts related to a no taxation on financial effects of recovered tax credits from previously won judicial disputes, which allowed a recognition of a deferred tax credit in Brazil in 2021 and 2020. (4) During 2020, Coca-Cola FEMSA recognized an amount of Ps. 2,349 in the deferred tax asset based on the probability of the expected timing of reversal of tax losses in Mexico. (5) The extraordinary effects in 2020 increased the tax rate by 42.9% . ​</t>
        </is>
      </c>
    </row>
    <row r="7">
      <c r="A7" s="4" t="inlineStr">
        <is>
          <t>Deferred Tax Assets and Liabilities</t>
        </is>
      </c>
      <c r="B7" s="4" t="inlineStr">
        <is>
          <t xml:space="preserve">​ ​ ​ ​ ​ ​ ​ ​ ​ ​ ​ ​ ​ ​ ​ ​ ​ ​ ​ Consolidated Statement ​ Consolidated Statement ​ ​ of Financial Position as of ​ of Income ​ ​ December 31, 2021 ​ December 31, 2020 ​ 2021 ​ 2020 ​ ​ 2019 Allowance for doubtful accounts Ps. (35) Ps. (501) Ps. (3) Ps. (25) Ps. (43) Inventories ​ 206 ​ (757) ​ (17) ​ 60 ​ (6) Other current assets ​ 144 ​ 122 ​ 47 ​ (163) ​ 182 Property, plant and equipment, net ​ (6,495) ​ (4,999) ​ (1,081) ​ (708) ​ (320) Right of use Assets from leases ​ ​ (1,218) ​ ​ (802) ​ ​ (482) ​ ​ (509) ​ ​ (381) Investments in equity method accounted investees ​ (7,533) ​ (9,321) ​ (22) ​ (15) ​ 7 Other assets ​ 192 ​ (681) ​ (2) ​ (729) ​ 59 Finite useful lived intangible assets ​ 297 ​ (181) ​ 498 ​ 129 ​ (345) Indefinite lived intangible assets ​ 3,038 ​ 2,762 ​ 36 ​ (261) ​ 360 Post-employment and other long-term employee benefits ​ (1,746) ​ (1,886) ​ (258) ​ (175) ​ (2) Derivative financial instruments ​ 1,622 ​ 674 ​ 738 ​ 111 ​ (2) Temporary non-deductible provision ​ (3,443) ​ (3,772) ​ 1,280 ​ (1,751) ​ (438) Employee profit sharing payable ​ (759) ​ (371) ​ (393) ​ 64 ​ 8 Tax loss carryforwards ​ (9,047) ​ (8,422) ​ (1,498) ​ 1,994 ​ (1,201) Tax credits to recover (1) ​ (1,394) ​ (2,595) ​ 1,200 ​ (1,629) ​ (122) Exchange differences on translation of foreign operations in OCI ​ 8,170 ​ 7,679 ​ — ​ — ​ — Other liabilities ​ (2,668) ​ 736 ​ (4) ​ (440) ​ (3) Finance leases ​ ​ (220) ​ ​ (247) ​ ​ 53 ​ ​ (24) ​ ​ (196) Liabilities of amortization of goodwill of business acquisition ​ 6,198 ​ 6,552 ​ 86 ​ — ​ 860 Deferred tax income ​ ​ Ps. 178 Ps. (4,071) Ps. (1,583) Deferred tax income net recorded in share of the profit of equity method accounted investees ​ ​ ​ 443 ​ 200 ​ 407 Deferred tax income, net ​ ​ Ps. 621 Ps. (3,871) Ps. (1,176) Deferred income taxes, net ​ (14,691) ​ (16,010) ​ ​ ​ Deferred tax asset ​ (20,733) ​ (22,043) ​ ​ ​ Deferred tax liability Ps. 6,042 Ps. 6,033 ​ ​ ​ (1) Corresponds to income tax credits arising from dividends received from foreign subsidiaries to be recovered within the next ten years accordingly to the Mexican Income Tax law. </t>
        </is>
      </c>
    </row>
    <row r="8">
      <c r="A8" s="4" t="inlineStr">
        <is>
          <t>Deferred Tax related to Other Comprehensive Income (AOCI)</t>
        </is>
      </c>
      <c r="B8" s="4" t="inlineStr">
        <is>
          <t>​ ​ ​ ​ ​ ​ ​ ​ Income tax related to items charged or ​ ​ ​ ​ recognized directly in AOCI as of the year: ​ 2021 ​ 2020 Unrealized gain on derivative financial instruments Ps. 1,796 Ps. 795 Remeasurements of the net defined benefit liability ​ (637) ​ (762) Exchange differences on translation of foreign operations ​ ​ 7,520 ​ ​ 9,250 Gain on hedge of net investments in foreign operations ​ ​ 181 ​ ​ 31 Share of other comprehensive income of associated companies and joint ventures ​ ​ (4,237) ​ ​ (5,743) Total deferred tax loss related to AOCI Ps. 4,623 Ps. 3,571</t>
        </is>
      </c>
    </row>
    <row r="9">
      <c r="A9" s="4" t="inlineStr">
        <is>
          <t>Schedule of Changes in Net Deferred Income Tax Asset</t>
        </is>
      </c>
      <c r="B9" s="4" t="inlineStr">
        <is>
          <t>​ ​ ​ ​ ​ ​ ​ ​ ​ ​ ​ ​ 2021 2020 2019 Balance at the beginning of the period Ps. (16,010) Ps. (13,575) Ps. (10,657) Deferred tax provision for the period ​ 622 ​ (3,871) ​ (1,176) Deferred tax income net recorded in share of the profit of equity method accounted investees ​ 277 ​ (404) ​ (406) Acquisition of subsidiaries ​ — ​ 1 ​ (382) Effects in equity: ​ ​ ​ Unrealized (gain) on cash flow hedges ​ 1,006 ​ 865 ​ (391) Exchange differences on translation of foreign operations ​ (491) ​ 2,215 ​ (2,121) Remeasurements of the net defined benefit liability ​ 380 ​ (256) ​ (204) Retained earnings of equity method accounted investees ​ 32 ​ (33) ​ 384 Restatement effect of the period and beginning balances associated with hyperinflationary economies ​ (507) ​ (953) ​ 1,378 Balance at the end of the period Ps. (14,691) Ps. (16,010) Ps. (13,575)</t>
        </is>
      </c>
    </row>
    <row r="10">
      <c r="A10" s="4" t="inlineStr">
        <is>
          <t>Schedule of Tax Loss Carryforwards</t>
        </is>
      </c>
      <c r="B10" s="4" t="inlineStr">
        <is>
          <t>​ ​ ​ ​ ​ ​ Tax Loss Year Carryforwards 2022 Ps. — 2023 ​ 270 2024 ​ 224 2025 ​ 1,450 2026 ​ 5,639 2027 ​ 224 2028 ​ 794 2029 ​ 476 2030 ​ 366 2031 and thereafter ​ 3,715 No expiration (Brazil and Colombia) ​ 16,882 ​ Ps. 30,040</t>
        </is>
      </c>
    </row>
    <row r="11">
      <c r="A11" s="4" t="inlineStr">
        <is>
          <t>Summary of Changes in the Balance of Tax Loss Carryforwards</t>
        </is>
      </c>
      <c r="B11" s="4" t="inlineStr">
        <is>
          <t>​ ​ ​ ​ ​ ​ ​ ​ ​ 2021 2020 Balance at beginning of the period Ps. 26,618 Ps. 32,536 Derecognized ​ 33 ​ (8,521) Additions ​ 8,306 ​ 7,538 Usage of tax losses ​ (5,602) ​ (2,444) Translation effect of beginning balances ​ 685 ​ (2,491) Balance at end of the period Ps. 30,040 Ps. 26,6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ther Liabilities, Provisions, Contingencies and Commitments (Tables)</t>
        </is>
      </c>
      <c r="B1" s="2" t="inlineStr">
        <is>
          <t>12 Months Ended</t>
        </is>
      </c>
    </row>
    <row r="2">
      <c r="B2" s="2" t="inlineStr">
        <is>
          <t>Dec. 31, 2021</t>
        </is>
      </c>
    </row>
    <row r="3">
      <c r="A3" s="3" t="inlineStr">
        <is>
          <t>IFRS Text Block [Abstract]</t>
        </is>
      </c>
    </row>
    <row r="4">
      <c r="A4" s="4" t="inlineStr">
        <is>
          <t>Schedule of Other Current Financial Liabilities</t>
        </is>
      </c>
      <c r="B4" s="4" t="inlineStr">
        <is>
          <t>​ ​ ​ ​ ​ ​ ​ ​ ​ December 31, December 31, ​ ​ 2021 ​ 2020 Sundry creditors Ps. 12,873 Ps. 11,895 Derivative financial instruments (see Note 21) ​ 138 ​ 1,127 Others ​ 186 ​ 3 Total Ps. 13,197 Ps. 13,025 ​</t>
        </is>
      </c>
    </row>
    <row r="5">
      <c r="A5" s="4" t="inlineStr">
        <is>
          <t>Schedule of Provisions and Other Non-Current Liabilities</t>
        </is>
      </c>
      <c r="B5" s="4" t="inlineStr">
        <is>
          <t>​ ​ ​ ​ ​ ​ ​ ​ ​ December 31, December 31, ​ ​ 2021 ​ 2020 Contingencies Ps. 5,589 Ps. 6,303 Payable taxes ​ 662 ​ 651 Others ​ 2,409 ​ 2,586 Total Ps. 8,660 Ps. 9,540</t>
        </is>
      </c>
    </row>
    <row r="6">
      <c r="A6" s="4" t="inlineStr">
        <is>
          <t>Schedule of Other Financial Liabilities</t>
        </is>
      </c>
      <c r="B6" s="4" t="inlineStr">
        <is>
          <t>​ ​ ​ ​ ​ ​ ​ ​ ​ December 31, December 31, ​ ​ 2021 ​ 2020 Derivative financial instruments (see Note 21) Ps. 1,635 Ps. 3,743 Security deposits ​ 729 ​ 1,279 Total Ps. 2,364 Ps. 5,022</t>
        </is>
      </c>
    </row>
    <row r="7">
      <c r="A7" s="4" t="inlineStr">
        <is>
          <t>Schedule of Provisions Recorded in the Statement of Financial Position</t>
        </is>
      </c>
      <c r="B7" s="4" t="inlineStr">
        <is>
          <t>​ ​ ​ ​ ​ ​ ​ ​ ​ December 31, December 31, ​ ​ 2021 ​ 2020 Indirect taxes Ps. 2,845 Ps. 3,153 Labor ​ 1,807 ​ 1,857 Legal ​ 937 ​ 1,293 Total (1) Ps. 5,589 Ps. 6,303 (1) As it is customary in Brazil, the Company is required to guarantee tax, legal and labor contingencies by guarantee deposits. See Note 14. ​</t>
        </is>
      </c>
    </row>
    <row r="8">
      <c r="A8" s="4" t="inlineStr">
        <is>
          <t>Summary of Changes in Provisions</t>
        </is>
      </c>
      <c r="B8" s="4" t="inlineStr">
        <is>
          <t>26.5.1 Indirect taxes ​ ​ ​ ​ ​ ​ ​ ​ ​ ​ ​ December 31, December 31, December 31, ​ ​ 2021 ​ 2020 ​ 2019 Balance at beginning of the period Ps. 3,153 Ps. 5,062 Ps. 5,421 Penalties and other charges ​ 77 ​ — ​ 1 New contingencies ​ 314 ​ 489 ​ 486 Cancellation and expiration ​ (77) ​ (153) ​ (247) Payments ​ (237) ​ (218) ​ (174) Reversal of indemnifiable items (1) ​ ​ — ​ ​ (1,177) ​ ​ — Effects of changes in foreign exchange rates ​ (385) ​ (850) ​ (425) Balance at end of the period Ps. 2,845 Ps. 3,153 Ps. 5,062 (1) This amount includes Ps. 899 of certain tax contingencies that expired and are payable to the former shareholders of Spaipa (acquired in 2013). ​ 26.5.2 Labor ​ ​ ​ ​ ​ ​ ​ ​ ​ ​ ​ December 31, December 31, December 31, ​ ​ 2021 ​ 2020 ​ 2019 Balance at beginning of the period Ps. 1,857 Ps. 2,455 Ps. 2,601 Penalties and other charges ​ 309 ​ 233 ​ 293 New contingencies ​ 526 ​ 249 ​ 521 Contingencies added in the business combination ​ — ​ — ​ 44 Cancellation and expiration ​ (445) ​ (61) ​ (283) Payments ​ (360) ​ (592) ​ (500) Effects of changes in foreign exchange rates ​ (80) ​ (427) ​ (221) Balance at end of the period Ps. 1,807 Ps. 1,857 Ps. 2,455 ​ 26.5.3 Legal ​ ​ ​ ​ ​ ​ ​ ​ ​ ​ ​ December 31, December 31, December 31, ​ ​ 2021 ​ 2020 ​ 2019 Balance at beginning of the period Ps. 1,293 Ps. 1,337 Ps. 1,906 Penalties and other charges ​ 68 ​ 8 ​ 94 New contingencies ​ 35 ​ 362 ​ 213 Contingencies added in the business combination ​ — ​ — ​ 77 Cancellation and expiration ​ (364) ​ (141) ​ (542) Payments ​ (97) ​ (111) ​ (318) Effects of changes in foreign exchange rates ​ 2 ​ (162) ​ (93) Balance at end of the period Ps. 937 Ps. 1,293 Ps. 1,33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formation by Segment (Tables)</t>
        </is>
      </c>
      <c r="B1" s="2" t="inlineStr">
        <is>
          <t>12 Months Ended</t>
        </is>
      </c>
    </row>
    <row r="2">
      <c r="B2" s="2" t="inlineStr">
        <is>
          <t>Dec. 31, 2021</t>
        </is>
      </c>
    </row>
    <row r="3">
      <c r="A3" s="3" t="inlineStr">
        <is>
          <t>IFRS Text Block [Abstract]</t>
        </is>
      </c>
    </row>
    <row r="4">
      <c r="A4" s="4" t="inlineStr">
        <is>
          <t>Summary of information by operating segment</t>
        </is>
      </c>
      <c r="B4" s="4" t="inlineStr">
        <is>
          <t>​ ​ ​ ​ ​ ​ ​ ​ ​ ​ ​ ​ ​ ​ ​ ​ ​ ​ ​ ​ ​ ​ ​ ​ ​ ​ ​ ​ ​ ​ ​ ​ FEMSA FEMSA ​ ​ ​ ​ ​ ​ ​ ​ ​ ​ ​ ​ ​ ​ ​ ​ ​ ​ Comercio – ​ Comercio – ​ ​ ​ ​ ​ ​ ​ ​ ​ ​ ​ ​ ​ ​ ​ ​ ​ ​ ​ ​ Coca-Cola ​ Proximity ​ Health ​ FEMSA Comercio – ​ Heineken ​ Logistics and ​ ​ ​ ​ Consolidation ​ ​ ​ 2021 ​ FEMSA ​ Division ​ Division ​ Fuel Division ​ Investment ​ Distribution ​ Other (1) ​ Adjustments ​ Consolidated Total revenues Ps. 194,804 Ps. 198,586 Ps. 73,027 Ps. 39,922 Ps. — ​ Ps. 48,412 Ps. 21,754 Ps. (20,244) Ps. 556,261 Intercompany revenue ​ 5,428 ​ 520 ​ — ​ 57 ​ — ​ ​ 5,809 ​ 8,430 ​ (20,244) ​ — Gross profit ​ 88,598 ​ 84,196 ​ 21,736 ​ 5,269 ​ — ​ ​ 10,569 ​ 8,479 ​ (5,134) ​ 213,713 Administrative expenses ​ — ​ — ​ — ​ — ​ — ​ ​ — ​ — ​ — ​ 27,219 Selling expenses ​ — ​ — ​ — ​ — ​ — ​ ​ — ​ — ​ — ​ 134,079 Other income ​ — ​ — ​ — ​ — ​ — ​ ​ — ​ — ​ — ​ 5,887 Other expenses ​ — ​ — ​ — ​ — ​ — ​ ​ — ​ — ​ — ​ 3,727 Interest expense ​ 6,192 ​ 6,076 ​ 1,465 ​ 1,119 ​ — ​ ​ 430 ​ 5,269 ​ (3,613) ​ 16,938 Interest income ​ 932 ​ 440 ​ 30 ​ 154 ​ 74 ​ ​ 1 ​ 3,446 ​ (3,613) ​ 1,464 Other net finance loss (3) ​ — ​ — ​ — ​ — ​ — ​ ​ — ​ — ​ — ​ 2,090 Income before income taxes and share of the profit of equity method accounted investees ​ 22,852 ​ 12,580 ​ 1,068 ​ 455 ​ 59 ​ ​ 1,854 ​ 2,477 ​ (154) ​ 41,191 Income taxes ​ 6,609 ​ 996 ​ 1,219 ​ 103 ​ 15 ​ ​ 982 ​ 4,354 ​ — ​ 14,278 Share of the profit of equity method accounted investees, net of tax ​ 88 ​ (120) ​ — ​ — ​ 10,775 ​ ​ 8 ​ 14 ​ — ​ 10,765 Consolidated net income ​ — ​ — ​ — ​ — ​ — ​ ​ — ​ — ​ — ​ 37,678 Depreciation and amortization (2) ​ 9,834 ​ 10,869 ​ 3,355 ​ 972 ​ — ​ ​ 2,684 ​ 402 ​ (129) ​ 27,987 Non-cash items other than depreciation and amortization ​ 1,613 ​ 448 ​ 111 ​ 14 ​ — ​ ​ 145 ​ 110 ​ — ​ 2,441 Investments in equity method accounted investees ​ 7,494 ​ 2,899 ​ — ​ 19 ​ 96,349 ​ ​ — ​ 538 ​ — ​ 107,299 Total assets ​ 271,567 ​ 129,821 ​ 57,463 ​ 19,878 ​ 101,706 ​ ​ 64,168 ​ 166,984 ​ (74,087) ​ 737,500 Total liabilities ​ 143,995 ​ 110,765 ​ 44,037 ​ 16,503 ​ 4,383 ​ ​ 28,245 ​ 128,568 ​ (74,113) ​ 402,383 Investments in fixed assets (4) ​ 13,865 ​ 7,179 ​ 2,049 ​ 243 ​ — ​ ​ 557 ​ 474 ​ (312) ​ 24,055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 ​ ​ ​ ​ ​ ​ ​ ​ ​ ​ ​ ​ ​ ​ ​ ​ ​ ​ ​ ​ ​ ​ ​ ​ ​ ​ ​ ​ ​ ​ ​ FEMSA FEMSA FEMSA ​ ​ ​ ​ ​ ​ ​ ​ ​ ​ ​ ​ ​ ​ ​ ​ Comercio – ​ Comercio – ​ Comercio – ​ ​ ​ ​ ​ ​ ​ ​ ​ ​ ​ ​ ​ ​ ​ ​ ​ Coca-Cola ​ Proximity ​ Health ​ Fuel ​ Heineken ​ Logistics and ​ ​ ​ ​ Consolidation ​ ​ ​ 2020 (Revised) ​ FEMSA ​ Division ​ Division ​ Division ​ Investment ​ Distribution ​ Other (1) ​ Adjustments ​ Consolidated Total revenues Ps. 183,615 Ps. 181,277 Ps. 65,172 Ps. 34,322 Ps. — ​ Ps. 31,568 Ps. 17,311 Ps. (20,299) Ps. 492,966 Intercompany revenue ​ 5,016 ​ 451 ​ — ​ 9 ​ — ​ ​ 5,508 ​ 9,315 ​ (20,299) ​ — Gross profit ​ 82,811 ​ 74,296 ​ 19,575 ​ 4,829 ​ — ​ ​ 5,191 ​ 8,103 ​ (5,152) ​ 189,653 Administrative expenses ​ — ​ — ​ — ​ — ​ — ​ ​ — ​ — ​ — ​ 22,988 Selling expenses ​ — ​ — ​ — ​ — ​ — ​ ​ — ​ — ​ — ​ 123,405 Other income ​ — ​ — ​ — ​ — ​ — ​ ​ — ​ — ​ — ​ 3,343 Other expenses ​ — ​ — ​ — ​ — ​ — ​ ​ — ​ — ​ — ​ 12,381 Interest expense ​ 7,894 ​ 5,932 ​ 1,540 ​ 1,099 ​ — ​ ​ 397 ​ 4,376 ​ (3,722) ​ 17,516 Interest income ​ 1,048 ​ 388 ​ 162 ​ 155 ​ 61 ​ ​ 56 ​ 3,952 ​ (3,722) ​ 2,100 Other net finance income (3) ​ — ​ — ​ — ​ — ​ — ​ ​ — ​ — ​ — ​ 505 Income before income taxes and share of the profit of equity method accounted investees ​ 16,077 ​ 6,409 ​ 753 ​ 330 ​ 48 ​ ​ 776 ​ (5,567) ​ 485 ​ 19,311 Income taxes ​ 5,428 ​ (280) ​ 243 ​ 126 ​ 12 ​ ​ 446 ​ 8,844 ​ — ​ 14,819 Share of the profit of equity method accounted investees, net of tax ​ (281) ​ (18) ​ — ​ — ​ (434) ​ ​ — ​ (3) ​ — ​ (736) Consolidated net income ​ — ​ — ​ — ​ — ​ — ​ ​ — ​ — ​ — ​ 3,756 Depreciation and amortization (2) ​ 10,608 ​ 10,574 ​ 3,543 ​ 865 ​ — ​ ​ 2,062 ​ 500 ​ (103) ​ 28,049 Non-cash items other than depreciation and amortization ​ 1,494 ​ 739 ​ 28 ​ 21 ​ — ​ ​ (25) ​ 164 ​ — ​ 2,421 Investments in equity method accounted investees ​ 7,623 ​ 3,102 ​ — ​ 19 ​ 87,291 ​ ​ — ​ 235 ​ — ​ 98,270 Total assets ​ 263,066 ​ 121,200 ​ 60,107 ​ 19,572 ​ 92,444 ​ ​ 52,057 ​ 135,456 ​ (59,054) ​ 684,848 Total liabilities ​ 140,609 ​ 104,141 ​ 46,038 ​ 16,466 ​ 4,011 ​ ​ 15,163 ​ 110,054 ​ (58,821) ​ 377,661 Investments in fixed assets (4) ​ 10,354 ​ 6,907 ​ 1,694 ​ 549 ​ — ​ ​ 481 ​ 1,052 ​ (144) ​ 20,893 (1) Includes other companies and corporate (see Note 1). (2) Includes bottle breakage. (3) Includes foreign exchange loss, net; gain on monetary position for subsidiaries in hyperinflationary economies; and market value loss on financial instruments. (4) Includes acquisitions and disposals of property, plant and equipment, intangible assets, and other long-lived assets. ​ ​ ​ ​ ​ ​ ​ ​ ​ ​ ​ ​ ​ ​ ​ ​ ​ ​ ​ ​ ​ ​ ​ ​ ​ ​ ​ ​ ​ ​ ​ ​ FEMSA FEMSA FEMSA ​ ​ ​ ​ ​ ​ ​ ​ ​ ​ ​ ​ ​ ​ ​ ​ Comercio – ​ Comercio – ​ Comercio – ​ ​ ​ ​ ​ ​ ​ ​ ​ ​ ​ ​ ​ ​ ​ ​ ​ Coca-Cola ​ Proximity ​ Health ​ Fuel ​ Heineken ​ Logistics and ​ ​ ​ ​ Consolidation ​ ​ ​ 2019 (Revised) ​ FEMSA ​ Division ​ Division ​ Division ​ Investment ​ Distribution ​ Other (1) ​ Adjustments ​ Consolidated Total revenues Ps. 194,471 Ps. 184,810 Ps. 58,922 Ps. 48,790 Ps. — ​ Ps. 19,834 Ps. 21,016 Ps. (21,132) Ps. 506,711 Intercompany revenue ​ 5,688 ​ 325 ​ — ​ 11 ​ — ​ ​ 5,953 ​ 9,155 ​ (21,132) ​ — Gross profit ​ 87,507 ​ 75,099 ​ 17,645 ​ 5,713 ​ — ​ ​ 1,013 ​ 9,600 ​ (5,096) ​ 191,481 Administrative expenses ​ — ​ — ​ — ​ — ​ — ​ ​ — ​ — ​ — ​ 19,930 Selling expenses ​ — ​ — ​ — ​ — ​ — ​ ​ — ​ — ​ — ​ 121,871 Other income ​ — ​ — ​ — ​ — ​ — ​ ​ — ​ — ​ — ​ 1,013 Other expenses ​ — ​ — ​ — ​ — ​ — ​ ​ — ​ — ​ — ​ 4,905 Interest expense ​ 6,904 ​ 5,733 ​ 1,226 ​ 1,175 ​ 1 ​ ​ 448 ​ 1,855 ​ (3,209) ​ 14,133 Interest income ​ 1,230 ​ 338 ​ 10 ​ 267 ​ 23 ​ ​ 17 ​ 4,393 ​ (3,110) ​ 3,168 Other net finance expenses (3) ​ — ​ — ​ — ​ — ​ — ​ ​ — ​ — ​ — ​ (2,527) Income before income taxes and share of the profit of equity method accounted investees ​ 18,409 ​ 11,458 ​ 1,487 ​ 1,134 ​ 10 ​ ​ 8 ​ (569) ​ 359 ​ 32,296 Income taxes ​ 5,648 ​ 923 ​ 556 ​ 348 ​ (491) ​ ​ (154) ​ 3,646 ​ — ​ 10,476 Share of the profit of equity method accounted investees, net of tax ​ (131) ​ 9 ​ — ​ — ​ 6,428 ​ ​ — ​ (78) ​ — ​ 6,228 Consolidated net income ​ — ​ — ​ — ​ — ​ — ​ ​ — ​ — ​ — ​ 28,048 Depreciation and amortization (2) ​ 10,642 ​ 9,604 ​ 3,112 ​ 855 ​ — ​ ​ 1,147 ​ 561 ​ (112) ​ 25,810 Non-cash items other than depreciation and amortization ​ 1,083 ​ 529 ​ 23 ​ 105 ​ — ​ ​ 321 ​ 434 ​ — ​ 2,495 Investments in equity method accounted investees ​ 9,751 ​ 3,719 ​ — ​ — ​ 83,789 ​ ​ 4 ​ 207 ​ — ​ 97,470 Total assets ​ 257,841 ​ 117,229 ​ 54,366 ​ 22,470 ​ 86,639 ​ ​ 26,900 ​ 127,077 ​ (54,981) ​ 637,541 Total liabilities ​ 128,154 ​ 98,468 ​ 53,468 ​ 20,438 ​ 3,151 ​ ​ 12,160 ​ 50,968 ​ (55,017) ​ 311,790 Investments in fixed assets (4) ​ 11,465 ​ 10,374 ​ 1,529 ​ 706 ​ — ​ ​ 464 ​ 1,221 ​ (180) ​ 25,579 (1) Includes other companies and corporate (see Note 1). (2) Includes bottle breakage. (3) Includes foreign exchange gain, net; gain on monetary position for subsidiaries in hyperinflationary economies; and market value loss on financial instruments. (4) Includes acquisitions and disposals of property, plant and equipment, intangible assets, and other long-lived assets.</t>
        </is>
      </c>
    </row>
    <row r="5">
      <c r="A5" s="4" t="inlineStr">
        <is>
          <t>Summary of geographic disclosure for non-current assets</t>
        </is>
      </c>
      <c r="B5" s="4" t="inlineStr">
        <is>
          <t>Geographic disclosure for the Company’s non-current assets is as follow: ​ ​ ​ ​ ​ ​ ​ ​ 2021 2020 Mexico and Central America (1) Ps. 234,719 Ps. 234,679 United States (2) ​ ​ 53,447 ​ ​ 37,105 South America (3) ​ 117,278 ​ 124,470 Europe ​ 101,338 ​ 87,326 Consolidated Ps. 506,782 Ps. 483,580 (1) Domestic (Mexico only) non-current assets were Ps. 220,843 and Ps. 226,497 , as of December 31, 2021, and December 31, 2020, respectively.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In 2021 the Company acquired other companies increasing its specialized distribution footprint in the United States. See Note 4.1. (3) South America non-current assets includes Brazil, Argentina, Colombia, Chile, Uruguay and Ecuador. Brazilian non-current assets were Ps. 65,512 and Ps. 66,050 , as of December 31, 2021 and December 31, 2020, respectively. Colombia’s non-current assets were Ps. 14,433 and Ps. 15,653 , as of December 31, 2021 and December 31, 2020, respectively. Argentina’s non-current assets were Ps. 4,486 and Ps. 3,905 , as of December 31, 2021 and December 31, 2020, respectively. Chile’s non-current assets were Ps. 29,621 and Ps. 30,953 , as of December 31, 2021 and December 31, 2020, respectively. Uruguay’s non-current assets were Ps. 2,473 and Ps. 4,537 , as of December 31, 2021 and December 31, 2020, respectively. Ecuador’s non-current assets were Ps. 3,590 and Ps. 3,372 , as of December 31, 2021 and December 31, 2020,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IFRS Text Block [Abstract]</t>
        </is>
      </c>
    </row>
    <row r="4">
      <c r="A4" s="4" t="inlineStr">
        <is>
          <t>Summary of Disaggregation of Revenue by Geographic Area, Business Unit and Products and Services Categories</t>
        </is>
      </c>
      <c r="B4" s="4" t="inlineStr">
        <is>
          <t>The information sets below describe the disaggregation of revenue by geographic area, business unit and products and services categories in which the Company operates. The timing in which the revenues are recognized by the business units in the Company, is mainly at the point in the time in which control of goods and services is transferred in its entirety to the customer. ​ ​ ​ ​ ​ ​ ​ ​ ​ ​ ​ ​ ​ ​ ​ ​ ​ ​ ​ ​ ​ ​ ​ ​ ​ ​ ​ ​ ​ ​ ​ ​ ​ ​ ​ ​ ​ ​ ​ ​ ​ ​ ​ ​ ​ ​ ​ ​ ​ ​ ​ ​ ​ ​ ​ ​ ​ ​ ​ ​ ​ ​ ​ ​ ​ ​ ​ ​ ​ ​ ​ ​ ​ ​ FEMSA Comercio – ​ FEMSA Comercio – ​ FEMSA Comercio – ​ ​ ​ ​ ​ ​ ​ ​ ​ ​ Other ​ ​ ​ ​ ​ ​ ​ ​ ​ ​ ​ Coca-Cola FEMSA ​ Proximity Division ​ Health Division ​ Fuel Division ​ Logistics and Distribution ​ Segments ​ Total ​ 2021 2020 2019 2021 2020 2019 2021 2020 2019 2021 2020 (Revised) 2019 (Revised) 2021 ​ 2020 (Revised) 2019 (Revised) 2021 2020 (Revised) 2019 (Revised) 2021 2020 2019 By geographic areas: ​ ​ ​ ​ ​ ​ ​ ​ ​ ​ ​ ​ ​ ​ ​ ​ ​ ​ ​ ​ ​ ​ ​ ​ ​ ​ ​ ​ ​ ​ ​ ​ ​ ​ ​ ​ ​ ​ ​ ​ ​ ​ ​ ​ ​ ​ ​ ​ ​ ​ ​ ​ ​ ​ ​ ​ ​ ​ ​ ​ Mexico and Central America (1) Ps. 115,794 Ps. 106,783 Ps. 109,249 Ps. 195,990 Ps. 179,218 Ps. 182,864 Ps. 10,814 Ps. 9,716 Ps. 8,170 Ps. 39,922 Ps. 34,322 Ps. 48,790 Ps. 11,789 ​ Ps. 11,349 Ps. 12,269 Ps. 19,260 Ps. 15,519 Ps. 19,010 Ps. 393,569 Ps. 356,907 Ps. 380,352 United States (2) ​ — ​ ​ — ​ ​ — ​ ​ 11 ​ ​ 15 ​ ​ — ​ ​ — ​ ​ — ​ ​ — ​ ​ — ​ ​ — ​ ​ — ​ ​ 27,787 ​ ​ 11,563 ​ ​ — ​ ​ 279 ​ ​ 687 ​ ​ — ​ ​ 28,077 ​ ​ 12,265 ​ ​ — South America (3) ​ 79,010 ​ 76,832 ​ 85,222 ​ 2,585 ​ 2,044 ​ 1,946 ​ 62,213 ​ 55,456 ​ 50,752 ​ — ​ — ​ — ​ 8,836 ​ ​ 8,656 ​ 7,565 ​ 2,215 ​ 1,105 ​ 1,988 ​ 154,859 ​ 144,093 ​ 147,473 Venezuela ​ — ​ — ​ — ​ — ​ — ​ — ​ — ​ — ​ — ​ — ​ — ​ — ​ — ​ ​ — ​ — ​ — ​ — ​ 18 ​ — ​ — ​ 18 Total revenues ​ 194,804 ​ 183,615 ​ ​ 194,471 ​ 198,586 ​ 181,277 ​ 184,810 ​ 73,027 ​ 65,172 ​ 58,922 ​ 39,922 ​ 34,322 ​ 48,790 ​ 48,412 ​ ​ 31,568 ​ 19,834 ​ 21,754 ​ 17,311 ​ 21,016 ​ 576,505 ​ 513,265 ​ 527,843 Consolidation adjustments ​ 5,428 ​ 5,016 ​ 5,688 ​ 520 ​ 451 ​ 325 ​ — ​ — ​ — ​ 57 ​ 9 ​ 11 ​ 5,809 ​ ​ 5,508 ​ 5,953 ​ 8,430 ​ 9,315 ​ 9,155 ​ 20,244 ​ 20,299 ​ 21,132 Consolidated revenues ​ 189,376 ​ 178,599 ​ 188,783 ​ 198,066 ​ 180,826 ​ 184,485 ​ 73,027 ​ 65,172 ​ 58,922 ​ 39,865 ​ 34,313 ​ 48,779 ​ 42,603 ​ ​ 26,060 ​ 13,881 ​ 13,324 ​ 7,996 ​ 11,861 ​ 556,261 ​ 492,966 ​ 506,711 By products and/or services ​ ​ ​ ​ ​ ​ ​ ​ ​ ​ ​ ​ ​ ​ ​ ​ ​ ​ ​ ​ ​ ​ ​ ​ ​ ​ ​ ​ ​ ​ ​ ​ ​ ​ ​ ​ ​ ​ ​ ​ ​ ​ ​ Products sold in the point-of-sale Ps. 194,804 Ps. 183,615 Ps. 194,471 Ps. 198,586 Ps. 181,277 Ps. 184,810 Ps. 73,027 Ps. 65,172 Ps. 58,922 Ps. 39,585 Ps. 34,322 Ps. 48,790 Ps. 27,623 ​ Ps. 11,276 Ps. — Ps. 14,814 Ps. 11,443 Ps. 12,261 Ps. 548,439 Ps. 487,105 Ps. 499,254 Services revenues ​ — ​ — ​ — ​ — ​ — ​ — ​ — ​ — ​ — ​ 337 ​ — ​ — ​ 20,789 ​ ​ 20,292 ​ 19,834 ​ 6,940 ​ 5,868 ​ 8,755 ​ 28,066 ​ 26,160 ​ 28,589 Consolidation adjustments ​ 5,428 ​ 5,016 ​ 5,688 ​ 520 ​ 451 ​ 325 ​ — ​ — ​ — ​ 57 ​ 9 ​ 11 ​ 5,809 ​ ​ 5,508 ​ 5,953 ​ 8,430 ​ 9,315 ​ 9,155 ​ 20,244 ​ 20,299 ​ 21,132 Consolidated revenues ​ 189,376 ​ 178,599 ​ 188,783 ​ 198,066 ​ 180,826 ​ 184,485 ​ 73,027 ​ 65,172 ​ 58,922 ​ 39,865 ​ 34,313 ​ 48,779 ​ 42,603 ​ ​ 26,060 ​ 13,881 ​ 13,324 ​ 7,996 ​ 11,861 ​ 556,261 ​ 492,966 ​ 506,711 (1) Central America includes Guatemala, Nicaragua, Costa Rica and Panama. Domestic (Mexico only) revenues were Ps. 355,920 , Ps. 320,694 and Ps. 346,659 during the years ended December 31, 2021, 2020 and 2019, respectively. ​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In 2021 the Company acquired other companies increasing its specialized distribution footprint in the United States. See Note 4.1. ​ (3) South America includes Brazil, Argentina, Colombia, Chile, Uruguay and Ecuador. South America revenues include Brazilian revenues of Ps. 59,973 , Ps. 62,758 and Ps. 67,076 during the years ended December 31, 2021, 2020 and 2019, respectively. South America revenues include Colombia’s revenues of Ps. 17,548 , Ps. 14,800 and Ps. 16,440 during the years ended December 31, 2021, 2020 and 2019, respectively. South America revenues include Argentina’s revenues of Ps. 8,546 , Ps. 5,531 and Ps. 6,857 during the years ended December 31, 2021, 2020 and 2019, respectively. South America revenues include Chile’s revenues of Ps. 54,709 , Ps. 47,208 and Ps. 45,276 during the years ended December 31, 2021, 2020 and 2019, respectively. South America revenues include Uruguay’s revenues of Ps. 3,371 , Ps. 3,124 and Ps. 3,421 during the years ended December 31, 2021, 2020 and 2019, respectively. South America revenues include Ecuador’s revenue of Ps. 9,079 , Ps. 9,467 and Ps. 6,539 during the year ended in December 31, 2021, 2020 and 2019,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pany Business - Significant Investments in Subsidiaries (Details) - shares</t>
        </is>
      </c>
      <c r="B1" s="2" t="inlineStr">
        <is>
          <t>Jan. 31, 2019</t>
        </is>
      </c>
      <c r="C1" s="2" t="inlineStr">
        <is>
          <t>Apr. 30, 2010</t>
        </is>
      </c>
      <c r="D1" s="2" t="inlineStr">
        <is>
          <t>Dec. 31, 2021</t>
        </is>
      </c>
      <c r="E1" s="2" t="inlineStr">
        <is>
          <t>Dec. 31, 2020</t>
        </is>
      </c>
    </row>
    <row r="2">
      <c r="A2" s="3" t="inlineStr">
        <is>
          <t>Disclosure Of Parent Entity Information [line items]</t>
        </is>
      </c>
    </row>
    <row r="3">
      <c r="A3" s="4" t="inlineStr">
        <is>
          <t>Proportion of ownership interest in associate</t>
        </is>
      </c>
      <c r="D3" s="4" t="inlineStr">
        <is>
          <t>14.80%</t>
        </is>
      </c>
      <c r="E3" s="4" t="inlineStr">
        <is>
          <t>14.80%</t>
        </is>
      </c>
    </row>
    <row r="4">
      <c r="A4" s="4" t="inlineStr">
        <is>
          <t>Stock Split Ratio</t>
        </is>
      </c>
      <c r="B4" s="5" t="n">
        <v>8</v>
      </c>
    </row>
    <row r="5">
      <c r="A5" s="4" t="inlineStr">
        <is>
          <t>Series B shares.</t>
        </is>
      </c>
    </row>
    <row r="6">
      <c r="A6" s="3" t="inlineStr">
        <is>
          <t>Disclosure Of Parent Entity Information [line items]</t>
        </is>
      </c>
    </row>
    <row r="7">
      <c r="A7" s="4" t="inlineStr">
        <is>
          <t>Stock Split Ratio</t>
        </is>
      </c>
      <c r="B7" s="5" t="n">
        <v>3</v>
      </c>
    </row>
    <row r="8">
      <c r="A8" s="4" t="inlineStr">
        <is>
          <t>Series L shares</t>
        </is>
      </c>
    </row>
    <row r="9">
      <c r="A9" s="3" t="inlineStr">
        <is>
          <t>Disclosure Of Parent Entity Information [line items]</t>
        </is>
      </c>
    </row>
    <row r="10">
      <c r="A10" s="4" t="inlineStr">
        <is>
          <t>Stock Split Ratio</t>
        </is>
      </c>
      <c r="B10" s="5" t="n">
        <v>5</v>
      </c>
    </row>
    <row r="11">
      <c r="A11" s="4" t="inlineStr">
        <is>
          <t>Heineken Group</t>
        </is>
      </c>
    </row>
    <row r="12">
      <c r="A12" s="3" t="inlineStr">
        <is>
          <t>Disclosure Of Parent Entity Information [line items]</t>
        </is>
      </c>
    </row>
    <row r="13">
      <c r="A13" s="4" t="inlineStr">
        <is>
          <t>Proportion of ownership interest in associate</t>
        </is>
      </c>
      <c r="C13" s="4" t="inlineStr">
        <is>
          <t>20.00%</t>
        </is>
      </c>
      <c r="D13" s="4" t="inlineStr">
        <is>
          <t>14.76%</t>
        </is>
      </c>
      <c r="E13" s="4" t="inlineStr">
        <is>
          <t>14.76%</t>
        </is>
      </c>
    </row>
    <row r="14">
      <c r="A14" s="4" t="inlineStr">
        <is>
          <t>Coca-Cola FEMSA</t>
        </is>
      </c>
    </row>
    <row r="15">
      <c r="A15" s="3" t="inlineStr">
        <is>
          <t>Disclosure Of Parent Entity Information [line items]</t>
        </is>
      </c>
    </row>
    <row r="16">
      <c r="A16" s="4" t="inlineStr">
        <is>
          <t>Percentage of ownership in subsidiary</t>
        </is>
      </c>
      <c r="D16" s="4" t="inlineStr">
        <is>
          <t>47.20%</t>
        </is>
      </c>
      <c r="E16" s="4" t="inlineStr">
        <is>
          <t>47.20%</t>
        </is>
      </c>
    </row>
    <row r="17">
      <c r="A17" s="4" t="inlineStr">
        <is>
          <t>Percentage of voting share in subsidiary</t>
        </is>
      </c>
      <c r="D17" s="4" t="inlineStr">
        <is>
          <t>56.00%</t>
        </is>
      </c>
      <c r="E17" s="4" t="inlineStr">
        <is>
          <t>56.00%</t>
        </is>
      </c>
    </row>
    <row r="18">
      <c r="A18" s="4" t="inlineStr">
        <is>
          <t>Percentage Of Shares Traded As American Depositary Shares</t>
        </is>
      </c>
      <c r="D18" s="4" t="inlineStr">
        <is>
          <t>25.00%</t>
        </is>
      </c>
    </row>
    <row r="19">
      <c r="A19" s="4" t="inlineStr">
        <is>
          <t>Coca-Cola FEMSA | The Coca-Cola company</t>
        </is>
      </c>
    </row>
    <row r="20">
      <c r="A20" s="3" t="inlineStr">
        <is>
          <t>Disclosure Of Parent Entity Information [line items]</t>
        </is>
      </c>
    </row>
    <row r="21">
      <c r="A21" s="4" t="inlineStr">
        <is>
          <t>Percentage of ownership in subsidiary</t>
        </is>
      </c>
      <c r="D21" s="4" t="inlineStr">
        <is>
          <t>27.80%</t>
        </is>
      </c>
    </row>
    <row r="22">
      <c r="A22" s="4" t="inlineStr">
        <is>
          <t>FEMSA Comercio - Proximity Division</t>
        </is>
      </c>
    </row>
    <row r="23">
      <c r="A23" s="3" t="inlineStr">
        <is>
          <t>Disclosure Of Parent Entity Information [line items]</t>
        </is>
      </c>
    </row>
    <row r="24">
      <c r="A24" s="4" t="inlineStr">
        <is>
          <t>Percentage of ownership in subsidiary</t>
        </is>
      </c>
      <c r="D24" s="4" t="inlineStr">
        <is>
          <t>100.00%</t>
        </is>
      </c>
      <c r="E24" s="4" t="inlineStr">
        <is>
          <t>100.00%</t>
        </is>
      </c>
    </row>
    <row r="25">
      <c r="A25" s="4" t="inlineStr">
        <is>
          <t>FEMSA Comercio - Fuel Division</t>
        </is>
      </c>
    </row>
    <row r="26">
      <c r="A26" s="3" t="inlineStr">
        <is>
          <t>Disclosure Of Parent Entity Information [line items]</t>
        </is>
      </c>
    </row>
    <row r="27">
      <c r="A27" s="4" t="inlineStr">
        <is>
          <t>Percentage of ownership in subsidiary</t>
        </is>
      </c>
      <c r="D27" s="4" t="inlineStr">
        <is>
          <t>100.00%</t>
        </is>
      </c>
      <c r="E27" s="4" t="inlineStr">
        <is>
          <t>100.00%</t>
        </is>
      </c>
    </row>
    <row r="28">
      <c r="A28" s="4" t="inlineStr">
        <is>
          <t>FEMSA Comercio - Health Division</t>
        </is>
      </c>
    </row>
    <row r="29">
      <c r="A29" s="3" t="inlineStr">
        <is>
          <t>Disclosure Of Parent Entity Information [line items]</t>
        </is>
      </c>
    </row>
    <row r="30">
      <c r="A30" s="4" t="inlineStr">
        <is>
          <t>Percentage of ownership in subsidiary</t>
        </is>
      </c>
      <c r="D30" s="4" t="inlineStr">
        <is>
          <t>100.00%</t>
        </is>
      </c>
      <c r="E30" s="4" t="inlineStr">
        <is>
          <t>100.00%</t>
        </is>
      </c>
    </row>
    <row r="31">
      <c r="A31" s="4" t="inlineStr">
        <is>
          <t>Other businesses</t>
        </is>
      </c>
    </row>
    <row r="32">
      <c r="A32" s="3" t="inlineStr">
        <is>
          <t>Disclosure Of Parent Entity Information [line items]</t>
        </is>
      </c>
    </row>
    <row r="33">
      <c r="A33" s="4" t="inlineStr">
        <is>
          <t>Percentage of ownership in subsidiary</t>
        </is>
      </c>
      <c r="D33" s="4" t="inlineStr">
        <is>
          <t>100.00%</t>
        </is>
      </c>
      <c r="E33"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Basis of Preparation (Details) - $ / $</t>
        </is>
      </c>
      <c r="B1" s="2" t="inlineStr">
        <is>
          <t>12 Months Ended</t>
        </is>
      </c>
    </row>
    <row r="2">
      <c r="B2" s="2" t="inlineStr">
        <is>
          <t>Dec. 31, 2021</t>
        </is>
      </c>
      <c r="C2" s="2" t="inlineStr">
        <is>
          <t>Apr. 08, 2022</t>
        </is>
      </c>
      <c r="D2" s="2" t="inlineStr">
        <is>
          <t>Mar. 23, 2022</t>
        </is>
      </c>
    </row>
    <row r="3">
      <c r="A3" s="3" t="inlineStr">
        <is>
          <t>Disclosure of detailed information about investment property [line items]</t>
        </is>
      </c>
    </row>
    <row r="4">
      <c r="A4" s="4" t="inlineStr">
        <is>
          <t>Conversion rate of Mexican pesos to U.S. dollars</t>
        </is>
      </c>
      <c r="B4" s="9" t="n">
        <v>20.514</v>
      </c>
    </row>
    <row r="5">
      <c r="A5" s="4" t="inlineStr">
        <is>
          <t>Description of significant influence</t>
        </is>
      </c>
      <c r="B5" s="4" t="inlineStr">
        <is>
          <t>If the Company holds, directly or indirectly, 20 per-cent or more of the voting power of the investee, it is presumed that it has significant influence, unless it can be clearly demonstrated that this is not the case. If the Company holds, directly or indirectly, less than 20 per-cent of the voting power of the investee, it is presumed that the Company does not have significant influence, unless such influence can be demonstrated.</t>
        </is>
      </c>
    </row>
    <row r="6">
      <c r="A6" s="4" t="inlineStr">
        <is>
          <t>Changes in foreign exchange rates</t>
        </is>
      </c>
    </row>
    <row r="7">
      <c r="A7" s="3" t="inlineStr">
        <is>
          <t>Disclosure of detailed information about investment property [line items]</t>
        </is>
      </c>
    </row>
    <row r="8">
      <c r="A8" s="4" t="inlineStr">
        <is>
          <t>Conversion rate of Mexican pesos to U.S. dollars</t>
        </is>
      </c>
      <c r="C8" s="9" t="n">
        <v>20.077</v>
      </c>
    </row>
    <row r="9">
      <c r="A9" s="4" t="inlineStr">
        <is>
          <t>Increase decrease in foreign currency exchange rate</t>
        </is>
      </c>
      <c r="D9" s="4" t="inlineStr">
        <is>
          <t>2.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7" customWidth="1" min="1" max="1"/>
    <col width="80" customWidth="1" min="2" max="2"/>
    <col width="80" customWidth="1" min="3" max="3"/>
    <col width="79" customWidth="1" min="4" max="4"/>
    <col width="24" customWidth="1" min="5" max="5"/>
  </cols>
  <sheetData>
    <row r="1">
      <c r="A1" s="1" t="inlineStr">
        <is>
          <t>Significant Accounting Policies - Foreign Currencies (Details) $ in Millions</t>
        </is>
      </c>
      <c r="B1" s="2" t="inlineStr">
        <is>
          <t>12 Months Ended</t>
        </is>
      </c>
    </row>
    <row r="2">
      <c r="B2" s="2" t="inlineStr">
        <is>
          <t>Dec. 31, 2021MXN ($)$ / $€ / $$ / $C$ / $$ / $₡ / $$ / $R$ / $Q / $$ / €$ / $$ / $S/ / $</t>
        </is>
      </c>
      <c r="C2" s="2" t="inlineStr">
        <is>
          <t>Dec. 31, 2020MXN ($)S/ / $$ / $$ / $R$ / $Q / $$ / $C$ / $$ / $₡ / $€ / $$ / $$ / $$ / €</t>
        </is>
      </c>
      <c r="D2" s="2" t="inlineStr">
        <is>
          <t>Dec. 31, 2019MXN ($)₡ / $C$ / $R$ / $€ / $S/ / $$ / $$ / $$ / $$ / $$ / $Q / $</t>
        </is>
      </c>
      <c r="E2" s="2" t="inlineStr">
        <is>
          <t>Apr. 08, 2022$ / €$ / $</t>
        </is>
      </c>
    </row>
    <row r="3">
      <c r="A3" s="3" t="inlineStr">
        <is>
          <t>Disclosure of significant accounting policies [line items]</t>
        </is>
      </c>
    </row>
    <row r="4">
      <c r="A4" s="4" t="inlineStr">
        <is>
          <t>Goodwill recognised as of acquisition date | $</t>
        </is>
      </c>
      <c r="B4" s="6" t="n">
        <v>0</v>
      </c>
    </row>
    <row r="5">
      <c r="A5" s="4" t="inlineStr">
        <is>
          <t>Interest income on loans and receivables | $</t>
        </is>
      </c>
      <c r="B5" s="6" t="n">
        <v>0</v>
      </c>
      <c r="C5" s="6" t="n">
        <v>0</v>
      </c>
      <c r="D5" s="6" t="n">
        <v>0</v>
      </c>
    </row>
    <row r="6">
      <c r="A6" s="4" t="inlineStr">
        <is>
          <t>Exchange Rate as of</t>
        </is>
      </c>
      <c r="B6" s="9" t="n">
        <v>20.514</v>
      </c>
    </row>
    <row r="7">
      <c r="A7" s="4" t="inlineStr">
        <is>
          <t>Impairment charge, intangibles | $</t>
        </is>
      </c>
      <c r="C7" s="6" t="n">
        <v>375</v>
      </c>
    </row>
    <row r="8">
      <c r="A8" s="4" t="inlineStr">
        <is>
          <t>Guatemala, Quetzal | Guatemala</t>
        </is>
      </c>
    </row>
    <row r="9">
      <c r="A9" s="3" t="inlineStr">
        <is>
          <t>Disclosure of significant accounting policies [line items]</t>
        </is>
      </c>
    </row>
    <row r="10">
      <c r="A10" s="4" t="inlineStr">
        <is>
          <t>Functional / Recording Currency</t>
        </is>
      </c>
      <c r="B10" s="4" t="inlineStr">
        <is>
          <t>Quetzal</t>
        </is>
      </c>
    </row>
    <row r="11">
      <c r="A11" s="4" t="inlineStr">
        <is>
          <t>Average Exchange Rate for | Q / $</t>
        </is>
      </c>
      <c r="B11" s="8" t="n">
        <v>2.62</v>
      </c>
      <c r="C11" s="8" t="n">
        <v>2.78</v>
      </c>
      <c r="D11" s="8" t="n">
        <v>2.5</v>
      </c>
    </row>
    <row r="12">
      <c r="A12" s="4" t="inlineStr">
        <is>
          <t>Exchange Rate as of | Q / $</t>
        </is>
      </c>
      <c r="B12" s="8" t="n">
        <v>2.67</v>
      </c>
      <c r="C12" s="8" t="n">
        <v>2.56</v>
      </c>
    </row>
    <row r="13">
      <c r="A13" s="4" t="inlineStr">
        <is>
          <t>Costa Rica, Colon | Costa Rica</t>
        </is>
      </c>
    </row>
    <row r="14">
      <c r="A14" s="3" t="inlineStr">
        <is>
          <t>Disclosure of significant accounting policies [line items]</t>
        </is>
      </c>
    </row>
    <row r="15">
      <c r="A15" s="4" t="inlineStr">
        <is>
          <t>Functional / Recording Currency</t>
        </is>
      </c>
      <c r="B15" s="4" t="inlineStr">
        <is>
          <t>Colon</t>
        </is>
      </c>
    </row>
    <row r="16">
      <c r="A16" s="4" t="inlineStr">
        <is>
          <t>Average Exchange Rate for | ₡ / $</t>
        </is>
      </c>
      <c r="B16" s="8" t="n">
        <v>0.03</v>
      </c>
      <c r="C16" s="8" t="n">
        <v>0.04</v>
      </c>
      <c r="D16" s="8" t="n">
        <v>0.03</v>
      </c>
    </row>
    <row r="17">
      <c r="A17" s="4" t="inlineStr">
        <is>
          <t>Exchange Rate as of | ₡ / $</t>
        </is>
      </c>
      <c r="B17" s="8" t="n">
        <v>0.03</v>
      </c>
      <c r="C17" s="8" t="n">
        <v>0.03</v>
      </c>
    </row>
    <row r="18">
      <c r="A18" s="4" t="inlineStr">
        <is>
          <t>U S dollar</t>
        </is>
      </c>
    </row>
    <row r="19">
      <c r="A19" s="3" t="inlineStr">
        <is>
          <t>Disclosure of significant accounting policies [line items]</t>
        </is>
      </c>
    </row>
    <row r="20">
      <c r="A20" s="4" t="inlineStr">
        <is>
          <t>Exchange Rate as of</t>
        </is>
      </c>
      <c r="B20" s="9" t="n">
        <v>20.5835</v>
      </c>
      <c r="C20" s="9" t="n">
        <v>19.9487</v>
      </c>
      <c r="E20" s="9" t="n">
        <v>20.0665</v>
      </c>
    </row>
    <row r="21">
      <c r="A21" s="4" t="inlineStr">
        <is>
          <t>U S dollar | Panama</t>
        </is>
      </c>
    </row>
    <row r="22">
      <c r="A22" s="3" t="inlineStr">
        <is>
          <t>Disclosure of significant accounting policies [line items]</t>
        </is>
      </c>
    </row>
    <row r="23">
      <c r="A23" s="4" t="inlineStr">
        <is>
          <t>Functional / Recording Currency</t>
        </is>
      </c>
      <c r="B23" s="4" t="inlineStr">
        <is>
          <t>U.S. dollar</t>
        </is>
      </c>
    </row>
    <row r="24">
      <c r="A24" s="4" t="inlineStr">
        <is>
          <t>Average Exchange Rate for</t>
        </is>
      </c>
      <c r="B24" s="8" t="n">
        <v>20.28</v>
      </c>
      <c r="C24" s="8" t="n">
        <v>21.49</v>
      </c>
      <c r="D24" s="8" t="n">
        <v>19.26</v>
      </c>
    </row>
    <row r="25">
      <c r="A25" s="4" t="inlineStr">
        <is>
          <t>Exchange Rate as of</t>
        </is>
      </c>
      <c r="B25" s="8" t="n">
        <v>20.58</v>
      </c>
      <c r="C25" s="8" t="n">
        <v>19.95</v>
      </c>
    </row>
    <row r="26">
      <c r="A26" s="4" t="inlineStr">
        <is>
          <t>U S dollar | Ecuador</t>
        </is>
      </c>
    </row>
    <row r="27">
      <c r="A27" s="3" t="inlineStr">
        <is>
          <t>Disclosure of significant accounting policies [line items]</t>
        </is>
      </c>
    </row>
    <row r="28">
      <c r="A28" s="4" t="inlineStr">
        <is>
          <t>Functional / Recording Currency</t>
        </is>
      </c>
      <c r="B28" s="4" t="inlineStr">
        <is>
          <t>U.S. dollar</t>
        </is>
      </c>
    </row>
    <row r="29">
      <c r="A29" s="4" t="inlineStr">
        <is>
          <t>Average Exchange Rate for</t>
        </is>
      </c>
      <c r="B29" s="8" t="n">
        <v>20.28</v>
      </c>
      <c r="C29" s="8" t="n">
        <v>21.49</v>
      </c>
      <c r="D29" s="8" t="n">
        <v>19.26</v>
      </c>
    </row>
    <row r="30">
      <c r="A30" s="4" t="inlineStr">
        <is>
          <t>Exchange Rate as of</t>
        </is>
      </c>
      <c r="B30" s="8" t="n">
        <v>20.58</v>
      </c>
      <c r="C30" s="8" t="n">
        <v>19.95</v>
      </c>
    </row>
    <row r="31">
      <c r="A31" s="4" t="inlineStr">
        <is>
          <t>U S dollar | United States</t>
        </is>
      </c>
    </row>
    <row r="32">
      <c r="A32" s="3" t="inlineStr">
        <is>
          <t>Disclosure of significant accounting policies [line items]</t>
        </is>
      </c>
    </row>
    <row r="33">
      <c r="A33" s="4" t="inlineStr">
        <is>
          <t>Functional / Recording Currency</t>
        </is>
      </c>
      <c r="B33" s="4" t="inlineStr">
        <is>
          <t>U.S. dollar</t>
        </is>
      </c>
    </row>
    <row r="34">
      <c r="A34" s="4" t="inlineStr">
        <is>
          <t>Average Exchange Rate for</t>
        </is>
      </c>
      <c r="B34" s="8" t="n">
        <v>20.28</v>
      </c>
      <c r="C34" s="8" t="n">
        <v>21.49</v>
      </c>
    </row>
    <row r="35">
      <c r="A35" s="4" t="inlineStr">
        <is>
          <t>Exchange Rate as of</t>
        </is>
      </c>
      <c r="B35" s="8" t="n">
        <v>20.58</v>
      </c>
      <c r="C35" s="8" t="n">
        <v>19.95</v>
      </c>
    </row>
    <row r="36">
      <c r="A36" s="4" t="inlineStr">
        <is>
          <t>Colombian peso | Colombia</t>
        </is>
      </c>
    </row>
    <row r="37">
      <c r="A37" s="3" t="inlineStr">
        <is>
          <t>Disclosure of significant accounting policies [line items]</t>
        </is>
      </c>
    </row>
    <row r="38">
      <c r="A38" s="4" t="inlineStr">
        <is>
          <t>Functional / Recording Currency</t>
        </is>
      </c>
      <c r="B38" s="4" t="inlineStr">
        <is>
          <t>Colombian peso</t>
        </is>
      </c>
    </row>
    <row r="39">
      <c r="A39" s="4" t="inlineStr">
        <is>
          <t>Average Exchange Rate for</t>
        </is>
      </c>
      <c r="B39" s="8" t="n">
        <v>0.01</v>
      </c>
      <c r="C39" s="8" t="n">
        <v>0.01</v>
      </c>
      <c r="D39" s="8" t="n">
        <v>0.01</v>
      </c>
    </row>
    <row r="40">
      <c r="A40" s="4" t="inlineStr">
        <is>
          <t>Exchange Rate as of</t>
        </is>
      </c>
      <c r="B40" s="8" t="n">
        <v>0.01</v>
      </c>
      <c r="C40" s="8" t="n">
        <v>0.01</v>
      </c>
    </row>
    <row r="41">
      <c r="A41" s="4" t="inlineStr">
        <is>
          <t>Nicaragua, Cordoba | Nicaragua</t>
        </is>
      </c>
    </row>
    <row r="42">
      <c r="A42" s="3" t="inlineStr">
        <is>
          <t>Disclosure of significant accounting policies [line items]</t>
        </is>
      </c>
    </row>
    <row r="43">
      <c r="A43" s="4" t="inlineStr">
        <is>
          <t>Functional / Recording Currency</t>
        </is>
      </c>
      <c r="B43" s="4" t="inlineStr">
        <is>
          <t>Cordoba</t>
        </is>
      </c>
    </row>
    <row r="44">
      <c r="A44" s="4" t="inlineStr">
        <is>
          <t>Average Exchange Rate for | C$ / $</t>
        </is>
      </c>
      <c r="B44" s="8" t="n">
        <v>0.58</v>
      </c>
      <c r="C44" s="8" t="n">
        <v>0.63</v>
      </c>
      <c r="D44" s="8" t="n">
        <v>0.58</v>
      </c>
    </row>
    <row r="45">
      <c r="A45" s="4" t="inlineStr">
        <is>
          <t>Exchange Rate as of | C$ / $</t>
        </is>
      </c>
      <c r="B45" s="8" t="n">
        <v>0.58</v>
      </c>
      <c r="C45" s="8" t="n">
        <v>0.57</v>
      </c>
    </row>
    <row r="46">
      <c r="A46" s="4" t="inlineStr">
        <is>
          <t>Argentine peso | Argentina</t>
        </is>
      </c>
    </row>
    <row r="47">
      <c r="A47" s="3" t="inlineStr">
        <is>
          <t>Disclosure of significant accounting policies [line items]</t>
        </is>
      </c>
    </row>
    <row r="48">
      <c r="A48" s="4" t="inlineStr">
        <is>
          <t>Functional / Recording Currency</t>
        </is>
      </c>
      <c r="B48" s="4" t="inlineStr">
        <is>
          <t>Argentine peso</t>
        </is>
      </c>
    </row>
    <row r="49">
      <c r="A49" s="4" t="inlineStr">
        <is>
          <t>Average Exchange Rate for</t>
        </is>
      </c>
      <c r="B49" s="8" t="n">
        <v>0.21</v>
      </c>
      <c r="C49" s="8" t="n">
        <v>0.31</v>
      </c>
      <c r="D49" s="8" t="n">
        <v>0.41</v>
      </c>
    </row>
    <row r="50">
      <c r="A50" s="4" t="inlineStr">
        <is>
          <t>Exchange Rate as of</t>
        </is>
      </c>
      <c r="B50" s="8" t="n">
        <v>0.2</v>
      </c>
      <c r="C50" s="8" t="n">
        <v>0.24</v>
      </c>
    </row>
    <row r="51">
      <c r="A51" s="4" t="inlineStr">
        <is>
          <t>Brazilian Reais | Brazil</t>
        </is>
      </c>
    </row>
    <row r="52">
      <c r="A52" s="3" t="inlineStr">
        <is>
          <t>Disclosure of significant accounting policies [line items]</t>
        </is>
      </c>
    </row>
    <row r="53">
      <c r="A53" s="4" t="inlineStr">
        <is>
          <t>Functional / Recording Currency</t>
        </is>
      </c>
      <c r="B53" s="4" t="inlineStr">
        <is>
          <t>Reais</t>
        </is>
      </c>
    </row>
    <row r="54">
      <c r="A54" s="4" t="inlineStr">
        <is>
          <t>Average Exchange Rate for | R$ / $</t>
        </is>
      </c>
      <c r="B54" s="8" t="n">
        <v>3.76</v>
      </c>
      <c r="C54" s="8" t="n">
        <v>4.18</v>
      </c>
      <c r="D54" s="8" t="n">
        <v>4.89</v>
      </c>
    </row>
    <row r="55">
      <c r="A55" s="4" t="inlineStr">
        <is>
          <t>Exchange Rate as of | R$ / $</t>
        </is>
      </c>
      <c r="B55" s="8" t="n">
        <v>3.69</v>
      </c>
      <c r="C55" s="8" t="n">
        <v>3.84</v>
      </c>
    </row>
    <row r="56">
      <c r="A56" s="4" t="inlineStr">
        <is>
          <t>Chilean peso | Chile</t>
        </is>
      </c>
    </row>
    <row r="57">
      <c r="A57" s="3" t="inlineStr">
        <is>
          <t>Disclosure of significant accounting policies [line items]</t>
        </is>
      </c>
    </row>
    <row r="58">
      <c r="A58" s="4" t="inlineStr">
        <is>
          <t>Functional / Recording Currency</t>
        </is>
      </c>
      <c r="B58" s="4" t="inlineStr">
        <is>
          <t>Chilean peso</t>
        </is>
      </c>
    </row>
    <row r="59">
      <c r="A59" s="4" t="inlineStr">
        <is>
          <t>Average Exchange Rate for</t>
        </is>
      </c>
      <c r="B59" s="8" t="n">
        <v>0.03</v>
      </c>
      <c r="C59" s="8" t="n">
        <v>0.03</v>
      </c>
      <c r="D59" s="8" t="n">
        <v>0.03</v>
      </c>
    </row>
    <row r="60">
      <c r="A60" s="4" t="inlineStr">
        <is>
          <t>Exchange Rate as of</t>
        </is>
      </c>
      <c r="B60" s="8" t="n">
        <v>0.02</v>
      </c>
      <c r="C60" s="8" t="n">
        <v>0.03</v>
      </c>
    </row>
    <row r="61">
      <c r="A61" s="4" t="inlineStr">
        <is>
          <t>Euro</t>
        </is>
      </c>
    </row>
    <row r="62">
      <c r="A62" s="3" t="inlineStr">
        <is>
          <t>Disclosure of significant accounting policies [line items]</t>
        </is>
      </c>
    </row>
    <row r="63">
      <c r="A63" s="4" t="inlineStr">
        <is>
          <t>Exchange Rate as of | $ / €</t>
        </is>
      </c>
      <c r="B63" s="9" t="n">
        <v>23.2753</v>
      </c>
      <c r="C63" s="9" t="n">
        <v>24.5213</v>
      </c>
      <c r="E63" s="9" t="n">
        <v>21.9006</v>
      </c>
    </row>
    <row r="64">
      <c r="A64" s="4" t="inlineStr">
        <is>
          <t>Euro | Euro Zone</t>
        </is>
      </c>
    </row>
    <row r="65">
      <c r="A65" s="3" t="inlineStr">
        <is>
          <t>Disclosure of significant accounting policies [line items]</t>
        </is>
      </c>
    </row>
    <row r="66">
      <c r="A66" s="4" t="inlineStr">
        <is>
          <t>Functional / Recording Currency</t>
        </is>
      </c>
      <c r="B66" s="4" t="inlineStr">
        <is>
          <t>Euro (€)</t>
        </is>
      </c>
    </row>
    <row r="67">
      <c r="A67" s="4" t="inlineStr">
        <is>
          <t>Average Exchange Rate for | € / $</t>
        </is>
      </c>
      <c r="B67" s="5" t="n">
        <v>24</v>
      </c>
      <c r="C67" s="8" t="n">
        <v>24.48</v>
      </c>
      <c r="D67" s="8" t="n">
        <v>21.56</v>
      </c>
    </row>
    <row r="68">
      <c r="A68" s="4" t="inlineStr">
        <is>
          <t>Exchange Rate as of | € / $</t>
        </is>
      </c>
      <c r="B68" s="8" t="n">
        <v>23.25</v>
      </c>
      <c r="C68" s="8" t="n">
        <v>24.52</v>
      </c>
    </row>
    <row r="69">
      <c r="A69" s="4" t="inlineStr">
        <is>
          <t>Peru, Nuevo Sol | Peru</t>
        </is>
      </c>
    </row>
    <row r="70">
      <c r="A70" s="3" t="inlineStr">
        <is>
          <t>Disclosure of significant accounting policies [line items]</t>
        </is>
      </c>
    </row>
    <row r="71">
      <c r="A71" s="4" t="inlineStr">
        <is>
          <t>Functional / Recording Currency</t>
        </is>
      </c>
      <c r="B71" s="4" t="inlineStr">
        <is>
          <t>Nuevo Sol</t>
        </is>
      </c>
    </row>
    <row r="72">
      <c r="A72" s="4" t="inlineStr">
        <is>
          <t>Average Exchange Rate for | S/ / $</t>
        </is>
      </c>
      <c r="B72" s="8" t="n">
        <v>5.22</v>
      </c>
      <c r="C72" s="8" t="n">
        <v>6.15</v>
      </c>
      <c r="D72" s="8" t="n">
        <v>5.77</v>
      </c>
    </row>
    <row r="73">
      <c r="A73" s="4" t="inlineStr">
        <is>
          <t>Exchange Rate as of | S/ / $</t>
        </is>
      </c>
      <c r="B73" s="8" t="n">
        <v>5.15</v>
      </c>
      <c r="C73" s="8" t="n">
        <v>5.51</v>
      </c>
    </row>
    <row r="74">
      <c r="A74" s="4" t="inlineStr">
        <is>
          <t>Uruguay Peso en Unidades Indexadas (UPUI) | Uruguay</t>
        </is>
      </c>
    </row>
    <row r="75">
      <c r="A75" s="3" t="inlineStr">
        <is>
          <t>Disclosure of significant accounting policies [line items]</t>
        </is>
      </c>
    </row>
    <row r="76">
      <c r="A76" s="4" t="inlineStr">
        <is>
          <t>Functional / Recording Currency</t>
        </is>
      </c>
      <c r="B76" s="4" t="inlineStr">
        <is>
          <t>Uruguayan peso</t>
        </is>
      </c>
    </row>
    <row r="77">
      <c r="A77" s="4" t="inlineStr">
        <is>
          <t>Average Exchange Rate for</t>
        </is>
      </c>
      <c r="B77" s="8" t="n">
        <v>0.47</v>
      </c>
      <c r="C77" s="8" t="n">
        <v>0.51</v>
      </c>
      <c r="D77" s="8" t="n">
        <v>0.55</v>
      </c>
    </row>
    <row r="78">
      <c r="A78" s="4" t="inlineStr">
        <is>
          <t>Exchange Rate as of</t>
        </is>
      </c>
      <c r="B78" s="8" t="n">
        <v>0.46</v>
      </c>
      <c r="C78" s="8" t="n">
        <v>0.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Significant Accounting Policies - Effects of Inflation (Details)</t>
        </is>
      </c>
      <c r="B1" s="2" t="inlineStr">
        <is>
          <t>12 Months Ended</t>
        </is>
      </c>
      <c r="C1" s="2" t="inlineStr">
        <is>
          <t>36 Months Ended</t>
        </is>
      </c>
    </row>
    <row r="2">
      <c r="B2" s="2" t="inlineStr">
        <is>
          <t>Dec. 31, 2021</t>
        </is>
      </c>
      <c r="C2" s="2" t="inlineStr">
        <is>
          <t>Dec. 31, 2021</t>
        </is>
      </c>
      <c r="D2" s="2" t="inlineStr">
        <is>
          <t>Dec. 31, 2020</t>
        </is>
      </c>
      <c r="E2" s="2" t="inlineStr">
        <is>
          <t>Dec. 31, 2019</t>
        </is>
      </c>
    </row>
    <row r="3">
      <c r="A3" s="3" t="inlineStr">
        <is>
          <t>Disclosure of Hyperinflationary Reporting [line items]</t>
        </is>
      </c>
    </row>
    <row r="4">
      <c r="A4" s="4" t="inlineStr">
        <is>
          <t>Cumulative inflation percentage, threshold for recognition</t>
        </is>
      </c>
      <c r="B4" s="4" t="inlineStr">
        <is>
          <t>100.00%</t>
        </is>
      </c>
    </row>
    <row r="5">
      <c r="A5" s="4" t="inlineStr">
        <is>
          <t>Mexico</t>
        </is>
      </c>
    </row>
    <row r="6">
      <c r="A6" s="3" t="inlineStr">
        <is>
          <t>Disclosure of Hyperinflationary Reporting [line items]</t>
        </is>
      </c>
    </row>
    <row r="7">
      <c r="A7" s="4" t="inlineStr">
        <is>
          <t>Cumulative inflation percentage, actual, during the period</t>
        </is>
      </c>
      <c r="C7" s="4" t="inlineStr">
        <is>
          <t>13.90%</t>
        </is>
      </c>
      <c r="D7" s="4" t="inlineStr">
        <is>
          <t>11.20%</t>
        </is>
      </c>
      <c r="E7" s="4" t="inlineStr">
        <is>
          <t>13.20%</t>
        </is>
      </c>
    </row>
    <row r="8">
      <c r="A8" s="4" t="inlineStr">
        <is>
          <t>Guatemala</t>
        </is>
      </c>
    </row>
    <row r="9">
      <c r="A9" s="3" t="inlineStr">
        <is>
          <t>Disclosure of Hyperinflationary Reporting [line items]</t>
        </is>
      </c>
    </row>
    <row r="10">
      <c r="A10" s="4" t="inlineStr">
        <is>
          <t>Cumulative inflation percentage, actual, during the period</t>
        </is>
      </c>
      <c r="C10" s="4" t="inlineStr">
        <is>
          <t>11.70%</t>
        </is>
      </c>
      <c r="D10" s="4" t="inlineStr">
        <is>
          <t>10.90%</t>
        </is>
      </c>
      <c r="E10" s="4" t="inlineStr">
        <is>
          <t>11.80%</t>
        </is>
      </c>
    </row>
    <row r="11">
      <c r="A11" s="4" t="inlineStr">
        <is>
          <t>Costa Rica</t>
        </is>
      </c>
    </row>
    <row r="12">
      <c r="A12" s="3" t="inlineStr">
        <is>
          <t>Disclosure of Hyperinflationary Reporting [line items]</t>
        </is>
      </c>
    </row>
    <row r="13">
      <c r="A13" s="4" t="inlineStr">
        <is>
          <t>Cumulative inflation percentage, actual, during the period</t>
        </is>
      </c>
      <c r="C13" s="4" t="inlineStr">
        <is>
          <t>5.80%</t>
        </is>
      </c>
      <c r="D13" s="4" t="inlineStr">
        <is>
          <t>4.50%</t>
        </is>
      </c>
      <c r="E13" s="4" t="inlineStr">
        <is>
          <t>5.80%</t>
        </is>
      </c>
    </row>
    <row r="14">
      <c r="A14" s="4" t="inlineStr">
        <is>
          <t>Panama</t>
        </is>
      </c>
    </row>
    <row r="15">
      <c r="A15" s="3" t="inlineStr">
        <is>
          <t>Disclosure of Hyperinflationary Reporting [line items]</t>
        </is>
      </c>
    </row>
    <row r="16">
      <c r="A16" s="4" t="inlineStr">
        <is>
          <t>Cumulative inflation percentage, actual, during the period</t>
        </is>
      </c>
      <c r="C16" s="4" t="inlineStr">
        <is>
          <t>0.90%</t>
        </is>
      </c>
      <c r="D16" s="4" t="inlineStr">
        <is>
          <t>(1.50%)</t>
        </is>
      </c>
      <c r="E16" s="4" t="inlineStr">
        <is>
          <t>0.50%</t>
        </is>
      </c>
    </row>
    <row r="17">
      <c r="A17" s="4" t="inlineStr">
        <is>
          <t>Colombia</t>
        </is>
      </c>
    </row>
    <row r="18">
      <c r="A18" s="3" t="inlineStr">
        <is>
          <t>Disclosure of Hyperinflationary Reporting [line items]</t>
        </is>
      </c>
    </row>
    <row r="19">
      <c r="A19" s="4" t="inlineStr">
        <is>
          <t>Cumulative inflation percentage, actual, during the period</t>
        </is>
      </c>
      <c r="C19" s="4" t="inlineStr">
        <is>
          <t>11.40%</t>
        </is>
      </c>
      <c r="D19" s="4" t="inlineStr">
        <is>
          <t>8.80%</t>
        </is>
      </c>
      <c r="E19" s="4" t="inlineStr">
        <is>
          <t>11.00%</t>
        </is>
      </c>
    </row>
    <row r="20">
      <c r="A20" s="4" t="inlineStr">
        <is>
          <t>Nicaragua</t>
        </is>
      </c>
    </row>
    <row r="21">
      <c r="A21" s="3" t="inlineStr">
        <is>
          <t>Disclosure of Hyperinflationary Reporting [line items]</t>
        </is>
      </c>
    </row>
    <row r="22">
      <c r="A22" s="4" t="inlineStr">
        <is>
          <t>Cumulative inflation percentage, actual, during the period</t>
        </is>
      </c>
      <c r="C22" s="4" t="inlineStr">
        <is>
          <t>17.10%</t>
        </is>
      </c>
      <c r="D22" s="4" t="inlineStr">
        <is>
          <t>13.50%</t>
        </is>
      </c>
      <c r="E22" s="4" t="inlineStr">
        <is>
          <t>15.60%</t>
        </is>
      </c>
    </row>
    <row r="23">
      <c r="A23" s="4" t="inlineStr">
        <is>
          <t>Argentina</t>
        </is>
      </c>
    </row>
    <row r="24">
      <c r="A24" s="3" t="inlineStr">
        <is>
          <t>Disclosure of Hyperinflationary Reporting [line items]</t>
        </is>
      </c>
    </row>
    <row r="25">
      <c r="A25" s="4" t="inlineStr">
        <is>
          <t>Cumulative inflation percentage, actual, during the period</t>
        </is>
      </c>
      <c r="C25" s="4" t="inlineStr">
        <is>
          <t>216.10%</t>
        </is>
      </c>
      <c r="D25" s="4" t="inlineStr">
        <is>
          <t>209.20%</t>
        </is>
      </c>
      <c r="E25" s="4" t="inlineStr">
        <is>
          <t>179.40%</t>
        </is>
      </c>
    </row>
    <row r="26">
      <c r="A26" s="4" t="inlineStr">
        <is>
          <t>Brazil</t>
        </is>
      </c>
    </row>
    <row r="27">
      <c r="A27" s="3" t="inlineStr">
        <is>
          <t>Disclosure of Hyperinflationary Reporting [line items]</t>
        </is>
      </c>
    </row>
    <row r="28">
      <c r="A28" s="4" t="inlineStr">
        <is>
          <t>Cumulative inflation percentage, actual, during the period</t>
        </is>
      </c>
      <c r="C28" s="4" t="inlineStr">
        <is>
          <t>20.00%</t>
        </is>
      </c>
      <c r="D28" s="4" t="inlineStr">
        <is>
          <t>13.10%</t>
        </is>
      </c>
      <c r="E28" s="4" t="inlineStr">
        <is>
          <t>11.10%</t>
        </is>
      </c>
    </row>
    <row r="29">
      <c r="A29" s="4" t="inlineStr">
        <is>
          <t>United States</t>
        </is>
      </c>
    </row>
    <row r="30">
      <c r="A30" s="3" t="inlineStr">
        <is>
          <t>Disclosure of Hyperinflationary Reporting [line items]</t>
        </is>
      </c>
    </row>
    <row r="31">
      <c r="A31" s="4" t="inlineStr">
        <is>
          <t>Cumulative inflation percentage, actual, during the period</t>
        </is>
      </c>
      <c r="C31" s="4" t="inlineStr">
        <is>
          <t>11.00%</t>
        </is>
      </c>
      <c r="D31" s="4" t="inlineStr">
        <is>
          <t>3.70%</t>
        </is>
      </c>
    </row>
    <row r="32">
      <c r="A32" s="4" t="inlineStr">
        <is>
          <t>Euro Zone</t>
        </is>
      </c>
    </row>
    <row r="33">
      <c r="A33" s="3" t="inlineStr">
        <is>
          <t>Disclosure of Hyperinflationary Reporting [line items]</t>
        </is>
      </c>
    </row>
    <row r="34">
      <c r="A34" s="4" t="inlineStr">
        <is>
          <t>Cumulative inflation percentage, actual, during the period</t>
        </is>
      </c>
      <c r="C34" s="4" t="inlineStr">
        <is>
          <t>5.80%</t>
        </is>
      </c>
      <c r="D34" s="4" t="inlineStr">
        <is>
          <t>2.40%</t>
        </is>
      </c>
      <c r="E34" s="4" t="inlineStr">
        <is>
          <t>3.60%</t>
        </is>
      </c>
    </row>
    <row r="35">
      <c r="A35" s="4" t="inlineStr">
        <is>
          <t>Chile</t>
        </is>
      </c>
    </row>
    <row r="36">
      <c r="A36" s="3" t="inlineStr">
        <is>
          <t>Disclosure of Hyperinflationary Reporting [line items]</t>
        </is>
      </c>
    </row>
    <row r="37">
      <c r="A37" s="4" t="inlineStr">
        <is>
          <t>Cumulative inflation percentage, actual, during the period</t>
        </is>
      </c>
      <c r="C37" s="4" t="inlineStr">
        <is>
          <t>13.70%</t>
        </is>
      </c>
      <c r="D37" s="4" t="inlineStr">
        <is>
          <t>8.80%</t>
        </is>
      </c>
      <c r="E37" s="4" t="inlineStr">
        <is>
          <t>8.30%</t>
        </is>
      </c>
    </row>
    <row r="38">
      <c r="A38" s="4" t="inlineStr">
        <is>
          <t>Peru</t>
        </is>
      </c>
    </row>
    <row r="39">
      <c r="A39" s="3" t="inlineStr">
        <is>
          <t>Disclosure of Hyperinflationary Reporting [line items]</t>
        </is>
      </c>
    </row>
    <row r="40">
      <c r="A40" s="4" t="inlineStr">
        <is>
          <t>Cumulative inflation percentage, actual, during the period</t>
        </is>
      </c>
      <c r="C40" s="4" t="inlineStr">
        <is>
          <t>10.60%</t>
        </is>
      </c>
      <c r="D40" s="4" t="inlineStr">
        <is>
          <t>6.20%</t>
        </is>
      </c>
      <c r="E40" s="4" t="inlineStr">
        <is>
          <t>5.20%</t>
        </is>
      </c>
    </row>
    <row r="41">
      <c r="A41" s="4" t="inlineStr">
        <is>
          <t>Ecuador</t>
        </is>
      </c>
    </row>
    <row r="42">
      <c r="A42" s="3" t="inlineStr">
        <is>
          <t>Disclosure of Hyperinflationary Reporting [line items]</t>
        </is>
      </c>
    </row>
    <row r="43">
      <c r="A43" s="4" t="inlineStr">
        <is>
          <t>Cumulative inflation percentage, actual, during the period</t>
        </is>
      </c>
      <c r="C43" s="4" t="inlineStr">
        <is>
          <t>22.80%</t>
        </is>
      </c>
      <c r="D43" s="4" t="inlineStr">
        <is>
          <t>(0.70%)</t>
        </is>
      </c>
      <c r="E43" s="4" t="inlineStr">
        <is>
          <t>0.30%</t>
        </is>
      </c>
    </row>
    <row r="44">
      <c r="A44" s="4" t="inlineStr">
        <is>
          <t>Uruguay</t>
        </is>
      </c>
    </row>
    <row r="45">
      <c r="A45" s="3" t="inlineStr">
        <is>
          <t>Disclosure of Hyperinflationary Reporting [line items]</t>
        </is>
      </c>
    </row>
    <row r="46">
      <c r="A46" s="4" t="inlineStr">
        <is>
          <t>Cumulative inflation percentage, actual, during the period</t>
        </is>
      </c>
      <c r="C46" s="4" t="inlineStr">
        <is>
          <t>28.50%</t>
        </is>
      </c>
      <c r="D46" s="4" t="inlineStr">
        <is>
          <t>28.50%</t>
        </is>
      </c>
      <c r="E46" s="4" t="inlineStr">
        <is>
          <t>22.0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ther current assets, Property, plant and equipment, Leases (Details) - MXN ($) $ in Millions</t>
        </is>
      </c>
      <c r="B1" s="2" t="inlineStr">
        <is>
          <t>12 Months Ended</t>
        </is>
      </c>
    </row>
    <row r="2">
      <c r="B2" s="2" t="inlineStr">
        <is>
          <t>Dec. 31, 2021</t>
        </is>
      </c>
      <c r="C2" s="2" t="inlineStr">
        <is>
          <t>Dec. 31, 2020</t>
        </is>
      </c>
      <c r="D2" s="2" t="inlineStr">
        <is>
          <t>Dec. 31, 2019</t>
        </is>
      </c>
    </row>
    <row r="3">
      <c r="A3" s="4" t="inlineStr">
        <is>
          <t>Retail Stores</t>
        </is>
      </c>
    </row>
    <row r="4">
      <c r="A4" s="3" t="inlineStr">
        <is>
          <t>Property, Plant and Equipment</t>
        </is>
      </c>
    </row>
    <row r="5">
      <c r="A5" s="4" t="inlineStr">
        <is>
          <t>Operating lease term</t>
        </is>
      </c>
      <c r="B5" s="4" t="inlineStr">
        <is>
          <t>15 years</t>
        </is>
      </c>
    </row>
    <row r="6">
      <c r="A6" s="4" t="inlineStr">
        <is>
          <t>Minimum | Office Space</t>
        </is>
      </c>
    </row>
    <row r="7">
      <c r="A7" s="3" t="inlineStr">
        <is>
          <t>Property, Plant and Equipment</t>
        </is>
      </c>
    </row>
    <row r="8">
      <c r="A8" s="4" t="inlineStr">
        <is>
          <t>Operating lease term</t>
        </is>
      </c>
      <c r="B8" s="4" t="inlineStr">
        <is>
          <t>3 years</t>
        </is>
      </c>
    </row>
    <row r="9">
      <c r="A9" s="4" t="inlineStr">
        <is>
          <t>Maximum | Office Space</t>
        </is>
      </c>
    </row>
    <row r="10">
      <c r="A10" s="3" t="inlineStr">
        <is>
          <t>Property, Plant and Equipment</t>
        </is>
      </c>
    </row>
    <row r="11">
      <c r="A11" s="4" t="inlineStr">
        <is>
          <t>Operating lease term</t>
        </is>
      </c>
      <c r="B11" s="4" t="inlineStr">
        <is>
          <t>5 years</t>
        </is>
      </c>
    </row>
    <row r="12">
      <c r="A12" s="4" t="inlineStr">
        <is>
          <t>Buildings | Minimum</t>
        </is>
      </c>
    </row>
    <row r="13">
      <c r="A13" s="3" t="inlineStr">
        <is>
          <t>Property, Plant and Equipment</t>
        </is>
      </c>
    </row>
    <row r="14">
      <c r="A14" s="4" t="inlineStr">
        <is>
          <t>Estimated useful lives of principal assets</t>
        </is>
      </c>
      <c r="B14" s="4" t="inlineStr">
        <is>
          <t>25 years</t>
        </is>
      </c>
    </row>
    <row r="15">
      <c r="A15" s="4" t="inlineStr">
        <is>
          <t>Buildings | Maximum</t>
        </is>
      </c>
    </row>
    <row r="16">
      <c r="A16" s="3" t="inlineStr">
        <is>
          <t>Property, Plant and Equipment</t>
        </is>
      </c>
    </row>
    <row r="17">
      <c r="A17" s="4" t="inlineStr">
        <is>
          <t>Estimated useful lives of principal assets</t>
        </is>
      </c>
      <c r="B17" s="4" t="inlineStr">
        <is>
          <t>50 years</t>
        </is>
      </c>
    </row>
    <row r="18">
      <c r="A18" s="4" t="inlineStr">
        <is>
          <t>Machinery and equipment | Minimum</t>
        </is>
      </c>
    </row>
    <row r="19">
      <c r="A19" s="3" t="inlineStr">
        <is>
          <t>Property, Plant and Equipment</t>
        </is>
      </c>
    </row>
    <row r="20">
      <c r="A20" s="4" t="inlineStr">
        <is>
          <t>Estimated useful lives of principal assets</t>
        </is>
      </c>
      <c r="B20" s="4" t="inlineStr">
        <is>
          <t>7 years</t>
        </is>
      </c>
    </row>
    <row r="21">
      <c r="A21" s="4" t="inlineStr">
        <is>
          <t>Machinery and equipment | Maximum</t>
        </is>
      </c>
    </row>
    <row r="22">
      <c r="A22" s="3" t="inlineStr">
        <is>
          <t>Property, Plant and Equipment</t>
        </is>
      </c>
    </row>
    <row r="23">
      <c r="A23" s="4" t="inlineStr">
        <is>
          <t>Estimated useful lives of principal assets</t>
        </is>
      </c>
      <c r="B23" s="4" t="inlineStr">
        <is>
          <t>15 years</t>
        </is>
      </c>
    </row>
    <row r="24">
      <c r="A24" s="4" t="inlineStr">
        <is>
          <t>Distribution equipment | Minimum</t>
        </is>
      </c>
    </row>
    <row r="25">
      <c r="A25" s="3" t="inlineStr">
        <is>
          <t>Property, Plant and Equipment</t>
        </is>
      </c>
    </row>
    <row r="26">
      <c r="A26" s="4" t="inlineStr">
        <is>
          <t>Estimated useful lives of principal assets</t>
        </is>
      </c>
      <c r="B26" s="4" t="inlineStr">
        <is>
          <t>4 years</t>
        </is>
      </c>
    </row>
    <row r="27">
      <c r="A27" s="4" t="inlineStr">
        <is>
          <t>Distribution equipment | Maximum</t>
        </is>
      </c>
    </row>
    <row r="28">
      <c r="A28" s="3" t="inlineStr">
        <is>
          <t>Property, Plant and Equipment</t>
        </is>
      </c>
    </row>
    <row r="29">
      <c r="A29" s="4" t="inlineStr">
        <is>
          <t>Estimated useful lives of principal assets</t>
        </is>
      </c>
      <c r="B29" s="4" t="inlineStr">
        <is>
          <t>10 years</t>
        </is>
      </c>
    </row>
    <row r="30">
      <c r="A30" s="4" t="inlineStr">
        <is>
          <t>Refrigeration equipment | Minimum</t>
        </is>
      </c>
    </row>
    <row r="31">
      <c r="A31" s="3" t="inlineStr">
        <is>
          <t>Property, Plant and Equipment</t>
        </is>
      </c>
    </row>
    <row r="32">
      <c r="A32" s="4" t="inlineStr">
        <is>
          <t>Estimated useful lives of principal assets</t>
        </is>
      </c>
      <c r="B32" s="4" t="inlineStr">
        <is>
          <t>5 years</t>
        </is>
      </c>
    </row>
    <row r="33">
      <c r="A33" s="4" t="inlineStr">
        <is>
          <t>Refrigeration equipment | Maximum</t>
        </is>
      </c>
    </row>
    <row r="34">
      <c r="A34" s="3" t="inlineStr">
        <is>
          <t>Property, Plant and Equipment</t>
        </is>
      </c>
    </row>
    <row r="35">
      <c r="A35" s="4" t="inlineStr">
        <is>
          <t>Estimated useful lives of principal assets</t>
        </is>
      </c>
      <c r="B35" s="4" t="inlineStr">
        <is>
          <t>7 years</t>
        </is>
      </c>
    </row>
    <row r="36">
      <c r="A36" s="4" t="inlineStr">
        <is>
          <t>Returnable bottles | Minimum</t>
        </is>
      </c>
    </row>
    <row r="37">
      <c r="A37" s="3" t="inlineStr">
        <is>
          <t>Property, Plant and Equipment</t>
        </is>
      </c>
    </row>
    <row r="38">
      <c r="A38" s="4" t="inlineStr">
        <is>
          <t>Estimated useful lives of principal assets</t>
        </is>
      </c>
      <c r="B38" s="4" t="inlineStr">
        <is>
          <t>1 year 6 months</t>
        </is>
      </c>
    </row>
    <row r="39">
      <c r="A39" s="4" t="inlineStr">
        <is>
          <t>Returnable bottles | Maximum</t>
        </is>
      </c>
    </row>
    <row r="40">
      <c r="A40" s="3" t="inlineStr">
        <is>
          <t>Property, Plant and Equipment</t>
        </is>
      </c>
    </row>
    <row r="41">
      <c r="A41" s="4" t="inlineStr">
        <is>
          <t>Estimated useful lives of principal assets</t>
        </is>
      </c>
      <c r="B41" s="4" t="inlineStr">
        <is>
          <t>3 years</t>
        </is>
      </c>
    </row>
    <row r="42">
      <c r="A42" s="4" t="inlineStr">
        <is>
          <t>Leasehold improvements | Maximum</t>
        </is>
      </c>
    </row>
    <row r="43">
      <c r="A43" s="3" t="inlineStr">
        <is>
          <t>Property, Plant and Equipment</t>
        </is>
      </c>
    </row>
    <row r="44">
      <c r="A44" s="4" t="inlineStr">
        <is>
          <t>Estimated useful lives of principal assets</t>
        </is>
      </c>
      <c r="B44" s="4" t="inlineStr">
        <is>
          <t>15 years</t>
        </is>
      </c>
    </row>
    <row r="45">
      <c r="A45" s="4" t="inlineStr">
        <is>
          <t>Information technology equipment | Minimum</t>
        </is>
      </c>
    </row>
    <row r="46">
      <c r="A46" s="3" t="inlineStr">
        <is>
          <t>Property, Plant and Equipment</t>
        </is>
      </c>
    </row>
    <row r="47">
      <c r="A47" s="4" t="inlineStr">
        <is>
          <t>Estimated useful lives of principal assets</t>
        </is>
      </c>
      <c r="B47" s="4" t="inlineStr">
        <is>
          <t>3 years</t>
        </is>
      </c>
    </row>
    <row r="48">
      <c r="A48" s="4" t="inlineStr">
        <is>
          <t>Information technology equipment | Maximum</t>
        </is>
      </c>
    </row>
    <row r="49">
      <c r="A49" s="3" t="inlineStr">
        <is>
          <t>Property, Plant and Equipment</t>
        </is>
      </c>
    </row>
    <row r="50">
      <c r="A50" s="4" t="inlineStr">
        <is>
          <t>Estimated useful lives of principal assets</t>
        </is>
      </c>
      <c r="B50" s="4" t="inlineStr">
        <is>
          <t>5 years</t>
        </is>
      </c>
    </row>
    <row r="51">
      <c r="A51" s="4" t="inlineStr">
        <is>
          <t>Other equipment | Minimum</t>
        </is>
      </c>
    </row>
    <row r="52">
      <c r="A52" s="3" t="inlineStr">
        <is>
          <t>Property, Plant and Equipment</t>
        </is>
      </c>
    </row>
    <row r="53">
      <c r="A53" s="4" t="inlineStr">
        <is>
          <t>Estimated useful lives of principal assets</t>
        </is>
      </c>
      <c r="B53" s="4" t="inlineStr">
        <is>
          <t>3 years</t>
        </is>
      </c>
    </row>
    <row r="54">
      <c r="A54" s="4" t="inlineStr">
        <is>
          <t>Other equipment | Maximum</t>
        </is>
      </c>
    </row>
    <row r="55">
      <c r="A55" s="3" t="inlineStr">
        <is>
          <t>Property, Plant and Equipment</t>
        </is>
      </c>
    </row>
    <row r="56">
      <c r="A56" s="4" t="inlineStr">
        <is>
          <t>Estimated useful lives of principal assets</t>
        </is>
      </c>
      <c r="B56" s="4" t="inlineStr">
        <is>
          <t>10 years</t>
        </is>
      </c>
    </row>
    <row r="57">
      <c r="A57" s="4" t="inlineStr">
        <is>
          <t>Coca-Cola FEMSA</t>
        </is>
      </c>
    </row>
    <row r="58">
      <c r="A58" s="3" t="inlineStr">
        <is>
          <t>Property, Plant and Equipment</t>
        </is>
      </c>
    </row>
    <row r="59">
      <c r="A59" s="4" t="inlineStr">
        <is>
          <t>Amortization expense</t>
        </is>
      </c>
      <c r="B59" s="6" t="n">
        <v>219</v>
      </c>
      <c r="C59" s="6" t="n">
        <v>213</v>
      </c>
      <c r="D59" s="6" t="n">
        <v>273</v>
      </c>
    </row>
    <row r="60">
      <c r="A60" s="4" t="inlineStr">
        <is>
          <t>Coca-Cola FEMSA | PET bottles</t>
        </is>
      </c>
    </row>
    <row r="61">
      <c r="A61" s="3" t="inlineStr">
        <is>
          <t>Property, Plant and Equipment</t>
        </is>
      </c>
    </row>
    <row r="62">
      <c r="A62" s="4" t="inlineStr">
        <is>
          <t>Estimated useful lives of principal assets</t>
        </is>
      </c>
      <c r="B62" s="4" t="inlineStr">
        <is>
          <t>1 year 6 months</t>
        </is>
      </c>
    </row>
    <row r="63">
      <c r="A63" s="4" t="inlineStr">
        <is>
          <t>Coca-Cola FEMSA | Glass bottles</t>
        </is>
      </c>
    </row>
    <row r="64">
      <c r="A64" s="3" t="inlineStr">
        <is>
          <t>Property, Plant and Equipment</t>
        </is>
      </c>
    </row>
    <row r="65">
      <c r="A65" s="4" t="inlineStr">
        <is>
          <t>Estimated useful lives of principal assets</t>
        </is>
      </c>
      <c r="B65" s="4" t="inlineStr">
        <is>
          <t>3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pany Business</t>
        </is>
      </c>
      <c r="B1" s="2" t="inlineStr">
        <is>
          <t>12 Months Ended</t>
        </is>
      </c>
    </row>
    <row r="2">
      <c r="B2" s="2" t="inlineStr">
        <is>
          <t>Dec. 31, 2021</t>
        </is>
      </c>
    </row>
    <row r="3">
      <c r="A3" s="3" t="inlineStr">
        <is>
          <t>IFRS Text Block [Abstract]</t>
        </is>
      </c>
    </row>
    <row r="4">
      <c r="A4" s="4" t="inlineStr">
        <is>
          <t>Company Business</t>
        </is>
      </c>
      <c r="B4" s="4" t="inlineStr">
        <is>
          <t>Note 1. Company Business Fomento Económico Mexicano, S.A.B. de C.V. and subsidiaries (“FEMSA,” the Company or the Group), incorporated in 1936, is a public company established as a Sociedad anónima bursátil de capital variable The following is a description of the Company’s businesses, along with its interest ownership in each reportable segment: ​ ​ ​ ​ ​ ​ ​ ​ ​ % Ownership ​ Business 2021 2020 Activities Coca-Cola FEMSA, S.A.B. de C.V. and subsidiaries (“Coca-Cola FEMSA”) 47.2% ( 56.0% of the voting shares) (1) 47.2% (1) Production, distribution and marketing of certain Coca-Cola trademark beverages in Mexico, Guatemala, Nicaragua, Costa Rica, Panama, Colombia, Venezuela, Brazil, Argentina and Uruguay (see Note 4). As of December 31, 2021, The Coca-Cola Company (“TCCC”) indirectly owns FEMSA Comercio – Proximity Division 100% ​ 100% ​ Small-box retail chain format operations in Mexico, Colombia, Peru, Chile and Brazil, mainly under the trade name “OXXO.” FEMSA Comercio – Fuel Division 100% ​ 100% ​ Retail service stations for fuels, motor oils, lubricants and car care products under the trade name “OXXO Gas” with operations in Mexico. FEMSA Comercio – Health Division 100% ​ 100% ​ Drugstores operations in Chile, Colombia and Ecuador, mainly under the trademark “Cruz Verde”, “Fybeca” and “Sana Sana”; and in Mexico under various brands such as “YZA”,” La Moderna” and “Farmacon.” Logistics and Distribution Various (2) Various (2) Transport logistics services, specialized distribution and maintenance to subsidiary companies and third parties; with operations mainly in Mexico, the United States, Brazil, Colombia, among other countries in Latin America. Heineken investment 14.8% ​ 14.8% ​ Heineken N.V. and Heineken Holding N.V. shares, which represent an aggregate of 14.8% economic interest in both entities (“Heineken Group”). Other businesses 100% ​ 100% ​ Production and distribution companies of chillers, commercial refrigeration equipment, plastic boxes, food processing, preservation and weighing equipment. (1) The Company controls Coca-Cola FEMSA’s relevant activities. On January 31, 2019, Coca-Cola FEMSA, S.A.B. de C.V. Extraordinary General Shareholders’ Meeting approved the following: (i) an eight -for-one stock split (the “Stock Split”) of each series of shares of the Company; (ii) the issuance of Series B ordinary shares with full voting rights; and (iii) the creation of units, comprised of 3 Series B shares and 5 Series L shares, to be listed for trading on the Mexican Stock Exchange and in the form of American depositary shares on the New York Stock Exchange. (2) On May 15, 2020, the Company completed the acquisition of the specialized distribution business of cleaning products and consumables in the United States, through the controlling interest of NW Synergy, which includes WAXIE Sanitary Supply (“WAXIE”) and North American Corporation (“North American”). Additionally, on December 31, 2020, the Company completed the acquisition of Southeastern Paper Group (“SEPG”). During 2021 the Company acquired other companies increasing its specialized distribution footprint in the United States. See Note 4.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28" customWidth="1" min="3" max="3"/>
    <col width="21" customWidth="1" min="4" max="4"/>
    <col width="21" customWidth="1" min="5" max="5"/>
    <col width="14" customWidth="1" min="6" max="6"/>
  </cols>
  <sheetData>
    <row r="1">
      <c r="A1" s="1" t="inlineStr">
        <is>
          <t>Significant Accounting Policies - Intangibles, Impairment, Benefits, Selling, Taxes (Details) $ in Millions</t>
        </is>
      </c>
      <c r="B1" s="2" t="inlineStr">
        <is>
          <t>12 Months Ended</t>
        </is>
      </c>
    </row>
    <row r="2">
      <c r="B2" s="2" t="inlineStr">
        <is>
          <t>Dec. 31, 2022</t>
        </is>
      </c>
      <c r="C2" s="2" t="inlineStr">
        <is>
          <t>Dec. 31, 2021MXN ($)itemage</t>
        </is>
      </c>
      <c r="D2" s="2" t="inlineStr">
        <is>
          <t>Dec. 31, 2020MXN ($)</t>
        </is>
      </c>
      <c r="E2" s="2" t="inlineStr">
        <is>
          <t>Dec. 31, 2019MXN ($)</t>
        </is>
      </c>
      <c r="F2" s="2" t="inlineStr">
        <is>
          <t>Dec. 31, 2017</t>
        </is>
      </c>
    </row>
    <row r="3">
      <c r="A3" s="3" t="inlineStr">
        <is>
          <t>Disclosure of significant accounting policies [line items]</t>
        </is>
      </c>
    </row>
    <row r="4">
      <c r="A4" s="4" t="inlineStr">
        <is>
          <t>Impairment recognized | $</t>
        </is>
      </c>
      <c r="C4" s="6" t="n">
        <v>1427</v>
      </c>
      <c r="D4" s="6" t="n">
        <v>5451</v>
      </c>
      <c r="E4" s="6" t="n">
        <v>1018</v>
      </c>
    </row>
    <row r="5">
      <c r="A5" s="4" t="inlineStr">
        <is>
          <t>Intangible assets renewable term</t>
        </is>
      </c>
      <c r="C5" s="4" t="inlineStr">
        <is>
          <t>10 years</t>
        </is>
      </c>
    </row>
    <row r="6">
      <c r="A6" s="4" t="inlineStr">
        <is>
          <t>Number of years of service for retirement benefits</t>
        </is>
      </c>
      <c r="C6" s="4" t="inlineStr">
        <is>
          <t>10 years</t>
        </is>
      </c>
    </row>
    <row r="7">
      <c r="A7" s="4" t="inlineStr">
        <is>
          <t>Benefit payment, number of days wages</t>
        </is>
      </c>
      <c r="C7" s="5" t="n">
        <v>12</v>
      </c>
    </row>
    <row r="8">
      <c r="A8" s="4" t="inlineStr">
        <is>
          <t>Years of service for seniority retirement benefits</t>
        </is>
      </c>
      <c r="C8" s="4" t="inlineStr">
        <is>
          <t>15 years</t>
        </is>
      </c>
    </row>
    <row r="9">
      <c r="A9" s="4" t="inlineStr">
        <is>
          <t>Distribution costs | $</t>
        </is>
      </c>
      <c r="C9" s="6" t="n">
        <v>26023</v>
      </c>
      <c r="D9" s="6" t="n">
        <v>24190</v>
      </c>
      <c r="E9" s="6" t="n">
        <v>25068</v>
      </c>
    </row>
    <row r="10">
      <c r="A10" s="4" t="inlineStr">
        <is>
          <t>Income tax rate</t>
        </is>
      </c>
      <c r="C10" s="4" t="inlineStr">
        <is>
          <t>30.00%</t>
        </is>
      </c>
      <c r="D10" s="4" t="inlineStr">
        <is>
          <t>30.00%</t>
        </is>
      </c>
      <c r="E10" s="4" t="inlineStr">
        <is>
          <t>30.00%</t>
        </is>
      </c>
    </row>
    <row r="11">
      <c r="A11" s="4" t="inlineStr">
        <is>
          <t>Minimum | Customer relationships</t>
        </is>
      </c>
    </row>
    <row r="12">
      <c r="A12" s="3" t="inlineStr">
        <is>
          <t>Disclosure of significant accounting policies [line items]</t>
        </is>
      </c>
    </row>
    <row r="13">
      <c r="A13" s="4" t="inlineStr">
        <is>
          <t>Estimated useful lives</t>
        </is>
      </c>
      <c r="C13" s="4" t="inlineStr">
        <is>
          <t>10 years</t>
        </is>
      </c>
    </row>
    <row r="14">
      <c r="A14" s="4" t="inlineStr">
        <is>
          <t>Minimum | Information technology and management system costs</t>
        </is>
      </c>
    </row>
    <row r="15">
      <c r="A15" s="3" t="inlineStr">
        <is>
          <t>Disclosure of significant accounting policies [line items]</t>
        </is>
      </c>
    </row>
    <row r="16">
      <c r="A16" s="4" t="inlineStr">
        <is>
          <t>Estimated useful lives</t>
        </is>
      </c>
      <c r="C16" s="4" t="inlineStr">
        <is>
          <t>3 years</t>
        </is>
      </c>
    </row>
    <row r="17">
      <c r="A17" s="4" t="inlineStr">
        <is>
          <t>Minimum | Long-term alcohol licenses</t>
        </is>
      </c>
    </row>
    <row r="18">
      <c r="A18" s="3" t="inlineStr">
        <is>
          <t>Disclosure of significant accounting policies [line items]</t>
        </is>
      </c>
    </row>
    <row r="19">
      <c r="A19" s="4" t="inlineStr">
        <is>
          <t>Estimated useful lives</t>
        </is>
      </c>
      <c r="C19" s="4" t="inlineStr">
        <is>
          <t>12 years</t>
        </is>
      </c>
    </row>
    <row r="20">
      <c r="A20" s="4" t="inlineStr">
        <is>
          <t>Maximum | Customer relationships</t>
        </is>
      </c>
    </row>
    <row r="21">
      <c r="A21" s="3" t="inlineStr">
        <is>
          <t>Disclosure of significant accounting policies [line items]</t>
        </is>
      </c>
    </row>
    <row r="22">
      <c r="A22" s="4" t="inlineStr">
        <is>
          <t>Estimated useful lives</t>
        </is>
      </c>
      <c r="C22" s="4" t="inlineStr">
        <is>
          <t>25 years</t>
        </is>
      </c>
    </row>
    <row r="23">
      <c r="A23" s="4" t="inlineStr">
        <is>
          <t>Maximum | Information technology and management system costs</t>
        </is>
      </c>
    </row>
    <row r="24">
      <c r="A24" s="3" t="inlineStr">
        <is>
          <t>Disclosure of significant accounting policies [line items]</t>
        </is>
      </c>
    </row>
    <row r="25">
      <c r="A25" s="4" t="inlineStr">
        <is>
          <t>Estimated useful lives</t>
        </is>
      </c>
      <c r="C25" s="4" t="inlineStr">
        <is>
          <t>10 years</t>
        </is>
      </c>
    </row>
    <row r="26">
      <c r="A26" s="4" t="inlineStr">
        <is>
          <t>Mexico</t>
        </is>
      </c>
    </row>
    <row r="27">
      <c r="A27" s="3" t="inlineStr">
        <is>
          <t>Disclosure of significant accounting policies [line items]</t>
        </is>
      </c>
    </row>
    <row r="28">
      <c r="A28" s="4" t="inlineStr">
        <is>
          <t>Number of bottling agreements</t>
        </is>
      </c>
      <c r="C28" s="5" t="n">
        <v>4</v>
      </c>
    </row>
    <row r="29">
      <c r="A29" s="4" t="inlineStr">
        <is>
          <t>Minimum age for retirement benefits | age</t>
        </is>
      </c>
      <c r="C29" s="5" t="n">
        <v>60</v>
      </c>
    </row>
    <row r="30">
      <c r="A30" s="4" t="inlineStr">
        <is>
          <t>Income tax rate</t>
        </is>
      </c>
      <c r="B30" s="4" t="inlineStr">
        <is>
          <t>30.00%</t>
        </is>
      </c>
      <c r="C30" s="4" t="inlineStr">
        <is>
          <t>30.00%</t>
        </is>
      </c>
      <c r="D30" s="4" t="inlineStr">
        <is>
          <t>30.00%</t>
        </is>
      </c>
      <c r="E30" s="4" t="inlineStr">
        <is>
          <t>30.00%</t>
        </is>
      </c>
    </row>
    <row r="31">
      <c r="A31" s="4" t="inlineStr">
        <is>
          <t>Bajio Territory, Mexico</t>
        </is>
      </c>
    </row>
    <row r="32">
      <c r="A32" s="3" t="inlineStr">
        <is>
          <t>Disclosure of significant accounting policies [line items]</t>
        </is>
      </c>
    </row>
    <row r="33">
      <c r="A33" s="4" t="inlineStr">
        <is>
          <t>Number of bottling agreements</t>
        </is>
      </c>
      <c r="C33" s="5" t="n">
        <v>1</v>
      </c>
    </row>
    <row r="34">
      <c r="A34" s="4" t="inlineStr">
        <is>
          <t>Brazil</t>
        </is>
      </c>
    </row>
    <row r="35">
      <c r="A35" s="3" t="inlineStr">
        <is>
          <t>Disclosure of significant accounting policies [line items]</t>
        </is>
      </c>
    </row>
    <row r="36">
      <c r="A36" s="4" t="inlineStr">
        <is>
          <t>Number of bottling agreements</t>
        </is>
      </c>
      <c r="C36" s="5" t="n">
        <v>2</v>
      </c>
    </row>
    <row r="37">
      <c r="A37" s="4" t="inlineStr">
        <is>
          <t>Guatemala</t>
        </is>
      </c>
    </row>
    <row r="38">
      <c r="A38" s="3" t="inlineStr">
        <is>
          <t>Disclosure of significant accounting policies [line items]</t>
        </is>
      </c>
    </row>
    <row r="39">
      <c r="A39" s="4" t="inlineStr">
        <is>
          <t>Number of bottling agreements</t>
        </is>
      </c>
      <c r="C39" s="5" t="n">
        <v>3</v>
      </c>
    </row>
    <row r="40">
      <c r="A40" s="4" t="inlineStr">
        <is>
          <t>Number of bottling agreements, after renewal</t>
        </is>
      </c>
      <c r="C40" s="5" t="n">
        <v>2</v>
      </c>
    </row>
    <row r="41">
      <c r="A41" s="4" t="inlineStr">
        <is>
          <t>Argentina</t>
        </is>
      </c>
    </row>
    <row r="42">
      <c r="A42" s="3" t="inlineStr">
        <is>
          <t>Disclosure of significant accounting policies [line items]</t>
        </is>
      </c>
    </row>
    <row r="43">
      <c r="A43" s="4" t="inlineStr">
        <is>
          <t>Number of bottling agreements</t>
        </is>
      </c>
      <c r="C43" s="5" t="n">
        <v>1</v>
      </c>
    </row>
    <row r="44">
      <c r="A44" s="4" t="inlineStr">
        <is>
          <t>Income tax rate</t>
        </is>
      </c>
      <c r="C44" s="4" t="inlineStr">
        <is>
          <t>35.00%</t>
        </is>
      </c>
      <c r="F44" s="4" t="inlineStr">
        <is>
          <t>35.00%</t>
        </is>
      </c>
    </row>
    <row r="45">
      <c r="A45" s="4" t="inlineStr">
        <is>
          <t>Colombia</t>
        </is>
      </c>
    </row>
    <row r="46">
      <c r="A46" s="3" t="inlineStr">
        <is>
          <t>Disclosure of significant accounting policies [line items]</t>
        </is>
      </c>
    </row>
    <row r="47">
      <c r="A47" s="4" t="inlineStr">
        <is>
          <t>Number of bottling agreements</t>
        </is>
      </c>
      <c r="C47" s="5" t="n">
        <v>1</v>
      </c>
    </row>
    <row r="48">
      <c r="A48" s="4" t="inlineStr">
        <is>
          <t>Income tax rate</t>
        </is>
      </c>
      <c r="C48" s="4" t="inlineStr">
        <is>
          <t>30.00%</t>
        </is>
      </c>
      <c r="D48" s="4" t="inlineStr">
        <is>
          <t>32.00%</t>
        </is>
      </c>
      <c r="E48" s="4" t="inlineStr">
        <is>
          <t>33.00%</t>
        </is>
      </c>
    </row>
    <row r="49">
      <c r="A49" s="4" t="inlineStr">
        <is>
          <t>Colombia | Minimum</t>
        </is>
      </c>
    </row>
    <row r="50">
      <c r="A50" s="3" t="inlineStr">
        <is>
          <t>Disclosure of significant accounting policies [line items]</t>
        </is>
      </c>
    </row>
    <row r="51">
      <c r="A51" s="4" t="inlineStr">
        <is>
          <t>Income tax rate</t>
        </is>
      </c>
      <c r="C51" s="4" t="inlineStr">
        <is>
          <t>31.00%</t>
        </is>
      </c>
    </row>
    <row r="52">
      <c r="A52" s="4" t="inlineStr">
        <is>
          <t>Panama | Minimum</t>
        </is>
      </c>
    </row>
    <row r="53">
      <c r="A53" s="3" t="inlineStr">
        <is>
          <t>Disclosure of significant accounting policies [line items]</t>
        </is>
      </c>
    </row>
    <row r="54">
      <c r="A54" s="4" t="inlineStr">
        <is>
          <t>Number of bottling agreements</t>
        </is>
      </c>
      <c r="C54" s="5" t="n">
        <v>1</v>
      </c>
    </row>
    <row r="55">
      <c r="A55" s="4" t="inlineStr">
        <is>
          <t>Costa Rica</t>
        </is>
      </c>
    </row>
    <row r="56">
      <c r="A56" s="3" t="inlineStr">
        <is>
          <t>Disclosure of significant accounting policies [line items]</t>
        </is>
      </c>
    </row>
    <row r="57">
      <c r="A57" s="4" t="inlineStr">
        <is>
          <t>Number of bottling agreements</t>
        </is>
      </c>
      <c r="C57" s="5" t="n">
        <v>1</v>
      </c>
    </row>
    <row r="58">
      <c r="A58" s="4" t="inlineStr">
        <is>
          <t>Nicaragua</t>
        </is>
      </c>
    </row>
    <row r="59">
      <c r="A59" s="3" t="inlineStr">
        <is>
          <t>Disclosure of significant accounting policies [line items]</t>
        </is>
      </c>
    </row>
    <row r="60">
      <c r="A60" s="4" t="inlineStr">
        <is>
          <t>Number of bottling agreements</t>
        </is>
      </c>
      <c r="C60" s="5" t="n">
        <v>1</v>
      </c>
    </row>
    <row r="61">
      <c r="A61" s="4" t="inlineStr">
        <is>
          <t>Uruguay</t>
        </is>
      </c>
    </row>
    <row r="62">
      <c r="A62" s="3" t="inlineStr">
        <is>
          <t>Disclosure of significant accounting policies [line items]</t>
        </is>
      </c>
    </row>
    <row r="63">
      <c r="A63" s="4" t="inlineStr">
        <is>
          <t>Number of bottling agreements</t>
        </is>
      </c>
      <c r="C63" s="5" t="n">
        <v>1</v>
      </c>
    </row>
    <row r="64">
      <c r="A64" s="4" t="inlineStr">
        <is>
          <t>Venezuela</t>
        </is>
      </c>
    </row>
    <row r="65">
      <c r="A65" s="3" t="inlineStr">
        <is>
          <t>Disclosure of significant accounting policies [line items]</t>
        </is>
      </c>
    </row>
    <row r="66">
      <c r="A66" s="4" t="inlineStr">
        <is>
          <t>Number of bottling agreements</t>
        </is>
      </c>
      <c r="C66" s="5" t="n">
        <v>1</v>
      </c>
    </row>
  </sheetData>
  <mergeCells count="2">
    <mergeCell ref="A1:A2"/>
    <mergeCell ref="B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3" customWidth="1" min="2" max="2"/>
    <col width="21" customWidth="1" min="3" max="3"/>
    <col width="14" customWidth="1" min="4" max="4"/>
    <col width="21" customWidth="1" min="5" max="5"/>
  </cols>
  <sheetData>
    <row r="1">
      <c r="A1" s="1" t="inlineStr">
        <is>
          <t>Mergers, Acquisitions and Disposals - Acquisition Information (Details) $ in Millions</t>
        </is>
      </c>
      <c r="B1" s="2" t="inlineStr">
        <is>
          <t>12 Months Ended</t>
        </is>
      </c>
    </row>
    <row r="2">
      <c r="B2" s="2" t="inlineStr">
        <is>
          <t>Dec. 31, 2020MXN ($)itemcustomer</t>
        </is>
      </c>
      <c r="C2" s="2" t="inlineStr">
        <is>
          <t>Dec. 31, 2021MXN ($)</t>
        </is>
      </c>
      <c r="D2" s="2" t="inlineStr">
        <is>
          <t>Jan. 31, 2020</t>
        </is>
      </c>
      <c r="E2" s="2" t="inlineStr">
        <is>
          <t>Dec. 31, 2019MXN ($)</t>
        </is>
      </c>
    </row>
    <row r="3">
      <c r="A3" s="4" t="inlineStr">
        <is>
          <t>Acquisition Of WAXIE Sanitary Supply And North American Corporation</t>
        </is>
      </c>
    </row>
    <row r="4">
      <c r="A4" s="3" t="inlineStr">
        <is>
          <t>Disclosure of detailed information about business combination [line items]</t>
        </is>
      </c>
    </row>
    <row r="5">
      <c r="A5" s="4" t="inlineStr">
        <is>
          <t>Business acquisition, percentage of voting equity interests acquired</t>
        </is>
      </c>
      <c r="B5" s="4" t="inlineStr">
        <is>
          <t>89.50%</t>
        </is>
      </c>
    </row>
    <row r="6">
      <c r="A6" s="4" t="inlineStr">
        <is>
          <t>Business acquisition, consideration transferred</t>
        </is>
      </c>
      <c r="B6" s="6" t="n">
        <v>20233</v>
      </c>
    </row>
    <row r="7">
      <c r="A7" s="4" t="inlineStr">
        <is>
          <t>Number of distribution centers | item</t>
        </is>
      </c>
      <c r="B7" s="5" t="n">
        <v>26</v>
      </c>
    </row>
    <row r="8">
      <c r="A8" s="4" t="inlineStr">
        <is>
          <t>Threshold number of customers served in various industries | customer</t>
        </is>
      </c>
      <c r="B8" s="5" t="n">
        <v>27000</v>
      </c>
    </row>
    <row r="9">
      <c r="A9" s="4" t="inlineStr">
        <is>
          <t>Southeastern Paper Group, Inc</t>
        </is>
      </c>
    </row>
    <row r="10">
      <c r="A10" s="3" t="inlineStr">
        <is>
          <t>Disclosure of detailed information about business combination [line items]</t>
        </is>
      </c>
    </row>
    <row r="11">
      <c r="A11" s="4" t="inlineStr">
        <is>
          <t>Business acquisition, percentage of voting equity interests acquired</t>
        </is>
      </c>
      <c r="B11" s="4" t="inlineStr">
        <is>
          <t>100.00%</t>
        </is>
      </c>
    </row>
    <row r="12">
      <c r="A12" s="4" t="inlineStr">
        <is>
          <t>Business acquisition, consideration transferred</t>
        </is>
      </c>
      <c r="B12" s="6" t="n">
        <v>2984</v>
      </c>
    </row>
    <row r="13">
      <c r="A13" s="4" t="inlineStr">
        <is>
          <t>GPF</t>
        </is>
      </c>
    </row>
    <row r="14">
      <c r="A14" s="3" t="inlineStr">
        <is>
          <t>Disclosure of detailed information about business combination [line items]</t>
        </is>
      </c>
    </row>
    <row r="15">
      <c r="A15" s="4" t="inlineStr">
        <is>
          <t>Business acquisition, percentage of voting equity interests acquired</t>
        </is>
      </c>
      <c r="B15" s="4" t="inlineStr">
        <is>
          <t>100.00%</t>
        </is>
      </c>
    </row>
    <row r="16">
      <c r="A16" s="4" t="inlineStr">
        <is>
          <t>AGV</t>
        </is>
      </c>
    </row>
    <row r="17">
      <c r="A17" s="3" t="inlineStr">
        <is>
          <t>Disclosure of detailed information about business combination [line items]</t>
        </is>
      </c>
    </row>
    <row r="18">
      <c r="A18" s="4" t="inlineStr">
        <is>
          <t>Business acquisition, percentage of voting equity interests acquired</t>
        </is>
      </c>
      <c r="D18" s="4" t="inlineStr">
        <is>
          <t>100.00%</t>
        </is>
      </c>
    </row>
    <row r="19">
      <c r="A19" s="4" t="inlineStr">
        <is>
          <t>Other acquisitions</t>
        </is>
      </c>
    </row>
    <row r="20">
      <c r="A20" s="3" t="inlineStr">
        <is>
          <t>Disclosure of detailed information about business combination [line items]</t>
        </is>
      </c>
    </row>
    <row r="21">
      <c r="A21" s="4" t="inlineStr">
        <is>
          <t>Business acquisition, percentage of voting equity interests acquired</t>
        </is>
      </c>
      <c r="C21" s="4" t="inlineStr">
        <is>
          <t>100.00%</t>
        </is>
      </c>
    </row>
    <row r="22">
      <c r="A22" s="4" t="inlineStr">
        <is>
          <t>Business acquisition, consideration transferred</t>
        </is>
      </c>
      <c r="C22" s="6" t="n">
        <v>9949</v>
      </c>
      <c r="E22" s="6" t="n">
        <v>780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cquisitions and Disposals - Allocation and Income Statement Effects (Details) - MXN ($) $ in Millions</t>
        </is>
      </c>
      <c r="B1" s="2" t="inlineStr">
        <is>
          <t>12 Months Ended</t>
        </is>
      </c>
    </row>
    <row r="2">
      <c r="B2" s="2" t="inlineStr">
        <is>
          <t>Dec. 31, 2021</t>
        </is>
      </c>
      <c r="C2" s="2" t="inlineStr">
        <is>
          <t>Dec. 31, 2020</t>
        </is>
      </c>
      <c r="D2" s="2" t="inlineStr">
        <is>
          <t>Dec. 31, 2019</t>
        </is>
      </c>
    </row>
    <row r="3">
      <c r="A3" s="3" t="inlineStr">
        <is>
          <t>Purchase price allocation</t>
        </is>
      </c>
    </row>
    <row r="4">
      <c r="A4" s="4" t="inlineStr">
        <is>
          <t>Goodwill recognised as of acquisition date</t>
        </is>
      </c>
      <c r="B4" s="6" t="n">
        <v>0</v>
      </c>
    </row>
    <row r="5">
      <c r="A5" s="4" t="inlineStr">
        <is>
          <t>Percentage of pending allocation of customer relationship and trademark</t>
        </is>
      </c>
      <c r="B5" s="4" t="inlineStr">
        <is>
          <t>48.00%</t>
        </is>
      </c>
    </row>
    <row r="6">
      <c r="A6" s="4" t="inlineStr">
        <is>
          <t>Other acquisitions</t>
        </is>
      </c>
    </row>
    <row r="7">
      <c r="A7" s="3" t="inlineStr">
        <is>
          <t>Purchase price allocation</t>
        </is>
      </c>
    </row>
    <row r="8">
      <c r="A8" s="4" t="inlineStr">
        <is>
          <t>Total current assets</t>
        </is>
      </c>
      <c r="B8" s="6" t="n">
        <v>2930</v>
      </c>
      <c r="D8" s="6" t="n">
        <v>4058</v>
      </c>
    </row>
    <row r="9">
      <c r="A9" s="4" t="inlineStr">
        <is>
          <t>Total non-current assets</t>
        </is>
      </c>
      <c r="B9" s="5" t="n">
        <v>1313</v>
      </c>
      <c r="D9" s="5" t="n">
        <v>6761</v>
      </c>
    </row>
    <row r="10">
      <c r="A10" s="4" t="inlineStr">
        <is>
          <t>Total assets</t>
        </is>
      </c>
      <c r="B10" s="5" t="n">
        <v>4243</v>
      </c>
      <c r="D10" s="5" t="n">
        <v>10819</v>
      </c>
    </row>
    <row r="11">
      <c r="A11" s="4" t="inlineStr">
        <is>
          <t>Total liabilities</t>
        </is>
      </c>
      <c r="B11" s="5" t="n">
        <v>2234</v>
      </c>
      <c r="D11" s="5" t="n">
        <v>-8178</v>
      </c>
    </row>
    <row r="12">
      <c r="A12" s="4" t="inlineStr">
        <is>
          <t>Net assets acquired</t>
        </is>
      </c>
      <c r="B12" s="5" t="n">
        <v>2009</v>
      </c>
      <c r="D12" s="5" t="n">
        <v>2641</v>
      </c>
    </row>
    <row r="13">
      <c r="A13" s="4" t="inlineStr">
        <is>
          <t>Goodwill recognised as of acquisition date</t>
        </is>
      </c>
      <c r="B13" s="5" t="n">
        <v>7940</v>
      </c>
      <c r="D13" s="5" t="n">
        <v>5219</v>
      </c>
    </row>
    <row r="14">
      <c r="A14" s="4" t="inlineStr">
        <is>
          <t>Non-controlling interest</t>
        </is>
      </c>
      <c r="D14" s="5" t="n">
        <v>-53</v>
      </c>
    </row>
    <row r="15">
      <c r="A15" s="4" t="inlineStr">
        <is>
          <t>Total consideration transferred</t>
        </is>
      </c>
      <c r="B15" s="5" t="n">
        <v>9949</v>
      </c>
      <c r="D15" s="5" t="n">
        <v>7807</v>
      </c>
    </row>
    <row r="16">
      <c r="A16" s="4" t="inlineStr">
        <is>
          <t>Amount to be paid</t>
        </is>
      </c>
      <c r="D16" s="5" t="n">
        <v>147</v>
      </c>
    </row>
    <row r="17">
      <c r="A17" s="4" t="inlineStr">
        <is>
          <t>Cash acquired</t>
        </is>
      </c>
      <c r="B17" s="5" t="n">
        <v>337</v>
      </c>
      <c r="D17" s="5" t="n">
        <v>389</v>
      </c>
    </row>
    <row r="18">
      <c r="A18" s="4" t="inlineStr">
        <is>
          <t>Net cash paid</t>
        </is>
      </c>
      <c r="B18" s="5" t="n">
        <v>9612</v>
      </c>
      <c r="D18" s="5" t="n">
        <v>7271</v>
      </c>
    </row>
    <row r="19">
      <c r="A19" s="4" t="inlineStr">
        <is>
          <t>Increase (decrease) in amounts allocated to assets in acquisition</t>
        </is>
      </c>
      <c r="C19" s="6" t="n">
        <v>1460</v>
      </c>
    </row>
    <row r="20">
      <c r="A20" s="4" t="inlineStr">
        <is>
          <t>Additional consideration transferred</t>
        </is>
      </c>
      <c r="C20" s="5" t="n">
        <v>137</v>
      </c>
    </row>
    <row r="21">
      <c r="A21" s="4" t="inlineStr">
        <is>
          <t>Total revenues</t>
        </is>
      </c>
      <c r="B21" s="5" t="n">
        <v>2187</v>
      </c>
      <c r="D21" s="5" t="n">
        <v>8594</v>
      </c>
    </row>
    <row r="22">
      <c r="A22" s="4" t="inlineStr">
        <is>
          <t>Income before income taxes</t>
        </is>
      </c>
      <c r="B22" s="5" t="n">
        <v>46</v>
      </c>
      <c r="D22" s="5" t="n">
        <v>37</v>
      </c>
    </row>
    <row r="23">
      <c r="A23" s="4" t="inlineStr">
        <is>
          <t>Net income (loss)</t>
        </is>
      </c>
      <c r="B23" s="5" t="n">
        <v>46</v>
      </c>
      <c r="D23" s="6" t="n">
        <v>1</v>
      </c>
    </row>
    <row r="24">
      <c r="A24" s="4" t="inlineStr">
        <is>
          <t>Other acquisitions | Goodwill</t>
        </is>
      </c>
    </row>
    <row r="25">
      <c r="A25" s="3" t="inlineStr">
        <is>
          <t>Purchase price allocation</t>
        </is>
      </c>
    </row>
    <row r="26">
      <c r="A26" s="4" t="inlineStr">
        <is>
          <t>Increase (decrease) in amounts allocated to assets in acquisition</t>
        </is>
      </c>
      <c r="C26" s="5" t="n">
        <v>1323</v>
      </c>
    </row>
    <row r="27">
      <c r="A27" s="4" t="inlineStr">
        <is>
          <t>Other acquisitions | Customer relationships</t>
        </is>
      </c>
    </row>
    <row r="28">
      <c r="A28" s="3" t="inlineStr">
        <is>
          <t>Purchase price allocation</t>
        </is>
      </c>
    </row>
    <row r="29">
      <c r="A29" s="4" t="inlineStr">
        <is>
          <t>Increase (decrease) in amounts allocated to assets in acquisition</t>
        </is>
      </c>
      <c r="C29" s="5" t="n">
        <v>908</v>
      </c>
    </row>
    <row r="30">
      <c r="A30" s="4" t="inlineStr">
        <is>
          <t>Other acquisitions | Trademark rights</t>
        </is>
      </c>
    </row>
    <row r="31">
      <c r="A31" s="3" t="inlineStr">
        <is>
          <t>Purchase price allocation</t>
        </is>
      </c>
    </row>
    <row r="32">
      <c r="A32" s="4" t="inlineStr">
        <is>
          <t>Increase (decrease) in amounts allocated to assets in acquisition</t>
        </is>
      </c>
      <c r="C32" s="5" t="n">
        <v>389</v>
      </c>
    </row>
    <row r="33">
      <c r="A33" s="4" t="inlineStr">
        <is>
          <t>Acquisition Of WAXIE Sanitary Supply And North American Corporation</t>
        </is>
      </c>
    </row>
    <row r="34">
      <c r="A34" s="3" t="inlineStr">
        <is>
          <t>Purchase price allocation</t>
        </is>
      </c>
    </row>
    <row r="35">
      <c r="A35" s="4" t="inlineStr">
        <is>
          <t>Total current assets</t>
        </is>
      </c>
      <c r="C35" s="5" t="n">
        <v>2162</v>
      </c>
    </row>
    <row r="36">
      <c r="A36" s="4" t="inlineStr">
        <is>
          <t>Total non-current assets</t>
        </is>
      </c>
      <c r="C36" s="5" t="n">
        <v>1954</v>
      </c>
    </row>
    <row r="37">
      <c r="A37" s="4" t="inlineStr">
        <is>
          <t>Intangible assets recognised as of acquisition date</t>
        </is>
      </c>
      <c r="C37" s="5" t="n">
        <v>10698</v>
      </c>
    </row>
    <row r="38">
      <c r="A38" s="4" t="inlineStr">
        <is>
          <t>Total assets</t>
        </is>
      </c>
      <c r="C38" s="5" t="n">
        <v>14814</v>
      </c>
    </row>
    <row r="39">
      <c r="A39" s="4" t="inlineStr">
        <is>
          <t>Total liabilities</t>
        </is>
      </c>
      <c r="C39" s="5" t="n">
        <v>-3523</v>
      </c>
    </row>
    <row r="40">
      <c r="A40" s="4" t="inlineStr">
        <is>
          <t>Net assets acquired</t>
        </is>
      </c>
      <c r="C40" s="5" t="n">
        <v>11291</v>
      </c>
    </row>
    <row r="41">
      <c r="A41" s="4" t="inlineStr">
        <is>
          <t>Goodwill recognised as of acquisition date</t>
        </is>
      </c>
      <c r="C41" s="5" t="n">
        <v>10241</v>
      </c>
    </row>
    <row r="42">
      <c r="A42" s="4" t="inlineStr">
        <is>
          <t>Non-controlling interest</t>
        </is>
      </c>
      <c r="C42" s="5" t="n">
        <v>-1299</v>
      </c>
    </row>
    <row r="43">
      <c r="A43" s="4" t="inlineStr">
        <is>
          <t>Total consideration transferred</t>
        </is>
      </c>
      <c r="C43" s="5" t="n">
        <v>20233</v>
      </c>
    </row>
    <row r="44">
      <c r="A44" s="4" t="inlineStr">
        <is>
          <t>Cash acquired</t>
        </is>
      </c>
      <c r="C44" s="5" t="n">
        <v>138</v>
      </c>
    </row>
    <row r="45">
      <c r="A45" s="4" t="inlineStr">
        <is>
          <t>Net cash paid</t>
        </is>
      </c>
      <c r="C45" s="5" t="n">
        <v>20095</v>
      </c>
    </row>
    <row r="46">
      <c r="A46" s="4" t="inlineStr">
        <is>
          <t>Total revenues</t>
        </is>
      </c>
      <c r="C46" s="5" t="n">
        <v>11275</v>
      </c>
    </row>
    <row r="47">
      <c r="A47" s="4" t="inlineStr">
        <is>
          <t>Income before income taxes</t>
        </is>
      </c>
      <c r="C47" s="5" t="n">
        <v>525</v>
      </c>
    </row>
    <row r="48">
      <c r="A48" s="4" t="inlineStr">
        <is>
          <t>Net income (loss)</t>
        </is>
      </c>
      <c r="C48" s="5" t="n">
        <v>498</v>
      </c>
    </row>
    <row r="49">
      <c r="A49" s="4" t="inlineStr">
        <is>
          <t>Southeastern Paper Group, Inc</t>
        </is>
      </c>
    </row>
    <row r="50">
      <c r="A50" s="3" t="inlineStr">
        <is>
          <t>Purchase price allocation</t>
        </is>
      </c>
    </row>
    <row r="51">
      <c r="A51" s="4" t="inlineStr">
        <is>
          <t>Total consideration transferred</t>
        </is>
      </c>
      <c r="C51" s="6" t="n">
        <v>2984</v>
      </c>
    </row>
    <row r="52">
      <c r="A52" s="4" t="inlineStr">
        <is>
          <t>Southeastern Paper Group, Inc | Noncurrent Assets</t>
        </is>
      </c>
    </row>
    <row r="53">
      <c r="A53" s="3" t="inlineStr">
        <is>
          <t>Purchase price allocation</t>
        </is>
      </c>
    </row>
    <row r="54">
      <c r="A54" s="4" t="inlineStr">
        <is>
          <t>Increase (decrease) in amounts allocated to assets in acquisition</t>
        </is>
      </c>
      <c r="B54" s="5" t="n">
        <v>92</v>
      </c>
    </row>
    <row r="55">
      <c r="A55" s="4" t="inlineStr">
        <is>
          <t>Southeastern Paper Group, Inc | Goodwill</t>
        </is>
      </c>
    </row>
    <row r="56">
      <c r="A56" s="3" t="inlineStr">
        <is>
          <t>Purchase price allocation</t>
        </is>
      </c>
    </row>
    <row r="57">
      <c r="A57" s="4" t="inlineStr">
        <is>
          <t>Increase (decrease) in amounts allocated to assets in acquisition</t>
        </is>
      </c>
      <c r="B57" s="5" t="n">
        <v>944</v>
      </c>
    </row>
    <row r="58">
      <c r="A58" s="4" t="inlineStr">
        <is>
          <t>Southeastern Paper Group, Inc | Customer relationships</t>
        </is>
      </c>
    </row>
    <row r="59">
      <c r="A59" s="3" t="inlineStr">
        <is>
          <t>Purchase price allocation</t>
        </is>
      </c>
    </row>
    <row r="60">
      <c r="A60" s="4" t="inlineStr">
        <is>
          <t>Increase (decrease) in amounts allocated to assets in acquisition</t>
        </is>
      </c>
      <c r="B60" s="5" t="n">
        <v>798</v>
      </c>
    </row>
    <row r="61">
      <c r="A61" s="4" t="inlineStr">
        <is>
          <t>Southeastern Paper Group, Inc | Trademark rights</t>
        </is>
      </c>
    </row>
    <row r="62">
      <c r="A62" s="3" t="inlineStr">
        <is>
          <t>Purchase price allocation</t>
        </is>
      </c>
    </row>
    <row r="63">
      <c r="A63" s="4" t="inlineStr">
        <is>
          <t>Increase (decrease) in amounts allocated to assets in acquisition</t>
        </is>
      </c>
      <c r="B63" s="6" t="n">
        <v>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cquisitions and Disposals - Unaudited Pro Forma Financial Information (Details) - MXN ($) $ / shares in Units,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usiness combination [line items]</t>
        </is>
      </c>
    </row>
    <row r="4">
      <c r="A4" s="4" t="inlineStr">
        <is>
          <t>Total revenues</t>
        </is>
      </c>
      <c r="B4" s="6" t="n">
        <v>565838</v>
      </c>
      <c r="C4" s="6" t="n">
        <v>508367</v>
      </c>
      <c r="D4" s="6" t="n">
        <v>516496</v>
      </c>
    </row>
    <row r="5">
      <c r="A5" s="4" t="inlineStr">
        <is>
          <t>Income before income taxes and share of the profit of equity accounted investees</t>
        </is>
      </c>
      <c r="B5" s="5" t="n">
        <v>41313</v>
      </c>
      <c r="C5" s="5" t="n">
        <v>20019</v>
      </c>
      <c r="D5" s="5" t="n">
        <v>33823</v>
      </c>
    </row>
    <row r="6">
      <c r="A6" s="4" t="inlineStr">
        <is>
          <t>Net income</t>
        </is>
      </c>
      <c r="B6" s="6" t="n">
        <v>37800</v>
      </c>
      <c r="C6" s="6" t="n">
        <v>4464</v>
      </c>
      <c r="D6" s="6" t="n">
        <v>29516</v>
      </c>
    </row>
    <row r="7">
      <c r="A7" s="4" t="inlineStr">
        <is>
          <t>Series B | Other acquisitions</t>
        </is>
      </c>
    </row>
    <row r="8">
      <c r="A8" s="3" t="inlineStr">
        <is>
          <t>Disclosure of detailed information about business combination [line items]</t>
        </is>
      </c>
    </row>
    <row r="9">
      <c r="A9" s="4" t="inlineStr">
        <is>
          <t>Basic net controlling interest income per share</t>
        </is>
      </c>
      <c r="B9" s="7" t="n">
        <v>1.43</v>
      </c>
      <c r="C9" s="7" t="n">
        <v>-0.06</v>
      </c>
      <c r="D9" s="7" t="n">
        <v>1.11</v>
      </c>
    </row>
    <row r="10">
      <c r="A10" s="4" t="inlineStr">
        <is>
          <t>Series D | Other acquisitions</t>
        </is>
      </c>
    </row>
    <row r="11">
      <c r="A11" s="3" t="inlineStr">
        <is>
          <t>Disclosure of detailed information about business combination [line items]</t>
        </is>
      </c>
    </row>
    <row r="12">
      <c r="A12" s="4" t="inlineStr">
        <is>
          <t>Basic net controlling interest income per share</t>
        </is>
      </c>
      <c r="B12" s="7" t="n">
        <v>1.78</v>
      </c>
      <c r="C12" s="7" t="n">
        <v>-0.08</v>
      </c>
      <c r="D12" s="7" t="n">
        <v>1.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cquisitions and Disposals - Disposals (Details) - MXN ($) $ in Millions</t>
        </is>
      </c>
      <c r="B1" s="2" t="inlineStr">
        <is>
          <t>12 Months Ended</t>
        </is>
      </c>
    </row>
    <row r="2">
      <c r="B2" s="2" t="inlineStr">
        <is>
          <t>Dec. 31, 2021</t>
        </is>
      </c>
      <c r="C2" s="2" t="inlineStr">
        <is>
          <t>Dec. 31, 2020</t>
        </is>
      </c>
      <c r="D2" s="2" t="inlineStr">
        <is>
          <t>Dec. 31, 2019</t>
        </is>
      </c>
    </row>
    <row r="3">
      <c r="A3" s="3" t="inlineStr">
        <is>
          <t>Disclosure of analysis of single amount of discontinued operations [line items]</t>
        </is>
      </c>
    </row>
    <row r="4">
      <c r="A4" s="4" t="inlineStr">
        <is>
          <t>Impairment of long-lived assets</t>
        </is>
      </c>
      <c r="B4" s="6" t="n">
        <v>1427</v>
      </c>
      <c r="C4" s="6" t="n">
        <v>5451</v>
      </c>
      <c r="D4" s="6" t="n">
        <v>1018</v>
      </c>
    </row>
    <row r="5">
      <c r="A5" s="4" t="inlineStr">
        <is>
          <t>Specialty's Caf &amp; Bakery, Inc</t>
        </is>
      </c>
    </row>
    <row r="6">
      <c r="A6" s="3" t="inlineStr">
        <is>
          <t>Disclosure of analysis of single amount of discontinued operations [line items]</t>
        </is>
      </c>
    </row>
    <row r="7">
      <c r="A7" s="4" t="inlineStr">
        <is>
          <t>Impairment of long-lived assets</t>
        </is>
      </c>
      <c r="C7" s="6" t="n">
        <v>20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Details) $ in Millions, $ in Millions</t>
        </is>
      </c>
      <c r="B1" s="2" t="inlineStr">
        <is>
          <t>Dec. 31, 2021USD ($)</t>
        </is>
      </c>
      <c r="C1" s="2" t="inlineStr">
        <is>
          <t>Dec. 31, 2021MXN ($)</t>
        </is>
      </c>
      <c r="D1" s="2" t="inlineStr">
        <is>
          <t>Dec. 31, 2020USD ($)</t>
        </is>
      </c>
      <c r="E1" s="2" t="inlineStr">
        <is>
          <t>Dec. 31, 2020MXN ($)</t>
        </is>
      </c>
      <c r="F1" s="2" t="inlineStr">
        <is>
          <t>Dec. 31, 2019MXN ($)</t>
        </is>
      </c>
      <c r="G1" s="2" t="inlineStr">
        <is>
          <t>Dec. 31, 2018MXN ($)</t>
        </is>
      </c>
    </row>
    <row r="2">
      <c r="A2" s="3" t="inlineStr">
        <is>
          <t>Cash and cash equivalents [abstract]</t>
        </is>
      </c>
    </row>
    <row r="3">
      <c r="A3" s="4" t="inlineStr">
        <is>
          <t>Cash and bank balances</t>
        </is>
      </c>
      <c r="C3" s="6" t="n">
        <v>32145</v>
      </c>
      <c r="E3" s="6" t="n">
        <v>43990</v>
      </c>
    </row>
    <row r="4">
      <c r="A4" s="4" t="inlineStr">
        <is>
          <t>Cash equivalents (see Note 3.5)</t>
        </is>
      </c>
      <c r="C4" s="5" t="n">
        <v>65262</v>
      </c>
      <c r="E4" s="5" t="n">
        <v>63634</v>
      </c>
    </row>
    <row r="5">
      <c r="A5" s="4" t="inlineStr">
        <is>
          <t>Cash and cash equivalents</t>
        </is>
      </c>
      <c r="B5" s="6" t="n">
        <v>4748</v>
      </c>
      <c r="C5" s="6" t="n">
        <v>97407</v>
      </c>
      <c r="D5" s="6" t="n">
        <v>5246</v>
      </c>
      <c r="E5" s="6" t="n">
        <v>107624</v>
      </c>
      <c r="F5" s="6" t="n">
        <v>65562</v>
      </c>
      <c r="G5" s="6" t="n">
        <v>620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Investment (Details) $ in Millions, $ in Millions</t>
        </is>
      </c>
      <c r="B1" s="2" t="inlineStr">
        <is>
          <t>Dec. 31, 2021USD ($)</t>
        </is>
      </c>
      <c r="C1" s="2" t="inlineStr">
        <is>
          <t>Dec. 31, 2021MXN ($)</t>
        </is>
      </c>
      <c r="D1" s="2" t="inlineStr">
        <is>
          <t>Dec. 31, 2020MXN ($)</t>
        </is>
      </c>
    </row>
    <row r="2">
      <c r="A2" s="3" t="inlineStr">
        <is>
          <t>Investments</t>
        </is>
      </c>
    </row>
    <row r="3">
      <c r="A3" s="4" t="inlineStr">
        <is>
          <t>Total investments</t>
        </is>
      </c>
      <c r="B3" s="6" t="n">
        <v>1190</v>
      </c>
      <c r="C3" s="6" t="n">
        <v>24415</v>
      </c>
      <c r="D3" s="6" t="n">
        <v>662</v>
      </c>
    </row>
    <row r="4">
      <c r="A4" s="4" t="inlineStr">
        <is>
          <t>Corporate Debt Securities | Fixed rate debt</t>
        </is>
      </c>
    </row>
    <row r="5">
      <c r="A5" s="3" t="inlineStr">
        <is>
          <t>Investments</t>
        </is>
      </c>
    </row>
    <row r="6">
      <c r="A6" s="4" t="inlineStr">
        <is>
          <t>Acquisition cost</t>
        </is>
      </c>
      <c r="C6" s="5" t="n">
        <v>24396</v>
      </c>
      <c r="D6" s="5" t="n">
        <v>658</v>
      </c>
    </row>
    <row r="7">
      <c r="A7" s="4" t="inlineStr">
        <is>
          <t>Accrued interest</t>
        </is>
      </c>
      <c r="C7" s="6" t="n">
        <v>19</v>
      </c>
      <c r="D7" s="6"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Trade Accounts Receivable, Net (Details) $ in Millions, $ in Millions</t>
        </is>
      </c>
      <c r="B1" s="2" t="inlineStr">
        <is>
          <t>12 Months Ended</t>
        </is>
      </c>
    </row>
    <row r="2">
      <c r="B2" s="2" t="inlineStr">
        <is>
          <t>Dec. 31, 2021USD ($)</t>
        </is>
      </c>
      <c r="C2" s="2" t="inlineStr">
        <is>
          <t>Dec. 31, 2021MXN ($)</t>
        </is>
      </c>
      <c r="D2" s="2" t="inlineStr">
        <is>
          <t>Dec. 31, 2020MXN ($)</t>
        </is>
      </c>
    </row>
    <row r="3">
      <c r="A3" s="3" t="inlineStr">
        <is>
          <t>Trade Accounts Receivable, Net</t>
        </is>
      </c>
    </row>
    <row r="4">
      <c r="A4" s="4" t="inlineStr">
        <is>
          <t>Loans to employees</t>
        </is>
      </c>
      <c r="C4" s="6" t="n">
        <v>118</v>
      </c>
      <c r="D4" s="6" t="n">
        <v>118</v>
      </c>
    </row>
    <row r="5">
      <c r="A5" s="4" t="inlineStr">
        <is>
          <t>Others</t>
        </is>
      </c>
      <c r="C5" s="5" t="n">
        <v>3156</v>
      </c>
      <c r="D5" s="5" t="n">
        <v>2608</v>
      </c>
    </row>
    <row r="6">
      <c r="A6" s="4" t="inlineStr">
        <is>
          <t>Trade accounts receivable, Net</t>
        </is>
      </c>
      <c r="B6" s="6" t="n">
        <v>1653</v>
      </c>
      <c r="C6" s="6" t="n">
        <v>33898</v>
      </c>
      <c r="D6" s="5" t="n">
        <v>28249</v>
      </c>
    </row>
    <row r="7">
      <c r="A7" s="4" t="inlineStr">
        <is>
          <t>Expected credit loss percentage</t>
        </is>
      </c>
      <c r="B7" s="4" t="inlineStr">
        <is>
          <t>12.00%</t>
        </is>
      </c>
      <c r="C7" s="4" t="inlineStr">
        <is>
          <t>12.00%</t>
        </is>
      </c>
    </row>
    <row r="8">
      <c r="A8" s="4" t="inlineStr">
        <is>
          <t>Cost</t>
        </is>
      </c>
    </row>
    <row r="9">
      <c r="A9" s="3" t="inlineStr">
        <is>
          <t>Trade Accounts Receivable, Net</t>
        </is>
      </c>
    </row>
    <row r="10">
      <c r="A10" s="4" t="inlineStr">
        <is>
          <t>Trade accounts receivables</t>
        </is>
      </c>
      <c r="C10" s="6" t="n">
        <v>30564</v>
      </c>
      <c r="D10" s="5" t="n">
        <v>26309</v>
      </c>
    </row>
    <row r="11">
      <c r="A11" s="4" t="inlineStr">
        <is>
          <t>Accumulated impairment</t>
        </is>
      </c>
    </row>
    <row r="12">
      <c r="A12" s="3" t="inlineStr">
        <is>
          <t>Trade Accounts Receivable, Net</t>
        </is>
      </c>
    </row>
    <row r="13">
      <c r="A13" s="4" t="inlineStr">
        <is>
          <t>Trade accounts receivable, Net</t>
        </is>
      </c>
      <c r="C13" s="5" t="n">
        <v>-1951</v>
      </c>
      <c r="D13" s="5" t="n">
        <v>-2462</v>
      </c>
    </row>
    <row r="14">
      <c r="A14" s="4" t="inlineStr">
        <is>
          <t>The Coca-Cola company</t>
        </is>
      </c>
    </row>
    <row r="15">
      <c r="A15" s="3" t="inlineStr">
        <is>
          <t>Trade Accounts Receivable, Net</t>
        </is>
      </c>
    </row>
    <row r="16">
      <c r="A16" s="4" t="inlineStr">
        <is>
          <t>Receivables from related parties</t>
        </is>
      </c>
      <c r="C16" s="5" t="n">
        <v>820</v>
      </c>
      <c r="D16" s="5" t="n">
        <v>509</v>
      </c>
    </row>
    <row r="17">
      <c r="A17" s="4" t="inlineStr">
        <is>
          <t>Heineken Group</t>
        </is>
      </c>
    </row>
    <row r="18">
      <c r="A18" s="3" t="inlineStr">
        <is>
          <t>Trade Accounts Receivable, Net</t>
        </is>
      </c>
    </row>
    <row r="19">
      <c r="A19" s="4" t="inlineStr">
        <is>
          <t>Receivables from related parties</t>
        </is>
      </c>
      <c r="C19" s="6" t="n">
        <v>1191</v>
      </c>
      <c r="D19" s="6" t="n">
        <v>1167</v>
      </c>
    </row>
    <row r="20">
      <c r="A20" s="4" t="inlineStr">
        <is>
          <t>Maximum</t>
        </is>
      </c>
    </row>
    <row r="21">
      <c r="A21" s="3" t="inlineStr">
        <is>
          <t>Trade Accounts Receivable, Net</t>
        </is>
      </c>
    </row>
    <row r="22">
      <c r="A22" s="4" t="inlineStr">
        <is>
          <t>Percentage of unrecoverable trade accounts receivables</t>
        </is>
      </c>
      <c r="B22" s="4" t="inlineStr">
        <is>
          <t>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Aging of Accounts Receivable (Details) - Cost - Trade accounts receivable - MXN ($) $ in Millions</t>
        </is>
      </c>
      <c r="B1" s="2" t="inlineStr">
        <is>
          <t>Dec. 31, 2021</t>
        </is>
      </c>
      <c r="C1" s="2" t="inlineStr">
        <is>
          <t>Dec. 31, 2020</t>
        </is>
      </c>
    </row>
    <row r="2">
      <c r="A2" s="3" t="inlineStr">
        <is>
          <t>Trade Accounts Receivable, Net</t>
        </is>
      </c>
    </row>
    <row r="3">
      <c r="A3" s="4" t="inlineStr">
        <is>
          <t>Accounts receivable</t>
        </is>
      </c>
      <c r="B3" s="6" t="n">
        <v>35849</v>
      </c>
      <c r="C3" s="6" t="n">
        <v>30711</v>
      </c>
    </row>
    <row r="4">
      <c r="A4" s="4" t="inlineStr">
        <is>
          <t>Current</t>
        </is>
      </c>
    </row>
    <row r="5">
      <c r="A5" s="3" t="inlineStr">
        <is>
          <t>Trade Accounts Receivable, Net</t>
        </is>
      </c>
    </row>
    <row r="6">
      <c r="A6" s="4" t="inlineStr">
        <is>
          <t>Accounts receivable</t>
        </is>
      </c>
      <c r="B6" s="5" t="n">
        <v>28523</v>
      </c>
      <c r="C6" s="5" t="n">
        <v>24556</v>
      </c>
    </row>
    <row r="7">
      <c r="A7" s="4" t="inlineStr">
        <is>
          <t>0-30 days</t>
        </is>
      </c>
    </row>
    <row r="8">
      <c r="A8" s="3" t="inlineStr">
        <is>
          <t>Trade Accounts Receivable, Net</t>
        </is>
      </c>
    </row>
    <row r="9">
      <c r="A9" s="4" t="inlineStr">
        <is>
          <t>Accounts receivable</t>
        </is>
      </c>
      <c r="B9" s="5" t="n">
        <v>4108</v>
      </c>
      <c r="C9" s="5" t="n">
        <v>2024</v>
      </c>
    </row>
    <row r="10">
      <c r="A10" s="4" t="inlineStr">
        <is>
          <t>31-60 days</t>
        </is>
      </c>
    </row>
    <row r="11">
      <c r="A11" s="3" t="inlineStr">
        <is>
          <t>Trade Accounts Receivable, Net</t>
        </is>
      </c>
    </row>
    <row r="12">
      <c r="A12" s="4" t="inlineStr">
        <is>
          <t>Accounts receivable</t>
        </is>
      </c>
      <c r="B12" s="5" t="n">
        <v>622</v>
      </c>
      <c r="C12" s="5" t="n">
        <v>836</v>
      </c>
    </row>
    <row r="13">
      <c r="A13" s="4" t="inlineStr">
        <is>
          <t>60-90 days</t>
        </is>
      </c>
    </row>
    <row r="14">
      <c r="A14" s="3" t="inlineStr">
        <is>
          <t>Trade Accounts Receivable, Net</t>
        </is>
      </c>
    </row>
    <row r="15">
      <c r="A15" s="4" t="inlineStr">
        <is>
          <t>Accounts receivable</t>
        </is>
      </c>
      <c r="B15" s="5" t="n">
        <v>373</v>
      </c>
      <c r="C15" s="5" t="n">
        <v>317</v>
      </c>
    </row>
    <row r="16">
      <c r="A16" s="4" t="inlineStr">
        <is>
          <t>90-120 days</t>
        </is>
      </c>
    </row>
    <row r="17">
      <c r="A17" s="3" t="inlineStr">
        <is>
          <t>Trade Accounts Receivable, Net</t>
        </is>
      </c>
    </row>
    <row r="18">
      <c r="A18" s="4" t="inlineStr">
        <is>
          <t>Accounts receivable</t>
        </is>
      </c>
      <c r="B18" s="5" t="n">
        <v>748</v>
      </c>
      <c r="C18" s="5" t="n">
        <v>438</v>
      </c>
    </row>
    <row r="19">
      <c r="A19" s="4" t="inlineStr">
        <is>
          <t>120+ days</t>
        </is>
      </c>
    </row>
    <row r="20">
      <c r="A20" s="3" t="inlineStr">
        <is>
          <t>Trade Accounts Receivable, Net</t>
        </is>
      </c>
    </row>
    <row r="21">
      <c r="A21" s="4" t="inlineStr">
        <is>
          <t>Accounts receivable</t>
        </is>
      </c>
      <c r="B21" s="6" t="n">
        <v>1475</v>
      </c>
      <c r="C21" s="6" t="n">
        <v>25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Changes in Allowance for Expected Credit Losses (Details) - Trade accounts receivable - MXN ($) $ in Millions</t>
        </is>
      </c>
      <c r="B1" s="2" t="inlineStr">
        <is>
          <t>12 Months Ended</t>
        </is>
      </c>
    </row>
    <row r="2">
      <c r="B2" s="2" t="inlineStr">
        <is>
          <t>Dec. 31, 2021</t>
        </is>
      </c>
      <c r="C2" s="2" t="inlineStr">
        <is>
          <t>Dec. 31, 2020</t>
        </is>
      </c>
      <c r="D2" s="2" t="inlineStr">
        <is>
          <t>Dec. 31, 2019</t>
        </is>
      </c>
    </row>
    <row r="3">
      <c r="A3" s="3" t="inlineStr">
        <is>
          <t>Trade Accounts Receivable, Net</t>
        </is>
      </c>
    </row>
    <row r="4">
      <c r="A4" s="4" t="inlineStr">
        <is>
          <t>Balance at the beginning of the period</t>
        </is>
      </c>
      <c r="B4" s="6" t="n">
        <v>2462</v>
      </c>
      <c r="C4" s="6" t="n">
        <v>2189</v>
      </c>
      <c r="D4" s="6" t="n">
        <v>2114</v>
      </c>
    </row>
    <row r="5">
      <c r="A5" s="4" t="inlineStr">
        <is>
          <t>Allowance for the period</t>
        </is>
      </c>
      <c r="B5" s="5" t="n">
        <v>496</v>
      </c>
      <c r="C5" s="5" t="n">
        <v>591</v>
      </c>
      <c r="D5" s="5" t="n">
        <v>709</v>
      </c>
    </row>
    <row r="6">
      <c r="A6" s="4" t="inlineStr">
        <is>
          <t>Additions (write-offs) of uncollectible accounts</t>
        </is>
      </c>
      <c r="B6" s="5" t="n">
        <v>-821</v>
      </c>
      <c r="C6" s="5" t="n">
        <v>-613</v>
      </c>
      <c r="D6" s="5" t="n">
        <v>-269</v>
      </c>
    </row>
    <row r="7">
      <c r="A7" s="4" t="inlineStr">
        <is>
          <t>Addition from business combinations</t>
        </is>
      </c>
      <c r="C7" s="5" t="n">
        <v>273</v>
      </c>
    </row>
    <row r="8">
      <c r="A8" s="4" t="inlineStr">
        <is>
          <t>Effects of changes in foreign exchange rates</t>
        </is>
      </c>
      <c r="B8" s="5" t="n">
        <v>-186</v>
      </c>
      <c r="C8" s="5" t="n">
        <v>22</v>
      </c>
      <c r="D8" s="5" t="n">
        <v>-365</v>
      </c>
    </row>
    <row r="9">
      <c r="A9" s="4" t="inlineStr">
        <is>
          <t>Balance at the end of the period</t>
        </is>
      </c>
      <c r="B9" s="6" t="n">
        <v>1951</v>
      </c>
      <c r="C9" s="6" t="n">
        <v>2462</v>
      </c>
      <c r="D9" s="6" t="n">
        <v>21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sis of Preparation</t>
        </is>
      </c>
      <c r="B1" s="2" t="inlineStr">
        <is>
          <t>12 Months Ended</t>
        </is>
      </c>
    </row>
    <row r="2">
      <c r="B2" s="2" t="inlineStr">
        <is>
          <t>Dec. 31, 2021</t>
        </is>
      </c>
    </row>
    <row r="3">
      <c r="A3" s="3" t="inlineStr">
        <is>
          <t>IFRS Text Block [Abstract]</t>
        </is>
      </c>
    </row>
    <row r="4">
      <c r="A4" s="4" t="inlineStr">
        <is>
          <t>Basis of Preparation</t>
        </is>
      </c>
      <c r="B4" s="4" t="inlineStr">
        <is>
          <t>Note 2. Basis of Preparation 2.1 Statement of compliance The consolidated financial statements of the Company as of December 31, 2021 and 2020 and for the years ended December 31, 2021, 2020 and 2019 have been prepared in accordance with International Financial Reporting Standards (“IFRS”) as issued by the International Accounting Standards Board (“IASB”). The Company’s consolidated financial statements and notes were authorized for issuance by the Company’s Board of Directors on March 3, 2022. These consolidated financial statements and notes were then approved by the Company’s Chief Executive Officer Daniel Rodríguez Cofré and the Chief Corporate Financial Officer Eugenio Garza y Garza on March 21, 2022, and by the Shareholders meeting on April 8, 2022. The accompanying consolidated financial statements were approved for issuance in the Company’s annual report on Form 20-F by the Company’s Chief Executive Officer and Chief Corporate Financial Officer on April 14, 2022 and subsequent events have been considered through that date (see Note 30). 2.2 Basis of measurement and presentation COVID-19, an infectious disease caused by a new virus, was declared a world-wide pandemic by the WHO on March 11, 2020. The measures to slow the spread of COVID‑19 have had a significant impact on the global economy. The COVID-19 pandemic has also caused and continues to cause significant volatility in the financial markets, undermining investors’ confidence in the growth of countries and businesses. Major stock markets have halted operations on several occasions as persistent market turmoil intensifies and new information becomes available. Currencies in many of the countries where we operate, including the Mexican peso, have suffered a significant depreciation against the U.S. dollar as compared to December 31, 2019, which has increased the cost of some of our raw materials, and therefore negatively affected our financial results. In addition, the long-term economic effects of the COVID-19 pandemic may include lower or negative growth rates in the markets where we operate and reduced demand for our products or a shift to lower-margin products. The COVID-19 pandemic has also increased the interest rates for short-term loans, and these market conditions, if persisting for an extended duration, could affect our costs of financing. Furthermore, the duration of the COVID-19 pandemic is uncertain, and we cannot predict whether the virus will continue spreading in the territories where we operate or when or if the pandemic will subside. During the COVID-19 pandemic, governments have implemented several preventive measures such as social distancing and the temporary closure of certain points of sale considered as non-essential. As such measures were relaxed, most businesses were able to reopen and this allowed us to recover the accounts receivable. Given that the impact in this item was not material, the Company did not implement any relevant change to our models to estimate the receivables’ provisions. Regarding the above, the following are considerations that support our going concern basis of accounting: ● ● ● ● The consolidated financial statements have been prepared on historical cost basis, except for the following: ● Derivative financial instruments. ● Trust assets of post-employment and other long-term employee benefit plans. ● Investments in equity instruments and some financial liabilities. The carrying values of assets and liabilities designated as hedged items in fair value hedges that would otherwise be carried at amortized cost are adjusted to record changes in the fair values attributable to the risks that are being hedged in effective hedge relationship. The financial statements of subsidiaries whose functional currency is the currency of a hyperinflationary economy are restated in terms of the measuring unit at the end of the reporting period. 2.2.1 Presentation of the consolidated income statement The Company’s consolidated income statement classifies its related costs and expenses by function according to the industry practices in which the Company operates. 2.2.2 Presentation of consolidated statements of cash flows The Company’s consolidated statement of cash flows is presented using the indirect method. 2.2.3 Convenience translation to U.S. dollars ($) The consolidated financial statements are stated in millions of Mexican pesos (“Ps.”) and rounded to the nearest million unless stated otherwise. However, solely for the convenience of the readers, the consolidated statement of financial position, as of December 31, 2021 the consolidated income statement, the consolidated statement of comprehensive income and consolidated statement of cash flows for the year ended December 31, 2021 were converted into U.S. dollars at the closing exchange rate of Ps. 20.5140 Mexican pesos per U.S. dollar as published by the Federal Reserve Bank of New York as of December 31, 2021. This arithmetic conversion should not be construed as a representation that amounts expressed in Mexican pesos may be converted into U.S. dollars at that or any other exchange rate. As explained in Note 2.1 above, as of April 8, 2022 the exchange rate was Ps. 20.0770 per U.S. dollar, an appreciation of 2.1% since December 31, 2021. 2.3 Critical accounting judgments and estimates For the application of the Company’s accounting policies, as described in Note 3, management is required to make judgments, estimates, and assumptions about the carrying amounts of assets and liabilities that are not readily apparent from other sources. The estimates an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it affects only such period or in the current and subsequent periods if the revision if this affects both. Judgments In the process of applying the Company’s accounting policies, management has made the following judgments, which have the most significant effects on the consolidated financial statements. 2.3.1 Key sources of estimation uncertainty The following are the assumptions and other sources of estimation uncertainty as of the reporting period that have a significant risk of causing a material adjustment to the carrying amounts of assets and liabilities in the subsequent financial period. Existing circumstances and assumptions about future developments, however, may change due to market changes or circumstances arising beyond the control of the Company. Such changes would be included in the assumptions when they occur. 2.3.1.1 Impairment of indefinite-lived intangible assets, goodwill and depreciable long-lived assets Intangible assets with indefinite lives including goodwill are subject to impairment tests annually or whenever indicators of impairment are present. An impairment exists when the carrying value of an asset or cash-generating unit (“CGU”) exceeds its recoverable amount, which is the higher of its fair value less costs to sell and its value in use. The fair value less costs to sell calculations are based on available data from binding sales agreements in arm’s length transactions of similar assets or observable market prices less incremental costs for disposing of the asset. To determine whether such assets are impaired, the Company calculates an estimation of the value-in-use of the CGU to which such assets have been allocated. Impairment losses are recognized in current earnings for the excess of the carrying amount of the asset or CGU over its value-in-use in the period the related impairment is determined. The Company assesses at each reporting date whether there is an indication that a long-lived asset may be impaired. If any indication exists, or when annual impairment testing for an asset is required, the Company estimates the asset’s recoverable amount. When the carrying amount of an asset or CGU exceeds its recoverable amount, the asset or CGU is considered impaired and is written down to its recoverable amount. In assessing value-in-use, the estimated future cash flows expected to be generated from the use of the asset or CGU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an appropriate valuation model is used. These calculations are corroborated by valuation multiples, quoted share prices for publicly traded subsidiaries, or other available fair value indicators. Our forecasts assume our defensive profile and a recovery in the economic activity in the countries where we operate starting in 2021 and therefore, an improvement in sales volume. The worst effects of the pandemic were in 2020, with a recovery in the results this year and we believe our industry will continue growing in the near term. Likewise, we will continue with the analyses of utilization levels of our assets, the recoverability of the accounts receivable, profitability of the business, etc. to identify any indications of impairment. The key assumptions used to determine the recoverable amount for the Company’s CGUs, including a sensitivity analysis, are further explained in Notes 3.20 and 13. 2.3.1.2 Useful lives of property, plant and equipment and intangible assets with definite useful lives Property, plant and equipment, including returnable bottles which are expected to provide benefits over more than one year, as well as intangible assets with definite useful lives are depreciated/amortized over their estimated useful lives. The Company bases its estimates on the experience of its technical personnel as well as its experience in the industry for similar assets, see Notes 3.15, 3.18, 11 and 13. 2.3.1.3 Post-employment and other non-current employee benefits The Company regularly evaluates the reasonableness of the assumptions used in its post-employment and other long-term employee benefit computations. Information about such assumptions is described in Note 17. 2.3.1.4 Income taxes Deferred income tax assets and liabilities are determined based on the differences between the financial statement carrying amounts and the tax bases of assets and liabilities. The Company recognizes deferred tax assets for unused tax losses and other credits and regularly reviews them for recoverability, based on its judgment regarding the probability of the timing and level of future taxable income, the expected timing of the reversals of existing taxable temporary differences and available tax planning strategies, see Note 25. 2.3.1.5 Tax, labor and legal contingencies and provisions The Company is subject to various claims and contingencies related to tax, labor and legal proceedings as described in Note 26. Due to their nature, such legal proceedings involve inherent uncertainties including, but not limited to, court rulings, negotiations between affected parties and governmental actions. Management periodically assesses the probability of loss for such contingencies and accrues a provision and/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Management periodically evaluates positions taken in tax returns concerning situations in which applicable tax regulation is subject to interpretation and considers whether it is probable that a tax authority will accept an uncertain tax treatment. The Company measures its tax balances either based on the most likely amount or the expected value, depending on which method provides a better prediction of the resolution of the uncertainty. The Company operates in numerous tax jurisdictions and is subject to periodic tax audits, in the normal course of business, by local tax authorities on a range of tax matters in relation to corporate tax, transfer pricing and indirect taxes. The impact of changes in local tax regulations and ongoing inspections by local tax authorities could materially impact the amounts recorded in the financial statements. Where the amount of tax payable is uncertain, the Company establishes provisions based on management’s estimates with respect to the likelihood of material tax exposures and the probable amount of the liability. 2.3.1.6 Valuation of financial instruments The Company measures all derivative financial instruments at fair value. The fair values of derivative financial instruments are determined considering quoted prices in recognized markets. If such instruments are not traded, fair value is determined by applying techniques based upon technical models supported by sufficient reliable and verifiable data, recognized in the financial sector. The Company bases its forward price curves upon market price quotations. Management believes that the chosen valuation techniques and assumptions used are appropriate in determining the fair value of financial instruments, see Note 21. In the initial recognition of an equity instrument that is not held for trading, under the “other” business model, the Company may irrevocably choose to present changes in the fair value of the investment in other comprehensive income. This choice has to be made for each investment. Equity instruments are subsequently measured at fair value. Dividends are recognized as other income in results unless the dividend represents a recovery of part of the cost of the investment. Other net gains and losses, related to changes in fair value, are recognized in OCI and are considered items that will not be reclassified to the consolidated net income in subsequent periods. 2.3.1.7 Business combinations Businesses combinations are accounted for using the acquisition method. The consideration transferred in a business combination is measured at fair value, which is calculated as the sum of the acquisition-date fair values of the assets transferred by the Company to, and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compensation arrangements of the acquiree or share-based compensation arrangements of the Company entered into to replace share-based compensation arrangements of the acquiree are measured in accordance with IFRS 2, Share-based Payment at the acquisition date, see Note 3.27;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ed liability subject to any contractual limitations. For each acquisition, management’s judgment must be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identification of intangible assets with indefinite lives, goodwill, distribution and trademark rights, and estimation of useful life during the identification of intangible assets with definite lives, mainly, customer relationships. 2.3.1.8 Equity method accounted investees If the Company holds, directly or indirectly, 20 per-cent or more of the voting power of the investee, it is presumed that it has significant influence, unless it can be clearly demonstrated that this is not the case. If the Company holds, directly or indirectly, less than 20 per-cent of the voting power of the investee, it is presumed that the Company does not have significant influence, unless such influence can be demonstrated. Decisions regarding the propriety of utilizing the equity method of accounting for a less than 20 per-cent-owned corporate investee requires a careful evaluation of voting rights and their impact on the Company’s ability to exercise significant influence. Management considers the existence of the following circumstances which may indicate that the Company is in a position to exercise significant influence over a less than 20 per-cent-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of essential technical information. Management also considers the existence and effect of potential voting rights that are currently exercisable or currently convertible when assessing whether the Company has significant influence. In addition, the Company evaluates certain indicators that provide evidence of significant influence, such as: ● Whether the extent of the Company’s ownership is significant relative to other shareholders (i.e. a lack of concentration of other shareholders); ● Whether the Company’s significant shareholders, fellow subsidiaries, or officers hold an additional investment in the investee; and ● Whether the Company is a part of significant investee’s board of director committees, such as the executive committee or the finance committee. An arrangement can be a joint arrangement even though not all of its parties have joint control of the arrangement. When the Company is a party to an arrangement it assesses whether the contractual arrangement gives all the parties, or a group of the parties, control of the arrangement collectively; joint control exists only when decisions about the relevant activities require the unanimous consent of the parties that control the arrangement collectively. Management needs to apply judgment when assessing whether all the parties, or a group of the parties, have joint control of an arrangement. When assessing joint control, management considers the following facts and circumstances: a) Whether all the parties or a group of the parties, control the arrangement, considering the definition of joint control, as described in Note 3.14; and b) Whether decisions about the relevant activities require the unanimous consent of all the parties, or a group of the parties. 2.3.1.9 Venezuela exchange rates and deconsolidation Effective December 31, 2017, the Company deconsolidated its Coca-Cola FEMSA subsidiary’s operations in Venezuela due to the political and economic environment in that country and began accounting for its investments under the fair value method. Consequently, beginning January 1, 2018, all changes in the fair value of the investment, including foreign currency translation differences are recognized for Venezuela’s operations in “Other comprehensive income, net of tax.” 2.3.1.10 Leases The Company periodically evaluates the reasonability of the assumptions used in the calculation of the right-of-use asset and lease liability. The results of these evaluations are recognized in the consolidated statement of financial position. Information on assumptions and estimates that have a significant risk of resulting in an adjustment to the carrying value of right-of-use assets and lease liabilities, and the related statement of income accounts, include the following: ● If the Company is reasonably certain to exercise an option to extend a lease agreement or not to exercise an option to terminate a lease agreement before its termination date, considering all the facts and circumstances that create an economic incentive for the Company to exercise, or not, such options, taking into account whether the lease option is enforceable and when the Company has the unilateral right to apply the option in question. ● Determination of the non-cancellable period for evergreen contracts and lifelong leases, considering whether the Company is reasonably certain to terminate the lease and/or estimating a reasonable period for the use of the asset, based on significant leasehold improvements made on the leased properties that provide reasonable certainty to the Company about the remaining period to obtain the benefits of such improvements on leased properties. The Company estimates the IBR using observable inputs (such as market interest rates) when available and is required to make certain entity-specific estimates (such as the subsidiary’s stand-alone credit rating). 2.4 Application of recently issued accounting standards The Company has applied the following amendments to IFRS during 2021 None of the amendments had a significant impact on the company’s financial statements: 2.4.1 Amendments to IFRS 16 COVID-19 Related Rent Concessions The amendment allows an optional practical expedient that simplifies how tenants account for rental concessions, arising as a direct consequence of the COVID-19 pandemic. The practical expedient can only be applied if: • the new consideration is substantially equal to or lesser than the original consideration; • the decrease in the lease payments refers to rental payments that occur before June 30, 2022; and • no other substantive changes to the lease terms have been made. Those lessees who apply this practical expedient must disclose: • the fact that the practical expedient has been applied to all eligible rental concessions and, if applicable to some selected ones; the nature of the contracts to which they have applied it; and • the amount recognized in results for the reporting period that arises from the application of the practical expedient. This amendment does not provide a practical expedient for lessors. Lessors are required to continue evaluating whether the rental concessions are lease modifications and justify them accordingly. The company concluded this amendment did not have a material impact on 2021 consolidated financial statements. 2.4.2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a) A practical expedient to require contractual changes, or changes to cash flows that are directly required by the reform, to be treated as changes to a floating interest rate, equivalent to a movement in a market rate of interest. b) Permit changes required by IBOR reform to be made to hedge designations and hedge documentation without the hedging relationship being discontinued. c) Provide temporary relief to entities from having to meet the separately identifiable requirement when an RFR instrument is designated as a hedge of a risk component. These amendments did not have a material impact on the consolidated financial statements of the Group since we only have a Cross-Currency Swap with an immaterial fair value amount linked to IBOR rates. The Group intends to use the practical expedients in future periods as they become applic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 Net - Receivable from Coca-Cola (Details) - MXN ($) $ in Millions</t>
        </is>
      </c>
      <c r="B1" s="2" t="inlineStr">
        <is>
          <t>Dec. 31, 2021</t>
        </is>
      </c>
      <c r="C1" s="2" t="inlineStr">
        <is>
          <t>Dec. 31, 2020</t>
        </is>
      </c>
      <c r="D1" s="2" t="inlineStr">
        <is>
          <t>Dec. 31, 2019</t>
        </is>
      </c>
    </row>
    <row r="2">
      <c r="A2" s="4" t="inlineStr">
        <is>
          <t>The Coca-Cola company</t>
        </is>
      </c>
    </row>
    <row r="3">
      <c r="A3" s="3" t="inlineStr">
        <is>
          <t>Trade Accounts Receivable, Net</t>
        </is>
      </c>
    </row>
    <row r="4">
      <c r="A4" s="4" t="inlineStr">
        <is>
          <t>Contributions from related parties</t>
        </is>
      </c>
      <c r="B4" s="6" t="n">
        <v>2437</v>
      </c>
      <c r="C4" s="6" t="n">
        <v>1482</v>
      </c>
      <c r="D4" s="6" t="n">
        <v>22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s>
  <sheetData>
    <row r="1">
      <c r="A1" s="1" t="inlineStr">
        <is>
          <t>Inventories (Details) $ in Millions, $ in Millions</t>
        </is>
      </c>
      <c r="B1" s="2" t="inlineStr">
        <is>
          <t>12 Months Ended</t>
        </is>
      </c>
    </row>
    <row r="2">
      <c r="B2" s="2" t="inlineStr">
        <is>
          <t>Dec. 31, 2021MXN ($)</t>
        </is>
      </c>
      <c r="C2" s="2" t="inlineStr">
        <is>
          <t>Dec. 31, 2020MXN ($)</t>
        </is>
      </c>
      <c r="D2" s="2" t="inlineStr">
        <is>
          <t>Dec. 31, 2019MXN ($)</t>
        </is>
      </c>
      <c r="E2" s="2" t="inlineStr">
        <is>
          <t>Dec. 31, 2021USD ($)</t>
        </is>
      </c>
      <c r="F2" s="2" t="inlineStr">
        <is>
          <t>Dec. 31, 2021MXN ($)</t>
        </is>
      </c>
    </row>
    <row r="3">
      <c r="A3" s="3" t="inlineStr">
        <is>
          <t>Classes of current inventories [abstract]</t>
        </is>
      </c>
    </row>
    <row r="4">
      <c r="A4" s="4" t="inlineStr">
        <is>
          <t>Finished products</t>
        </is>
      </c>
      <c r="C4" s="6" t="n">
        <v>36603</v>
      </c>
      <c r="F4" s="6" t="n">
        <v>40742</v>
      </c>
    </row>
    <row r="5">
      <c r="A5" s="4" t="inlineStr">
        <is>
          <t>Raw materials</t>
        </is>
      </c>
      <c r="C5" s="5" t="n">
        <v>4756</v>
      </c>
      <c r="F5" s="5" t="n">
        <v>6138</v>
      </c>
    </row>
    <row r="6">
      <c r="A6" s="4" t="inlineStr">
        <is>
          <t>Spare parts</t>
        </is>
      </c>
      <c r="C6" s="5" t="n">
        <v>1118</v>
      </c>
      <c r="F6" s="5" t="n">
        <v>1109</v>
      </c>
    </row>
    <row r="7">
      <c r="A7" s="4" t="inlineStr">
        <is>
          <t>Work in process</t>
        </is>
      </c>
      <c r="C7" s="5" t="n">
        <v>114</v>
      </c>
      <c r="F7" s="5" t="n">
        <v>960</v>
      </c>
    </row>
    <row r="8">
      <c r="A8" s="4" t="inlineStr">
        <is>
          <t>Inventories in transit</t>
        </is>
      </c>
      <c r="C8" s="5" t="n">
        <v>1443</v>
      </c>
      <c r="F8" s="5" t="n">
        <v>1947</v>
      </c>
    </row>
    <row r="9">
      <c r="A9" s="4" t="inlineStr">
        <is>
          <t>Total inventories</t>
        </is>
      </c>
      <c r="C9" s="5" t="n">
        <v>44034</v>
      </c>
      <c r="E9" s="6" t="n">
        <v>2481</v>
      </c>
      <c r="F9" s="6" t="n">
        <v>50896</v>
      </c>
    </row>
    <row r="10">
      <c r="A10" s="4" t="inlineStr">
        <is>
          <t>Inventory write-downs</t>
        </is>
      </c>
      <c r="B10" s="6" t="n">
        <v>1871</v>
      </c>
      <c r="C10" s="5" t="n">
        <v>2046</v>
      </c>
      <c r="D10" s="6" t="n">
        <v>2992</v>
      </c>
    </row>
    <row r="11">
      <c r="A11" s="4" t="inlineStr">
        <is>
          <t>Changes in inventories of finished goods and work in progress</t>
        </is>
      </c>
      <c r="B11" s="5" t="n">
        <v>246134</v>
      </c>
      <c r="C11" s="5" t="n">
        <v>209410</v>
      </c>
      <c r="D11" s="5" t="n">
        <v>221540</v>
      </c>
    </row>
    <row r="12">
      <c r="A12" s="4" t="inlineStr">
        <is>
          <t>Raw materials and consumables used</t>
        </is>
      </c>
      <c r="B12" s="5" t="n">
        <v>85286</v>
      </c>
      <c r="C12" s="5" t="n">
        <v>79896</v>
      </c>
      <c r="D12" s="5" t="n">
        <v>84502</v>
      </c>
    </row>
    <row r="13">
      <c r="A13" s="4" t="inlineStr">
        <is>
          <t>Cost of goods sold, inventories</t>
        </is>
      </c>
      <c r="B13" s="6" t="n">
        <v>331420</v>
      </c>
      <c r="C13" s="6" t="n">
        <v>289306</v>
      </c>
      <c r="D13" s="6" t="n">
        <v>306042</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Other Current Assets (Details) - MXN ($) $ in Millions</t>
        </is>
      </c>
      <c r="B1" s="2" t="inlineStr">
        <is>
          <t>Dec. 31, 2021</t>
        </is>
      </c>
      <c r="C1" s="2" t="inlineStr">
        <is>
          <t>Dec. 31, 2020</t>
        </is>
      </c>
    </row>
    <row r="2">
      <c r="A2" s="3" t="inlineStr">
        <is>
          <t>Disclosure Of Other Current Assets [abstract]</t>
        </is>
      </c>
    </row>
    <row r="3">
      <c r="A3" s="4" t="inlineStr">
        <is>
          <t>Prepaid expenses</t>
        </is>
      </c>
      <c r="B3" s="6" t="n">
        <v>3115</v>
      </c>
      <c r="C3" s="6" t="n">
        <v>2424</v>
      </c>
    </row>
    <row r="4">
      <c r="A4" s="4" t="inlineStr">
        <is>
          <t>Recoverable taxes</t>
        </is>
      </c>
      <c r="C4" s="5" t="n">
        <v>5</v>
      </c>
    </row>
    <row r="5">
      <c r="A5" s="4" t="inlineStr">
        <is>
          <t>Agreements with customers</t>
        </is>
      </c>
      <c r="B5" s="5" t="n">
        <v>111</v>
      </c>
      <c r="C5" s="5" t="n">
        <v>115</v>
      </c>
    </row>
    <row r="6">
      <c r="A6" s="4" t="inlineStr">
        <is>
          <t>Licenses</t>
        </is>
      </c>
      <c r="B6" s="5" t="n">
        <v>218</v>
      </c>
      <c r="C6" s="5" t="n">
        <v>261</v>
      </c>
    </row>
    <row r="7">
      <c r="A7" s="4" t="inlineStr">
        <is>
          <t>Assets classified as held for sale</t>
        </is>
      </c>
      <c r="B7" s="5" t="n">
        <v>10</v>
      </c>
      <c r="C7" s="5" t="n">
        <v>30</v>
      </c>
    </row>
    <row r="8">
      <c r="A8" s="4" t="inlineStr">
        <is>
          <t>Other</t>
        </is>
      </c>
      <c r="B8" s="5" t="n">
        <v>77</v>
      </c>
      <c r="C8" s="5" t="n">
        <v>84</v>
      </c>
    </row>
    <row r="9">
      <c r="A9" s="4" t="inlineStr">
        <is>
          <t>Other current assets</t>
        </is>
      </c>
      <c r="B9" s="6" t="n">
        <v>3531</v>
      </c>
      <c r="C9" s="6" t="n">
        <v>29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and Other Current Financial Assets - Prepaid Expenses (Details) - MXN ($) $ in Millions</t>
        </is>
      </c>
      <c r="B1" s="2" t="inlineStr">
        <is>
          <t>12 Months Ended</t>
        </is>
      </c>
    </row>
    <row r="2">
      <c r="B2" s="2" t="inlineStr">
        <is>
          <t>Dec. 31, 2021</t>
        </is>
      </c>
      <c r="C2" s="2" t="inlineStr">
        <is>
          <t>Dec. 31, 2020</t>
        </is>
      </c>
      <c r="D2" s="2" t="inlineStr">
        <is>
          <t>Dec. 31, 2019</t>
        </is>
      </c>
    </row>
    <row r="3">
      <c r="A3" s="3" t="inlineStr">
        <is>
          <t>Disclosure Of Prepaid Expense Current [abstract]</t>
        </is>
      </c>
    </row>
    <row r="4">
      <c r="A4" s="4" t="inlineStr">
        <is>
          <t>Advances for inventories</t>
        </is>
      </c>
      <c r="B4" s="6" t="n">
        <v>2110</v>
      </c>
      <c r="C4" s="6" t="n">
        <v>1651</v>
      </c>
    </row>
    <row r="5">
      <c r="A5" s="4" t="inlineStr">
        <is>
          <t>Advertising and promotional expenses paid in advance</t>
        </is>
      </c>
      <c r="B5" s="5" t="n">
        <v>105</v>
      </c>
      <c r="C5" s="5" t="n">
        <v>93</v>
      </c>
    </row>
    <row r="6">
      <c r="A6" s="4" t="inlineStr">
        <is>
          <t>Advances to service suppliers</t>
        </is>
      </c>
      <c r="B6" s="5" t="n">
        <v>81</v>
      </c>
      <c r="C6" s="5" t="n">
        <v>30</v>
      </c>
    </row>
    <row r="7">
      <c r="A7" s="4" t="inlineStr">
        <is>
          <t>Prepaid leases</t>
        </is>
      </c>
      <c r="B7" s="5" t="n">
        <v>118</v>
      </c>
      <c r="C7" s="5" t="n">
        <v>93</v>
      </c>
    </row>
    <row r="8">
      <c r="A8" s="4" t="inlineStr">
        <is>
          <t>Prepaid insurance</t>
        </is>
      </c>
      <c r="B8" s="5" t="n">
        <v>284</v>
      </c>
      <c r="C8" s="5" t="n">
        <v>181</v>
      </c>
    </row>
    <row r="9">
      <c r="A9" s="4" t="inlineStr">
        <is>
          <t>Others</t>
        </is>
      </c>
      <c r="B9" s="5" t="n">
        <v>417</v>
      </c>
      <c r="C9" s="5" t="n">
        <v>376</v>
      </c>
    </row>
    <row r="10">
      <c r="A10" s="4" t="inlineStr">
        <is>
          <t>Current prepaid expenses</t>
        </is>
      </c>
      <c r="B10" s="5" t="n">
        <v>3115</v>
      </c>
      <c r="C10" s="5" t="n">
        <v>2424</v>
      </c>
    </row>
    <row r="11">
      <c r="A11" s="4" t="inlineStr">
        <is>
          <t>Prepaid advertising and promotional expenses</t>
        </is>
      </c>
      <c r="B11" s="6" t="n">
        <v>7586</v>
      </c>
      <c r="C11" s="6" t="n">
        <v>7471</v>
      </c>
      <c r="D11" s="6" t="n">
        <v>88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and Other Current Financial Assets - Other Current Financial Assets (Details) $ in Millions, $ in Millions</t>
        </is>
      </c>
      <c r="B1" s="2" t="inlineStr">
        <is>
          <t>Dec. 31, 2021USD ($)</t>
        </is>
      </c>
      <c r="C1" s="2" t="inlineStr">
        <is>
          <t>Dec. 31, 2021MXN ($)</t>
        </is>
      </c>
      <c r="D1" s="2" t="inlineStr">
        <is>
          <t>Dec. 31, 2020MXN ($)</t>
        </is>
      </c>
    </row>
    <row r="2">
      <c r="A2" s="3" t="inlineStr">
        <is>
          <t>Other Current Assets and Other Current Financial Assets</t>
        </is>
      </c>
    </row>
    <row r="3">
      <c r="A3" s="4" t="inlineStr">
        <is>
          <t>Restricted cash</t>
        </is>
      </c>
      <c r="C3" s="6" t="n">
        <v>688</v>
      </c>
      <c r="D3" s="6" t="n">
        <v>77</v>
      </c>
    </row>
    <row r="4">
      <c r="A4" s="4" t="inlineStr">
        <is>
          <t>Derivative financial instruments (see Note 21)</t>
        </is>
      </c>
      <c r="C4" s="5" t="n">
        <v>1629</v>
      </c>
      <c r="D4" s="5" t="n">
        <v>573</v>
      </c>
    </row>
    <row r="5">
      <c r="A5" s="4" t="inlineStr">
        <is>
          <t>Note receivables</t>
        </is>
      </c>
      <c r="C5" s="5" t="n">
        <v>163</v>
      </c>
      <c r="D5" s="5" t="n">
        <v>31</v>
      </c>
    </row>
    <row r="6">
      <c r="A6" s="4" t="inlineStr">
        <is>
          <t>Other current financial assets</t>
        </is>
      </c>
      <c r="B6" s="6" t="n">
        <v>121</v>
      </c>
      <c r="C6" s="5" t="n">
        <v>2480</v>
      </c>
      <c r="D6" s="5" t="n">
        <v>681</v>
      </c>
    </row>
    <row r="7">
      <c r="A7" s="4" t="inlineStr">
        <is>
          <t>Brazilian Reais</t>
        </is>
      </c>
    </row>
    <row r="8">
      <c r="A8" s="3" t="inlineStr">
        <is>
          <t>Other Current Assets and Other Current Financial Assets</t>
        </is>
      </c>
    </row>
    <row r="9">
      <c r="A9" s="4" t="inlineStr">
        <is>
          <t>Restricted cash</t>
        </is>
      </c>
      <c r="C9" s="5" t="n">
        <v>685</v>
      </c>
      <c r="D9" s="5" t="n">
        <v>74</v>
      </c>
    </row>
    <row r="10">
      <c r="A10" s="4" t="inlineStr">
        <is>
          <t>Chilean peso</t>
        </is>
      </c>
    </row>
    <row r="11">
      <c r="A11" s="3" t="inlineStr">
        <is>
          <t>Other Current Assets and Other Current Financial Assets</t>
        </is>
      </c>
    </row>
    <row r="12">
      <c r="A12" s="4" t="inlineStr">
        <is>
          <t>Restricted cash</t>
        </is>
      </c>
      <c r="C12" s="6" t="n">
        <v>3</v>
      </c>
      <c r="D12"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Method Accounted Investees - Summary of Equity Accounted Investees (Details) $ in Millions, $ in Millions</t>
        </is>
      </c>
      <c r="B1" s="2" t="inlineStr">
        <is>
          <t>12 Months Ended</t>
        </is>
      </c>
    </row>
    <row r="2">
      <c r="B2" s="2" t="inlineStr">
        <is>
          <t>Dec. 31, 2021USD ($)</t>
        </is>
      </c>
      <c r="C2" s="2" t="inlineStr">
        <is>
          <t>Dec. 31, 2020MXN ($)</t>
        </is>
      </c>
      <c r="D2" s="2" t="inlineStr">
        <is>
          <t>Dec. 31, 2021MXN ($)</t>
        </is>
      </c>
      <c r="E2" s="2" t="inlineStr">
        <is>
          <t>Dec. 31, 2019MXN ($)</t>
        </is>
      </c>
    </row>
    <row r="3">
      <c r="A3" s="3" t="inlineStr">
        <is>
          <t>Equity Method Accounted Investees</t>
        </is>
      </c>
    </row>
    <row r="4">
      <c r="A4" s="4" t="inlineStr">
        <is>
          <t>Ownership Percentage, Associate</t>
        </is>
      </c>
      <c r="B4" s="4" t="inlineStr">
        <is>
          <t>14.80%</t>
        </is>
      </c>
      <c r="C4" s="4" t="inlineStr">
        <is>
          <t>14.80%</t>
        </is>
      </c>
    </row>
    <row r="5">
      <c r="A5" s="4" t="inlineStr">
        <is>
          <t>Carrying Value</t>
        </is>
      </c>
      <c r="B5" s="6" t="n">
        <v>5231</v>
      </c>
      <c r="C5" s="6" t="n">
        <v>98270</v>
      </c>
      <c r="D5" s="6" t="n">
        <v>107299</v>
      </c>
      <c r="E5" s="6" t="n">
        <v>97470</v>
      </c>
    </row>
    <row r="6">
      <c r="A6" s="4" t="inlineStr">
        <is>
          <t>Promotora Industrial Azucarera, S.A. de C.V. ("PIASA")</t>
        </is>
      </c>
    </row>
    <row r="7">
      <c r="A7" s="3" t="inlineStr">
        <is>
          <t>Equity Method Accounted Investees</t>
        </is>
      </c>
    </row>
    <row r="8">
      <c r="A8" s="4" t="inlineStr">
        <is>
          <t>Principal Activity</t>
        </is>
      </c>
      <c r="B8" s="4" t="inlineStr">
        <is>
          <t>Sugar production</t>
        </is>
      </c>
    </row>
    <row r="9">
      <c r="A9" s="4" t="inlineStr">
        <is>
          <t>Place of Incorporation</t>
        </is>
      </c>
      <c r="B9" s="4" t="inlineStr">
        <is>
          <t>MX</t>
        </is>
      </c>
    </row>
    <row r="10">
      <c r="A10" s="4" t="inlineStr">
        <is>
          <t>Ownership Percentage, Associate</t>
        </is>
      </c>
      <c r="B10" s="4" t="inlineStr">
        <is>
          <t>36.40%</t>
        </is>
      </c>
      <c r="C10" s="4" t="inlineStr">
        <is>
          <t>36.40%</t>
        </is>
      </c>
    </row>
    <row r="11">
      <c r="A11" s="4" t="inlineStr">
        <is>
          <t>Carrying Value</t>
        </is>
      </c>
      <c r="C11" s="6" t="n">
        <v>3335</v>
      </c>
      <c r="D11" s="5" t="n">
        <v>3348</v>
      </c>
    </row>
    <row r="12">
      <c r="A12" s="4" t="inlineStr">
        <is>
          <t>Industria Envasadora De Queretaro SA De CVIEQSA</t>
        </is>
      </c>
    </row>
    <row r="13">
      <c r="A13" s="3" t="inlineStr">
        <is>
          <t>Equity Method Accounted Investees</t>
        </is>
      </c>
    </row>
    <row r="14">
      <c r="A14" s="4" t="inlineStr">
        <is>
          <t>Principal Activity</t>
        </is>
      </c>
      <c r="B14" s="4" t="inlineStr">
        <is>
          <t>Canned bottling</t>
        </is>
      </c>
    </row>
    <row r="15">
      <c r="A15" s="4" t="inlineStr">
        <is>
          <t>Place of Incorporation</t>
        </is>
      </c>
      <c r="B15" s="4" t="inlineStr">
        <is>
          <t>Mexico</t>
        </is>
      </c>
    </row>
    <row r="16">
      <c r="A16" s="4" t="inlineStr">
        <is>
          <t>Ownership Percentage, Associate</t>
        </is>
      </c>
      <c r="B16" s="4" t="inlineStr">
        <is>
          <t>26.50%</t>
        </is>
      </c>
      <c r="C16" s="4" t="inlineStr">
        <is>
          <t>26.50%</t>
        </is>
      </c>
    </row>
    <row r="17">
      <c r="A17" s="4" t="inlineStr">
        <is>
          <t>Carrying Value</t>
        </is>
      </c>
      <c r="C17" s="6" t="n">
        <v>192</v>
      </c>
      <c r="D17" s="5" t="n">
        <v>178</v>
      </c>
    </row>
    <row r="18">
      <c r="A18" s="4" t="inlineStr">
        <is>
          <t>Industria Mexicana de Reciclaje, S.A. de C.V. ("IMER")</t>
        </is>
      </c>
    </row>
    <row r="19">
      <c r="A19" s="3" t="inlineStr">
        <is>
          <t>Equity Method Accounted Investees</t>
        </is>
      </c>
    </row>
    <row r="20">
      <c r="A20" s="4" t="inlineStr">
        <is>
          <t>Principal Activity</t>
        </is>
      </c>
      <c r="B20" s="4" t="inlineStr">
        <is>
          <t>Recycling</t>
        </is>
      </c>
    </row>
    <row r="21">
      <c r="A21" s="4" t="inlineStr">
        <is>
          <t>Place of Incorporation</t>
        </is>
      </c>
      <c r="B21" s="4" t="inlineStr">
        <is>
          <t>Mexico</t>
        </is>
      </c>
    </row>
    <row r="22">
      <c r="A22" s="4" t="inlineStr">
        <is>
          <t>Ownership Percentage, Associate</t>
        </is>
      </c>
      <c r="B22" s="4" t="inlineStr">
        <is>
          <t>35.00%</t>
        </is>
      </c>
      <c r="C22" s="4" t="inlineStr">
        <is>
          <t>35.00%</t>
        </is>
      </c>
    </row>
    <row r="23">
      <c r="A23" s="4" t="inlineStr">
        <is>
          <t>Carrying Value</t>
        </is>
      </c>
      <c r="C23" s="6" t="n">
        <v>121</v>
      </c>
      <c r="D23" s="5" t="n">
        <v>102</v>
      </c>
    </row>
    <row r="24">
      <c r="A24" s="4" t="inlineStr">
        <is>
          <t>Jugos del Valle, S.A.P.I. de C.V.</t>
        </is>
      </c>
    </row>
    <row r="25">
      <c r="A25" s="3" t="inlineStr">
        <is>
          <t>Equity Method Accounted Investees</t>
        </is>
      </c>
    </row>
    <row r="26">
      <c r="A26" s="4" t="inlineStr">
        <is>
          <t>Principal Activity</t>
        </is>
      </c>
      <c r="B26" s="4" t="inlineStr">
        <is>
          <t>Beverages</t>
        </is>
      </c>
    </row>
    <row r="27">
      <c r="A27" s="4" t="inlineStr">
        <is>
          <t>Place of Incorporation</t>
        </is>
      </c>
      <c r="B27" s="4" t="inlineStr">
        <is>
          <t>Mexico</t>
        </is>
      </c>
    </row>
    <row r="28">
      <c r="A28" s="4" t="inlineStr">
        <is>
          <t>Ownership Percentage, Associate</t>
        </is>
      </c>
      <c r="B28" s="4" t="inlineStr">
        <is>
          <t>28.80%</t>
        </is>
      </c>
      <c r="C28" s="4" t="inlineStr">
        <is>
          <t>28.80%</t>
        </is>
      </c>
    </row>
    <row r="29">
      <c r="A29" s="4" t="inlineStr">
        <is>
          <t>Carrying Value</t>
        </is>
      </c>
      <c r="C29" s="6" t="n">
        <v>1945</v>
      </c>
      <c r="D29" s="5" t="n">
        <v>2128</v>
      </c>
    </row>
    <row r="30">
      <c r="A30" s="4" t="inlineStr">
        <is>
          <t>Leao Alimentos e Bebidas, LTDA</t>
        </is>
      </c>
    </row>
    <row r="31">
      <c r="A31" s="3" t="inlineStr">
        <is>
          <t>Equity Method Accounted Investees</t>
        </is>
      </c>
    </row>
    <row r="32">
      <c r="A32" s="4" t="inlineStr">
        <is>
          <t>Principal Activity</t>
        </is>
      </c>
      <c r="B32" s="4" t="inlineStr">
        <is>
          <t>Beverages</t>
        </is>
      </c>
    </row>
    <row r="33">
      <c r="A33" s="4" t="inlineStr">
        <is>
          <t>Place of Incorporation</t>
        </is>
      </c>
      <c r="B33" s="4" t="inlineStr">
        <is>
          <t>Brazil</t>
        </is>
      </c>
    </row>
    <row r="34">
      <c r="A34" s="4" t="inlineStr">
        <is>
          <t>Ownership Percentage, Associate</t>
        </is>
      </c>
      <c r="B34" s="4" t="inlineStr">
        <is>
          <t>24.70%</t>
        </is>
      </c>
      <c r="C34" s="4" t="inlineStr">
        <is>
          <t>24.70%</t>
        </is>
      </c>
    </row>
    <row r="35">
      <c r="A35" s="4" t="inlineStr">
        <is>
          <t>Carrying Value</t>
        </is>
      </c>
      <c r="C35" s="6" t="n">
        <v>446</v>
      </c>
      <c r="D35" s="5" t="n">
        <v>404</v>
      </c>
    </row>
    <row r="36">
      <c r="A36" s="4" t="inlineStr">
        <is>
          <t>TROP Frutas do Brasil S.A. ("TROP")</t>
        </is>
      </c>
    </row>
    <row r="37">
      <c r="A37" s="3" t="inlineStr">
        <is>
          <t>Equity Method Accounted Investees</t>
        </is>
      </c>
    </row>
    <row r="38">
      <c r="A38" s="4" t="inlineStr">
        <is>
          <t>Principal Activity</t>
        </is>
      </c>
      <c r="B38" s="4" t="inlineStr">
        <is>
          <t>Beverages</t>
        </is>
      </c>
    </row>
    <row r="39">
      <c r="A39" s="4" t="inlineStr">
        <is>
          <t>Place of Incorporation</t>
        </is>
      </c>
      <c r="B39" s="4" t="inlineStr">
        <is>
          <t>Brazil</t>
        </is>
      </c>
    </row>
    <row r="40">
      <c r="A40" s="4" t="inlineStr">
        <is>
          <t>Ownership Percentage, Associate</t>
        </is>
      </c>
      <c r="B40" s="4" t="inlineStr">
        <is>
          <t>23.60%</t>
        </is>
      </c>
      <c r="C40" s="4" t="inlineStr">
        <is>
          <t>23.60%</t>
        </is>
      </c>
    </row>
    <row r="41">
      <c r="A41" s="4" t="inlineStr">
        <is>
          <t>Carrying Value</t>
        </is>
      </c>
      <c r="C41" s="6" t="n">
        <v>359</v>
      </c>
      <c r="D41" s="5" t="n">
        <v>55</v>
      </c>
    </row>
    <row r="42">
      <c r="A42" s="4" t="inlineStr">
        <is>
          <t>Alimentos de Soja S.A.U.</t>
        </is>
      </c>
    </row>
    <row r="43">
      <c r="A43" s="3" t="inlineStr">
        <is>
          <t>Equity Method Accounted Investees</t>
        </is>
      </c>
    </row>
    <row r="44">
      <c r="A44" s="4" t="inlineStr">
        <is>
          <t>Principal Activity</t>
        </is>
      </c>
      <c r="B44" s="4" t="inlineStr">
        <is>
          <t>Beverages</t>
        </is>
      </c>
    </row>
    <row r="45">
      <c r="A45" s="4" t="inlineStr">
        <is>
          <t>Place of Incorporation</t>
        </is>
      </c>
      <c r="B45" s="4" t="inlineStr">
        <is>
          <t>Argentina</t>
        </is>
      </c>
    </row>
    <row r="46">
      <c r="A46" s="4" t="inlineStr">
        <is>
          <t>Ownership Percentage, Associate</t>
        </is>
      </c>
      <c r="B46" s="4" t="inlineStr">
        <is>
          <t>10.70%</t>
        </is>
      </c>
      <c r="C46" s="4" t="inlineStr">
        <is>
          <t>10.70%</t>
        </is>
      </c>
    </row>
    <row r="47">
      <c r="A47" s="4" t="inlineStr">
        <is>
          <t>Carrying Value</t>
        </is>
      </c>
      <c r="C47" s="6" t="n">
        <v>207</v>
      </c>
      <c r="D47" s="5" t="n">
        <v>263</v>
      </c>
    </row>
    <row r="48">
      <c r="A48" s="4" t="inlineStr">
        <is>
          <t>Other Investments of Coca Cola FEMSAs Companies</t>
        </is>
      </c>
    </row>
    <row r="49">
      <c r="A49" s="3" t="inlineStr">
        <is>
          <t>Equity Method Accounted Investees</t>
        </is>
      </c>
    </row>
    <row r="50">
      <c r="A50" s="4" t="inlineStr">
        <is>
          <t>Principal Activity</t>
        </is>
      </c>
      <c r="B50" s="4" t="inlineStr">
        <is>
          <t>Various</t>
        </is>
      </c>
    </row>
    <row r="51">
      <c r="A51" s="4" t="inlineStr">
        <is>
          <t>Place of Incorporation</t>
        </is>
      </c>
      <c r="B51" s="4" t="inlineStr">
        <is>
          <t>Various</t>
        </is>
      </c>
    </row>
    <row r="52">
      <c r="A52" s="4" t="inlineStr">
        <is>
          <t>Carrying Value</t>
        </is>
      </c>
      <c r="C52" s="6" t="n">
        <v>117</v>
      </c>
      <c r="D52" s="5" t="n">
        <v>116</v>
      </c>
    </row>
    <row r="53">
      <c r="A53" s="4" t="inlineStr">
        <is>
          <t>Raizen Convenincias</t>
        </is>
      </c>
    </row>
    <row r="54">
      <c r="A54" s="3" t="inlineStr">
        <is>
          <t>Equity Method Accounted Investees</t>
        </is>
      </c>
    </row>
    <row r="55">
      <c r="A55" s="4" t="inlineStr">
        <is>
          <t>Principal Activity</t>
        </is>
      </c>
      <c r="B55" s="4" t="inlineStr">
        <is>
          <t>Proximity</t>
        </is>
      </c>
    </row>
    <row r="56">
      <c r="A56" s="4" t="inlineStr">
        <is>
          <t>Place of Incorporation</t>
        </is>
      </c>
      <c r="B56" s="4" t="inlineStr">
        <is>
          <t>Brazil</t>
        </is>
      </c>
    </row>
    <row r="57">
      <c r="A57" s="4" t="inlineStr">
        <is>
          <t>Ownership Percentage, Associate</t>
        </is>
      </c>
      <c r="B57" s="4" t="inlineStr">
        <is>
          <t>50.00%</t>
        </is>
      </c>
      <c r="C57" s="4" t="inlineStr">
        <is>
          <t>50.00%</t>
        </is>
      </c>
    </row>
    <row r="58">
      <c r="A58" s="4" t="inlineStr">
        <is>
          <t>Carrying Value</t>
        </is>
      </c>
      <c r="C58" s="6" t="n">
        <v>2763</v>
      </c>
      <c r="D58" s="5" t="n">
        <v>2567</v>
      </c>
    </row>
    <row r="59">
      <c r="A59" s="4" t="inlineStr">
        <is>
          <t>Dispensadoras de Cafe, S.A.P.I. de C.V.</t>
        </is>
      </c>
    </row>
    <row r="60">
      <c r="A60" s="3" t="inlineStr">
        <is>
          <t>Equity Method Accounted Investees</t>
        </is>
      </c>
    </row>
    <row r="61">
      <c r="A61" s="4" t="inlineStr">
        <is>
          <t>Carrying Value</t>
        </is>
      </c>
      <c r="C61" s="6" t="n">
        <v>181</v>
      </c>
      <c r="D61" s="5" t="n">
        <v>183</v>
      </c>
    </row>
    <row r="62">
      <c r="A62" s="4" t="inlineStr">
        <is>
          <t>Principal Activity</t>
        </is>
      </c>
      <c r="B62" s="4" t="inlineStr">
        <is>
          <t>Services</t>
        </is>
      </c>
    </row>
    <row r="63">
      <c r="A63" s="4" t="inlineStr">
        <is>
          <t>Place of Incorporation</t>
        </is>
      </c>
      <c r="B63" s="4" t="inlineStr">
        <is>
          <t>Mexico</t>
        </is>
      </c>
    </row>
    <row r="64">
      <c r="A64" s="4" t="inlineStr">
        <is>
          <t>Ownership Percentage, Joint venture</t>
        </is>
      </c>
      <c r="B64" s="4" t="inlineStr">
        <is>
          <t>50.00%</t>
        </is>
      </c>
      <c r="C64" s="4" t="inlineStr">
        <is>
          <t>50.00%</t>
        </is>
      </c>
    </row>
    <row r="65">
      <c r="A65" s="4" t="inlineStr">
        <is>
          <t>Fountain Agua Mineral, LTDA</t>
        </is>
      </c>
    </row>
    <row r="66">
      <c r="A66" s="3" t="inlineStr">
        <is>
          <t>Equity Method Accounted Investees</t>
        </is>
      </c>
    </row>
    <row r="67">
      <c r="A67" s="4" t="inlineStr">
        <is>
          <t>Carrying Value</t>
        </is>
      </c>
      <c r="C67" s="6" t="n">
        <v>720</v>
      </c>
      <c r="D67" s="5" t="n">
        <v>699</v>
      </c>
    </row>
    <row r="68">
      <c r="A68" s="4" t="inlineStr">
        <is>
          <t>Principal Activity</t>
        </is>
      </c>
      <c r="B68" s="4" t="inlineStr">
        <is>
          <t>Beverages</t>
        </is>
      </c>
    </row>
    <row r="69">
      <c r="A69" s="4" t="inlineStr">
        <is>
          <t>Place of Incorporation</t>
        </is>
      </c>
      <c r="B69" s="4" t="inlineStr">
        <is>
          <t>Brazil</t>
        </is>
      </c>
    </row>
    <row r="70">
      <c r="A70" s="4" t="inlineStr">
        <is>
          <t>Ownership Percentage, Joint venture</t>
        </is>
      </c>
      <c r="B70" s="4" t="inlineStr">
        <is>
          <t>50.00%</t>
        </is>
      </c>
      <c r="C70" s="4" t="inlineStr">
        <is>
          <t>50.00%</t>
        </is>
      </c>
    </row>
    <row r="71">
      <c r="A71" s="4" t="inlineStr">
        <is>
          <t>Planta Nueva Ecologia De Tabasco, S.A de C.V.</t>
        </is>
      </c>
    </row>
    <row r="72">
      <c r="A72" s="3" t="inlineStr">
        <is>
          <t>Equity Method Accounted Investees</t>
        </is>
      </c>
    </row>
    <row r="73">
      <c r="A73" s="4" t="inlineStr">
        <is>
          <t>Principal Activity</t>
        </is>
      </c>
      <c r="B73" s="4" t="inlineStr">
        <is>
          <t>Recycling</t>
        </is>
      </c>
    </row>
    <row r="74">
      <c r="A74" s="4" t="inlineStr">
        <is>
          <t>Place of Incorporation</t>
        </is>
      </c>
      <c r="B74" s="4" t="inlineStr">
        <is>
          <t>Mexico</t>
        </is>
      </c>
    </row>
    <row r="75">
      <c r="A75" s="4" t="inlineStr">
        <is>
          <t>Ownership Percentage, Associate</t>
        </is>
      </c>
      <c r="B75" s="4" t="inlineStr">
        <is>
          <t>50.00%</t>
        </is>
      </c>
    </row>
    <row r="76">
      <c r="A76" s="4" t="inlineStr">
        <is>
          <t>Carrying Value</t>
        </is>
      </c>
      <c r="D76" s="5" t="n">
        <v>18</v>
      </c>
    </row>
    <row r="77">
      <c r="A77" s="4" t="inlineStr">
        <is>
          <t>Other investments</t>
        </is>
      </c>
    </row>
    <row r="78">
      <c r="A78" s="3" t="inlineStr">
        <is>
          <t>Equity Method Accounted Investees</t>
        </is>
      </c>
    </row>
    <row r="79">
      <c r="A79" s="4" t="inlineStr">
        <is>
          <t>Principal Activity</t>
        </is>
      </c>
      <c r="B79" s="4" t="inlineStr">
        <is>
          <t>Various</t>
        </is>
      </c>
    </row>
    <row r="80">
      <c r="A80" s="4" t="inlineStr">
        <is>
          <t>Place of Incorporation</t>
        </is>
      </c>
      <c r="B80" s="4" t="inlineStr">
        <is>
          <t>Various</t>
        </is>
      </c>
    </row>
    <row r="81">
      <c r="A81" s="4" t="inlineStr">
        <is>
          <t>Carrying Value</t>
        </is>
      </c>
      <c r="C81" s="6" t="n">
        <v>593</v>
      </c>
      <c r="D81" s="5" t="n">
        <v>889</v>
      </c>
    </row>
    <row r="82">
      <c r="A82" s="4" t="inlineStr">
        <is>
          <t>Heineken Group</t>
        </is>
      </c>
    </row>
    <row r="83">
      <c r="A83" s="3" t="inlineStr">
        <is>
          <t>Equity Method Accounted Investees</t>
        </is>
      </c>
    </row>
    <row r="84">
      <c r="A84" s="4" t="inlineStr">
        <is>
          <t>Principal Activity</t>
        </is>
      </c>
      <c r="B84" s="4" t="inlineStr">
        <is>
          <t>Beverages</t>
        </is>
      </c>
    </row>
    <row r="85">
      <c r="A85" s="4" t="inlineStr">
        <is>
          <t>Place of Incorporation</t>
        </is>
      </c>
      <c r="B85" s="4" t="inlineStr">
        <is>
          <t>The Netherlands</t>
        </is>
      </c>
    </row>
    <row r="86">
      <c r="A86" s="4" t="inlineStr">
        <is>
          <t>Ownership Percentage, Associate</t>
        </is>
      </c>
      <c r="B86" s="4" t="inlineStr">
        <is>
          <t>14.76%</t>
        </is>
      </c>
      <c r="C86" s="4" t="inlineStr">
        <is>
          <t>14.76%</t>
        </is>
      </c>
    </row>
    <row r="87">
      <c r="A87" s="4" t="inlineStr">
        <is>
          <t>Carrying Value</t>
        </is>
      </c>
      <c r="C87" s="6" t="n">
        <v>87291</v>
      </c>
      <c r="D87" s="6" t="n">
        <v>96349</v>
      </c>
    </row>
    <row r="88">
      <c r="A88" s="4" t="inlineStr">
        <is>
          <t>Heineken Company</t>
        </is>
      </c>
    </row>
    <row r="89">
      <c r="A89" s="3" t="inlineStr">
        <is>
          <t>Equity Method Accounted Investees</t>
        </is>
      </c>
    </row>
    <row r="90">
      <c r="A90" s="4" t="inlineStr">
        <is>
          <t>Ownership Percentage, Associate</t>
        </is>
      </c>
      <c r="B90" s="4" t="inlineStr">
        <is>
          <t>8.63%</t>
        </is>
      </c>
      <c r="C90" s="4" t="inlineStr">
        <is>
          <t>8.63%</t>
        </is>
      </c>
    </row>
    <row r="91">
      <c r="A91" s="4" t="inlineStr">
        <is>
          <t>Heineken Holding N.V.</t>
        </is>
      </c>
    </row>
    <row r="92">
      <c r="A92" s="3" t="inlineStr">
        <is>
          <t>Equity Method Accounted Investees</t>
        </is>
      </c>
    </row>
    <row r="93">
      <c r="A93" s="4" t="inlineStr">
        <is>
          <t>Ownership Percentage, Associate</t>
        </is>
      </c>
      <c r="B93" s="4" t="inlineStr">
        <is>
          <t>12.26%</t>
        </is>
      </c>
      <c r="C93" s="4" t="inlineStr">
        <is>
          <t>12.26%</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4" customWidth="1" min="2" max="2"/>
    <col width="30"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Equity Method Accounted Investees - Activity (Details) € / shares in Units, € in Millions, $ in Millions, $ in Millions</t>
        </is>
      </c>
      <c r="B1" s="2" t="inlineStr">
        <is>
          <t>Sep. 30, 2020</t>
        </is>
      </c>
      <c r="C1" s="2" t="inlineStr">
        <is>
          <t>Sep. 18, 2017€ / sharesshares</t>
        </is>
      </c>
      <c r="D1" s="2" t="inlineStr">
        <is>
          <t>Apr. 30, 2010</t>
        </is>
      </c>
      <c r="E1" s="2" t="inlineStr">
        <is>
          <t>Sep. 30, 2020</t>
        </is>
      </c>
      <c r="F1" s="2" t="inlineStr">
        <is>
          <t>Dec. 31, 2021MXN ($)</t>
        </is>
      </c>
      <c r="G1" s="2" t="inlineStr">
        <is>
          <t>Dec. 31, 2021EUR (€)</t>
        </is>
      </c>
      <c r="H1" s="2" t="inlineStr">
        <is>
          <t>Dec. 31, 2020MXN ($)</t>
        </is>
      </c>
      <c r="I1" s="2" t="inlineStr">
        <is>
          <t>Dec. 31, 2020EUR (€)</t>
        </is>
      </c>
      <c r="J1" s="2" t="inlineStr">
        <is>
          <t>Dec. 31, 2019MXN ($)</t>
        </is>
      </c>
      <c r="K1" s="2" t="inlineStr">
        <is>
          <t>Dec. 31, 2019EUR (€)</t>
        </is>
      </c>
      <c r="L1" s="2" t="inlineStr">
        <is>
          <t>Dec. 31, 2021USD ($)</t>
        </is>
      </c>
      <c r="M1" s="2" t="inlineStr">
        <is>
          <t>Dec. 31, 2021MXN ($)</t>
        </is>
      </c>
    </row>
    <row r="2">
      <c r="A2" s="3" t="inlineStr">
        <is>
          <t>Disclosure of Investments in Subsidiaries Joint Ventures and Associates [Line items]</t>
        </is>
      </c>
    </row>
    <row r="3">
      <c r="A3" s="4" t="inlineStr">
        <is>
          <t>Capital contribution</t>
        </is>
      </c>
      <c r="H3" s="6" t="n">
        <v>3348</v>
      </c>
      <c r="L3" s="6" t="n">
        <v>163</v>
      </c>
      <c r="M3" s="6" t="n">
        <v>3348</v>
      </c>
    </row>
    <row r="4">
      <c r="A4" s="4" t="inlineStr">
        <is>
          <t>Ownership Percentage, Associate</t>
        </is>
      </c>
      <c r="F4" s="4" t="inlineStr">
        <is>
          <t>14.80%</t>
        </is>
      </c>
      <c r="G4" s="4" t="inlineStr">
        <is>
          <t>14.80%</t>
        </is>
      </c>
      <c r="H4" s="4" t="inlineStr">
        <is>
          <t>14.80%</t>
        </is>
      </c>
      <c r="I4" s="4" t="inlineStr">
        <is>
          <t>14.80%</t>
        </is>
      </c>
    </row>
    <row r="5">
      <c r="A5" s="4" t="inlineStr">
        <is>
          <t>Impairment loss</t>
        </is>
      </c>
      <c r="F5" s="6" t="n">
        <v>1427</v>
      </c>
      <c r="H5" s="6" t="n">
        <v>5451</v>
      </c>
      <c r="J5" s="6" t="n">
        <v>1018</v>
      </c>
    </row>
    <row r="6">
      <c r="A6" s="4" t="inlineStr">
        <is>
          <t>Estrella Azul</t>
        </is>
      </c>
    </row>
    <row r="7">
      <c r="A7" s="3" t="inlineStr">
        <is>
          <t>Disclosure of Investments in Subsidiaries Joint Ventures and Associates [Line items]</t>
        </is>
      </c>
    </row>
    <row r="8">
      <c r="A8" s="4" t="inlineStr">
        <is>
          <t>Proportion of ownership interest sold</t>
        </is>
      </c>
      <c r="B8" s="4" t="inlineStr">
        <is>
          <t>100.00%</t>
        </is>
      </c>
      <c r="E8" s="4" t="inlineStr">
        <is>
          <t>100.00%</t>
        </is>
      </c>
    </row>
    <row r="9">
      <c r="A9" s="4" t="inlineStr">
        <is>
          <t>Portion of investment sold</t>
        </is>
      </c>
      <c r="B9" s="4" t="inlineStr">
        <is>
          <t>100.00%</t>
        </is>
      </c>
      <c r="E9" s="4" t="inlineStr">
        <is>
          <t>100.00%</t>
        </is>
      </c>
    </row>
    <row r="10">
      <c r="A10" s="4" t="inlineStr">
        <is>
          <t>Promotora Mexicana de Embotelladores, S.A. de C.V.</t>
        </is>
      </c>
    </row>
    <row r="11">
      <c r="A11" s="3" t="inlineStr">
        <is>
          <t>Disclosure of Investments in Subsidiaries Joint Ventures and Associates [Line items]</t>
        </is>
      </c>
    </row>
    <row r="12">
      <c r="A12" s="4" t="inlineStr">
        <is>
          <t>Dividends received</t>
        </is>
      </c>
      <c r="H12" s="5" t="n">
        <v>1</v>
      </c>
    </row>
    <row r="13">
      <c r="A13" s="4" t="inlineStr">
        <is>
          <t>Compania Panamena de Bebidas, S.A.P.I. de C.V.</t>
        </is>
      </c>
    </row>
    <row r="14">
      <c r="A14" s="3" t="inlineStr">
        <is>
          <t>Disclosure of Investments in Subsidiaries Joint Ventures and Associates [Line items]</t>
        </is>
      </c>
    </row>
    <row r="15">
      <c r="A15" s="4" t="inlineStr">
        <is>
          <t>Impairment loss on investments</t>
        </is>
      </c>
      <c r="H15" s="5" t="n">
        <v>1463</v>
      </c>
    </row>
    <row r="16">
      <c r="A16" s="4" t="inlineStr">
        <is>
          <t>Financial asset recognized on sale</t>
        </is>
      </c>
      <c r="H16" s="5" t="n">
        <v>8</v>
      </c>
      <c r="M16" s="5" t="n">
        <v>5</v>
      </c>
    </row>
    <row r="17">
      <c r="A17" s="4" t="inlineStr">
        <is>
          <t>Compania Panamena de Bebidas, S.A.P.I. de C.V. | Other expense</t>
        </is>
      </c>
    </row>
    <row r="18">
      <c r="A18" s="3" t="inlineStr">
        <is>
          <t>Disclosure of Investments in Subsidiaries Joint Ventures and Associates [Line items]</t>
        </is>
      </c>
    </row>
    <row r="19">
      <c r="A19" s="4" t="inlineStr">
        <is>
          <t>Impairment loss on investments</t>
        </is>
      </c>
      <c r="J19" s="5" t="n">
        <v>948</v>
      </c>
    </row>
    <row r="20">
      <c r="A20" s="4" t="inlineStr">
        <is>
          <t>Leao Alimentos y Bebidas LTDA</t>
        </is>
      </c>
    </row>
    <row r="21">
      <c r="A21" s="3" t="inlineStr">
        <is>
          <t>Disclosure of Investments in Subsidiaries Joint Ventures and Associates [Line items]</t>
        </is>
      </c>
    </row>
    <row r="22">
      <c r="A22" s="4" t="inlineStr">
        <is>
          <t>Impairment loss on investments</t>
        </is>
      </c>
      <c r="H22" s="5" t="n">
        <v>1038</v>
      </c>
    </row>
    <row r="23">
      <c r="A23" s="4" t="inlineStr">
        <is>
          <t>Capital reduction</t>
        </is>
      </c>
      <c r="F23" s="5" t="n">
        <v>46</v>
      </c>
    </row>
    <row r="24">
      <c r="A24" s="4" t="inlineStr">
        <is>
          <t>Industria Envasadora de Quertaro, S.A. de C.V. (IEQSA)</t>
        </is>
      </c>
    </row>
    <row r="25">
      <c r="A25" s="3" t="inlineStr">
        <is>
          <t>Disclosure of Investments in Subsidiaries Joint Ventures and Associates [Line items]</t>
        </is>
      </c>
    </row>
    <row r="26">
      <c r="A26" s="4" t="inlineStr">
        <is>
          <t>Dividends received</t>
        </is>
      </c>
      <c r="F26" s="6" t="n">
        <v>16</v>
      </c>
      <c r="H26" s="6" t="n">
        <v>16</v>
      </c>
    </row>
    <row r="27">
      <c r="A27" s="4" t="inlineStr">
        <is>
          <t>Promotora Industrial Azucarera, S.A. de C.V. ("PIASA")</t>
        </is>
      </c>
    </row>
    <row r="28">
      <c r="A28" s="3" t="inlineStr">
        <is>
          <t>Disclosure of Investments in Subsidiaries Joint Ventures and Associates [Line items]</t>
        </is>
      </c>
    </row>
    <row r="29">
      <c r="A29" s="4" t="inlineStr">
        <is>
          <t>Ownership Percentage, Associate</t>
        </is>
      </c>
      <c r="F29" s="4" t="inlineStr">
        <is>
          <t>36.40%</t>
        </is>
      </c>
      <c r="G29" s="4" t="inlineStr">
        <is>
          <t>36.40%</t>
        </is>
      </c>
      <c r="H29" s="4" t="inlineStr">
        <is>
          <t>36.40%</t>
        </is>
      </c>
      <c r="I29" s="4" t="inlineStr">
        <is>
          <t>36.40%</t>
        </is>
      </c>
    </row>
    <row r="30">
      <c r="A30" s="4" t="inlineStr">
        <is>
          <t>Heineken Group</t>
        </is>
      </c>
    </row>
    <row r="31">
      <c r="A31" s="3" t="inlineStr">
        <is>
          <t>Disclosure of Investments in Subsidiaries Joint Ventures and Associates [Line items]</t>
        </is>
      </c>
    </row>
    <row r="32">
      <c r="A32" s="4" t="inlineStr">
        <is>
          <t>Proportion of ownership interest sold</t>
        </is>
      </c>
      <c r="C32" s="4" t="inlineStr">
        <is>
          <t>5.20%</t>
        </is>
      </c>
    </row>
    <row r="33">
      <c r="A33" s="4" t="inlineStr">
        <is>
          <t>Dividends received</t>
        </is>
      </c>
      <c r="F33" s="6" t="n">
        <v>2005</v>
      </c>
      <c r="H33" s="6" t="n">
        <v>2322</v>
      </c>
      <c r="J33" s="5" t="n">
        <v>3031</v>
      </c>
    </row>
    <row r="34">
      <c r="A34" s="4" t="inlineStr">
        <is>
          <t>Ownership Percentage, Associate</t>
        </is>
      </c>
      <c r="D34" s="4" t="inlineStr">
        <is>
          <t>20.00%</t>
        </is>
      </c>
      <c r="F34" s="4" t="inlineStr">
        <is>
          <t>14.76%</t>
        </is>
      </c>
      <c r="G34" s="4" t="inlineStr">
        <is>
          <t>14.76%</t>
        </is>
      </c>
      <c r="H34" s="4" t="inlineStr">
        <is>
          <t>14.76%</t>
        </is>
      </c>
      <c r="I34" s="4" t="inlineStr">
        <is>
          <t>14.76%</t>
        </is>
      </c>
    </row>
    <row r="35">
      <c r="A35" s="4" t="inlineStr">
        <is>
          <t>Portion of investment sold</t>
        </is>
      </c>
      <c r="C35" s="4" t="inlineStr">
        <is>
          <t>5.20%</t>
        </is>
      </c>
    </row>
    <row r="36">
      <c r="A36" s="4" t="inlineStr">
        <is>
          <t>Equity income recognized from ownership interest, net of tax</t>
        </is>
      </c>
      <c r="F36" s="6" t="n">
        <v>10775</v>
      </c>
      <c r="H36" s="6" t="n">
        <v>-434</v>
      </c>
      <c r="J36" s="5" t="n">
        <v>6428</v>
      </c>
    </row>
    <row r="37">
      <c r="A37" s="4" t="inlineStr">
        <is>
          <t>Share of net income exclusive of amortisation adjustments</t>
        </is>
      </c>
      <c r="F37" s="6" t="n">
        <v>11635</v>
      </c>
      <c r="G37" s="10" t="n">
        <v>491</v>
      </c>
      <c r="H37" s="6" t="n">
        <v>-842</v>
      </c>
      <c r="I37" s="10" t="n">
        <v>-30</v>
      </c>
      <c r="J37" s="6" t="n">
        <v>6885</v>
      </c>
      <c r="K37" s="10" t="n">
        <v>320</v>
      </c>
    </row>
    <row r="38">
      <c r="A38" s="4" t="inlineStr">
        <is>
          <t>Heineken Company</t>
        </is>
      </c>
    </row>
    <row r="39">
      <c r="A39" s="3" t="inlineStr">
        <is>
          <t>Disclosure of Investments in Subsidiaries Joint Ventures and Associates [Line items]</t>
        </is>
      </c>
    </row>
    <row r="40">
      <c r="A40" s="4" t="inlineStr">
        <is>
          <t>Number of shares sold | shares</t>
        </is>
      </c>
      <c r="C40" s="5" t="n">
        <v>22485000</v>
      </c>
    </row>
    <row r="41">
      <c r="A41" s="4" t="inlineStr">
        <is>
          <t>Share price | € / shares</t>
        </is>
      </c>
      <c r="C41" s="11" t="n">
        <v>84.5</v>
      </c>
    </row>
    <row r="42">
      <c r="A42" s="4" t="inlineStr">
        <is>
          <t>Heineken Holding N.V.</t>
        </is>
      </c>
    </row>
    <row r="43">
      <c r="A43" s="3" t="inlineStr">
        <is>
          <t>Disclosure of Investments in Subsidiaries Joint Ventures and Associates [Line items]</t>
        </is>
      </c>
    </row>
    <row r="44">
      <c r="A44" s="4" t="inlineStr">
        <is>
          <t>Number of shares sold | shares</t>
        </is>
      </c>
      <c r="C44" s="5" t="n">
        <v>7700000</v>
      </c>
    </row>
    <row r="45">
      <c r="A45" s="4" t="inlineStr">
        <is>
          <t>Share price | € / shares</t>
        </is>
      </c>
      <c r="C45" s="10" t="n">
        <v>78</v>
      </c>
    </row>
    <row r="46">
      <c r="A46" s="4" t="inlineStr">
        <is>
          <t>Jugos del Valle, S.A.P.I. de C.V.</t>
        </is>
      </c>
    </row>
    <row r="47">
      <c r="A47" s="3" t="inlineStr">
        <is>
          <t>Disclosure of Investments in Subsidiaries Joint Ventures and Associates [Line items]</t>
        </is>
      </c>
    </row>
    <row r="48">
      <c r="A48" s="4" t="inlineStr">
        <is>
          <t>Capital contribution</t>
        </is>
      </c>
      <c r="M48" s="6" t="n">
        <v>44</v>
      </c>
    </row>
    <row r="49">
      <c r="A49" s="4" t="inlineStr">
        <is>
          <t>Ownership Percentage, Associate</t>
        </is>
      </c>
      <c r="F49" s="4" t="inlineStr">
        <is>
          <t>28.80%</t>
        </is>
      </c>
      <c r="G49" s="4" t="inlineStr">
        <is>
          <t>28.80%</t>
        </is>
      </c>
      <c r="H49" s="4" t="inlineStr">
        <is>
          <t>28.80%</t>
        </is>
      </c>
      <c r="I49" s="4" t="inlineStr">
        <is>
          <t>28.80%</t>
        </is>
      </c>
    </row>
    <row r="50">
      <c r="A50" s="4" t="inlineStr">
        <is>
          <t>TROP Frutas do Brasil LTDA. | Other expense</t>
        </is>
      </c>
    </row>
    <row r="51">
      <c r="A51" s="3" t="inlineStr">
        <is>
          <t>Disclosure of Investments in Subsidiaries Joint Ventures and Associates [Line items]</t>
        </is>
      </c>
    </row>
    <row r="52">
      <c r="A52" s="4" t="inlineStr">
        <is>
          <t>Impairment loss on investments</t>
        </is>
      </c>
      <c r="F52" s="6" t="n">
        <v>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Equity Method Accounted Investees - Summarized Financial Information (Details) € in Millions, $ in Millions, $ in Millions</t>
        </is>
      </c>
      <c r="B1" s="2" t="inlineStr">
        <is>
          <t>12 Months Ended</t>
        </is>
      </c>
    </row>
    <row r="2">
      <c r="B2" s="2" t="inlineStr">
        <is>
          <t>Dec. 31, 2021USD ($)</t>
        </is>
      </c>
      <c r="C2" s="2" t="inlineStr">
        <is>
          <t>Dec. 31, 2021MXN ($)</t>
        </is>
      </c>
      <c r="D2" s="2" t="inlineStr">
        <is>
          <t>Dec. 31, 2021EUR (€)</t>
        </is>
      </c>
      <c r="E2" s="2" t="inlineStr">
        <is>
          <t>Dec. 31, 2020MXN ($)</t>
        </is>
      </c>
      <c r="F2" s="2" t="inlineStr">
        <is>
          <t>Dec. 31, 2020EUR (€)</t>
        </is>
      </c>
      <c r="G2" s="2" t="inlineStr">
        <is>
          <t>Dec. 31, 2019MXN ($)</t>
        </is>
      </c>
      <c r="H2" s="2" t="inlineStr">
        <is>
          <t>Dec. 31, 2021MXN ($)</t>
        </is>
      </c>
      <c r="I2" s="2" t="inlineStr">
        <is>
          <t>Dec. 31, 2021EUR (€)</t>
        </is>
      </c>
      <c r="J2" s="2" t="inlineStr">
        <is>
          <t>Dec. 31, 2020EUR (€)</t>
        </is>
      </c>
    </row>
    <row r="3">
      <c r="A3" s="3" t="inlineStr">
        <is>
          <t>Equity Method Accounted Investees</t>
        </is>
      </c>
    </row>
    <row r="4">
      <c r="A4" s="4" t="inlineStr">
        <is>
          <t>Total current assets</t>
        </is>
      </c>
      <c r="B4" s="6" t="n">
        <v>11247</v>
      </c>
      <c r="E4" s="6" t="n">
        <v>201269</v>
      </c>
      <c r="H4" s="6" t="n">
        <v>230718</v>
      </c>
    </row>
    <row r="5">
      <c r="A5" s="4" t="inlineStr">
        <is>
          <t>Total non-current assets</t>
        </is>
      </c>
      <c r="B5" s="5" t="n">
        <v>24704</v>
      </c>
      <c r="E5" s="5" t="n">
        <v>483579</v>
      </c>
      <c r="H5" s="5" t="n">
        <v>506782</v>
      </c>
    </row>
    <row r="6">
      <c r="A6" s="4" t="inlineStr">
        <is>
          <t>Total current liabilities</t>
        </is>
      </c>
      <c r="B6" s="5" t="n">
        <v>6665</v>
      </c>
      <c r="E6" s="5" t="n">
        <v>118413</v>
      </c>
      <c r="H6" s="5" t="n">
        <v>136723</v>
      </c>
    </row>
    <row r="7">
      <c r="A7" s="4" t="inlineStr">
        <is>
          <t>Total non-current liabilities</t>
        </is>
      </c>
      <c r="B7" s="5" t="n">
        <v>12950</v>
      </c>
      <c r="E7" s="5" t="n">
        <v>259248</v>
      </c>
      <c r="H7" s="5" t="n">
        <v>265660</v>
      </c>
    </row>
    <row r="8">
      <c r="A8" s="4" t="inlineStr">
        <is>
          <t>Total equity</t>
        </is>
      </c>
      <c r="B8" s="5" t="n">
        <v>16336</v>
      </c>
      <c r="E8" s="5" t="n">
        <v>307187</v>
      </c>
      <c r="G8" s="6" t="n">
        <v>325751</v>
      </c>
      <c r="H8" s="5" t="n">
        <v>335117</v>
      </c>
    </row>
    <row r="9">
      <c r="A9" s="4" t="inlineStr">
        <is>
          <t>Equity attributable to equity holders</t>
        </is>
      </c>
      <c r="B9" s="5" t="n">
        <v>12801</v>
      </c>
      <c r="E9" s="5" t="n">
        <v>237743</v>
      </c>
      <c r="H9" s="5" t="n">
        <v>262601</v>
      </c>
    </row>
    <row r="10">
      <c r="A10" s="4" t="inlineStr">
        <is>
          <t>Other comprehensive income (loss)</t>
        </is>
      </c>
      <c r="B10" s="5" t="n">
        <v>174</v>
      </c>
      <c r="C10" s="6" t="n">
        <v>3560</v>
      </c>
      <c r="E10" s="5" t="n">
        <v>-7321</v>
      </c>
      <c r="G10" s="5" t="n">
        <v>-12966</v>
      </c>
    </row>
    <row r="11">
      <c r="A11" s="4" t="inlineStr">
        <is>
          <t>Total comprehensive income (loss)</t>
        </is>
      </c>
      <c r="B11" s="5" t="n">
        <v>2010</v>
      </c>
      <c r="C11" s="5" t="n">
        <v>41238</v>
      </c>
      <c r="E11" s="5" t="n">
        <v>-3565</v>
      </c>
      <c r="G11" s="5" t="n">
        <v>15082</v>
      </c>
    </row>
    <row r="12">
      <c r="A12" s="4" t="inlineStr">
        <is>
          <t>Total comprehensive income (loss) attributable to equity holders</t>
        </is>
      </c>
      <c r="B12" s="6" t="n">
        <v>1580</v>
      </c>
      <c r="C12" s="5" t="n">
        <v>32423</v>
      </c>
      <c r="E12" s="5" t="n">
        <v>-3458</v>
      </c>
      <c r="G12" s="6" t="n">
        <v>12285</v>
      </c>
    </row>
    <row r="13">
      <c r="A13" s="4" t="inlineStr">
        <is>
          <t>Heineken Group</t>
        </is>
      </c>
    </row>
    <row r="14">
      <c r="A14" s="3" t="inlineStr">
        <is>
          <t>Equity Method Accounted Investees</t>
        </is>
      </c>
    </row>
    <row r="15">
      <c r="A15" s="4" t="inlineStr">
        <is>
          <t>Total current assets</t>
        </is>
      </c>
      <c r="E15" s="5" t="n">
        <v>221182</v>
      </c>
      <c r="H15" s="5" t="n">
        <v>222653</v>
      </c>
      <c r="I15" s="10" t="n">
        <v>9578</v>
      </c>
      <c r="J15" s="10" t="n">
        <v>9020</v>
      </c>
    </row>
    <row r="16">
      <c r="A16" s="4" t="inlineStr">
        <is>
          <t>Total non-current assets</t>
        </is>
      </c>
      <c r="E16" s="5" t="n">
        <v>824210</v>
      </c>
      <c r="H16" s="5" t="n">
        <v>912929</v>
      </c>
      <c r="I16" s="5" t="n">
        <v>39272</v>
      </c>
      <c r="J16" s="5" t="n">
        <v>33612</v>
      </c>
    </row>
    <row r="17">
      <c r="A17" s="4" t="inlineStr">
        <is>
          <t>Total current liabilities</t>
        </is>
      </c>
      <c r="E17" s="5" t="n">
        <v>266497</v>
      </c>
      <c r="H17" s="5" t="n">
        <v>281141</v>
      </c>
      <c r="I17" s="5" t="n">
        <v>12094</v>
      </c>
      <c r="J17" s="5" t="n">
        <v>10868</v>
      </c>
    </row>
    <row r="18">
      <c r="A18" s="4" t="inlineStr">
        <is>
          <t>Total non-current liabilities</t>
        </is>
      </c>
      <c r="E18" s="5" t="n">
        <v>425984</v>
      </c>
      <c r="H18" s="5" t="n">
        <v>396489</v>
      </c>
      <c r="I18" s="5" t="n">
        <v>17056</v>
      </c>
      <c r="J18" s="5" t="n">
        <v>17372</v>
      </c>
    </row>
    <row r="19">
      <c r="A19" s="4" t="inlineStr">
        <is>
          <t>Total equity</t>
        </is>
      </c>
      <c r="E19" s="5" t="n">
        <v>352911</v>
      </c>
      <c r="H19" s="5" t="n">
        <v>457952</v>
      </c>
      <c r="I19" s="5" t="n">
        <v>19700</v>
      </c>
      <c r="J19" s="5" t="n">
        <v>14392</v>
      </c>
    </row>
    <row r="20">
      <c r="A20" s="4" t="inlineStr">
        <is>
          <t>Equity attributable to equity holders</t>
        </is>
      </c>
      <c r="E20" s="5" t="n">
        <v>328393</v>
      </c>
      <c r="H20" s="6" t="n">
        <v>403463</v>
      </c>
      <c r="I20" s="10" t="n">
        <v>17356</v>
      </c>
      <c r="J20" s="10" t="n">
        <v>13392</v>
      </c>
    </row>
    <row r="21">
      <c r="A21" s="4" t="inlineStr">
        <is>
          <t>Total revenue and other income</t>
        </is>
      </c>
      <c r="C21" s="5" t="n">
        <v>555269</v>
      </c>
      <c r="D21" s="10" t="n">
        <v>23462</v>
      </c>
      <c r="E21" s="5" t="n">
        <v>479996</v>
      </c>
      <c r="F21" s="10" t="n">
        <v>19771</v>
      </c>
    </row>
    <row r="22">
      <c r="A22" s="4" t="inlineStr">
        <is>
          <t>Total cost and expenses</t>
        </is>
      </c>
      <c r="C22" s="5" t="n">
        <v>449171</v>
      </c>
      <c r="D22" s="5" t="n">
        <v>18979</v>
      </c>
      <c r="E22" s="5" t="n">
        <v>461108</v>
      </c>
      <c r="F22" s="5" t="n">
        <v>18993</v>
      </c>
    </row>
    <row r="23">
      <c r="A23" s="4" t="inlineStr">
        <is>
          <t>Net income (loss)</t>
        </is>
      </c>
      <c r="C23" s="5" t="n">
        <v>83662</v>
      </c>
      <c r="D23" s="5" t="n">
        <v>3535</v>
      </c>
      <c r="E23" s="5" t="n">
        <v>-2136</v>
      </c>
      <c r="F23" s="5" t="n">
        <v>-88</v>
      </c>
    </row>
    <row r="24">
      <c r="A24" s="4" t="inlineStr">
        <is>
          <t>Net income (loss) attributable to equity holders</t>
        </is>
      </c>
      <c r="C24" s="5" t="n">
        <v>78668</v>
      </c>
      <c r="D24" s="5" t="n">
        <v>3324</v>
      </c>
      <c r="E24" s="5" t="n">
        <v>-4953</v>
      </c>
      <c r="F24" s="5" t="n">
        <v>-204</v>
      </c>
    </row>
    <row r="25">
      <c r="A25" s="4" t="inlineStr">
        <is>
          <t>Other comprehensive income (loss)</t>
        </is>
      </c>
      <c r="C25" s="5" t="n">
        <v>31713</v>
      </c>
      <c r="D25" s="5" t="n">
        <v>1340</v>
      </c>
      <c r="E25" s="5" t="n">
        <v>-48944</v>
      </c>
      <c r="F25" s="5" t="n">
        <v>-2016</v>
      </c>
    </row>
    <row r="26">
      <c r="A26" s="4" t="inlineStr">
        <is>
          <t>Total comprehensive income (loss)</t>
        </is>
      </c>
      <c r="C26" s="5" t="n">
        <v>115375</v>
      </c>
      <c r="D26" s="5" t="n">
        <v>4875</v>
      </c>
      <c r="E26" s="5" t="n">
        <v>-51080</v>
      </c>
      <c r="F26" s="5" t="n">
        <v>-2104</v>
      </c>
    </row>
    <row r="27">
      <c r="A27" s="4" t="inlineStr">
        <is>
          <t>Total comprehensive income (loss) attributable to equity holders</t>
        </is>
      </c>
      <c r="C27" s="6" t="n">
        <v>107968</v>
      </c>
      <c r="D27" s="10" t="n">
        <v>4562</v>
      </c>
      <c r="E27" s="6" t="n">
        <v>-51639</v>
      </c>
      <c r="F27" s="10" t="n">
        <v>-2127</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Equity Method Accounted Investees - Reconciliation from Equity to Investment (Details) € in Millions, $ in Millions, $ in Millions</t>
        </is>
      </c>
      <c r="B1" s="2" t="inlineStr">
        <is>
          <t>Apr. 30, 2010</t>
        </is>
      </c>
      <c r="C1" s="2" t="inlineStr">
        <is>
          <t>Dec. 31, 2021MXN ($)</t>
        </is>
      </c>
      <c r="D1" s="2" t="inlineStr">
        <is>
          <t>Dec. 31, 2020MXN ($)</t>
        </is>
      </c>
      <c r="E1" s="2" t="inlineStr">
        <is>
          <t>Dec. 31, 2019MXN ($)</t>
        </is>
      </c>
      <c r="F1" s="2" t="inlineStr">
        <is>
          <t>Apr. 08, 2022EUR (€)</t>
        </is>
      </c>
      <c r="G1" s="2" t="inlineStr">
        <is>
          <t>Dec. 31, 2021USD ($)</t>
        </is>
      </c>
      <c r="H1" s="2" t="inlineStr">
        <is>
          <t>Dec. 31, 2021MXN ($)</t>
        </is>
      </c>
      <c r="I1" s="2" t="inlineStr">
        <is>
          <t>Dec. 31, 2021EUR (€)</t>
        </is>
      </c>
      <c r="J1" s="2" t="inlineStr">
        <is>
          <t>Dec. 31, 2020EUR (€)</t>
        </is>
      </c>
    </row>
    <row r="2">
      <c r="A2" s="3" t="inlineStr">
        <is>
          <t>Equity Method Accounted Investees</t>
        </is>
      </c>
    </row>
    <row r="3">
      <c r="A3" s="4" t="inlineStr">
        <is>
          <t>Equity attributable to equity holders</t>
        </is>
      </c>
      <c r="D3" s="6" t="n">
        <v>237743</v>
      </c>
      <c r="G3" s="6" t="n">
        <v>12801</v>
      </c>
      <c r="H3" s="6" t="n">
        <v>262601</v>
      </c>
    </row>
    <row r="4">
      <c r="A4" s="4" t="inlineStr">
        <is>
          <t>Economic ownership percentage</t>
        </is>
      </c>
      <c r="C4" s="4" t="inlineStr">
        <is>
          <t>14.80%</t>
        </is>
      </c>
      <c r="D4" s="4" t="inlineStr">
        <is>
          <t>14.80%</t>
        </is>
      </c>
    </row>
    <row r="5">
      <c r="A5" s="4" t="inlineStr">
        <is>
          <t>Coca-Cola FEMSA</t>
        </is>
      </c>
    </row>
    <row r="6">
      <c r="A6" s="3" t="inlineStr">
        <is>
          <t>Equity Method Accounted Investees</t>
        </is>
      </c>
    </row>
    <row r="7">
      <c r="A7" s="4" t="inlineStr">
        <is>
          <t>Net income corresponding to the immaterial associates</t>
        </is>
      </c>
      <c r="C7" s="6" t="n">
        <v>85</v>
      </c>
      <c r="D7" s="6" t="n">
        <v>-124</v>
      </c>
      <c r="E7" s="6" t="n">
        <v>84</v>
      </c>
    </row>
    <row r="8">
      <c r="A8" s="4" t="inlineStr">
        <is>
          <t>Net income (loss) corresponding to the immaterial joint ventures</t>
        </is>
      </c>
      <c r="C8" s="6" t="n">
        <v>3</v>
      </c>
      <c r="D8" s="5" t="n">
        <v>-157</v>
      </c>
      <c r="E8" s="5" t="n">
        <v>-215</v>
      </c>
    </row>
    <row r="9">
      <c r="A9" s="4" t="inlineStr">
        <is>
          <t>Heineken Group</t>
        </is>
      </c>
    </row>
    <row r="10">
      <c r="A10" s="3" t="inlineStr">
        <is>
          <t>Equity Method Accounted Investees</t>
        </is>
      </c>
    </row>
    <row r="11">
      <c r="A11" s="4" t="inlineStr">
        <is>
          <t>Equity attributable to equity holders</t>
        </is>
      </c>
      <c r="D11" s="6" t="n">
        <v>328393</v>
      </c>
      <c r="H11" s="5" t="n">
        <v>403463</v>
      </c>
      <c r="I11" s="10" t="n">
        <v>17356</v>
      </c>
      <c r="J11" s="10" t="n">
        <v>13392</v>
      </c>
    </row>
    <row r="12">
      <c r="A12" s="4" t="inlineStr">
        <is>
          <t>Economic ownership percentage</t>
        </is>
      </c>
      <c r="B12" s="4" t="inlineStr">
        <is>
          <t>20.00%</t>
        </is>
      </c>
      <c r="C12" s="4" t="inlineStr">
        <is>
          <t>14.76%</t>
        </is>
      </c>
      <c r="D12" s="4" t="inlineStr">
        <is>
          <t>14.76%</t>
        </is>
      </c>
    </row>
    <row r="13">
      <c r="A13" s="4" t="inlineStr">
        <is>
          <t>Investment in Heineken investment exclusive of goodwill and other adjustments</t>
        </is>
      </c>
      <c r="D13" s="6" t="n">
        <v>48471</v>
      </c>
      <c r="H13" s="5" t="n">
        <v>59534</v>
      </c>
      <c r="I13" s="5" t="n">
        <v>2561</v>
      </c>
      <c r="J13" s="5" t="n">
        <v>1976</v>
      </c>
    </row>
    <row r="14">
      <c r="A14" s="4" t="inlineStr">
        <is>
          <t>Effects of fair value determined by purchase price allocation</t>
        </is>
      </c>
      <c r="D14" s="5" t="n">
        <v>17226</v>
      </c>
      <c r="H14" s="5" t="n">
        <v>16342</v>
      </c>
      <c r="I14" s="5" t="n">
        <v>703</v>
      </c>
      <c r="J14" s="5" t="n">
        <v>703</v>
      </c>
    </row>
    <row r="15">
      <c r="A15" s="4" t="inlineStr">
        <is>
          <t>Goodwill</t>
        </is>
      </c>
      <c r="D15" s="5" t="n">
        <v>21594</v>
      </c>
      <c r="H15" s="5" t="n">
        <v>20473</v>
      </c>
      <c r="I15" s="5" t="n">
        <v>881</v>
      </c>
      <c r="J15" s="5" t="n">
        <v>881</v>
      </c>
    </row>
    <row r="16">
      <c r="A16" s="4" t="inlineStr">
        <is>
          <t>Heineken investment</t>
        </is>
      </c>
      <c r="D16" s="5" t="n">
        <v>87291</v>
      </c>
      <c r="H16" s="5" t="n">
        <v>96349</v>
      </c>
      <c r="I16" s="5" t="n">
        <v>4145</v>
      </c>
      <c r="J16" s="5" t="n">
        <v>3560</v>
      </c>
    </row>
    <row r="17">
      <c r="A17" s="4" t="inlineStr">
        <is>
          <t>Fair value of investment</t>
        </is>
      </c>
      <c r="D17" s="5" t="n">
        <v>176718</v>
      </c>
      <c r="F17" s="10" t="n">
        <v>6985</v>
      </c>
      <c r="H17" s="6" t="n">
        <v>181059</v>
      </c>
      <c r="I17" s="10" t="n">
        <v>7779</v>
      </c>
      <c r="J17" s="10" t="n">
        <v>7255</v>
      </c>
    </row>
    <row r="18">
      <c r="A18" s="4" t="inlineStr">
        <is>
          <t>Dividends received</t>
        </is>
      </c>
      <c r="C18" s="6" t="n">
        <v>2005</v>
      </c>
      <c r="D18" s="6" t="n">
        <v>2322</v>
      </c>
      <c r="E18" s="6" t="n">
        <v>30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quity Method Accounted Investees - Share of OCI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Items that may be reclassified to consolidated net income:</t>
        </is>
      </c>
    </row>
    <row r="4">
      <c r="A4" s="4" t="inlineStr">
        <is>
          <t>Total</t>
        </is>
      </c>
      <c r="B4" s="6" t="n">
        <v>143</v>
      </c>
      <c r="C4" s="6" t="n">
        <v>2925</v>
      </c>
      <c r="D4" s="6" t="n">
        <v>-5948</v>
      </c>
      <c r="E4" s="6" t="n">
        <v>1058</v>
      </c>
    </row>
    <row r="5">
      <c r="A5" s="3" t="inlineStr">
        <is>
          <t>Items that may not be reclassified to consolidated net income in subsequent periods:</t>
        </is>
      </c>
    </row>
    <row r="6">
      <c r="A6" s="4" t="inlineStr">
        <is>
          <t>Gain (loss) on remeasurements of the net defined benefit liability</t>
        </is>
      </c>
      <c r="B6" s="6" t="n">
        <v>14</v>
      </c>
      <c r="C6" s="5" t="n">
        <v>296</v>
      </c>
      <c r="D6" s="5" t="n">
        <v>-474</v>
      </c>
      <c r="E6" s="5" t="n">
        <v>-1090</v>
      </c>
    </row>
    <row r="7">
      <c r="A7" s="4" t="inlineStr">
        <is>
          <t>Equity investments</t>
        </is>
      </c>
    </row>
    <row r="8">
      <c r="A8" s="3" t="inlineStr">
        <is>
          <t>Items that may be reclassified to consolidated net income:</t>
        </is>
      </c>
    </row>
    <row r="9">
      <c r="A9" s="4" t="inlineStr">
        <is>
          <t>Fair value changes</t>
        </is>
      </c>
      <c r="C9" s="5" t="n">
        <v>32</v>
      </c>
      <c r="D9" s="5" t="n">
        <v>-14</v>
      </c>
    </row>
    <row r="10">
      <c r="A10" s="4" t="inlineStr">
        <is>
          <t>Exchange differences on translating foreign operations</t>
        </is>
      </c>
      <c r="C10" s="5" t="n">
        <v>2893</v>
      </c>
      <c r="D10" s="5" t="n">
        <v>-5934</v>
      </c>
      <c r="E10" s="5" t="n">
        <v>1058</v>
      </c>
    </row>
    <row r="11">
      <c r="A11" s="4" t="inlineStr">
        <is>
          <t>Total</t>
        </is>
      </c>
      <c r="C11" s="5" t="n">
        <v>2925</v>
      </c>
      <c r="D11" s="5" t="n">
        <v>-5948</v>
      </c>
      <c r="E11" s="5" t="n">
        <v>1058</v>
      </c>
    </row>
    <row r="12">
      <c r="A12" s="3" t="inlineStr">
        <is>
          <t>Items that may not be reclassified to consolidated net income in subsequent periods:</t>
        </is>
      </c>
    </row>
    <row r="13">
      <c r="A13" s="4" t="inlineStr">
        <is>
          <t>Gain (loss) on remeasurements of the net defined benefit liability</t>
        </is>
      </c>
      <c r="C13" s="6" t="n">
        <v>590</v>
      </c>
      <c r="D13" s="6" t="n">
        <v>-111</v>
      </c>
      <c r="E13" s="6" t="n">
        <v>-38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IFRS Text Block [Abstract]</t>
        </is>
      </c>
    </row>
    <row r="4">
      <c r="A4" s="4" t="inlineStr">
        <is>
          <t>Significant Accounting Policies</t>
        </is>
      </c>
      <c r="B4" s="4" t="inlineStr">
        <is>
          <t>Note 3. Significant Accounting Policies 3.1 Basis of consolidation The consolidated financial statements comprise the financial statements of the Company and its subsidiaries. Control is achieved when the Company is exposed, or has rights, to variable returns from its involvement with the investee and can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and ● The Company’s voting rights and potential voting right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re included in the consolidated financial statements from the date the Company gains control until the date the Company ceases to control the subsidiary. Profit or loss and each component of OCI are attributed to the equity holders of the parent of the Company and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no goodwill is recognized as a result. Adjustments to non-controlling interests arising from transactions that do not involve the loss of control are measured at carrying amount and reflected in shareholders’ equity as part of additional paid-in capital. 3.2 Business combinations Business combinations are accounted for using the acquisition method at the acquisition date, which is the date on which control is transferred to the Company.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of the acquiree and the liabilities assumed. If the net of the acquisition-date amounts of the identifiable assets of the acquiree and liabilities assumed exceeds the sum of the consideration transferred, the amount of any non-controlling interests in the acquiree and the fair value of the Company previously held an interest in the acquiree (if any), the excess is recognized immediately in profit or loss as a bargain purchase gain. Costs, other than those associated with the issuanc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s are recognized in the consolidated net income. If the initial accounting for a business combination is incomplete by the end of the reporting period in which the combination occurs, the Company reports provisional amounts for the items in which the accounting is incomplete and discloses that its allocation is preliminary. Those provisional amounts are adjusted retrospectively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see Note 3.14. The Company sometimes obtains control of an acquiree without transferring consideration. The acquisition method of accounting for a business combination, applies to those combinations as follows: (a) The acquiree repurchases a sufficient number of its shares for the Company to obtain control. (b) Minority veto rights lapse that previously kept the Company from controlling an acquiree in which it held the majority voting rights. (c) The Company and the acquiree agree to combine their businesses by contract alone in which it transfers no consideration in exchange for control and no equity interest is held in the acquiree, either on the acquisition date or previously. 3.3 Foreign currencies, consolidation of foreign subsidiaries and accounting of equity method accounted investees In preparing the financial statements of each subsidiary and accounting for equity method accounted investees, transactions in currencies other than the individual entity’s functional currency (foreign currencies) are recognized at the exchange rates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the consolidated net income in the period in which they arise except for: ● The variations in the net investment in foreign subsidiaries generated by exchange rate fluctuation which are included in other comprehensive income, which is recorded in equity as part of cumulative translation adjustment within the accumulated other comprehensive income; ● Intercompany financing balances with foreign subsidiaries are classified as long-term investments when there is no plan to pay such financing in the foreseeable future. Exchange rate fluctuation regarding this financing is recorded in the exchange differences on translation of foreign operations within the accumulated other comprehensive income (loss) item, which is recorded in equity; and ● Exchange differences on transactions entered into to hedge certain foreign currency risks. Foreign exchange differences on monetary items are recognized in profit or loss. Their classification in the income statement depends on their nature. Differences arising from fluctuations related to operating activities are presented in the “ other expenses For incorporation into the Company’s consolidated financial statements, each foreign subsidiary, associate or joint venture’s individual financial statements are translated into Mexican pesos, as follows: ● For entities operating in hyperinflationary economic environments, the inflation effects of the origin country are recognized under IAS 29 Financial Reporting in Hyperinflationary Economies , and subsequently translated into Mexican pesos using the year-end exchange rate for the consolidated statements of financial position and consolidated income statement and comprehensive income; and ● For entities operating in non-hyperinflationary economic environments, assets and liabilities are translated into Mexican pesos using the year-end exchange rate, equity is translated into Mexican pesos using the historical exchange rate, and the income statement and comprehensive income are translated using the exchange rate at the date of each transaction. The Company uses the average exchange rate of each month if the exchange rate does not fluctuate significantly. In addition, in relation to a partial disposal of a subsidiary that does not result in the Company losing control over the subsidiary, the proportionate share of exchange differences on translation of foreign subsidiarie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subsidiarie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ising are recognized in equity as part of the cumulative translation adjustment.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 ​ ​ ​ ​ ​ ​ ​ ​ ​ ​ ​ ​ ​ ​ ​ ​ ​ Exchange Rates of Local Currencies Translated to Mexican Pesos (1) ​ ​ Functional / ​ Average Exchange Rate for Exchange Rate as of ​ ​ Recording ​ ​ ​ ​ ​ ​ ​ December 31, ​ December 31, Country or Zone Currency 2021 2020 2019 2021 ​ 2020 Guatemala ​ Quetzal ​ 2.62 ​ 2.78 ​ 2.50 ​ 2.67 ​ 2.56 Costa Rica ​ Colon ​ 0.03 ​ 0.04 ​ 0.03 ​ 0.03 ​ 0.03 Panama U.S. dollar 20.28 21.49 19.26 20.58 19.95 Colombia Colombian peso 0.01 0.01 0.01 0.01 0.01 Nicaragua Cordoba 0.58 0.63 0.58 0.58 0.57 Argentina Argentine peso 0.21 0.31 0.41 0.20 0.24 Brazil Reais 3.76 4.18 4.89 3.69 3.84 Chile Chilean peso 0.03 0.03 0.03 0.02 0.03 Euro Zone Euro (€) 24.00 24.48 21.56 23.25 24.52 Peru Nuevo Sol 5.22 6.15 5.77 5.15 5.51 Ecuador U.S. dollar 20.28 21.49 19.26 20.58 19.95 United States ​ U.S. dollar ​ 20.28 ​ 21.49 ​ — ​ 20.58 ​ 19.95 Uruguay Uruguayan peso 0.47 0.51 0.55 0.46 0.47 (1) Exchange rates published by the Central Bank of each country where the Company operates. ​ 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Including the monetary position gain or loss in the consolidated net income. The Company restates the financial information of subsidiaries that operate in a hyperinflationary economic environment using the consumer price index of each country (“CPI”). As of December 31, 2021, 2020, and 2019, the operations of the Company are classified as follows: ​ ​ ​ ​ ​ ​ ​ ​ ​ ​ ​ ​ ​ ​ Cumulative ​ Cumulative ​ Cumulative ​ ​ ​ Inflation ​ ​ ​ Inflation ​ ​ ​ Inflation ​ ​ Country ​ 2019- 2021 ​ Type of Economy ​ 2018- 2020 ​ Type of Economy ​ 2017- 2019 ​ Type of Economy Mexico 13.9 % Non-hyperinflationary 11.2 % Non-hyperinflationary 13.2 % Non-hyperinflationary Guatemala 11.7 % Non-hyperinflationary 10.9 % Non-hyperinflationary 11.8 % Non-hyperinflationary Costa Rica 5.8 % Non-hyperinflationary 4.5 % Non-hyperinflationary 5.8 % Non-hyperinflationary Panama 0.9 % Non-hyperinflationary (1.5) % Non-hyperinflationary 0.5 % Non-hyperinflationary Colombia 11.4 % Non-hyperinflationary 8.8 % Non-hyperinflationary 11.0 % Non-hyperinflationary Nicaragua 17.1 % Non-hyperinflationary 13.5 % Non-hyperinflationary 15.6 % Non-hyperinflationary Argentina (a) 216.1 % Hyperinflationary 209.2 % Hyperinflationary 179.4 % Hyperinflationary Brazil 20.0 % Non-hyperinflationary 13.1 % Non-hyperinflationary 11.1 % Non-hyperinflationary Euro Zone 5.8 % Non-hyperinflationary 2.4 % Non-hyperinflationary 3.6 % Non-hyperinflationary Chile 13.7 % Non-hyperinflationary 8.8 % Non-hyperinflationary 8.3 % Non-hyperinflationary Peru 10.6 % Non-hyperinflationary 6.2 % Non-hyperinflationary 5.2 % Non-hyperinflationary Ecuador 22.8 % Non-hyperinflationary (0.7) % Non-hyperinflationary 0.3 % Non-hyperinflationary United States ​ 11.0 % Non-hyperinflationary ​ 3.7 ​ Non-hyperinflationary ​ — ​ — Uruguay 28.5 % Non-hyperinflationary 28.5 % Non-hyperinflationary 22.0 Non-hyperinflationary ​ a) Beginning on July 1, 2018, Argentina became a hyperinflationary economy because, among some other economic factors, the last three years’ cumulative inflation in Argentina exceeded 100% according to the several economic indexes that exist in the country. For being considered hyperinflationary, the financial information for our Argentine subsidiary has been adjusted to recognize the inflationary effects since January 1, 2018 through: ● Using inflation factors to restate non-monetary assets, such as inventories, property, plant and equipment, net, intangible assets, net, including related costs and expenses when such assets are consumed or depreciated. ● Recognizing the monetary position gain or loss in the consolidated net income. The Federacion Argentina de Consejos Profesionales de Ciencias Económicas (“FACPCE”) approved on September 29, 2018 and published on October 5, 2018, a resolution which defines, among other things, that the index price to determine the restatement coefficient is based on a series that applies the NCPI from January 2017 with the IPIM until this date, and computing November and December 2015 using the CPI – of Ciudad del Gran Buenos Aires (“CGBA”) variation. 3.5 Cash and cash equivalents and restricted cash Cash is comprised of deposits in bank accounts that generate interest on the available balance. Cash equivalents are mainly represented by short-term bank deposits and fixed-income investments (overnight), both with maturities of three months or less, and their carrying values approximate fair value. The Company also maintains restricted cash which is pledged as collateral to meet certain contractual obligations. Restricted cash is presented within other current financial assets given that, by their nature, the restrictions are short-term. 3.6 Investments The investments include debt securities and bank deposits with a maturity of more than three months as of the acquisition date. Management determines the appropriate classification of investments at the time of purchase and evaluates that classification at the date of each statement of financial position, see Notes 6 and 14. 3.7 Financial assets Financial assets are classified within the following business models depending on management’s objective: (i) “held to maturity to recover cash flows,” (ii) “held to maturity and to sell financial assets” and (iii) “others or held for trading,” including derivatives assigned in hedging instruments with efficient hedge, as appropriate. The classification depends on the nature and purpose of holding the financial assets and is determined at the time of initial recognition. The Company performs a portfolio–level assessment of the business model in which a financial asset is managed to accomplish with the Company’s risk management purposes. The information that is considered within the evaluation includes: ● The policies and objectives of the Company about the portfolio and the practical implementation of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loans and accounts receivable, derivative financial instruments and other financial assets. For the initial recognition of a financial asset, the Company measures it at fair value plus the transaction costs that are directly attributable to the purchase thereof, if said asset is not measured at fair value through profit or loss. Accounts receivable that do not have a significant financing component are measured and recognized at the transaction price when they are generated. The rest of the financial assets are recognized only when the Company is part of the contractual provisions of the instrument. The fair value of an asset is measured using assumptions that would be used by market participants when valuing the asset, assuming that the transaction is orderly and takes place in the principal or the most advantageous market for the asset. During the initial recognition, the financial asset is also classified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7.1 Financial assets at amortized cost A financial asset is measured at amortized cost if it meets the following two conditions and is not ● It’s managed within a business model whose objective is to maintain financial assets to recover the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less the principal payments, plus or less the accumulated amortization using the effective interest rate method of any difference between the initial amount and the amount as of the maturity and, for financial assets, adjusted for loss of impairment. The financial product, exchange fluctuation and impairment are recognized in results. Any profit or loss is also recognized in the same way in results. 3.7.2 Effective interest rate method (“ERR”) The effective interest rate method consists of calculating the amortized cost of loans and accounts receivables and other financial assets (measured at amortized cost) and allocating interest income/expense over the relevant period. The effective interest rate is the rate that exactly discounts estimated future cash receipts (including all fees on points paid or received that form an integral part of the effective interest rate, transaction costs and other premiums or discounts) through the expected life of the financial asset, or (where appropriate) a shorter period, to the net carrying amount on initial recognition. 3.7.3 Financial assets at fair value with changes in other comprehensive income (“FVOCI”) A financial asset is measured at FVOCI if it meets the following two conditions and is not designated as FVTPL: ● It’s managed within a business model whose objective is achieved through the collection of contractual cash flows and the sale of financial assets; and ● The contractual terms are solely principal and interest payments. These assets are subsequently measured at fair value. The financial product calculated using the internal rate of return (“IRR”), the exchange fluctuation and the impairment are recognized in profit and loss. Other gains and losses, related to changes in fair value, are recognized in OCI. In the case of derecognition or reclassification,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has to be made for each investment. Equity instruments are subsequently measured at fair value. Dividends are recognized as other income in results unless the dividend represents a recovery of part of the cost of the investment. Other net gains and losses, related to changes in fair value, are recognized in OCI and are not reclassified to consolidated net income in subsequent periods. 3.7.4 Financial assets at fair value through profit or loss (FVTPL) Financial assets designated as FVTPL include financial assets held for trading and financial assets designated at initial recognition as FVTPL. Financial assets are classified as held for trading if they are acquired to sell in the short-term. Derivatives, including embedded derivatives are also classified as held for trading unless they are designated as effective hedging instruments as defined in IFRS 9. Financial assets designated as FVTPL are recorded in the balance sheet with changes in fair value presented as financial expense (net negative changes in fair value) or financial income (net positive changes in fair value) in profit or loss, including any dividend income. 3.7.5 Evaluation that contractual cash flows are solely principal and interest payments (“SPPI”) To classify a financial asset within one of the three different categories, the Company determines whether the contractual cash flows of the asset are on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In making this evaluation, the Company considers the following: ● Contingent events that would change the amount or timing of cash flows; ● Terms that can adjust the contractual coupon rate, including variable interest rate characteristics; ● Payment and extension features; and ● Characteristics that limit the Company's right to obtain cash flows from certain assets. A prepaid feature is consistent with the characteristics of SPPI if the prepayment amount substantially represents the amounts of the principal and interest pending payment, which could include reasonable compensation for early termination of the contract. Additionally, a financial asset acquired or originated with a premium or discount to its contractual amount and in the initial recognition the fair value of the prepaid characteristic is insignificant, the asset will pass the test of the contractual characteristics of cash flow if the amount of prepaid represents substantially the contractual amount and accrued interest (but not paid); which may include additional compensation for the early termination of the contract. 3.7.6 Impairment of financial assets The Company recognizes impairment due to expected credit loss (“ECL”) in: ● Financial assets measured at amortized cost; ● Debt investments measured at FVOCI; and ● Other contractual assets. Impairment losses on accounts receivable, contractual assets and leasing receivables are measured at the amount that equals the lifetime ECL, whether or not it has a significant financing component. The Company applies the criteria to all accounts receivable, contractual assets and leasing credits, together or separately. The Company measures impairment losses at an amount equal to ECL for the remaining life, except for the following: ● Debt instruments classified as low credit risk; and ● Other debt instruments in which the credit risk (irrecoverability risk over the financial instrument expected life) has not increased significantly since the initial recognition. In determining whether the credit risk of a financial asset has increased significantly since initial recognition and estimating the ECL, the Company considers reasonable and supportable information that is relevant and available without undue cost or effort. It includes qualitative and quantitative analysis based on Company’s experience and credit assessment.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at the original effective interest rate of the financial asset. The Company evaluates if there was evidence of impairment on a regular basis or when impairment indicator exists. Some observable data that financial assets were impaired includes: ● Significant financial difficulty of the issuer or the borrower; ● A breach of contracts, such as default or past due event; ● Granting concessions due to the borrower’s financial difficulties which the Company would not consider in other circumstances; ● Indicators that the borrower will enter bankruptcy or other financial reorganization; ● The disappearance of an active market for a financial instrument because of financial difficulties; or ● Information indicating that there was a measurable decrease in the expected cash flows of a group of financial assets. For an equity instrument, evidence of impairment includes a significant decrease in its fair value even lower than its carrying value. The impairment loss on financial assets measured at amortized cost is reduced from the book value and for financial assets measured at FVOCI, the impairment loss is recognized as profit or loss within OCI. 3.7.7 Derecognition A financial asset (or, where applicable, a part of a financial asset or part of a group of similar financial assets) is derecognized when: ● The rights to receive cash flows from the financial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3.7.8 Offsetting of financial instruments Financial assets are required to be offset against financial liabilities and the net amount reported in the consolidated statement of financial position if, and only when the Company: ● Currently has an enforceable legal right to offset the recognized amounts; and ● Intends to settle on a net basis, or to realize the assets and settle the liabilities simultaneously. 3.8 Other financial assets Other financial assets include long-term accounts receivable, derivative financial instruments and recoverable contingencies acquired from business combinations. Long-term accounts receivable with a stated term are measured at amortized cost using the effective interest method, less any impairment. 3.9 Derivative financial instruments The Company is exposed to different risks related to cash flows, liquidity, market and third-party credit. As a result, the Company contracts different derivative financial instruments to reduce its exposure to the risk of exchange rate fluctuations between the Mexican peso and other currencies, and interest rate fluctuations associated with its borrowings denominated in foreign currencies and the exposure to the risk of fluctuation in the costs of certain raw materials. The Company values and records all derivative financial instruments and hedging activities, in the consolidated statement of financial position as either an asset or liability measured at FVTPL or FVOCI, considering quoted prices in recognized markets. If such instruments are not traded in a formal market, fair value is determined by applying techniques based upon technical models supported by sufficient, reliable and verifiable market data. Changes in the fair value of derivative financial instruments are recorded each period in current earnings otherwise as a component of cumulative other comprehensive income based on the item being hedged and the effectiveness of the hedge. 3.9.1 Hedge accounting The Company designates certain hedging instruments, which include derivatives to cover foreign currency risk, as either fair value hedges or cash flow hedge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3.9.2 Cash flow hedges The effective portion of changes in the fair value of derivatives that are designated and qualify as cash flow hedges is recognized in other comprehensive income and accumulated under the heading valuation of the effective portion of derivative financial instruments. The gain or loss relating to the ineffective portion is recognized immediately in the market value (gain) loss on financial instruments line item within the consolidated income statements. Amounts previously recognized in other comprehensive income and accumulated in equity are reclassified to consolid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Property, Plant and Equipment</t>
        </is>
      </c>
    </row>
    <row r="4">
      <c r="A4" s="4" t="inlineStr">
        <is>
          <t>Beginning balance</t>
        </is>
      </c>
      <c r="C4" s="6" t="n">
        <v>113106</v>
      </c>
      <c r="D4" s="6" t="n">
        <v>114513</v>
      </c>
    </row>
    <row r="5">
      <c r="A5" s="4" t="inlineStr">
        <is>
          <t>Ending balance</t>
        </is>
      </c>
      <c r="B5" s="6" t="n">
        <v>5613</v>
      </c>
      <c r="C5" s="5" t="n">
        <v>115147</v>
      </c>
      <c r="D5" s="5" t="n">
        <v>113106</v>
      </c>
      <c r="E5" s="6" t="n">
        <v>114513</v>
      </c>
    </row>
    <row r="6">
      <c r="A6" s="4" t="inlineStr">
        <is>
          <t>Amount payable to suppliers for property, plant and equipment</t>
        </is>
      </c>
      <c r="C6" s="5" t="n">
        <v>3784</v>
      </c>
      <c r="D6" s="5" t="n">
        <v>289</v>
      </c>
      <c r="E6" s="5" t="n">
        <v>610</v>
      </c>
    </row>
    <row r="7">
      <c r="A7" s="4" t="inlineStr">
        <is>
          <t>Cost</t>
        </is>
      </c>
    </row>
    <row r="8">
      <c r="A8" s="3" t="inlineStr">
        <is>
          <t>Property, Plant and Equipment</t>
        </is>
      </c>
    </row>
    <row r="9">
      <c r="A9" s="4" t="inlineStr">
        <is>
          <t>Beginning balance</t>
        </is>
      </c>
      <c r="C9" s="5" t="n">
        <v>196741</v>
      </c>
      <c r="D9" s="5" t="n">
        <v>188260</v>
      </c>
      <c r="E9" s="5" t="n">
        <v>172939</v>
      </c>
    </row>
    <row r="10">
      <c r="A10" s="4" t="inlineStr">
        <is>
          <t>Additions</t>
        </is>
      </c>
      <c r="C10" s="5" t="n">
        <v>21453</v>
      </c>
      <c r="D10" s="5" t="n">
        <v>18659</v>
      </c>
      <c r="E10" s="5" t="n">
        <v>22926</v>
      </c>
    </row>
    <row r="11">
      <c r="A11" s="4" t="inlineStr">
        <is>
          <t>Additions from business acquisitions</t>
        </is>
      </c>
      <c r="C11" s="5" t="n">
        <v>86</v>
      </c>
      <c r="D11" s="5" t="n">
        <v>488</v>
      </c>
      <c r="E11" s="5" t="n">
        <v>2104</v>
      </c>
    </row>
    <row r="12">
      <c r="A12" s="4" t="inlineStr">
        <is>
          <t>Changes in fair value of past acquisitions</t>
        </is>
      </c>
      <c r="C12" s="5" t="n">
        <v>58</v>
      </c>
      <c r="D12" s="5" t="n">
        <v>59</v>
      </c>
      <c r="E12" s="5" t="n">
        <v>405</v>
      </c>
    </row>
    <row r="13">
      <c r="A13" s="4" t="inlineStr">
        <is>
          <t>Transfer (to)/from assets classified as held for sale</t>
        </is>
      </c>
      <c r="C13" s="5" t="n">
        <v>56</v>
      </c>
      <c r="D13" s="5" t="n">
        <v>-449</v>
      </c>
      <c r="E13" s="5" t="n">
        <v>459</v>
      </c>
    </row>
    <row r="14">
      <c r="A14" s="4" t="inlineStr">
        <is>
          <t>Disposals</t>
        </is>
      </c>
      <c r="C14" s="5" t="n">
        <v>-13401</v>
      </c>
    </row>
    <row r="15">
      <c r="A15" s="4" t="inlineStr">
        <is>
          <t>Effects of changes in foreign exchange rates</t>
        </is>
      </c>
      <c r="C15" s="5" t="n">
        <v>-4136</v>
      </c>
      <c r="D15" s="5" t="n">
        <v>-5158</v>
      </c>
      <c r="E15" s="5" t="n">
        <v>-6207</v>
      </c>
    </row>
    <row r="16">
      <c r="A16" s="4" t="inlineStr">
        <is>
          <t>Changes in value on the recognition of inflation effects</t>
        </is>
      </c>
      <c r="C16" s="5" t="n">
        <v>2990</v>
      </c>
      <c r="D16" s="5" t="n">
        <v>1824</v>
      </c>
      <c r="E16" s="5" t="n">
        <v>2345</v>
      </c>
    </row>
    <row r="17">
      <c r="A17" s="4" t="inlineStr">
        <is>
          <t>Ending balance</t>
        </is>
      </c>
      <c r="C17" s="5" t="n">
        <v>203847</v>
      </c>
      <c r="D17" s="5" t="n">
        <v>196741</v>
      </c>
      <c r="E17" s="5" t="n">
        <v>188260</v>
      </c>
    </row>
    <row r="18">
      <c r="A18" s="4" t="inlineStr">
        <is>
          <t>Cost | Specialty's Caf &amp; Bakery, Inc</t>
        </is>
      </c>
    </row>
    <row r="19">
      <c r="A19" s="3" t="inlineStr">
        <is>
          <t>Property, Plant and Equipment</t>
        </is>
      </c>
    </row>
    <row r="20">
      <c r="A20" s="4" t="inlineStr">
        <is>
          <t>Disposals</t>
        </is>
      </c>
      <c r="D20" s="5" t="n">
        <v>-1835</v>
      </c>
    </row>
    <row r="21">
      <c r="A21" s="4" t="inlineStr">
        <is>
          <t>Cost | Philippines</t>
        </is>
      </c>
    </row>
    <row r="22">
      <c r="A22" s="3" t="inlineStr">
        <is>
          <t>Property, Plant and Equipment</t>
        </is>
      </c>
    </row>
    <row r="23">
      <c r="A23" s="4" t="inlineStr">
        <is>
          <t>Disposals</t>
        </is>
      </c>
      <c r="D23" s="5" t="n">
        <v>-6005</v>
      </c>
      <c r="E23" s="5" t="n">
        <v>-5793</v>
      </c>
    </row>
    <row r="24">
      <c r="A24" s="4" t="inlineStr">
        <is>
          <t>Accumulated depreciation, amortisation and impairment</t>
        </is>
      </c>
    </row>
    <row r="25">
      <c r="A25" s="3" t="inlineStr">
        <is>
          <t>Property, Plant and Equipment</t>
        </is>
      </c>
    </row>
    <row r="26">
      <c r="A26" s="4" t="inlineStr">
        <is>
          <t>Beginning balance</t>
        </is>
      </c>
      <c r="C26" s="5" t="n">
        <v>-83635</v>
      </c>
      <c r="D26" s="5" t="n">
        <v>-73747</v>
      </c>
      <c r="E26" s="5" t="n">
        <v>-64337</v>
      </c>
    </row>
    <row r="27">
      <c r="A27" s="4" t="inlineStr">
        <is>
          <t>Depreciation for the year</t>
        </is>
      </c>
      <c r="C27" s="5" t="n">
        <v>-16333</v>
      </c>
      <c r="D27" s="5" t="n">
        <v>-16378</v>
      </c>
      <c r="E27" s="5" t="n">
        <v>-15468</v>
      </c>
    </row>
    <row r="28">
      <c r="A28" s="4" t="inlineStr">
        <is>
          <t>Transfer (to)/from assets classified as held for sale</t>
        </is>
      </c>
      <c r="C28" s="5" t="n">
        <v>-38</v>
      </c>
      <c r="D28" s="5" t="n">
        <v>-282</v>
      </c>
      <c r="E28" s="5" t="n">
        <v>262</v>
      </c>
    </row>
    <row r="29">
      <c r="A29" s="4" t="inlineStr">
        <is>
          <t>Disposals</t>
        </is>
      </c>
      <c r="C29" s="5" t="n">
        <v>10956</v>
      </c>
      <c r="D29" s="5" t="n">
        <v>4800</v>
      </c>
      <c r="E29" s="5" t="n">
        <v>4204</v>
      </c>
    </row>
    <row r="30">
      <c r="A30" s="4" t="inlineStr">
        <is>
          <t>Effects of changes in foreign exchange rates</t>
        </is>
      </c>
      <c r="C30" s="5" t="n">
        <v>2114</v>
      </c>
      <c r="D30" s="5" t="n">
        <v>-1070</v>
      </c>
      <c r="E30" s="5" t="n">
        <v>2795</v>
      </c>
    </row>
    <row r="31">
      <c r="A31" s="4" t="inlineStr">
        <is>
          <t>Changes in value on the recognition of inflation effects</t>
        </is>
      </c>
      <c r="C31" s="5" t="n">
        <v>-1764</v>
      </c>
      <c r="E31" s="5" t="n">
        <v>1203</v>
      </c>
    </row>
    <row r="32">
      <c r="A32" s="4" t="inlineStr">
        <is>
          <t>Ending balance</t>
        </is>
      </c>
      <c r="C32" s="5" t="n">
        <v>-88700</v>
      </c>
      <c r="D32" s="5" t="n">
        <v>-83635</v>
      </c>
      <c r="E32" s="5" t="n">
        <v>-73747</v>
      </c>
    </row>
    <row r="33">
      <c r="A33" s="4" t="inlineStr">
        <is>
          <t>Accumulated depreciation, amortisation and impairment | Specialty's Caf &amp; Bakery, Inc</t>
        </is>
      </c>
    </row>
    <row r="34">
      <c r="A34" s="3" t="inlineStr">
        <is>
          <t>Property, Plant and Equipment</t>
        </is>
      </c>
    </row>
    <row r="35">
      <c r="A35" s="4" t="inlineStr">
        <is>
          <t>Disposals</t>
        </is>
      </c>
      <c r="D35" s="5" t="n">
        <v>1274</v>
      </c>
    </row>
    <row r="36">
      <c r="A36" s="4" t="inlineStr">
        <is>
          <t>Accumulated depreciation, amortisation and impairment | Philippines</t>
        </is>
      </c>
    </row>
    <row r="37">
      <c r="A37" s="3" t="inlineStr">
        <is>
          <t>Property, Plant and Equipment</t>
        </is>
      </c>
    </row>
    <row r="38">
      <c r="A38" s="4" t="inlineStr">
        <is>
          <t>Effects of changes in foreign exchange rates</t>
        </is>
      </c>
      <c r="D38" s="5" t="n">
        <v>1768</v>
      </c>
    </row>
    <row r="39">
      <c r="A39" s="4" t="inlineStr">
        <is>
          <t>Land</t>
        </is>
      </c>
    </row>
    <row r="40">
      <c r="A40" s="3" t="inlineStr">
        <is>
          <t>Property, Plant and Equipment</t>
        </is>
      </c>
    </row>
    <row r="41">
      <c r="A41" s="4" t="inlineStr">
        <is>
          <t>Beginning balance</t>
        </is>
      </c>
      <c r="C41" s="5" t="n">
        <v>9922</v>
      </c>
      <c r="D41" s="5" t="n">
        <v>9682</v>
      </c>
    </row>
    <row r="42">
      <c r="A42" s="4" t="inlineStr">
        <is>
          <t>Ending balance</t>
        </is>
      </c>
      <c r="C42" s="5" t="n">
        <v>10113</v>
      </c>
      <c r="D42" s="5" t="n">
        <v>9922</v>
      </c>
      <c r="E42" s="5" t="n">
        <v>9682</v>
      </c>
    </row>
    <row r="43">
      <c r="A43" s="4" t="inlineStr">
        <is>
          <t>Land | Cost</t>
        </is>
      </c>
    </row>
    <row r="44">
      <c r="A44" s="3" t="inlineStr">
        <is>
          <t>Property, Plant and Equipment</t>
        </is>
      </c>
    </row>
    <row r="45">
      <c r="A45" s="4" t="inlineStr">
        <is>
          <t>Beginning balance</t>
        </is>
      </c>
      <c r="C45" s="5" t="n">
        <v>9922</v>
      </c>
      <c r="D45" s="5" t="n">
        <v>9682</v>
      </c>
      <c r="E45" s="5" t="n">
        <v>9568</v>
      </c>
    </row>
    <row r="46">
      <c r="A46" s="4" t="inlineStr">
        <is>
          <t>Additions</t>
        </is>
      </c>
      <c r="C46" s="5" t="n">
        <v>303</v>
      </c>
      <c r="D46" s="5" t="n">
        <v>241</v>
      </c>
      <c r="E46" s="5" t="n">
        <v>309</v>
      </c>
    </row>
    <row r="47">
      <c r="A47" s="4" t="inlineStr">
        <is>
          <t>Additions from business acquisitions</t>
        </is>
      </c>
      <c r="D47" s="5" t="n">
        <v>158</v>
      </c>
      <c r="E47" s="5" t="n">
        <v>146</v>
      </c>
    </row>
    <row r="48">
      <c r="A48" s="4" t="inlineStr">
        <is>
          <t>Changes in fair value of past acquisitions</t>
        </is>
      </c>
      <c r="E48" s="5" t="n">
        <v>142</v>
      </c>
    </row>
    <row r="49">
      <c r="A49" s="4" t="inlineStr">
        <is>
          <t>Transfer of completed projects in progress</t>
        </is>
      </c>
      <c r="C49" s="5" t="n">
        <v>3</v>
      </c>
      <c r="D49" s="5" t="n">
        <v>4</v>
      </c>
      <c r="E49" s="5" t="n">
        <v>-253</v>
      </c>
    </row>
    <row r="50">
      <c r="A50" s="4" t="inlineStr">
        <is>
          <t>Disposals</t>
        </is>
      </c>
      <c r="C50" s="5" t="n">
        <v>-93</v>
      </c>
    </row>
    <row r="51">
      <c r="A51" s="4" t="inlineStr">
        <is>
          <t>Effects of changes in foreign exchange rates</t>
        </is>
      </c>
      <c r="C51" s="5" t="n">
        <v>-162</v>
      </c>
      <c r="D51" s="5" t="n">
        <v>-238</v>
      </c>
      <c r="E51" s="5" t="n">
        <v>-329</v>
      </c>
    </row>
    <row r="52">
      <c r="A52" s="4" t="inlineStr">
        <is>
          <t>Changes in value on the recognition of inflation effects</t>
        </is>
      </c>
      <c r="C52" s="5" t="n">
        <v>140</v>
      </c>
      <c r="D52" s="5" t="n">
        <v>88</v>
      </c>
      <c r="E52" s="5" t="n">
        <v>114</v>
      </c>
    </row>
    <row r="53">
      <c r="A53" s="4" t="inlineStr">
        <is>
          <t>Ending balance</t>
        </is>
      </c>
      <c r="C53" s="5" t="n">
        <v>10113</v>
      </c>
      <c r="D53" s="5" t="n">
        <v>9922</v>
      </c>
      <c r="E53" s="5" t="n">
        <v>9682</v>
      </c>
    </row>
    <row r="54">
      <c r="A54" s="4" t="inlineStr">
        <is>
          <t>Land | Cost | Philippines</t>
        </is>
      </c>
    </row>
    <row r="55">
      <c r="A55" s="3" t="inlineStr">
        <is>
          <t>Property, Plant and Equipment</t>
        </is>
      </c>
    </row>
    <row r="56">
      <c r="A56" s="4" t="inlineStr">
        <is>
          <t>Disposals</t>
        </is>
      </c>
      <c r="D56" s="5" t="n">
        <v>-13</v>
      </c>
      <c r="E56" s="5" t="n">
        <v>-15</v>
      </c>
    </row>
    <row r="57">
      <c r="A57" s="4" t="inlineStr">
        <is>
          <t>Buildings</t>
        </is>
      </c>
    </row>
    <row r="58">
      <c r="A58" s="3" t="inlineStr">
        <is>
          <t>Property, Plant and Equipment</t>
        </is>
      </c>
    </row>
    <row r="59">
      <c r="A59" s="4" t="inlineStr">
        <is>
          <t>Beginning balance</t>
        </is>
      </c>
      <c r="C59" s="5" t="n">
        <v>19612</v>
      </c>
      <c r="D59" s="5" t="n">
        <v>19896</v>
      </c>
    </row>
    <row r="60">
      <c r="A60" s="4" t="inlineStr">
        <is>
          <t>Ending balance</t>
        </is>
      </c>
      <c r="C60" s="5" t="n">
        <v>19688</v>
      </c>
      <c r="D60" s="5" t="n">
        <v>19612</v>
      </c>
      <c r="E60" s="5" t="n">
        <v>19896</v>
      </c>
    </row>
    <row r="61">
      <c r="A61" s="4" t="inlineStr">
        <is>
          <t>Buildings | Cost</t>
        </is>
      </c>
    </row>
    <row r="62">
      <c r="A62" s="3" t="inlineStr">
        <is>
          <t>Property, Plant and Equipment</t>
        </is>
      </c>
    </row>
    <row r="63">
      <c r="A63" s="4" t="inlineStr">
        <is>
          <t>Beginning balance</t>
        </is>
      </c>
      <c r="C63" s="5" t="n">
        <v>27255</v>
      </c>
      <c r="D63" s="5" t="n">
        <v>26794</v>
      </c>
      <c r="E63" s="5" t="n">
        <v>25081</v>
      </c>
    </row>
    <row r="64">
      <c r="A64" s="4" t="inlineStr">
        <is>
          <t>Additions</t>
        </is>
      </c>
      <c r="C64" s="5" t="n">
        <v>484</v>
      </c>
      <c r="D64" s="5" t="n">
        <v>616</v>
      </c>
      <c r="E64" s="5" t="n">
        <v>1134</v>
      </c>
    </row>
    <row r="65">
      <c r="A65" s="4" t="inlineStr">
        <is>
          <t>Additions from business acquisitions</t>
        </is>
      </c>
      <c r="E65" s="5" t="n">
        <v>806</v>
      </c>
    </row>
    <row r="66">
      <c r="A66" s="4" t="inlineStr">
        <is>
          <t>Changes in fair value of past acquisitions</t>
        </is>
      </c>
      <c r="E66" s="5" t="n">
        <v>227</v>
      </c>
    </row>
    <row r="67">
      <c r="A67" s="4" t="inlineStr">
        <is>
          <t>Transfer of completed projects in progress</t>
        </is>
      </c>
      <c r="C67" s="5" t="n">
        <v>768</v>
      </c>
      <c r="D67" s="5" t="n">
        <v>809</v>
      </c>
      <c r="E67" s="5" t="n">
        <v>581</v>
      </c>
    </row>
    <row r="68">
      <c r="A68" s="4" t="inlineStr">
        <is>
          <t>Disposals</t>
        </is>
      </c>
      <c r="C68" s="5" t="n">
        <v>-205</v>
      </c>
    </row>
    <row r="69">
      <c r="A69" s="4" t="inlineStr">
        <is>
          <t>Effects of changes in foreign exchange rates</t>
        </is>
      </c>
      <c r="C69" s="5" t="n">
        <v>-657</v>
      </c>
      <c r="D69" s="5" t="n">
        <v>-1135</v>
      </c>
      <c r="E69" s="5" t="n">
        <v>-1147</v>
      </c>
    </row>
    <row r="70">
      <c r="A70" s="4" t="inlineStr">
        <is>
          <t>Changes in value on the recognition of inflation effects</t>
        </is>
      </c>
      <c r="C70" s="5" t="n">
        <v>464</v>
      </c>
      <c r="D70" s="5" t="n">
        <v>293</v>
      </c>
      <c r="E70" s="5" t="n">
        <v>366</v>
      </c>
    </row>
    <row r="71">
      <c r="A71" s="4" t="inlineStr">
        <is>
          <t>Ending balance</t>
        </is>
      </c>
      <c r="C71" s="5" t="n">
        <v>28109</v>
      </c>
      <c r="D71" s="5" t="n">
        <v>27255</v>
      </c>
      <c r="E71" s="5" t="n">
        <v>26794</v>
      </c>
    </row>
    <row r="72">
      <c r="A72" s="4" t="inlineStr">
        <is>
          <t>Buildings | Cost | Philippines</t>
        </is>
      </c>
    </row>
    <row r="73">
      <c r="A73" s="3" t="inlineStr">
        <is>
          <t>Property, Plant and Equipment</t>
        </is>
      </c>
    </row>
    <row r="74">
      <c r="A74" s="4" t="inlineStr">
        <is>
          <t>Disposals</t>
        </is>
      </c>
      <c r="D74" s="5" t="n">
        <v>-122</v>
      </c>
      <c r="E74" s="5" t="n">
        <v>-254</v>
      </c>
    </row>
    <row r="75">
      <c r="A75" s="4" t="inlineStr">
        <is>
          <t>Buildings | Accumulated depreciation, amortisation and impairment</t>
        </is>
      </c>
    </row>
    <row r="76">
      <c r="A76" s="3" t="inlineStr">
        <is>
          <t>Property, Plant and Equipment</t>
        </is>
      </c>
    </row>
    <row r="77">
      <c r="A77" s="4" t="inlineStr">
        <is>
          <t>Beginning balance</t>
        </is>
      </c>
      <c r="C77" s="5" t="n">
        <v>-7643</v>
      </c>
      <c r="D77" s="5" t="n">
        <v>-6898</v>
      </c>
      <c r="E77" s="5" t="n">
        <v>-6179</v>
      </c>
    </row>
    <row r="78">
      <c r="A78" s="4" t="inlineStr">
        <is>
          <t>Depreciation for the year</t>
        </is>
      </c>
      <c r="C78" s="5" t="n">
        <v>-870</v>
      </c>
      <c r="D78" s="5" t="n">
        <v>-828</v>
      </c>
      <c r="E78" s="5" t="n">
        <v>-937</v>
      </c>
    </row>
    <row r="79">
      <c r="A79" s="4" t="inlineStr">
        <is>
          <t>Disposals</t>
        </is>
      </c>
      <c r="C79" s="5" t="n">
        <v>80</v>
      </c>
      <c r="D79" s="5" t="n">
        <v>38</v>
      </c>
      <c r="E79" s="5" t="n">
        <v>46</v>
      </c>
    </row>
    <row r="80">
      <c r="A80" s="4" t="inlineStr">
        <is>
          <t>Effects of changes in foreign exchange rates</t>
        </is>
      </c>
      <c r="C80" s="5" t="n">
        <v>151</v>
      </c>
      <c r="D80" s="5" t="n">
        <v>-82</v>
      </c>
      <c r="E80" s="5" t="n">
        <v>264</v>
      </c>
    </row>
    <row r="81">
      <c r="A81" s="4" t="inlineStr">
        <is>
          <t>Changes in value on the recognition of inflation effects</t>
        </is>
      </c>
      <c r="C81" s="5" t="n">
        <v>-139</v>
      </c>
      <c r="E81" s="5" t="n">
        <v>92</v>
      </c>
    </row>
    <row r="82">
      <c r="A82" s="4" t="inlineStr">
        <is>
          <t>Ending balance</t>
        </is>
      </c>
      <c r="C82" s="5" t="n">
        <v>-8421</v>
      </c>
      <c r="D82" s="5" t="n">
        <v>-7643</v>
      </c>
      <c r="E82" s="5" t="n">
        <v>-6898</v>
      </c>
    </row>
    <row r="83">
      <c r="A83" s="4" t="inlineStr">
        <is>
          <t>Buildings | Accumulated depreciation, amortisation and impairment | Philippines</t>
        </is>
      </c>
    </row>
    <row r="84">
      <c r="A84" s="3" t="inlineStr">
        <is>
          <t>Property, Plant and Equipment</t>
        </is>
      </c>
    </row>
    <row r="85">
      <c r="A85" s="4" t="inlineStr">
        <is>
          <t>Effects of changes in foreign exchange rates</t>
        </is>
      </c>
      <c r="D85" s="5" t="n">
        <v>127</v>
      </c>
    </row>
    <row r="86">
      <c r="A86" s="4" t="inlineStr">
        <is>
          <t>Machinery and equipment</t>
        </is>
      </c>
    </row>
    <row r="87">
      <c r="A87" s="3" t="inlineStr">
        <is>
          <t>Property, Plant and Equipment</t>
        </is>
      </c>
    </row>
    <row r="88">
      <c r="A88" s="4" t="inlineStr">
        <is>
          <t>Beginning balance</t>
        </is>
      </c>
      <c r="C88" s="5" t="n">
        <v>43616</v>
      </c>
      <c r="D88" s="5" t="n">
        <v>44773</v>
      </c>
    </row>
    <row r="89">
      <c r="A89" s="4" t="inlineStr">
        <is>
          <t>Ending balance</t>
        </is>
      </c>
      <c r="C89" s="5" t="n">
        <v>43822</v>
      </c>
      <c r="D89" s="5" t="n">
        <v>43616</v>
      </c>
      <c r="E89" s="5" t="n">
        <v>44773</v>
      </c>
    </row>
    <row r="90">
      <c r="A90" s="4" t="inlineStr">
        <is>
          <t>Machinery and equipment | Cost</t>
        </is>
      </c>
    </row>
    <row r="91">
      <c r="A91" s="3" t="inlineStr">
        <is>
          <t>Property, Plant and Equipment</t>
        </is>
      </c>
    </row>
    <row r="92">
      <c r="A92" s="4" t="inlineStr">
        <is>
          <t>Beginning balance</t>
        </is>
      </c>
      <c r="C92" s="5" t="n">
        <v>86726</v>
      </c>
      <c r="D92" s="5" t="n">
        <v>82646</v>
      </c>
      <c r="E92" s="5" t="n">
        <v>76204</v>
      </c>
    </row>
    <row r="93">
      <c r="A93" s="4" t="inlineStr">
        <is>
          <t>Additions</t>
        </is>
      </c>
      <c r="C93" s="5" t="n">
        <v>5263</v>
      </c>
      <c r="D93" s="5" t="n">
        <v>5277</v>
      </c>
      <c r="E93" s="5" t="n">
        <v>6826</v>
      </c>
    </row>
    <row r="94">
      <c r="A94" s="4" t="inlineStr">
        <is>
          <t>Additions from business acquisitions</t>
        </is>
      </c>
      <c r="C94" s="5" t="n">
        <v>86</v>
      </c>
      <c r="D94" s="5" t="n">
        <v>200</v>
      </c>
      <c r="E94" s="5" t="n">
        <v>686</v>
      </c>
    </row>
    <row r="95">
      <c r="A95" s="4" t="inlineStr">
        <is>
          <t>Changes in fair value of past acquisitions</t>
        </is>
      </c>
      <c r="C95" s="5" t="n">
        <v>55</v>
      </c>
      <c r="D95" s="5" t="n">
        <v>59</v>
      </c>
      <c r="E95" s="5" t="n">
        <v>50</v>
      </c>
    </row>
    <row r="96">
      <c r="A96" s="4" t="inlineStr">
        <is>
          <t>Transfer of completed projects in progress</t>
        </is>
      </c>
      <c r="C96" s="5" t="n">
        <v>4997</v>
      </c>
      <c r="D96" s="5" t="n">
        <v>3471</v>
      </c>
      <c r="E96" s="5" t="n">
        <v>3694</v>
      </c>
    </row>
    <row r="97">
      <c r="A97" s="4" t="inlineStr">
        <is>
          <t>Transfer (to)/from assets classified as held for sale</t>
        </is>
      </c>
      <c r="C97" s="5" t="n">
        <v>60</v>
      </c>
      <c r="D97" s="5" t="n">
        <v>-449</v>
      </c>
      <c r="E97" s="5" t="n">
        <v>410</v>
      </c>
    </row>
    <row r="98">
      <c r="A98" s="4" t="inlineStr">
        <is>
          <t>Disposals</t>
        </is>
      </c>
      <c r="C98" s="5" t="n">
        <v>-7196</v>
      </c>
    </row>
    <row r="99">
      <c r="A99" s="4" t="inlineStr">
        <is>
          <t>Effects of changes in foreign exchange rates</t>
        </is>
      </c>
      <c r="C99" s="5" t="n">
        <v>-1487</v>
      </c>
      <c r="D99" s="5" t="n">
        <v>-2233</v>
      </c>
      <c r="E99" s="5" t="n">
        <v>-2463</v>
      </c>
    </row>
    <row r="100">
      <c r="A100" s="4" t="inlineStr">
        <is>
          <t>Changes in value on the recognition of inflation effects</t>
        </is>
      </c>
      <c r="C100" s="5" t="n">
        <v>1580</v>
      </c>
      <c r="D100" s="5" t="n">
        <v>990</v>
      </c>
      <c r="E100" s="5" t="n">
        <v>1254</v>
      </c>
    </row>
    <row r="101">
      <c r="A101" s="4" t="inlineStr">
        <is>
          <t>Ending balance</t>
        </is>
      </c>
      <c r="C101" s="5" t="n">
        <v>90084</v>
      </c>
      <c r="D101" s="5" t="n">
        <v>86726</v>
      </c>
      <c r="E101" s="5" t="n">
        <v>82646</v>
      </c>
    </row>
    <row r="102">
      <c r="A102" s="4" t="inlineStr">
        <is>
          <t>Machinery and equipment | Cost | Specialty's Caf &amp; Bakery, Inc</t>
        </is>
      </c>
    </row>
    <row r="103">
      <c r="A103" s="3" t="inlineStr">
        <is>
          <t>Property, Plant and Equipment</t>
        </is>
      </c>
    </row>
    <row r="104">
      <c r="A104" s="4" t="inlineStr">
        <is>
          <t>Disposals</t>
        </is>
      </c>
      <c r="D104" s="5" t="n">
        <v>-775</v>
      </c>
    </row>
    <row r="105">
      <c r="A105" s="4" t="inlineStr">
        <is>
          <t>Machinery and equipment | Cost | Philippines</t>
        </is>
      </c>
    </row>
    <row r="106">
      <c r="A106" s="3" t="inlineStr">
        <is>
          <t>Property, Plant and Equipment</t>
        </is>
      </c>
    </row>
    <row r="107">
      <c r="A107" s="4" t="inlineStr">
        <is>
          <t>Disposals</t>
        </is>
      </c>
      <c r="D107" s="5" t="n">
        <v>-3358</v>
      </c>
      <c r="E107" s="5" t="n">
        <v>-3195</v>
      </c>
    </row>
    <row r="108">
      <c r="A108" s="4" t="inlineStr">
        <is>
          <t>Machinery and equipment | Accumulated depreciation, amortisation and impairment</t>
        </is>
      </c>
    </row>
    <row r="109">
      <c r="A109" s="3" t="inlineStr">
        <is>
          <t>Property, Plant and Equipment</t>
        </is>
      </c>
    </row>
    <row r="110">
      <c r="A110" s="4" t="inlineStr">
        <is>
          <t>Beginning balance</t>
        </is>
      </c>
      <c r="C110" s="5" t="n">
        <v>-43110</v>
      </c>
      <c r="D110" s="5" t="n">
        <v>-37873</v>
      </c>
      <c r="E110" s="5" t="n">
        <v>-32860</v>
      </c>
    </row>
    <row r="111">
      <c r="A111" s="4" t="inlineStr">
        <is>
          <t>Depreciation for the year</t>
        </is>
      </c>
      <c r="C111" s="5" t="n">
        <v>-8344</v>
      </c>
      <c r="D111" s="5" t="n">
        <v>-8390</v>
      </c>
      <c r="E111" s="5" t="n">
        <v>-7862</v>
      </c>
    </row>
    <row r="112">
      <c r="A112" s="4" t="inlineStr">
        <is>
          <t>Transfer (to)/from assets classified as held for sale</t>
        </is>
      </c>
      <c r="C112" s="5" t="n">
        <v>-38</v>
      </c>
      <c r="D112" s="5" t="n">
        <v>-282</v>
      </c>
      <c r="E112" s="5" t="n">
        <v>262</v>
      </c>
    </row>
    <row r="113">
      <c r="A113" s="4" t="inlineStr">
        <is>
          <t>Disposals</t>
        </is>
      </c>
      <c r="C113" s="5" t="n">
        <v>5312</v>
      </c>
      <c r="D113" s="5" t="n">
        <v>2707</v>
      </c>
      <c r="E113" s="5" t="n">
        <v>1967</v>
      </c>
    </row>
    <row r="114">
      <c r="A114" s="4" t="inlineStr">
        <is>
          <t>Effects of changes in foreign exchange rates</t>
        </is>
      </c>
      <c r="C114" s="5" t="n">
        <v>864</v>
      </c>
      <c r="D114" s="5" t="n">
        <v>-595</v>
      </c>
      <c r="E114" s="5" t="n">
        <v>1249</v>
      </c>
    </row>
    <row r="115">
      <c r="A115" s="4" t="inlineStr">
        <is>
          <t>Changes in value on the recognition of inflation effects</t>
        </is>
      </c>
      <c r="C115" s="5" t="n">
        <v>-946</v>
      </c>
      <c r="E115" s="5" t="n">
        <v>629</v>
      </c>
    </row>
    <row r="116">
      <c r="A116" s="4" t="inlineStr">
        <is>
          <t>Ending balance</t>
        </is>
      </c>
      <c r="C116" s="5" t="n">
        <v>-46262</v>
      </c>
      <c r="D116" s="5" t="n">
        <v>-43110</v>
      </c>
      <c r="E116" s="5" t="n">
        <v>-37873</v>
      </c>
    </row>
    <row r="117">
      <c r="A117" s="4" t="inlineStr">
        <is>
          <t>Machinery and equipment | Accumulated depreciation, amortisation and impairment | Specialty's Caf &amp; Bakery, Inc</t>
        </is>
      </c>
    </row>
    <row r="118">
      <c r="A118" s="3" t="inlineStr">
        <is>
          <t>Property, Plant and Equipment</t>
        </is>
      </c>
    </row>
    <row r="119">
      <c r="A119" s="4" t="inlineStr">
        <is>
          <t>Disposals</t>
        </is>
      </c>
      <c r="D119" s="5" t="n">
        <v>625</v>
      </c>
    </row>
    <row r="120">
      <c r="A120" s="4" t="inlineStr">
        <is>
          <t>Machinery and equipment | Accumulated depreciation, amortisation and impairment | Philippines</t>
        </is>
      </c>
    </row>
    <row r="121">
      <c r="A121" s="3" t="inlineStr">
        <is>
          <t>Property, Plant and Equipment</t>
        </is>
      </c>
    </row>
    <row r="122">
      <c r="A122" s="4" t="inlineStr">
        <is>
          <t>Effects of changes in foreign exchange rates</t>
        </is>
      </c>
      <c r="D122" s="5" t="n">
        <v>698</v>
      </c>
    </row>
    <row r="123">
      <c r="A123" s="4" t="inlineStr">
        <is>
          <t>Refrigeration equipment</t>
        </is>
      </c>
    </row>
    <row r="124">
      <c r="A124" s="3" t="inlineStr">
        <is>
          <t>Property, Plant and Equipment</t>
        </is>
      </c>
    </row>
    <row r="125">
      <c r="A125" s="4" t="inlineStr">
        <is>
          <t>Beginning balance</t>
        </is>
      </c>
      <c r="C125" s="5" t="n">
        <v>7787</v>
      </c>
      <c r="D125" s="5" t="n">
        <v>8650</v>
      </c>
    </row>
    <row r="126">
      <c r="A126" s="4" t="inlineStr">
        <is>
          <t>Ending balance</t>
        </is>
      </c>
      <c r="C126" s="5" t="n">
        <v>7263</v>
      </c>
      <c r="D126" s="5" t="n">
        <v>7787</v>
      </c>
      <c r="E126" s="5" t="n">
        <v>8650</v>
      </c>
    </row>
    <row r="127">
      <c r="A127" s="4" t="inlineStr">
        <is>
          <t>Refrigeration equipment | Cost</t>
        </is>
      </c>
    </row>
    <row r="128">
      <c r="A128" s="3" t="inlineStr">
        <is>
          <t>Property, Plant and Equipment</t>
        </is>
      </c>
    </row>
    <row r="129">
      <c r="A129" s="4" t="inlineStr">
        <is>
          <t>Beginning balance</t>
        </is>
      </c>
      <c r="C129" s="5" t="n">
        <v>16949</v>
      </c>
      <c r="D129" s="5" t="n">
        <v>17301</v>
      </c>
      <c r="E129" s="5" t="n">
        <v>17034</v>
      </c>
    </row>
    <row r="130">
      <c r="A130" s="4" t="inlineStr">
        <is>
          <t>Additions</t>
        </is>
      </c>
      <c r="C130" s="5" t="n">
        <v>115</v>
      </c>
      <c r="D130" s="5" t="n">
        <v>137</v>
      </c>
      <c r="E130" s="5" t="n">
        <v>636</v>
      </c>
    </row>
    <row r="131">
      <c r="A131" s="4" t="inlineStr">
        <is>
          <t>Changes in fair value of past acquisitions</t>
        </is>
      </c>
      <c r="E131" s="5" t="n">
        <v>-13</v>
      </c>
    </row>
    <row r="132">
      <c r="A132" s="4" t="inlineStr">
        <is>
          <t>Transfer of completed projects in progress</t>
        </is>
      </c>
      <c r="C132" s="5" t="n">
        <v>1351</v>
      </c>
      <c r="D132" s="5" t="n">
        <v>1192</v>
      </c>
      <c r="E132" s="5" t="n">
        <v>1396</v>
      </c>
    </row>
    <row r="133">
      <c r="A133" s="4" t="inlineStr">
        <is>
          <t>Disposals</t>
        </is>
      </c>
      <c r="C133" s="5" t="n">
        <v>-1614</v>
      </c>
    </row>
    <row r="134">
      <c r="A134" s="4" t="inlineStr">
        <is>
          <t>Effects of changes in foreign exchange rates</t>
        </is>
      </c>
      <c r="C134" s="5" t="n">
        <v>-556</v>
      </c>
      <c r="D134" s="5" t="n">
        <v>-797</v>
      </c>
      <c r="E134" s="5" t="n">
        <v>-961</v>
      </c>
    </row>
    <row r="135">
      <c r="A135" s="4" t="inlineStr">
        <is>
          <t>Changes in value on the recognition of inflation effects</t>
        </is>
      </c>
      <c r="C135" s="5" t="n">
        <v>318</v>
      </c>
      <c r="D135" s="5" t="n">
        <v>189</v>
      </c>
      <c r="E135" s="5" t="n">
        <v>241</v>
      </c>
    </row>
    <row r="136">
      <c r="A136" s="4" t="inlineStr">
        <is>
          <t>Ending balance</t>
        </is>
      </c>
      <c r="C136" s="5" t="n">
        <v>16563</v>
      </c>
      <c r="D136" s="5" t="n">
        <v>16949</v>
      </c>
      <c r="E136" s="5" t="n">
        <v>17301</v>
      </c>
    </row>
    <row r="137">
      <c r="A137" s="4" t="inlineStr">
        <is>
          <t>Refrigeration equipment | Cost | Philippines</t>
        </is>
      </c>
    </row>
    <row r="138">
      <c r="A138" s="3" t="inlineStr">
        <is>
          <t>Property, Plant and Equipment</t>
        </is>
      </c>
    </row>
    <row r="139">
      <c r="A139" s="4" t="inlineStr">
        <is>
          <t>Disposals</t>
        </is>
      </c>
      <c r="D139" s="5" t="n">
        <v>-1073</v>
      </c>
      <c r="E139" s="5" t="n">
        <v>-1032</v>
      </c>
    </row>
    <row r="140">
      <c r="A140" s="4" t="inlineStr">
        <is>
          <t>Refrigeration equipment | Accumulated depreciation, amortisation and impairment</t>
        </is>
      </c>
    </row>
    <row r="141">
      <c r="A141" s="3" t="inlineStr">
        <is>
          <t>Property, Plant and Equipment</t>
        </is>
      </c>
    </row>
    <row r="142">
      <c r="A142" s="4" t="inlineStr">
        <is>
          <t>Beginning balance</t>
        </is>
      </c>
      <c r="C142" s="5" t="n">
        <v>-9162</v>
      </c>
      <c r="D142" s="5" t="n">
        <v>-8651</v>
      </c>
      <c r="E142" s="5" t="n">
        <v>-8174</v>
      </c>
    </row>
    <row r="143">
      <c r="A143" s="4" t="inlineStr">
        <is>
          <t>Depreciation for the year</t>
        </is>
      </c>
      <c r="C143" s="5" t="n">
        <v>-1795</v>
      </c>
      <c r="D143" s="5" t="n">
        <v>-1832</v>
      </c>
      <c r="E143" s="5" t="n">
        <v>-1862</v>
      </c>
    </row>
    <row r="144">
      <c r="A144" s="4" t="inlineStr">
        <is>
          <t>Disposals</t>
        </is>
      </c>
      <c r="C144" s="5" t="n">
        <v>1493</v>
      </c>
      <c r="D144" s="5" t="n">
        <v>989</v>
      </c>
      <c r="E144" s="5" t="n">
        <v>966</v>
      </c>
    </row>
    <row r="145">
      <c r="A145" s="4" t="inlineStr">
        <is>
          <t>Effects of changes in foreign exchange rates</t>
        </is>
      </c>
      <c r="C145" s="5" t="n">
        <v>372</v>
      </c>
      <c r="D145" s="5" t="n">
        <v>-132</v>
      </c>
      <c r="E145" s="5" t="n">
        <v>583</v>
      </c>
    </row>
    <row r="146">
      <c r="A146" s="4" t="inlineStr">
        <is>
          <t>Changes in value on the recognition of inflation effects</t>
        </is>
      </c>
      <c r="C146" s="5" t="n">
        <v>-208</v>
      </c>
      <c r="E146" s="5" t="n">
        <v>164</v>
      </c>
    </row>
    <row r="147">
      <c r="A147" s="4" t="inlineStr">
        <is>
          <t>Ending balance</t>
        </is>
      </c>
      <c r="C147" s="5" t="n">
        <v>-9300</v>
      </c>
      <c r="D147" s="5" t="n">
        <v>-9162</v>
      </c>
      <c r="E147" s="5" t="n">
        <v>-8651</v>
      </c>
    </row>
    <row r="148">
      <c r="A148" s="4" t="inlineStr">
        <is>
          <t>Refrigeration equipment | Accumulated depreciation, amortisation and impairment | Philippines</t>
        </is>
      </c>
    </row>
    <row r="149">
      <c r="A149" s="3" t="inlineStr">
        <is>
          <t>Property, Plant and Equipment</t>
        </is>
      </c>
    </row>
    <row r="150">
      <c r="A150" s="4" t="inlineStr">
        <is>
          <t>Effects of changes in foreign exchange rates</t>
        </is>
      </c>
      <c r="D150" s="5" t="n">
        <v>464</v>
      </c>
    </row>
    <row r="151">
      <c r="A151" s="4" t="inlineStr">
        <is>
          <t>Returnable bottles</t>
        </is>
      </c>
    </row>
    <row r="152">
      <c r="A152" s="3" t="inlineStr">
        <is>
          <t>Property, Plant and Equipment</t>
        </is>
      </c>
    </row>
    <row r="153">
      <c r="A153" s="4" t="inlineStr">
        <is>
          <t>Beginning balance</t>
        </is>
      </c>
      <c r="C153" s="5" t="n">
        <v>5771</v>
      </c>
      <c r="D153" s="5" t="n">
        <v>6061</v>
      </c>
    </row>
    <row r="154">
      <c r="A154" s="4" t="inlineStr">
        <is>
          <t>Ending balance</t>
        </is>
      </c>
      <c r="C154" s="5" t="n">
        <v>6758</v>
      </c>
      <c r="D154" s="5" t="n">
        <v>5771</v>
      </c>
      <c r="E154" s="5" t="n">
        <v>6061</v>
      </c>
    </row>
    <row r="155">
      <c r="A155" s="4" t="inlineStr">
        <is>
          <t>Returnable bottles | Cost</t>
        </is>
      </c>
    </row>
    <row r="156">
      <c r="A156" s="3" t="inlineStr">
        <is>
          <t>Property, Plant and Equipment</t>
        </is>
      </c>
    </row>
    <row r="157">
      <c r="A157" s="4" t="inlineStr">
        <is>
          <t>Beginning balance</t>
        </is>
      </c>
      <c r="C157" s="5" t="n">
        <v>17923</v>
      </c>
      <c r="D157" s="5" t="n">
        <v>16152</v>
      </c>
      <c r="E157" s="5" t="n">
        <v>14749</v>
      </c>
    </row>
    <row r="158">
      <c r="A158" s="4" t="inlineStr">
        <is>
          <t>Additions</t>
        </is>
      </c>
      <c r="C158" s="5" t="n">
        <v>3655</v>
      </c>
      <c r="D158" s="5" t="n">
        <v>2613</v>
      </c>
      <c r="E158" s="5" t="n">
        <v>2581</v>
      </c>
    </row>
    <row r="159">
      <c r="A159" s="4" t="inlineStr">
        <is>
          <t>Transfer of completed projects in progress</t>
        </is>
      </c>
      <c r="C159" s="5" t="n">
        <v>31</v>
      </c>
      <c r="D159" s="5" t="n">
        <v>57</v>
      </c>
      <c r="E159" s="5" t="n">
        <v>359</v>
      </c>
    </row>
    <row r="160">
      <c r="A160" s="4" t="inlineStr">
        <is>
          <t>Disposals</t>
        </is>
      </c>
      <c r="C160" s="5" t="n">
        <v>-2300</v>
      </c>
    </row>
    <row r="161">
      <c r="A161" s="4" t="inlineStr">
        <is>
          <t>Effects of changes in foreign exchange rates</t>
        </is>
      </c>
      <c r="C161" s="5" t="n">
        <v>-364</v>
      </c>
      <c r="D161" s="5" t="n">
        <v>-629</v>
      </c>
      <c r="E161" s="5" t="n">
        <v>-833</v>
      </c>
    </row>
    <row r="162">
      <c r="A162" s="4" t="inlineStr">
        <is>
          <t>Changes in value on the recognition of inflation effects</t>
        </is>
      </c>
      <c r="C162" s="5" t="n">
        <v>487</v>
      </c>
      <c r="D162" s="5" t="n">
        <v>291</v>
      </c>
      <c r="E162" s="5" t="n">
        <v>352</v>
      </c>
    </row>
    <row r="163">
      <c r="A163" s="4" t="inlineStr">
        <is>
          <t>Ending balance</t>
        </is>
      </c>
      <c r="C163" s="5" t="n">
        <v>19432</v>
      </c>
      <c r="D163" s="5" t="n">
        <v>17923</v>
      </c>
      <c r="E163" s="5" t="n">
        <v>16152</v>
      </c>
    </row>
    <row r="164">
      <c r="A164" s="4" t="inlineStr">
        <is>
          <t>Returnable bottles | Cost | Philippines</t>
        </is>
      </c>
    </row>
    <row r="165">
      <c r="A165" s="3" t="inlineStr">
        <is>
          <t>Property, Plant and Equipment</t>
        </is>
      </c>
    </row>
    <row r="166">
      <c r="A166" s="4" t="inlineStr">
        <is>
          <t>Disposals</t>
        </is>
      </c>
      <c r="D166" s="5" t="n">
        <v>-561</v>
      </c>
      <c r="E166" s="5" t="n">
        <v>-1056</v>
      </c>
    </row>
    <row r="167">
      <c r="A167" s="4" t="inlineStr">
        <is>
          <t>Returnable bottles | Accumulated depreciation, amortisation and impairment</t>
        </is>
      </c>
    </row>
    <row r="168">
      <c r="A168" s="3" t="inlineStr">
        <is>
          <t>Property, Plant and Equipment</t>
        </is>
      </c>
    </row>
    <row r="169">
      <c r="A169" s="4" t="inlineStr">
        <is>
          <t>Beginning balance</t>
        </is>
      </c>
      <c r="C169" s="5" t="n">
        <v>-12152</v>
      </c>
      <c r="D169" s="5" t="n">
        <v>-10091</v>
      </c>
      <c r="E169" s="5" t="n">
        <v>-8706</v>
      </c>
    </row>
    <row r="170">
      <c r="A170" s="4" t="inlineStr">
        <is>
          <t>Depreciation for the year</t>
        </is>
      </c>
      <c r="C170" s="5" t="n">
        <v>-2708</v>
      </c>
      <c r="D170" s="5" t="n">
        <v>-2779</v>
      </c>
      <c r="E170" s="5" t="n">
        <v>-2734</v>
      </c>
    </row>
    <row r="171">
      <c r="A171" s="4" t="inlineStr">
        <is>
          <t>Disposals</t>
        </is>
      </c>
      <c r="C171" s="5" t="n">
        <v>2391</v>
      </c>
      <c r="D171" s="5" t="n">
        <v>536</v>
      </c>
      <c r="E171" s="5" t="n">
        <v>1079</v>
      </c>
    </row>
    <row r="172">
      <c r="A172" s="4" t="inlineStr">
        <is>
          <t>Effects of changes in foreign exchange rates</t>
        </is>
      </c>
      <c r="C172" s="5" t="n">
        <v>222</v>
      </c>
      <c r="D172" s="5" t="n">
        <v>-250</v>
      </c>
      <c r="E172" s="5" t="n">
        <v>572</v>
      </c>
    </row>
    <row r="173">
      <c r="A173" s="4" t="inlineStr">
        <is>
          <t>Changes in value on the recognition of inflation effects</t>
        </is>
      </c>
      <c r="C173" s="5" t="n">
        <v>-427</v>
      </c>
      <c r="E173" s="5" t="n">
        <v>302</v>
      </c>
    </row>
    <row r="174">
      <c r="A174" s="4" t="inlineStr">
        <is>
          <t>Ending balance</t>
        </is>
      </c>
      <c r="C174" s="5" t="n">
        <v>-12674</v>
      </c>
      <c r="D174" s="5" t="n">
        <v>-12152</v>
      </c>
      <c r="E174" s="5" t="n">
        <v>-10091</v>
      </c>
    </row>
    <row r="175">
      <c r="A175" s="4" t="inlineStr">
        <is>
          <t>Returnable bottles | Accumulated depreciation, amortisation and impairment | Philippines</t>
        </is>
      </c>
    </row>
    <row r="176">
      <c r="A176" s="3" t="inlineStr">
        <is>
          <t>Property, Plant and Equipment</t>
        </is>
      </c>
    </row>
    <row r="177">
      <c r="A177" s="4" t="inlineStr">
        <is>
          <t>Effects of changes in foreign exchange rates</t>
        </is>
      </c>
      <c r="D177" s="5" t="n">
        <v>432</v>
      </c>
    </row>
    <row r="178">
      <c r="A178" s="4" t="inlineStr">
        <is>
          <t>Investments in Fixed Assets in Progress</t>
        </is>
      </c>
    </row>
    <row r="179">
      <c r="A179" s="3" t="inlineStr">
        <is>
          <t>Property, Plant and Equipment</t>
        </is>
      </c>
    </row>
    <row r="180">
      <c r="A180" s="4" t="inlineStr">
        <is>
          <t>Beginning balance</t>
        </is>
      </c>
      <c r="C180" s="5" t="n">
        <v>10534</v>
      </c>
      <c r="D180" s="5" t="n">
        <v>9601</v>
      </c>
    </row>
    <row r="181">
      <c r="A181" s="4" t="inlineStr">
        <is>
          <t>Ending balance</t>
        </is>
      </c>
      <c r="C181" s="5" t="n">
        <v>10736</v>
      </c>
      <c r="D181" s="5" t="n">
        <v>10534</v>
      </c>
      <c r="E181" s="5" t="n">
        <v>9601</v>
      </c>
    </row>
    <row r="182">
      <c r="A182" s="4" t="inlineStr">
        <is>
          <t>Investments in Fixed Assets in Progress | Cost</t>
        </is>
      </c>
    </row>
    <row r="183">
      <c r="A183" s="3" t="inlineStr">
        <is>
          <t>Property, Plant and Equipment</t>
        </is>
      </c>
    </row>
    <row r="184">
      <c r="A184" s="4" t="inlineStr">
        <is>
          <t>Beginning balance</t>
        </is>
      </c>
      <c r="C184" s="5" t="n">
        <v>10534</v>
      </c>
      <c r="D184" s="5" t="n">
        <v>9601</v>
      </c>
      <c r="E184" s="5" t="n">
        <v>7849</v>
      </c>
    </row>
    <row r="185">
      <c r="A185" s="4" t="inlineStr">
        <is>
          <t>Additions</t>
        </is>
      </c>
      <c r="C185" s="5" t="n">
        <v>8527</v>
      </c>
      <c r="D185" s="5" t="n">
        <v>6979</v>
      </c>
      <c r="E185" s="5" t="n">
        <v>8421</v>
      </c>
    </row>
    <row r="186">
      <c r="A186" s="4" t="inlineStr">
        <is>
          <t>Additions from business acquisitions</t>
        </is>
      </c>
      <c r="D186" s="5" t="n">
        <v>3</v>
      </c>
    </row>
    <row r="187">
      <c r="A187" s="4" t="inlineStr">
        <is>
          <t>Transfer of completed projects in progress</t>
        </is>
      </c>
      <c r="C187" s="5" t="n">
        <v>-7384</v>
      </c>
      <c r="D187" s="5" t="n">
        <v>-5644</v>
      </c>
      <c r="E187" s="5" t="n">
        <v>-6284</v>
      </c>
    </row>
    <row r="188">
      <c r="A188" s="4" t="inlineStr">
        <is>
          <t>Disposals</t>
        </is>
      </c>
      <c r="C188" s="5" t="n">
        <v>-190</v>
      </c>
    </row>
    <row r="189">
      <c r="A189" s="4" t="inlineStr">
        <is>
          <t>Effects of changes in foreign exchange rates</t>
        </is>
      </c>
      <c r="C189" s="5" t="n">
        <v>-752</v>
      </c>
      <c r="D189" s="5" t="n">
        <v>-339</v>
      </c>
      <c r="E189" s="5" t="n">
        <v>-370</v>
      </c>
    </row>
    <row r="190">
      <c r="A190" s="4" t="inlineStr">
        <is>
          <t>Changes in value on the recognition of inflation effects</t>
        </is>
      </c>
      <c r="C190" s="5" t="n">
        <v>1</v>
      </c>
      <c r="D190" s="5" t="n">
        <v>-30</v>
      </c>
      <c r="E190" s="5" t="n">
        <v>18</v>
      </c>
    </row>
    <row r="191">
      <c r="A191" s="4" t="inlineStr">
        <is>
          <t>Ending balance</t>
        </is>
      </c>
      <c r="C191" s="5" t="n">
        <v>10736</v>
      </c>
      <c r="D191" s="5" t="n">
        <v>10534</v>
      </c>
      <c r="E191" s="5" t="n">
        <v>9601</v>
      </c>
    </row>
    <row r="192">
      <c r="A192" s="4" t="inlineStr">
        <is>
          <t>Investments in Fixed Assets in Progress | Cost | Specialty's Caf &amp; Bakery, Inc</t>
        </is>
      </c>
    </row>
    <row r="193">
      <c r="A193" s="3" t="inlineStr">
        <is>
          <t>Property, Plant and Equipment</t>
        </is>
      </c>
    </row>
    <row r="194">
      <c r="A194" s="4" t="inlineStr">
        <is>
          <t>Disposals</t>
        </is>
      </c>
      <c r="D194" s="5" t="n">
        <v>-24</v>
      </c>
    </row>
    <row r="195">
      <c r="A195" s="4" t="inlineStr">
        <is>
          <t>Investments in Fixed Assets in Progress | Cost | Philippines</t>
        </is>
      </c>
    </row>
    <row r="196">
      <c r="A196" s="3" t="inlineStr">
        <is>
          <t>Property, Plant and Equipment</t>
        </is>
      </c>
    </row>
    <row r="197">
      <c r="A197" s="4" t="inlineStr">
        <is>
          <t>Disposals</t>
        </is>
      </c>
      <c r="D197" s="5" t="n">
        <v>-12</v>
      </c>
      <c r="E197" s="5" t="n">
        <v>-33</v>
      </c>
    </row>
    <row r="198">
      <c r="A198" s="4" t="inlineStr">
        <is>
          <t>Leasehold improvements</t>
        </is>
      </c>
    </row>
    <row r="199">
      <c r="A199" s="3" t="inlineStr">
        <is>
          <t>Property, Plant and Equipment</t>
        </is>
      </c>
    </row>
    <row r="200">
      <c r="A200" s="4" t="inlineStr">
        <is>
          <t>Beginning balance</t>
        </is>
      </c>
      <c r="C200" s="5" t="n">
        <v>15397</v>
      </c>
      <c r="D200" s="5" t="n">
        <v>15553</v>
      </c>
    </row>
    <row r="201">
      <c r="A201" s="4" t="inlineStr">
        <is>
          <t>Ending balance</t>
        </is>
      </c>
      <c r="C201" s="5" t="n">
        <v>16227</v>
      </c>
      <c r="D201" s="5" t="n">
        <v>15397</v>
      </c>
      <c r="E201" s="5" t="n">
        <v>15553</v>
      </c>
    </row>
    <row r="202">
      <c r="A202" s="4" t="inlineStr">
        <is>
          <t>Leasehold improvements | Cost</t>
        </is>
      </c>
    </row>
    <row r="203">
      <c r="A203" s="3" t="inlineStr">
        <is>
          <t>Property, Plant and Equipment</t>
        </is>
      </c>
    </row>
    <row r="204">
      <c r="A204" s="4" t="inlineStr">
        <is>
          <t>Beginning balance</t>
        </is>
      </c>
      <c r="C204" s="5" t="n">
        <v>26527</v>
      </c>
      <c r="D204" s="5" t="n">
        <v>25291</v>
      </c>
      <c r="E204" s="5" t="n">
        <v>21559</v>
      </c>
    </row>
    <row r="205">
      <c r="A205" s="4" t="inlineStr">
        <is>
          <t>Additions</t>
        </is>
      </c>
      <c r="C205" s="5" t="n">
        <v>2869</v>
      </c>
      <c r="D205" s="5" t="n">
        <v>2611</v>
      </c>
      <c r="E205" s="5" t="n">
        <v>2907</v>
      </c>
    </row>
    <row r="206">
      <c r="A206" s="4" t="inlineStr">
        <is>
          <t>Additions from business acquisitions</t>
        </is>
      </c>
      <c r="D206" s="5" t="n">
        <v>46</v>
      </c>
      <c r="E206" s="5" t="n">
        <v>466</v>
      </c>
    </row>
    <row r="207">
      <c r="A207" s="4" t="inlineStr">
        <is>
          <t>Changes in fair value of past acquisitions</t>
        </is>
      </c>
      <c r="C207" s="5" t="n">
        <v>3</v>
      </c>
      <c r="E207" s="5" t="n">
        <v>7</v>
      </c>
    </row>
    <row r="208">
      <c r="A208" s="4" t="inlineStr">
        <is>
          <t>Transfer of completed projects in progress</t>
        </is>
      </c>
      <c r="C208" s="5" t="n">
        <v>215</v>
      </c>
      <c r="D208" s="5" t="n">
        <v>110</v>
      </c>
      <c r="E208" s="5" t="n">
        <v>496</v>
      </c>
    </row>
    <row r="209">
      <c r="A209" s="4" t="inlineStr">
        <is>
          <t>Transfer (to)/from assets classified as held for sale</t>
        </is>
      </c>
      <c r="C209" s="5" t="n">
        <v>-8</v>
      </c>
    </row>
    <row r="210">
      <c r="A210" s="4" t="inlineStr">
        <is>
          <t>Disposals</t>
        </is>
      </c>
      <c r="C210" s="5" t="n">
        <v>-1771</v>
      </c>
    </row>
    <row r="211">
      <c r="A211" s="4" t="inlineStr">
        <is>
          <t>Effects of changes in foreign exchange rates</t>
        </is>
      </c>
      <c r="C211" s="5" t="n">
        <v>-76</v>
      </c>
      <c r="D211" s="5" t="n">
        <v>310</v>
      </c>
      <c r="E211" s="5" t="n">
        <v>26</v>
      </c>
    </row>
    <row r="212">
      <c r="A212" s="4" t="inlineStr">
        <is>
          <t>Changes in value on the recognition of inflation effects</t>
        </is>
      </c>
      <c r="C212" s="5" t="n">
        <v>0</v>
      </c>
      <c r="D212" s="5" t="n">
        <v>3</v>
      </c>
    </row>
    <row r="213">
      <c r="A213" s="4" t="inlineStr">
        <is>
          <t>Ending balance</t>
        </is>
      </c>
      <c r="C213" s="5" t="n">
        <v>27759</v>
      </c>
      <c r="D213" s="5" t="n">
        <v>26527</v>
      </c>
      <c r="E213" s="5" t="n">
        <v>25291</v>
      </c>
    </row>
    <row r="214">
      <c r="A214" s="4" t="inlineStr">
        <is>
          <t>Leasehold improvements | Cost | Specialty's Caf &amp; Bakery, Inc</t>
        </is>
      </c>
    </row>
    <row r="215">
      <c r="A215" s="3" t="inlineStr">
        <is>
          <t>Property, Plant and Equipment</t>
        </is>
      </c>
    </row>
    <row r="216">
      <c r="A216" s="4" t="inlineStr">
        <is>
          <t>Disposals</t>
        </is>
      </c>
      <c r="D216" s="5" t="n">
        <v>-1036</v>
      </c>
    </row>
    <row r="217">
      <c r="A217" s="4" t="inlineStr">
        <is>
          <t>Leasehold improvements | Cost | Philippines</t>
        </is>
      </c>
    </row>
    <row r="218">
      <c r="A218" s="3" t="inlineStr">
        <is>
          <t>Property, Plant and Equipment</t>
        </is>
      </c>
    </row>
    <row r="219">
      <c r="A219" s="4" t="inlineStr">
        <is>
          <t>Disposals</t>
        </is>
      </c>
      <c r="D219" s="5" t="n">
        <v>-808</v>
      </c>
      <c r="E219" s="5" t="n">
        <v>-170</v>
      </c>
    </row>
    <row r="220">
      <c r="A220" s="4" t="inlineStr">
        <is>
          <t>Leasehold improvements | Accumulated depreciation, amortisation and impairment</t>
        </is>
      </c>
    </row>
    <row r="221">
      <c r="A221" s="3" t="inlineStr">
        <is>
          <t>Property, Plant and Equipment</t>
        </is>
      </c>
    </row>
    <row r="222">
      <c r="A222" s="4" t="inlineStr">
        <is>
          <t>Beginning balance</t>
        </is>
      </c>
      <c r="C222" s="5" t="n">
        <v>-11130</v>
      </c>
      <c r="D222" s="5" t="n">
        <v>-9738</v>
      </c>
      <c r="E222" s="5" t="n">
        <v>-7930</v>
      </c>
    </row>
    <row r="223">
      <c r="A223" s="4" t="inlineStr">
        <is>
          <t>Depreciation for the year</t>
        </is>
      </c>
      <c r="C223" s="5" t="n">
        <v>-2462</v>
      </c>
      <c r="D223" s="5" t="n">
        <v>-2404</v>
      </c>
      <c r="E223" s="5" t="n">
        <v>-1985</v>
      </c>
    </row>
    <row r="224">
      <c r="A224" s="4" t="inlineStr">
        <is>
          <t>Disposals</t>
        </is>
      </c>
      <c r="C224" s="5" t="n">
        <v>1649</v>
      </c>
      <c r="D224" s="5" t="n">
        <v>492</v>
      </c>
      <c r="E224" s="5" t="n">
        <v>115</v>
      </c>
    </row>
    <row r="225">
      <c r="A225" s="4" t="inlineStr">
        <is>
          <t>Effects of changes in foreign exchange rates</t>
        </is>
      </c>
      <c r="C225" s="5" t="n">
        <v>417</v>
      </c>
      <c r="D225" s="5" t="n">
        <v>-6</v>
      </c>
      <c r="E225" s="5" t="n">
        <v>64</v>
      </c>
    </row>
    <row r="226">
      <c r="A226" s="4" t="inlineStr">
        <is>
          <t>Changes in value on the recognition of inflation effects</t>
        </is>
      </c>
      <c r="C226" s="5" t="n">
        <v>-6</v>
      </c>
      <c r="E226" s="5" t="n">
        <v>2</v>
      </c>
    </row>
    <row r="227">
      <c r="A227" s="4" t="inlineStr">
        <is>
          <t>Ending balance</t>
        </is>
      </c>
      <c r="C227" s="5" t="n">
        <v>-11532</v>
      </c>
      <c r="D227" s="5" t="n">
        <v>-11130</v>
      </c>
      <c r="E227" s="5" t="n">
        <v>-9738</v>
      </c>
    </row>
    <row r="228">
      <c r="A228" s="4" t="inlineStr">
        <is>
          <t>Leasehold improvements | Accumulated depreciation, amortisation and impairment | Specialty's Caf &amp; Bakery, Inc</t>
        </is>
      </c>
    </row>
    <row r="229">
      <c r="A229" s="3" t="inlineStr">
        <is>
          <t>Property, Plant and Equipment</t>
        </is>
      </c>
    </row>
    <row r="230">
      <c r="A230" s="4" t="inlineStr">
        <is>
          <t>Disposals</t>
        </is>
      </c>
      <c r="D230" s="5" t="n">
        <v>649</v>
      </c>
    </row>
    <row r="231">
      <c r="A231" s="4" t="inlineStr">
        <is>
          <t>Leasehold improvements | Accumulated depreciation, amortisation and impairment | Philippines</t>
        </is>
      </c>
    </row>
    <row r="232">
      <c r="A232" s="3" t="inlineStr">
        <is>
          <t>Property, Plant and Equipment</t>
        </is>
      </c>
    </row>
    <row r="233">
      <c r="A233" s="4" t="inlineStr">
        <is>
          <t>Effects of changes in foreign exchange rates</t>
        </is>
      </c>
      <c r="D233" s="5" t="n">
        <v>-123</v>
      </c>
    </row>
    <row r="234">
      <c r="A234" s="4" t="inlineStr">
        <is>
          <t>Other PPE</t>
        </is>
      </c>
    </row>
    <row r="235">
      <c r="A235" s="3" t="inlineStr">
        <is>
          <t>Property, Plant and Equipment</t>
        </is>
      </c>
    </row>
    <row r="236">
      <c r="A236" s="4" t="inlineStr">
        <is>
          <t>Beginning balance</t>
        </is>
      </c>
      <c r="C236" s="5" t="n">
        <v>467</v>
      </c>
      <c r="D236" s="5" t="n">
        <v>297</v>
      </c>
    </row>
    <row r="237">
      <c r="A237" s="4" t="inlineStr">
        <is>
          <t>Ending balance</t>
        </is>
      </c>
      <c r="C237" s="5" t="n">
        <v>540</v>
      </c>
      <c r="D237" s="5" t="n">
        <v>467</v>
      </c>
      <c r="E237" s="5" t="n">
        <v>297</v>
      </c>
    </row>
    <row r="238">
      <c r="A238" s="4" t="inlineStr">
        <is>
          <t>Other PPE | Cost</t>
        </is>
      </c>
    </row>
    <row r="239">
      <c r="A239" s="3" t="inlineStr">
        <is>
          <t>Property, Plant and Equipment</t>
        </is>
      </c>
    </row>
    <row r="240">
      <c r="A240" s="4" t="inlineStr">
        <is>
          <t>Beginning balance</t>
        </is>
      </c>
      <c r="C240" s="5" t="n">
        <v>905</v>
      </c>
      <c r="D240" s="5" t="n">
        <v>793</v>
      </c>
      <c r="E240" s="5" t="n">
        <v>895</v>
      </c>
    </row>
    <row r="241">
      <c r="A241" s="4" t="inlineStr">
        <is>
          <t>Additions</t>
        </is>
      </c>
      <c r="C241" s="5" t="n">
        <v>237</v>
      </c>
      <c r="D241" s="5" t="n">
        <v>185</v>
      </c>
      <c r="E241" s="5" t="n">
        <v>112</v>
      </c>
    </row>
    <row r="242">
      <c r="A242" s="4" t="inlineStr">
        <is>
          <t>Additions from business acquisitions</t>
        </is>
      </c>
      <c r="D242" s="5" t="n">
        <v>81</v>
      </c>
    </row>
    <row r="243">
      <c r="A243" s="4" t="inlineStr">
        <is>
          <t>Changes in fair value of past acquisitions</t>
        </is>
      </c>
      <c r="E243" s="5" t="n">
        <v>-8</v>
      </c>
    </row>
    <row r="244">
      <c r="A244" s="4" t="inlineStr">
        <is>
          <t>Transfer of completed projects in progress</t>
        </is>
      </c>
      <c r="C244" s="5" t="n">
        <v>19</v>
      </c>
      <c r="D244" s="5" t="n">
        <v>1</v>
      </c>
      <c r="E244" s="5" t="n">
        <v>11</v>
      </c>
    </row>
    <row r="245">
      <c r="A245" s="4" t="inlineStr">
        <is>
          <t>Transfer (to)/from assets classified as held for sale</t>
        </is>
      </c>
      <c r="C245" s="5" t="n">
        <v>4</v>
      </c>
      <c r="E245" s="5" t="n">
        <v>49</v>
      </c>
    </row>
    <row r="246">
      <c r="A246" s="4" t="inlineStr">
        <is>
          <t>Disposals</t>
        </is>
      </c>
      <c r="C246" s="5" t="n">
        <v>-32</v>
      </c>
    </row>
    <row r="247">
      <c r="A247" s="4" t="inlineStr">
        <is>
          <t>Effects of changes in foreign exchange rates</t>
        </is>
      </c>
      <c r="C247" s="5" t="n">
        <v>-82</v>
      </c>
      <c r="D247" s="5" t="n">
        <v>-97</v>
      </c>
      <c r="E247" s="5" t="n">
        <v>-130</v>
      </c>
    </row>
    <row r="248">
      <c r="A248" s="4" t="inlineStr">
        <is>
          <t>Changes in value on the recognition of inflation effects</t>
        </is>
      </c>
      <c r="C248" s="5" t="n">
        <v>0</v>
      </c>
    </row>
    <row r="249">
      <c r="A249" s="4" t="inlineStr">
        <is>
          <t>Ending balance</t>
        </is>
      </c>
      <c r="C249" s="5" t="n">
        <v>1051</v>
      </c>
      <c r="D249" s="5" t="n">
        <v>905</v>
      </c>
      <c r="E249" s="5" t="n">
        <v>793</v>
      </c>
    </row>
    <row r="250">
      <c r="A250" s="4" t="inlineStr">
        <is>
          <t>Other PPE | Cost | Philippines</t>
        </is>
      </c>
    </row>
    <row r="251">
      <c r="A251" s="3" t="inlineStr">
        <is>
          <t>Property, Plant and Equipment</t>
        </is>
      </c>
    </row>
    <row r="252">
      <c r="A252" s="4" t="inlineStr">
        <is>
          <t>Disposals</t>
        </is>
      </c>
      <c r="D252" s="5" t="n">
        <v>-58</v>
      </c>
      <c r="E252" s="5" t="n">
        <v>-38</v>
      </c>
    </row>
    <row r="253">
      <c r="A253" s="4" t="inlineStr">
        <is>
          <t>Other PPE | Accumulated depreciation, amortisation and impairment</t>
        </is>
      </c>
    </row>
    <row r="254">
      <c r="A254" s="3" t="inlineStr">
        <is>
          <t>Property, Plant and Equipment</t>
        </is>
      </c>
    </row>
    <row r="255">
      <c r="A255" s="4" t="inlineStr">
        <is>
          <t>Beginning balance</t>
        </is>
      </c>
      <c r="C255" s="5" t="n">
        <v>-438</v>
      </c>
      <c r="D255" s="5" t="n">
        <v>-496</v>
      </c>
      <c r="E255" s="5" t="n">
        <v>-488</v>
      </c>
    </row>
    <row r="256">
      <c r="A256" s="4" t="inlineStr">
        <is>
          <t>Depreciation for the year</t>
        </is>
      </c>
      <c r="C256" s="5" t="n">
        <v>-154</v>
      </c>
      <c r="D256" s="5" t="n">
        <v>-145</v>
      </c>
      <c r="E256" s="5" t="n">
        <v>-88</v>
      </c>
    </row>
    <row r="257">
      <c r="A257" s="4" t="inlineStr">
        <is>
          <t>Disposals</t>
        </is>
      </c>
      <c r="C257" s="5" t="n">
        <v>31</v>
      </c>
      <c r="D257" s="5" t="n">
        <v>38</v>
      </c>
      <c r="E257" s="5" t="n">
        <v>31</v>
      </c>
    </row>
    <row r="258">
      <c r="A258" s="4" t="inlineStr">
        <is>
          <t>Effects of changes in foreign exchange rates</t>
        </is>
      </c>
      <c r="C258" s="5" t="n">
        <v>88</v>
      </c>
      <c r="D258" s="5" t="n">
        <v>-5</v>
      </c>
      <c r="E258" s="5" t="n">
        <v>63</v>
      </c>
    </row>
    <row r="259">
      <c r="A259" s="4" t="inlineStr">
        <is>
          <t>Changes in value on the recognition of inflation effects</t>
        </is>
      </c>
      <c r="C259" s="5" t="n">
        <v>-38</v>
      </c>
      <c r="E259" s="5" t="n">
        <v>14</v>
      </c>
    </row>
    <row r="260">
      <c r="A260" s="4" t="inlineStr">
        <is>
          <t>Ending balance</t>
        </is>
      </c>
      <c r="C260" s="6" t="n">
        <v>-511</v>
      </c>
      <c r="D260" s="5" t="n">
        <v>-438</v>
      </c>
      <c r="E260" s="6" t="n">
        <v>-496</v>
      </c>
    </row>
    <row r="261">
      <c r="A261" s="4" t="inlineStr">
        <is>
          <t>Other PPE | Accumulated depreciation, amortisation and impairment | Philippines</t>
        </is>
      </c>
    </row>
    <row r="262">
      <c r="A262" s="3" t="inlineStr">
        <is>
          <t>Property, Plant and Equipment</t>
        </is>
      </c>
    </row>
    <row r="263">
      <c r="A263" s="4" t="inlineStr">
        <is>
          <t>Effects of changes in foreign exchange rates</t>
        </is>
      </c>
      <c r="D263" s="6" t="n">
        <v>17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Right-of-use assets (Details) $ in Millions, $ in Millions</t>
        </is>
      </c>
      <c r="B1" s="2" t="inlineStr">
        <is>
          <t>12 Months Ended</t>
        </is>
      </c>
    </row>
    <row r="2">
      <c r="B2" s="2" t="inlineStr">
        <is>
          <t>Dec. 31, 2021USD ($)</t>
        </is>
      </c>
      <c r="C2" s="2" t="inlineStr">
        <is>
          <t>Dec. 31, 2021MXN ($)</t>
        </is>
      </c>
      <c r="D2" s="2" t="inlineStr">
        <is>
          <t>Dec. 31, 2020MXN ($)</t>
        </is>
      </c>
    </row>
    <row r="3">
      <c r="A3" s="3" t="inlineStr">
        <is>
          <t>Leases</t>
        </is>
      </c>
    </row>
    <row r="4">
      <c r="A4" s="4" t="inlineStr">
        <is>
          <t>Right-of-use assets, beginning</t>
        </is>
      </c>
      <c r="C4" s="6" t="n">
        <v>54747</v>
      </c>
      <c r="D4" s="6" t="n">
        <v>52684</v>
      </c>
    </row>
    <row r="5">
      <c r="A5" s="4" t="inlineStr">
        <is>
          <t>Additions</t>
        </is>
      </c>
      <c r="C5" s="5" t="n">
        <v>7871</v>
      </c>
      <c r="D5" s="5" t="n">
        <v>7982</v>
      </c>
    </row>
    <row r="6">
      <c r="A6" s="4" t="inlineStr">
        <is>
          <t>Additions from business combinations</t>
        </is>
      </c>
      <c r="C6" s="5" t="n">
        <v>1540</v>
      </c>
      <c r="D6" s="5" t="n">
        <v>1765</v>
      </c>
    </row>
    <row r="7">
      <c r="A7" s="4" t="inlineStr">
        <is>
          <t>Disposals</t>
        </is>
      </c>
      <c r="C7" s="5" t="n">
        <v>-1371</v>
      </c>
      <c r="D7" s="5" t="n">
        <v>-2304</v>
      </c>
    </row>
    <row r="8">
      <c r="A8" s="4" t="inlineStr">
        <is>
          <t>Remeasurements</t>
        </is>
      </c>
      <c r="C8" s="5" t="n">
        <v>3964</v>
      </c>
      <c r="D8" s="5" t="n">
        <v>3833</v>
      </c>
    </row>
    <row r="9">
      <c r="A9" s="4" t="inlineStr">
        <is>
          <t>Depreciation</t>
        </is>
      </c>
      <c r="C9" s="5" t="n">
        <v>-8960</v>
      </c>
      <c r="D9" s="5" t="n">
        <v>-8629</v>
      </c>
    </row>
    <row r="10">
      <c r="A10" s="4" t="inlineStr">
        <is>
          <t>Effects of changes in foreign exchange rates and restatement effects associated with hyperinflationary economies</t>
        </is>
      </c>
      <c r="C10" s="5" t="n">
        <v>-797</v>
      </c>
      <c r="D10" s="5" t="n">
        <v>-584</v>
      </c>
    </row>
    <row r="11">
      <c r="A11" s="4" t="inlineStr">
        <is>
          <t>Right-of-use assets, ending</t>
        </is>
      </c>
      <c r="B11" s="6" t="n">
        <v>2778</v>
      </c>
      <c r="C11" s="5" t="n">
        <v>56994</v>
      </c>
      <c r="D11" s="5" t="n">
        <v>54747</v>
      </c>
    </row>
    <row r="12">
      <c r="A12" s="4" t="inlineStr">
        <is>
          <t>Land and buildings</t>
        </is>
      </c>
    </row>
    <row r="13">
      <c r="A13" s="3" t="inlineStr">
        <is>
          <t>Leases</t>
        </is>
      </c>
    </row>
    <row r="14">
      <c r="A14" s="4" t="inlineStr">
        <is>
          <t>Right-of-use assets, beginning</t>
        </is>
      </c>
      <c r="C14" s="5" t="n">
        <v>52764</v>
      </c>
      <c r="D14" s="5" t="n">
        <v>51926</v>
      </c>
    </row>
    <row r="15">
      <c r="A15" s="4" t="inlineStr">
        <is>
          <t>Additions</t>
        </is>
      </c>
      <c r="C15" s="5" t="n">
        <v>7485</v>
      </c>
      <c r="D15" s="5" t="n">
        <v>6478</v>
      </c>
    </row>
    <row r="16">
      <c r="A16" s="4" t="inlineStr">
        <is>
          <t>Additions from business combinations</t>
        </is>
      </c>
      <c r="C16" s="5" t="n">
        <v>1440</v>
      </c>
      <c r="D16" s="5" t="n">
        <v>1414</v>
      </c>
    </row>
    <row r="17">
      <c r="A17" s="4" t="inlineStr">
        <is>
          <t>Disposals</t>
        </is>
      </c>
      <c r="C17" s="5" t="n">
        <v>-1337</v>
      </c>
      <c r="D17" s="5" t="n">
        <v>-2190</v>
      </c>
    </row>
    <row r="18">
      <c r="A18" s="4" t="inlineStr">
        <is>
          <t>Remeasurements</t>
        </is>
      </c>
      <c r="C18" s="5" t="n">
        <v>3776</v>
      </c>
      <c r="D18" s="5" t="n">
        <v>3749</v>
      </c>
    </row>
    <row r="19">
      <c r="A19" s="4" t="inlineStr">
        <is>
          <t>Depreciation</t>
        </is>
      </c>
      <c r="C19" s="5" t="n">
        <v>-8363</v>
      </c>
      <c r="D19" s="5" t="n">
        <v>-8138</v>
      </c>
    </row>
    <row r="20">
      <c r="A20" s="4" t="inlineStr">
        <is>
          <t>Effects of changes in foreign exchange rates and restatement effects associated with hyperinflationary economies</t>
        </is>
      </c>
      <c r="C20" s="5" t="n">
        <v>-821</v>
      </c>
      <c r="D20" s="5" t="n">
        <v>-475</v>
      </c>
    </row>
    <row r="21">
      <c r="A21" s="4" t="inlineStr">
        <is>
          <t>Right-of-use assets, ending</t>
        </is>
      </c>
      <c r="C21" s="5" t="n">
        <v>54944</v>
      </c>
      <c r="D21" s="5" t="n">
        <v>52764</v>
      </c>
    </row>
    <row r="22">
      <c r="A22" s="4" t="inlineStr">
        <is>
          <t>Other PPE</t>
        </is>
      </c>
    </row>
    <row r="23">
      <c r="A23" s="3" t="inlineStr">
        <is>
          <t>Leases</t>
        </is>
      </c>
    </row>
    <row r="24">
      <c r="A24" s="4" t="inlineStr">
        <is>
          <t>Right-of-use assets, beginning</t>
        </is>
      </c>
      <c r="C24" s="5" t="n">
        <v>1983</v>
      </c>
      <c r="D24" s="5" t="n">
        <v>758</v>
      </c>
    </row>
    <row r="25">
      <c r="A25" s="4" t="inlineStr">
        <is>
          <t>Additions</t>
        </is>
      </c>
      <c r="C25" s="5" t="n">
        <v>386</v>
      </c>
      <c r="D25" s="5" t="n">
        <v>1504</v>
      </c>
    </row>
    <row r="26">
      <c r="A26" s="4" t="inlineStr">
        <is>
          <t>Additions from business combinations</t>
        </is>
      </c>
      <c r="C26" s="5" t="n">
        <v>100</v>
      </c>
      <c r="D26" s="5" t="n">
        <v>351</v>
      </c>
    </row>
    <row r="27">
      <c r="A27" s="4" t="inlineStr">
        <is>
          <t>Disposals</t>
        </is>
      </c>
      <c r="C27" s="5" t="n">
        <v>-34</v>
      </c>
      <c r="D27" s="5" t="n">
        <v>-114</v>
      </c>
    </row>
    <row r="28">
      <c r="A28" s="4" t="inlineStr">
        <is>
          <t>Remeasurements</t>
        </is>
      </c>
      <c r="C28" s="5" t="n">
        <v>188</v>
      </c>
      <c r="D28" s="5" t="n">
        <v>84</v>
      </c>
    </row>
    <row r="29">
      <c r="A29" s="4" t="inlineStr">
        <is>
          <t>Depreciation</t>
        </is>
      </c>
      <c r="C29" s="5" t="n">
        <v>-597</v>
      </c>
      <c r="D29" s="5" t="n">
        <v>-491</v>
      </c>
    </row>
    <row r="30">
      <c r="A30" s="4" t="inlineStr">
        <is>
          <t>Effects of changes in foreign exchange rates and restatement effects associated with hyperinflationary economies</t>
        </is>
      </c>
      <c r="C30" s="5" t="n">
        <v>24</v>
      </c>
      <c r="D30" s="5" t="n">
        <v>-109</v>
      </c>
    </row>
    <row r="31">
      <c r="A31" s="4" t="inlineStr">
        <is>
          <t>Right-of-use assets, ending</t>
        </is>
      </c>
      <c r="C31" s="6" t="n">
        <v>2050</v>
      </c>
      <c r="D31" s="5" t="n">
        <v>1983</v>
      </c>
    </row>
    <row r="32">
      <c r="A32" s="4" t="inlineStr">
        <is>
          <t>Specialty's Caf &amp; Bakery, Inc</t>
        </is>
      </c>
    </row>
    <row r="33">
      <c r="A33" s="3" t="inlineStr">
        <is>
          <t>Leases</t>
        </is>
      </c>
    </row>
    <row r="34">
      <c r="A34" s="4" t="inlineStr">
        <is>
          <t>Disposals</t>
        </is>
      </c>
      <c r="D34" s="6" t="n">
        <v>6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Leases - Lease liabilities (Details) $ in Millions, $ in Millions</t>
        </is>
      </c>
      <c r="B1" s="2" t="inlineStr">
        <is>
          <t>Dec. 31, 2021USD ($)</t>
        </is>
      </c>
      <c r="C1" s="2" t="inlineStr">
        <is>
          <t>Dec. 31, 2021MXN ($)</t>
        </is>
      </c>
      <c r="D1" s="2" t="inlineStr">
        <is>
          <t>Dec. 31, 2020MXN ($)</t>
        </is>
      </c>
    </row>
    <row r="2">
      <c r="A2" s="3" t="inlineStr">
        <is>
          <t>Leases</t>
        </is>
      </c>
    </row>
    <row r="3">
      <c r="A3" s="4" t="inlineStr">
        <is>
          <t>Total undiscounted lease liabilities</t>
        </is>
      </c>
      <c r="C3" s="6" t="n">
        <v>89117</v>
      </c>
      <c r="D3" s="6" t="n">
        <v>88594</v>
      </c>
    </row>
    <row r="4">
      <c r="A4" s="4" t="inlineStr">
        <is>
          <t>Total lease liabilities</t>
        </is>
      </c>
      <c r="C4" s="5" t="n">
        <v>62355</v>
      </c>
      <c r="D4" s="5" t="n">
        <v>58308</v>
      </c>
    </row>
    <row r="5">
      <c r="A5" s="4" t="inlineStr">
        <is>
          <t>Current</t>
        </is>
      </c>
      <c r="B5" s="6" t="n">
        <v>356</v>
      </c>
      <c r="C5" s="5" t="n">
        <v>7306</v>
      </c>
      <c r="D5" s="5" t="n">
        <v>6772</v>
      </c>
    </row>
    <row r="6">
      <c r="A6" s="4" t="inlineStr">
        <is>
          <t>Non-Current</t>
        </is>
      </c>
      <c r="B6" s="6" t="n">
        <v>2683</v>
      </c>
      <c r="C6" s="5" t="n">
        <v>55049</v>
      </c>
      <c r="D6" s="5" t="n">
        <v>51536</v>
      </c>
    </row>
    <row r="7">
      <c r="A7" s="4" t="inlineStr">
        <is>
          <t>Less than one year</t>
        </is>
      </c>
    </row>
    <row r="8">
      <c r="A8" s="3" t="inlineStr">
        <is>
          <t>Leases</t>
        </is>
      </c>
    </row>
    <row r="9">
      <c r="A9" s="4" t="inlineStr">
        <is>
          <t>Total undiscounted lease liabilities</t>
        </is>
      </c>
      <c r="C9" s="5" t="n">
        <v>11428</v>
      </c>
      <c r="D9" s="5" t="n">
        <v>11511</v>
      </c>
    </row>
    <row r="10">
      <c r="A10" s="4" t="inlineStr">
        <is>
          <t>One to five years</t>
        </is>
      </c>
    </row>
    <row r="11">
      <c r="A11" s="3" t="inlineStr">
        <is>
          <t>Leases</t>
        </is>
      </c>
    </row>
    <row r="12">
      <c r="A12" s="4" t="inlineStr">
        <is>
          <t>Total undiscounted lease liabilities</t>
        </is>
      </c>
      <c r="C12" s="5" t="n">
        <v>36929</v>
      </c>
      <c r="D12" s="5" t="n">
        <v>36172</v>
      </c>
    </row>
    <row r="13">
      <c r="A13" s="4" t="inlineStr">
        <is>
          <t>Five to ten years</t>
        </is>
      </c>
    </row>
    <row r="14">
      <c r="A14" s="3" t="inlineStr">
        <is>
          <t>Leases</t>
        </is>
      </c>
    </row>
    <row r="15">
      <c r="A15" s="4" t="inlineStr">
        <is>
          <t>Total undiscounted lease liabilities</t>
        </is>
      </c>
      <c r="C15" s="5" t="n">
        <v>27580</v>
      </c>
      <c r="D15" s="5" t="n">
        <v>27088</v>
      </c>
    </row>
    <row r="16">
      <c r="A16" s="4" t="inlineStr">
        <is>
          <t>More than ten years</t>
        </is>
      </c>
    </row>
    <row r="17">
      <c r="A17" s="3" t="inlineStr">
        <is>
          <t>Leases</t>
        </is>
      </c>
    </row>
    <row r="18">
      <c r="A18" s="4" t="inlineStr">
        <is>
          <t>Total undiscounted lease liabilities</t>
        </is>
      </c>
      <c r="C18" s="6" t="n">
        <v>13180</v>
      </c>
      <c r="D18" s="6" t="n">
        <v>138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MXN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Weighted average incremental borrowing rate</t>
        </is>
      </c>
      <c r="B4" s="4" t="inlineStr">
        <is>
          <t>7.77%</t>
        </is>
      </c>
      <c r="C4" s="4" t="inlineStr">
        <is>
          <t>9.49%</t>
        </is>
      </c>
    </row>
    <row r="5">
      <c r="A5" s="4" t="inlineStr">
        <is>
          <t>Interest expense on lease liabilities</t>
        </is>
      </c>
      <c r="B5" s="6" t="n">
        <v>5118</v>
      </c>
      <c r="C5" s="6" t="n">
        <v>5074</v>
      </c>
      <c r="D5" s="6" t="n">
        <v>4774</v>
      </c>
    </row>
    <row r="6">
      <c r="A6" s="4" t="inlineStr">
        <is>
          <t>Expense relating to leases of low-value assets for which recognition exemption has been used</t>
        </is>
      </c>
      <c r="B6" s="5" t="n">
        <v>465</v>
      </c>
      <c r="C6" s="5" t="n">
        <v>508</v>
      </c>
      <c r="D6" s="5" t="n">
        <v>430</v>
      </c>
    </row>
    <row r="7">
      <c r="A7" s="4" t="inlineStr">
        <is>
          <t>Cash Flows</t>
        </is>
      </c>
      <c r="B7" s="5" t="n">
        <v>11184</v>
      </c>
      <c r="C7" s="5" t="n">
        <v>-56283</v>
      </c>
      <c r="D7" s="5" t="n">
        <v>16869</v>
      </c>
    </row>
    <row r="8">
      <c r="A8" s="4" t="inlineStr">
        <is>
          <t>Financial leases</t>
        </is>
      </c>
    </row>
    <row r="9">
      <c r="A9" s="3" t="inlineStr">
        <is>
          <t>Statement [Line Items]</t>
        </is>
      </c>
    </row>
    <row r="10">
      <c r="A10" s="4" t="inlineStr">
        <is>
          <t>Cash Flows</t>
        </is>
      </c>
      <c r="B10" s="6" t="n">
        <v>12325</v>
      </c>
      <c r="C10" s="6" t="n">
        <v>9810</v>
      </c>
      <c r="D10" s="6" t="n">
        <v>8848</v>
      </c>
    </row>
    <row r="11">
      <c r="A11" s="4" t="inlineStr">
        <is>
          <t>Retail Stores</t>
        </is>
      </c>
    </row>
    <row r="12">
      <c r="A12" s="3" t="inlineStr">
        <is>
          <t>Statement [Line Items]</t>
        </is>
      </c>
    </row>
    <row r="13">
      <c r="A13" s="4" t="inlineStr">
        <is>
          <t>Operating Lease Term</t>
        </is>
      </c>
      <c r="B13" s="4" t="inlineStr">
        <is>
          <t>15 years</t>
        </is>
      </c>
    </row>
    <row r="14">
      <c r="A14" s="4" t="inlineStr">
        <is>
          <t>Office Space | Maximum</t>
        </is>
      </c>
    </row>
    <row r="15">
      <c r="A15" s="3" t="inlineStr">
        <is>
          <t>Statement [Line Items]</t>
        </is>
      </c>
    </row>
    <row r="16">
      <c r="A16" s="4" t="inlineStr">
        <is>
          <t>Operating Lease Term</t>
        </is>
      </c>
      <c r="B16" s="4" t="inlineStr">
        <is>
          <t>5 years</t>
        </is>
      </c>
    </row>
    <row r="17">
      <c r="A17" s="4" t="inlineStr">
        <is>
          <t>Office Space | Minimum</t>
        </is>
      </c>
    </row>
    <row r="18">
      <c r="A18" s="3" t="inlineStr">
        <is>
          <t>Statement [Line Items]</t>
        </is>
      </c>
    </row>
    <row r="19">
      <c r="A19" s="4" t="inlineStr">
        <is>
          <t>Operating Lease Term</t>
        </is>
      </c>
      <c r="B19" s="4" t="inlineStr">
        <is>
          <t>3 years</t>
        </is>
      </c>
    </row>
    <row r="20">
      <c r="A20" s="4" t="inlineStr">
        <is>
          <t>Vehicles, Servers and Equipment | Maximum</t>
        </is>
      </c>
    </row>
    <row r="21">
      <c r="A21" s="3" t="inlineStr">
        <is>
          <t>Statement [Line Items]</t>
        </is>
      </c>
    </row>
    <row r="22">
      <c r="A22" s="4" t="inlineStr">
        <is>
          <t>Operating Lease Term</t>
        </is>
      </c>
      <c r="B22" s="4" t="inlineStr">
        <is>
          <t>5 years</t>
        </is>
      </c>
    </row>
    <row r="23">
      <c r="A23" s="4" t="inlineStr">
        <is>
          <t>Vehicles, Servers and Equipment | Minimum</t>
        </is>
      </c>
    </row>
    <row r="24">
      <c r="A24" s="3" t="inlineStr">
        <is>
          <t>Statement [Line Items]</t>
        </is>
      </c>
    </row>
    <row r="25">
      <c r="A25" s="4" t="inlineStr">
        <is>
          <t>Operating Lease Term</t>
        </is>
      </c>
      <c r="B25" s="4" t="inlineStr">
        <is>
          <t>3 years</t>
        </is>
      </c>
    </row>
    <row r="26">
      <c r="A26" s="4" t="inlineStr">
        <is>
          <t>IT Equipment | Maximum</t>
        </is>
      </c>
    </row>
    <row r="27">
      <c r="A27" s="3" t="inlineStr">
        <is>
          <t>Statement [Line Items]</t>
        </is>
      </c>
    </row>
    <row r="28">
      <c r="A28" s="4" t="inlineStr">
        <is>
          <t>Operating Lease Term</t>
        </is>
      </c>
      <c r="B28" s="4" t="inlineStr">
        <is>
          <t>1 year</t>
        </is>
      </c>
    </row>
    <row r="29">
      <c r="A29" s="4" t="inlineStr">
        <is>
          <t>IT Equipment | Minimum</t>
        </is>
      </c>
    </row>
    <row r="30">
      <c r="A30" s="3" t="inlineStr">
        <is>
          <t>Statement [Line Items]</t>
        </is>
      </c>
    </row>
    <row r="31">
      <c r="A31" s="4" t="inlineStr">
        <is>
          <t>Operating Lease Term</t>
        </is>
      </c>
      <c r="B31" s="4" t="inlineStr">
        <is>
          <t>3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Changes in Intangible Assets and Goodwill (Details) $ in Millions, $ in Millions</t>
        </is>
      </c>
      <c r="B1" s="2" t="inlineStr">
        <is>
          <t>12 Months Ended</t>
        </is>
      </c>
    </row>
    <row r="2">
      <c r="B2" s="2" t="inlineStr">
        <is>
          <t>Dec. 31, 2021USD ($)</t>
        </is>
      </c>
      <c r="C2" s="2" t="inlineStr">
        <is>
          <t>Dec. 31, 2021MXN ($)</t>
        </is>
      </c>
      <c r="D2" s="2" t="inlineStr">
        <is>
          <t>Dec. 31, 2020MXN ($)</t>
        </is>
      </c>
      <c r="E2" s="2" t="inlineStr">
        <is>
          <t>Dec. 31, 2019MXN ($)</t>
        </is>
      </c>
    </row>
    <row r="3">
      <c r="A3" s="3" t="inlineStr">
        <is>
          <t>Disclosure of reconciliation of changes in intangible assets and goodwill [line items]</t>
        </is>
      </c>
    </row>
    <row r="4">
      <c r="A4" s="4" t="inlineStr">
        <is>
          <t>Ending balance</t>
        </is>
      </c>
      <c r="B4" s="6" t="n">
        <v>7709</v>
      </c>
      <c r="C4" s="6" t="n">
        <v>158138</v>
      </c>
      <c r="D4" s="6" t="n">
        <v>155501</v>
      </c>
      <c r="E4" s="6" t="n">
        <v>146562</v>
      </c>
    </row>
    <row r="5">
      <c r="A5" s="4" t="inlineStr">
        <is>
          <t>Amortization expense</t>
        </is>
      </c>
      <c r="C5" s="5" t="n">
        <v>-2694</v>
      </c>
      <c r="D5" s="5" t="n">
        <v>-2465</v>
      </c>
      <c r="E5" s="5" t="n">
        <v>-1812</v>
      </c>
    </row>
    <row r="6">
      <c r="A6" s="4" t="inlineStr">
        <is>
          <t>Beginning balance</t>
        </is>
      </c>
      <c r="C6" s="5" t="n">
        <v>155501</v>
      </c>
      <c r="D6" s="5" t="n">
        <v>146562</v>
      </c>
    </row>
    <row r="7">
      <c r="A7" s="4" t="inlineStr">
        <is>
          <t>Right to produce and distribute trademark products</t>
        </is>
      </c>
    </row>
    <row r="8">
      <c r="A8" s="3" t="inlineStr">
        <is>
          <t>Disclosure of reconciliation of changes in intangible assets and goodwill [line items]</t>
        </is>
      </c>
    </row>
    <row r="9">
      <c r="A9" s="4" t="inlineStr">
        <is>
          <t>Ending balance</t>
        </is>
      </c>
      <c r="C9" s="5" t="n">
        <v>75396</v>
      </c>
      <c r="D9" s="5" t="n">
        <v>76649</v>
      </c>
      <c r="E9" s="5" t="n">
        <v>81255</v>
      </c>
    </row>
    <row r="10">
      <c r="A10" s="4" t="inlineStr">
        <is>
          <t>Beginning balance</t>
        </is>
      </c>
      <c r="C10" s="5" t="n">
        <v>76649</v>
      </c>
      <c r="D10" s="5" t="n">
        <v>81255</v>
      </c>
    </row>
    <row r="11">
      <c r="A11" s="4" t="inlineStr">
        <is>
          <t>Goodwill</t>
        </is>
      </c>
    </row>
    <row r="12">
      <c r="A12" s="3" t="inlineStr">
        <is>
          <t>Disclosure of reconciliation of changes in intangible assets and goodwill [line items]</t>
        </is>
      </c>
    </row>
    <row r="13">
      <c r="A13" s="4" t="inlineStr">
        <is>
          <t>Ending balance</t>
        </is>
      </c>
      <c r="C13" s="5" t="n">
        <v>57351</v>
      </c>
      <c r="D13" s="5" t="n">
        <v>52820</v>
      </c>
      <c r="E13" s="5" t="n">
        <v>47907</v>
      </c>
    </row>
    <row r="14">
      <c r="A14" s="4" t="inlineStr">
        <is>
          <t>Beginning balance</t>
        </is>
      </c>
      <c r="C14" s="5" t="n">
        <v>52820</v>
      </c>
      <c r="D14" s="5" t="n">
        <v>47907</v>
      </c>
    </row>
    <row r="15">
      <c r="A15" s="4" t="inlineStr">
        <is>
          <t>Trademark rights</t>
        </is>
      </c>
    </row>
    <row r="16">
      <c r="A16" s="3" t="inlineStr">
        <is>
          <t>Disclosure of reconciliation of changes in intangible assets and goodwill [line items]</t>
        </is>
      </c>
    </row>
    <row r="17">
      <c r="A17" s="4" t="inlineStr">
        <is>
          <t>Ending balance</t>
        </is>
      </c>
      <c r="C17" s="5" t="n">
        <v>8073</v>
      </c>
      <c r="D17" s="5" t="n">
        <v>8647</v>
      </c>
      <c r="E17" s="5" t="n">
        <v>6600</v>
      </c>
    </row>
    <row r="18">
      <c r="A18" s="4" t="inlineStr">
        <is>
          <t>Beginning balance</t>
        </is>
      </c>
      <c r="C18" s="5" t="n">
        <v>8647</v>
      </c>
      <c r="D18" s="5" t="n">
        <v>6600</v>
      </c>
    </row>
    <row r="19">
      <c r="A19" s="4" t="inlineStr">
        <is>
          <t>Other indefinite lived intangible assets</t>
        </is>
      </c>
    </row>
    <row r="20">
      <c r="A20" s="3" t="inlineStr">
        <is>
          <t>Disclosure of reconciliation of changes in intangible assets and goodwill [line items]</t>
        </is>
      </c>
    </row>
    <row r="21">
      <c r="A21" s="4" t="inlineStr">
        <is>
          <t>Ending balance</t>
        </is>
      </c>
      <c r="C21" s="5" t="n">
        <v>1413</v>
      </c>
      <c r="D21" s="5" t="n">
        <v>1376</v>
      </c>
      <c r="E21" s="5" t="n">
        <v>1702</v>
      </c>
    </row>
    <row r="22">
      <c r="A22" s="4" t="inlineStr">
        <is>
          <t>Beginning balance</t>
        </is>
      </c>
      <c r="C22" s="5" t="n">
        <v>1376</v>
      </c>
      <c r="D22" s="5" t="n">
        <v>1702</v>
      </c>
    </row>
    <row r="23">
      <c r="A23" s="4" t="inlineStr">
        <is>
          <t>Total unamortized intangible assets</t>
        </is>
      </c>
    </row>
    <row r="24">
      <c r="A24" s="3" t="inlineStr">
        <is>
          <t>Disclosure of reconciliation of changes in intangible assets and goodwill [line items]</t>
        </is>
      </c>
    </row>
    <row r="25">
      <c r="A25" s="4" t="inlineStr">
        <is>
          <t>Ending balance</t>
        </is>
      </c>
      <c r="C25" s="5" t="n">
        <v>142233</v>
      </c>
      <c r="D25" s="5" t="n">
        <v>139492</v>
      </c>
      <c r="E25" s="5" t="n">
        <v>137464</v>
      </c>
    </row>
    <row r="26">
      <c r="A26" s="4" t="inlineStr">
        <is>
          <t>Beginning balance</t>
        </is>
      </c>
      <c r="C26" s="5" t="n">
        <v>139492</v>
      </c>
      <c r="D26" s="5" t="n">
        <v>137464</v>
      </c>
    </row>
    <row r="27">
      <c r="A27" s="4" t="inlineStr">
        <is>
          <t>Technology costs and management systems</t>
        </is>
      </c>
    </row>
    <row r="28">
      <c r="A28" s="3" t="inlineStr">
        <is>
          <t>Disclosure of reconciliation of changes in intangible assets and goodwill [line items]</t>
        </is>
      </c>
    </row>
    <row r="29">
      <c r="A29" s="4" t="inlineStr">
        <is>
          <t>Ending balance</t>
        </is>
      </c>
      <c r="C29" s="5" t="n">
        <v>4247</v>
      </c>
      <c r="D29" s="5" t="n">
        <v>4404</v>
      </c>
      <c r="E29" s="5" t="n">
        <v>4392</v>
      </c>
    </row>
    <row r="30">
      <c r="A30" s="4" t="inlineStr">
        <is>
          <t>Beginning balance</t>
        </is>
      </c>
      <c r="C30" s="5" t="n">
        <v>4404</v>
      </c>
      <c r="D30" s="5" t="n">
        <v>4392</v>
      </c>
    </row>
    <row r="31">
      <c r="A31" s="4" t="inlineStr">
        <is>
          <t>Customer Relationship</t>
        </is>
      </c>
    </row>
    <row r="32">
      <c r="A32" s="3" t="inlineStr">
        <is>
          <t>Disclosure of reconciliation of changes in intangible assets and goodwill [line items]</t>
        </is>
      </c>
    </row>
    <row r="33">
      <c r="A33" s="4" t="inlineStr">
        <is>
          <t>Ending balance</t>
        </is>
      </c>
      <c r="C33" s="5" t="n">
        <v>9192</v>
      </c>
      <c r="D33" s="5" t="n">
        <v>9023</v>
      </c>
      <c r="E33" s="5" t="n">
        <v>1619</v>
      </c>
    </row>
    <row r="34">
      <c r="A34" s="4" t="inlineStr">
        <is>
          <t>Beginning balance</t>
        </is>
      </c>
      <c r="C34" s="5" t="n">
        <v>9023</v>
      </c>
      <c r="D34" s="5" t="n">
        <v>1619</v>
      </c>
    </row>
    <row r="35">
      <c r="A35" s="4" t="inlineStr">
        <is>
          <t>Alcohol licenses</t>
        </is>
      </c>
    </row>
    <row r="36">
      <c r="A36" s="3" t="inlineStr">
        <is>
          <t>Disclosure of reconciliation of changes in intangible assets and goodwill [line items]</t>
        </is>
      </c>
    </row>
    <row r="37">
      <c r="A37" s="4" t="inlineStr">
        <is>
          <t>Ending balance</t>
        </is>
      </c>
      <c r="C37" s="5" t="n">
        <v>1168</v>
      </c>
      <c r="D37" s="5" t="n">
        <v>1161</v>
      </c>
      <c r="E37" s="5" t="n">
        <v>1192</v>
      </c>
    </row>
    <row r="38">
      <c r="A38" s="4" t="inlineStr">
        <is>
          <t>Beginning balance</t>
        </is>
      </c>
      <c r="C38" s="5" t="n">
        <v>1161</v>
      </c>
      <c r="D38" s="5" t="n">
        <v>1192</v>
      </c>
    </row>
    <row r="39">
      <c r="A39" s="4" t="inlineStr">
        <is>
          <t>Other.</t>
        </is>
      </c>
    </row>
    <row r="40">
      <c r="A40" s="3" t="inlineStr">
        <is>
          <t>Disclosure of reconciliation of changes in intangible assets and goodwill [line items]</t>
        </is>
      </c>
    </row>
    <row r="41">
      <c r="A41" s="4" t="inlineStr">
        <is>
          <t>Ending balance</t>
        </is>
      </c>
      <c r="C41" s="5" t="n">
        <v>1298</v>
      </c>
      <c r="D41" s="5" t="n">
        <v>1421</v>
      </c>
      <c r="E41" s="5" t="n">
        <v>1895</v>
      </c>
    </row>
    <row r="42">
      <c r="A42" s="4" t="inlineStr">
        <is>
          <t>Beginning balance</t>
        </is>
      </c>
      <c r="C42" s="5" t="n">
        <v>1421</v>
      </c>
      <c r="D42" s="5" t="n">
        <v>1895</v>
      </c>
    </row>
    <row r="43">
      <c r="A43" s="4" t="inlineStr">
        <is>
          <t>Total amortized intangible assets</t>
        </is>
      </c>
    </row>
    <row r="44">
      <c r="A44" s="3" t="inlineStr">
        <is>
          <t>Disclosure of reconciliation of changes in intangible assets and goodwill [line items]</t>
        </is>
      </c>
    </row>
    <row r="45">
      <c r="A45" s="4" t="inlineStr">
        <is>
          <t>Ending balance</t>
        </is>
      </c>
      <c r="C45" s="5" t="n">
        <v>15905</v>
      </c>
      <c r="D45" s="5" t="n">
        <v>16009</v>
      </c>
      <c r="E45" s="5" t="n">
        <v>9098</v>
      </c>
    </row>
    <row r="46">
      <c r="A46" s="4" t="inlineStr">
        <is>
          <t>Beginning balance</t>
        </is>
      </c>
      <c r="C46" s="5" t="n">
        <v>16009</v>
      </c>
      <c r="D46" s="5" t="n">
        <v>9098</v>
      </c>
    </row>
    <row r="47">
      <c r="A47" s="4" t="inlineStr">
        <is>
          <t>Accumulated depreciation, amortisation and impairment</t>
        </is>
      </c>
    </row>
    <row r="48">
      <c r="A48" s="3" t="inlineStr">
        <is>
          <t>Disclosure of reconciliation of changes in intangible assets and goodwill [line items]</t>
        </is>
      </c>
    </row>
    <row r="49">
      <c r="A49" s="4" t="inlineStr">
        <is>
          <t>Ending balance</t>
        </is>
      </c>
      <c r="C49" s="5" t="n">
        <v>-10032</v>
      </c>
      <c r="D49" s="5" t="n">
        <v>-8961</v>
      </c>
      <c r="E49" s="5" t="n">
        <v>-6840</v>
      </c>
    </row>
    <row r="50">
      <c r="A50" s="4" t="inlineStr">
        <is>
          <t>Amortization expense</t>
        </is>
      </c>
      <c r="C50" s="5" t="n">
        <v>-2694</v>
      </c>
      <c r="D50" s="5" t="n">
        <v>-2465</v>
      </c>
      <c r="E50" s="5" t="n">
        <v>-1812</v>
      </c>
    </row>
    <row r="51">
      <c r="A51" s="4" t="inlineStr">
        <is>
          <t>Disposals</t>
        </is>
      </c>
      <c r="C51" s="5" t="n">
        <v>890</v>
      </c>
      <c r="D51" s="5" t="n">
        <v>177</v>
      </c>
      <c r="E51" s="5" t="n">
        <v>127</v>
      </c>
    </row>
    <row r="52">
      <c r="A52" s="4" t="inlineStr">
        <is>
          <t>Effect of movements in exchange rates</t>
        </is>
      </c>
      <c r="C52" s="5" t="n">
        <v>787</v>
      </c>
      <c r="D52" s="5" t="n">
        <v>195</v>
      </c>
      <c r="E52" s="5" t="n">
        <v>238</v>
      </c>
    </row>
    <row r="53">
      <c r="A53" s="4" t="inlineStr">
        <is>
          <t>Changes in value on the recognition of inflation effects</t>
        </is>
      </c>
      <c r="C53" s="5" t="n">
        <v>-54</v>
      </c>
      <c r="D53" s="5" t="n">
        <v>-28</v>
      </c>
      <c r="E53" s="5" t="n">
        <v>-28</v>
      </c>
    </row>
    <row r="54">
      <c r="A54" s="4" t="inlineStr">
        <is>
          <t>Beginning balance</t>
        </is>
      </c>
      <c r="C54" s="5" t="n">
        <v>-8961</v>
      </c>
      <c r="D54" s="5" t="n">
        <v>-6840</v>
      </c>
      <c r="E54" s="5" t="n">
        <v>-5365</v>
      </c>
    </row>
    <row r="55">
      <c r="A55" s="4" t="inlineStr">
        <is>
          <t>Accumulated depreciation, amortisation and impairment | Technology costs and management systems</t>
        </is>
      </c>
    </row>
    <row r="56">
      <c r="A56" s="3" t="inlineStr">
        <is>
          <t>Disclosure of reconciliation of changes in intangible assets and goodwill [line items]</t>
        </is>
      </c>
    </row>
    <row r="57">
      <c r="A57" s="4" t="inlineStr">
        <is>
          <t>Ending balance</t>
        </is>
      </c>
      <c r="C57" s="5" t="n">
        <v>-6414</v>
      </c>
      <c r="D57" s="5" t="n">
        <v>-6469</v>
      </c>
      <c r="E57" s="5" t="n">
        <v>-5174</v>
      </c>
    </row>
    <row r="58">
      <c r="A58" s="4" t="inlineStr">
        <is>
          <t>Amortization expense</t>
        </is>
      </c>
      <c r="C58" s="5" t="n">
        <v>-1473</v>
      </c>
      <c r="D58" s="5" t="n">
        <v>-1537</v>
      </c>
      <c r="E58" s="5" t="n">
        <v>-1338</v>
      </c>
    </row>
    <row r="59">
      <c r="A59" s="4" t="inlineStr">
        <is>
          <t>Disposals</t>
        </is>
      </c>
      <c r="C59" s="5" t="n">
        <v>789</v>
      </c>
      <c r="D59" s="5" t="n">
        <v>129</v>
      </c>
      <c r="E59" s="5" t="n">
        <v>97</v>
      </c>
    </row>
    <row r="60">
      <c r="A60" s="4" t="inlineStr">
        <is>
          <t>Effect of movements in exchange rates</t>
        </is>
      </c>
      <c r="C60" s="5" t="n">
        <v>792</v>
      </c>
      <c r="D60" s="5" t="n">
        <v>142</v>
      </c>
      <c r="E60" s="5" t="n">
        <v>160</v>
      </c>
    </row>
    <row r="61">
      <c r="A61" s="4" t="inlineStr">
        <is>
          <t>Changes in value on the recognition of inflation effects</t>
        </is>
      </c>
      <c r="C61" s="5" t="n">
        <v>-53</v>
      </c>
      <c r="D61" s="5" t="n">
        <v>-29</v>
      </c>
      <c r="E61" s="5" t="n">
        <v>-29</v>
      </c>
    </row>
    <row r="62">
      <c r="A62" s="4" t="inlineStr">
        <is>
          <t>Beginning balance</t>
        </is>
      </c>
      <c r="C62" s="5" t="n">
        <v>-6469</v>
      </c>
      <c r="D62" s="5" t="n">
        <v>-5174</v>
      </c>
      <c r="E62" s="5" t="n">
        <v>-4064</v>
      </c>
    </row>
    <row r="63">
      <c r="A63" s="4" t="inlineStr">
        <is>
          <t>Accumulated depreciation, amortisation and impairment | Customer Relationship</t>
        </is>
      </c>
    </row>
    <row r="64">
      <c r="A64" s="3" t="inlineStr">
        <is>
          <t>Disclosure of reconciliation of changes in intangible assets and goodwill [line items]</t>
        </is>
      </c>
    </row>
    <row r="65">
      <c r="A65" s="4" t="inlineStr">
        <is>
          <t>Ending balance</t>
        </is>
      </c>
      <c r="C65" s="5" t="n">
        <v>-1608</v>
      </c>
      <c r="D65" s="5" t="n">
        <v>-827</v>
      </c>
      <c r="E65" s="5" t="n">
        <v>-393</v>
      </c>
    </row>
    <row r="66">
      <c r="A66" s="4" t="inlineStr">
        <is>
          <t>Amortization expense</t>
        </is>
      </c>
      <c r="C66" s="5" t="n">
        <v>-791</v>
      </c>
      <c r="D66" s="5" t="n">
        <v>-467</v>
      </c>
      <c r="E66" s="5" t="n">
        <v>-112</v>
      </c>
    </row>
    <row r="67">
      <c r="A67" s="4" t="inlineStr">
        <is>
          <t>Effect of movements in exchange rates</t>
        </is>
      </c>
      <c r="C67" s="5" t="n">
        <v>10</v>
      </c>
      <c r="D67" s="5" t="n">
        <v>32</v>
      </c>
      <c r="E67" s="5" t="n">
        <v>25</v>
      </c>
    </row>
    <row r="68">
      <c r="A68" s="4" t="inlineStr">
        <is>
          <t>Changes in value on the recognition of inflation effects</t>
        </is>
      </c>
      <c r="D68" s="5" t="n">
        <v>1</v>
      </c>
    </row>
    <row r="69">
      <c r="A69" s="4" t="inlineStr">
        <is>
          <t>Beginning balance</t>
        </is>
      </c>
      <c r="C69" s="5" t="n">
        <v>-827</v>
      </c>
      <c r="D69" s="5" t="n">
        <v>-393</v>
      </c>
      <c r="E69" s="5" t="n">
        <v>-306</v>
      </c>
    </row>
    <row r="70">
      <c r="A70" s="4" t="inlineStr">
        <is>
          <t>Accumulated depreciation, amortisation and impairment | Alcohol licenses</t>
        </is>
      </c>
    </row>
    <row r="71">
      <c r="A71" s="3" t="inlineStr">
        <is>
          <t>Disclosure of reconciliation of changes in intangible assets and goodwill [line items]</t>
        </is>
      </c>
    </row>
    <row r="72">
      <c r="A72" s="4" t="inlineStr">
        <is>
          <t>Ending balance</t>
        </is>
      </c>
      <c r="C72" s="5" t="n">
        <v>-838</v>
      </c>
      <c r="D72" s="5" t="n">
        <v>-736</v>
      </c>
      <c r="E72" s="5" t="n">
        <v>-637</v>
      </c>
    </row>
    <row r="73">
      <c r="A73" s="4" t="inlineStr">
        <is>
          <t>Amortization expense</t>
        </is>
      </c>
      <c r="C73" s="5" t="n">
        <v>-102</v>
      </c>
      <c r="D73" s="5" t="n">
        <v>-99</v>
      </c>
      <c r="E73" s="5" t="n">
        <v>-123</v>
      </c>
    </row>
    <row r="74">
      <c r="A74" s="4" t="inlineStr">
        <is>
          <t>Disposals</t>
        </is>
      </c>
      <c r="E74" s="5" t="n">
        <v>30</v>
      </c>
    </row>
    <row r="75">
      <c r="A75" s="4" t="inlineStr">
        <is>
          <t>Beginning balance</t>
        </is>
      </c>
      <c r="C75" s="5" t="n">
        <v>-736</v>
      </c>
      <c r="D75" s="5" t="n">
        <v>-637</v>
      </c>
      <c r="E75" s="5" t="n">
        <v>-544</v>
      </c>
    </row>
    <row r="76">
      <c r="A76" s="4" t="inlineStr">
        <is>
          <t>Accumulated depreciation, amortisation and impairment | Other.</t>
        </is>
      </c>
    </row>
    <row r="77">
      <c r="A77" s="3" t="inlineStr">
        <is>
          <t>Disclosure of reconciliation of changes in intangible assets and goodwill [line items]</t>
        </is>
      </c>
    </row>
    <row r="78">
      <c r="A78" s="4" t="inlineStr">
        <is>
          <t>Ending balance</t>
        </is>
      </c>
      <c r="C78" s="5" t="n">
        <v>-1172</v>
      </c>
      <c r="D78" s="5" t="n">
        <v>-929</v>
      </c>
      <c r="E78" s="5" t="n">
        <v>-636</v>
      </c>
    </row>
    <row r="79">
      <c r="A79" s="4" t="inlineStr">
        <is>
          <t>Amortization expense</t>
        </is>
      </c>
      <c r="C79" s="5" t="n">
        <v>-328</v>
      </c>
      <c r="D79" s="5" t="n">
        <v>-362</v>
      </c>
      <c r="E79" s="5" t="n">
        <v>-239</v>
      </c>
    </row>
    <row r="80">
      <c r="A80" s="4" t="inlineStr">
        <is>
          <t>Disposals</t>
        </is>
      </c>
      <c r="C80" s="5" t="n">
        <v>101</v>
      </c>
      <c r="D80" s="5" t="n">
        <v>48</v>
      </c>
    </row>
    <row r="81">
      <c r="A81" s="4" t="inlineStr">
        <is>
          <t>Effect of movements in exchange rates</t>
        </is>
      </c>
      <c r="C81" s="5" t="n">
        <v>-15</v>
      </c>
      <c r="D81" s="5" t="n">
        <v>21</v>
      </c>
      <c r="E81" s="5" t="n">
        <v>53</v>
      </c>
    </row>
    <row r="82">
      <c r="A82" s="4" t="inlineStr">
        <is>
          <t>Changes in value on the recognition of inflation effects</t>
        </is>
      </c>
      <c r="C82" s="5" t="n">
        <v>-1</v>
      </c>
      <c r="E82" s="5" t="n">
        <v>1</v>
      </c>
    </row>
    <row r="83">
      <c r="A83" s="4" t="inlineStr">
        <is>
          <t>Beginning balance</t>
        </is>
      </c>
      <c r="C83" s="5" t="n">
        <v>-929</v>
      </c>
      <c r="D83" s="5" t="n">
        <v>-636</v>
      </c>
      <c r="E83" s="5" t="n">
        <v>-451</v>
      </c>
    </row>
    <row r="84">
      <c r="A84" s="4" t="inlineStr">
        <is>
          <t>Accumulated depreciation, amortisation and impairment | Total amortized intangible assets</t>
        </is>
      </c>
    </row>
    <row r="85">
      <c r="A85" s="3" t="inlineStr">
        <is>
          <t>Disclosure of reconciliation of changes in intangible assets and goodwill [line items]</t>
        </is>
      </c>
    </row>
    <row r="86">
      <c r="A86" s="4" t="inlineStr">
        <is>
          <t>Ending balance</t>
        </is>
      </c>
      <c r="C86" s="5" t="n">
        <v>-10032</v>
      </c>
      <c r="D86" s="5" t="n">
        <v>-8961</v>
      </c>
      <c r="E86" s="5" t="n">
        <v>-6840</v>
      </c>
    </row>
    <row r="87">
      <c r="A87" s="4" t="inlineStr">
        <is>
          <t>Amortization expense</t>
        </is>
      </c>
      <c r="C87" s="5" t="n">
        <v>-2694</v>
      </c>
      <c r="D87" s="5" t="n">
        <v>-2465</v>
      </c>
      <c r="E87" s="5" t="n">
        <v>-1812</v>
      </c>
    </row>
    <row r="88">
      <c r="A88" s="4" t="inlineStr">
        <is>
          <t>Disposals</t>
        </is>
      </c>
      <c r="C88" s="5" t="n">
        <v>890</v>
      </c>
      <c r="D88" s="5" t="n">
        <v>177</v>
      </c>
      <c r="E88" s="5" t="n">
        <v>127</v>
      </c>
    </row>
    <row r="89">
      <c r="A89" s="4" t="inlineStr">
        <is>
          <t>Effect of movements in exchange rates</t>
        </is>
      </c>
      <c r="C89" s="5" t="n">
        <v>787</v>
      </c>
      <c r="D89" s="5" t="n">
        <v>195</v>
      </c>
      <c r="E89" s="5" t="n">
        <v>238</v>
      </c>
    </row>
    <row r="90">
      <c r="A90" s="4" t="inlineStr">
        <is>
          <t>Changes in value on the recognition of inflation effects</t>
        </is>
      </c>
      <c r="C90" s="5" t="n">
        <v>-54</v>
      </c>
      <c r="D90" s="5" t="n">
        <v>-28</v>
      </c>
      <c r="E90" s="5" t="n">
        <v>-28</v>
      </c>
    </row>
    <row r="91">
      <c r="A91" s="4" t="inlineStr">
        <is>
          <t>Beginning balance</t>
        </is>
      </c>
      <c r="C91" s="5" t="n">
        <v>-8961</v>
      </c>
      <c r="D91" s="5" t="n">
        <v>-6840</v>
      </c>
      <c r="E91" s="5" t="n">
        <v>-5365</v>
      </c>
    </row>
    <row r="92">
      <c r="A92" s="4" t="inlineStr">
        <is>
          <t>Cost</t>
        </is>
      </c>
    </row>
    <row r="93">
      <c r="A93" s="3" t="inlineStr">
        <is>
          <t>Disclosure of reconciliation of changes in intangible assets and goodwill [line items]</t>
        </is>
      </c>
    </row>
    <row r="94">
      <c r="A94" s="4" t="inlineStr">
        <is>
          <t>Ending balance</t>
        </is>
      </c>
      <c r="C94" s="5" t="n">
        <v>168170</v>
      </c>
      <c r="D94" s="5" t="n">
        <v>164462</v>
      </c>
      <c r="E94" s="5" t="n">
        <v>153402</v>
      </c>
    </row>
    <row r="95">
      <c r="A95" s="4" t="inlineStr">
        <is>
          <t>Additions</t>
        </is>
      </c>
      <c r="C95" s="5" t="n">
        <v>2517</v>
      </c>
      <c r="D95" s="5" t="n">
        <v>1487</v>
      </c>
      <c r="E95" s="5" t="n">
        <v>2197</v>
      </c>
    </row>
    <row r="96">
      <c r="A96" s="4" t="inlineStr">
        <is>
          <t>Acquisitions from business combinations (see Note 4)</t>
        </is>
      </c>
      <c r="C96" s="5" t="n">
        <v>8879</v>
      </c>
      <c r="D96" s="5" t="n">
        <v>22804</v>
      </c>
      <c r="E96" s="5" t="n">
        <v>7782</v>
      </c>
    </row>
    <row r="97">
      <c r="A97" s="4" t="inlineStr">
        <is>
          <t>Changes in fair value of past acquisitions</t>
        </is>
      </c>
      <c r="D97" s="5" t="n">
        <v>-34</v>
      </c>
      <c r="E97" s="5" t="n">
        <v>-22</v>
      </c>
    </row>
    <row r="98">
      <c r="A98" s="4" t="inlineStr">
        <is>
          <t>Disposals</t>
        </is>
      </c>
      <c r="C98" s="5" t="n">
        <v>-1133</v>
      </c>
      <c r="D98" s="5" t="n">
        <v>-1195</v>
      </c>
      <c r="E98" s="5" t="n">
        <v>-410</v>
      </c>
    </row>
    <row r="99">
      <c r="A99" s="4" t="inlineStr">
        <is>
          <t>Effect of movements in exchange rates</t>
        </is>
      </c>
      <c r="C99" s="5" t="n">
        <v>-5468</v>
      </c>
      <c r="D99" s="5" t="n">
        <v>-10615</v>
      </c>
      <c r="E99" s="5" t="n">
        <v>-7109</v>
      </c>
    </row>
    <row r="100">
      <c r="A100" s="4" t="inlineStr">
        <is>
          <t>Changes in value on the recognition of inflation effects</t>
        </is>
      </c>
      <c r="C100" s="5" t="n">
        <v>62</v>
      </c>
      <c r="D100" s="5" t="n">
        <v>38</v>
      </c>
      <c r="E100" s="5" t="n">
        <v>-6</v>
      </c>
    </row>
    <row r="101">
      <c r="A101" s="4" t="inlineStr">
        <is>
          <t>Impairment</t>
        </is>
      </c>
      <c r="C101" s="5" t="n">
        <v>-1149</v>
      </c>
    </row>
    <row r="102">
      <c r="A102" s="4" t="inlineStr">
        <is>
          <t>Beginning balance</t>
        </is>
      </c>
      <c r="C102" s="5" t="n">
        <v>164462</v>
      </c>
      <c r="D102" s="5" t="n">
        <v>153402</v>
      </c>
      <c r="E102" s="5" t="n">
        <v>150970</v>
      </c>
    </row>
    <row r="103">
      <c r="A103" s="4" t="inlineStr">
        <is>
          <t>Cost | Right to produce and distribute trademark products</t>
        </is>
      </c>
    </row>
    <row r="104">
      <c r="A104" s="3" t="inlineStr">
        <is>
          <t>Disclosure of reconciliation of changes in intangible assets and goodwill [line items]</t>
        </is>
      </c>
    </row>
    <row r="105">
      <c r="A105" s="4" t="inlineStr">
        <is>
          <t>Ending balance</t>
        </is>
      </c>
      <c r="C105" s="5" t="n">
        <v>75396</v>
      </c>
      <c r="D105" s="5" t="n">
        <v>76649</v>
      </c>
      <c r="E105" s="5" t="n">
        <v>81255</v>
      </c>
    </row>
    <row r="106">
      <c r="A106" s="4" t="inlineStr">
        <is>
          <t>Additions</t>
        </is>
      </c>
      <c r="C106" s="5" t="n">
        <v>2</v>
      </c>
      <c r="D106" s="5" t="n">
        <v>1</v>
      </c>
    </row>
    <row r="107">
      <c r="A107" s="4" t="inlineStr">
        <is>
          <t>Changes in fair value of past acquisitions</t>
        </is>
      </c>
      <c r="E107" s="5" t="n">
        <v>-2887</v>
      </c>
    </row>
    <row r="108">
      <c r="A108" s="4" t="inlineStr">
        <is>
          <t>Effect of movements in exchange rates</t>
        </is>
      </c>
      <c r="C108" s="5" t="n">
        <v>-1255</v>
      </c>
      <c r="D108" s="5" t="n">
        <v>-4607</v>
      </c>
      <c r="E108" s="5" t="n">
        <v>-3475</v>
      </c>
    </row>
    <row r="109">
      <c r="A109" s="4" t="inlineStr">
        <is>
          <t>Beginning balance</t>
        </is>
      </c>
      <c r="C109" s="5" t="n">
        <v>76649</v>
      </c>
      <c r="D109" s="5" t="n">
        <v>81255</v>
      </c>
      <c r="E109" s="5" t="n">
        <v>87617</v>
      </c>
    </row>
    <row r="110">
      <c r="A110" s="4" t="inlineStr">
        <is>
          <t>Cost | Goodwill</t>
        </is>
      </c>
    </row>
    <row r="111">
      <c r="A111" s="3" t="inlineStr">
        <is>
          <t>Disclosure of reconciliation of changes in intangible assets and goodwill [line items]</t>
        </is>
      </c>
    </row>
    <row r="112">
      <c r="A112" s="4" t="inlineStr">
        <is>
          <t>Ending balance</t>
        </is>
      </c>
      <c r="C112" s="5" t="n">
        <v>57351</v>
      </c>
      <c r="D112" s="5" t="n">
        <v>52820</v>
      </c>
      <c r="E112" s="5" t="n">
        <v>47907</v>
      </c>
    </row>
    <row r="113">
      <c r="A113" s="4" t="inlineStr">
        <is>
          <t>Acquisitions from business combinations (see Note 4)</t>
        </is>
      </c>
      <c r="C113" s="5" t="n">
        <v>7940</v>
      </c>
      <c r="D113" s="5" t="n">
        <v>12080</v>
      </c>
      <c r="E113" s="5" t="n">
        <v>6542</v>
      </c>
    </row>
    <row r="114">
      <c r="A114" s="4" t="inlineStr">
        <is>
          <t>Changes in fair value of past acquisitions</t>
        </is>
      </c>
      <c r="D114" s="5" t="n">
        <v>-1086</v>
      </c>
      <c r="E114" s="5" t="n">
        <v>2903</v>
      </c>
    </row>
    <row r="115">
      <c r="A115" s="4" t="inlineStr">
        <is>
          <t>Disposals</t>
        </is>
      </c>
      <c r="C115" s="5" t="n">
        <v>-12</v>
      </c>
      <c r="D115" s="5" t="n">
        <v>-183</v>
      </c>
    </row>
    <row r="116">
      <c r="A116" s="4" t="inlineStr">
        <is>
          <t>Effect of movements in exchange rates</t>
        </is>
      </c>
      <c r="C116" s="5" t="n">
        <v>-2303</v>
      </c>
      <c r="D116" s="5" t="n">
        <v>-4704</v>
      </c>
      <c r="E116" s="5" t="n">
        <v>-2068</v>
      </c>
    </row>
    <row r="117">
      <c r="A117" s="4" t="inlineStr">
        <is>
          <t>Impairment</t>
        </is>
      </c>
      <c r="C117" s="5" t="n">
        <v>-1094</v>
      </c>
    </row>
    <row r="118">
      <c r="A118" s="4" t="inlineStr">
        <is>
          <t>Beginning balance</t>
        </is>
      </c>
      <c r="C118" s="5" t="n">
        <v>52820</v>
      </c>
      <c r="D118" s="5" t="n">
        <v>47907</v>
      </c>
      <c r="E118" s="5" t="n">
        <v>40530</v>
      </c>
    </row>
    <row r="119">
      <c r="A119" s="4" t="inlineStr">
        <is>
          <t>Cost | Trademark rights</t>
        </is>
      </c>
    </row>
    <row r="120">
      <c r="A120" s="3" t="inlineStr">
        <is>
          <t>Disclosure of reconciliation of changes in intangible assets and goodwill [line items]</t>
        </is>
      </c>
    </row>
    <row r="121">
      <c r="A121" s="4" t="inlineStr">
        <is>
          <t>Ending balance</t>
        </is>
      </c>
      <c r="C121" s="5" t="n">
        <v>8073</v>
      </c>
      <c r="D121" s="5" t="n">
        <v>8647</v>
      </c>
      <c r="E121" s="5" t="n">
        <v>6600</v>
      </c>
    </row>
    <row r="122">
      <c r="A122" s="4" t="inlineStr">
        <is>
          <t>Acquisitions from business combinations (see Note 4)</t>
        </is>
      </c>
      <c r="C122" s="5" t="n">
        <v>65</v>
      </c>
      <c r="D122" s="5" t="n">
        <v>2101</v>
      </c>
      <c r="E122" s="5" t="n">
        <v>469</v>
      </c>
    </row>
    <row r="123">
      <c r="A123" s="4" t="inlineStr">
        <is>
          <t>Changes in fair value of past acquisitions</t>
        </is>
      </c>
      <c r="D123" s="5" t="n">
        <v>285</v>
      </c>
    </row>
    <row r="124">
      <c r="A124" s="4" t="inlineStr">
        <is>
          <t>Disposals</t>
        </is>
      </c>
      <c r="D124" s="5" t="n">
        <v>-116</v>
      </c>
      <c r="E124" s="5" t="n">
        <v>-48</v>
      </c>
    </row>
    <row r="125">
      <c r="A125" s="4" t="inlineStr">
        <is>
          <t>Effect of movements in exchange rates</t>
        </is>
      </c>
      <c r="C125" s="5" t="n">
        <v>-584</v>
      </c>
      <c r="D125" s="5" t="n">
        <v>-8</v>
      </c>
      <c r="E125" s="5" t="n">
        <v>-515</v>
      </c>
    </row>
    <row r="126">
      <c r="A126" s="4" t="inlineStr">
        <is>
          <t>Impairment</t>
        </is>
      </c>
      <c r="C126" s="5" t="n">
        <v>-55</v>
      </c>
    </row>
    <row r="127">
      <c r="A127" s="4" t="inlineStr">
        <is>
          <t>Beginning balance</t>
        </is>
      </c>
      <c r="C127" s="5" t="n">
        <v>8647</v>
      </c>
      <c r="D127" s="5" t="n">
        <v>6600</v>
      </c>
      <c r="E127" s="5" t="n">
        <v>6694</v>
      </c>
    </row>
    <row r="128">
      <c r="A128" s="4" t="inlineStr">
        <is>
          <t>Cost | Other indefinite lived intangible assets</t>
        </is>
      </c>
    </row>
    <row r="129">
      <c r="A129" s="3" t="inlineStr">
        <is>
          <t>Disclosure of reconciliation of changes in intangible assets and goodwill [line items]</t>
        </is>
      </c>
    </row>
    <row r="130">
      <c r="A130" s="4" t="inlineStr">
        <is>
          <t>Ending balance</t>
        </is>
      </c>
      <c r="C130" s="5" t="n">
        <v>1413</v>
      </c>
      <c r="D130" s="5" t="n">
        <v>1376</v>
      </c>
      <c r="E130" s="5" t="n">
        <v>1702</v>
      </c>
    </row>
    <row r="131">
      <c r="A131" s="4" t="inlineStr">
        <is>
          <t>Additions</t>
        </is>
      </c>
      <c r="C131" s="5" t="n">
        <v>127</v>
      </c>
      <c r="E131" s="5" t="n">
        <v>208</v>
      </c>
    </row>
    <row r="132">
      <c r="A132" s="4" t="inlineStr">
        <is>
          <t>Changes in fair value of past acquisitions</t>
        </is>
      </c>
      <c r="E132" s="5" t="n">
        <v>153</v>
      </c>
    </row>
    <row r="133">
      <c r="A133" s="4" t="inlineStr">
        <is>
          <t>Disposals</t>
        </is>
      </c>
      <c r="C133" s="5" t="n">
        <v>-10</v>
      </c>
      <c r="D133" s="5" t="n">
        <v>-311</v>
      </c>
    </row>
    <row r="134">
      <c r="A134" s="4" t="inlineStr">
        <is>
          <t>Effect of movements in exchange rates</t>
        </is>
      </c>
      <c r="C134" s="5" t="n">
        <v>-80</v>
      </c>
      <c r="D134" s="5" t="n">
        <v>-4</v>
      </c>
      <c r="E134" s="5" t="n">
        <v>-100</v>
      </c>
    </row>
    <row r="135">
      <c r="A135" s="4" t="inlineStr">
        <is>
          <t>Beginning balance</t>
        </is>
      </c>
      <c r="C135" s="5" t="n">
        <v>1376</v>
      </c>
      <c r="D135" s="5" t="n">
        <v>1702</v>
      </c>
      <c r="E135" s="5" t="n">
        <v>1441</v>
      </c>
    </row>
    <row r="136">
      <c r="A136" s="4" t="inlineStr">
        <is>
          <t>Cost | Total unamortized intangible assets</t>
        </is>
      </c>
    </row>
    <row r="137">
      <c r="A137" s="3" t="inlineStr">
        <is>
          <t>Disclosure of reconciliation of changes in intangible assets and goodwill [line items]</t>
        </is>
      </c>
    </row>
    <row r="138">
      <c r="A138" s="4" t="inlineStr">
        <is>
          <t>Ending balance</t>
        </is>
      </c>
      <c r="C138" s="5" t="n">
        <v>142233</v>
      </c>
      <c r="D138" s="5" t="n">
        <v>139492</v>
      </c>
      <c r="E138" s="5" t="n">
        <v>137464</v>
      </c>
    </row>
    <row r="139">
      <c r="A139" s="4" t="inlineStr">
        <is>
          <t>Additions</t>
        </is>
      </c>
      <c r="C139" s="5" t="n">
        <v>129</v>
      </c>
      <c r="D139" s="5" t="n">
        <v>1</v>
      </c>
      <c r="E139" s="5" t="n">
        <v>208</v>
      </c>
    </row>
    <row r="140">
      <c r="A140" s="4" t="inlineStr">
        <is>
          <t>Acquisitions from business combinations (see Note 4)</t>
        </is>
      </c>
      <c r="C140" s="5" t="n">
        <v>8005</v>
      </c>
      <c r="D140" s="5" t="n">
        <v>14181</v>
      </c>
      <c r="E140" s="5" t="n">
        <v>7011</v>
      </c>
    </row>
    <row r="141">
      <c r="A141" s="4" t="inlineStr">
        <is>
          <t>Changes in fair value of past acquisitions</t>
        </is>
      </c>
      <c r="D141" s="5" t="n">
        <v>-801</v>
      </c>
      <c r="E141" s="5" t="n">
        <v>169</v>
      </c>
    </row>
    <row r="142">
      <c r="A142" s="4" t="inlineStr">
        <is>
          <t>Disposals</t>
        </is>
      </c>
      <c r="C142" s="5" t="n">
        <v>-22</v>
      </c>
      <c r="D142" s="5" t="n">
        <v>-610</v>
      </c>
      <c r="E142" s="5" t="n">
        <v>-48</v>
      </c>
    </row>
    <row r="143">
      <c r="A143" s="4" t="inlineStr">
        <is>
          <t>Effect of movements in exchange rates</t>
        </is>
      </c>
      <c r="C143" s="5" t="n">
        <v>-4222</v>
      </c>
      <c r="D143" s="5" t="n">
        <v>-9323</v>
      </c>
      <c r="E143" s="5" t="n">
        <v>-6158</v>
      </c>
    </row>
    <row r="144">
      <c r="A144" s="4" t="inlineStr">
        <is>
          <t>Impairment</t>
        </is>
      </c>
      <c r="C144" s="5" t="n">
        <v>-1149</v>
      </c>
    </row>
    <row r="145">
      <c r="A145" s="4" t="inlineStr">
        <is>
          <t>Beginning balance</t>
        </is>
      </c>
      <c r="C145" s="5" t="n">
        <v>139492</v>
      </c>
      <c r="D145" s="5" t="n">
        <v>137464</v>
      </c>
      <c r="E145" s="5" t="n">
        <v>136282</v>
      </c>
    </row>
    <row r="146">
      <c r="A146" s="4" t="inlineStr">
        <is>
          <t>Cost | Technology costs and management systems</t>
        </is>
      </c>
    </row>
    <row r="147">
      <c r="A147" s="3" t="inlineStr">
        <is>
          <t>Disclosure of reconciliation of changes in intangible assets and goodwill [line items]</t>
        </is>
      </c>
    </row>
    <row r="148">
      <c r="A148" s="4" t="inlineStr">
        <is>
          <t>Ending balance</t>
        </is>
      </c>
      <c r="C148" s="5" t="n">
        <v>10661</v>
      </c>
      <c r="D148" s="5" t="n">
        <v>10873</v>
      </c>
      <c r="E148" s="5" t="n">
        <v>9566</v>
      </c>
    </row>
    <row r="149">
      <c r="A149" s="4" t="inlineStr">
        <is>
          <t>Additions</t>
        </is>
      </c>
      <c r="C149" s="5" t="n">
        <v>1140</v>
      </c>
      <c r="D149" s="5" t="n">
        <v>771</v>
      </c>
      <c r="E149" s="5" t="n">
        <v>823</v>
      </c>
    </row>
    <row r="150">
      <c r="A150" s="4" t="inlineStr">
        <is>
          <t>Acquisitions from business combinations (see Note 4)</t>
        </is>
      </c>
      <c r="D150" s="5" t="n">
        <v>26</v>
      </c>
      <c r="E150" s="5" t="n">
        <v>759</v>
      </c>
    </row>
    <row r="151">
      <c r="A151" s="4" t="inlineStr">
        <is>
          <t>Changes in fair value of past acquisitions</t>
        </is>
      </c>
      <c r="E151" s="5" t="n">
        <v>-6</v>
      </c>
    </row>
    <row r="152">
      <c r="A152" s="4" t="inlineStr">
        <is>
          <t>Transfer of completed development systems</t>
        </is>
      </c>
      <c r="C152" s="5" t="n">
        <v>262</v>
      </c>
      <c r="D152" s="5" t="n">
        <v>398</v>
      </c>
      <c r="E152" s="5" t="n">
        <v>412</v>
      </c>
    </row>
    <row r="153">
      <c r="A153" s="4" t="inlineStr">
        <is>
          <t>Disposals</t>
        </is>
      </c>
      <c r="C153" s="5" t="n">
        <v>-973</v>
      </c>
      <c r="D153" s="5" t="n">
        <v>-164</v>
      </c>
      <c r="E153" s="5" t="n">
        <v>-232</v>
      </c>
    </row>
    <row r="154">
      <c r="A154" s="4" t="inlineStr">
        <is>
          <t>Effect of movements in exchange rates</t>
        </is>
      </c>
      <c r="C154" s="5" t="n">
        <v>-641</v>
      </c>
      <c r="D154" s="5" t="n">
        <v>276</v>
      </c>
      <c r="E154" s="5" t="n">
        <v>-552</v>
      </c>
    </row>
    <row r="155">
      <c r="A155" s="4" t="inlineStr">
        <is>
          <t>Beginning balance</t>
        </is>
      </c>
      <c r="C155" s="5" t="n">
        <v>10873</v>
      </c>
      <c r="D155" s="5" t="n">
        <v>9566</v>
      </c>
      <c r="E155" s="5" t="n">
        <v>8362</v>
      </c>
    </row>
    <row r="156">
      <c r="A156" s="4" t="inlineStr">
        <is>
          <t>Cost | Customer Relationship</t>
        </is>
      </c>
    </row>
    <row r="157">
      <c r="A157" s="3" t="inlineStr">
        <is>
          <t>Disclosure of reconciliation of changes in intangible assets and goodwill [line items]</t>
        </is>
      </c>
    </row>
    <row r="158">
      <c r="A158" s="4" t="inlineStr">
        <is>
          <t>Ending balance</t>
        </is>
      </c>
      <c r="C158" s="5" t="n">
        <v>10800</v>
      </c>
      <c r="D158" s="5" t="n">
        <v>9850</v>
      </c>
      <c r="E158" s="5" t="n">
        <v>2012</v>
      </c>
    </row>
    <row r="159">
      <c r="A159" s="4" t="inlineStr">
        <is>
          <t>Acquisitions from business combinations (see Note 4)</t>
        </is>
      </c>
      <c r="C159" s="5" t="n">
        <v>873</v>
      </c>
      <c r="D159" s="5" t="n">
        <v>8596</v>
      </c>
    </row>
    <row r="160">
      <c r="A160" s="4" t="inlineStr">
        <is>
          <t>Changes in fair value of past acquisitions</t>
        </is>
      </c>
      <c r="D160" s="5" t="n">
        <v>745</v>
      </c>
    </row>
    <row r="161">
      <c r="A161" s="4" t="inlineStr">
        <is>
          <t>Effect of movements in exchange rates</t>
        </is>
      </c>
      <c r="C161" s="5" t="n">
        <v>77</v>
      </c>
      <c r="D161" s="5" t="n">
        <v>-1503</v>
      </c>
      <c r="E161" s="5" t="n">
        <v>-113</v>
      </c>
    </row>
    <row r="162">
      <c r="A162" s="4" t="inlineStr">
        <is>
          <t>Beginning balance</t>
        </is>
      </c>
      <c r="C162" s="5" t="n">
        <v>9850</v>
      </c>
      <c r="D162" s="5" t="n">
        <v>2012</v>
      </c>
      <c r="E162" s="5" t="n">
        <v>2125</v>
      </c>
    </row>
    <row r="163">
      <c r="A163" s="4" t="inlineStr">
        <is>
          <t>Cost | Alcohol licenses</t>
        </is>
      </c>
    </row>
    <row r="164">
      <c r="A164" s="3" t="inlineStr">
        <is>
          <t>Disclosure of reconciliation of changes in intangible assets and goodwill [line items]</t>
        </is>
      </c>
    </row>
    <row r="165">
      <c r="A165" s="4" t="inlineStr">
        <is>
          <t>Ending balance</t>
        </is>
      </c>
      <c r="C165" s="5" t="n">
        <v>2006</v>
      </c>
      <c r="D165" s="5" t="n">
        <v>1897</v>
      </c>
      <c r="E165" s="5" t="n">
        <v>1829</v>
      </c>
    </row>
    <row r="166">
      <c r="A166" s="4" t="inlineStr">
        <is>
          <t>Additions</t>
        </is>
      </c>
      <c r="C166" s="5" t="n">
        <v>145</v>
      </c>
      <c r="D166" s="5" t="n">
        <v>111</v>
      </c>
      <c r="E166" s="5" t="n">
        <v>191</v>
      </c>
    </row>
    <row r="167">
      <c r="A167" s="4" t="inlineStr">
        <is>
          <t>Disposals</t>
        </is>
      </c>
      <c r="C167" s="5" t="n">
        <v>-36</v>
      </c>
      <c r="D167" s="5" t="n">
        <v>-43</v>
      </c>
      <c r="E167" s="5" t="n">
        <v>-130</v>
      </c>
    </row>
    <row r="168">
      <c r="A168" s="4" t="inlineStr">
        <is>
          <t>Beginning balance</t>
        </is>
      </c>
      <c r="C168" s="5" t="n">
        <v>1897</v>
      </c>
      <c r="D168" s="5" t="n">
        <v>1829</v>
      </c>
      <c r="E168" s="5" t="n">
        <v>1768</v>
      </c>
    </row>
    <row r="169">
      <c r="A169" s="4" t="inlineStr">
        <is>
          <t>Cost | Other.</t>
        </is>
      </c>
    </row>
    <row r="170">
      <c r="A170" s="3" t="inlineStr">
        <is>
          <t>Disclosure of reconciliation of changes in intangible assets and goodwill [line items]</t>
        </is>
      </c>
    </row>
    <row r="171">
      <c r="A171" s="4" t="inlineStr">
        <is>
          <t>Ending balance</t>
        </is>
      </c>
      <c r="C171" s="5" t="n">
        <v>2470</v>
      </c>
      <c r="D171" s="5" t="n">
        <v>2350</v>
      </c>
      <c r="E171" s="5" t="n">
        <v>2531</v>
      </c>
    </row>
    <row r="172">
      <c r="A172" s="4" t="inlineStr">
        <is>
          <t>Additions</t>
        </is>
      </c>
      <c r="C172" s="5" t="n">
        <v>1103</v>
      </c>
      <c r="D172" s="5" t="n">
        <v>604</v>
      </c>
      <c r="E172" s="5" t="n">
        <v>975</v>
      </c>
    </row>
    <row r="173">
      <c r="A173" s="4" t="inlineStr">
        <is>
          <t>Acquisitions from business combinations (see Note 4)</t>
        </is>
      </c>
      <c r="C173" s="5" t="n">
        <v>1</v>
      </c>
      <c r="D173" s="5" t="n">
        <v>1</v>
      </c>
      <c r="E173" s="5" t="n">
        <v>12</v>
      </c>
    </row>
    <row r="174">
      <c r="A174" s="4" t="inlineStr">
        <is>
          <t>Changes in fair value of past acquisitions</t>
        </is>
      </c>
      <c r="D174" s="5" t="n">
        <v>22</v>
      </c>
      <c r="E174" s="5" t="n">
        <v>-185</v>
      </c>
    </row>
    <row r="175">
      <c r="A175" s="4" t="inlineStr">
        <is>
          <t>Transfer of completed development systems</t>
        </is>
      </c>
      <c r="C175" s="5" t="n">
        <v>-262</v>
      </c>
      <c r="D175" s="5" t="n">
        <v>-398</v>
      </c>
      <c r="E175" s="5" t="n">
        <v>-412</v>
      </c>
    </row>
    <row r="176">
      <c r="A176" s="4" t="inlineStr">
        <is>
          <t>Disposals</t>
        </is>
      </c>
      <c r="C176" s="5" t="n">
        <v>-102</v>
      </c>
      <c r="D176" s="5" t="n">
        <v>-378</v>
      </c>
    </row>
    <row r="177">
      <c r="A177" s="4" t="inlineStr">
        <is>
          <t>Effect of movements in exchange rates</t>
        </is>
      </c>
      <c r="C177" s="5" t="n">
        <v>-682</v>
      </c>
      <c r="D177" s="5" t="n">
        <v>-65</v>
      </c>
      <c r="E177" s="5" t="n">
        <v>-286</v>
      </c>
    </row>
    <row r="178">
      <c r="A178" s="4" t="inlineStr">
        <is>
          <t>Changes in value on the recognition of inflation effects</t>
        </is>
      </c>
      <c r="C178" s="5" t="n">
        <v>62</v>
      </c>
      <c r="D178" s="5" t="n">
        <v>38</v>
      </c>
      <c r="E178" s="5" t="n">
        <v>-6</v>
      </c>
    </row>
    <row r="179">
      <c r="A179" s="4" t="inlineStr">
        <is>
          <t>Beginning balance</t>
        </is>
      </c>
      <c r="C179" s="5" t="n">
        <v>2350</v>
      </c>
      <c r="D179" s="5" t="n">
        <v>2531</v>
      </c>
      <c r="E179" s="5" t="n">
        <v>2433</v>
      </c>
    </row>
    <row r="180">
      <c r="A180" s="4" t="inlineStr">
        <is>
          <t>Cost | Total amortized intangible assets</t>
        </is>
      </c>
    </row>
    <row r="181">
      <c r="A181" s="3" t="inlineStr">
        <is>
          <t>Disclosure of reconciliation of changes in intangible assets and goodwill [line items]</t>
        </is>
      </c>
    </row>
    <row r="182">
      <c r="A182" s="4" t="inlineStr">
        <is>
          <t>Ending balance</t>
        </is>
      </c>
      <c r="C182" s="5" t="n">
        <v>25937</v>
      </c>
      <c r="D182" s="5" t="n">
        <v>24970</v>
      </c>
      <c r="E182" s="5" t="n">
        <v>15938</v>
      </c>
    </row>
    <row r="183">
      <c r="A183" s="4" t="inlineStr">
        <is>
          <t>Additions</t>
        </is>
      </c>
      <c r="C183" s="5" t="n">
        <v>2388</v>
      </c>
      <c r="D183" s="5" t="n">
        <v>1486</v>
      </c>
      <c r="E183" s="5" t="n">
        <v>1989</v>
      </c>
    </row>
    <row r="184">
      <c r="A184" s="4" t="inlineStr">
        <is>
          <t>Acquisitions from business combinations (see Note 4)</t>
        </is>
      </c>
      <c r="C184" s="5" t="n">
        <v>874</v>
      </c>
      <c r="D184" s="5" t="n">
        <v>8623</v>
      </c>
      <c r="E184" s="5" t="n">
        <v>771</v>
      </c>
    </row>
    <row r="185">
      <c r="A185" s="4" t="inlineStr">
        <is>
          <t>Changes in fair value of past acquisitions</t>
        </is>
      </c>
      <c r="D185" s="5" t="n">
        <v>767</v>
      </c>
      <c r="E185" s="5" t="n">
        <v>-191</v>
      </c>
    </row>
    <row r="186">
      <c r="A186" s="4" t="inlineStr">
        <is>
          <t>Disposals</t>
        </is>
      </c>
      <c r="C186" s="5" t="n">
        <v>-1111</v>
      </c>
      <c r="D186" s="5" t="n">
        <v>-585</v>
      </c>
      <c r="E186" s="5" t="n">
        <v>-362</v>
      </c>
    </row>
    <row r="187">
      <c r="A187" s="4" t="inlineStr">
        <is>
          <t>Effect of movements in exchange rates</t>
        </is>
      </c>
      <c r="C187" s="5" t="n">
        <v>-1246</v>
      </c>
      <c r="D187" s="5" t="n">
        <v>-1292</v>
      </c>
      <c r="E187" s="5" t="n">
        <v>-951</v>
      </c>
    </row>
    <row r="188">
      <c r="A188" s="4" t="inlineStr">
        <is>
          <t>Changes in value on the recognition of inflation effects</t>
        </is>
      </c>
      <c r="C188" s="5" t="n">
        <v>62</v>
      </c>
      <c r="D188" s="5" t="n">
        <v>38</v>
      </c>
      <c r="E188" s="5" t="n">
        <v>-6</v>
      </c>
    </row>
    <row r="189">
      <c r="A189" s="4" t="inlineStr">
        <is>
          <t>Beginning balance</t>
        </is>
      </c>
      <c r="C189" s="6" t="n">
        <v>24970</v>
      </c>
      <c r="D189" s="5" t="n">
        <v>15938</v>
      </c>
      <c r="E189" s="6" t="n">
        <v>14688</v>
      </c>
    </row>
    <row r="190">
      <c r="A190" s="4" t="inlineStr">
        <is>
          <t>Specialty's Caf &amp; Bakery, Inc | Cost</t>
        </is>
      </c>
    </row>
    <row r="191">
      <c r="A191" s="3" t="inlineStr">
        <is>
          <t>Disclosure of reconciliation of changes in intangible assets and goodwill [line items]</t>
        </is>
      </c>
    </row>
    <row r="192">
      <c r="A192" s="4" t="inlineStr">
        <is>
          <t>Specialty's disposal</t>
        </is>
      </c>
      <c r="D192" s="5" t="n">
        <v>-1425</v>
      </c>
    </row>
    <row r="193">
      <c r="A193" s="4" t="inlineStr">
        <is>
          <t>Specialty's Caf &amp; Bakery, Inc | Cost | Goodwill</t>
        </is>
      </c>
    </row>
    <row r="194">
      <c r="A194" s="3" t="inlineStr">
        <is>
          <t>Disclosure of reconciliation of changes in intangible assets and goodwill [line items]</t>
        </is>
      </c>
    </row>
    <row r="195">
      <c r="A195" s="4" t="inlineStr">
        <is>
          <t>Specialty's disposal</t>
        </is>
      </c>
      <c r="D195" s="5" t="n">
        <v>-1194</v>
      </c>
    </row>
    <row r="196">
      <c r="A196" s="4" t="inlineStr">
        <is>
          <t>Specialty's Caf &amp; Bakery, Inc | Cost | Trademark rights</t>
        </is>
      </c>
    </row>
    <row r="197">
      <c r="A197" s="3" t="inlineStr">
        <is>
          <t>Disclosure of reconciliation of changes in intangible assets and goodwill [line items]</t>
        </is>
      </c>
    </row>
    <row r="198">
      <c r="A198" s="4" t="inlineStr">
        <is>
          <t>Specialty's disposal</t>
        </is>
      </c>
      <c r="D198" s="5" t="n">
        <v>-215</v>
      </c>
    </row>
    <row r="199">
      <c r="A199" s="4" t="inlineStr">
        <is>
          <t>Specialty's Caf &amp; Bakery, Inc | Cost | Other indefinite lived intangible assets</t>
        </is>
      </c>
    </row>
    <row r="200">
      <c r="A200" s="3" t="inlineStr">
        <is>
          <t>Disclosure of reconciliation of changes in intangible assets and goodwill [line items]</t>
        </is>
      </c>
    </row>
    <row r="201">
      <c r="A201" s="4" t="inlineStr">
        <is>
          <t>Specialty's disposal</t>
        </is>
      </c>
      <c r="D201" s="5" t="n">
        <v>-11</v>
      </c>
    </row>
    <row r="202">
      <c r="A202" s="4" t="inlineStr">
        <is>
          <t>Specialty's Caf &amp; Bakery, Inc | Cost | Total unamortized intangible assets</t>
        </is>
      </c>
    </row>
    <row r="203">
      <c r="A203" s="3" t="inlineStr">
        <is>
          <t>Disclosure of reconciliation of changes in intangible assets and goodwill [line items]</t>
        </is>
      </c>
    </row>
    <row r="204">
      <c r="A204" s="4" t="inlineStr">
        <is>
          <t>Specialty's disposal</t>
        </is>
      </c>
      <c r="D204" s="5" t="n">
        <v>-1420</v>
      </c>
    </row>
    <row r="205">
      <c r="A205" s="4" t="inlineStr">
        <is>
          <t>Specialty's Caf &amp; Bakery, Inc | Cost | Other.</t>
        </is>
      </c>
    </row>
    <row r="206">
      <c r="A206" s="3" t="inlineStr">
        <is>
          <t>Disclosure of reconciliation of changes in intangible assets and goodwill [line items]</t>
        </is>
      </c>
    </row>
    <row r="207">
      <c r="A207" s="4" t="inlineStr">
        <is>
          <t>Specialty's disposal</t>
        </is>
      </c>
      <c r="D207" s="5" t="n">
        <v>-5</v>
      </c>
    </row>
    <row r="208">
      <c r="A208" s="4" t="inlineStr">
        <is>
          <t>Specialty's Caf &amp; Bakery, Inc | Cost | Total amortized intangible assets</t>
        </is>
      </c>
    </row>
    <row r="209">
      <c r="A209" s="3" t="inlineStr">
        <is>
          <t>Disclosure of reconciliation of changes in intangible assets and goodwill [line items]</t>
        </is>
      </c>
    </row>
    <row r="210">
      <c r="A210" s="4" t="inlineStr">
        <is>
          <t>Specialty's disposal</t>
        </is>
      </c>
      <c r="D210" s="6" t="n">
        <v>-5</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tangible Assets - Amortization (Details) - MXN ($) $ in Millions</t>
        </is>
      </c>
      <c r="B1" s="2" t="inlineStr">
        <is>
          <t>12 Months Ended</t>
        </is>
      </c>
    </row>
    <row r="2">
      <c r="B2" s="2" t="inlineStr">
        <is>
          <t>Dec. 31, 2021</t>
        </is>
      </c>
      <c r="C2" s="2" t="inlineStr">
        <is>
          <t>Dec. 31, 2020</t>
        </is>
      </c>
      <c r="D2" s="2" t="inlineStr">
        <is>
          <t>Dec. 31, 2019</t>
        </is>
      </c>
    </row>
    <row r="3">
      <c r="A3" s="3" t="inlineStr">
        <is>
          <t>Disclosure Of Allocation Of Amortisation Expenses [abstract]</t>
        </is>
      </c>
    </row>
    <row r="4">
      <c r="A4" s="4" t="inlineStr">
        <is>
          <t>Amortisation Expense Reported in Cost of Goods Sold</t>
        </is>
      </c>
      <c r="B4" s="6" t="n">
        <v>254</v>
      </c>
      <c r="C4" s="6" t="n">
        <v>288</v>
      </c>
      <c r="D4" s="6" t="n">
        <v>317</v>
      </c>
    </row>
    <row r="5">
      <c r="A5" s="4" t="inlineStr">
        <is>
          <t>Amortisation Expense Reported in Administrative Expenses</t>
        </is>
      </c>
      <c r="B5" s="5" t="n">
        <v>1630</v>
      </c>
      <c r="C5" s="5" t="n">
        <v>1412</v>
      </c>
      <c r="D5" s="5" t="n">
        <v>953</v>
      </c>
    </row>
    <row r="6">
      <c r="A6" s="4" t="inlineStr">
        <is>
          <t>Amortisation Expense Reported in Selling Expenses</t>
        </is>
      </c>
      <c r="B6" s="5" t="n">
        <v>810</v>
      </c>
      <c r="C6" s="5" t="n">
        <v>765</v>
      </c>
      <c r="D6" s="5" t="n">
        <v>542</v>
      </c>
    </row>
    <row r="7">
      <c r="A7" s="4" t="inlineStr">
        <is>
          <t>Amortization expense</t>
        </is>
      </c>
      <c r="B7" s="6" t="n">
        <v>2694</v>
      </c>
      <c r="C7" s="6" t="n">
        <v>2465</v>
      </c>
      <c r="D7" s="6" t="n">
        <v>18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16" customWidth="1" min="2" max="2"/>
  </cols>
  <sheetData>
    <row r="1">
      <c r="A1" s="1" t="inlineStr">
        <is>
          <t>Intangible Assets - Average Remaining Amortization Period (Details)</t>
        </is>
      </c>
      <c r="B1" s="2" t="inlineStr">
        <is>
          <t>12 Months Ended</t>
        </is>
      </c>
    </row>
    <row r="2">
      <c r="B2" s="2" t="inlineStr">
        <is>
          <t>Dec. 31, 2021</t>
        </is>
      </c>
    </row>
    <row r="3">
      <c r="A3" s="4" t="inlineStr">
        <is>
          <t>Minimum | Technology costs and management systems</t>
        </is>
      </c>
    </row>
    <row r="4">
      <c r="A4" s="3" t="inlineStr">
        <is>
          <t>Disclosure of intangible assets material to entity [line items]</t>
        </is>
      </c>
    </row>
    <row r="5">
      <c r="A5" s="4" t="inlineStr">
        <is>
          <t>Average Remaining Period Intangible Assets Subject to Amortization</t>
        </is>
      </c>
      <c r="B5" s="4" t="inlineStr">
        <is>
          <t>2 years</t>
        </is>
      </c>
    </row>
    <row r="6">
      <c r="A6" s="4" t="inlineStr">
        <is>
          <t>Minimum | Customer Relationship</t>
        </is>
      </c>
    </row>
    <row r="7">
      <c r="A7" s="3" t="inlineStr">
        <is>
          <t>Disclosure of intangible assets material to entity [line items]</t>
        </is>
      </c>
    </row>
    <row r="8">
      <c r="A8" s="4" t="inlineStr">
        <is>
          <t>Average Remaining Period Intangible Assets Subject to Amortization</t>
        </is>
      </c>
      <c r="B8" s="4" t="inlineStr">
        <is>
          <t>10 years</t>
        </is>
      </c>
    </row>
    <row r="9">
      <c r="A9" s="4" t="inlineStr">
        <is>
          <t>Minimum | Alcohol licenses</t>
        </is>
      </c>
    </row>
    <row r="10">
      <c r="A10" s="3" t="inlineStr">
        <is>
          <t>Disclosure of intangible assets material to entity [line items]</t>
        </is>
      </c>
    </row>
    <row r="11">
      <c r="A11" s="4" t="inlineStr">
        <is>
          <t>Average Remaining Period Intangible Assets Subject to Amortization</t>
        </is>
      </c>
      <c r="B11" s="4" t="inlineStr">
        <is>
          <t>12 years</t>
        </is>
      </c>
    </row>
    <row r="12">
      <c r="A12" s="4" t="inlineStr">
        <is>
          <t>Maximum | Technology costs and management systems</t>
        </is>
      </c>
    </row>
    <row r="13">
      <c r="A13" s="3" t="inlineStr">
        <is>
          <t>Disclosure of intangible assets material to entity [line items]</t>
        </is>
      </c>
    </row>
    <row r="14">
      <c r="A14" s="4" t="inlineStr">
        <is>
          <t>Average Remaining Period Intangible Assets Subject to Amortization</t>
        </is>
      </c>
      <c r="B14" s="4" t="inlineStr">
        <is>
          <t>10 years</t>
        </is>
      </c>
    </row>
    <row r="15">
      <c r="A15" s="4" t="inlineStr">
        <is>
          <t>Maximum | Customer Relationship</t>
        </is>
      </c>
    </row>
    <row r="16">
      <c r="A16" s="3" t="inlineStr">
        <is>
          <t>Disclosure of intangible assets material to entity [line items]</t>
        </is>
      </c>
    </row>
    <row r="17">
      <c r="A17" s="4" t="inlineStr">
        <is>
          <t>Average Remaining Period Intangible Assets Subject to Amortization</t>
        </is>
      </c>
      <c r="B17" s="4" t="inlineStr">
        <is>
          <t>25 years</t>
        </is>
      </c>
    </row>
    <row r="18">
      <c r="A18" s="4" t="inlineStr">
        <is>
          <t>Maximum | Alcohol licenses</t>
        </is>
      </c>
    </row>
    <row r="19">
      <c r="A19" s="3" t="inlineStr">
        <is>
          <t>Disclosure of intangible assets material to entity [line items]</t>
        </is>
      </c>
    </row>
    <row r="20">
      <c r="A20" s="4" t="inlineStr">
        <is>
          <t>Average Remaining Period Intangible Assets Subject to Amortization</t>
        </is>
      </c>
      <c r="B20" s="4" t="inlineStr">
        <is>
          <t>12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Carrying Amounts of Goodwill and Distribution Rights (Details) $ in Millions, $ in Millions</t>
        </is>
      </c>
      <c r="B1" s="2" t="inlineStr">
        <is>
          <t>Dec. 31, 2021USD ($)</t>
        </is>
      </c>
      <c r="C1" s="2" t="inlineStr">
        <is>
          <t>Dec. 31, 2021MXN ($)</t>
        </is>
      </c>
      <c r="D1" s="2" t="inlineStr">
        <is>
          <t>Dec. 31, 2020MXN ($)</t>
        </is>
      </c>
      <c r="E1" s="2" t="inlineStr">
        <is>
          <t>Dec. 31, 2019MXN ($)</t>
        </is>
      </c>
    </row>
    <row r="2">
      <c r="A2" s="3" t="inlineStr">
        <is>
          <t>Disclosure of information for cash-generating units [line items]</t>
        </is>
      </c>
    </row>
    <row r="3">
      <c r="A3" s="4" t="inlineStr">
        <is>
          <t>Goodwill and distribution rights allocated</t>
        </is>
      </c>
      <c r="B3" s="6" t="n">
        <v>7709</v>
      </c>
      <c r="C3" s="6" t="n">
        <v>158138</v>
      </c>
      <c r="D3" s="6" t="n">
        <v>155501</v>
      </c>
      <c r="E3" s="6" t="n">
        <v>146562</v>
      </c>
    </row>
    <row r="4">
      <c r="A4" s="4" t="inlineStr">
        <is>
          <t>Cash Generating Units | Coca-Cola FEMSA</t>
        </is>
      </c>
    </row>
    <row r="5">
      <c r="A5" s="3" t="inlineStr">
        <is>
          <t>Disclosure of information for cash-generating units [line items]</t>
        </is>
      </c>
    </row>
    <row r="6">
      <c r="A6" s="4" t="inlineStr">
        <is>
          <t>Goodwill and distribution rights allocated</t>
        </is>
      </c>
      <c r="C6" s="5" t="n">
        <v>98303</v>
      </c>
      <c r="D6" s="5" t="n">
        <v>100082</v>
      </c>
    </row>
    <row r="7">
      <c r="A7" s="4" t="inlineStr">
        <is>
          <t>Mexico | Cash Generating Units | Coca-Cola FEMSA</t>
        </is>
      </c>
    </row>
    <row r="8">
      <c r="A8" s="3" t="inlineStr">
        <is>
          <t>Disclosure of information for cash-generating units [line items]</t>
        </is>
      </c>
    </row>
    <row r="9">
      <c r="A9" s="4" t="inlineStr">
        <is>
          <t>Goodwill and distribution rights allocated</t>
        </is>
      </c>
      <c r="C9" s="5" t="n">
        <v>56352</v>
      </c>
      <c r="D9" s="5" t="n">
        <v>56352</v>
      </c>
    </row>
    <row r="10">
      <c r="A10" s="4" t="inlineStr">
        <is>
          <t>Guatemala | Cash Generating Units | Coca-Cola FEMSA</t>
        </is>
      </c>
    </row>
    <row r="11">
      <c r="A11" s="3" t="inlineStr">
        <is>
          <t>Disclosure of information for cash-generating units [line items]</t>
        </is>
      </c>
    </row>
    <row r="12">
      <c r="A12" s="4" t="inlineStr">
        <is>
          <t>Goodwill and distribution rights allocated</t>
        </is>
      </c>
      <c r="C12" s="5" t="n">
        <v>1735</v>
      </c>
      <c r="D12" s="5" t="n">
        <v>1755</v>
      </c>
    </row>
    <row r="13">
      <c r="A13" s="4" t="inlineStr">
        <is>
          <t>Nicaragua | Cash Generating Units | Coca-Cola FEMSA</t>
        </is>
      </c>
    </row>
    <row r="14">
      <c r="A14" s="3" t="inlineStr">
        <is>
          <t>Disclosure of information for cash-generating units [line items]</t>
        </is>
      </c>
    </row>
    <row r="15">
      <c r="A15" s="4" t="inlineStr">
        <is>
          <t>Goodwill and distribution rights allocated</t>
        </is>
      </c>
      <c r="C15" s="5" t="n">
        <v>438</v>
      </c>
      <c r="D15" s="5" t="n">
        <v>433</v>
      </c>
    </row>
    <row r="16">
      <c r="A16" s="4" t="inlineStr">
        <is>
          <t>Costa Rica | Cash Generating Units | Coca-Cola FEMSA</t>
        </is>
      </c>
    </row>
    <row r="17">
      <c r="A17" s="3" t="inlineStr">
        <is>
          <t>Disclosure of information for cash-generating units [line items]</t>
        </is>
      </c>
    </row>
    <row r="18">
      <c r="A18" s="4" t="inlineStr">
        <is>
          <t>Goodwill and distribution rights allocated</t>
        </is>
      </c>
      <c r="C18" s="5" t="n">
        <v>1407</v>
      </c>
      <c r="D18" s="5" t="n">
        <v>1425</v>
      </c>
    </row>
    <row r="19">
      <c r="A19" s="4" t="inlineStr">
        <is>
          <t>Panama | Cash Generating Units | Coca-Cola FEMSA</t>
        </is>
      </c>
    </row>
    <row r="20">
      <c r="A20" s="3" t="inlineStr">
        <is>
          <t>Disclosure of information for cash-generating units [line items]</t>
        </is>
      </c>
    </row>
    <row r="21">
      <c r="A21" s="4" t="inlineStr">
        <is>
          <t>Goodwill and distribution rights allocated</t>
        </is>
      </c>
      <c r="C21" s="5" t="n">
        <v>1238</v>
      </c>
      <c r="D21" s="5" t="n">
        <v>1200</v>
      </c>
    </row>
    <row r="22">
      <c r="A22" s="4" t="inlineStr">
        <is>
          <t>Colombia | Cash Generating Units | Coca-Cola FEMSA</t>
        </is>
      </c>
    </row>
    <row r="23">
      <c r="A23" s="3" t="inlineStr">
        <is>
          <t>Disclosure of information for cash-generating units [line items]</t>
        </is>
      </c>
    </row>
    <row r="24">
      <c r="A24" s="4" t="inlineStr">
        <is>
          <t>Goodwill and distribution rights allocated</t>
        </is>
      </c>
      <c r="C24" s="5" t="n">
        <v>3798</v>
      </c>
      <c r="D24" s="5" t="n">
        <v>4414</v>
      </c>
    </row>
    <row r="25">
      <c r="A25" s="4" t="inlineStr">
        <is>
          <t>Brazil | Cash Generating Units | Coca-Cola FEMSA</t>
        </is>
      </c>
    </row>
    <row r="26">
      <c r="A26" s="3" t="inlineStr">
        <is>
          <t>Disclosure of information for cash-generating units [line items]</t>
        </is>
      </c>
    </row>
    <row r="27">
      <c r="A27" s="4" t="inlineStr">
        <is>
          <t>Goodwill and distribution rights allocated</t>
        </is>
      </c>
      <c r="C27" s="5" t="n">
        <v>30608</v>
      </c>
      <c r="D27" s="5" t="n">
        <v>31741</v>
      </c>
    </row>
    <row r="28">
      <c r="A28" s="4" t="inlineStr">
        <is>
          <t>Argentina | Cash Generating Units | Coca-Cola FEMSA</t>
        </is>
      </c>
    </row>
    <row r="29">
      <c r="A29" s="3" t="inlineStr">
        <is>
          <t>Disclosure of information for cash-generating units [line items]</t>
        </is>
      </c>
    </row>
    <row r="30">
      <c r="A30" s="4" t="inlineStr">
        <is>
          <t>Goodwill and distribution rights allocated</t>
        </is>
      </c>
      <c r="C30" s="5" t="n">
        <v>395</v>
      </c>
      <c r="D30" s="5" t="n">
        <v>312</v>
      </c>
    </row>
    <row r="31">
      <c r="A31" s="4" t="inlineStr">
        <is>
          <t>Uruguay | Cash Generating Units | Coca-Cola FEMSA</t>
        </is>
      </c>
    </row>
    <row r="32">
      <c r="A32" s="3" t="inlineStr">
        <is>
          <t>Disclosure of information for cash-generating units [line items]</t>
        </is>
      </c>
    </row>
    <row r="33">
      <c r="A33" s="4" t="inlineStr">
        <is>
          <t>Goodwill and distribution rights allocated</t>
        </is>
      </c>
      <c r="C33" s="6" t="n">
        <v>2332</v>
      </c>
      <c r="D33" s="6" t="n">
        <v>24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Key Assumptions by CGU for Impairment Test (Details) - MXN ($) $ in Millions</t>
        </is>
      </c>
      <c r="B1" s="2" t="inlineStr">
        <is>
          <t>12 Months Ended</t>
        </is>
      </c>
    </row>
    <row r="2">
      <c r="B2" s="2" t="inlineStr">
        <is>
          <t>Dec. 31, 2021</t>
        </is>
      </c>
      <c r="C2" s="2" t="inlineStr">
        <is>
          <t>Dec. 31, 2020</t>
        </is>
      </c>
    </row>
    <row r="3">
      <c r="A3" s="3" t="inlineStr">
        <is>
          <t>Disclosure of information for cash-generating units [line items]</t>
        </is>
      </c>
    </row>
    <row r="4">
      <c r="A4" s="4" t="inlineStr">
        <is>
          <t>Impairment charge, intangibles</t>
        </is>
      </c>
      <c r="C4" s="6" t="n">
        <v>375</v>
      </c>
    </row>
    <row r="5">
      <c r="A5" s="4" t="inlineStr">
        <is>
          <t>Mexico | Cash Generating Units | Coca-Cola FEMSA</t>
        </is>
      </c>
    </row>
    <row r="6">
      <c r="A6" s="3" t="inlineStr">
        <is>
          <t>Disclosure of information for cash-generating units [line items]</t>
        </is>
      </c>
    </row>
    <row r="7">
      <c r="A7" s="4" t="inlineStr">
        <is>
          <t>Pre-tax WACC</t>
        </is>
      </c>
      <c r="B7" s="4" t="inlineStr">
        <is>
          <t>6.80%</t>
        </is>
      </c>
      <c r="C7" s="4" t="inlineStr">
        <is>
          <t>7.40%</t>
        </is>
      </c>
    </row>
    <row r="8">
      <c r="A8" s="4" t="inlineStr">
        <is>
          <t>Post-tax WACC</t>
        </is>
      </c>
      <c r="B8" s="4" t="inlineStr">
        <is>
          <t>4.90%</t>
        </is>
      </c>
      <c r="C8" s="4" t="inlineStr">
        <is>
          <t>5.30%</t>
        </is>
      </c>
    </row>
    <row r="9">
      <c r="A9" s="4" t="inlineStr">
        <is>
          <t>Mexico | Cash Generating Units | 2021-2030 | Coca-Cola FEMSA</t>
        </is>
      </c>
    </row>
    <row r="10">
      <c r="A10" s="3" t="inlineStr">
        <is>
          <t>Disclosure of information for cash-generating units [line items]</t>
        </is>
      </c>
    </row>
    <row r="11">
      <c r="A11" s="4" t="inlineStr">
        <is>
          <t>Expected Annual Long- Term</t>
        </is>
      </c>
      <c r="C11" s="4" t="inlineStr">
        <is>
          <t>3.90%</t>
        </is>
      </c>
    </row>
    <row r="12">
      <c r="A12" s="4" t="inlineStr">
        <is>
          <t>Expected Volume Growth Rates</t>
        </is>
      </c>
      <c r="C12" s="4" t="inlineStr">
        <is>
          <t>2.00%</t>
        </is>
      </c>
    </row>
    <row r="13">
      <c r="A13" s="4" t="inlineStr">
        <is>
          <t>Mexico | Cash Generating Units | 2022-2031 | Coca-Cola FEMSA</t>
        </is>
      </c>
    </row>
    <row r="14">
      <c r="A14" s="3" t="inlineStr">
        <is>
          <t>Disclosure of information for cash-generating units [line items]</t>
        </is>
      </c>
    </row>
    <row r="15">
      <c r="A15" s="4" t="inlineStr">
        <is>
          <t>Expected Annual Long- Term</t>
        </is>
      </c>
      <c r="B15" s="4" t="inlineStr">
        <is>
          <t>3.70%</t>
        </is>
      </c>
    </row>
    <row r="16">
      <c r="A16" s="4" t="inlineStr">
        <is>
          <t>Expected Volume Growth Rates</t>
        </is>
      </c>
      <c r="B16" s="4" t="inlineStr">
        <is>
          <t>2.80%</t>
        </is>
      </c>
    </row>
    <row r="17">
      <c r="A17" s="4" t="inlineStr">
        <is>
          <t>Colombia | Cash Generating Units | Coca-Cola FEMSA</t>
        </is>
      </c>
    </row>
    <row r="18">
      <c r="A18" s="3" t="inlineStr">
        <is>
          <t>Disclosure of information for cash-generating units [line items]</t>
        </is>
      </c>
    </row>
    <row r="19">
      <c r="A19" s="4" t="inlineStr">
        <is>
          <t>Pre-tax WACC</t>
        </is>
      </c>
      <c r="B19" s="4" t="inlineStr">
        <is>
          <t>8.70%</t>
        </is>
      </c>
      <c r="C19" s="4" t="inlineStr">
        <is>
          <t>11.00%</t>
        </is>
      </c>
    </row>
    <row r="20">
      <c r="A20" s="4" t="inlineStr">
        <is>
          <t>Post-tax WACC</t>
        </is>
      </c>
      <c r="B20" s="4" t="inlineStr">
        <is>
          <t>5.80%</t>
        </is>
      </c>
      <c r="C20" s="4" t="inlineStr">
        <is>
          <t>7.30%</t>
        </is>
      </c>
    </row>
    <row r="21">
      <c r="A21" s="4" t="inlineStr">
        <is>
          <t>Colombia | Cash Generating Units | 2021-2030 | Coca-Cola FEMSA</t>
        </is>
      </c>
    </row>
    <row r="22">
      <c r="A22" s="3" t="inlineStr">
        <is>
          <t>Disclosure of information for cash-generating units [line items]</t>
        </is>
      </c>
    </row>
    <row r="23">
      <c r="A23" s="4" t="inlineStr">
        <is>
          <t>Expected Annual Long- Term</t>
        </is>
      </c>
      <c r="C23" s="4" t="inlineStr">
        <is>
          <t>2.80%</t>
        </is>
      </c>
    </row>
    <row r="24">
      <c r="A24" s="4" t="inlineStr">
        <is>
          <t>Expected Volume Growth Rates</t>
        </is>
      </c>
      <c r="C24" s="4" t="inlineStr">
        <is>
          <t>4.10%</t>
        </is>
      </c>
    </row>
    <row r="25">
      <c r="A25" s="4" t="inlineStr">
        <is>
          <t>Colombia | Cash Generating Units | 2022-2031 | Coca-Cola FEMSA</t>
        </is>
      </c>
    </row>
    <row r="26">
      <c r="A26" s="3" t="inlineStr">
        <is>
          <t>Disclosure of information for cash-generating units [line items]</t>
        </is>
      </c>
    </row>
    <row r="27">
      <c r="A27" s="4" t="inlineStr">
        <is>
          <t>Expected Annual Long- Term</t>
        </is>
      </c>
      <c r="B27" s="4" t="inlineStr">
        <is>
          <t>3.00%</t>
        </is>
      </c>
    </row>
    <row r="28">
      <c r="A28" s="4" t="inlineStr">
        <is>
          <t>Expected Volume Growth Rates</t>
        </is>
      </c>
      <c r="B28" s="4" t="inlineStr">
        <is>
          <t>8.40%</t>
        </is>
      </c>
    </row>
    <row r="29">
      <c r="A29" s="4" t="inlineStr">
        <is>
          <t>Costa Rica | Cash Generating Units | Coca-Cola FEMSA</t>
        </is>
      </c>
    </row>
    <row r="30">
      <c r="A30" s="3" t="inlineStr">
        <is>
          <t>Disclosure of information for cash-generating units [line items]</t>
        </is>
      </c>
    </row>
    <row r="31">
      <c r="A31" s="4" t="inlineStr">
        <is>
          <t>Pre-tax WACC</t>
        </is>
      </c>
      <c r="B31" s="4" t="inlineStr">
        <is>
          <t>13.50%</t>
        </is>
      </c>
      <c r="C31" s="4" t="inlineStr">
        <is>
          <t>15.30%</t>
        </is>
      </c>
    </row>
    <row r="32">
      <c r="A32" s="4" t="inlineStr">
        <is>
          <t>Post-tax WACC</t>
        </is>
      </c>
      <c r="B32" s="4" t="inlineStr">
        <is>
          <t>9.20%</t>
        </is>
      </c>
      <c r="C32" s="4" t="inlineStr">
        <is>
          <t>10.80%</t>
        </is>
      </c>
    </row>
    <row r="33">
      <c r="A33" s="4" t="inlineStr">
        <is>
          <t>Costa Rica | Cash Generating Units | 2021-2030 | Coca-Cola FEMSA</t>
        </is>
      </c>
    </row>
    <row r="34">
      <c r="A34" s="3" t="inlineStr">
        <is>
          <t>Disclosure of information for cash-generating units [line items]</t>
        </is>
      </c>
    </row>
    <row r="35">
      <c r="A35" s="4" t="inlineStr">
        <is>
          <t>Expected Annual Long- Term</t>
        </is>
      </c>
      <c r="C35" s="4" t="inlineStr">
        <is>
          <t>2.70%</t>
        </is>
      </c>
    </row>
    <row r="36">
      <c r="A36" s="4" t="inlineStr">
        <is>
          <t>Expected Volume Growth Rates</t>
        </is>
      </c>
      <c r="C36" s="4" t="inlineStr">
        <is>
          <t>4.30%</t>
        </is>
      </c>
    </row>
    <row r="37">
      <c r="A37" s="4" t="inlineStr">
        <is>
          <t>Costa Rica | Cash Generating Units | 2022-2031 | Coca-Cola FEMSA</t>
        </is>
      </c>
    </row>
    <row r="38">
      <c r="A38" s="3" t="inlineStr">
        <is>
          <t>Disclosure of information for cash-generating units [line items]</t>
        </is>
      </c>
    </row>
    <row r="39">
      <c r="A39" s="4" t="inlineStr">
        <is>
          <t>Expected Annual Long- Term</t>
        </is>
      </c>
      <c r="B39" s="4" t="inlineStr">
        <is>
          <t>3.10%</t>
        </is>
      </c>
    </row>
    <row r="40">
      <c r="A40" s="4" t="inlineStr">
        <is>
          <t>Expected Volume Growth Rates</t>
        </is>
      </c>
      <c r="B40" s="4" t="inlineStr">
        <is>
          <t>6.50%</t>
        </is>
      </c>
    </row>
    <row r="41">
      <c r="A41" s="4" t="inlineStr">
        <is>
          <t>Guatemala | Cash Generating Units | Coca-Cola FEMSA</t>
        </is>
      </c>
    </row>
    <row r="42">
      <c r="A42" s="3" t="inlineStr">
        <is>
          <t>Disclosure of information for cash-generating units [line items]</t>
        </is>
      </c>
    </row>
    <row r="43">
      <c r="A43" s="4" t="inlineStr">
        <is>
          <t>Pre-tax WACC</t>
        </is>
      </c>
      <c r="B43" s="4" t="inlineStr">
        <is>
          <t>7.90%</t>
        </is>
      </c>
      <c r="C43" s="4" t="inlineStr">
        <is>
          <t>10.60%</t>
        </is>
      </c>
    </row>
    <row r="44">
      <c r="A44" s="4" t="inlineStr">
        <is>
          <t>Post-tax WACC</t>
        </is>
      </c>
      <c r="B44" s="4" t="inlineStr">
        <is>
          <t>6.10%</t>
        </is>
      </c>
      <c r="C44" s="4" t="inlineStr">
        <is>
          <t>8.30%</t>
        </is>
      </c>
    </row>
    <row r="45">
      <c r="A45" s="4" t="inlineStr">
        <is>
          <t>Guatemala | Cash Generating Units | 2021-2030 | Coca-Cola FEMSA</t>
        </is>
      </c>
    </row>
    <row r="46">
      <c r="A46" s="3" t="inlineStr">
        <is>
          <t>Disclosure of information for cash-generating units [line items]</t>
        </is>
      </c>
    </row>
    <row r="47">
      <c r="A47" s="4" t="inlineStr">
        <is>
          <t>Expected Annual Long- Term</t>
        </is>
      </c>
      <c r="C47" s="4" t="inlineStr">
        <is>
          <t>3.10%</t>
        </is>
      </c>
    </row>
    <row r="48">
      <c r="A48" s="4" t="inlineStr">
        <is>
          <t>Expected Volume Growth Rates</t>
        </is>
      </c>
      <c r="C48" s="4" t="inlineStr">
        <is>
          <t>6.80%</t>
        </is>
      </c>
    </row>
    <row r="49">
      <c r="A49" s="4" t="inlineStr">
        <is>
          <t>Guatemala | Cash Generating Units | 2022-2031 | Coca-Cola FEMSA</t>
        </is>
      </c>
    </row>
    <row r="50">
      <c r="A50" s="3" t="inlineStr">
        <is>
          <t>Disclosure of information for cash-generating units [line items]</t>
        </is>
      </c>
    </row>
    <row r="51">
      <c r="A51" s="4" t="inlineStr">
        <is>
          <t>Expected Annual Long- Term</t>
        </is>
      </c>
      <c r="B51" s="4" t="inlineStr">
        <is>
          <t>4.20%</t>
        </is>
      </c>
    </row>
    <row r="52">
      <c r="A52" s="4" t="inlineStr">
        <is>
          <t>Expected Volume Growth Rates</t>
        </is>
      </c>
      <c r="B52" s="4" t="inlineStr">
        <is>
          <t>10.70%</t>
        </is>
      </c>
    </row>
    <row r="53">
      <c r="A53" s="4" t="inlineStr">
        <is>
          <t>Nicaragua | Cash Generating Units | Coca-Cola FEMSA</t>
        </is>
      </c>
    </row>
    <row r="54">
      <c r="A54" s="3" t="inlineStr">
        <is>
          <t>Disclosure of information for cash-generating units [line items]</t>
        </is>
      </c>
    </row>
    <row r="55">
      <c r="A55" s="4" t="inlineStr">
        <is>
          <t>Pre-tax WACC</t>
        </is>
      </c>
      <c r="B55" s="4" t="inlineStr">
        <is>
          <t>18.30%</t>
        </is>
      </c>
      <c r="C55" s="4" t="inlineStr">
        <is>
          <t>20.60%</t>
        </is>
      </c>
    </row>
    <row r="56">
      <c r="A56" s="4" t="inlineStr">
        <is>
          <t>Post-tax WACC</t>
        </is>
      </c>
      <c r="B56" s="4" t="inlineStr">
        <is>
          <t>10.60%</t>
        </is>
      </c>
      <c r="C56" s="4" t="inlineStr">
        <is>
          <t>13.90%</t>
        </is>
      </c>
    </row>
    <row r="57">
      <c r="A57" s="4" t="inlineStr">
        <is>
          <t>Nicaragua | Cash Generating Units | 2021-2030 | Coca-Cola FEMSA</t>
        </is>
      </c>
    </row>
    <row r="58">
      <c r="A58" s="3" t="inlineStr">
        <is>
          <t>Disclosure of information for cash-generating units [line items]</t>
        </is>
      </c>
    </row>
    <row r="59">
      <c r="A59" s="4" t="inlineStr">
        <is>
          <t>Expected Annual Long- Term</t>
        </is>
      </c>
      <c r="C59" s="4" t="inlineStr">
        <is>
          <t>3.70%</t>
        </is>
      </c>
    </row>
    <row r="60">
      <c r="A60" s="4" t="inlineStr">
        <is>
          <t>Expected Volume Growth Rates</t>
        </is>
      </c>
      <c r="C60" s="4" t="inlineStr">
        <is>
          <t>7.10%</t>
        </is>
      </c>
    </row>
    <row r="61">
      <c r="A61" s="4" t="inlineStr">
        <is>
          <t>Nicaragua | Cash Generating Units | 2022-2031 | Coca-Cola FEMSA</t>
        </is>
      </c>
    </row>
    <row r="62">
      <c r="A62" s="3" t="inlineStr">
        <is>
          <t>Disclosure of information for cash-generating units [line items]</t>
        </is>
      </c>
    </row>
    <row r="63">
      <c r="A63" s="4" t="inlineStr">
        <is>
          <t>Expected Annual Long- Term</t>
        </is>
      </c>
      <c r="B63" s="4" t="inlineStr">
        <is>
          <t>4.30%</t>
        </is>
      </c>
    </row>
    <row r="64">
      <c r="A64" s="4" t="inlineStr">
        <is>
          <t>Expected Volume Growth Rates</t>
        </is>
      </c>
      <c r="B64" s="4" t="inlineStr">
        <is>
          <t>6.40%</t>
        </is>
      </c>
    </row>
    <row r="65">
      <c r="A65" s="4" t="inlineStr">
        <is>
          <t>Panama | Cash Generating Units | Coca-Cola FEMSA</t>
        </is>
      </c>
    </row>
    <row r="66">
      <c r="A66" s="3" t="inlineStr">
        <is>
          <t>Disclosure of information for cash-generating units [line items]</t>
        </is>
      </c>
    </row>
    <row r="67">
      <c r="A67" s="4" t="inlineStr">
        <is>
          <t>Pre-tax WACC</t>
        </is>
      </c>
      <c r="B67" s="4" t="inlineStr">
        <is>
          <t>8.50%</t>
        </is>
      </c>
      <c r="C67" s="4" t="inlineStr">
        <is>
          <t>8.80%</t>
        </is>
      </c>
    </row>
    <row r="68">
      <c r="A68" s="4" t="inlineStr">
        <is>
          <t>Post-tax WACC</t>
        </is>
      </c>
      <c r="B68" s="4" t="inlineStr">
        <is>
          <t>6.50%</t>
        </is>
      </c>
      <c r="C68" s="4" t="inlineStr">
        <is>
          <t>6.80%</t>
        </is>
      </c>
    </row>
    <row r="69">
      <c r="A69" s="4" t="inlineStr">
        <is>
          <t>Panama | Cash Generating Units | 2021-2030 | Coca-Cola FEMSA</t>
        </is>
      </c>
    </row>
    <row r="70">
      <c r="A70" s="3" t="inlineStr">
        <is>
          <t>Disclosure of information for cash-generating units [line items]</t>
        </is>
      </c>
    </row>
    <row r="71">
      <c r="A71" s="4" t="inlineStr">
        <is>
          <t>Expected Annual Long- Term</t>
        </is>
      </c>
      <c r="C71" s="4" t="inlineStr">
        <is>
          <t>1.50%</t>
        </is>
      </c>
    </row>
    <row r="72">
      <c r="A72" s="4" t="inlineStr">
        <is>
          <t>Expected Volume Growth Rates</t>
        </is>
      </c>
      <c r="C72" s="4" t="inlineStr">
        <is>
          <t>7.90%</t>
        </is>
      </c>
    </row>
    <row r="73">
      <c r="A73" s="4" t="inlineStr">
        <is>
          <t>Panama | Cash Generating Units | 2022-2031 | Coca-Cola FEMSA</t>
        </is>
      </c>
    </row>
    <row r="74">
      <c r="A74" s="3" t="inlineStr">
        <is>
          <t>Disclosure of information for cash-generating units [line items]</t>
        </is>
      </c>
    </row>
    <row r="75">
      <c r="A75" s="4" t="inlineStr">
        <is>
          <t>Expected Annual Long- Term</t>
        </is>
      </c>
      <c r="B75" s="4" t="inlineStr">
        <is>
          <t>2.20%</t>
        </is>
      </c>
    </row>
    <row r="76">
      <c r="A76" s="4" t="inlineStr">
        <is>
          <t>Expected Volume Growth Rates</t>
        </is>
      </c>
      <c r="B76" s="4" t="inlineStr">
        <is>
          <t>7.00%</t>
        </is>
      </c>
    </row>
    <row r="77">
      <c r="A77" s="4" t="inlineStr">
        <is>
          <t>Argentina | Cash Generating Units | Coca-Cola FEMSA</t>
        </is>
      </c>
    </row>
    <row r="78">
      <c r="A78" s="3" t="inlineStr">
        <is>
          <t>Disclosure of information for cash-generating units [line items]</t>
        </is>
      </c>
    </row>
    <row r="79">
      <c r="A79" s="4" t="inlineStr">
        <is>
          <t>Pre-tax WACC</t>
        </is>
      </c>
      <c r="B79" s="4" t="inlineStr">
        <is>
          <t>19.70%</t>
        </is>
      </c>
      <c r="C79" s="4" t="inlineStr">
        <is>
          <t>26.30%</t>
        </is>
      </c>
    </row>
    <row r="80">
      <c r="A80" s="4" t="inlineStr">
        <is>
          <t>Post-tax WACC</t>
        </is>
      </c>
      <c r="B80" s="4" t="inlineStr">
        <is>
          <t>14.50%</t>
        </is>
      </c>
      <c r="C80" s="4" t="inlineStr">
        <is>
          <t>20.40%</t>
        </is>
      </c>
    </row>
    <row r="81">
      <c r="A81" s="4" t="inlineStr">
        <is>
          <t>Argentina | Cash Generating Units | 2021-2030 | Coca-Cola FEMSA</t>
        </is>
      </c>
    </row>
    <row r="82">
      <c r="A82" s="3" t="inlineStr">
        <is>
          <t>Disclosure of information for cash-generating units [line items]</t>
        </is>
      </c>
    </row>
    <row r="83">
      <c r="A83" s="4" t="inlineStr">
        <is>
          <t>Expected Annual Long- Term</t>
        </is>
      </c>
      <c r="C83" s="4" t="inlineStr">
        <is>
          <t>30.10%</t>
        </is>
      </c>
    </row>
    <row r="84">
      <c r="A84" s="4" t="inlineStr">
        <is>
          <t>Expected Volume Growth Rates</t>
        </is>
      </c>
      <c r="C84" s="4" t="inlineStr">
        <is>
          <t>3.90%</t>
        </is>
      </c>
    </row>
    <row r="85">
      <c r="A85" s="4" t="inlineStr">
        <is>
          <t>Argentina | Cash Generating Units | 2022-2031 | Coca-Cola FEMSA</t>
        </is>
      </c>
    </row>
    <row r="86">
      <c r="A86" s="3" t="inlineStr">
        <is>
          <t>Disclosure of information for cash-generating units [line items]</t>
        </is>
      </c>
    </row>
    <row r="87">
      <c r="A87" s="4" t="inlineStr">
        <is>
          <t>Expected Annual Long- Term</t>
        </is>
      </c>
      <c r="B87" s="4" t="inlineStr">
        <is>
          <t>35.90%</t>
        </is>
      </c>
    </row>
    <row r="88">
      <c r="A88" s="4" t="inlineStr">
        <is>
          <t>Expected Volume Growth Rates</t>
        </is>
      </c>
      <c r="B88" s="4" t="inlineStr">
        <is>
          <t>5.40%</t>
        </is>
      </c>
    </row>
    <row r="89">
      <c r="A89" s="4" t="inlineStr">
        <is>
          <t>Brazil | Cash Generating Units | Coca-Cola FEMSA</t>
        </is>
      </c>
    </row>
    <row r="90">
      <c r="A90" s="3" t="inlineStr">
        <is>
          <t>Disclosure of information for cash-generating units [line items]</t>
        </is>
      </c>
    </row>
    <row r="91">
      <c r="A91" s="4" t="inlineStr">
        <is>
          <t>Pre-tax WACC</t>
        </is>
      </c>
      <c r="B91" s="4" t="inlineStr">
        <is>
          <t>9.10%</t>
        </is>
      </c>
      <c r="C91" s="4" t="inlineStr">
        <is>
          <t>9.10%</t>
        </is>
      </c>
    </row>
    <row r="92">
      <c r="A92" s="4" t="inlineStr">
        <is>
          <t>Post-tax WACC</t>
        </is>
      </c>
      <c r="B92" s="4" t="inlineStr">
        <is>
          <t>5.80%</t>
        </is>
      </c>
      <c r="C92" s="4" t="inlineStr">
        <is>
          <t>6.00%</t>
        </is>
      </c>
    </row>
    <row r="93">
      <c r="A93" s="4" t="inlineStr">
        <is>
          <t>Brazil | Cash Generating Units | 2021-2030 | Coca-Cola FEMSA</t>
        </is>
      </c>
    </row>
    <row r="94">
      <c r="A94" s="3" t="inlineStr">
        <is>
          <t>Disclosure of information for cash-generating units [line items]</t>
        </is>
      </c>
    </row>
    <row r="95">
      <c r="A95" s="4" t="inlineStr">
        <is>
          <t>Expected Annual Long- Term</t>
        </is>
      </c>
      <c r="C95" s="4" t="inlineStr">
        <is>
          <t>3.00%</t>
        </is>
      </c>
    </row>
    <row r="96">
      <c r="A96" s="4" t="inlineStr">
        <is>
          <t>Expected Volume Growth Rates</t>
        </is>
      </c>
      <c r="C96" s="4" t="inlineStr">
        <is>
          <t>2.40%</t>
        </is>
      </c>
    </row>
    <row r="97">
      <c r="A97" s="4" t="inlineStr">
        <is>
          <t>Brazil | Cash Generating Units | 2022-2031 | Coca-Cola FEMSA</t>
        </is>
      </c>
    </row>
    <row r="98">
      <c r="A98" s="3" t="inlineStr">
        <is>
          <t>Disclosure of information for cash-generating units [line items]</t>
        </is>
      </c>
    </row>
    <row r="99">
      <c r="A99" s="4" t="inlineStr">
        <is>
          <t>Expected Annual Long- Term</t>
        </is>
      </c>
      <c r="B99" s="4" t="inlineStr">
        <is>
          <t>3.30%</t>
        </is>
      </c>
    </row>
    <row r="100">
      <c r="A100" s="4" t="inlineStr">
        <is>
          <t>Expected Volume Growth Rates</t>
        </is>
      </c>
      <c r="B100" s="4" t="inlineStr">
        <is>
          <t>7.70%</t>
        </is>
      </c>
    </row>
    <row r="101">
      <c r="A101" s="4" t="inlineStr">
        <is>
          <t>Uruguay | Cash Generating Units | Coca-Cola FEMSA</t>
        </is>
      </c>
    </row>
    <row r="102">
      <c r="A102" s="3" t="inlineStr">
        <is>
          <t>Disclosure of information for cash-generating units [line items]</t>
        </is>
      </c>
    </row>
    <row r="103">
      <c r="A103" s="4" t="inlineStr">
        <is>
          <t>Pre-tax WACC</t>
        </is>
      </c>
      <c r="B103" s="4" t="inlineStr">
        <is>
          <t>8.50%</t>
        </is>
      </c>
      <c r="C103" s="4" t="inlineStr">
        <is>
          <t>9.90%</t>
        </is>
      </c>
    </row>
    <row r="104">
      <c r="A104" s="4" t="inlineStr">
        <is>
          <t>Post-tax WACC</t>
        </is>
      </c>
      <c r="B104" s="4" t="inlineStr">
        <is>
          <t>6.10%</t>
        </is>
      </c>
      <c r="C104" s="4" t="inlineStr">
        <is>
          <t>7.10%</t>
        </is>
      </c>
    </row>
    <row r="105">
      <c r="A105" s="4" t="inlineStr">
        <is>
          <t>Uruguay | Cash Generating Units | 2021-2030 | Coca-Cola FEMSA</t>
        </is>
      </c>
    </row>
    <row r="106">
      <c r="A106" s="3" t="inlineStr">
        <is>
          <t>Disclosure of information for cash-generating units [line items]</t>
        </is>
      </c>
    </row>
    <row r="107">
      <c r="A107" s="4" t="inlineStr">
        <is>
          <t>Expected Annual Long- Term</t>
        </is>
      </c>
      <c r="C107" s="4" t="inlineStr">
        <is>
          <t>7.80%</t>
        </is>
      </c>
    </row>
    <row r="108">
      <c r="A108" s="4" t="inlineStr">
        <is>
          <t>Expected Volume Growth Rates</t>
        </is>
      </c>
      <c r="C108" s="4" t="inlineStr">
        <is>
          <t>2.00%</t>
        </is>
      </c>
    </row>
    <row r="109">
      <c r="A109" s="4" t="inlineStr">
        <is>
          <t>Uruguay | Cash Generating Units | 2022-2031 | Coca-Cola FEMSA</t>
        </is>
      </c>
    </row>
    <row r="110">
      <c r="A110" s="3" t="inlineStr">
        <is>
          <t>Disclosure of information for cash-generating units [line items]</t>
        </is>
      </c>
    </row>
    <row r="111">
      <c r="A111" s="4" t="inlineStr">
        <is>
          <t>Expected Annual Long- Term</t>
        </is>
      </c>
      <c r="B111" s="4" t="inlineStr">
        <is>
          <t>5.00%</t>
        </is>
      </c>
    </row>
    <row r="112">
      <c r="A112" s="4" t="inlineStr">
        <is>
          <t>Expected Volume Growth Rates</t>
        </is>
      </c>
      <c r="B112" s="4" t="inlineStr">
        <is>
          <t>4.00%</t>
        </is>
      </c>
    </row>
    <row r="113">
      <c r="A113" s="4" t="inlineStr">
        <is>
          <t>South America | FEMSA Comercio - Health Division | Coca-Cola FEMSA</t>
        </is>
      </c>
    </row>
    <row r="114">
      <c r="A114" s="3" t="inlineStr">
        <is>
          <t>Disclosure of information for cash-generating units [line items]</t>
        </is>
      </c>
    </row>
    <row r="115">
      <c r="A115" s="4" t="inlineStr">
        <is>
          <t>Pre-tax WACC</t>
        </is>
      </c>
      <c r="B115" s="4" t="inlineStr">
        <is>
          <t>7.30%</t>
        </is>
      </c>
      <c r="C115" s="4" t="inlineStr">
        <is>
          <t>8.30%</t>
        </is>
      </c>
    </row>
    <row r="116">
      <c r="A116" s="4" t="inlineStr">
        <is>
          <t>Post-tax WACC</t>
        </is>
      </c>
      <c r="B116" s="4" t="inlineStr">
        <is>
          <t>5.30%</t>
        </is>
      </c>
      <c r="C116" s="4" t="inlineStr">
        <is>
          <t>5.80%</t>
        </is>
      </c>
    </row>
    <row r="117">
      <c r="A117" s="4" t="inlineStr">
        <is>
          <t>South America | FEMSA Comercio - Health Division | 2021-2030 | Coca-Cola FEMSA</t>
        </is>
      </c>
    </row>
    <row r="118">
      <c r="A118" s="3" t="inlineStr">
        <is>
          <t>Disclosure of information for cash-generating units [line items]</t>
        </is>
      </c>
    </row>
    <row r="119">
      <c r="A119" s="4" t="inlineStr">
        <is>
          <t>Expected Annual Long- Term</t>
        </is>
      </c>
      <c r="C119" s="4" t="inlineStr">
        <is>
          <t>2.80%</t>
        </is>
      </c>
    </row>
    <row r="120">
      <c r="A120" s="4" t="inlineStr">
        <is>
          <t>Expected Volume Growth Rates</t>
        </is>
      </c>
      <c r="C120" s="4" t="inlineStr">
        <is>
          <t>0.20%</t>
        </is>
      </c>
    </row>
    <row r="121">
      <c r="A121" s="4" t="inlineStr">
        <is>
          <t>South America | FEMSA Comercio - Health Division | 2022-2031 | Coca-Cola FEMSA</t>
        </is>
      </c>
    </row>
    <row r="122">
      <c r="A122" s="3" t="inlineStr">
        <is>
          <t>Disclosure of information for cash-generating units [line items]</t>
        </is>
      </c>
    </row>
    <row r="123">
      <c r="A123" s="4" t="inlineStr">
        <is>
          <t>Expected Annual Long- Term</t>
        </is>
      </c>
      <c r="B123" s="4" t="inlineStr">
        <is>
          <t>3.40%</t>
        </is>
      </c>
    </row>
    <row r="124">
      <c r="A124" s="4" t="inlineStr">
        <is>
          <t>Expected Volume Growth Rates</t>
        </is>
      </c>
      <c r="B124" s="4" t="inlineStr">
        <is>
          <t>0.30%</t>
        </is>
      </c>
    </row>
    <row r="125">
      <c r="A125" s="4" t="inlineStr">
        <is>
          <t>United States | Cash Generating Units</t>
        </is>
      </c>
    </row>
    <row r="126">
      <c r="A126" s="3" t="inlineStr">
        <is>
          <t>Disclosure of information for cash-generating units [line items]</t>
        </is>
      </c>
    </row>
    <row r="127">
      <c r="A127" s="4" t="inlineStr">
        <is>
          <t>Pre-tax WACC</t>
        </is>
      </c>
      <c r="B127" s="4" t="inlineStr">
        <is>
          <t>5.70%</t>
        </is>
      </c>
      <c r="C127" s="4" t="inlineStr">
        <is>
          <t>8.20%</t>
        </is>
      </c>
    </row>
    <row r="128">
      <c r="A128" s="4" t="inlineStr">
        <is>
          <t>Post-tax WACC</t>
        </is>
      </c>
      <c r="B128" s="4" t="inlineStr">
        <is>
          <t>4.90%</t>
        </is>
      </c>
      <c r="C128" s="4" t="inlineStr">
        <is>
          <t>6.00%</t>
        </is>
      </c>
    </row>
    <row r="129">
      <c r="A129" s="4" t="inlineStr">
        <is>
          <t>Impairment charge, intangibles</t>
        </is>
      </c>
      <c r="B129" s="6" t="n">
        <v>9662</v>
      </c>
    </row>
    <row r="130">
      <c r="A130" s="4" t="inlineStr">
        <is>
          <t>United States | Cash Generating Units | 2022-2026</t>
        </is>
      </c>
    </row>
    <row r="131">
      <c r="A131" s="3" t="inlineStr">
        <is>
          <t>Disclosure of information for cash-generating units [line items]</t>
        </is>
      </c>
    </row>
    <row r="132">
      <c r="A132" s="4" t="inlineStr">
        <is>
          <t>Expected Annual Long- Term</t>
        </is>
      </c>
      <c r="B132" s="4" t="inlineStr">
        <is>
          <t>2.40%</t>
        </is>
      </c>
    </row>
    <row r="133">
      <c r="A133" s="4" t="inlineStr">
        <is>
          <t>Expected Volume Growth Rates</t>
        </is>
      </c>
      <c r="B133" s="4" t="inlineStr">
        <is>
          <t>2.00%</t>
        </is>
      </c>
    </row>
    <row r="134">
      <c r="A134" s="4" t="inlineStr">
        <is>
          <t>United States | Cash Generating Units | 2021 - 2025</t>
        </is>
      </c>
    </row>
    <row r="135">
      <c r="A135" s="3" t="inlineStr">
        <is>
          <t>Disclosure of information for cash-generating units [line items]</t>
        </is>
      </c>
    </row>
    <row r="136">
      <c r="A136" s="4" t="inlineStr">
        <is>
          <t>Expected Annual Long- Term</t>
        </is>
      </c>
      <c r="C136" s="4" t="inlineStr">
        <is>
          <t>2.00%</t>
        </is>
      </c>
    </row>
    <row r="137">
      <c r="A137" s="4" t="inlineStr">
        <is>
          <t>Expected Volume Growth Rates</t>
        </is>
      </c>
      <c r="C137" s="4" t="inlineStr">
        <is>
          <t>1.7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4" customWidth="1" min="1" max="1"/>
    <col width="25" customWidth="1" min="2" max="2"/>
  </cols>
  <sheetData>
    <row r="1">
      <c r="A1" s="1" t="inlineStr">
        <is>
          <t>Intangible Assets - Sensitivity to Changes in Assumptions (Details)</t>
        </is>
      </c>
      <c r="B1" s="2" t="inlineStr">
        <is>
          <t>12 Months Ended</t>
        </is>
      </c>
    </row>
    <row r="2">
      <c r="B2" s="2" t="inlineStr">
        <is>
          <t>Dec. 31, 2021MXN ($)item</t>
        </is>
      </c>
    </row>
    <row r="3">
      <c r="A3" s="3" t="inlineStr">
        <is>
          <t>Disclosure of sensitivity analysis for actuarial assumptions [line items]</t>
        </is>
      </c>
    </row>
    <row r="4">
      <c r="A4" s="4" t="inlineStr">
        <is>
          <t>Risk premium basis points | item</t>
        </is>
      </c>
      <c r="B4" s="8" t="n">
        <v>0.5</v>
      </c>
    </row>
    <row r="5">
      <c r="A5" s="4" t="inlineStr">
        <is>
          <t>Impairment charge on goodwill</t>
        </is>
      </c>
      <c r="B5" s="6" t="n">
        <v>0</v>
      </c>
    </row>
    <row r="6">
      <c r="A6" s="4" t="inlineStr">
        <is>
          <t>Change in WACC</t>
        </is>
      </c>
      <c r="B6" s="4" t="inlineStr">
        <is>
          <t>0.10%</t>
        </is>
      </c>
    </row>
    <row r="7">
      <c r="A7" s="4" t="inlineStr">
        <is>
          <t>Change in Sales Growth CAGR</t>
        </is>
      </c>
      <c r="B7" s="4" t="inlineStr">
        <is>
          <t>(0.50%)</t>
        </is>
      </c>
    </row>
    <row r="8">
      <c r="A8" s="4" t="inlineStr">
        <is>
          <t>Effect on Valuation</t>
        </is>
      </c>
      <c r="B8" s="4" t="inlineStr">
        <is>
          <t>Passes by 1.60x</t>
        </is>
      </c>
    </row>
    <row r="9">
      <c r="A9" s="4" t="inlineStr">
        <is>
          <t>Coca-Cola FEMSA</t>
        </is>
      </c>
    </row>
    <row r="10">
      <c r="A10" s="3" t="inlineStr">
        <is>
          <t>Disclosure of sensitivity analysis for actuarial assumptions [line items]</t>
        </is>
      </c>
    </row>
    <row r="11">
      <c r="A11" s="4" t="inlineStr">
        <is>
          <t>Risk premium basis points</t>
        </is>
      </c>
      <c r="B11" s="5" t="n">
        <v>1</v>
      </c>
    </row>
    <row r="12">
      <c r="A12" s="4" t="inlineStr">
        <is>
          <t>Impairment charge on goodwill</t>
        </is>
      </c>
      <c r="B12" s="6" t="n">
        <v>0</v>
      </c>
    </row>
    <row r="13">
      <c r="A13" s="4" t="inlineStr">
        <is>
          <t>FEMSA Comercio - Health Division</t>
        </is>
      </c>
    </row>
    <row r="14">
      <c r="A14" s="3" t="inlineStr">
        <is>
          <t>Disclosure of sensitivity analysis for actuarial assumptions [line items]</t>
        </is>
      </c>
    </row>
    <row r="15">
      <c r="A15" s="4" t="inlineStr">
        <is>
          <t>Total carrying amount of goodwill</t>
        </is>
      </c>
      <c r="B15" s="6" t="n">
        <v>7785000000</v>
      </c>
    </row>
    <row r="16">
      <c r="A16" s="4" t="inlineStr">
        <is>
          <t>Mexico | Cash Generating Units | Coca-Cola FEMSA</t>
        </is>
      </c>
    </row>
    <row r="17">
      <c r="A17" s="3" t="inlineStr">
        <is>
          <t>Disclosure of sensitivity analysis for actuarial assumptions [line items]</t>
        </is>
      </c>
    </row>
    <row r="18">
      <c r="A18" s="4" t="inlineStr">
        <is>
          <t>Change in WACC</t>
        </is>
      </c>
      <c r="B18" s="4" t="inlineStr">
        <is>
          <t>0.20%</t>
        </is>
      </c>
    </row>
    <row r="19">
      <c r="A19" s="4" t="inlineStr">
        <is>
          <t>Change in Sales Growth CAGR</t>
        </is>
      </c>
      <c r="B19" s="4" t="inlineStr">
        <is>
          <t>1.00%</t>
        </is>
      </c>
    </row>
    <row r="20">
      <c r="A20" s="4" t="inlineStr">
        <is>
          <t>Effect on Valuation</t>
        </is>
      </c>
      <c r="B20" s="4" t="inlineStr">
        <is>
          <t>Passes by 6.8x</t>
        </is>
      </c>
    </row>
    <row r="21">
      <c r="A21" s="4" t="inlineStr">
        <is>
          <t>Colombia | Cash Generating Units | Coca-Cola FEMSA</t>
        </is>
      </c>
    </row>
    <row r="22">
      <c r="A22" s="3" t="inlineStr">
        <is>
          <t>Disclosure of sensitivity analysis for actuarial assumptions [line items]</t>
        </is>
      </c>
    </row>
    <row r="23">
      <c r="A23" s="4" t="inlineStr">
        <is>
          <t>Change in WACC</t>
        </is>
      </c>
      <c r="B23" s="4" t="inlineStr">
        <is>
          <t>0.20%</t>
        </is>
      </c>
    </row>
    <row r="24">
      <c r="A24" s="4" t="inlineStr">
        <is>
          <t>Change in Sales Growth CAGR</t>
        </is>
      </c>
      <c r="B24" s="4" t="inlineStr">
        <is>
          <t>1.00%</t>
        </is>
      </c>
    </row>
    <row r="25">
      <c r="A25" s="4" t="inlineStr">
        <is>
          <t>Effect on Valuation</t>
        </is>
      </c>
      <c r="B25" s="4" t="inlineStr">
        <is>
          <t>Passes by 4.2x</t>
        </is>
      </c>
    </row>
    <row r="26">
      <c r="A26" s="4" t="inlineStr">
        <is>
          <t>Costa Rica | Cash Generating Units | Coca-Cola FEMSA</t>
        </is>
      </c>
    </row>
    <row r="27">
      <c r="A27" s="3" t="inlineStr">
        <is>
          <t>Disclosure of sensitivity analysis for actuarial assumptions [line items]</t>
        </is>
      </c>
    </row>
    <row r="28">
      <c r="A28" s="4" t="inlineStr">
        <is>
          <t>Change in WACC</t>
        </is>
      </c>
      <c r="B28" s="4" t="inlineStr">
        <is>
          <t>0.40%</t>
        </is>
      </c>
    </row>
    <row r="29">
      <c r="A29" s="4" t="inlineStr">
        <is>
          <t>Change in Sales Growth CAGR</t>
        </is>
      </c>
      <c r="B29" s="4" t="inlineStr">
        <is>
          <t>1.00%</t>
        </is>
      </c>
    </row>
    <row r="30">
      <c r="A30" s="4" t="inlineStr">
        <is>
          <t>Effect on Valuation</t>
        </is>
      </c>
      <c r="B30" s="4" t="inlineStr">
        <is>
          <t>Passes by 3.1x</t>
        </is>
      </c>
    </row>
    <row r="31">
      <c r="A31" s="4" t="inlineStr">
        <is>
          <t>Guatemala | Cash Generating Units | Coca-Cola FEMSA</t>
        </is>
      </c>
    </row>
    <row r="32">
      <c r="A32" s="3" t="inlineStr">
        <is>
          <t>Disclosure of sensitivity analysis for actuarial assumptions [line items]</t>
        </is>
      </c>
    </row>
    <row r="33">
      <c r="A33" s="4" t="inlineStr">
        <is>
          <t>Change in WACC</t>
        </is>
      </c>
      <c r="B33" s="4" t="inlineStr">
        <is>
          <t>0.20%</t>
        </is>
      </c>
    </row>
    <row r="34">
      <c r="A34" s="4" t="inlineStr">
        <is>
          <t>Change in Sales Growth CAGR</t>
        </is>
      </c>
      <c r="B34" s="4" t="inlineStr">
        <is>
          <t>1.00%</t>
        </is>
      </c>
    </row>
    <row r="35">
      <c r="A35" s="4" t="inlineStr">
        <is>
          <t>Effect on Valuation</t>
        </is>
      </c>
      <c r="B35" s="4" t="inlineStr">
        <is>
          <t>Passes by 54.5x</t>
        </is>
      </c>
    </row>
    <row r="36">
      <c r="A36" s="4" t="inlineStr">
        <is>
          <t>Nicaragua | Cash Generating Units | Coca-Cola FEMSA</t>
        </is>
      </c>
    </row>
    <row r="37">
      <c r="A37" s="3" t="inlineStr">
        <is>
          <t>Disclosure of sensitivity analysis for actuarial assumptions [line items]</t>
        </is>
      </c>
    </row>
    <row r="38">
      <c r="A38" s="4" t="inlineStr">
        <is>
          <t>Change in WACC</t>
        </is>
      </c>
      <c r="B38" s="4" t="inlineStr">
        <is>
          <t>0.50%</t>
        </is>
      </c>
    </row>
    <row r="39">
      <c r="A39" s="4" t="inlineStr">
        <is>
          <t>Change in Sales Growth CAGR</t>
        </is>
      </c>
      <c r="B39" s="4" t="inlineStr">
        <is>
          <t>1.00%</t>
        </is>
      </c>
    </row>
    <row r="40">
      <c r="A40" s="4" t="inlineStr">
        <is>
          <t>Effect on Valuation</t>
        </is>
      </c>
      <c r="B40" s="4" t="inlineStr">
        <is>
          <t>Passes by 1.0x</t>
        </is>
      </c>
    </row>
    <row r="41">
      <c r="A41" s="4" t="inlineStr">
        <is>
          <t>Panama | Cash Generating Units | Coca-Cola FEMSA</t>
        </is>
      </c>
    </row>
    <row r="42">
      <c r="A42" s="3" t="inlineStr">
        <is>
          <t>Disclosure of sensitivity analysis for actuarial assumptions [line items]</t>
        </is>
      </c>
    </row>
    <row r="43">
      <c r="A43" s="4" t="inlineStr">
        <is>
          <t>Change in WACC</t>
        </is>
      </c>
      <c r="B43" s="4" t="inlineStr">
        <is>
          <t>0.10%</t>
        </is>
      </c>
    </row>
    <row r="44">
      <c r="A44" s="4" t="inlineStr">
        <is>
          <t>Change in Sales Growth CAGR</t>
        </is>
      </c>
      <c r="B44" s="4" t="inlineStr">
        <is>
          <t>1.00%</t>
        </is>
      </c>
    </row>
    <row r="45">
      <c r="A45" s="4" t="inlineStr">
        <is>
          <t>Effect on Valuation</t>
        </is>
      </c>
      <c r="B45" s="4" t="inlineStr">
        <is>
          <t>Passes by 8.2x</t>
        </is>
      </c>
    </row>
    <row r="46">
      <c r="A46" s="4" t="inlineStr">
        <is>
          <t>Argentina | Cash Generating Units | Coca-Cola FEMSA</t>
        </is>
      </c>
    </row>
    <row r="47">
      <c r="A47" s="3" t="inlineStr">
        <is>
          <t>Disclosure of sensitivity analysis for actuarial assumptions [line items]</t>
        </is>
      </c>
    </row>
    <row r="48">
      <c r="A48" s="4" t="inlineStr">
        <is>
          <t>Change in WACC</t>
        </is>
      </c>
      <c r="B48" s="4" t="inlineStr">
        <is>
          <t>0.80%</t>
        </is>
      </c>
    </row>
    <row r="49">
      <c r="A49" s="4" t="inlineStr">
        <is>
          <t>Change in Sales Growth CAGR</t>
        </is>
      </c>
      <c r="B49" s="4" t="inlineStr">
        <is>
          <t>1.00%</t>
        </is>
      </c>
    </row>
    <row r="50">
      <c r="A50" s="4" t="inlineStr">
        <is>
          <t>Effect on Valuation</t>
        </is>
      </c>
      <c r="B50" s="4" t="inlineStr">
        <is>
          <t>Passes by 10.0x</t>
        </is>
      </c>
    </row>
    <row r="51">
      <c r="A51" s="4" t="inlineStr">
        <is>
          <t>Brazil | Cash Generating Units | Coca-Cola FEMSA</t>
        </is>
      </c>
    </row>
    <row r="52">
      <c r="A52" s="3" t="inlineStr">
        <is>
          <t>Disclosure of sensitivity analysis for actuarial assumptions [line items]</t>
        </is>
      </c>
    </row>
    <row r="53">
      <c r="A53" s="4" t="inlineStr">
        <is>
          <t>Change in WACC</t>
        </is>
      </c>
      <c r="B53" s="4" t="inlineStr">
        <is>
          <t>0.20%</t>
        </is>
      </c>
    </row>
    <row r="54">
      <c r="A54" s="4" t="inlineStr">
        <is>
          <t>Change in Sales Growth CAGR</t>
        </is>
      </c>
      <c r="B54" s="4" t="inlineStr">
        <is>
          <t>1.00%</t>
        </is>
      </c>
    </row>
    <row r="55">
      <c r="A55" s="4" t="inlineStr">
        <is>
          <t>Effect on Valuation</t>
        </is>
      </c>
      <c r="B55" s="4" t="inlineStr">
        <is>
          <t>Passes by 2.7x</t>
        </is>
      </c>
    </row>
    <row r="56">
      <c r="A56" s="4" t="inlineStr">
        <is>
          <t>Uruguay | Cash Generating Units | Coca-Cola FEMSA</t>
        </is>
      </c>
    </row>
    <row r="57">
      <c r="A57" s="3" t="inlineStr">
        <is>
          <t>Disclosure of sensitivity analysis for actuarial assumptions [line items]</t>
        </is>
      </c>
    </row>
    <row r="58">
      <c r="A58" s="4" t="inlineStr">
        <is>
          <t>Change in WACC</t>
        </is>
      </c>
      <c r="B58" s="4" t="inlineStr">
        <is>
          <t>0.10%</t>
        </is>
      </c>
    </row>
    <row r="59">
      <c r="A59" s="4" t="inlineStr">
        <is>
          <t>Change in Sales Growth CAGR</t>
        </is>
      </c>
      <c r="B59" s="4" t="inlineStr">
        <is>
          <t>1.00%</t>
        </is>
      </c>
    </row>
    <row r="60">
      <c r="A60" s="4" t="inlineStr">
        <is>
          <t>Effect on Valuation</t>
        </is>
      </c>
      <c r="B60" s="4" t="inlineStr">
        <is>
          <t>Passes by 4.4x</t>
        </is>
      </c>
    </row>
    <row r="61">
      <c r="A61" s="4" t="inlineStr">
        <is>
          <t>United States | Cash Generating Units</t>
        </is>
      </c>
    </row>
    <row r="62">
      <c r="A62" s="3" t="inlineStr">
        <is>
          <t>Disclosure of sensitivity analysis for actuarial assumptions [line items]</t>
        </is>
      </c>
    </row>
    <row r="63">
      <c r="A63" s="4" t="inlineStr">
        <is>
          <t>Risk premium basis points</t>
        </is>
      </c>
      <c r="B63" s="8" t="n">
        <v>0.5</v>
      </c>
    </row>
    <row r="64">
      <c r="A64" s="4" t="inlineStr">
        <is>
          <t>Change in Sales Growth CAGR</t>
        </is>
      </c>
      <c r="B64" s="4" t="inlineStr">
        <is>
          <t>(0.50%)</t>
        </is>
      </c>
    </row>
    <row r="65">
      <c r="A65" s="4" t="inlineStr">
        <is>
          <t>Effect on Valuation</t>
        </is>
      </c>
      <c r="B65" s="4" t="inlineStr">
        <is>
          <t>Passes by 1.13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8:18:09Z</dcterms:created>
  <dcterms:modified xmlns:dcterms="http://purl.org/dc/terms/" xmlns:xsi="http://www.w3.org/2001/XMLSchema-instance" xsi:type="dcterms:W3CDTF">2022-04-14T18:18:09Z</dcterms:modified>
</cp:coreProperties>
</file>